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usiness Acquired" sheetId="9" state="visible" r:id="rId9"/>
    <sheet xmlns:r="http://schemas.openxmlformats.org/officeDocument/2006/relationships" name="Significant Accounting Policies" sheetId="10" state="visible" r:id="rId10"/>
    <sheet xmlns:r="http://schemas.openxmlformats.org/officeDocument/2006/relationships" name="Variable Interest Entity and No" sheetId="11" state="visible" r:id="rId11"/>
    <sheet xmlns:r="http://schemas.openxmlformats.org/officeDocument/2006/relationships" name="Segment Information" sheetId="12" state="visible" r:id="rId12"/>
    <sheet xmlns:r="http://schemas.openxmlformats.org/officeDocument/2006/relationships" name="Reserve for Losses and Loss Adj" sheetId="13" state="visible" r:id="rId13"/>
    <sheet xmlns:r="http://schemas.openxmlformats.org/officeDocument/2006/relationships" name="Short Duration Contracts" sheetId="14" state="visible" r:id="rId14"/>
    <sheet xmlns:r="http://schemas.openxmlformats.org/officeDocument/2006/relationships" name="Reinsurance" sheetId="15" state="visible" r:id="rId15"/>
    <sheet xmlns:r="http://schemas.openxmlformats.org/officeDocument/2006/relationships" name="Investment Information" sheetId="16" state="visible" r:id="rId16"/>
    <sheet xmlns:r="http://schemas.openxmlformats.org/officeDocument/2006/relationships" name="Fair Value" sheetId="17" state="visible" r:id="rId17"/>
    <sheet xmlns:r="http://schemas.openxmlformats.org/officeDocument/2006/relationships" name="Derivative Instruments" sheetId="18" state="visible" r:id="rId18"/>
    <sheet xmlns:r="http://schemas.openxmlformats.org/officeDocument/2006/relationships" name="Other Comprehensive Income" sheetId="19" state="visible" r:id="rId19"/>
    <sheet xmlns:r="http://schemas.openxmlformats.org/officeDocument/2006/relationships" name="Earnings Per Common Share" sheetId="20" state="visible" r:id="rId20"/>
    <sheet xmlns:r="http://schemas.openxmlformats.org/officeDocument/2006/relationships" name="Income Taxes" sheetId="21" state="visible" r:id="rId21"/>
    <sheet xmlns:r="http://schemas.openxmlformats.org/officeDocument/2006/relationships" name="Transactions with Related Parti" sheetId="22" state="visible" r:id="rId22"/>
    <sheet xmlns:r="http://schemas.openxmlformats.org/officeDocument/2006/relationships" name="Commitments and Contingencies" sheetId="23" state="visible" r:id="rId23"/>
    <sheet xmlns:r="http://schemas.openxmlformats.org/officeDocument/2006/relationships" name="Senior Notes" sheetId="24" state="visible" r:id="rId24"/>
    <sheet xmlns:r="http://schemas.openxmlformats.org/officeDocument/2006/relationships" name="Goodwill and Intangible Assets" sheetId="25" state="visible" r:id="rId25"/>
    <sheet xmlns:r="http://schemas.openxmlformats.org/officeDocument/2006/relationships" name="Shareholders' Equity" sheetId="26" state="visible" r:id="rId26"/>
    <sheet xmlns:r="http://schemas.openxmlformats.org/officeDocument/2006/relationships" name="Share-Based Compensation" sheetId="27" state="visible" r:id="rId27"/>
    <sheet xmlns:r="http://schemas.openxmlformats.org/officeDocument/2006/relationships" name="Retirement Plans" sheetId="28" state="visible" r:id="rId28"/>
    <sheet xmlns:r="http://schemas.openxmlformats.org/officeDocument/2006/relationships" name="Legal Proceedings" sheetId="29" state="visible" r:id="rId29"/>
    <sheet xmlns:r="http://schemas.openxmlformats.org/officeDocument/2006/relationships" name="Statutory Information" sheetId="30" state="visible" r:id="rId30"/>
    <sheet xmlns:r="http://schemas.openxmlformats.org/officeDocument/2006/relationships" name="Unaudited Condensed Quarterly F" sheetId="31" state="visible" r:id="rId31"/>
    <sheet xmlns:r="http://schemas.openxmlformats.org/officeDocument/2006/relationships" name="Guarantor Financial Information" sheetId="32" state="visible" r:id="rId32"/>
    <sheet xmlns:r="http://schemas.openxmlformats.org/officeDocument/2006/relationships" name="Subsequent Event"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Schedule VI - Supplementary Inf" sheetId="36" state="visible" r:id="rId36"/>
    <sheet xmlns:r="http://schemas.openxmlformats.org/officeDocument/2006/relationships" name="Significant Accounting Polici37" sheetId="37" state="visible" r:id="rId37"/>
    <sheet xmlns:r="http://schemas.openxmlformats.org/officeDocument/2006/relationships" name="Business Acquired (Tables)" sheetId="38" state="visible" r:id="rId38"/>
    <sheet xmlns:r="http://schemas.openxmlformats.org/officeDocument/2006/relationships" name="Variable Interest Entity and 39" sheetId="39" state="visible" r:id="rId39"/>
    <sheet xmlns:r="http://schemas.openxmlformats.org/officeDocument/2006/relationships" name="Segment Information (Tables)" sheetId="40" state="visible" r:id="rId40"/>
    <sheet xmlns:r="http://schemas.openxmlformats.org/officeDocument/2006/relationships" name="Reserve for Losses and Loss A41" sheetId="41" state="visible" r:id="rId41"/>
    <sheet xmlns:r="http://schemas.openxmlformats.org/officeDocument/2006/relationships" name="Short Duration Contracts (Table" sheetId="42" state="visible" r:id="rId42"/>
    <sheet xmlns:r="http://schemas.openxmlformats.org/officeDocument/2006/relationships" name="Reinsurance (Tables)" sheetId="43" state="visible" r:id="rId43"/>
    <sheet xmlns:r="http://schemas.openxmlformats.org/officeDocument/2006/relationships" name="Investment Information (Tables)" sheetId="44" state="visible" r:id="rId44"/>
    <sheet xmlns:r="http://schemas.openxmlformats.org/officeDocument/2006/relationships" name="Fair Value (Tables)" sheetId="45" state="visible" r:id="rId45"/>
    <sheet xmlns:r="http://schemas.openxmlformats.org/officeDocument/2006/relationships" name="Derivative Instruments (Tables)" sheetId="46" state="visible" r:id="rId46"/>
    <sheet xmlns:r="http://schemas.openxmlformats.org/officeDocument/2006/relationships" name="Other Comprehensive Income (Tab" sheetId="47" state="visible" r:id="rId47"/>
    <sheet xmlns:r="http://schemas.openxmlformats.org/officeDocument/2006/relationships" name="Earnings Per Common Share (Tabl"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Senior Notes - (Tables)" sheetId="51" state="visible" r:id="rId51"/>
    <sheet xmlns:r="http://schemas.openxmlformats.org/officeDocument/2006/relationships" name="Goodwill and Intangible Assets " sheetId="52" state="visible" r:id="rId52"/>
    <sheet xmlns:r="http://schemas.openxmlformats.org/officeDocument/2006/relationships" name="Shareholders' Equity (Tables)" sheetId="53" state="visible" r:id="rId53"/>
    <sheet xmlns:r="http://schemas.openxmlformats.org/officeDocument/2006/relationships" name="Share-Based Compensation (Table" sheetId="54" state="visible" r:id="rId54"/>
    <sheet xmlns:r="http://schemas.openxmlformats.org/officeDocument/2006/relationships" name="Statutory Information (Tables)" sheetId="55" state="visible" r:id="rId55"/>
    <sheet xmlns:r="http://schemas.openxmlformats.org/officeDocument/2006/relationships" name="Unaudited Condensed Quarterly56" sheetId="56" state="visible" r:id="rId56"/>
    <sheet xmlns:r="http://schemas.openxmlformats.org/officeDocument/2006/relationships" name="Guarantor Financial Informati57" sheetId="57" state="visible" r:id="rId57"/>
    <sheet xmlns:r="http://schemas.openxmlformats.org/officeDocument/2006/relationships" name="Business Acquired (Summary of A" sheetId="58" state="visible" r:id="rId58"/>
    <sheet xmlns:r="http://schemas.openxmlformats.org/officeDocument/2006/relationships" name="Business Acquired Supplemental " sheetId="59" state="visible" r:id="rId59"/>
    <sheet xmlns:r="http://schemas.openxmlformats.org/officeDocument/2006/relationships" name="Business Acquired (Narrative) (" sheetId="60" state="visible" r:id="rId60"/>
    <sheet xmlns:r="http://schemas.openxmlformats.org/officeDocument/2006/relationships" name="Significant Accounting Polici61" sheetId="61" state="visible" r:id="rId61"/>
    <sheet xmlns:r="http://schemas.openxmlformats.org/officeDocument/2006/relationships" name="Variable Interest Entity and 62" sheetId="62" state="visible" r:id="rId62"/>
    <sheet xmlns:r="http://schemas.openxmlformats.org/officeDocument/2006/relationships" name="Variable Interest Entity and 63" sheetId="63" state="visible" r:id="rId63"/>
    <sheet xmlns:r="http://schemas.openxmlformats.org/officeDocument/2006/relationships" name="Variable Interest Entity and 64" sheetId="64" state="visible" r:id="rId64"/>
    <sheet xmlns:r="http://schemas.openxmlformats.org/officeDocument/2006/relationships" name="Variable Interest Entity and 65" sheetId="65" state="visible" r:id="rId65"/>
    <sheet xmlns:r="http://schemas.openxmlformats.org/officeDocument/2006/relationships" name="Variable Interest Entity and 66" sheetId="66" state="visible" r:id="rId66"/>
    <sheet xmlns:r="http://schemas.openxmlformats.org/officeDocument/2006/relationships" name="Variable Interest Entity and 67" sheetId="67" state="visible" r:id="rId67"/>
    <sheet xmlns:r="http://schemas.openxmlformats.org/officeDocument/2006/relationships" name="Variable Interest Entity and 68" sheetId="68" state="visible" r:id="rId68"/>
    <sheet xmlns:r="http://schemas.openxmlformats.org/officeDocument/2006/relationships" name="Segment Information - Analysis " sheetId="69" state="visible" r:id="rId69"/>
    <sheet xmlns:r="http://schemas.openxmlformats.org/officeDocument/2006/relationships" name="Segment Information - Summary o" sheetId="70" state="visible" r:id="rId70"/>
    <sheet xmlns:r="http://schemas.openxmlformats.org/officeDocument/2006/relationships" name="Reserve for Losses and Loss A71" sheetId="71" state="visible" r:id="rId71"/>
    <sheet xmlns:r="http://schemas.openxmlformats.org/officeDocument/2006/relationships" name="Reserve for Losses and Loss A72" sheetId="72" state="visible" r:id="rId72"/>
    <sheet xmlns:r="http://schemas.openxmlformats.org/officeDocument/2006/relationships" name="Short Duration Contracts - Clai" sheetId="73" state="visible" r:id="rId73"/>
    <sheet xmlns:r="http://schemas.openxmlformats.org/officeDocument/2006/relationships" name="Short Duration Contracts - Cl74" sheetId="74" state="visible" r:id="rId74"/>
    <sheet xmlns:r="http://schemas.openxmlformats.org/officeDocument/2006/relationships" name="Short Duration Contracts - Cl75" sheetId="75" state="visible" r:id="rId75"/>
    <sheet xmlns:r="http://schemas.openxmlformats.org/officeDocument/2006/relationships" name="Short Duration Contracts - Perc" sheetId="76" state="visible" r:id="rId76"/>
    <sheet xmlns:r="http://schemas.openxmlformats.org/officeDocument/2006/relationships" name="Short Duration Contracts - Reco" sheetId="77" state="visible" r:id="rId77"/>
    <sheet xmlns:r="http://schemas.openxmlformats.org/officeDocument/2006/relationships" name="Reinsurance - Effects of reinsu" sheetId="78" state="visible" r:id="rId78"/>
    <sheet xmlns:r="http://schemas.openxmlformats.org/officeDocument/2006/relationships" name="Reinsurance - Ceded credit risk" sheetId="79" state="visible" r:id="rId79"/>
    <sheet xmlns:r="http://schemas.openxmlformats.org/officeDocument/2006/relationships" name="Reinsurance - Coverage and rete" sheetId="80" state="visible" r:id="rId80"/>
    <sheet xmlns:r="http://schemas.openxmlformats.org/officeDocument/2006/relationships" name="Investment Information - Summar" sheetId="81" state="visible" r:id="rId81"/>
    <sheet xmlns:r="http://schemas.openxmlformats.org/officeDocument/2006/relationships" name="Investment Information - Aging " sheetId="82" state="visible" r:id="rId82"/>
    <sheet xmlns:r="http://schemas.openxmlformats.org/officeDocument/2006/relationships" name="Investment Information - Maturi" sheetId="83" state="visible" r:id="rId83"/>
    <sheet xmlns:r="http://schemas.openxmlformats.org/officeDocument/2006/relationships" name="Investment Information - Securi" sheetId="84" state="visible" r:id="rId84"/>
    <sheet xmlns:r="http://schemas.openxmlformats.org/officeDocument/2006/relationships" name="Investment Information - Other " sheetId="85" state="visible" r:id="rId85"/>
    <sheet xmlns:r="http://schemas.openxmlformats.org/officeDocument/2006/relationships" name="Investment Information - Fair V" sheetId="86" state="visible" r:id="rId86"/>
    <sheet xmlns:r="http://schemas.openxmlformats.org/officeDocument/2006/relationships" name="Investment Information - Limite" sheetId="87" state="visible" r:id="rId87"/>
    <sheet xmlns:r="http://schemas.openxmlformats.org/officeDocument/2006/relationships" name="Investment Information - Net In" sheetId="88" state="visible" r:id="rId88"/>
    <sheet xmlns:r="http://schemas.openxmlformats.org/officeDocument/2006/relationships" name="Investment Information - Net Re" sheetId="89" state="visible" r:id="rId89"/>
    <sheet xmlns:r="http://schemas.openxmlformats.org/officeDocument/2006/relationships" name="Investment Information - Equity" sheetId="90" state="visible" r:id="rId90"/>
    <sheet xmlns:r="http://schemas.openxmlformats.org/officeDocument/2006/relationships" name="Investment Information - Othe91" sheetId="91" state="visible" r:id="rId91"/>
    <sheet xmlns:r="http://schemas.openxmlformats.org/officeDocument/2006/relationships" name="Investment Information - Othe92" sheetId="92" state="visible" r:id="rId92"/>
    <sheet xmlns:r="http://schemas.openxmlformats.org/officeDocument/2006/relationships" name="Investment Information - Restri" sheetId="93" state="visible" r:id="rId93"/>
    <sheet xmlns:r="http://schemas.openxmlformats.org/officeDocument/2006/relationships" name="Investment Information - Narrat" sheetId="94" state="visible" r:id="rId94"/>
    <sheet xmlns:r="http://schemas.openxmlformats.org/officeDocument/2006/relationships" name="Fair Value - Fair Value Hierarc" sheetId="95" state="visible" r:id="rId95"/>
    <sheet xmlns:r="http://schemas.openxmlformats.org/officeDocument/2006/relationships" name="Fair Value - Rollforward of Lev" sheetId="96" state="visible" r:id="rId96"/>
    <sheet xmlns:r="http://schemas.openxmlformats.org/officeDocument/2006/relationships" name="Fair Value - Narrative (Details" sheetId="97" state="visible" r:id="rId97"/>
    <sheet xmlns:r="http://schemas.openxmlformats.org/officeDocument/2006/relationships" name="Derivative Instruments (Details" sheetId="98" state="visible" r:id="rId98"/>
    <sheet xmlns:r="http://schemas.openxmlformats.org/officeDocument/2006/relationships" name="Other Comprehensive Income  - C" sheetId="99" state="visible" r:id="rId99"/>
    <sheet xmlns:r="http://schemas.openxmlformats.org/officeDocument/2006/relationships" name="Other Comprehensive Income  - A" sheetId="100" state="visible" r:id="rId100"/>
    <sheet xmlns:r="http://schemas.openxmlformats.org/officeDocument/2006/relationships" name="Other Comprehensive Income  101" sheetId="101" state="visible" r:id="rId101"/>
    <sheet xmlns:r="http://schemas.openxmlformats.org/officeDocument/2006/relationships" name="Earnings Per Common Share (Deta" sheetId="102" state="visible" r:id="rId102"/>
    <sheet xmlns:r="http://schemas.openxmlformats.org/officeDocument/2006/relationships" name="Income Taxes - Components of in" sheetId="103" state="visible" r:id="rId103"/>
    <sheet xmlns:r="http://schemas.openxmlformats.org/officeDocument/2006/relationships" name="Income Taxes - Income before ta" sheetId="104" state="visible" r:id="rId104"/>
    <sheet xmlns:r="http://schemas.openxmlformats.org/officeDocument/2006/relationships" name="Income Taxes - Statutory tax ra" sheetId="105" state="visible" r:id="rId105"/>
    <sheet xmlns:r="http://schemas.openxmlformats.org/officeDocument/2006/relationships" name="Income Taxes - Reconciliation o" sheetId="106" state="visible" r:id="rId106"/>
    <sheet xmlns:r="http://schemas.openxmlformats.org/officeDocument/2006/relationships" name="Income Taxes - Components of de" sheetId="107" state="visible" r:id="rId107"/>
    <sheet xmlns:r="http://schemas.openxmlformats.org/officeDocument/2006/relationships" name="Income Taxes - Unrecognized tax" sheetId="108" state="visible" r:id="rId108"/>
    <sheet xmlns:r="http://schemas.openxmlformats.org/officeDocument/2006/relationships" name="Income Taxes - Summary of open " sheetId="109" state="visible" r:id="rId109"/>
    <sheet xmlns:r="http://schemas.openxmlformats.org/officeDocument/2006/relationships" name="Income Taxes - Narrative (Detai" sheetId="110" state="visible" r:id="rId110"/>
    <sheet xmlns:r="http://schemas.openxmlformats.org/officeDocument/2006/relationships" name="Transactions with Related Pa111"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114" sheetId="114" state="visible" r:id="rId114"/>
    <sheet xmlns:r="http://schemas.openxmlformats.org/officeDocument/2006/relationships" name="Senior Notes Schedule of debt o" sheetId="115" state="visible" r:id="rId115"/>
    <sheet xmlns:r="http://schemas.openxmlformats.org/officeDocument/2006/relationships" name="Goodwill and Intangible Asse116" sheetId="116" state="visible" r:id="rId116"/>
    <sheet xmlns:r="http://schemas.openxmlformats.org/officeDocument/2006/relationships" name="Goodwill and Intangible Asse117" sheetId="117" state="visible" r:id="rId117"/>
    <sheet xmlns:r="http://schemas.openxmlformats.org/officeDocument/2006/relationships" name="Goodwill and Intangible Asse118" sheetId="118" state="visible" r:id="rId118"/>
    <sheet xmlns:r="http://schemas.openxmlformats.org/officeDocument/2006/relationships" name="Goodwill and Intangible Asse119" sheetId="119" state="visible" r:id="rId119"/>
    <sheet xmlns:r="http://schemas.openxmlformats.org/officeDocument/2006/relationships" name="Shareholders' Equity - Roll-for" sheetId="120" state="visible" r:id="rId120"/>
    <sheet xmlns:r="http://schemas.openxmlformats.org/officeDocument/2006/relationships" name="Shareholders' Equity - Share re" sheetId="121" state="visible" r:id="rId121"/>
    <sheet xmlns:r="http://schemas.openxmlformats.org/officeDocument/2006/relationships" name="Shareholders' Equity - Converti" sheetId="122" state="visible" r:id="rId122"/>
    <sheet xmlns:r="http://schemas.openxmlformats.org/officeDocument/2006/relationships" name="Shareholders' Equity - Preferre" sheetId="123" state="visible" r:id="rId123"/>
    <sheet xmlns:r="http://schemas.openxmlformats.org/officeDocument/2006/relationships" name="Share-Based Compensation - Long" sheetId="124" state="visible" r:id="rId124"/>
    <sheet xmlns:r="http://schemas.openxmlformats.org/officeDocument/2006/relationships" name="Share-Based Compensation - Valu" sheetId="125" state="visible" r:id="rId125"/>
    <sheet xmlns:r="http://schemas.openxmlformats.org/officeDocument/2006/relationships" name="Share-Based Compensation - Stoc" sheetId="126" state="visible" r:id="rId126"/>
    <sheet xmlns:r="http://schemas.openxmlformats.org/officeDocument/2006/relationships" name="Share-Based Compensation - Opti" sheetId="127" state="visible" r:id="rId127"/>
    <sheet xmlns:r="http://schemas.openxmlformats.org/officeDocument/2006/relationships" name="Share-Based Compensation - Rest" sheetId="128" state="visible" r:id="rId128"/>
    <sheet xmlns:r="http://schemas.openxmlformats.org/officeDocument/2006/relationships" name="Share-Based Compensation - R129" sheetId="129" state="visible" r:id="rId129"/>
    <sheet xmlns:r="http://schemas.openxmlformats.org/officeDocument/2006/relationships" name="Share-Based Compensation - Shar" sheetId="130" state="visible" r:id="rId130"/>
    <sheet xmlns:r="http://schemas.openxmlformats.org/officeDocument/2006/relationships" name="Share-Based Compensation - Unre" sheetId="131" state="visible" r:id="rId131"/>
    <sheet xmlns:r="http://schemas.openxmlformats.org/officeDocument/2006/relationships" name="Share-Based Compensation - Addi" sheetId="132" state="visible" r:id="rId132"/>
    <sheet xmlns:r="http://schemas.openxmlformats.org/officeDocument/2006/relationships" name="Retirement Plans (Details)" sheetId="133" state="visible" r:id="rId133"/>
    <sheet xmlns:r="http://schemas.openxmlformats.org/officeDocument/2006/relationships" name="Statutory Information  - Summar" sheetId="134" state="visible" r:id="rId134"/>
    <sheet xmlns:r="http://schemas.openxmlformats.org/officeDocument/2006/relationships" name="Statutory Information  - Narrat" sheetId="135" state="visible" r:id="rId135"/>
    <sheet xmlns:r="http://schemas.openxmlformats.org/officeDocument/2006/relationships" name="Unaudited Condensed Quarterl136" sheetId="136" state="visible" r:id="rId136"/>
    <sheet xmlns:r="http://schemas.openxmlformats.org/officeDocument/2006/relationships" name="Guarantor Financial Informat137" sheetId="137" state="visible" r:id="rId137"/>
    <sheet xmlns:r="http://schemas.openxmlformats.org/officeDocument/2006/relationships" name="Guarantor Financial Informat138" sheetId="138" state="visible" r:id="rId138"/>
    <sheet xmlns:r="http://schemas.openxmlformats.org/officeDocument/2006/relationships" name="Guarantor Financial Informat139" sheetId="139" state="visible" r:id="rId139"/>
    <sheet xmlns:r="http://schemas.openxmlformats.org/officeDocument/2006/relationships" name="Subsequent Event (Details)" sheetId="140" state="visible" r:id="rId140"/>
    <sheet xmlns:r="http://schemas.openxmlformats.org/officeDocument/2006/relationships" name="Schedule III - Supplementary141" sheetId="141" state="visible" r:id="rId141"/>
    <sheet xmlns:r="http://schemas.openxmlformats.org/officeDocument/2006/relationships" name="Schedule IV - Reinsurance (Deta" sheetId="142" state="visible" r:id="rId142"/>
    <sheet xmlns:r="http://schemas.openxmlformats.org/officeDocument/2006/relationships" name="Schedule VI - Supplementary 143" sheetId="143" state="visible" r:id="rId143"/>
  </sheets>
  <definedNames/>
  <calcPr calcId="124519" fullCalcOnLoad="1"/>
</workbook>
</file>

<file path=xl/sharedStrings.xml><?xml version="1.0" encoding="utf-8"?>
<sst xmlns="http://schemas.openxmlformats.org/spreadsheetml/2006/main" uniqueCount="1907">
  <si>
    <t>Document and Entity Information - USD ($) $ in Millions</t>
  </si>
  <si>
    <t>12 Months Ended</t>
  </si>
  <si>
    <t>Dec. 31, 2017</t>
  </si>
  <si>
    <t>Feb. 22, 2018</t>
  </si>
  <si>
    <t>Jun. 30, 2017</t>
  </si>
  <si>
    <t>Document and Entity Information [Abstract]</t>
  </si>
  <si>
    <t>Entity Registrant Name</t>
  </si>
  <si>
    <t>ARCH CAPITAL GROUP LTD.</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Investments:</t>
  </si>
  <si>
    <t>Fixed maturities available for sale, at fair value (amortized cost: $13,869,460 and $13,522,671)</t>
  </si>
  <si>
    <t>Short-term investments available for sale, at fair value (amortized cost: $1,468,955 and $611,878)</t>
  </si>
  <si>
    <t>Collateral received under securities lending, at fair value (amortized cost: $476,605 and $762,554)</t>
  </si>
  <si>
    <t>Equity securities available for sale, at fair value (cost: $416,010 and $475,085)</t>
  </si>
  <si>
    <t>Other investments available for sale, at fair value (cost: $198,163 and $149,077)</t>
  </si>
  <si>
    <t>Investments accounted for using the fair value option</t>
  </si>
  <si>
    <t>Investments accounted for using the equity method</t>
  </si>
  <si>
    <t>Total investments</t>
  </si>
  <si>
    <t>Cash</t>
  </si>
  <si>
    <t>Accrued investment income</t>
  </si>
  <si>
    <t>Securities pledged under securities lending, at fair value (amortized cost: $463,181 and $746,409)</t>
  </si>
  <si>
    <t>Premiums receivable</t>
  </si>
  <si>
    <t>Reinsurance recoverable on unpaid and paid losses and loss adjustment expenses</t>
  </si>
  <si>
    <t>Contractholder receivables</t>
  </si>
  <si>
    <t>Ceded unearned premiums</t>
  </si>
  <si>
    <t>Deferred acquisition costs</t>
  </si>
  <si>
    <t>Receivable for securities sold</t>
  </si>
  <si>
    <t>Goodwill and intangible assets</t>
  </si>
  <si>
    <t>Other assets</t>
  </si>
  <si>
    <t>Total assets</t>
  </si>
  <si>
    <t>Liabilities</t>
  </si>
  <si>
    <t>Reserve for losses and loss adjustment expenses</t>
  </si>
  <si>
    <t>Unearned premiums</t>
  </si>
  <si>
    <t>Reinsurance balances payable</t>
  </si>
  <si>
    <t>Contractholder payables</t>
  </si>
  <si>
    <t>Collateral held for insured obligations</t>
  </si>
  <si>
    <t>Senior notes</t>
  </si>
  <si>
    <t>Revolving credit agreement borrowings</t>
  </si>
  <si>
    <t>Securities lending payable</t>
  </si>
  <si>
    <t>Payable for securities purchased</t>
  </si>
  <si>
    <t>Other liabilities</t>
  </si>
  <si>
    <t>Total liabilities</t>
  </si>
  <si>
    <t>Commitments and Contingencies</t>
  </si>
  <si>
    <t xml:space="preserve"> </t>
  </si>
  <si>
    <t>Redeemable noncontrolling interests</t>
  </si>
  <si>
    <t>Shareholders’ Equity</t>
  </si>
  <si>
    <t>Non-cumulative preferred shares</t>
  </si>
  <si>
    <t>Convertible non-voting common equivalent preferred shares</t>
  </si>
  <si>
    <t>Common shares ($0.0033 par, shares issued: 183,290,742 and 174,644,101)</t>
  </si>
  <si>
    <t>Additional paid-in capital</t>
  </si>
  <si>
    <t>Retained earnings</t>
  </si>
  <si>
    <t>Accumulated other comprehensive income (loss), net of deferred income tax</t>
  </si>
  <si>
    <t>Common shares held in treasury, at cost (shares: 52,312,803 and 51,856,584)</t>
  </si>
  <si>
    <t>Total shareholders' equity available to Arch</t>
  </si>
  <si>
    <t>Non-redeemable noncontrolling interests</t>
  </si>
  <si>
    <t>Total shareholders' equity</t>
  </si>
  <si>
    <t>Total liabilities, noncontrolling interests and shareholders' equity</t>
  </si>
  <si>
    <t>Consolidated Balance Sheets (Parentheticals) - USD ($) $ in Thousands</t>
  </si>
  <si>
    <t>Fixed maturities available for sale, at amortized cost</t>
  </si>
  <si>
    <t>Short-term investments available for sale, at amortized cost</t>
  </si>
  <si>
    <t>Collateral received under securities lending agreements, at amortized cost</t>
  </si>
  <si>
    <t>Equity securities available for sale, at cost</t>
  </si>
  <si>
    <t>Other investments available for sale, at cost</t>
  </si>
  <si>
    <t>Securities pledged under securities lending, at amortized cost</t>
  </si>
  <si>
    <t>Common shares, par value per share</t>
  </si>
  <si>
    <t>Common shares issued (shares)</t>
  </si>
  <si>
    <t>Common shares held in treasury (shares)</t>
  </si>
  <si>
    <t>Consolidated Statements of Income - USD ($) $ in Thousands</t>
  </si>
  <si>
    <t>Dec. 31, 2015</t>
  </si>
  <si>
    <t>Revenues</t>
  </si>
  <si>
    <t>Net premiums written</t>
  </si>
  <si>
    <t>Change in unearned premiums</t>
  </si>
  <si>
    <t>Net premiums earned</t>
  </si>
  <si>
    <t>Net investment income</t>
  </si>
  <si>
    <t>Net realized gains (losses)</t>
  </si>
  <si>
    <t>Other-than-temporary impairment losses</t>
  </si>
  <si>
    <t>Less investment impairments recognized in other comprehensive income, before taxes</t>
  </si>
  <si>
    <t>Net impairment losses recognized in earnings</t>
  </si>
  <si>
    <t>Other underwriting income</t>
  </si>
  <si>
    <t>Equity in net income of investment funds accounted for using the equity method</t>
  </si>
  <si>
    <t>Other income (loss)</t>
  </si>
  <si>
    <t>Total revenues</t>
  </si>
  <si>
    <t>Expenses</t>
  </si>
  <si>
    <t>Losses and loss adjustment expenses</t>
  </si>
  <si>
    <t>Acquisition expenses</t>
  </si>
  <si>
    <t>Other operating expenses</t>
  </si>
  <si>
    <t>Corporate expenses</t>
  </si>
  <si>
    <t>Amortization of intangible assets</t>
  </si>
  <si>
    <t>Interest expense</t>
  </si>
  <si>
    <t>Net foreign exchange losses (gains)</t>
  </si>
  <si>
    <t>Total expenses</t>
  </si>
  <si>
    <t>Income before income taxes</t>
  </si>
  <si>
    <t>Current tax (benefit) expense</t>
  </si>
  <si>
    <t>Deferred tax expense (benefit)</t>
  </si>
  <si>
    <t>Income tax expense</t>
  </si>
  <si>
    <t>Net income</t>
  </si>
  <si>
    <t>Net (income) loss attributable to noncontrolling interests</t>
  </si>
  <si>
    <t>Net income available to Arch</t>
  </si>
  <si>
    <t>Preferred dividends</t>
  </si>
  <si>
    <t>Loss on redemption of preferred shares</t>
  </si>
  <si>
    <t>Net income available to Arch common shareholders</t>
  </si>
  <si>
    <t>Net income per common share and common share equivalent</t>
  </si>
  <si>
    <t>Basic (per share)</t>
  </si>
  <si>
    <t>Diluted (per share)</t>
  </si>
  <si>
    <t>Weighted average common shares and common share equivalents outstanding</t>
  </si>
  <si>
    <t>Basic (shares)</t>
  </si>
  <si>
    <t>Diluted (shares)</t>
  </si>
  <si>
    <t>Consolidated Statements of Comprehensive Income - USD ($) $ in Thousands</t>
  </si>
  <si>
    <t>Comprehensive Income</t>
  </si>
  <si>
    <t>Net income (loss)</t>
  </si>
  <si>
    <t>Unrealized appreciation (decline) in value of available-for-sale investments:</t>
  </si>
  <si>
    <t>Unrealized holding gains (losses) arising during year</t>
  </si>
  <si>
    <t>Portion of other-than-temporary impairment losses recognized in other comprehensive income, net of deferred income tax</t>
  </si>
  <si>
    <t>Reclassification of net realized gains, net of income taxes, included in net income</t>
  </si>
  <si>
    <t>Foreign currency translation adjustments</t>
  </si>
  <si>
    <t>Comprehensive income</t>
  </si>
  <si>
    <t>Foreign currency translation adjustments attributable to noncontrolling interests</t>
  </si>
  <si>
    <t>Comprehensive income available to Arch</t>
  </si>
  <si>
    <t>Consolidated Statements of Changes in Shareholders' Equity - USD ($) $ in Thousands</t>
  </si>
  <si>
    <t>Total</t>
  </si>
  <si>
    <t>Common shares</t>
  </si>
  <si>
    <t>Accumulated other comprehensive income (loss)</t>
  </si>
  <si>
    <t>Unrealized appreciation (decline) in value of available-for-sale investments, net of deferred income tax</t>
  </si>
  <si>
    <t>Foreign currency translation adjustments, net of deferred income tax</t>
  </si>
  <si>
    <t>Common shares held in treasury, at cost</t>
  </si>
  <si>
    <t>Contingent Convertible Preferred Stock [Member]</t>
  </si>
  <si>
    <t>Balance at beginning of year at Dec. 31, 2014</t>
  </si>
  <si>
    <t>Cumulative effect of an accounting change at Dec. 31, 2014</t>
  </si>
  <si>
    <t>Balance at beginning of year, as adjusted at Dec. 31, 2014</t>
  </si>
  <si>
    <t>Preferred shares issued</t>
  </si>
  <si>
    <t>Preferred shares converted to common shares</t>
  </si>
  <si>
    <t>Preferred shares redeemed</t>
  </si>
  <si>
    <t>Common shares issued, net</t>
  </si>
  <si>
    <t>Issue costs on preferred shares issued</t>
  </si>
  <si>
    <t>Reversal of issue costs on preferred shares redeemed/ Loss on repurchase of preferred shares</t>
  </si>
  <si>
    <t>Exercise of stock options</t>
  </si>
  <si>
    <t>Amortization of share-based compensation</t>
  </si>
  <si>
    <t>Other</t>
  </si>
  <si>
    <t>Unrealized holding gains (losses) arising during period, net of reclassification adjustment</t>
  </si>
  <si>
    <t>Shares repurchased for treasury</t>
  </si>
  <si>
    <t>Balance at end of year at Dec. 31, 2015</t>
  </si>
  <si>
    <t>Cumulative effect of an accounting change at Dec. 31, 2015</t>
  </si>
  <si>
    <t>Balance at beginning of year, as adjusted at Dec. 31, 2015</t>
  </si>
  <si>
    <t>Balance at end of year at Dec. 31, 2016</t>
  </si>
  <si>
    <t>Cumulative effect of an accounting change at Dec. 31, 2016</t>
  </si>
  <si>
    <t>Balance at beginning of year, as adjusted at Dec. 31, 2016</t>
  </si>
  <si>
    <t>Balance at end of year at Dec. 31, 2017</t>
  </si>
  <si>
    <t>Consolidated Statements of Cash Flows - USD ($) $ in Thousands</t>
  </si>
  <si>
    <t>Operating Activities</t>
  </si>
  <si>
    <t>Adjustments to reconcile net income to net cash provided by operating activities:</t>
  </si>
  <si>
    <t>Net realized (gains) losses</t>
  </si>
  <si>
    <t>Equity in net income or loss of investment funds accounted for using the equity method and other income or loss</t>
  </si>
  <si>
    <t>Share-based compensation</t>
  </si>
  <si>
    <t>Changes in:</t>
  </si>
  <si>
    <t>Reserve for losses and loss adjustment expenses, net of unpaid losses and loss adjustment expenses recoverable</t>
  </si>
  <si>
    <t>Unearned premiums, net of ceded unearned premiums</t>
  </si>
  <si>
    <t>Deferred acquisition costs, net</t>
  </si>
  <si>
    <t>Other items, net</t>
  </si>
  <si>
    <t>Net Cash Provided By Operating Activities</t>
  </si>
  <si>
    <t>Investing Activities</t>
  </si>
  <si>
    <t>Purchases of fixed maturity investments</t>
  </si>
  <si>
    <t>Purchases of equity securities</t>
  </si>
  <si>
    <t>Purchases of other investments</t>
  </si>
  <si>
    <t>Proceeds from the sale of fixed maturity investments</t>
  </si>
  <si>
    <t>Proceeds from the sale of equity securities</t>
  </si>
  <si>
    <t>Proceeds from sales, redemptions and maturities of other investments</t>
  </si>
  <si>
    <t>Proceeds from redemptions and maturities of fixed maturity investments</t>
  </si>
  <si>
    <t>Net settlements of derivative instruments</t>
  </si>
  <si>
    <t>Proceeds from investment in joint venture</t>
  </si>
  <si>
    <t>Net (purchases) sales of short-term investments</t>
  </si>
  <si>
    <t>Change in cash collateral related to securities lending</t>
  </si>
  <si>
    <t>Acquisitions, net of cash</t>
  </si>
  <si>
    <t>Purchases of fixed assets</t>
  </si>
  <si>
    <t>Net Cash Used For Investing Activities</t>
  </si>
  <si>
    <t>Financing Activities</t>
  </si>
  <si>
    <t>Proceeds from issuance of preferred shares, net</t>
  </si>
  <si>
    <t>Redemption of preferred shares</t>
  </si>
  <si>
    <t>Purchases of common shares under share repurchase program</t>
  </si>
  <si>
    <t>Proceeds from common shares issued, net</t>
  </si>
  <si>
    <t>Proceeds from borrowings</t>
  </si>
  <si>
    <t>Repayments of borrowings</t>
  </si>
  <si>
    <t>Dividends paid to redeemable noncontrolling interests</t>
  </si>
  <si>
    <t>Preferred dividends paid</t>
  </si>
  <si>
    <t>Net Cash Provided By (Used For) Financing Activities</t>
  </si>
  <si>
    <t>Effects of exchange rate changes on foreign currency cash</t>
  </si>
  <si>
    <t>Increase in cash</t>
  </si>
  <si>
    <t>Cash beginning of year</t>
  </si>
  <si>
    <t>Cash end of year</t>
  </si>
  <si>
    <t>Income taxes paid</t>
  </si>
  <si>
    <t>Interest paid</t>
  </si>
  <si>
    <t>Non-cash consideration paid in convertible non-voting common equivalent preferred shares</t>
  </si>
  <si>
    <t>General</t>
  </si>
  <si>
    <t>Organization, Consolidation and Presentation of Financial Statements [Abstract]</t>
  </si>
  <si>
    <t>General Arch Capital Group Ltd. (“Arch Capital”) is a Bermuda public limited liability company which provides insurance, reinsurance and mortgage insurance on a worldwide basis through its wholly owned subsidiaries. As used herein, the “Company” means Arch Capital and its subsidiaries. Similarly, “Common Shares” means the common shares of Arch Capital. The Company’s consolidated financial statements include the results of Watford Holdings Ltd., and its wholly owned subsidiaries (“Watford Re”). See Note 4 . The Company has reclassified the presentation of certain prior year information to conform to the current presentation. Such reclassifications had no effect on the Company’s net income, shareholders’ equity or cash flows. Tabular amounts are in U.S. Dollars in thousands, except share amounts, unless otherwise noted.</t>
  </si>
  <si>
    <t>Business Acquired</t>
  </si>
  <si>
    <t>Business Combinations [Abstract]</t>
  </si>
  <si>
    <t>Business Acquired Arch MI Asia Limited On July 1, 2017, the Company completed its previously announced acquisition of AIG United Guaranty Insurance (Asia) Limited (renamed “Arch MI Asia Limited”) following the payment of $40.0 million to AIG. Arch MI Asia Limited compliments the Company’s existing private mortgage insurance businesses, which have operations in the United States, Europe and Australia. The purchase price was allocated to the acquired assets and liabilities of Arch MI Asia Limited based on estimated fair values on the acquisition date. The Company recognized other intangible assets of $2.3 million and goodwill of $0.8 million . The goodwill balance is primarily attributed to Arch MI Asia Limited’s assembled workforce and access to the mortgage insurance market. None of the goodwill recognized is expected to be deductible for income tax purposes. United Guaranty Corporation On December 31, 2016, the Company’s U.S.-based subsidiaries completed the acquisition of all of the issued and outstanding shares of capital stock of United Guaranty Corporation, a North Carolina corporation (“UGC”) pursuant to the Stock Purchase Agreement with American International Group, Inc. (“AIG”) entered into on August 15, 2016 (“Stock Purchase Agreement”). The acquisition under the Stock Purchase Agreement is referred to herein as the “UGC acquisition.” The UGC acquisition expanded the scale of the Company’s existing mortgage insurance business by combining UGC’s position as the market leader in the U.S. private mortgage insurance industry with the Company’s financial strength and history of innovation. The aggregate purchase price paid by the Company was $3.26 billion , consisting of cash consideration of $2.16 billion and convertible non-voting common equivalent preferred shares of Arch Capital with a fair value of $1.1 billion . In connection with the UGC acquisition, the 50% quota share reinsurance agreement between United Guaranty Residential Insurance Company and three subsidiaries of AIG relating to policy years 2014, 2015 and 2016 was amended to terminate on a run-off basis as of 12:01 a.m. on January 1, 2017. The following table summarizes the fair value of net assets acquired and allocation of purchase price, measured as of the acquisition date: Total Useful Life Purchase price Cash paid $ 2,159,524 Convertible non-voting common equivalent preferred shares (1) 1,101,304 Total purchase price (a) $ 3,260,828 Assets acquired Cash $ 187,715 Investments, at fair value 3,404,267 Accrued investment income 33,770 Premiums receivable 34,545 Reinsurance recoverable on unpaid and paid losses and loss adjustment expenses 27,280 Ceded unearned premiums 302,090 Intangible asset -- acquired insurance contracts 350,000 9 years Intangible asset -- distribution relationships 115,000 20 years Intangible asset -- operating platform 15,000 5 years Intangible asset -- insurance licenses 27,000 Indefinite Other assets acquired 133,222 Total assets acquired 4,629,889 Liabilities acquired Reserves for losses and loss adjustment expenses $ 577,268 Unearned premiums 837,175 Reinsurance balances payable 49,295 Other liabilities acquired 94,081 Total liabilities acquired 1,557,819 Net assets acquired (b) $ 3,072,070 Goodwill (a)-(b) $ 188,758 (1) Based upon a formula set forth in the Stock Purchase Agreement, AIG received 1,276,282 of Arch Capital’s convertible non-voting common equivalent preferred shares, each of which is convertible into 10 shares of Arch Capital fully paid non-assessable common stock. The Company has determined that, based on a review of the terms, features and rights of the Company’s non-voting common equivalent preferred shares compared to the rights of the Company’s common shareholders, the underlying 12,762,820 common shares that the convertible securities converted to were common share equivalents at the time of their issuance. See Note 19 for further details. Prior to our acquisition, UGC, which is based in Greensboro, North Carolina, operated its U.S. business through its primary operating subsidiaries: United Guaranty Residential Insurance Company, which is licensed and operates in all 50 states, the District of Columbia and Puerto Rico; and United Guaranty Mortgage Indemnity Company (“UGMIC”), which is licensed in 48 states and the District of Columbia. The Company recognized goodwill of $188.8 million that is primarily attributed to UGC’s assembled workforce, access to the mortgage insurance market and additional synergies to be realized in the future. Under U.S. tax principles, the UGC acquisition was structured as a deemed asset acquisition under Internal Revenue Code Section 338(h)(10). As an asset acquisition, the tax bases in the acquired assets were adjusted to fair market value. Any remaining purchase price was allocated to intangible assets and goodwill, which are amortizable over 15 years . The Company estimated that $126.9 million of goodwill along with each of the identified intangible assets was expected to be deductible for tax purposes at December 31, 2016. The Company includes the operations of UGC in its mortgage segment (see Note 5 ). Supplemental Pro Forma Information The following table presents unaudited pro forma consolidated information for the years ended December 31, 2016 and 2015 and assumes the UGC acquisition occurred on January 1, 2015. The pro forma financial information is presented for informational purposes only and does not necessarily reflect the results that would have occurred had the acquisition taken place on January 1, 2015, nor is it necessarily indicative of future results. Significant adjustments used to determine the pro forma results below include amortization of intangible assets and financing adjustments related to the Company’s issuance of senior notes, revolving credit agreement borrowings and preferred shares, and the corresponding income tax effects. Non-recurring transaction costs have been included in the unaudited pro forma results in the 2015 period. Unaudited Pro Forma Year Ended December 31, 2016 2015 Total revenues $ 5,311,729 $ 4,840,084 Net income available to Arch common shareholders $ 913,882 $ 718,463 Net income per common share and common share equivalent Basic $6.84 $5.34 Diluted $6.65 $5.18</t>
  </si>
  <si>
    <t>Significant Accounting Policies</t>
  </si>
  <si>
    <t>Accounting Policies [Abstract]</t>
  </si>
  <si>
    <t>Significant accounting policies</t>
  </si>
  <si>
    <t>Significant Accounting Policies (a) Basis of Presentation The consolidated financial statements have been prepared in conformity with accounting principles generally accepted in the United States of America (“GAAP”) and include the accounts of Arch Capital and its subsidiaries, including Arch Reinsurance Ltd. (“Arch Re Bermuda”), Arch Reinsurance Company (“Arch Re U.S.”), Arch-U.S., Arch Insurance Company, Arch Specialty Insurance Company, Arch Excess &amp; Surplus Insurance Company, Arch Indemnity Insurance Company, Arch Insurance Canada Ltd. (“Arch Insurance Canada”), Arch Reinsurance Europe Underwriting Designated Activity Company (“Arch Re Europe”), Arch Mortgage Insurance Company, Arch Mortgage Guaranty Company, United Guaranty Residential Insurance Company, Arch Mortgage Insurance Designated Activity Company (“Arch MI Europe”), Arch Insurance Company (Europe) Limited (“Arch Insurance Company Europe”), Lloyd’s of London syndicate 2012 and related companies (“Arch Syndicate 2012”), Gulf Reinsurance Limited and Watford Re.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he Company’s principal estimates include: • The reserve for losses and loss adjustment expenses; • Reinsurance recoverable on unpaid and paid losses and loss adjustment expenses, including the provision for uncollectible amounts; • Estimates of written and earned premiums; • The valuation of the investment portfolio and assessment of other-than-temporary impairments (“OTTI”); • The valuation of purchased intangible assets; • The assessment of goodwill and intangible assets for impairment; and • the valuation of deferred tax assets. (b) Premium Revenues and Related Expenses Insurance. Insurance premiums written are generally recorded at the policy inception and are primarily earned on a pro rata basis over the terms of the policies for all products, usually 12 months . Premiums written include estimates in the Company’s programs, specialty lines, lenders products business and for participation in involuntary pools. Such premium estimates are derived from multiple sources which include the historical experience of the underlying business, similar business and available industry information. Unearned premium reserves represent the portion of premiums written that relates to the unexpired terms of in-force insurance policies. Reinsurance. Reinsurance premiums written include amounts reported by brokers and ceding companies, supplemented by the Company’s own estimates of premiums where reports have not been received. The determination of premium estimates requires a review of the Company’s experience with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 Reinsurance premiums written are recorded based on the type of contracts the Company writes. Premiums on the Company’s excess of loss and pro rata reinsurance contracts are estimated when the business is underwritten. For excess of loss contracts, premiums are recorded as written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Reinstatement premiums for the Company’s insurance and reinsurance operation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 to these estimates is recorded in the period in which it becomes known. Adjustments to premium estimates could be material and such adjustments could directly and significantly impact earnings favorably or unfavorably in the period they are determined because the estimated premium may be fully or substantially earned. A significant portion of amounts included as premiums receivable, which represent estimated premiums written, net of commissions, are not currently due based on the terms of the underlying contracts. Reinsurance premiums written, irrespective of the class of business, are generally earned on a pro rata basis over the terms of the underlying policies or reinsurance contracts. Contracts and policies written on a “losses occurring” basis cover claims that may occur during the term of the contract or policy, which is typically 12 months .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 -month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 The Company also writes certain reinsurance business that is intended to provide insurers with risk management solutions that complement traditional reinsurance. Under these contracts, the Company assumes a measured amount of insurance risk in exchange for an anticipated margin, which is typically lower than on traditional reinsurance contracts. The terms and conditions of these contracts may include additional or return premiums based on loss experience, loss corridors, sublimits and caps. Examples of such business include aggregate stop-loss coverages, financial quota share coverages and multi-year retrospectively rated excess of loss coverages. If these contracts are deemed to transfer risk, they are accounted for as reinsurance. Otherwise, such contracts are accounted for under the deposit method. Mortgage. Mortgage guaranty insurance policies are contracts that are generally non-cancelable by the insurer, are renewable at a fixed price, and provide for payment of premiums on a monthly, annual or single basis. Upon renewal, the Company is not able to re-underwrite or re-price its policies. Consistent with industry accounting practices, premiums written on a monthly basis are earned as coverage is provided. Premiums written on an annual basis are amortized on a monthly pro rata basis over the year of coverage. Primary mortgage insurance premiums written on policies covering more than one year are referred to as single premiums. A portion of the revenue from single premiums is recognized in premiums earned in the current period, and the remaining portion is deferred as unearned premiums and earned over the estimated expiration of risk of the policy. If single premium policies related to insured loans are canceled due to repayment by the borrower and the policy is a non-refundable product, the remaining unearned premium related to each canceled policy is recognized as earned premium upon notification of the cancellation. Unearned premiums represent the portion of premiums written that is applicable to the estimated unexpired risk of insured loans. A portion of premium payments may be refundable if the insured cancels coverage, which generally occurs when the loan is repaid, the loan amortizes to a sufficiently low amount to trigger a lender permitted or legally required cancellation, or the value of the property has increased sufficiently in accordance with the terms of the contract. Premium refunds reduce premiums earned in the consolidated statements of income. Generally, only unearned premiums are refundable. Acquisition Costs. Acquisition costs that are directly related and incremental to the successful acquisition or renewal of business are deferred and amortized based on the type of contract. The Company’s insurance and reinsurance operations capitalize incremental direct external costs that result from acquiring a contract but do not capitalize salaries, benefits and other internal underwriting costs. For the Company’s mortgage insurance operations, which include a substantial direct sales force, both external and certain internal direct costs are deferred and amortized. For property and casualty insurance and reinsurance contracts, deferred acquisition costs are amortized over the period in which the related premiums are earned. Consistent with mortgage insurance industry accounting practice, amortization of acquisition costs related to the mortgage insurance contracts for each underwriting year’s book of business is recorded in proportion to estimated gross profits. Estimated gross profits are comprised of earned premiums and losses and loss adjustment expenses. For each underwriting year, the Company estimates the rate of amortization to reflect actual experience and any changes to persistency or loss development. Deferred acquisition cost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maintenance costs exceed unearned premiums (including expected future premiums) and anticipated investment income. A premium deficiency reserve (“PDR”) is recorded by charging any unamortized acquisition costs to expense to the extent required in order to eliminate the deficiency. If the premium deficiency exceeds unamortized acquisition costs then a liability is accrued for the excess deficiency. To assess the need for a PDR on mortgage exposures, the Company develops loss projections based on modeled loan defaults related to its current policies in force. This projection is based on recent trends in default experience, severity and rates of defaulted loans moving to claim, as well as recent trends in the rate at which loans are prepaid, and incorporates anticipated interest income. Evaluating the expected profitability of the Company’s existing mortgage insurance business and the need for a PDR for its mortgage business involves significant reliance upon assumptions and estimates with regard to the likelihood, magnitude and timing of potential losses and premium revenues. No premium deficiency charges were recorded by the Company during 2017 , 2016 or 2015 . (c) Deposit Accounting Certain assumed reinsurance contracts that are deemed not to transfer insurance risk, are accounted for using the deposit method of accounting. However, it is possible that the Company could incur financial losses on such contracts. Management exercises significant judgment in the assumptions used in determining whether assumed contracts should be accounted for as reinsurance contracts or deposit contracts. For those contracts that contain only significant underwriting risk, the estimated profit margin is deferred and amortized over the contract period and such amount is included in the Company’s underwriting results. When the estimated profit margin is explicit, the margin is reflected as other underwriting income and any adverse financial results on such contracts are reflected as incurred losses. When the estimated profit margin is implicit, the margin is reflected as an offset to paid losses and any adverse financial results on such contracts are reflected as incurred losses. Additional judgments are required when applying the accounting guidance with respect to the revenue recognition criteria for contracts deemed to transfer only significant underwriting risk. For those contracts that contain only significant timing risk, an accretion rate is established at inception of the contract based on actuarial estimates whereby the deposit accounting liability is increased to the estimated amount payable over the contract term. The accretion on the deposit is based on the expected rate of return required to fund the expected future payment obligations. Periodically the Company reassesses the estimated ultimate liability and the related expected rate of return. The accretion of the deposit accounting liability as well as changes to the estimated ultimate liability and the accretion rate would be reflected as part of interest expense in the Company’s results of operations. Any negative accretion in a deposit accounting liability is shown in other underwriting income in the Company’s results of operations. Under some of these contracts, the ceding company retains the related assets on a funds-held basis. Such amounts are included in “Other assets” on the Company’s balance sheet. Interest income produced by those assets are recorded as part of net investment income in the Company's results of operations. (d) Retroactive Accounting Retroactive reinsurance reimburses a ceding company for liabilities incurred as a result of past insurable events covered by the underlying policies reinsured. In certain instances, reinsurance contracts cover losses both on a prospective basis and on a retroactive basis and, accordingly, the Company bifurcates the prospective and retrospective elements of these reinsurance contracts and accounts for each element separately where practical. Underwriting income generated in connection with retroactive reinsurance contracts is deferred and amortized into income over the settlement period while losses are charged to income immediately. Subsequent changes in estimated amount or timing of cash flows under such retroactive reinsurance contracts are accounted for by adjusting the previously deferred amount to the balance that would have existed had the revised estimate been available at the inception of the reinsurance transaction, with a corresponding charge or credit to income. (e) Reinsurance Ceded In the normal course of business, the Company purchases reinsurance to increase capacity and to limit the impact of individual losses and events on its underwriting results by reinsuring certain levels of risk with other insurance enterprises or reinsurers. The Company uses pro rata, excess of loss and facultative reinsurance contracts. Reinsurance ceding commissions that represent a recovery of acquisition costs are recognized as a reduction to acquisition costs while the remaining portion is deferred. The accompanying consolidated statement of income reflects premiums and losses and loss adjustment expenses and acquisition costs, net of reinsurance ceded. See Note 8 for information on the Company's reinsurance usage. Reinsurance premiums ceded and unpaid losses and loss adjustment expenses recoverable are estimated in a manner consistent with that of the original policies issued and the terms of the reinsurance contracts. If the reinsurers are unable to satisfy their obligations under the agreements, the Company’s insurance or reinsurance subsidiaries would be liable for such defaulted amounts. (f) Cash Cash includes cash equivalents, which are investments with original maturities of three months or less that are not managed by external or internal investment advisors. (g) Investments The Company currently classifies substantially all of its fixed maturity investments, equity securities and short-term investments as “available for sale” and, accordingly, they are carried at estimated fair value (also known as fair value) with the changes in fair value recorded as an unrealized gain or loss component of accumulated other comprehensive income in shareholders’ equity. The fair value of fixed maturity securities and equity securities is generally determined from quotations received from nationally recognized pricing services, or when such prices are not available, by reference to broker or underwriter bid indications. Short-term investments comprise securities due to mature within one year of the date of issue. Short-term investments include certain cash equivalents which are part of investment portfolios under the management of external and internal investment managers. The Company enters into securities lending agreements with financial institutions to enhance investment income whereby it loans certain of its securities to third parties, primarily major brokerage firms, for short periods of time through a lending agent. Such securities have been reclassified as “Securities pledged under securities lending, at fair value.” The Company maintains legal control over the securities it lends, retains the earnings and cash flows associated with the loaned securities and receives a fee from the borrower for the temporary use of the securities. Collateral received is required at a rate of 102% or greater of the fair value of the loaned securities including accrued investment income and is monitored and maintained by the lending agent. Such collateral is reflected as “Collateral received under securities lending, at fair value.” The Company’s investment portfolio includes certain funds that, due to their ownership structure, are accounted for by the Company using the equity method. In applying the equity method, these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o three month lag based on the availability of reports from the investment funds. Changes in the carrying value of such investments are recorded in net income as “Equity in net income (loss) of investment funds accounted for using the equity method.” As such, fluctuations in the carrying value of the investment funds accounted for using the equity method may increase the volatility of the Company’s reported results of operations. Other investments include funds and separately managed accounts with holdings in Asian and emerging markets, fixed maturities, term loans and other investment strategies. The fair value for certain of the Company’s other investments are determined using net asset values (“NAVs”) as advised by external fund managers. The NAV is based on the fund manager’s valuation of the underlying holdings in accordance with the fund’s governing documents. Certain of the funds are accounted for as available for sale equity securities, regardless of the nature of the investments held within the fund. The Company elected to carry certain fixed maturity securities, equity securities and other investments at fair value under the fair value option afforded by accounting guidance regarding the fair value option for financial assets and liabilities. Changes in fair value of investments accounted for using the fair value option are included in “Net realized gains (losses).” The primary reasons for electing the fair value option were to address simplification and cost-benefit considerations. The Company invests in limited partner interests and shares of limited liability companies. Such amounts are included in investments accounted for using the equity method, other investments available for sale and investments accounted for using the fair value option. These investments can often have characteristics of a variable interest entity (“VIE”). A VIE refers to entities that have characteristics such as (i) insufficient equity at risk to allow the entity to finance its activities without additional financial support or (ii) instances where the equity investors, as a group, do not have the characteristic of a controlling financial interest. If the Company is determined to be the primary beneficiary, it is required to consolidate the VIE. 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on an ongoing basis, the Company determines whether it is the primary beneficiary based on an analysis of the Company’s level of involvement in the VIE, the contractual terms, and the overall structure of the VIE. The Company's maximum exposure to loss with respect to these investments is limited to the investment carrying amounts reported in the Company's consolidated balance sheet and any unfunded commitment. The Company performs quarterly reviews of its investments to determine whether declines in fair value below the cost basis are considered other-than-temporary in accordance with applicable accounting guidance regarding the recognition and presentation of OTTI. The process of determining whether a security is other-than-temporarily impaired requires judgment and involves analyzing many factors. These factors include (i) an analysis of the liquidity, business prospects and overall financial condition of the issuer, (ii) the time period in which there was a significant decline in value, (iii) the significance of the decline and (iv) the analysis of specific credit events. The Company evaluates the unrealized losses of its equity securities by issuer and forecasts a reasonable period of time by which the fair value of the securities would increase and the Company would recover its cost. If the Company is unable to forecast a reasonable period of time in which to recover the cost of its equity securities, a net impairment loss in earnings equivalent to the entire unrealized loss is recognized. When there are credit-related losses associated with debt securities for which the Company does not have an intent to sell and it is more likely than not that it will not be required to sell the security before recovery of its cost basis, the amount of the OTTI related to a credit loss is recognized in earnings and the amount of the OTTI related to other factors ( e.g. , interest rates, market conditions, etc.) is recorded as a component of other comprehensive income (loss). The amount of the credit loss of an impaired debt security is the difference between the amortized cost and the greater of (i) the present value of expected future cash flows and (ii) the fair value of the security. In instances where no credit loss exists but it is more likely than not that the Company will have to sell the debt security prior to the anticipated recovery, the decline in fair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ere recognized in earnings, the difference between the new amortized cost basis and the cash flows expected to be collected will be accreted or amortized into net investment income. See Note 9 for additional information. Net investment income includes interest and dividend income together with amortization of market premiums and discounts and is net of investment management and custody fees. Anticipated prepayments and expected maturities are used in applying the interest method for certain investments such as mortgage and other asset-backed securities. When actual prepayments differ significantly from anticipated prepayments, the effective yield is recalculated to reflect actual payments to date and anticipated future payments. The net investment in such securities is adjusted to the amount that would have existed had the new effective yield been applied since the acquisition of the security. Such adjustments, if any, are included in net investment income when determined. Investment gains or losses realized on the sale of investments, except for certain fund investments, are determined on a first-in, first-out basis and are reflected in net income. Investment gains or losses realized on the sale of certain fund investments are determined on an average cost basis. Unrealized appreciation or decline in the value of available for sale securities, which are carried at fair value, is excluded from net income and recorded as a separate component of accumulated other comprehensive income, net of applicable deferred income tax. (h) Derivative Instruments The Company recognizes all derivative instruments, including embedded derivative instruments, at fair value in its consolidated balance sheets. The Company employs the use of derivative instruments within its operations to mitigate risks arising from assets and liabilities held in foreign currencies as well as part of its overall investment strategy. For such instruments, changes in assets and liabilities measured at fair value are recorded as “Net realized gains” in the consolidated statements of income. In addition, the Company’s derivative instruments include amounts related to underwriting activities where an insurance or reinsurance contract meets the accounting definition of a derivative instrument. For such contracts, changes in fair value are reflected in “Other underwriting income” in the consolidated statements of income as the underlying contract originates from the Company’s underwriting operations. For the periods ended 2017 , 2016 , and 2015 , the Company did not designate any derivative instruments as hedges under the relevant accounting guidance. See Note 11 for additional information. (i) Reserves for Losses and Loss Adjustment Expenses Insurance and Reinsurance. 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excludes estimates of amounts related to losses under high deductible policies, and represents the estimated ultimate cost of events or conditions that have been reported to or specifically identified by the Company. Such reserves are supplemented by management’s estimates of reserves for losses incurred for which reports or claims have not been received. The Company’s reserves are based on a combination of reserving methods, incorporating both Company and industry loss development patterns. The Company selects the initial expected loss and loss adjustment expense ratios based on information derived by its underwriters and actuaries during the initial pricing of the business, supplemented by industry data where appropriate. Such ratios consider, among other things, rate changes and changes in terms and conditions that have been observed in the market. These estimates are reviewed regularly and, as experience develops and new information becomes known, the reserves are adjusted as necessary. Such adjustments, if any, are reflected in income in the period in which they are determined. As actual loss information has been reported, the Company has developed its own loss experience and its reserving methods include other actuarial techniques. Over time, such techniques have been given further weight in its reserving process based on the continuing maturation of the Company’s reserves. Inherent in the estimates of ultimate losses and loss adjustment expenses are expected trends in claims severity and frequency and other factors which may vary significantly as claims are settled. Accordingly, ultimate losses and loss adjustment expenses may differ materially from the amounts recorded in the accompanying consolidated financial statements. Losses and loss adjustment expenses are recorded on an undiscounted basis, except for excess workers’ compensation and employers’ liability business written by the Company’s insurance operations. Mortgage. The reserves for mortgage guaranty insurance losses and loss adjustment expenses are the estimated claim settlement costs on notices of delinquency that have been received by the Company, as well as loan delinquencies that have been incurred but have not been reported by the lenders. Consistent with primary mortgage insurance industry accounting practice, the Company does not establish loss reserves for future claims on insured loans that are not currently delinquent (defined as two consecutive missed payments). The Company establishes loss reserves on a case-by-case basis when insured loans are reported delinquent using estimated claim rates and average claim sizes for each cohort, net of any salvage recoverable. The Company also reserves for delinquencies that have occurred but have not yet been reported to the Company prior to the close of an accounting period. To determine this reserve, the Company estimates the number of delinquencies not yet reported using historical information regarding late reported delinquencies and applies estimated claim rates and claim sizes for the estimated delinquencies not yet reported. The establishment of reserves across the Company’s segments is an inherently uncertain process, are necessarily based on estimates, and the ultimate net cost may vary from such estimates. The methods for making such estimates and for establishing the resulting liability are reviewed and updated using the most current information available. Any resulting adjustments, which may be material, are reflected in current operations. (j) Contractholder Receivables and Payables and Collateral Held for Insured Obligations Certain insurance policies written by the Company’s insurance operations feature large deductibles, primarily in its construction and national accounts lines of business. Under such contract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 In the event that the Company is unable to collect from the policyholder, the Company would be liable for such defaulted amounts</t>
  </si>
  <si>
    <t>Variable Interest Entity and Noncontrolling Interests</t>
  </si>
  <si>
    <t>Variable Interest Entity and Noncontrolling Interest Disclosure [Abstract]</t>
  </si>
  <si>
    <t>Variable Interest Entity and Noncontrolling Interests Variable interest entity A VIE refers to an entity that has characteristics such as (i) insufficient equity at risk to allow the entity to finance its activities without additional financial support or (ii) instances where the equity investors, as a group, do not have characteristics of a controlling financial interest. The primary beneficiary of a VIE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If a company is determined to be the primary beneficiary, it is required to consolidate the VIE in its financial statements. Watford Holdings Ltd. In March 2014, Watford Re raised approximately $1.1 billion of capital consisting of $907.3 million in common equity ( $895.6 million net of issuance costs) and $226.6 million in preference equity ( $219.2 million net of issuance costs and discount). The Company invested $100.0 million and acquired approximately 11% of Watford Holdings Ltd.’s common equity and a warrant to purchase additional common equity. Subsidiaries of the Company act as Watford Re’s reinsurance and insurance underwriting managers. HPS Investment Partners, LLC (formerly Highbridge Principal Strategies, LLC) (“HPS”) manages Watford Re’s non-investment grade credit portfolios, and the Company manages Watford Re’s investment grade portfolios, each under separate long term services agreements. In connection with the capital raise at Watford Re, warrants to purchase a total of 1.7 million common shares were issued to the Company and HPS. The warrants are only exercisable if Watford Re has consummated an initial public offering of its common shares or otherwise effected a listing of its common shares on a U.S. national securities exchange and certain targeted returns are achieved for existing common shareholders. The warrants expire on March 25, 2020. John Rathgeber, previously Vice Chairman of Arch Worldwide Reinsurance Group, is CEO of Watford Re. In addition, Marc Grandisson and Nicolas Papadopoulo, both officers of the Company, serve on the board of directors of Watford Re. The Company concluded that Watford Re is a VIE due to both the reinsurance underwriting management services agreements with the Company and the investment management agreements with HPS and the Company. These agreements provide for services for an extended period of time with limited termination rights by Watford Re. In addition, these agreements allow for both the Company and HPS to participate in the favorable results of Watford Re in the form of performance fees. To determine if the Company is the primary beneficiary of Watford Re, the Company concluded that the most significant activity of Watford Re pertains to the insurance activities arising from the reinsurance underwriting management services agreement. As such, the Company concluded that it is the primary beneficiary of Watford Re and includes the results of Watford Re in its consolidated financial statements. The Company concluded that Watford Re should be reflected in a separate operating segment (‘other’) and provides the income statement and total investable assets, total assets and total liabilities of Watford Re within Note 5 . Because Watford Re is an independent company, the assets of Watford Re can be used only to settle obligations of Watford Re and Watford Re is solely responsible for its own liabilities and commitments. The Company’s financial exposure to Watford Re is limited to its investment in Watford Re’s common shares and counterparty credit risk (mitigated by collateral) arising from the reinsurance transactions. The following table provides the carrying amount and balance sheet caption in which the assets and liabilities of Watford Re are reported: December 31, 2017 2016 Assets Investments accounted for using the fair value option $ 2,426,066 $ 1,857,623 Cash 54,503 74,893 Accrued investment income 18,261 17,017 Premiums receivable 177,492 189,911 Reinsurance recoverable on unpaid and paid losses and LAE 42,777 24,420 Ceded unearned premiums 24,762 12,145 Deferred acquisition costs, net 85,961 86,379 Receivable for securities sold 36,374 1,326 Goodwill and intangible assets 7,650 7,650 Other assets 140,808 111,386 Total assets of consolidated VIE $ 3,014,654 $ 2,382,750 Liabilities Reserves for losses and loss adjustment expenses $ 798,262 $ 510,809 Unearned premiums 330,644 293,480 Reinsurance balances payable 18,424 12,289 Revolving credit agreement borrowings 441,132 256,650 Payable for securities purchased 42,501 42,922 Other liabilities 215,186 88,976 Total liabilities of consolidated VIE $ 1,846,149 $ 1,205,126 Redeemable noncontrolling interests $ 220,622 $ 220,253 The following table summarizes Watford Re’s cash flow from operating, investing and financing activities. Year Ended December 31, 2017 2016 2015 Total cash provided by (used for): Operating activities 286,558 288,006 293,736 Investing activities (471,640 ) (118,829 ) (556,837 ) Financing activities 162,152 (195,647 ) 361,917 Non-redeemable noncontrolling interests The Company accounts for the portion of Watford Re’s common equity attributable to third party investors in the shareholders’ equity section of its consolidated balance sheets. The noncontrolling ownership in Watford Re’s common shares was approximately 89% at December 31, 2017 . The portion of Watford Re’s income or loss attributable to third party investors is recorded in the consolidated statements of income in ‘net (income) loss attributable to noncontrolling interests.’ The following table sets forth activity in the non-redeemable noncontrolling interests: December 31, 2017 2016 Balance, beginning of year $ 851,854 $ 738,831 Amounts attributable to noncontrolling interests (7,913 ) 113,091 Foreign currency translation adjustments (530 ) (68 ) Balance, end of year $ 843,411 $ 851,854 Redeemable noncontrolling interests The Company accounts for redeemable noncontrolling interests in the mezzanine section of its consolidated balance sheet. Such redeemable noncontrolling interests relate to the 9,065,200 cumulative redeemable preference shares (“Watford Preference Shares”) issued in late March 2014 with a par value of $0.01 per share and a liquidation preference of $25.00 per share. The Watford Preference Shares were issued at a discounted amount of $24.50 per share. Holders of the Watford Preference Shares will be entitled to receive, if declared by Watford Re’s board, quarterly cash dividends on the last day of March, June, September, and December. Dividends will accrue from the closing date to June 30, 2019 at a fixed rate of 8.5% per annum. From June 30, 2019 and subsequent, dividends will accrue based on a floating rate equal to the 3 month U.S. dollar LIBOR (with a 1% floor) plus a margin based on the difference between the fixed rate and the 5 year mid swap rate to the floating rate as set out on the Bloomberg Screen IRSB 18. The Watford Preference Shares may be redeemed by Watford Re on or after June 30, 2019 or at the option of the preferred shareholders at any time on or after June 30, 2034. Because the redemption features are not solely within the control of Watford Re, the Company accounts for the redeemable noncontrolling interests in the Watford Preference Shares in the mezzanine section of its consolidated balance sheets. Preferred dividends on the Watford Preference Shares, including the accretion of the discount and issuance costs, was $19.6 million for 2017 , 2016 and 2015 . Preferred dividends, including the accretion of the discount and issuance costs, are included in ‘amounts attributable to noncontrolling interests’ in the Company’s consolidated statements of income. The following table sets forth activity in the redeemable non-controlling interests: December 31, 2017 2016 2015 Balance, beginning of year $ 205,553 $ 205,182 $ 219,512 Shares acquired by the Company (1) — — (14,700 ) Accretion of preference share issuance costs 369 371 370 Balance, end of year $ 205,922 $ 205,553 $ 205,182 (1) During the 2015 second quarter, the Company acquired Gulf Re, which owns 600,000 Watford Preference Shares. Such shares, net of a discount, along with related dividends and accretion of the discount, are eliminated in consolidation. The portion of Watford Re’s income or loss attributable to third party investors is recorded in the consolidated statements of income in ‘net (income) loss attributable to noncontrolling interests’ as summarized in the table below: December 31, 2017 2016 2015 Amounts attributable to non-redeemable noncontrolling interests $ 7,913 $ (113,091 ) $ 29,984 Dividends attributable to redeemable noncontrolling interests (18,344 ) (18,349 ) (18,828 ) Net (income) loss attributable to noncontrolling interests $ (10,431 ) $ (131,440 ) $ 11,156 Bellemeade Re UGC entered into an aggregate excess of loss reinsurance agreement with Bellemeade Re I Ltd. in July 2015, with Bellemeade Re II Ltd. in May 2016 and the Company entered into an aggregate excess of loss reinsurance agreement with Bellemeade 2017-1 Ltd. in October 2017 (the “Bellemeade Agreements”), special purpose reinsurance companies domiciled in Bermuda. Bellemeade Re I Ltd. and Bellemeade Re II Ltd. each provided for up to approximately $300 million of aggregate excess of loss reinsurance coverage at inception for new delinquencies on portfolios of in-force policies issued while Bellemeade 2017-1 Ltd. provided for up to approximately $368.1 million of aggregate excess of loss reinsurance coverage at inception for new delinquencies on portfolios of in-force policies issued between January 1, 2017 and June 30, 2017. See Note 8 for further details. At the time the Bellemeade Agreements were entered into, the applicability of the accounting guidance was that addresses VIEs was evaluated. As a result of the evaluation of the Bellemeade Agreements, we concluded that Bellemeade Re I Ltd., Bellemeade Re II Ltd. and Bellemeade 2017-1 Ltd. are VIEs. However, given that the ceding insurers do not have the unilateral power to direct those activities that are significant to the economic performance of Bellemeade Re I Ltd., Bellemeade Re II Ltd. and Bellemeade 2017-1 Ltd., the Company does not consolidate such companies in its consolidated financial statements. The following table presents total assets of Bellemeade Re I Ltd., Bellemeade Re II Ltd. and Bellemeade 2017-1 Ltd. as well as the Company’s maximum exposure to loss associated with these VIEs: Maximum Exposure to Loss Total VIE Assets On-Balance Sheet Off-Balance Sheet Total Bellemeade Re I Ltd. $ 92,390 $ 471 $ 832 $ 1,303 Bellemeade Re II Ltd. 135,201 20 527 547 Bellemeade 2017-1 Ltd. 347,139 391 1,867 2,258 Total $ 574,730 $ 882 $ 3,226 $ 4,108</t>
  </si>
  <si>
    <t>Segment Information</t>
  </si>
  <si>
    <t>Segment Reporting [Abstract]</t>
  </si>
  <si>
    <t>Segment Information The Company classifies its businesses into three underwriting segments — insurance, reinsurance and mortgage — and two other operating segments — ‘other’ and corporate (non-underwriting).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hief operating decision makers, the Chairman and Chief Executive Officer of Arch Capital, the President and Chief Operating Officer of Arch Capital and the Chief Financial Officer of Arch Capita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 The insurance segment consists of the Company’s insurance underwriting units which offer specialty product lines on a worldwide basis. Product lines include: • Construction and national accounts: primary and excess casualty coverages to middle and large accounts in the construction industry and a wide range of products for middle and large national accounts, specializing in loss sensitive primary casualty insurance programs (including large deductible, self-insured retention and retrospectively rated programs). • Excess and surplus casualty: primary and excess casualty insurance coverages, including middle market energy business, and contract binding, which primarily provides casualty coverage through a network of appointed agents to small and medium risks. • Lenders products: collateral protection, debt cancellation and service contract reimbursement products to banks, credit unions, automotive dealerships and original equipment manufacturers and other specialty programs that pertain to automotive lending and leasing. • Professional lines: directors’ and officers’ liability, errors and omissions liability, employment practices liability, fiduciary liability, crime, professional indemnity and other financial related coverages for corporate, private equity, venture capital, real estate investment trust, limited partnership, financial institution and not-for-profit clients of all sizes and medical professional and general liability insurance coverages for the healthcare industry. The business is predominately written on a claims-made basis. • Programs: primarily package policies, underwriting workers’ compensation and umbrella liability business in support of desirable package programs, targeting program managers with unique expertise and niche products offering general liability, commercial automobile, inland marine and property business with minimal catastrophe exposure. • Property, energy, marine and aviation: primary and excess general property insurance coverages, including catastrophe-exposed property coverage, for commercial clients. Coverages for marine include hull, war, specie and liability. Aviation and stand-alone terrorism are also offered. • Travel, accident and health: specialty travel and accident and related insurance products for individual, group travelers, travel agents and suppliers, as well as accident and health, which provides accident, disability and medical plan insurance coverages for employer groups, medical plan members, students and other participant groups. • Other: includes alternative market risks (including captive insurance programs), excess workers’ compensation and employer’s liability insurance coverages for qualified self-insured groups, associations and trusts, and contract and commercial surety coverages, including contract bonds (payment and performance bonds) primarily for medium and large contractors and commercial surety bonds for Fortune 1000 companies and smaller transaction business programs. The reinsurance segment consists of the Company’s reinsurance underwriting units which offer specialty product lines on a worldwide basis. Product lines include: • Casualty: provides coverage to ceding company clients on third party liability and workers’ compensation exposures from ceding company clients, primarily on a treaty basis. Exposures include, among others, executive assurance, professional liability, workers’ compensation, excess and umbrella liability, excess motor and healthcare business. • Marine and aviation: provides coverage for energy, hull, cargo, specie, liability and transit, and aviation business, including airline and general aviation risks. Business written may also include space business, which includes coverages for satellite assembly, launch and operation for commercial space programs. • Other specialty: provides coverage to ceding company clients for proportional motor and other lines including surety, accident and health, workers’ compensation catastrophe, agriculture, trade credit and political risk. • Property catastrophe: provides protection for most catastrophic losses that are covered in the underlying policies written by reinsureds, including hurricane, earthquake, flood, tornado, hail and fire, and coverage for other perils on a case-by-case basis. Property catastrophe reinsurance provides coverage on an excess of loss basis when aggregate losses and loss adjustment expense from a single occurrence of a covered peril exceed the retention specified in the contract. • Property excluding property catastrophe: provides coverage for both personal lines and commercial property exposures and principally covers buildings, structures, equipment and contents. The primary perils in this business include fire, explosion, collapse, riot, vandalism, wind, tornado, flood and earthquake. Business is assumed on both a proportional and excess of loss basis. In addition, facultative business is written which focuses on commercial property risks on an excess of loss basis. • Other. includes life reinsurance business on both a proportional and non-proportional basis, casualty clash business and, in limited instances, non-traditional business which is intended to provide insurers with risk management solutions that complement traditional reinsurance. The mortgage segment includes the results of AMIC, UGRIC and UGMIC, leading providers of mortgage insurance products and services to the U.S. market, and and Arch MI Europe, a leading provider of mortgage insurance products and services to the European market. AMIC, UGRIC and UGMIC are approved as eligible mortgage insurers by Federal National Mortgage Association (“Fannie Mae”) and Federal Home Loan Mortgage Corporation (“Freddie Mac”), each a government sponsored enterprise, or “GSE.” The mortgage segment also includes GSE credit risk-sharing transactions and mortgage reinsurance for the U.S. and Australian markets. The corporate (non-underwriting) segment results include net investment income, other income (loss), other expenses incurred by the Company, interest expense, net realized gains or losses, net impairment losses included in earnings, equity in net income or loss of investment funds accounted for using the equity method, net foreign exchange gains or losses, UGC transaction costs and other, income taxes and items related to the Company’s non-cumulative preferred shares. Such amounts exclude the results of the ‘other’ segment. The ‘other’ segment includes the results of Watford Re (see Note 4 ). Watford Re has its own management and board of directors that is responsible for the overall profitability of the ‘other’ segment. For the ‘other’ segment, performance is measured based on net income or loss. The following tables summarize the Company’s underwriting income or loss by segment, together with a reconciliation of underwriting income or loss to net income available to Arch common shareholders, summary information regarding net premiums written and earned by major line of business and net premiums written by location: Year Ended December 31, 2017 Insurance Reinsurance Mortgage Sub-Total Other Total Gross premiums written (1) $ 3,081,086 $ 1,640,399 $ 1,368,138 $ 6,088,254 $ 600,304 $ 6,368,425 Premiums ceded (958,646 ) (465,925 ) (256,796 ) (1,679,998 ) (47,187 ) (1,407,052 ) Net premiums written 2,122,440 1,174,474 1,111,342 4,408,256 553,117 4,961,373 Change in unearned premiums (9,422 ) (31,853 ) (54,176 ) (95,451 ) (21,390 ) (116,841 ) Net premiums earned 2,113,018 1,142,621 1,057,166 4,312,805 531,727 4,844,532 Other underwriting income — 11,336 15,737 27,073 3,180 30,253 Losses and loss adjustment expenses (1,622,444 ) (773,923 ) (134,677 ) (2,531,044 ) (436,402 ) (2,967,446 ) Acquisition expenses (323,639 ) (221,250 ) (100,598 ) (645,487 ) (129,971 ) (775,458 ) Other operating expenses (359,524 ) (146,663 ) (146,336 ) (652,523 ) (31,928 ) (684,451 ) Underwriting income (loss) $ (192,589 ) $ 12,121 $ 691,292 510,824 (63,394 ) 447,430 Net investment income 382,072 88,800 470,872 Net realized gains (losses) 148,798 343 149,141 Net impairment losses recognized in earnings (7,138 ) — (7,138 ) Equity in net income (loss) of investment funds accounted for using the equity method 142,286 — 142,286 Other income (loss) (2,571 ) — (2,571 ) Corporate expenses (2) (61,602 ) — (61,602 ) UGC transaction costs and other (2) (22,150 ) — (22,150 ) Amortization of intangible assets (125,778 ) — (125,778 ) Interest expense (103,592 ) (13,839 ) (117,431 ) Net foreign exchange gains (losses) (113,345 ) (2,437 ) (115,782 ) Income before income taxes 747,804 9,473 757,277 Income tax expense (127,547 ) (21 ) (127,568 ) Net income 620,257 9,452 629,709 Dividends attributable to redeemable noncontrolling interests — (18,344 ) (18,344 ) Amounts attributable to nonredeemable noncontrolling interests — 7,913 7,913 Net income (loss) available to Arch 620,257 (979 ) 619,278 Preferred dividends (46,041 ) — (46,041 ) Loss on redemption of preferred shares (6,735 ) — (6,735 ) Net income (loss) available to Arch common shareholders $ 567,481 $ (979 ) $ 566,502 Underwriting Ratios Loss ratio 76.8 % 67.7 % 12.7 % 58.7 % 82.1 % 61.3 % Acquisition expense ratio 15.3 % 19.4 % 9.5 % 15.0 % 24.4 % 16.0 % Other operating expense ratio 17.0 % 12.8 % 13.8 % 15.1 % 6.0 % 14.1 % Combined ratio 109.1 % 99.9 % 36.0 % 88.8 % 112.5 % 91.4 % Goodwill and intangible assets $ 22,310 $ 211 $ 622,440 $ 644,961 $ 7,650 $ 652,611 Total investable assets $ 19,716,421 $ 2,440,067 $ 22,156,488 Total assets 29,037,004 3,014,654 32,051,658 Total liabilities 19,959,574 1,846,149 21,805,723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UGC transaction costs and other.’ See ‘Comments on Regulation G’ for a further discussion of the presentation of such items. Year Ended December 31, 2016 Insurance Reinsurance Mortgage Sub-Total Other Total Gross premiums written (1) $ 3,027,049 $ 1,494,397 $ 499,725 $ 5,019,363 $ 535,094 $ 5,202,134 Premiums ceded (954,768 ) (440,541 ) (108,259 ) (1,501,760 ) (21,306 ) (1,170,743 ) Net premiums written 2,072,281 1,053,856 391,466 3,517,603 513,788 4,031,391 Change in unearned premiums 1,623 2,376 (104,750 ) (100,751 ) (45,818 ) (146,569 ) Net premiums earned 2,073,904 1,056,232 286,716 3,416,852 467,970 3,884,822 Other underwriting income — 36,403 17,024 53,427 3,746 57,173 Losses and loss adjustment expenses (1,359,313 ) (475,762 ) (28,943 ) (1,864,018 ) (321,581 ) (2,185,599 ) Acquisition expenses, net (304,050 ) (212,258 ) (21,790 ) (538,098 ) (129,527 ) (667,625 ) Other operating expenses (2) (350,260 ) (142,616 ) (96,672 ) (589,548 ) (25,163 ) (614,711 ) Underwriting income (loss) $ 60,281 $ 261,999 $ 156,335 478,615 (4,555 ) 474,060 Net investment income 277,193 89,549 366,742 Net realized gains (losses) 69,586 68,000 137,586 Net impairment losses recognized in earnings (30,442 ) — (30,442 ) Equity in net income (loss) of investment funds accounted for using the equity method 48,475 — 48,475 Other income (loss) (800 ) — (800 ) Corporate expenses (2) (49,396 ) — (49,396 ) UGC transaction costs and other (2) (41,729 ) — (41,729 ) Amortization of intangible assets (19,343 ) — (19,343 ) Interest expense (53,464 ) (12,788 ) (66,252 ) Net foreign exchange gains (losses) 31,409 5,242 36,651 Income before income taxes 710,104 145,448 855,552 Income tax (expense) benefit (31,375 ) 1 (31,374 ) Net income 678,729 145,449 824,178 Dividends attributable to redeemable noncontrolling interests — (18,349 ) (18,349 ) Amounts attributable to nonredeemable noncontrolling interests — (113,091 ) (113,091 ) Net income available to Arch 678,729 14,009 692,738 Preferred dividends (28,070 ) — (28,070 ) Net income available to Arch common shareholders $ 650,659 $ 14,009 $ 664,668 Underwriting Ratios Loss ratio 65.5 % 45.0 % 10.1 % 54.6 % 68.7 % 56.3 % Acquisition expense ratio 14.7 % 20.1 % 7.6 % 15.7 % 27.7 % 17.2 % Other operating expense ratio 16.9 % 13.5 % 33.7 % 17.3 % 5.4 % 15.8 % Combined ratio 97.1 % 78.6 % 51.4 % 87.6 % 101.8 % 89.3 % Goodwill and intangible assets $ 25,206 $ 956 $ 747,741 $ 773,903 $ 7,650 $ 781,553 Total investable assets $ 18,636,189 $ 1,857,763 $ 20,493,952 Total assets 26,989,359 2,382,750 29,372,109 Total liabilities 18,855,858 1,205,126 20,060,984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other operating expenses’ and reflected in ‘UGC transaction costs and other.’ See ‘Comments on Regulation G’ for a further discussion of the presentation of such items. Year Ended December 31, 2015 Insurance Reinsurance Mortgage Sub-Total Other Total Gross premiums written (1) $ 2,944,018 $ 1,419,022 $ 295,557 $ 4,656,723 $ 488,899 $ 4,797,163 Premiums ceded (898,347 ) (380,614 ) (28,064 ) (1,305,151 ) (22,940 ) (979,632 ) Net premiums written 2,045,671 1,038,408 267,493 3,351,572 465,959 3,817,531 Change in unearned premiums (863 ) 38,727 (53,383 ) (15,519 ) (68,107 ) (83,626 ) Net premiums earned 2,044,808 1,077,135 214,110 3,336,053 397,852 3,733,905 Other underwriting income 1,993 10,606 18,430 31,029 4,468 35,497 Losses and loss adjustment expenses (1,292,647 ) (440,350 ) (40,247 ) (1,773,244 ) (277,659 ) (2,050,903 ) Acquisition expenses, net (296,040 ) (222,470 ) (30,817 ) (549,327 ) (113,451 ) (662,778 ) Other operating expenses (354,416 ) (155,811 ) (78,142 ) (588,369 ) (14,919 ) (603,288 ) Underwriting income (loss) $ 103,698 $ 269,110 $ 83,334 456,142 (3,709 ) 452,433 Net investment income 271,680 76,410 348,090 Net realized gains (losses) (99,133 ) (86,709 ) (185,842 ) Net impairment losses recognized in earnings (20,116 ) — (20,116 ) Equity in net income (loss) of investment funds accounted for using the equity method 25,455 — 25,455 Other income (loss) (399 ) — (399 ) Corporate expenses (49,745 ) — (49,745 ) Amortization of intangible assets (22,926 ) — (22,926 ) Interest expense (41,518 ) (4,356 ) (45,874 ) Net foreign exchange gains (losses) 62,624 3,494 66,118 Income (loss) before income taxes 582,064 (14,870 ) 567,194 Income tax benefit (40,612 ) — (40,612 ) Net income (loss) 541,452 (14,870 ) 526,582 Dividends attributable to redeemable noncontrolling interests — (18,828 ) (18,828 ) Amounts attributable to nonredeemable noncontrolling interests — 29,984 29,984 Net income (loss) available to Arch 541,452 (3,714 ) 537,738 Preferred dividends (21,938 ) — (21,938 ) Net income (loss) available to Arch common shareholders $ 519,514 $ (3,714 ) $ 515,800 Underwriting Ratios Loss ratio 63.2 % 40.9 % 18.8 % 53.2 % 69.8 % 54.9 % Acquisition expense ratio 14.5 % 20.7 % 14.4 % 16.5 % 28.5 % 17.8 % Other operating expense ratio 17.3 % 14.5 % 36.5 % 17.6 % 3.7 % 16.2 % Combined ratio 95.0 % 76.1 % 69.7 % 87.3 % 102.0 % 88.9 % Goodwill and intangible assets $ 28,810 $ 1,875 $ 66,846 $ 97,531 $ — $ 97,531 Total investable assets $ 14,644,831 $ 1,696,107 $ 16,340,938 Total assets 21,016,599 2,122,332 23,138,931 Total liabilities 14,956,274 1,072,102 16,028,376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The following tables provide summary information regarding net premiums written and earned by major line of business and net premiums written by location: INSURANCE SEGMENT Year Ended December 31, 2017 2016 2015 Net premiums written (1) Professional lines (2) $ 452,748 $ 440,149 $ 434,024 Programs 386,618 330,322 423,157 Construction and national accounts 327,648 328,997 299,463 Travel, accident and health 247,738 224,380 160,132 Excess and surplus casualty (3) 179,511 214,863 204,856 Property, energy, marine and aviation 172,240 175,376 203,186 Lenders products 96,867 105,650 106,916 Other (4) 259,070 252,544 213,937 Total $ 2,122,440 $ 2,072,281 $ 2,045,671 Net premiums earned (1) Professional lines (2) $ 444,137 $ 431,391 $ 424,968 Programs 364,639 357,715 446,512 Construction and national accounts 324,517 322,072 296,828 Travel, accident and health 257,358 219,169 153,578 Excess and surplus casualty (3) 195,154 219,046 208,091 Property, energy, marine and aviation 173,779 188,938 216,127 Lenders products 97,043 98,517 90,906 Other (4) 256,391 237,056 207,798 Total $ 2,113,018 $ 2,073,904 $ 2,044,808 Net premiums written by client location (1) United States $ 1,744,560 $ 1,718,415 $ 1,710,918 Europe 185,365 173,423 187,020 Asia and Pacific 100,062 93,752 64,638 Other 92,453 86,691 83,095 Total $ 2,122,440 $ 2,072,281 $ 2,045,671 Net premiums written by underwriting location (1) United States $ 1,715,467 $ 1,690,208 $ 1,673,867 Europe 344,836 327,034 317,998 Other 62,137 55,039 53,806 Total $ 2,122,440 $ 2,072,281 $ 2,045,671 (1) Insurance segment results include premiums written and earned assumed through intersegment transactions and exclude premiums written and earned ceded through intersegment transactions. (2) Includes professional liability, executive assurance and healthcare business. (3) Includes casualty and contract binding business. (4) Includes alternative markets, excess workers' compensation and surety business. REINSURANCE SEGMENT Year Ended December 31, 2017 2016 2015 Net premiums written (1) Other specialty (2) $ 459,213 $ 348,852 $ 298,794 Casualty (3) 340,429 305,252 303,093 Property excluding property catastrophe (4) 243,693 267,548 280,511 Property catastrophe 70,155 75,789 91,620 Marine and aviation 32,759 37,790 50,834 Other (5) 28,225 18,625 13,556 Total $ 1,174,474 $ 1,053,856 $ 1,038,408 Net premiums earned (1) Other specialty (2) $ 408,566 $ 329,994 $ 311,307 Casualty (3) 341,122 300,160 310,249 Property excluding property catastrophe (4) 255,453 282,018 295,487 Property catastrophe 73,300 73,803 96,865 Marine and aviation 36,214 52,579 50,808 Other (5) 27,966 17,678 12,419 Total $ 1,142,621 $ 1,056,232 $ 1,077,135 Net premiums written (1) Pro rata $ 708,694 $ 558,671 $ 537,556 Excess of loss 465,780 495,185 500,852 Total $ 1,174,474 $ 1,053,856 $ 1,038,408 Net premiums earned (1) Pro rata $ 657,490 $ 561,986 $ 563,585 Excess of loss 485,131 494,246 513,550 Total $ 1,142,621 $ 1,056,232 $ 1,077,135 Net premiums written by client location (1) United States $ 439,229 $ 448,763 $ 470,484 Europe 466,750 337,168 307,165 Bermuda 89,004 74,347 80,888 Asia and Pacific 86,133 111,821 94,609 Other 93,358 81,757 85,262 Total $ 1,174,474 $ 1,053,856 $ 1,038,408 Net premiums written by underwriting location (1) United States $ 399,379 $ 432,683 $ 439,190 Bermuda 350,681 277,625 281,985 Europe and other 424,414 343,548 317,233 Total $ 1,174,474 $ 1,053,856 $ 1,038,408 (1) Reinsurance segment results include premiums written and earned assumed through intersegment transactions and exclude premiums written and earned ceded through intersegment transactions. (2) Includes proportional motor, surety, accident and health, workers’ compensation catastrophe, agriculture, trade credit and other. (3) Includes executive assurance, professional liability, workers’ compensation, excess motor, healthcare and other. (4) Includes facultative business. (5) Includes life, casualty clash and other. Year Ended December 31, MORTGAGE SEGMENT 2017 2016 2015 Net premiums written by client location United States $ 1,005,437 $ 280,509 $ 193,617 Other 105,905 110,957 73,876 Total $ 1,111,342 $ 391,466 $ 267,493 Net premiums written by underwriting location United States $ 903,329 $ 186,826 $ 125,317 Other 208,013 204,640 142,176 Total $ 1,111,342 $ 391,466 $ 267,493 Net premiums earned by client location United States $ 1,014,439 $ 265,527 $ 202,930 Other 42,727 21,189 11,180 Total $ 1,057,166 $ 286,716 $ 214,110 Net premiums earned by underwriting location United States $ 901,858 $ 155,929 $ 113,062 Other 155,308 130,787 101,048 Total $ 1,057,166 $ 286,716 $ 214,110 OTHER SEGMENT Year Ended December 31, 2017 2016 2015 Net premiums written (1) Casualty (2) $ 311,742 $ 329,149 $ 333,679 Other specialty (3) 166,848 106,086 99,606 Property catastrophe 12,455 11,462 12,441 Property excluding property catastrophe 1,976 701 2,892 Marine and aviation 1,139 1,709 1,256 Other (4) 58,957 64,681 16,085 Total $ 553,117 $ 513,788 $ 465,959 Net premiums earned (1) Casualty (2) $ 333,275 $ 320,767 $ 285,067 Other specialty (3) 135,855 101,768 92,229 Property catastrophe 12,690 11,421 12,540 Property excluding property catastrophe 1,392 1,436 1,340 Marine and aviation 1,024 1,811 1,585 Other (4) 47,491 30,767 5,091 Total $ 531,727 $ 467,970 $ 397,852 Net premiums written by client location (1) United States $ 283,314 $ 344,445 $ 350,228 Europe 178,110 97,459 67,279 Bermuda 83,594 68,945 39,414 Other 8,099 2,939 9,038 Total $ 553,117 $ 513,788 $ 465,959 (1) Other segment results include premiums written and earned assumed through intersegment transactions and exclude premiums written and earned ceded through intersegment transactions. (2) Includes professional liability, excess motor, programs and other. (3) Includes proportional motor and other. (4) Includes mortgage and other.</t>
  </si>
  <si>
    <t>Reserve for Losses and Loss Adjustment Expenses</t>
  </si>
  <si>
    <t>Liability for Future Policy Benefits and Unpaid Claims and Claims Adjustment Expense [Abstract]</t>
  </si>
  <si>
    <t>Reserve for Losses and Loss Adjustment Expenses The following table represents an analysis of losses and loss adjustment expenses and a reconciliation of the beginning and ending reserve for losses and loss adjustment expenses: Year Ended December 31, 2017 2016 2015 Reserve for losses and loss adjustment expenses at beginning of year $ 10,200,960 $ 9,125,250 $ 9,036,448 Unpaid losses and loss adjustment expenses recoverable 2,083,575 1,828,837 1,778,303 Net reserve for losses and loss adjustment expenses at beginning of year 8,117,385 7,296,413 7,258,145 Net incurred losses and loss adjustment expenses relating to losses occurring in: Current year 3,205,428 2,455,563 2,336,026 Prior years (237,982 ) (269,964 ) (285,123 ) Total net incurred losses and loss adjustment expenses 2,967,446 2,185,599 2,050,903 Net losses and loss adjustment expense reserves of acquired business (1) — 551,096 262 Foreign exchange (gains) losses 186,963 (102,367 ) (143,653 ) Net paid losses and loss adjustment expenses relating to losses occurring in: Current year (505,424 ) (445,700 ) (454,179 ) Prior years (1,847,488 ) (1,367,656 ) (1,415,065 ) Total net paid losses and loss adjustment expenses (2,352,912 ) (1,813,356 ) (1,869,244 ) Net reserve for losses and loss adjustment expenses at end of year 8,918,882 8,117,385 7,296,413 Unpaid losses and loss adjustment expenses recoverable 2,464,910 2,083,575 1,828,837 Reserve for losses and loss adjustment expenses at end of year $ 11,383,792 $ 10,200,960 $ 9,125,250 (1) The 2016 amount related to the acquisition of UGC. 2017 Prior Year Reserve Development During 2017, the Company recorded estimated net favorable development on prior year loss reserves of $238.0 million , which consisted of $165.4 million from the reinsurance segment, $8.6 million from the insurance segment and $95.0 million from the mortgage segment, less adverse development of $31.0 million from the ‘other’ segment. The reinsurance segment’s net favorable development of $165.4 million , or 14.5 points of net earned premium, consisted of $101.0 million from short-tailed lines and $64.4 million of net favorable development from medium-tailed and long-tailed lines. Favorable development in short-tailed lines included $82.6 million from property catastrophe and property other than property catastrophe reserves, primarily from the 2009 to 2016 underwriting years ( i.e. , losses attributable to contracts having an inception or renewal date within the given twelve-month period). The net reduction of loss estimates for the reinsurance segment’s short-tailed lines primarily resulted from varying levels of reported and paid claims activity than previously anticipated which led to decreases in certain loss ratio selections during 2017. Net favorable development of $64.4 million in medium-tailed and long-tailed lines included reductions in casualty reserves of $43.7 million , primarily from the 2002 to 2013 underwriting years, and in marine and aviation reserves of $19.6 million , spread across most underwriting years. The insurance segment’s net favorable development of $8.6 million , or 4.0 points of net earned premium, consisted of $14.9 million of net favorable development from short-tailed lines and $11.8 million of net favorable development from long-tailed lines, partially offset by $18.1 million of net adverse development from medium-tailed lines. Favorable development in short-tailed lines predominantly consisted of $22.8 million of net favorable development in property lines, primarily from the 2011 to 2016 accident years ( i.e. , the year in which a loss occurred), partially offset by $11.8 million of adverse development on travel, accident and health business from the 2014 to 2016 accident years. Net favorable development in long-tailed lines of $11.8 million included $10.0 million of net favorable development on executive assurance business, primarily from the 2013 accident year, and $8.3 million of net favorable development in casualty business, primarily from the 2007 to 2013 accident years. Net adverse development in medium-tailed lines of $18.1 million included $56.3 million of net adverse development in program business, primarily from the 2013 to 2015 accident years and primarily driven by a few inactive programs that were non-renewed in 2015 and early in 2016, partially offset by $36.2 million of net favorable development in professional liability business, primarily from the 2010 to 2016 accident years. The mortgage segment’s net favorable development of $95.0 million , or 9.0 points of net earned premium, for 2017, included $89.3 million of favorable development on U.S. primary mortgage business. Such development was primarily driven by lower than expected claim emergence across most origination years and also reflected $33.8 million related to second lien and other portfolios, primarily due to subrogation recoveries. 2016 Prior Year Reserve Development During 2016, the Company recorded estimated net favorable development on prior year loss reserves of $270.0 million , which consisted of $218.8 million from the reinsurance segment, $33.1 million from the insurance segment, $21.2 million from the mortgage segment less adverse development of $3.1 million from the ‘other’ segment. The reinsurance segment’s net favorable development of $218.8 million , or 20.7 points of net earned premium, consisted of $133.8 million from short-tailed lines and $85.0 million of net favorable development from medium-tailed and long-tailed lines. Favorable development in short-tailed lines included $113.6 million from property catastrophe and property other than property catastrophe reserves, primarily from the 2009 to 2015 underwriting years. The net reduction of loss estimates for the reinsurance segment’s short-tailed lines primarily resulted from varying levels of reported and paid claims activity than previously anticipated which led to decreases in certain loss ratio selections during 2016. Net favorable development of $85.0 million in medium-tailed and long-tailed lines included reductions in casualty reserves of $86.1 million , primarily from the 2002 to 2013 underwriting years. The insurance segment’s net favorable development of $33.1 million , or 1.6 points of net earned premium, consisted of $8.7 million of net favorable development from short-tailed lines and $24.4 million of net favorable development from medium-tailed and long-tailed lines. Favorable development in short-tailed lines predominantly consisted of $17.2 million of net favorable development in property lines, primarily from the 2008 to 2014 accident years, partially offset by $11.1 million of adverse development on travel, accident and health business from the 2012 to 2015 accident years. Net favorable development in medium-tailed and long-tailed lines of $24.4 million included $53.8 million of net favorable development on professional lines, primarily from the 2008 to 2012 accident years, partially offset by $33.1 million of net adverse development in program business, primarily from the 2013 to 2015 accident years. The adverse development in program business was primarily driven by a few inactive programs that were non-renewed in 2015 and early in 2016. The mortgage segment’s net favorable development of $21.2 million , or 7.4 points of net earned premium, for 2016, included $18.5 million of favorable development on U.S. primary mortgage business, reflecting a decrease in the number of delinquent loans and a lower claim rate on such loans. Such development was primarily from the 2004 to 2008 and 2014 origination years. The mortgage segment also experienced net favorable development of $2.7 million on U.S. mortgage reinsurance business. 2015 Prior Year Reserve Development During 2015, the Company recorded estimated net favorable development on prior year loss reserves of $285.1 million , which consisted of $224.8 million from the reinsurance segment, $47.2 million from the insurance segment, $12.3 million from the mortgage segment and $0.8 million from the ‘other’ segment. The reinsurance segment’s net favorable development of $224.8 million , or 20.9 points of net earned premium, consisted of $107.6 million from short-tailed lines and $117.2 million of net favorable development from medium-tailed and long-tailed lines. Favorable development in short-tailed lines included $80.9 million from property catastrophe and property other than property catastrophe reserves, primarily from the 2011 to 2014 underwriting years. The net reduction of loss estimates for the reinsurance segment’s short-tailed lines primarily resulted from varying levels of reported and paid claims activity than previously anticipated which led to decreases in certain loss ratio selections during 2015. Net favorable development of $117.2 million in medium-tailed and long-tailed lines included reductions in casualty reserves of $99.7 million , primarily from the 2003 to 2006 underwriting years and the 2008 and 2009 underwriting years, and marine and aviation reserves of $11.7 million , primarily from the 2008 to 2012 underwriting years. The balance of net favorable development was spread across various lines and underwriting years. The insurance segment’s net favorable development of $47.2 million , or 2.3 points of net earned premium, consisted of $27.3 million of net favorable development from short-tailed lines and $19.9 million of net favorable development from medium-tailed and long-tailed lines. Favorable development in short-tailed lines predominantly consisted of $32.4 million of net favorable development in property lines, primarily from the 2011 to 2014 accident years. Net favorable development in medium-tailed and long-tailed lines of $19.9 million included $29.7 million of net favorable development on professional lines, primarily from the 2005 to 2010 accident years, partially offset by $15.0 million of net adverse development in program business, primarily from the 2013 and 2014 accident years. The mortgage segment’s net favorable development of $12.3 million , or 5.7 points of net earned premium, included $11.1 million of favorable development on U.S. primary mortgage business, reflecting a decrease in the number of delinquent loans and a lower claim rate on such loans. Such development was primarily from the 2003 to 2008 origination years. The mortgage segment also experienced net favorable development of $1.2 million on U.S. mortgage reinsurance business.</t>
  </si>
  <si>
    <t>Short Duration Contracts</t>
  </si>
  <si>
    <t>Short Duration Contracts Disclosure [Abstract]</t>
  </si>
  <si>
    <t>Short duration contracts</t>
  </si>
  <si>
    <t>Short Duration Contracts The Company’s reserves for losses and loss adjustment expenses primarily relate to short-duration contracts with various characteristics ( e.g. , type of coverage, geography, claims duration). The Company considered such information in determining the level of disaggregation for disclosures related to its short-duration contracts, as detailed in the table below: Reportable segment Level of disaggregation Included lines of business Insurance Property energy, marine and aviation Property energy, marine and aviation Third party occurrence business Excess and surplus casualty (excluding contract binding); construction and national accounts; and other (including alternative market risks, excess workers’ compensation and employer’s liability insurance coverages) Third party claims-made business Professional lines Multi-line and other specialty Programs; contract binding (part of excess and surplus casualty); travel, accident and health; lenders products; and other (c ontract and commercial surety coverages) Reinsurance Casualty Casualty Property catastrophe Property catastrophe Property excluding property catastrophe Property excluding property catastrophe Marine and aviation Marine and aviation Other specialty Other specialty Mortgage Direct mortgage insurance in the U.S. Mortgage insurance on U.S. primary exposures The Company determined the following to be insignificant for disclosure purposes: (i) amounts included in the ‘other’ segment ( i.e. , Watford Re) as described in Note 4 ; (ii) certain mortgage business, including non-U.S. primary business, second lien and student loan exposures, global mortgage reinsurance and various GSE credit risk-sharing products; and (iii) certain reinsurance business, including casualty clash and non-traditional lines. Such amounts are included as reconciling items. The Company is required to establish reserves for losses and loss adjustment expenses (“Loss Reserves”) that arise from the business the Company underwrites. Loss Reserves for the insurance, reinsurance and mortgage segments represent estimates of future amounts required to pay losses and loss adjustment expenses for insured or reinsured events which have occurred at or before the balance sheet date. Loss Reserves do not reflect contingency reserve allowances to account for future loss occurrences. Losses arising from future events will be estimated and recognized at the time the losses are incurred and could be substantial. Insurance Segment Loss Reserves for the insurance segment are comprised of (1) estimated amounts for (1) reported losses (“case reserves”) and (2) incurred but not reported losses (“IBNR reserves”). Generally, claims personnel determine whether to establish a case reserve for the estimated amount of the ultimate settlement of individual claims. The estimate reflects the judgment of claims personnel based on general corporate reserving practices, the experience and knowledge of such personnel regarding the nature and value of the specific type of claim and, where appropriate, advice of counsel. The Company also contracts with a number of outside third party administrators in the claims process who, in certain cases, have limited authority to establish case reserves. The work of such administrators is reviewed and monitored by our claims personnel. Loss Reserves are also established to provide for loss adjustment expenses and represent the estimated expense of settling claims, including legal and other fees and the general expenses of administering the claims adjustment process. Periodically, adjustments to the case reserves may be made as additional information is reported or payments are made. IBNR reserves are established to provide for incurred claims which have not yet been reported at the balance sheet date as well as to adjust for any projected variance in case reserving. Actuaries estimate ultimate losses and loss adjustment expenses using various generally accepted actuarial methods applied to known losses and other relevant information. Like case reserves, IBNR reserves are adjusted as additional information becomes known or payments are made. The process of estimating reserves involves a considerable degree of judgment by management and, as of any given date, is inherently uncertain. Ultimate losses and loss adjustment expenses are generally determined by extrapolation of claim emergence and settlement patterns observed in the past that can reasonably be expected to persist into the future. In forecasting ultimate losses and loss adjustment expenses with respect to any line of business, past experience with respect to that line of business is the primary resource, developed through both industry and company experience, but cannot be relied upon in isolation. Uncertainties in estimating ultimate losses and loss adjustment expenses are magnified by the length of the time lag between when a claim actually occurs and when it is reported and settled. This time lag is sometimes referred to as the “claim-tail.” During this period additional facts regarding coverages written in prior accident years, as well as about actual claims and trends, may become known and, as a result, may lead to adjustments of the related Loss Reserves. If the Company determines that an adjustment is appropriate, the adjustment is recorded in the accounting period in which such determination is made. Accordingly, should Loss Reserves need to be increased or decreased in the future from amounts currently established, future results of operations would be negatively or positively impacted respectively. The Company authorizes managing general agents, general agents and other producers to write program business on the Company’s behalf within prescribed underwriting authorities. This delegated authority process introduces additional complexity to the actuarial determination of unpaid future losses and loss adjustment expenses. In order to monitor adherence to the underwriting guidelines given to such parties, the Company periodically performs underwriting and claims due diligence reviews. In determining ultimate losses and loss adjustment expenses, the cost to indemnify claimants, provide needed legal defense and other services for insureds and administer the investigation and adjustment of claims are considered. These claim costs are influenced by many factors that change over time, such as expanded coverage definitions as a result of new court decisions, inflation in costs to repair or replace damaged property, inflation in the cost of medical services and legislated changes in statutory benefits, as well as by the particular, unique facts that pertain to each claim. As a result, the rate at which claims arose in the past and the costs to settle them may not always be representative of what will occur in the future. The factors influencing changes in claim costs are often difficult to isolate or quantify and developments in paid and incurred losses from historical trends are frequently subject to multiple and conflicting interpretations. Changes in coverage terms or claims handling practices may also cause future experience and/or development patterns to vary from the past. A key objective of actuaries in developing estimates of ultimate losses and loss adjustment expenses, and resulting IBNR reserves, is to identify aberrations and systemic changes occurring within historical experience and adjust for them so that the future can be projected more reliably. Because of the factors previously discussed, this process requires the substantial use of informed judgment and is inherently uncertain. Although Loss Reserves are initially determined based on underwriting and pricing analyses, the Company’s insurance segment applies several generally accepted actuarial methods, as discussed below, on a quarterly basis to evaluate the Loss Reserves, in addition to the expected loss method, in particular for Loss Reserves from more mature accident years (the year in which a loss occurred). Each quarter, as part of the reserving process, the segments’ actuaries reaffirm that the assumptions used in the reserving process continue to form a sound basis for the projection of liabilities. If actual loss activity differs substantially from expectations based on historical information, an adjustment to Loss Reserves may be supported. The Company places more or less reliance on a particular actuarial method based on the facts and circumstances at the time the estimates of Loss Reserves are made. These methods generally fall into one of the following categories or are hybrids of one or more of the following categories: • Expected loss methods - these methods are based on the assumption that ultimate losses vary proportionately with premiums. Expected loss and loss adjustment expense ratios are typically developed based upon the information derived by underwriters and actuaries during the initial pricing of the business, supplemented by industry data available from organizations, such as statistical bureaus and consulting firms, where appropriate. These ratios consider, among other things, rate increases and changes in terms and conditions that have been observed in the market. Expected loss methods are useful for estimating ultimate losses and loss adjustment expenses in the early years of long-tailed lines of business, when little or no paid or incurred loss information is available, and is commonly applied when limited loss experience exists for a company. • Historical incurred loss development methods - these methods assume that the ratio of losses in one period to losses in an earlier period will remain constant in the future. These methods use incurred losses ( i.e. , the sum of cumulative historical loss payments plus outstanding case reserves) over discrete periods of time to estimate future losses. Historical incurred loss development methods may be preferable to historical paid loss development methods because they explicitly take into account open cases and the claims adjusters’ evaluations of the cost to settle all known claims. However, historical incurred loss development methods necessarily assume that case reserving practices are consistently applied over time. Therefore, when there have been significant changes in how case reserves are established, using incurred loss data to project ultimate losses may be less reliable than other methods. • Historical paid loss development methods - these methods, like historical incurred loss development methods, assume that the ratio of losses in one period to losses in an earlier period will remain constant. These methods use historical loss payments over discrete periods of time to estimate future losses and necessarily assume that factors that have affected paid losses in the past, such as inflation or the effects of litigation, will remain constant in the future. Because historical paid loss development methods do not use incurred losses to estimate ultimate losses, they may be more reliable than the other methods that use incurred losses in situations where there are significant changes in how incurred losses are established by a company’s claims adjusters. However, historical paid loss development methods are more leveraged (meaning that small changes in payments have a larger impact on estimates of ultimate losses) than actuarial methods that use incurred losses because cumulative loss payments take much longer to equal the expected ultimate losses than cumulative incurred amounts. In addition, and for similar reasons, historical paid loss development methods are often slow to react to situations when new or different factors arise than those that have affected paid losses in the past. • Adjusted historical paid and incurred loss development methods - these methods take traditional historical paid and incurred loss development methods and adjust them for the estimated impact of changes from the past in factors such as inflation, the speed of claim payments or the adequacy of case reserves. Adjusted historical paid and incurred loss development methods are often more reliable methods of predicting ultimate losses in periods of significant change, provided the actuaries can develop methods to reasonably quantify the impact of changes. As such, these methods utilize more judgment than historical paid and incurred loss development methods. • Bornhuetter-Ferguson (“B-F”) paid and incurred loss methods - these methods utilize actual paid and incurred losses and expected patterns of paid and incurred losses, taking the initial expected ultimate losses into account to determine an estimate of expected ultimate losses. The B-F paid and incurred loss methods are useful when there are few reported claims and a relatively less stable pattern of reported losses. • Frequency-Severity methods - These methods utilize actual paid and incurred claim experience, but break the data down into its component pieces: claim counts, often expressed as a ratio to exposure or premium (frequency), and average claim size (severity). The component pieces are projected to an ultimate level and multiplied together to result in an estimate of ultimate loss. These methods are especially useful when the severity of claims can be confined to a relatively stable range of estimated ultimate average claim value. • Additional analyses - other methodologies are often used in the reserving process for specific types of claims or events, such as catastrophic or other specific major events. These include vendor catastrophe models, which are typically used in the estimation of Loss Reserves at the early stage of known catastrophic events before information has been reported to an insurer or reinsurer. In the initial reserving process for short-tail insurance lines (consisting of property, energy, marine and aviation and other exposures including travel, accident and health and lenders products), the Company relies on a combination of the reserving methods discussed above. For catastrophe-exposed business, the reserving process also includes the usage of catastrophe models for known events and a heavy reliance on analysis of individual catastrophic events and management judgment. The development of losses on short-tail business can be unstable, especially for policies characterized by high severity, low frequency losses. As time passes, for a given accident year, additional weight is given to the paid and incurred B-F loss development methods and historical paid and incurred loss development methods in the reserving process. The Company makes a number of key assumptions in their reserving process, including that historical paid and reported development patterns are stable, catastrophe models provide useful information about our exposure to catastrophic events that have occurred and underwriters’ judgment as to potential loss exposures can be relied on. The expected loss ratios used in the initial reserving process for short-tail business have varied over time due to changes in pricing, reinsurance structure, estimates of catastrophe losses, policy changes (such as attachment points, class and limits) and geographical distribution. As losses in short-tail lines are reported relatively quickly, expected loss ratios are selected for the current accident year based upon actual attritional loss ratios for earlier accident years, adjusted for rate changes, inflation, changes in reinsurance programs and expected attritional losses based on modeling. Furthermore, ultimate losses for short-tail business are known in a reasonably short period of time. In the initial reserving process for medium-tail and long-tail insurance lines ( consisting of third party occurrence business, third party claims made business, and other exposures including surety, programs and contract binding exposures), the Company primarily relies on the expected loss method. The development of the Company’s medium-tail and long-tail business may be unstable, especially if there are high severity major events, as a portion of the Company’s casualty business is in high excess layers. As time passes, for a given accident year, additional weight is given to the paid and incurred B-F loss development methods and historical paid and incurred loss development methods in the reserving process. The Company makes a number of key assumptions in reserving for medium-tail and long-tail lines, including that the pricing loss ratio is the best estimate of the ultimate loss ratio at the time the policy is entered into, that the loss development patterns, which are based on a combination of company and industry loss development patterns and adjusted to reflect differences in the insurance segment’s mix of business, are reasonable and that claims personnel and underwriters analyses of our exposure to major events are assumed to be the best estimate of exposure to the known claims on those events. The expected loss ratios used in the initial reserving process for medium-tail and long-tail business for recent accident years have varied over time, in some cases significantly, from earlier accident years. As the credibility of historical experience for earlier accident years increases, the experience from these accident years will be given a greater weighting in the actuarial analysis to determine future accident year expected loss ratios, adjusted for changes in pricing, loss trends, terms and conditions and reinsurance structure. The following tables present information on the insurance segment’s short-duration insurance contracts: Property, energy, marine and aviation ($000’s except claim count) Incurred losses and allocated loss adjustment expenses, net of reinsurance December 31, 2017 Total of IBNR liabilities plus expected development on reported claims Cumulative number of reported claims Year ended December 31, Accident year 2008 2009 unaudited 2010 2011 unaudited 2012 2013 2014 2015 2016 2017 2008 $ 342,098 $ 333,686 $ 314,637 $ 300,508 $ 299,861 $ 290,993 $ 285,126 $ 281,811 $ 285,067 $ 287,032 $ 1,973 4,381 2009 256,250 259,982 231,557 220,486 206,060 199,705 197,824 192,701 191,662 1,562 3,616 2010 198,659 188,515 152,886 140,554 129,278 129,624 128,199 126,563 1,300 3,656 2011 268,853 272,041 231,308 219,908 210,468 210,445 205,792 1,351 4,193 2012 232,056 231,903 204,993 198,706 197,277 193,321 5,663 4,230 2013 158,989 156,460 148,557 142,493 135,975 4,828 4,224 2014 148,814 145,829 149,054 138,940 21,416 3,845 2015 112,419 110,507 105,525 17,473 4,443 2016 105,111 102,473 10,023 5,848 2017 283,457 115,840 4,999 Total $ 1,770,740 Cumulative paid losses and allocated loss adjustment expenses, net of reinsurance 2008 $ 50,328 $ 129,186 $ 200,305 $ 225,227 $ 256,437 $ 261,696 $ 263,747 $ 263,050 $ 263,329 $ 264,060 2009 38,452 116,418 143,390 159,997 169,290 173,725 177,793 178,152 178,770 2010 28,509 66,229 88,019 106,365 111,465 118,513 120,608 120,006 2011 34,319 99,454 141,402 167,127 199,986 204,924 202,538 2012 20,502 92,663 138,099 161,070 167,692 180,202 2013 32,041 84,306 110,166 118,910 122,972 2014 25,748 53,495 78,600 85,659 2015 23,468 65,157 77,241 2016 24,919 84,581 2017 30,635 Total 1,346,664 All outstanding liabilities before 2008, net of reinsurance 5,898 Liabilities for losses and loss adjustment expenses, net of reinsurance $ 429,974 Third party occurrence business ($000’s except claim count) Incurred losses and allocated loss adjustment expenses, net of reinsurance December 31, 2017 Total of IBNR liabilities plus expected development on reported claims Cumulative number of reported claims Year ended December 31, Accident year 2008 2009 unaudited 2010 2011 unaudited 2012 2013 2014 2015 2016 2017 2008 $ 278,283 $ 282,364 $ 281,294 $ 279,642 $ 298,194 $ 303,315 $ 306,439 $ 302,951 $ 300,907 $ 309,202 $ 34,070 36,315 2009 273,205 268,831 270,615 271,924 275,531 276,737 267,700 263,175 261,663 43,633 51,319 2010 248,528 266,875 262,303 261,937 264,774 262,961 260,346 251,452 48,387 63,402 2011 261,257 268,249 283,774 288,999 282,716 286,277 280,762 61,506 71,823 2012 265,476 288,301 292,560 294,291 280,531 275,881 93,816 66,360 2013 293,920 309,790 318,836 316,113 298,195 118,746 67,103 2014 331,802 338,081 342,384 346,244 168,257 75,314 2015 360,217 395,234 401,768 228,728 76,796 2016 390,892 397,778 291,483 74,522 2017 418,036 380,920 61,461 Total $ 3,240,981 Cumulative paid losses and allocated loss adjustment expenses, net of reinsurance 2008 $ 6,233 $ 21,705 $ 50,097 $ 85,737 $ 119,496 $ 165,098 $ 190,562 $ 204,324 $ 218,691 $ 234,190 2009 5,678 21,625 47,108 82,685 122,643 153,248 171,268 183,719 192,239 2010 6,848 27,000 50,500 81,261 117,939 137,677 158,050 171,928 2011 7,085 26,867 48,183 81,927 126,169 151,558 177,379 2012 7,079 31,827 62,392 89,182 117,305 141,642 2013 7,098 30,362 73,512 105,358 130,875 2014 9,476 40,863 72,525 113,952 2015 11,237 45,615 89,832 2016 11,702 44,207 2017 13,406 Total 1,309,650 All outstanding liabilities before 2008, net of reinsurance 98,833 Liabilities for losses and loss adjustment expenses, net of reinsurance $ 2,030,164 Third party claims-made business ($000’s except claim count) Incurred losses and allocated loss adjustment expenses, net of reinsurance December 31, 2017 Total of IBNR liabilities plus expected development on reported claims Cumulative number of reported claims Year ended December 31, Accident year 2008 2009 unaudited 2010 2011 unaudited 2012 2013 2014 2015 2016 2017 2008 $ 326,344 $ 380,158 $ 391,971 $ 397,864 $ 383,508 $ 394,166 $ 397,483 $ 385,827 $ 373,924 $ 365,413 $ 8,263 9,140 2009 288,072 323,359 313,043 311,581 306,875 306,889 309,987 306,203 304,159 9,205 10,910 2010 289,396 315,244 336,798 342,670 335,768 318,926 302,938 291,327 19,771 12,335 2011 284,961 327,623 319,230 313,824 319,354 300,172 292,332 34,161 11,712 2012 314,017 316,819 314,818 309,949 288,426 279,911 42,710 14,544 2013 299,609 317,560 321,195 319,418 299,194 75,577 13,994 2014 262,969 277,812 299,922 282,886 79,059 13,219 2015 257,183 279,590 281,031 132,145 13,323 2016 277,541 295,844 160,040 15,300 2017 274,527 224,115 12,371 Total $ 2,966,624 Cumulative paid losses and allocated loss adjustment expenses, net of reinsurance 2008 $ 18,826 $ 74,174 $ 132,721 $ 175,437 $ 210,488 $ 235,920 $ 248,340 $ 286,493 $ 291,913 $ 292,598 2009 11,418 55,701 108,805 150,949 188,347 203,205 237,204 246,875 251,702 2010 13,971 71,297 128,921 164,107 199,653 216,353 231,200 241,035 2011 13,639 71,797 129,221 173,497 206,608 226,667 243,228 2012 17,531 68,125 119,653 162,636 186,520 212,019 2013 18,777 86,512 136,262 177,048 200,876 2014 13,702 62,817 129,095 174,852 2015 8,957 52,176 101,643 2016 10,644 68,904 2017 9,397 Total 1,796,254 All outstanding liabilities before 2008, net of reinsurance 94,246 Liabilities for losses and loss adjustment expenses, net of reinsurance $ 1,264,616 Multi-line and other specialty ($000’s except claim count) Incurred losses and allocated loss adjustment expenses, net of reinsurance December 31, 2017 Total of IBNR liabilities plus expected development on reported claims Cumulative number of reported claims Year ended December 31, Accident year 2008 2009 unaudited 2010 2011 unaudited 2012 2013 2014 2015 2016 2017 2008 $ 228,750 $ 246,842 $ 240,896 $ 237,743 $ 237,782 $ 232,710 $ 231,985 $ 228,847 $ 227,998 $ 226,269 $ 4,583 39,947 2009 287,455 297,410 292,302 286,205 277,500 278,581 273,199 270,529 262,856 4,718 40,158 2010 257,953 263,470 252,313 256,766 248,777 244,157 243,183 242,440 7,597 44,325 2011 272,539 285,840 284,566 285,771 286,014 284,299 280,741 10,045 54,533 2012 381,207 395,058 396,245 396,090 396,844 389,279 16,298 68,049 2013 400,828 416,785 412,528 435,766 448,309 24,100 85,508 2014 495,095 529,670 535,028 571,128 48,415 124,746 2015 526,703 545,738 555,746 80,967 139,767 2016 540,699 566,047 143,653 175,566 2017 574,401 296,812 156,337 Total $ 4,117,216 Cumulative paid losses and allocated loss adjustment expenses, net of reinsurance 2008 $ 62,274 $ 119,634 $ 135,970 $ 165,075 $ 185,746 $ 194,954 $ 205,046 $ 209,195 $ 212,041 $ 215,400 2009 75,808 140,605 184,199 207,502 220,646 243,587 249,349 253,226 252,680 2010 62,874 118,378 151,587 186,890 207,073 215,542 221,494 227,939 2011 70,742 146,999 180,843 218,510 242,123 252,116 261,470 2012 98,509 220,377 282,856 319,491 343,797 361,402 2013 106,585 208,103 268,829 327,952 372,287 2014 137,388 274,923 356,986 445,002 2015 168,341 305,372 390,423 2016 197,384 354,907 2017 195,435 Total 3,076,945 All outstanding liabilities before 2008, net of reinsurance 41,039 Liabilities for losses and loss adjustment expenses, net of reinsurance $ 1,081,310 The following table presents the average annual percentage payout of incurred losses and allocated loss adjustment expenses by age, net of reinsurance, as of December 31, 2017: Average annual percentage payout of incurred losses and allocated loss adjustment expenses by age, net of reinsurance Year 1 Year 2 Year 3 Year 4 Year 5 Year 6 Year 7 Year 8 Year 9 Year 10 Property, energy, marine and aviation 18.7 % 35.9 % 18.6 % 9.7 % 7.0 % 3.7 % 0.8 % (0.2 )% 0.2 % 0.3 % Third party occurrence business 2.6 % 7.6 % 10.2 % 11.7 % 12.5 % 10.4 % 8.1 % 4.9 % 4.0 % 5.0 % Third party claims-made business 4.6 % 18.0 % 18.6 % 14.0 % 10.3 % 6.7 % 6.3 % 5.7 % 1.5 % 0.2 % Multi-line and other specialty 28.0 % 25.6 % 13.6 % 12.5 % 7.8 % 4.9 % 3.1 % 2.0 % 0.5 % 1.5 % Reinsurance Segment Loss Reserves for the Company’s reinsurance segment are comprised of (1) case reserves, (2) additional case reserves (“ACRs”) and (3) IBNR reserves. The Company receives reports of claims notices from ceding companies and records case reserves based upon the amount of reserves recommended by the ceding company. Case reserves may be supplemented by ACRs, which are often estimated by the Company’s claims personnel ahead of official notification from the ceding company, or when judgment regarding the size or severity of the known event differs from the ceding company. In certain instances, the Company establishes ACRs even when the ceding company does not report any liability on a known event. In addition, specific claim information reported by ceding companies or obtained through claim audits can alert the Company to emerging trends such as changing legal interpretations of coverage and liability, claims from unexpected sources or classes of business, and significant changes in the frequency or severity of individual claims. Such information is often used in the process of estimating IBNR reserves. IBNR reserves are established to provide for incurred claims which have not yet been reported at the balance sheet date as well as to adjust for any projected variance in case reserving. Actuaries estimate ultimate losses and loss adjustment expenses using various generally accepted actuarial methods applied to known losses and other relevant information. Like case reserves, IBNR reserves are adjusted as additional information becomes known or payments are made. The process of estimating Loss Reserves involves a considerable degree of judgment by management and, as of any given date, is inherently uncertain. The estimation of Loss Reserves for the reinsurance segment is subject to the same risk factors as the estimation of Loss Reserves for the insurance segment. In addition, the inherent uncertainties of estimating such reserves are even greater for reinsurers, due primarily to the following factors: (1) the claim-tail for reinsurers is generally longer because claims are first reported to the ceding company and then to the reinsurer through one or more intermediaries, (2) the reliance on premium estimates, where reports have not been received from the ceding company, in the reserving process, (3) the potential for writing a number of reinsurance contracts with different ceding companies with the same exposure to a single loss event, (4) the diversity of loss development patterns among different types of reinsurance contracts, (5) the necessary reliance on the ceding companies for information regarding reported claims and (6) the differing reserving practices among ceding companies. As with the insurance segment, the process of estimating Loss Reserves for the reinsurance segment involves a considerable degree of judgment by management and, as of any given date, is inherently uncertain. As discussed above, such uncertainty is greater for reinsurers compared to insurers. As a result, our reinsurance operations obtain information from numerous sources to assist in the process. Pricing actuaries from the reinsurance segment devote considerable effort to understanding and analyzing a ceding company’s operations and loss history during the underwriting of the business, using a combination of ceding company and industry statistics. Such statistics normally include historical premium and loss data by class of business, individual claim information for larger claims, distributions of insurance limits provided, loss reporting and payment patterns, and rate change history. This analysis is used to project expected loss ratios for each treaty during the upcoming contract period. As mentioned above, there can be a considerable time lag from the time a claim is reported to a ceding company to the time it is reported to the reinsurer. The lag can be several years in some cases and may be attributed to a number of reasons, including the time it takes to investigate a claim, delays associated with the litigation process, the deterioration in a claimant’s physical condition many years after an accident occurs, the case reserving approach of the ceding company, etc. In the reserving process, the Company assumes that such lags are predictable, on average, over time and therefore the lags are contemplated in the loss reporting patterns used in their actuarial methods. This means that the reinsurance segment must rely on estimates for a longer period of time than does an insurance company. Backlogs in the recording of assumed reinsurance can also complicate the accuracy of loss reserve estimation. As of December 31, 2017 there were no significant backlogs related to the processing of assumed reinsurance information at our reinsurance operations. The reinsurance segment relies heavily on information reported by ceding companies, as discussed above. In order to determine the accuracy and completeness of such information, underwriters, actuaries, and claims personnel often perform audits of ceding companies and regularly review information received from ceding companies for unusual or unexpected results. Material findings are usually discussed with the ceding companies. The Company sometimes encounters situations where they determine that a claim presentation from a ceding company is not in accordance with contract terms. In these situations, the Company attempts to resolve the dispute with the ceding company. Most situations are resolved amicably and without the need for litigation or arbitration. However, in the infrequent situations where a resolution is not possible, the Company will vigorously defend its position in such disputes. Although Loss Reserves are initially determined based on underwriting and pricing analysis, the Company applies several generally accepted actuarial methods, as discussed above, on a quarterly basis to evaluate its Loss Reserves in addition to the expected loss method, in particular for reserves from more mature underwriting years (the year in which business is underwritten). Each quarter, as part of the reserving process, the Company’s actuaries reaffirm that the assumptions used in the reserving process continue to form a sound basis for projection of liabilities. If actual loss activity differs substantially from expectations based on historical information, an adjustment to Loss Reserves may be supported. Estimated Loss Reserves for more mature underwriting years are now based more on actual loss activity and historical patterns than on the initial assumptions based on pricing indications. More recent underwriting years rely more heavily on internal pricing assumptions. The Company places more or less reliance on a particular actuarial method based on the facts and circumstances at the time the estimates of Loss Reserves are made. In the initial reserving process for short-tail reinsurance lines (consisting of property excluding property catastrophe and property catastrophe exposures), the Company relies on a combination of the reserving methods discussed above. For known catastrophic events, the reserving process also includes the usage of catastrophe models and a heavy reliance on analysis which includes ceding company inquiries</t>
  </si>
  <si>
    <t>Reinsurance</t>
  </si>
  <si>
    <t>Reinsurance Disclosures [Abstract]</t>
  </si>
  <si>
    <t>Reinsurance In the normal course of business, the Company’s insurance subsidiaries cede a portion of their premium through pro rata and excess of loss reinsurance agreements on a treaty or facultative basis. The Company’s reinsurance subsidiaries participate in “common account” retrocessional arrangements for certain pro rata treaties. Such arrangements reduce the effect of individual or aggregate losses to all companies participating on such treaties, including the reinsurers, such as the Company’s reinsurance subsidiaries, and the ceding company. In addition, the Company’s reinsurance subsidiaries may purchase retrocessional coverage as part of their risk management program. Reinsurance recoverables are recorded as assets, predicated on the reinsurers’ ability to meet their obligations under the reinsurance agreements. If the reinsurers are unable to satisfy their obligations under the agreements, the Company’s insurance or reinsurance subsidiaries would be liable for such defaulted amounts. The effects of reinsurance on the Company’s written and earned premiums and losses and loss adjustment expenses with unaffiliated reinsurers were as follows: Year Ended December 31, 2017 2016 2015 Premiums Written Direct $ 4,447,457 $ 3,337,690 $ 3,086,919 Assumed 1,920,968 1,864,444 1,710,244 Ceded (1,407,052 ) (1,170,743 ) (979,632 ) Net $ 4,961,373 $ 4,031,391 $ 3,817,531 Premiums Earned Direct $ 4,379,131 $ 3,192,653 $ 3,002,508 Assumed 1,856,573 1,730,884 1,659,456 Ceded (1,391,172 ) (1,038,715 ) (928,059 ) Net $ 4,844,532 $ 3,884,822 $ 3,733,905 Losses and Loss Adjustment Expenses Direct $ 2,568,327 $ 1,976,853 $ 1,830,785 Assumed 1,442,077 847,038 752,304 Ceded (1,042,958 ) (638,292 ) (532,186 ) Net $ 2,967,446 $ 2,185,599 $ 2,050,903 The Company monitors the financial condition of its reinsurers and attempts to place coverages only with substantial, financially sound carriers. At December 31, 2017 , approximately 69.9% of the Company’s reinsurance recoverables on paid and unpaid losses (not including ceded unearned premiums) of $2.54 billion were due from carriers which had an A.M. Best rating of “A-” or better while 30.1% were from companies not rated, a substantial portion of which was collateralized through reinsurance trusts or letters of credit. The largest reinsurance recoverables from any one carrier was approximately 2.2% of the Company’s total shareholders’ equity at December 31, 2017 . At December 31, 2016 , approximately 75.7% of the Company’s reinsurance recoverables on paid and unpaid losses (not including ceded unearned premiums) of $2.11 billion were due from carriers which had an A.M. Best rating of “A-” or better while 24.2% were from companies not rated, a substantial portion of which was collateralized through reinsurance trusts or letters of credit. The largest reinsurance recoverables from any one carrier was approximately 2.4% of the Company’s total shareholders’ equity at December 31, 2016 . Although the Company has not experienced any material credit losses to date, an inability of its reinsurers or retrocessionaires to meet their obligations to it over the relevant exposure periods for any reason could have a material adverse effect on its financial condition and results of operations. On July 29, 2015, UGC entered into an aggregate excess of loss reinsurance agreement with Bellemeade Re, a special purpose reinsurance company domiciled in Bermuda, at inception for new delinquencies on a portfolio of in-force policies issued between January 1, 2009 and March 31, 2013 through a mortgage insurance-linked notes offering by Bellemeade Re I Ltd. On May 9, 2016, UGC entered into an aggregate excess of loss reinsurance agreement with Bellemeade Re at inception for new delinquencies on a portfolio of in-force policies issued in 2008 and prior years through a mortgage insurance-linked notes offering by Bellemeade Re II Ltd. On October 25, 2017, the Company entered into an aggregate excess of loss reinsurance agreement with Bellemeade Re at inception for new delinquencies on a portfolio of in-force policies issued between January 1, 2017 and June 30, 2017 through a mortgage insurance-linked notes offering by Bellemeade 2017-1 Ltd. The following table summarizes the respective coverages and retentions at December 31, 2017 : Initial Coverage at Issuance Coverage at December 31, 2017 First Layer Retention Bellemeade Re I $ 300,000 $ 92,390 $ 129,900 Bellemeade Re II 300,000 135,201 646,900 Bellemeade 2017-1 368,100 347,139 165,700 For the respective coverage periods, the ceding insurers will retain the first layer of the respective aggregate losses and the special purpose reinsurance companies will provide second layer coverage up to the outstanding coverage amount. The ceding insurers will then retain losses in excess of the outstanding coverage limit. The aggregate excess of loss reinsurance coverage decreases over a ten -year period as the underlying covered mortgages amortize.</t>
  </si>
  <si>
    <t>Investment Information</t>
  </si>
  <si>
    <t>Disclosure Investment Information [Abstract]</t>
  </si>
  <si>
    <t>Investment Information At December 31, 2017 , total investable assets of $22.16 billion included $19.72 billion held by the Company and $2.44 billion attributable to Watford Re. Available For Sale Investments The following table summarizes the fair value and cost or amortized cost of the Company’s securities classified as available for sale: Estimated Gross Gross Cost or OTTI Fair Unrealized Unrealized Amortized Unrealized Value Gains Losses Cost Losses (2) December 31, 2017 Fixed maturities (1): Corporate bonds $ 4,434,439 $ 30,943 $ (32,340 ) $ 4,435,836 $ (73 ) Mortgage backed securities 316,141 1,640 (2,561 ) 317,062 (15 ) Municipal bonds 2,158,840 20,285 (12,308 ) 2,150,863 — Commercial mortgage backed securities 545,817 2,131 (4,268 ) 547,954 — U.S. government and government agencies 3,484,257 2,188 (28,769 ) 3,510,838 — Non-U.S. government securities 1,612,754 48,764 (17,321 ) 1,581,311 — Asset backed securities 1,780,143 5,147 (8,614 ) 1,783,610 — Total 14,332,391 111,098 (106,181 ) 14,327,474 (88 ) Equity securities 504,333 88,739 (5,583 ) 421,177 — Other investments 264,989 66,946 (120 ) 198,163 — Short-term investments 1,469,042 650 (563 ) 1,468,955 — Total $ 16,570,755 $ 267,433 $ (112,447 ) $ 16,415,769 $ (88 ) December 31, 2016 Fixed maturities (1): Corporate bonds $ 4,392,373 $ 27,606 $ (46,905 ) $ 4,411,672 $ (2,285 ) Mortgage backed securities 490,093 4,794 (8,357 ) 493,656 (3,323 ) Municipal bonds 3,713,434 8,554 (29,154 ) 3,734,034 (201 ) Commercial mortgage backed securities 536,051 2,876 (6,508 ) 539,683 — U.S. government and government agencies 2,804,540 9,319 (24,437 ) 2,819,658 — Non-U.S. government securities 1,096,440 19,036 (56,872 ) 1,134,276 — Asset backed securities 1,123,987 6,897 (6,526 ) 1,123,616 (22 ) Total 14,156,918 79,082 (178,759 ) 14,256,595 (5,831 ) Equity securities 532,680 62,627 (17,517 ) 487,570 — Other investments 167,970 21,358 (2,465 ) 149,077 — Short-term investments 612,005 272 (145 ) 611,878 — Total $ 15,469,573 $ 163,339 $ (198,886 ) $ 15,505,120 $ (5,831 )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2) Represents the total OTTI recognized in accumulated other comprehensive income (“AOCI”). It does not include the change in fair value subsequent to the impairment measurement date. At December 31, 2017 , the net unrealized gain related to securities for which a non-credit OTTI was recognized in AOCI was $0.3 million , compared to a net unrealized loss of $2.8 million at December 31, 2016 . 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Estimated Gross Estimated Gross Fair Unrealized Fair Unrealized Fair Unrealized Value Losses Value Losses Value Losses December 31, 2017 Fixed maturities (1): Corporate bonds $ 2,320,716 $ (25,411 ) $ 279,082 $ (6,929 ) $ 2,599,798 $ (32,340 ) Mortgage backed securities 221,113 (1,715 ) 28,380 (846 ) 249,493 (2,561 ) Municipal bonds 1,030,389 (8,438 ) 132,469 (3,870 ) 1,162,858 (12,308 ) Commercial mortgage backed securities 225,164 (1,899 ) 57,291 (2,369 ) 282,455 (4,268 ) U.S. government and government agencies 2,646,415 (26,501 ) 111,879 (2,268 ) 2,758,294 (28,769 ) Non-U.S. government securities 1,218,514 (15,546 ) 93,530 (1,775 ) 1,312,044 (17,321 ) Asset backed securities 1,111,246 (5,915 ) 209,207 (2,699 ) 1,320,453 (8,614 ) Total 8,773,557 (85,425 ) 911,838 (20,756 ) 9,685,395 (106,181 ) Equity securities 166,562 (5,583 ) — — 166,562 (5,583 ) Other investments 15,025 (120 ) — — 15,025 (120 ) Short-term investments 109,528 (563 ) — — 109,528 (563 ) Total $ 9,064,672 $ (91,691 ) $ 911,838 $ (20,756 ) $ 9,976,510 $ (112,447 ) December 31, 2016 Fixed maturities (1): Corporate bonds $ 1,700,813 $ (43,011 ) $ 46,902 $ (3,894 ) $ 1,747,715 $ (46,905 ) Mortgage backed securities 402,699 (8,134 ) 6,105 (223 ) 408,804 (8,357 ) Municipal bonds 1,513,308 (28,504 ) 29,636 (650 ) 1,542,944 (29,154 ) Commercial mortgage backed securities 231,374 (6,331 ) 5,635 (177 ) 237,009 (6,508 ) U.S. government and government agencies 1,888,018 (24,437 ) — — 1,888,018 (24,437 ) Non-U.S. government securities 807,598 (56,872 ) — — 807,598 (56,872 ) Asset backed securities 627,557 (5,465 ) 65,723 (1,061 ) 693,280 (6,526 ) Total 7,171,367 (172,754 ) 154,001 (6,005 ) 7,325,368 (178,759 ) Equity securities 269,381 (17,517 ) — — 269,381 (17,517 ) Other investments 39,299 (2,465 ) — — 39,299 (2,465 ) Short-term investments 29,146 (145 ) — — 29,146 (145 ) Total $ 7,509,193 $ (192,881 ) $ 154,001 $ (6,005 ) $ 7,663,194 $ (198,886 ) (1) In securities lending transactions, the Company receives collateral in excess of the fair value of the fixed maturities pledged. For purposes of this table, the Company has excluded the collateral received and reinvested and included the fixed maturities pledged. See “—Securities Lending Agreements.” At December 31, 2017 , on a lot level basis, approximately 3,830 security lots out of a total of approximately 7,450 security lots were in an unrealized loss position and the largest single unrealized loss from a single lot in the Company’s fixed maturity portfolio was $1.3 million . The Company believes that such securities were temporarily impaired at December 31, 2017 . At December 31, 2016 , on a lot level basis, approximately 3,540 security lots out of a total of approximately 7,240 security lots were in an unrealized loss position and the largest single unrealized loss from a single lot in the Company’s fixed maturity portfolio was $4.6 million . The contractual maturities of the Company’s fixed maturities and fixed maturities pledged under securities lending agreements are shown in the following table. Expected maturities, which are management’s best estimates, will differ from contractual maturities because borrowers may have the right to call or prepay obligations with or without call or prepayment penalties. December 31, 2017 December 31, 2016 Maturity Estimated Fair Value Amortized Cost Estimated Fair Value Amortized Cost Due in one year or less $ 550,711 $ 548,771 $ 560,830 $ 557,675 Due after one year through five years 7,436,153 7,434,801 6,158,148 6,211,099 Due after five years through 10 years 3,369,635 3,369,750 4,676,847 4,710,017 Due after 10 years 333,791 325,526 610,962 620,849 11,690,290 11,678,848 12,006,787 12,099,640 Mortgage backed securities 316,141 317,062 490,093 493,656 Commercial mortgage backed securities 545,817 547,954 536,051 539,683 Asset backed securities 1,780,143 1,783,610 1,123,987 1,123,616 Total $ 14,332,391 $ 14,327,474 $ 14,156,918 $ 14,256,595 Securities Lending Agreements The Company enters into securities lending agreements with financial institutions to enhance investment income whereby it loans certain of its securities to third parties, primarily major brokerage firms, for short periods of time through a lending agent. The Company maintains legal control over the securities it lends, retains the earnings and cash flows associated with the loaned securities and receives a fee from the borrower for the temporary use of the securities. An indemnification agreement with the lending agent protects the Company in the event a borrower becomes insolvent or fails to return any of the securities on loan to the Company. The Company receives collateral in the form of cash or securities. Cash collateral primarily consists of short-term investments. At December 31, 2017 , the fair value of the cash collateral received on securities lending was $199.9 million and the fair value of security collateral received was $276.7 million . At December 31, 2016 , the fair value of the cash collateral received on securities lending was $212.4 million and the fair value of security collateral received was $550.1 million . The Company’s securities lending transactions were accounted for as secured borrowings with significant investment categories as follows: Remaining Contractual Maturity of the Agreements Overnight and Continuous Less than 30 Days 30-90 Days 90 Days or More Total December 31, 2017 U.S. government and government agencies $ 343,425 $ 20,309 $ 76,086 $ — $ 439,820 Corporate bonds 28,003 — — — 28,003 Equity securities 8,782 — — — 8,782 Total $ 380,210 $ 20,309 $ 76,086 $ — $ 476,605 Gross amount of recognized liabilities for securities lending in offsetting disclosure in Note 11 $ — Amounts related to securities lending not included in offsetting disclosure in Note 11 $ 476,605 December 31, 2016 U.S. government and government agencies $ 556,015 $ 31,244 $ 126,093 $ 5,140 $ 718,492 Corporate bonds 29,078 — — — 29,078 Equity securities 14,984 — — — 14,984 Total $ 600,077 $ 31,244 $ 126,093 $ 5,140 $ 762,554 Gross amount of recognized liabilities for securities lending in offsetting disclosure in Note 11 $ — Amounts related to securities lending not included in offsetting disclosure in Note 11 $ 762,554 Other Investments The following table summarizes the Company’s other investments, including available for sale and fair value option components: December 31, 2017 2016 Available for sale securities: Asian and emerging markets $ 135,140 $ 84,778 Investment grade fixed income 53,878 33,923 Credit related funds 18,365 7,469 Other 57,606 41,800 Total available for sale 264,989 167,970 Fair value option: Term loan investments (par value: $1,223,453 and $1,208,537) 1,200,882 1,190,799 Mezzanine debt funds 252,160 127,943 Credit related funds 175,422 218,298 Investment grade fixed income 102,347 75,468 Asian and emerging markets 258,541 178,568 Other (1) 147,029 129,717 Total fair value option 2,136,381 1,920,793 Total $ 2,401,370 $ 2,088,763 (1) Includes fund investments with strategies in mortgage servicing rights, transportation and infrastructure assets and other. 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Fair Value Option The following table summarizes the Company’s assets and liabilities which are accounted for using the fair value option: December 31, 2017 2016 Fixed maturities $ 1,642,855 $ 1,099,116 Other investments 2,136,381 1,920,793 Short-term investments 297,426 373,669 Equity securities 139,575 27,642 Investments accounted for using the fair value option $ 4,216,237 $ 3,421,220 Limited Partnership Interests In the normal course of its activities, the Company invests in limited partnerships as part of its overall investment strategy. Such amounts are included in ‘investments accounted for using the equity method’ and ‘investments accounted for using the fair value option.’ Based on the new accounting guidance for consolidation, the Company determined that these limited partnership interests represented variable interests in the funds because the general partner did not have a significant interest in the funds. The Company’s maximum exposure to loss with respect to these investments is limited to the investment carrying amounts reported in the Company’s consolidated balance sheet and any unfunded commitment. The following table summarizes investments in limited partnership interests where the Company has a variable interest by balance sheet item: December 31, 2017 2016 Investments accounted for using the equity method (1) $ 1,041,321 $ 800,970 Investments accounted for using the fair value option (2) 130,471 90,804 Total $ 1,171,792 $ 891,774 (1) Aggregate unfunded commitments were $1,020.1 million at December 31, 2017 , compared to $776.6 million at December 31, 2016 . (2) Aggregate unfunded commitments were $100.4 million at December 31, 2017 , compared to $16.7 million at December 31, 2016 . Net Investment Income The components of net investment income were derived from the following sources: Year Ended December 31, 2017 2016 2015 Fixed maturities $ 385,919 $ 295,502 $ 283,998 Equity securities 11,752 12,536 13,534 Short-term investments 10,964 6,071 669 Other (1) 154,266 132,815 112,927 Gross investment income 562,901 446,924 411,128 Investment expenses (92,029 ) (80,182 ) (63,038 ) Net investment income $ 470,872 $ 366,742 $ 348,090 (1) Includes dividends and other distributions from investment funds, term loan investments, funds held balances, cash balances and other. Net Realized Gains (Losses) Net realized gains (losses) were as follows, excluding the other-than-temporary impairment provisions: Year Ended December 31, 2017 2016 2015 Available for sale securities: Gross gains on investment sales $ 286,415 $ 309,896 $ 281,786 Gross losses on investment sales (203,873 ) (214,447 ) (218,970 ) Change in fair value of assets and liabilities accounted for using the fair value option: Fixed maturities 29,451 47,890 (84,620 ) Other investments 51,124 58,687 (122,171 ) Equity securities 18,707 366 (85 ) Short-term investments 272 93 1,462 Derivative instruments (1) (7,356 ) (22,612 ) (7,114 ) Other (2) (25,599 ) (42,287 ) (36,130 ) Net realized gains (losses) $ 149,141 $ 137,586 $ (185,842 ) (1) See Note 11 for information on the Company’s derivative instruments. (2) Includes the re-measurement of contingent consideration liability amounts. Equity in Net Income (Loss) of Investment Funds Accounted For Using the Equity Method The Company recorded equity in net income related to investment funds accounted for using the equity method of $142.3 million for 2017 , compared to $48.5 million for 2016 and $25.5 million for 2015 . In applying the equity method,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o three month lag based on the availability of reports from the investment funds. A summary of financial information for the Company’s investments accounted for using the equity method is as follows: December 31, 2017 2016 Invested assets $ 22,351,894 $ 16,414,190 Total assets 23,932,507 17,988,367 Total liabilities 2,734,662 1,499,160 Net assets $ 21,197,845 $ 16,489,207 Year Ended December 31, 2017 2016 2015 Total revenues $ 3,867,874 $ 2,279,737 $ 1,429,007 Total expenses 782,773 656,940 521,555 Net income (loss) $ 3,085,101 $ 1,622,797 $ 907,452 Other-Than-Temporary Impairments The Company performs quarterly reviews of its available for sale investments in order to determine whether declines in fair value below the amortized cost basis were considered other-than-temporary in accordance with applicable guidance. The following table details the net impairment losses recognized in earnings by asset class: Year Ended December 31, 2017 2016 2015 Fixed maturities: Mortgage backed securities $ (1,488 ) $ (964 ) $ (1,794 ) Corporate bonds (2,884 ) (5,674 ) (10,841 ) Non-U.S. government securities (376 ) (823 ) — Asset backed securities — (14,736 ) — U.S. government and government agencies (426 ) — — Municipal bonds (375 ) (726 ) — Total (5,549 ) (22,923 ) (12,635 ) Short-term investments — — (2,341 ) Equity securities (1,422 ) (3,990 ) (4,206 ) Other investments (167 ) (3,529 ) (934 ) Net impairment losses recognized in earnings $ (7,138 ) $ (30,442 ) $ (20,116 ) A description of the methodology and significant inputs used to measure the amount of net impairment losses recognized in earnings in 2017 is as follows: • Corporate bonds – the Company reviewed the business prospects, credit ratings, estimated loss given default factors, foreign currency impacts and information received from asset managers and rating agencies for certain corporate bonds. Impairment losses were primarily from foreign currency impacts; • Mortgage backed securities – the Company utilized underlying data provided by asset managers, cash flow projections and additional information from credit agencies in order to determine an expected recovery value for each security. Impairment losses primarily reflected the Company’s decision to liquidate a portfolio of mortgage backed securities in April 2017. The Company recorded impairment losses on securities in such portfolio that were in an unrealized loss position at March 31, 2017; • Equity securities – the Company utilized information received from asset managers on common stocks, including the business prospects, recent events, industry and market data and other factors. Impairment losses were primarily on equities which were in an unrealized loss position for a significant length of time. The Company believes that the OTTI included in accumulated other comprehensive income at December 31, 2017 on the securities which were considered by the Company to be impaired was due to market and sector-related factors ( i.e. , not credit losses). At December 31, 2017 , the Company did not intend to sell these securities, or any other securities which were in an unrealized loss position, and determined that it is more likely than not that the Company will not be required to sell such securities before recovery of their cost basis. The following table provides a roll forward of the amount related to credit losses recognized in earnings for which a portion of an OTTI was recognized in accumulated other comprehensive income: Year Ended December 31, 2017 2016 2015 Balance at start of year $ 13,138 $ 26,875 $ 20,196 Credit loss impairments recognized on securities not previously impaired 31 2,186 12,777 Credit loss impairments recognized on securities previously impaired 210 582 1,673 Reductions for increases in cash flows expected to be collected that are recognized over the remaining life of the security — — — Reductions for securities sold during the period (12,612 ) (16,505 ) (7,771 ) Balance at end of year $ 767 $ 13,138 $ 26,875 Restricted Assets The Company is required to maintain assets on deposit, which primarily consist of fixed maturities, with various regulatory authorities to support its insurance and reinsurance operations. The Company’s insurance and reinsurance subsidiaries maintain assets in trust accounts as collateral for insurance and reinsurance transactions with affiliated companies and also have investments in segregated portfolios primarily to provide collateral or guarantees for letters of credit to third parties. See Note 16 for further details. The following table details the value of the Company’s restricted assets: December 31, 2017 2016 Assets used for collateral or guarantees: Affiliated transactions $ 4,323,726 $ 3,871,971 Third party agreements 1,674,304 1,513,079 Deposits with U.S. regulatory authorities 616,987 472,890 Deposits with non-U.S. regulatory authorities 55,895 44,399 Total restricted assets $ 6,670,912 $ 5,902,339</t>
  </si>
  <si>
    <t>Fair Value</t>
  </si>
  <si>
    <t>Fair Value Disclosures [Abstract]</t>
  </si>
  <si>
    <t>Fair Value 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e.g., comparing the quarterly return for each managed portfolio to its target benchmark, with significant differences identified and investigated); (ii) a review of the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 i.e. ,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In certain circumstances, when fair values are unavailable from these independent pricing sources, quotes are obtained directly from broker-dealers who are active in the corresponding markets. Such quotes are subject to the validation procedures noted above. Of the $20.9 billion of financial assets and liabilities measured at fair value at December 31, 2017 , approximately $181.5 million , or 0.9% , were priced using non-binding broker-dealer quotes. Of the $19.1 billion of financial assets and liabilities measured at fair value at December 31, 2016 , approximately $234.0 million , or 1.2% , were priced using non-binding broker-dealer quote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One security is included in Level 3 due to a low level of transparency on the inputs used in the pricing process. •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As the significant inputs used in the pricing process for commercial mortgage-backed securities are observable market inputs, the fair value of these securities are classified within Level 2. •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 Asset-backed securities — valuations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As the significant inputs used in the pricing process for asset-backed securities are observable market inputs, the fair value of these securities are classified within Level 2. A small number of securities are included in Level 3 due to a low level of transparency on the inputs used in the pricing process. During 2017 , the Company transferred $17.6 million of fixed maturities from Level 2 to Level 3 based on a review of the pricing of such securities, as described above. Equity securities The Company determined that exchange-traded equity securities would be included in Level 1 as their fair values are based on quoted market prices in active markets. Other equity securities are included in Level 2 of the valuation hierarchy. Other investments The Company determined that exchange-traded investments would be included in Level 1 as their fair values are based on quoted market prices in active markets. Other investments also include term loan investments for which fair values are estimated by using quoted prices of term loan investments with similar characteristics, pricing models or matrix pricing. Such investments are generally classified within Level 2. A small number of securities are included in Level 3 due to a low level of transparency on the inputs used in the pricing process. The fair values for certain of the Company’s other investments are determined using net asset values as advised by external fund managers, based on the fund manager’s valuation of the underlying holdings in accordance with the fund’s governing documents. Certain investments that are measured at fair value using the net asset value per share (or its equivalent) practical expedient have not been classified in the fair value hierarchy. During 2017 , the Company transferred $33.7 million of other investments from Level 2 to Level 3 based on a review of the pricing of such securities, as described above.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The Company determined that certain of its short-term investments held in highly liquid money market-type funds, Treasury bills and commercial paper would be included in Level 1 as their fair values are based on quoted market prices in active markets. The fair values of other short-term investments are generally determined using the spread above the risk-free yield curve and are classified within Level 2. Contingent consideration liabilities Contingent consideration liabilities (included in ‘other liabilities’ in the consolidated balance sheets) include amounts related to the Company’s 2014 acquisition of CMG Mortgage Insurance Company and its affiliated mortgage insurance companies (the “CMG Entities”) and other acquisitions. Such amounts are remeasured at fair value at each balance sheet date with changes in fair value recognized in ‘net realized gains (losses).’ To determine the fair value of contingent consideration liabilities, the Company estimates future payments using an income approach based on modeled inputs which include a weighted average cost of capital. The Company determined that contingent consideration liabilities would be included within Level 3. The following table presents the Company’s financial assets and liabilities measured at fair value by level at December 31, 2017 : Fair Value Measurement Using: Estimated Fair Value Quoted Prices in Active Markets for Identical Assets (Level 1) Significant Other Observable Inputs (Level 2) Significant Unobservable Inputs (Level 3) Assets measured at fair value: Available for sale securities: Fixed maturities (1): Corporate bonds $ 4,434,439 $ — $ 4,424,979 $ 9,460 Mortgage backed securities 316,141 — 315,754 387 Municipal bonds 2,158,840 — 2,158,840 — Commercial mortgage backed securities 545,817 — 545,277 540 U.S. government and government agencies 3,484,257 3,408,902 75,355 — Non-U.S. government securities 1,612,754 — 1,612,754 — Asset backed securities 1,780,143 — 1,775,143 5,000 Total 14,332,391 3,408,902 10,908,102 15,387 Equity securities 504,333 498,182 6,151 — Short-term investments 1,469,042 1,420,732 48,310 — Other investments 76,427 74,611 1,816 — Other investments measured at net asset value (2) 188,562 Total other investments 264,989 74,611 1,816 — Derivative instruments (4) 15,747 — 15,747 — Fair value option: Corporate bonds 1,068,725 — 1,056,508 12,217 Non-U.S. government bonds 195,788 — 195,788 — Mortgage backed securities 20,491 — 20,491 — Municipal bonds 15,210 — 15,210 — Commercial mortgage backed securities 11,997 — 11,997 — Asset backed securities 99,354 — 99,354 — U.S. government and government agencies 231,290 231,019 271 — Short-term investments 297,426 40,166 257,260 — Equity securities 139,576 67,440 72,136 — Other investments 1,128,094 82,291 986,636 59,167 Other investments measured at net asset value (2) 1,008,287 Total 4,216,238 420,916 2,715,651 71,384 Total assets measured at fair value $ 20,802,740 $ 5,823,343 $ 13,695,777 $ 86,771 Liabilities measured at fair value: Contingent consideration liabilities $ (60,996 ) $ — $ — $ (60,996 ) Securities sold but not yet purchased (3) (34,375 ) — (34,375 ) — Derivative instruments (4) (20,464 ) — (20,464 ) — Total liabilities measured at fair value $ (115,835 ) $ — $ (54,839 ) $ (60,996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9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1 , “Derivative Instruments.” The following table presents the Company’s financial assets and liabilities measured at fair value by level at December 31, 2016 : Fair Value Measurement Using: Estimated Fair Value Quoted Prices in Active Markets for Identical Assets (Level 1) Significant Other Observable Inputs (Level 2) Significant Unobservable Inputs (Level 3) Assets measured at fair value: Available for sale securities: Fixed maturities (1): Corporate bonds $ 4,392,373 $ — $ 4,374,029 $ 18,344 Mortgage backed securities 490,093 — 490,093 — Municipal bonds 3,713,434 — 3,713,434 — Commercial mortgage backed securities 536,051 — 536,051 — U.S. government and government agencies 2,804,540 2,691,575 112,965 — Non-U.S. government securities 1,096,440 — 1,096,440 — Asset backed securities 1,123,987 — 1,112,698 11,289 Total 14,156,918 2,691,575 11,435,710 29,633 Equity securities 532,680 529,695 2,985 — Short-term investments 612,005 608,862 3,143 — Other investments 112,313 112,313 — — Other investments measured at net asset value (2) 55,657 Total other investments 167,970 112,313 — — Derivative instruments (4) 28,410 — 28,410 — Fair value option: Corporate bonds 790,935 — 790,935 — Non-U.S. government bonds 61,747 — 61,747 — Mortgage backed securities 18,624 — 18,624 — Asset backed securities 30,324 — 30,324 — U.S. government and government agencies 197,486 197,486 — — Short-term investments 373,669 309,127 64,542 — Equity securities 27,642 25,328 2,314 — Other investments 1,226,242 80,706 1,120,536 25,000 Other investments measured at net asset value (2) 694,551 Total 3,421,220 612,647 2,089,022 25,000 Total assets measured at fair value $ 18,919,203 $ 4,555,092 $ 13,559,270 $ 54,633 Liabilities measured at fair value: Contingent consideration liabilities $ (122,350 ) $ — $ — $ (122,350 ) Securities sold but not yet purchased (3) (33,157 ) — (33,157 ) — Derivative instruments (4) (26,049 ) — (26,049 ) — Total liabilities measured at fair value $ (181,556 ) $ — $ (59,206 ) $ (122,350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9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1 , “Derivative Instruments.” The following table presents a reconciliation of the beginning and ending balances for all financial assets and liabilities measured at fair value on a recurring basis using Level 3 inputs for 2017 and 2016 : Assets Liabilities Available For Sale Fair Value Option Structured Securities (1) Corporate Bonds Corporate Bonds Other Investments Total Contingent Consideration Liabilities Year Ended December 31, 2017 Balance at beginning of year $ 11,289 $ 18,344 $ — $ 25,000 $ 54,633 $ (122,350 ) Total gains or (losses) (realized/unrealized) Included in earnings (2) 3,779 688 1,021 4 5,492 (10,837 ) Included in other comprehensive income 7 713 — — 720 — Purchases, issuances, sales and settlements Purchases — 4,935 — 1,348 6,283 — Issuances — — — — — — Sales (13,640 ) (14,897 ) — — (28,537 ) — Settlements (1,457 ) (455 ) (275 ) (901 ) (3,088 ) 72,191 Transfers in and/or out of Level 3 5,949 132 11,471 33,716 51,268 — Balance at end of year $ 5,927 $ 9,460 $ 12,217 $ 59,167 $ 86,771 $ (60,996 ) Year Ended December 31, 2016 Balance at beginning of year $ 57,500 $ 16,368 $ — $ — $ 73,868 $ (96,048 ) Total gains or (losses) (realized/unrealized) Included in earnings (2) (14,730 ) 1,200 — — (13,530 ) (26,912 ) Included in other comprehensive income — — — — — 74 Purchases, issuances, sales and settlements Purchases — 776 — — 776 — Issuances — — — — — — Sales — — — — — — Settlements (31,481 ) — — — (31,481 ) 536 Transfers in and/or out of Level 3 — — — 25,000 25,000 — Balance at end of year $ 11,289 $ 18,344 $ — $ 25,000 $ 54,633 $ (122,350 ) (1) Includes asset backed securities, mortgage backed securities and commercial mortgage backed securities. (2) Gains or losses on asset backed securities were included in net impairment losses recognized in earnings while gains or losses on corporate bonds and contingent consideration liabilities were included in net realized gains (losses).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December 31, 2017 , due to their respective short maturities. As these financial instruments are not actively traded, their respective fair values are classified within Level 2. At December 31, 2017 , the Company’s senior notes were carried at their cost, net of debt issuance costs, of $1.73 billion and had a fair value of $2.04 billion . At December 31, 2016 , the Company’s senior notes were carried at their cost, net of debt issuance costs, of $1.73 billion and had a fair value of $1.90 billion . The fair values of the senior notes were obtained from a third party pricing service and are based on observable market inputs. As such, the fair value of the senior notes is classified within Level 2. Fair Value Measurements on a Non-Recurring Basis The Company measures the fair value of certain assets on a non-recurring basis, generally quarterly, annually, or when events or changes in circumstances indicate that the carrying amount of the assets may not be recoverable. These assets include investment funds accounted for using the equity method, certain other investments, goodwill and intangible assets, and long-lived assets. The Company uses a variety of techniques to measure the fair value of these assets when appropriate, as described below: Investments accounted for using the equity method. When the Company determines that the carrying value of these assets may not be recoverable, the Company records the assets at fair value with the loss recognized in income. In such cases, the Company measures the fair value of these assets using the techniques discussed above in “—Fair Value Measurements on a Recurring Basis.” Goodwill and Intangible Assets . The Company tests goodwill and intangible assets for impairment whenever events or changes in circumstances indicate the carrying amount may not be recoverable. When the Company determines goodwill and intangible assets may be impaired, the Company uses techniques including discounted expected future cash flows, to measure fair value. Long-Lived Assets . The Company tests its long-lived assets for impairment whenever events or changes in circumstances indicate the carrying amount of a long-lived asset may not be recoverable.</t>
  </si>
  <si>
    <t>Derivative Instruments</t>
  </si>
  <si>
    <t>Derivative Instruments and Hedging Activities Disclosure [Abstract]</t>
  </si>
  <si>
    <t>Derivative Instruments The Company’s investment strategy allows for the use of derivative instrument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following table summarizes information on the fair values and notional values of the Company’s derivative instruments: Estimated Fair Value Asset Liability Derivatives Notional Value (1) December 31, 2017 Futures contracts (2) $ 3,371 $ (1,542 ) $ 1,452,497 Foreign currency forward contracts (2) 4,478 (4,381 ) 686,941 TBAs (3) 27,184 — 27,066 Other (2) 7,898 (14,541 ) 1,457,345 Total $ 42,931 $ (20,464 ) December 31, 2016 Futures contracts (2) $ 360 $ (9,398 ) $ 1,655,530 Foreign currency forward contracts (2) 9,354 (12,941 ) 1,186,386 TBAs (3) — — — Other (2) 20,287 (3,710 ) 1,014,863 Total $ 30,001 $ (26,049 ) (1) Represents the absolute notional value of all outstanding contracts, consisting of long and short positions. (2) The fair value of asset derivatives are included in ‘other assets’ and the fair value of liability derivatives are included in ‘other liabilities.’ Such amounts include risk in force on GSE credit-risk sharing transactions that are accounted for as derivatives. (3) The fair value of TBAs are included in ‘fixed maturities available for sale, at fair value.’ The Company did not hold any derivatives which were designated as hedging instruments at December 31, 2017 or 2016 .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Effectively, contractual close-out netting reduces the derivatives credit exposure from a gross to a net exposure. At December 31, 2017 , $40.6 million and $19.6 million , respectively, of asset derivatives and liability derivatives were subject to a master netting agreement compared to $28.4 million and $26.0 million , respectively, at December 31, 2016 . The remaining derivatives included in the table above were not subject to a master netting agreement. All realized and unrealized contract gains and losses on the Company’s derivative instruments are reflected in net realized gains (losses) in the consolidated statements of income, as summarized in the following table: Derivatives not designated as hedging instruments Year Ended December 31, 2017 2016 2015 Net realized gains (losses): Futures contracts $ 9,318 $ (5,474 ) $ (21,533 ) Foreign currency forward contracts (14,495 ) (9,588 ) 16,045 TBAs 9 577 1,452 Other (2,188 ) (8,127 ) (3,078 ) Total $ (7,356 ) $ (22,612 ) $ (7,114 )</t>
  </si>
  <si>
    <t>Other Comprehensive Income</t>
  </si>
  <si>
    <t>Comprehensive Income Note Disclosure [Abstract]</t>
  </si>
  <si>
    <t>Other Comprehensive Income (Loss)</t>
  </si>
  <si>
    <t>Other Comprehensive Income (Loss) The following table presents the changes in each component of AOCI, net of noncontrolling interests: Unrealized Appreciation on Available-For-Sale Investments Foreign Currency Translation Adjustments Total Year Ended December 31, 2017 Beginning balance $ (27,641 ) $ (86,900 ) $ (114,541 ) Other comprehensive income (loss) before reclassifications 252,904 47,544 300,448 Amounts reclassified from accumulated other comprehensive income (67,863 ) — (67,863 ) Net current period other comprehensive income (loss) 185,041 47,544 232,585 Ending balance $ 157,400 $ (39,356 ) $ 118,044 Year Ended December 31, 2016 Beginning balance $ 50,085 $ (66,587 ) $ (16,502 ) Other comprehensive income (loss) before reclassifications (21,365 ) (20,313 ) (41,678 ) Amounts reclassified from accumulated other comprehensive income (56,361 ) — (56,361 ) Net current period other comprehensive income (loss) (77,726 ) (20,313 ) (98,039 ) Ending balance $ (27,641 ) $ (86,900 ) $ (114,541 ) Year Ended December 31, 2015 Beginning balance $ 161,598 $ (32,742 ) $ 128,856 Other comprehensive income (loss) before reclassifications (83,280 ) (33,845 ) (117,125 ) Amounts reclassified from accumulated other comprehensive income (28,233 ) — (28,233 ) Net current period other comprehensive income (loss) (111,513 ) (33,845 ) (145,358 ) Ending balance $ 50,085 $ (66,587 ) $ (16,502 ) The following tables present details about amounts reclassified from accumulated other comprehensive income and the tax effects allocated to each component of other comprehensive income (loss): Consolidated Statement of Income Amounts Reclassified from AOCI Details About Line Item That Includes Year Ended December 31, AOCI Components Reclassification 2017 2016 2015 Unrealized appreciation on available-for-sale investments Net realized gains $ 82,542 $ 95,448 $ 62,817 Other-than-temporary impairment losses (7,138 ) (30,794 ) (26,152 ) Total before tax 75,404 64,654 36,665 Income tax (expense) benefit (7,541 ) (8,293 ) (8,432 ) Net of tax $ 67,863 $ 56,361 $ 28,233 Following are the related tax effects allocated to each component of other comprehensive income (loss): Before Tax Tax Expense Net of Tax Amount (Benefit) Amount Year Ended December 31, 2017 Unrealized appreciation (decline) in value of investments: Unrealized holding gains (losses) arising during period $ 266,559 $ 13,655 $ 252,904 Portion of other-than-temporary impairment losses recognized in other comprehensive income (loss) — — — Less reclassification of net realized gains (losses) included in net income 75,404 7,541 67,863 Foreign currency translation adjustments 47,549 535 47,014 Other comprehensive income (loss) $ 238,704 $ 6,649 $ 232,055 Year Ended December 31, 2016 Unrealized appreciation (decline) in value of investments: Unrealized holding gains (losses) arising during period $ (26,159 ) $ (5,146 ) $ (21,013 ) Portion of other-than-temporary impairment losses recognized in other comprehensive income (loss) (352 ) — (352 ) Less reclassification of net realized gains (losses) included in net income 64,654 8,293 56,361 Foreign currency translation adjustments (20,120 ) 261 (20,381 ) Other comprehensive income (loss) $ (111,285 ) $ (13,178 ) $ (98,107 ) Year Ended December 31, 2015 Unrealized appreciation (decline) in value of investments: Unrealized holding gains (losses) arising during period $ (77,311 ) $ (67 ) $ (77,244 ) Portion of other-than-temporary impairment losses recognized in other comprehensive income (loss) (6,036 ) — (6,036 ) Less reclassification of net realized gains (losses) included in net income 36,665 8,432 28,233 Foreign currency translation adjustments (35,679 ) (1,568 ) (34,111 ) Other comprehensive income (loss) $ (155,691 ) $ (10,067 ) $ (145,624 )</t>
  </si>
  <si>
    <t>Earnings Per Common Share</t>
  </si>
  <si>
    <t>Earnings Per Share [Abstract]</t>
  </si>
  <si>
    <t>Earnings Per Common Share The calculation of basic earnings per common share is computed by dividing income available to Arch common shareholders by the weighted average number of Common Shares and common share equivalents outstanding. The following table sets forth the computation of basic and diluted earnings per common share: Year Ended December 31, 2017 2016 2015 Numerator: Net income $ 629,709 $ 824,178 $ 526,582 Amounts attributable to noncontrolling interests (10,431 ) (131,440 ) 11,156 Net income available to Arch 619,278 692,738 537,738 Preferred dividends (46,041 ) (28,070 ) (21,938 ) Loss on redemption of preferred shares (6,735 ) — — Net income available to Arch common shareholders $ 566,502 $ 664,668 $ 515,800 Denominator: Weighted average common shares outstanding 125,843,876 120,757,243 121,786,127 Series D preferred securities (1) 8,868,912 34,871 — Weighted average common shares outstanding – basic 134,712,788 120,792,114 121,786,127 Effect of dilutive common share equivalents: Nonvested restricted shares 1,312,198 1,292,359 1,253,938 Stock options (2) 3,236,689 2,633,020 2,998,678 Weighted average common shares and common share equivalents outstanding – diluted 139,261,675 124,717,493 126,038,743 Earnings per common share: Basic $ 4.21 $ 5.50 $ 4.24 Diluted $ 4.07 $ 5.33 $ 4.09 (1) The company has determined that, based on a review of the terms, features and rights of the Company’s non-voting common equivalent preferred shares compared to the rights of the Company’s common shareholders, the underlying common shares that the convertible securities convert to were common share equivalents at the time of their issuance. (2)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17 , 2016 and 2015 , the number of stock options excluded were 867,817 , 722,729 and 799,535 , respectively.</t>
  </si>
  <si>
    <t>Income Taxes</t>
  </si>
  <si>
    <t>Income Tax Disclosure [Abstract]</t>
  </si>
  <si>
    <t>Income Taxes Arch Capital is incorporated under the laws of Bermuda and, under current Bermuda law, is not obligated to pay any taxes in Bermuda based upon income or capital gains. The Company has received a written undertaking from the Minister of Finance in Bermuda under the Exempted Undertakings Tax Protection Act 1966 that, in the event that any legislation is enacted in Bermuda imposing any tax computed on profits, income, gain or appreciation on any capital asset, or any tax in the nature of estate duty or inheritance tax, such tax will not be applicable to Arch Capital or any of its operations until March 31, 2035. This undertaking does not, however, prevent the imposition of taxes on any person ordinarily resident in Bermuda or any company in respect of its ownership of real property or leasehold interests in Bermuda. Arch Capital and its non-U.S. subsidiaries will be subject to U.S. federal income tax only to the extent that they derive U.S. source income that is subject to U.S. withholding tax or income that is effectively connected with the conduct of a trade or business within the U.S. and is not exempt from U.S. tax under an applicable income tax treaty with the U.S. Arch Capital and its non-U.S. subsidiaries will be subject to a withholding tax on dividends from U.S. investments and interest from certain U.S. payors (subject to reduction by any applicable income tax treaty). Arch Capital and its non-U.S. subsidiaries intend to conduct their operations in a manner that will not cause them to be treated as engaged in a trade or business in the United States and, therefore, will not be required to pay U.S. federal income taxes (other than U.S. excise taxes on insurance and reinsurance premium and withholding taxes on dividends and certain other U.S. source investment income). However, because there is uncertainty as to the activities which constitute being engaged in a trade or business within the United States, there can be no assurances that the U.S. Internal Revenue Service will not contend successfully that Arch Capital or its non-U.S. subsidiaries are engaged in a trade or business in the United States. If Arch Capital or any of its non-U.S. subsidiaries were subject to U.S. income tax, Arch Capital’s shareholders’ equity and earnings could be materially adversely affected. Arch Capital has subsidiaries and branches that operate in various jurisdictions around the world that are subject to tax in the jurisdictions in which they operate. The significant jurisdictions in which Arch Capital’s subsidiaries and branches are subject to tax are the United States, United Kingdom, Ireland, Canada, Switzerland, Australia and Denmark. The components of income taxes attributable to operations were as follows: Year Ended December 31, 2017 2016 2015 Current expense (benefit): United States $ (51,705 ) $ 40,300 $ 37,186 Non-U.S. 5,969 10,445 7,008 (45,736 ) 50,745 44,194 Deferred expense (benefit): United States 169,093 (14,641 ) (4,893 ) Non-U.S. 4,211 (4,730 ) 1,311 173,304 (19,371 ) (3,582 ) Income tax expense $ 127,568 $ 31,374 $ 40,612 The Company’s income or loss before income taxes was earned in the following jurisdictions: Year Ended December 31, 2017 2016 2015 Income Before Income Taxes: Bermuda $ 406,054 $ 801,155 $ 508,561 United States 381,157 51,577 57,527 Other (29,934 ) 2,820 1,106 Total $ 757,277 $ 855,552 $ 567,194 The expected tax provision computed on pre-tax income or loss at the weighted average tax rate has been calculated as the sum of the pre-tax income in each jurisdiction multiplied by that jurisdiction’s applicable statutory tax rate. The statutory tax rates by jurisdiction were as follows: Bermuda ( 0.0% ), United States ( 35.0% ), United Kingdom ( 19.25% ), Ireland ( 12.5% ), Denmark ( 22.0% ), Canada ( 26.5% ), Gibraltar ( 10.0% ), Australia ( 30.0% ), Hong Kong ( 16.5% ) and the Netherlands ( 20.0% ). A reconciliation of the difference between the provision for income taxes and the expected tax provision at the weighted average tax rate follows: Year Ended December 31, 2017 2016 2015 Expected income tax expense (benefit) computed on pre-tax income at weighted average income tax rate $ 126,262 $ 17,365 $ 20,058 Addition (reduction) in income tax expense (benefit) resulting from: Tax-exempt investment income (13,330 ) (8,830 ) (9,588 ) Meals and entertainment 1,063 954 897 State taxes, net of U.S. federal tax benefit 732 1,073 858 Foreign branch taxes 5,752 5,496 1,456 Prior year adjustment (559 ) (4,756 ) 2,510 Foreign exchange gains &amp; losses (572 ) 223 670 Changes in applicable tax rate 7,745 1,209 40 Dividend withholding taxes 232 3,319 6,323 Change in valuation allowance 14,798 4,730 2,917 Contingent consideration 3,785 9,353 11,548 Share based compensation (18,733 ) — — Uncertain tax position — — 2,008 Other 393 1,238 915 Income tax expense (benefit) $ 127,568 $ 31,374 $ 40,612 The effect of a change in tax laws or rates on deferred taxes assets and liabilities is recognized in income in the period in which such change is enacted. On December 22, 2017, the Tax Cuts Act was signed into law by the President of the United States which significantly changes the U.S. tax law in many way including a reduction of the U.S. federal income tax rate from 35% to 21% effective January 1, 2018. As a result of the Tax Cuts Act, the Company remeasured certain of its U.S. net deferred tax assets and liabilities. On December 22, 2017, Staff Accounting Bulletin No. 118 (“SAB 118”) was issued to address the application of GAAP in situations when a registrant does not have the necessary information available, prepared or analyzed in reasonable detail to complete the accounting for certain income tax effects of the Tax Cuts Act. Pursuant to the guidance within SAB 118, the Company’s remeasurement of its deferred taxes included certain provisional effects associated with enactment of the Tax Cuts Act for which measurement could be reasonably estimated. Provisional amounts may be adjusted in 2018 during the measurement period in accordance with SAB 118 when additional information is obtained. Additional information that may affect the provisional amounts would include, completion of the Company’s U.S. subsidiaries’ 2017 tax return filings, and potential future guidance from the IRS with respect to the transitional adjustment pertaining to loss reserve discounting as well as the utilization of alternative minimum tax (“AMT”) credits. Deferred income tax assets and liabilities reflect temporary differences based on enacted tax rates between the carrying amounts of assets and liabilities for financial reporting and income tax purposes. Significant components of the Company’s deferred income tax assets and liabilities were as follows: December 31, 2017 2016 Deferred income tax assets: Net operating loss $ 33,723 $ 13,061 AMT credit carryforward 12,327 5,350 Discounting of net loss reserves 33,659 64,220 Deferred ceding commission 6,934 15,505 Net unearned premium reserve 47,682 71,760 Compensation liabilities 20,234 37,757 Foreign tax credit carryforward 6,610 6,421 Interest expense 3,815 2,678 Goodwill and intangible assets 3,688 9,269 Bad debt reserves 5,073 6,961 Net unrealized foreign exchange gains 464 1,308 Net unrealized decline of investments 1,602 7,384 Other, net 10,760 12,123 Deferred tax assets before valuation allowance 186,571 253,797 Valuation allowance (30,591 ) (17,028 ) Deferred tax assets net of valuation allowance 155,980 236,769 Deferred income tax liabilities: Depreciation and amortization (2,333 ) (7,038 ) Deposit accounting liability (2,392 ) (4,078 ) Contingency reserve (110,632 ) (19,400 ) Other, net (1,061 ) (1,228 ) Total deferred tax liabilities (116,418 ) (31,744 ) Net deferred income tax assets $ 39,562 $ 205,025 The Company provides a valuation allowance to reduce certain deferred tax assets to an amount which management expects to more likely than not be realized. As of December 31, 2017 , the Company’s valuation allowance was $30.6 million , compared to $17.0 million at December 31, 2016 . The valuation allowance in both periods was primarily attributable to: (1) a full valuation allowance on the Company’s Canadian and Australian operations; (2) unutilized foreign tax credits; and (3) certain other deferred tax assets relating to loss carryforwards that have a limited use. At December 31, 2017 , the Company has net operating loss carryforwards in its U.K. operating subsidiaries of approximately $46.4 million . Additionally, the Company’s U.K. operations have a foreign tax credit carryforward of $6.3 million at December 31, 2017 . These operating losses and foreign tax credits can be carried forward without expiration. Due to uncertainty surrounding their future utilization, a valuation allowance of $14.8 million is in place. Beginning in 2017, the U.K. losses are subject to usage restrictions that will limit the amount of carried forward losses which may be utilized in a given year. Such restrictions are not expected to limit the utilization of the Company’s existing U.K. loss carryforwards that have been recognized in the financial statements. At December 31, 2017 , net operating loss carryforwards in Ireland were approximately $15.3 million . Although these losses may be carried forward indefinitely, an offsetting valuation allowance of $1.2 million exists given management’s expectation that certain losses, which are specific to an individual Irish entity, will not be utilized in the future. At December 31, 2017 , net operating loss carryforwards in Australia were approximately $19.6 million . Although these losses may be carried forward indefinitely, subject to certain business and ownership continuity requirements, the associated net deferred tax asset of $5.9 million is fully offset by a valuation allowance of $5.9 million . At December 31, 2017 , net operating loss carryforwards in Hong Kong were approximately $9.5 million . Although these losses may be carried forward indefinitely the associated net deferred tax asset is offset by a valuation allowance of $1.5 million . At December 31, 2017 , net operating loss carryforwards in the U.S. were approximately $76.9 million . This includes $4.6 million net operating loss carryforwards from Watford Re. Watford Re’s $1.0 million deferred tax asset is fully offset by a valuation allowance. The Company’s net operating loss carryforwards are currently available to offset future taxable income of the Company’s U.S. subsidiaries. Under applicable law, the U.S. net operating loss carryforwards expire between 2029-2037 . On January 30, 2014, the Company’s U.S. mortgage operations underwent an ownership change for U.S. federal income tax purposes as a result of the Company’s acquisition of the CMG Entities. As a result of this ownership change, a limitation has been imposed upon the utilization of approximately $10.8 million of the Company’s existing U.S. net operating loss carryforwards. Utilization is limited to approximately $0.6 million per year in accordance with Section 382 of the Internal Revenue Code of 1986 as amended (“the Code”). Additionally, the Company has an AMT credit carryforward in the amount of $12.3 million which, beginning in 2018, and pursuant to the Tax Cuts Act, will either be available to offset the Company’s regular tax liability or refundable. The Company’s U.S. mortgage operations are eligible for a tax deduction, subject to certain limitations, under Section 832(e) of the Code for amounts required by state law or regulation to be set aside in statutory contingency reserves. The deduction is allowed only to the extent that the Company purchases non-interest bearing U.S. Mortgage Guaranty Tax and Loss Bonds (“T&amp;L Bonds”) issued by the U.S. Treasury Department in an amount equal to the tax benefit derived from deducting any portion of the statutory contingency reserves. T&amp;L Bonds are reflected in ‘other assets’ on the Company’s balance sheet and totaled approximately $177.2 million at December 31, 2017 , compared to $16.2 million at December 31, 2016 . Deferred income tax liabilities have not been accrued with respect to the undistributed earnings of the Company's U.S., U.K. and Ireland subsidiaries as it is the Company’s intention that all such earnings will be indefinitely reinvested. If the earnings were to be distributed, as dividends or otherwise, such amounts may be subject to withholding tax in the jurisdiction of the paying entity. The Company no longer intends to indefinitely reinvest earnings from the Company's Canada subsidiary, however, no income or withholding taxes have been accrued as the Canada subsidiary does not have positive cumulative earnings and profits and therefore a distribution from this particular subsidiary would not be subject to income taxes or withholding taxes. Potential tax implications of repatriation from the Company’s unremitted earnings that are indefinitely reinvested are driven by facts at the time of distribution. Therefore it is not practicable to estimate the income tax liabilities that might be incurred if such earnings were remitted. Distributions from the U.K. or Ireland would not be subject to withholding tax and no deferred income tax liability would need to be accrued. The Company recognizes interest and penalties relating to unrecognized tax benefits in the provision for income taxes. As of December 31, 2017 , the Company’s total unrecognized tax benefits, including interest and penalties, were $2.0 million . If recognized, the full amount of the unrecognized tax benefit would generally decrease the current year annual effective tax rate. A reconciliation of the beginning and ending amount of unrecognized tax benefits is as follows: December 31, 2017 2016 Balance at beginning of year $ 2,008 $ 2,008 Additions based on tax positions related to the current year — — Additions for tax positions of prior years — — Reductions for tax positions of prior years — — Settlements — — Balance at end of year $ 2,008 $ 2,008 The Company or its subsidiaries or branches files income tax returns in the U.S. federal jurisdiction and various state, local and foreign jurisdictions. The Company’s examination by the tax authorities in the U.S. for the 2009 through 2011 tax years closed with no change. The following table details open tax years that are potentially subject to examination by local tax authorities, in the following major jurisdictions: Jurisdiction Tax Years United States 2014-2017 United Kingdom 2012-2017 Ireland 2013-2017 Canada 2013-2017 Switzerland 2011-2017 Denmark 2014-2017 As of December 31, 2017 , the Company’s current income tax recoverable (included in “Other assets”) was $104.8 million .</t>
  </si>
  <si>
    <t>Transactions with Related Parties</t>
  </si>
  <si>
    <t>Related Party Transactions [Abstract]</t>
  </si>
  <si>
    <t>Transactions with Related Parties Kewsong Lee, a director of Arch Capital until November 2, 2017, resigned from Arch Capital’s Board of Directors because of the expansion of his duties at The Carlyle Group (“Carlyle”) following his promotion to co-CEO effective January 1, 2018. As part of its investment philosophy, the Company invests a portion of its investment portfolio in alternative investment funds. As of December 31, 2017 , the total value of the Company’s investments in funds or other investments managed by Carlyle was approximately $293.0 million , and the Company had aggregate unfunded commitments to funds managed by Carlyle of $468.8 million . The Company may make additional commitments to funds managed by Carlyle from time to time. During 2017 , 2016 and 2015 , the Company made aggregate capital contributions to funds managed by Carlyle of $131.8 million , $62.1 million and $116.5 million , respectively. During 2017 , 2016 and 2015 , the Company received aggregate cash distributions from funds managed by Carlyle of $55.6 million , $21.5 million and $44.6 million , respectively. Certain directors and executive officers of the Company own common and preference shares of Watford Re. See note 4 , “Variable Interest Entity and Noncontrolling Interests,” for information about Watford Re.</t>
  </si>
  <si>
    <t>Commitments and Contingencies Disclosure [Abstract]</t>
  </si>
  <si>
    <t>Commitments and Contingencies Concentrations of Credit Risk The creditworthiness of a counterparty is evaluated by the Company, taking into account credit ratings assigned by independent agencies. The credit approval process involves an assessment of factors, including, among others, the counterparty, country and industry credit exposure limits. Collateral may be required, at the discretion of the Company, on certain transactions based on the creditworthiness of the counterparty. The areas where significant concentrations of credit risk may exist include unpaid losses and loss adjustment expenses recoverable, contractholder receivables, ceded unearned premiums, paid losses and loss adjustment expenses recoverable net of reinsurance balances payable, investments and cash and cash equivalent balances. A credit exposure exists with respect to reinsurance recoverables as they may become uncollectible. The Company manages its credit risk in its reinsurance relationships by transacting with reinsurers that it considers financially sound and, if necessary, the Company may hold collateral in the form of funds, trust accounts and/or irrevocable letters of credit. This collateral can be drawn on for amounts that remain unpaid beyond specified time periods on an individual reinsurer basis. In addition, certain insurance policies written by the Company’s insurance operations feature large deductibles, primarily in its construction and national accounts lines of business. Under such contract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 In the event that the Company is unable to collect from the policyholder, the Company would be liable for such defaulted amounts. Collateral, primarily in the form of letters of credit, cash and trusts, is obtained from the policyholder to mitigate the Company’s credit risk. In the instances where the company receives collateral in the form of cash, the Company records a related liability in “Collateral held for insured obligations.” In addition, the Company underwrites a significant amount of its business through brokers and a credit risk exists should any of these brokers be unable to fulfill their contractual obligations with respect to the payments of insurance and reinsurance balances owed to the Company. The following table summarizes the percentage of the Company’s gross premiums written generated from or placed by the largest brokers: Broker Year Ended December 31, 2017 2016 2015 Aon Corporation and its subsidiaries 11.3 % 14.4 % 13.1 % Marsh &amp; McLennan Companies and its subsidiaries 10.7 % 13.5 % 15.3 % No other broker and no one insured or reinsured accounted for more than 10% of gross premiums written for 2017 , 2016 and 2015 . The Company’s available for sale investment portfolio is managed in accordance with guidelines that have been tailored to meet specific investment strategies, including standards of diversification, which limit the allowable holdings of any single issue. There were no investments in any entity in excess of 10% of the Company’s shareholders’ equity at December 31, 2017 other than investments issued or guaranteed by the United States government or its agencies. Investment Commitments The Company’s investment commitments, which are primarily related to agreements entered into by the Company to invest in funds and separately managed accounts when called upon, were approximately $1.70 billion and $1.29 billion at December 31, 2017 and 2016 , respectively. Letter of Credit and Revolving Credit Facilities As of December 31, 2017 , Arch Capital and certain of its subsidiaries had a $350.0 million secured facility for letters of credit and $500.0 million unsecured facility for revolving loans and letters of credit (the “Credit Agreement”). Obligations of each borrower under the secured facility for letters of credit are secured by cash and eligible securities of such borrower held in collateral accounts. Subject to the receipt of commitments, the secured facility may be increased by up to an aggregate of $350.0 million , and the unsecured facility may be increased to an amount not to exceed $750.0 million . Arch Capital has a one-time option to convert any or all outstanding revolving loans of Arch Capital and/or Arch-U.S. to term loans with the same terms as the revolving loans except that any prepayments may not be reborrowed. Arch-U.S. guarantees the obligations of Arch Capital, and Arch Capital guarantees the obligations of Arch-U.S. Borrowings of revolving loans may be made at a variable rate based on LIBOR or an alternative base rate at the option of Arch Capital. Secured letters of credit are available for issuance on behalf of Arch Capital insurance and reinsurance subsidiaries. The Credit Agreement and related documents are structured such that each party that requests a letter of credit or borrowing does so only for itself and for only its own obligations. The Credit Agreement contains customary representations, conditions to issuance of letters of credit and borrowings which include, among other things: (i) the maintenance of a debt to total capital ratio of not greater than 0.35 to 1; (ii) consolidated tangible net worth in excess of and consolidated tangible net worth in excess of $5.63 billion plus 25% of future aggregate net income (not including any future net losses) for each quarterly period ending after December 31, 2016 plus 25% of future aggregate net cash proceeds from the issuance of common or preferred equity (other than the proceeds of which are used to fund the repurchase or redemption of our preferred securities (“Refinanced Preferred Securities”)), minus 70% of up to $750.0 million of the aggregate book value of any preferred securities of Arch Capital which are repurchased or redeemed by Arch Capital or its subsidiaries (other than Refinanced Preferred Securities); and (iii) that Arch Capital’s principal insurance and reinsurance subsidiaries that are borrowers under the Credit Agreement maintain a financial strength rating of at least a “B++” from A.M. Best or “BBB+” from S&amp;P. In addition, certain of Arch Capital’s subsidiaries which are party to the Credit Agreement are required to maintain minimum shareholders’ equity levels. Commitments under the Amended Credit Agreement will expire on October 26, 2021, and all loans then outstanding under the Amended Credit Agreement must be repaid. Letters of credit issued under the Amended Credit Agreement will not have an expiration date later than October 26, 2022. Arch Capital and its subsidiaries which are party to the Credit Agreement were in compliance with all covenants contained in the Credit Agreement at December 31, 2017 . In addition, certain of Arch Capital’s subsidiaries had outstanding letters of credit of $160.1 million , which were issued on a limited basis and for limited purposes (together with the secured portion of the Credit Agreement and these letter of credit facilities, the “LOC Facilities”). The principal purpose of the LOC Facilities is to issue, as required, evergreen standby letters of credit in favor of primary insurance or reinsurance counterparties with which certain of Arch Capital’s subsidiaries has entered into reinsurance arrangements. This is required to ensure that such counterparties are permitted to take credit for reinsurance obtained in United States jurisdictions where such subsidiaries are not licensed or otherwise admitted as an insurer, as required under insurance regulations in the United States, and to comply with requirements of Lloyd’s of London in connection with qualifying quota share and other arrangements. The amount of letters of credit issued is driven by, among other things, the timing and payment of catastrophe losses, loss development of existing reserves, the payment pattern of such reserves, the further expansion of business and the loss experience of such business. When issued, these letters of credit are secured by a portion of the investment portfolio. Arch Capital and its’ subsidiaries which are party to the LOC Facilities were in compliance with all covenants contained in the LOC Facilities at December 31, 2017 . At such date, approximately $324.4 million of letters of credit under the LOC Facilities were outstanding, which were secured by investments with a fair value of $388.0 million , and $375.0 million of borrowings were outstanding under the Credit Agreement. Under the $350.0 million secured letter of credit facility, Arch Capital’s subsidiaries had $164.3 million of letters of credit outstanding and remaining capacity of $185.7 million at December 31, 2017 . Watford Re has access to a $100 million letter of credit facility expiring on May 19, 2018 and an $800 million secured credit facility expiring on June 4, 2018, that provides for borrowings and the issuance of letters of credit not to exceed $400 million . Borrowings of revolving loans may be made by Watford Re at a variable rate based on LIBOR or an alternative base rate at the option of Watford Re. At December 31, 2017 , Watford Re had $109.5 million in outstanding letters of credit under the two facilities and $441.1 million of borrowings outstanding under the secured credit facility, backed by Watford Re’s investment portfolio. Watford Re was in compliance with all covenants contained in both of its credit facilities at December 31, 2017 . The Company does not guarantee or provide credit support for Watford Re, and the Company’s financial exposure to Watford Re is limited to its investment in Watford Re’s common and preferred shares and counterparty credit risk (mitigated by collateral) arising from the reinsurance transactions. Contingent Consideration Liability Pursuant to the Company’s 2014 acquisition of the CMG Entities, the Company made a contingent consideration payment of $71.7 million in April 2017. The maximum remaining amount of contingent consideration payments is $68.2 million over the remaining earn-out period. To the extent that the adjusted book value of the CMG Entities drops below the cumulative amount paid by the Company, no additional payments would be due. Leases and Purchase Obligations At December 31, 2017 , the future minimum rental commitments, exclusive of escalation clauses and maintenance costs and net of rental income, for all of the Company’s operating leases are as follows: 2018 $ 28,553 2019 28,562 2020 27,721 2021 25,031 2022 21,634 2023 and thereafter 37,463 Total $ 168,964 All of these leases are for the rental of office space, with expiration terms that range from 2018 to 2026. Rental expense, net of income from subleases, was approximately $31.1 million , $24.2 million and $23.8 million for 2017 , 2016 and 2015 , respectively. At December 31, 2017 , the Company has entered into capital lease agreements. The future lease payments for the Company’s capital leases are expected to be $9.7 million , $5.6 million and $0.2 million for 2018, 2019 and 2020, respectively. The Company has also entered into certain agreements which commit the Company to purchase goods or services, primarily related to software and computerized systems. Such purchase obligations were approximately $29.7 million and $24.8 million at December 31, 2017 and 2016 , respectively. Employment and Other Arrangements At December 31, 2017 , the Company has entered into employment agreements with certain of its executive officers. Such employment arrangements provide for compensation in the form of base salary, annual bonus, share-based awards, participation in the Company’s employee benefit programs and the reimbursements of expenses.</t>
  </si>
  <si>
    <t>Senior Notes</t>
  </si>
  <si>
    <t>Debt Disclosure [Abstract]</t>
  </si>
  <si>
    <t>Senior Notes The Company’s senior notes payable at December 31, 2017 and 2016 were as follows: Carrying Amount at Interest Principal December 31, (Fixed) Amount 2017 2016 2034 notes (1) 7.350 % 300,000 297,053 296,957 2043 notes (2) 5.144 % 500,000 494,621 494,525 2026 notes (3) 4.011 % 500,000 496,043 495,689 2046 notes (4) 5.031 % 450,000 445,167 445,087 $ 1,750,000 $ 1,732,884 $ 1,732,258 (1) Senior notes of Arch Capital issued on May 4, 2004 and due May 1, 2034 (“2034 notes”). The 2034 notes are Arch Capital’s senior unsecured obligations and rank equally with all of its existing and future senior unsecured indebtedness. Interest payments on the 2034 notes are due on May 1st and November 1st of each year. Arch Capital may redeem the 2034 notes at any time and from time to time, in whole or in part, at a “make-whole” redemption price. (2) Senior notes of Arch-U.S., a wholly-owned subsidiary of Arch Capital, issued on December 13, 2013 and due November 1, 2043 (“2043 notes”), fully and unconditionally guaranteed by Arch Capital. The 2043 notes are unsecured and unsubordinated obligations of Arch-U.S. and Arch Capital, respectively, and rank equally and ratably with the other unsecured and unsubordinated indebtedness of Arch-U.S. and Arch Capital, respectively. Interest payments on the 2043 notes are due on May 1st and November 1st of each year. Arch-U.S. may redeem the 2043 notes at any time and from time to time, in whole or in part, at a “make-whole” redemption price. (3) Senior notes of Arch Capital Finance LLC (“Arch Finance”), a wholly-owned finance subsidiary of Arch Capital, issued on December 8, 2016 and due December 15, 2026 (“2026 notes”), fully and unconditionally guaranteed by Arch Capital. The 2026 notes are unsecured and unsubordinated obligations of Arch Finance and Arch Capital, respectively, and rank equally and ratably with the other unsecured and unsubordinated indebtedness of Arch Finance and Arch Capital, respectively. Interest payments on the 2026 notes are due on June 15th and December 15th of each year. Arch Finance may redeem the 2026 notes at any time and from time to time, in whole or in part, at a “make-whole” redemption price. (4) Senior notes of Arch Finance issued on December 8, 2016 and due December 15, 2046 (“2046 notes”), fully and unconditionally guaranteed by Arch Capital. The 2046 notes are unsecured and unsubordinated obligations of Arch Finance and Arch Capital, respectively, and rank equally and ratably with the other unsecured and unsubordinated indebtedness of Arch Finance and Arch Capital, respectively. Interest payments on the 2046 notes are due on June 15th and December 15th of each year. Arch Finance may redeem the 2046 notes at any time and from time to time, in whole or in part, at a “make-whole” redemption price.</t>
  </si>
  <si>
    <t>Goodwill and Intangible Assets</t>
  </si>
  <si>
    <t>Goodwill and Intangible Assets Disclosure [Abstract]</t>
  </si>
  <si>
    <t>Goodwill and Intangible Assets The following table shows an analysis of goodwill and intangible assets: Goodwill Intangible assets (indefinite life) Intangible assets (finite life) Total Net balance at Dec. 31, 2015 $ 15,536 $ 33,524 $ 48,471 $ 97,531 Acquisitions 188,758 34,650 481,049 704,457 Amortization — — (19,343 ) (19,343 ) Foreign currency movements and other adjustments (272 ) — (820 ) (1,092 ) Net balance at Dec. 31, 2016 204,022 68,174 509,357 781,553 Acquisitions 806 — 2,300 3,106 Amortization — — (125,778 ) (125,778 ) Foreign currency movements and other adjustments (6,592 ) — 322 (6,270 ) Net balance at Dec. 31, 2017 $ 198,236 $ 68,174 $ 386,201 $ 652,611 Gross balance at Dec. 31, 2017 $ 205,192 $ 68,174 $ 619,101 $ 892,467 Accumulated amortization — — (231,520 ) (231,520 ) Foreign currency movements and other adjustments (6,956 ) — (1,380 ) (8,336 ) Net balance at Dec. 31, 2017 $ 198,236 $ 68,174 $ 386,201 $ 652,611 The following table presents the components of goodwill and intangible assets: Gross Balance Accumulated Foreign Currency Translation Adjustment and Other Net Balance Dec. 31, 2017 Acquired insurance contracts $ 435,067 $ (182,947 ) $ (150 ) $ 251,970 Operating platform 44,900 (26,422 ) — 18,478 Distribution relationships 147,611 (28,321 ) (1,230 ) 118,060 Goodwill 205,192 — (6,956 ) 198,236 Insurance licenses 68,174 — — 68,174 Unfavorable service contract (9,533 ) 6,997 — (2,536 ) Other 1,056 (827 ) — 229 Total $ 892,467 $ (231,520 ) $ (8,336 ) $ 652,611 Dec. 31, 2016 Acquired insurance contracts $ 435,067 $ (72,771 ) $ (150 ) $ 362,146 Operating platform 44,900 (17,442 ) — 27,458 Distribution relationships 145,311 (20,675 ) (1,552 ) 123,084 Goodwill 204,386 — (364 ) 204,022 Insurance licenses 68,174 — — 68,174 Unfavorable service contract (9,533 ) 5,762 — (3,771 ) Other 1,056 (616 ) — 440 Total $ 889,361 $ (105,742 ) $ (2,066 ) $ 781,553 The estimated remaining amortization expense for the Company’s intangible assets with finite lives is as follows: 2018 $ 106,075 2019 74,324 2020 46,485 2021 29,839 2022 23,945 2023 and thereafter 105,533 Total $ 386,201 The estimated remaining useful lives of these assets range from one to nineteen years at December 31, 2017 . The Company’s impairment reviews for goodwill and intangible assets did not result in the recognition of impairment losses for 2017 , 2016 and 2015 .</t>
  </si>
  <si>
    <t>Shareholders' Equity</t>
  </si>
  <si>
    <t>Stockholders' Equity Note [Abstract]</t>
  </si>
  <si>
    <t>Shareholders’ Equity Authorized and Issued The authorized share capital of Arch Capital consists of 600 million Common Shares, par value of $0.0033 per share, and 50 million Preferred Shares, par value of $0.01 per share. Common Shares The following table presents a roll-forward of changes in Arch Capital’s issued and outstanding Common Shares: Year Ended December 31, 2017 2016 2015 Common Shares: Shares issued and outstanding, beginning of year 174,644,101 173,107,849 171,672,408 Shares issued (1) 1,129,448 1,149,112 1,001,667 Conversion of Series D preferred shares (2) 7,088,620 — — Restricted shares issued, net of cancellations 428,573 387,140 433,774 Shares issued and outstanding, end of year 183,290,742 174,644,101 173,107,849 Common shares in treasury, end of year (52,312,803 ) (51,856,584 ) (50,480,066 ) Shares issued and outstanding, end of year 130,977,939 122,787,517 122,627,783 (1) Includes shares issued from the exercise of stock options and stock appreciation rights, and shares issued from the employee share purchase plan. (2) Such shares represent common shares that were issued upon conversion of the non-voting common equivalent preference shares issued in connection with the AIG acquisition. Share Repurchase Program The board of directors of Arch Capital has authorized the investment in Arch Capital’s common shares through a share repurchase program. At December 31, 2017 , approximately $446.5 million of share repurchases were available under the program. Repurchases under the program may be effected from time to time in open market or privately negotiated transactions through December 31, 2019. The timing and amount of the repurchase transactions under this program will depend on a variety of factors, including market conditions and corporate and regulatory considerations. The Company’s repurchases under the share repurchase program were as follows: Year Ended December 31, 2017 2016 2015 Aggregate cost of shares repurchased $ — $ 75,256 $ 365,383 Shares repurchased — 1,140,137 5,949,625 Average price per share repurchased $ — $ 66.01 $ 61.41 Since the inception of the share repurchase program through December 31, 2017 , Arch Capital has repurchased approximately 125.2 million common shares for an aggregate purchase price of $3.68 billion . Treasury Shares In May 2010, Arch Capital’s shareholders approved amendments to the bye-laws to permit Arch Capital to hold its own acquired shares as treasury shares in lieu of cancellation, as determined by Arch Capital’s board of directors. From May 5, 2010 to December 31, 2017 , all repurchases of Arch Capital’s common shares in connection with the share repurchase plan noted above and other share-based transactions were held in the treasury under the cost method, and the cost of the common shares acquired is included in ‘Common shares held in treasury, at cost.’ At December 31, 2017 , Arch Capital held 52.3 million shares for an aggregate cost of $2.08 billion in treasury, at cost. Convertible Non-Voting Common Equivalent Preferred Shares On December 31, 2016, the Company completed the acquisition of all of the outstanding shares of capital stock of UGC. Based upon a formula set forth in the Stock Purchase Agreement, AIG received 1,276,282 of Arch Capital’s Series D convertible non-voting common equivalent preferred shares (“Series D Preferred Shares”). Each Series D Preferred Share converts to 10 shares of Arch Capital fully paid non-assessable common stock. The Company has determined that based on a review of the terms, features and rights of the series D preferred shares compared to the rights of the Company’s common shareholders, the underlying 12,762,820 common shares that the convertible securities convert to were common share equivalents at the time of their issuance . On June 8, 2017, Arch Capital and AIG entered into Amendment No. 1 (the “Amendment”) to the Investor Rights Agreement (the “Investor Rights Agreement”) dated as of December 31, 2016 to amend the restrictions on transfers of the Series D Preferred Shares owned by AIG. Pursuant to the Amendment, Arch Capital permitted AIG to transfer: (i) 638,141 Series D Preferred Shares from and after June 8, 2017, and up to an additional 95,721 of the Series D Preferred Shares to the extent that the several underwriters exercise the option to purchase additional securities expected to be granted pursuant to an underwritten secondary offering of Arch Capital common shares issuable upon conversion of the Series D Preferred Shares by AIG and (ii) any and all of the Series D Preferred Shares from and after January 15, 2018, subject to certain exceptions, and in each case subject to the terms and conditions of the Investor Rights Agreement. All other terms of the Investor Rights Agreement remain in effect. In June 2017, Arch Capital completed an underwritten public secondary offering of 7,088,620 common shares by AIG following transfer of 708,862 Series D Preferred Shares. Proceeds from the sale of common shares pursuant to the public offering were received by AIG. At December 31, 2017 , 567,420 Series D Preferred Shares were outstanding, representing 5,674,200 common share equivalents. Series F Preferred Shares In August 2017 and November 2017, Arch Capital completed combined $330 million of underwritten public offerings ( $230 million in August 2017 and $100 million in November 2017) of 13.2 million depositary shares (the “Series F Depositary Shares”), each of which represents a 1/1,000th interest in a share of its 5.45% Non-Cumulative Preferred Shares, Series F, have a $0.01 par value and $25,000 liquidation preference per share (equivalent to $25 liquidation preference per Series F Depositary Share) (the “Series F Preferred Shares”). Each Series F Depositary Share, evidenced by a depositary receipt, entitles the holder, through the depositary, to a proportional fractional interest in all rights and preferences of the Series F Preferred Shares represented thereby (including any dividend, liquidation, redemption and voting rights). Holders of Series F Preferred Shares will be entitled to receive dividend payments only when, as and if declared by our board of directors or a duly authorized committee of the board. Any such dividends will be payable from, and including, the date of original issue on a noncumulative basis, quarterly in arrears on the last day of March, June, September and December of each year, at an annual rate of 5.45% . Dividends on the Series F Preferred Shares are not cumulative. The Company will be restricted from paying dividends on or repurchasing its common shares unless certain dividend payments are made on the Series F Preferred Shares. Except in specified circumstances relating to certain tax or corporate events, the Series F Preferred Shares are not redeemable prior to August 17, 2022 (the fifth anniversary of the issue date). On and after that date, the Series F Preferred Shares will be redeemable at the Company’s option, in whole or in part, at a redemption price of $25,000 per share of the Series F Preferred Shares (equivalent to $25 per depositary share), plus any declared and unpaid dividends, without accumulation of any undeclared dividends to, but excluding, the redemption date. The Series F Depositary Shares will be redeemed if and to the extent the related Series F Preferred Shares are redeemed by the Company. Neither the Series F Depositary Shares nor the Series F Preferred Shares have a stated maturity, nor will they be subject to any sinking fund or mandatory redemption. The Series F Preferred Shares are not convertible into any other securities. The Series F Preferred Shares will not have voting rights, except under limited circumstances. The net proceeds from the Series F Preferred Share offerings were used to redeem the Company’s outstanding 6.75% Series C Non-Cumulative Preferred Shares, as described below. Series E Preferred Shares On September 29, 2016, Arch Capital completed a $450 million underwritten public offering of 18.0 million depositary shares (the “Series E Depositary Shares”), each of which represents a 1/1,000th interest in a share of its 5.25% Non-Cumulative Preferred Shares, Series E, have a $0.01 par value and $25,000 liquidation preference per share (equivalent to $25 liquidation preference per Series E Depositary Share) (the “Series E Preferred Shares”). Each Series E Depositary Share, evidenced by a depositary receipt, entitles the holder, through the depositary, to a proportional fractional interest in all rights and preferences of the Series E Preferred Shares represented thereby (including any dividend, liquidation, redemption and voting rights). Holders of Series E Preferred Shares will be entitled to receive dividend payments only when, as and if declared by our board of directors or a duly authorized committee of the board. Any such dividends will be payable from, and including, the date of original issue on a non-cumulative basis, quarterly in arrears on the last day of March, June, September and December of each year, at an annual rate of 5.25% . Dividends on the Series E Preferred Shares are not cumulative. The Company will be restricted from paying dividends on or repurchasing its common shares unless certain dividend payments are made on the Series E preferred shares. Except in specified circumstances relating to certain tax or corporate events, the Series E Preferred Shares are not redeemable prior to September 29, 2021 (the fifth anniversary of the issue date). On and after that date, the Series E Preferred Shares will be redeemable at the Company’s option, in whole or in part, at a redemption price of $25,000 per share of the Series E Preferred Shares (equivalent to $25 per Series E Depositary Share), plus any declared and unpaid dividends, without accumulation of any undeclared dividends to, but excluding, the redemption date. The Series E Depositary Shares will be redeemed if and to the extent the related Series E Preferred Shares are redeemed by the Company. Neither the Series E Depositary Shares nor the Series E Preferred Shares have a stated maturity, nor will they be subject to any sinking fund or mandatory redemption. The Series E Preferred Shares are not convertible into any other securities. The Series E Preferred Shares will not have voting rights, except under limited circumstances. Series C Preferred Shares On April 2, 2012, Arch Capital completed the underwritten public offering of $325.0 million of its 6.75% Series C non-cumulative preferred shares (“Series C Preferred Shares”). In the 2016 fourth quarter, Arch Capital repurchased 97,807 Series C preferred shares at a weighted average price of $25.48 per share ( $2.5 million aggregate cost). In September 2017, the Company used the net proceeds from the August 2017 Series F Preferred Shares offering to redeem 9.2 million Series C Preferred Shares at $25 per share ( $230 million aggregate cost). The preferred shares were redeemed at a redemption price equal to $25 per share, plus all declared and unpaid dividends to (but excluding) the redemption date. In accordance with GAAP, following the redemption, original issuance costs related to such shares have been removed from additional paid-in capital and recorded as a “loss on redemption of preferred shares.” Such adjustment had no impact on total shareholders’ equity or cash flows. On January 2, 2018, the net proceeds from the November 2017 Series F Preferred Shares offering were used to redeem the Company’s remaining outstanding Series C Preferred Shares.</t>
  </si>
  <si>
    <t>Share-Based Compensation</t>
  </si>
  <si>
    <t>Disclosure of Compensation Related Costs, Share-based Payments [Abstract]</t>
  </si>
  <si>
    <t>Share-Based Compensation Long Term Incentive and Share Award Plans The Company utilizes share-based compensation plans for officers, other employees and directors of Arch Capital and its subsidiaries to provide competitive compensation opportunities, to encourage long-term service, to recognize individual contributions and reward achievement of performance goals and to promote the creation of long-term value for shareholders by aligning the interests of such persons with those of shareholders. The 2015 Long Term Incentive and Share Award Plan (the (“2015 Plan”) became effective as of May 7, 2015 following approval by shareholders of the Company. Officers, other employees and directors of Arch Capital and its subsidiaries will be eligible for grants of awards under the 2015 Plan. The 2015 Plan will terminate as to future awards on February 26, 2025. The number of common shares reserved for grants of awards under the 2015 Plan, subject to anti-dilution adjustments in the event of certain changes in the Company’s capital structure is 4,300,000 . In addition, no more than 50% of such common shares may be issued in connection with full value awards ( i.e. , awards other than stock options or SARs) and no more than 2,000,000 common shares may be issued as incentive stock options under Section 422 of the Code. At December 31, 2017 , 1,312,899 shares are available for future issuance. The 2012 Long Term Incentive and Share Award Plan (the “2012 Plan”) became effective as of May 9, 2012 (the “Effective Date”) following approval by shareholders of the Company. The 2012 Plan provides for the grant to eligible employees and directors stock options, stock appreciation rights (“SARs”), restricted shares, restricted share units payable in common shares or cash, share awards in lieu of cash awards, dividend equivalents and other share-based awards. The 2012 Plan also provides the Company’s non-employee directors with the opportunity to receive the annual retainer fee for Board service in common shares. The 2012 Plan will terminate as to future awards on February 28, 2022. The number of common shares reserved for grants of awards under the 2012 Plan, subject to anti-dilution adjustments in the event of certain changes in the Company’s capital structure is 7,433,924 which is the sum of (i) 4,280,000 and (ii) 3,153,924 shares remaining available for grants under the 2007 Plan. In addition, no more than 50% of such common shares may be issued in connection with full value awards ( i.e., awards other than stock options or SARs) and no more than 2,000,000 common shares may be issued as incentive stock options under Section 422 of the Code. At December 31, 2017 , 475,546 shares are available for grant under the 2012 Plan. Upon shareholder approval on May 6, 2016, the Amended and Restated Arch Capital Group Ltd. 2007 Employee Share Purchase Plan (the “ESPP”) became effective. After the amendment and restatement, a total of 1,563,259 common shares were reserved for issuance. The purpose of the ESPP is to give employees of Arch Capital and its subsidiaries an opportunity to purchase common shares through payroll deductions, thereby encouraging employees to share in the economic growth and success of Arch Capital and its subsidiaries. The ESPP is designed to qualify as an “employee share purchase plan” under Section 423 of the Code. At December 31, 2017 , approximately 1,209,876 shares remain available for issuance. The ESPP provides for consecutive six-month offering periods (or other periods of not more than 27 months as determined by the compensation committee) under which participating employees can elect to have up to 20% of their total compensation withheld and applied to the purchase of common shares of the Company at the end of the period. Unless otherwise determined by the compensation committee before an offering period commences, (1) the purchase price will be 85% of the fair market value of the common shares at the beginning of the offering period; and (2) the maximum number of common shares that may be purchased by an employee in any offering period is 3,000 shares. In addition, applicable Code limitations specify, in general, that a participant’s right to purchase stock under the ESPP cannot accumulate at a rate in excess of $25,000 (based on the value at the beginning of the applicable offering periods) per calendar year. Stock Options and Stock Appreciation Rights The Company generally issues stock options and SARs to eligible employees, with exercise prices equal to the fair market values of the Company’s Common Shares on the grant dates. Such grants generally vest over a three year period with one-third vesting on the first, second and third anniversaries of the grant date. In addition, in November 2012 the Company issued off-cycle stock options and SARs to certain employees, which vested on the fifth anniversary of the grant date. Option awards and SARs have a 10 year contractual life. Refer to Note 3 (m) for details related to the Company’s accounting for stock options and SARs. For purposes of determining estimated fair value, the Company has computed the estimated fair values of share-based compensation related to stock options and SARs using the Black-Scholes option valuation model and has applied the assumptions set forth in the following table. As described above, stock options and SARs generally vest over a three year period with one-third vesting on the first, second and third anniversaries of the grant date. The expected life assumption ( i.e. , the estimated period of time between the date an option or SAR is granted and the date the option or SAR is exercised) was based on an expected term analysis which incorporated the Company’s historical exercise experience. The Company based its estimate of expected volatility for stock options and SARs granted during 2017 on daily historical trading data of its common shares from September 20, 2002, the date marking the completion of the Company’s transition as a worldwide insurance and reinsurance company. For stock options and SARs granted during 2016 and 2015 , the Company based its volatility estimate under the same method used for 2017 , using the period from September 20, 2002 through the last day of the applicable period. Year Ended December 31, 2017 2016 2015 Dividend yield 0.0 % 0.0 % 0.0 % Expected volatility 21.3 % 21.7 % 22.1 % Risk free interest rate 2.0 % 1.4 % 1.8 % Expected option life 6.0 years 6.0 years 6.0 years The Black-Scholes option pricing model requires the input of highly subjective assumptions. Because the Company’s employee stock options and SAR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its employee stock options and SARs. In addition, management will continue to assess the assumptions and methodologies used to calculate estimated fair value of share-based compensation. Circumstances may change and additional data may become available over time, which could result in changes to these assumptions and methodologies, and which could materially impact the Company’s fair value determination. A summary of stock option and SAR activity under the Company’s Long Term Incentive and Share Award Plans during 2017 is presented below: Year Ended December 31, 2017 Number of Options / SARs Weighted Average Exercise Price Weighted Average Contractual Term Aggregate Intrinsic Value Outstanding, beginning of year 6,872,494 $ 43.74 Granted 843,690 $ 95.60 Exercised (1,073,311 ) $ 34.45 Forfeited or expired (52,815 ) $ 70.92 Outstanding, end of year 6,590,058 $ 51.67 5.37 $ 261,674 Exercisable, end of year 5,583,343 $ 45.83 4.75 $ 251,918 The aggregate intrinsic value of stock options and SARs exercised represents the difference between the exercise price of the stock options and SARs and the closing market price of the Company’s common shares on the exercise dates. During 2017 , the Company received proceeds of $4.4 million from the exercise of stock options and recognized a tax benefit of $7.6 million from the exercise of stock options and SARs. Year Ended December 31, 2017 2016 2015 Weighted average grant date fair value $ 24.46 $ 17.12 $ 15.90 Aggregate intrinsic value of Options/SARs exercised $ 64,173 $ 59,617 $ 38,616 Restricted Common Shares and Restricted Units The Company also issues restricted share and unit awards to eligible employees and directors, for which the fair value is equal to the fair market values of the Company’s Common Shares on the grant dates. Restricted share and unit awards generally vest over a three year period with one-third vesting on the first, second and third anniversaries of the grant date. In addition, in November 2012 the Company issued off-cycle restricted share and unit awards to certain employees, which vested on the fifth anniversary of the grant date. Refer to Note 3 (m) for details related to the Company’s accounting for restricted share and unit awards. A summary of restricted share and restricted unit activity under the Company’s Long Term Incentive and Share Award Plans for 2017 is presented below: Restricted Common Shares Restricted Unit Awards Unvested Shares: Unvested balance, beginning of year 1,646,324 223,486 Granted 476,483 105,909 Vested (1,235,894 ) (170,494 ) Forfeited (47,910 ) (6,742 ) Unvested balance, end of year 839,003 152,159 Weighted Average Grant Date Fair Value: Unvested balance, beginning of year $ 54.96 $ 54.84 Granted $ 96.03 $ 96.10 Vested $ 50.94 $ 51.23 Forfeited $ 71.12 $ 72.46 Unvested balance, end of year $ 83.29 $ 86.82 The following table presents the weighted average grant date fair value of restricted shares and restricted unit awards granted and the aggregate fair value of restricted shares and unit awards vesting in each year. Year Ended December 31, 2017 2016 2015 Restricted shares and restricted unit awards granted 582,392 480,980 571,978 Weighted average grant date fair value $ 96.05 $ 71.73 $ 62.69 Aggregate fair value of vested restricted shares and units awards $ 133,848 $ 45,206 $ 43,800 The aggregate intrinsic value of restricted units outstanding at December 31, 2017 was $27.6 million , and the aggregate intrinsic value of restricted units vested and deferred was $13.8 million . The issuance of share-based awards and amortization thereon has no effect on the Company’s consolidated shareholders’ equity. Share-Based Compensation Expense The following tables present pre-tax and after-tax share-based compensation expense recognized as well as the unrecognized compensation cost associated with unvested awards and the weighted average period over which it is expected to be recognized. Year Ended December 31, 2017 2016 2015 Pre-Tax Stock options and SARs $ 18,536 $ 14,095 $ 12,715 Restricted share and unit awards 46,884 40,398 41,481 ESPP 2,443 2,089 1,893 Total $ 67,863 $ 56,582 $ 56,089 After-Tax Stock options and SARs $ 16,219 $ 11,885 $ 10,504 Restricted share and unit awards 37,708 31,660 32,889 ESPP 2,171 1,861 1,694 Total $ 56,098 $ 45,406 $ 45,087 December 31, 2017 Stock Options and SARs Restricted Common Shares and Units Unrecognized compensation cost related to unvested awards $ 10,357 $ 40,942 Weighted average recognition period (years) 1.08 1.11</t>
  </si>
  <si>
    <t>Retirement Plans</t>
  </si>
  <si>
    <t>Retirement Benefits [Abstract]</t>
  </si>
  <si>
    <t>Retirement Plans For purposes of providing employees with retirement benefits, the Company maintains defined contribution retirement plans. Contributions are based on the participants’ eligible compensation. For 2017 , 2016 and 2015 , the Company expensed $40.7 million , $30.6 million and $29.7 million , respectively, related to these retirement plans.</t>
  </si>
  <si>
    <t>Legal Proceedings</t>
  </si>
  <si>
    <t>Disclosure Legal Proceedings [Abstract]</t>
  </si>
  <si>
    <t>Legal Proceedings The Company, in common with the insurance industry in general, is subject to litigation and arbitration in the normal course of its business. As of December 31, 2017 , the Company was not a party to any litigation or arbitration which is expected by management to have a material adverse effect on the Company’s results of operations and financial condition and liquidity.</t>
  </si>
  <si>
    <t>Statutory Information</t>
  </si>
  <si>
    <t>Disclosure Statutory Information [Abstract]</t>
  </si>
  <si>
    <t>Statutory Information The Company’s insurance and reinsurance subsidiaries are subject to insurance and/or reinsurance laws and regulations in the jurisdictions in which they operate. These regulations include certain restrictions on the amount of dividends or other distributions available to shareholders without prior approval of the insurance regulatory authorities. The actual and required statutory capital and surplus for the Company’s principal operating subsidiaries at December 31, 2017 and 2016 : December 31, 2017 2016 Actual capital and surplus (1): Bermuda $ 9,841,225 $ 8,960,248 Ireland 543,929 607,410 United States 4,850,148 4,660,855 United Kingdom 320,857 340,300 Canada 63,390 71,247 Required capital and surplus: Bermuda $ 3,761,939 $ 3,077,684 Ireland 383,966 283,544 United States 1,816,919 1,811,938 United Kingdom 270,242 276,928 Canada 35,846 35,858 (1) Such amounts include ownership interests in affiliated insurance and reinsurance subsidiaries. There were no state-prescribed or permitted regulatory accounting practices for any of the Company’s insurance or reinsurance entities that resulted in reported statutory surplus that differed from that which would have been reported under the prescribed practices of the respective regulatory authorities, including the National Association of Insurance Commissioners. The differences between statutory financial statements and statements prepared in accordance with GAAP vary by jurisdiction, however, with the primary differences being that statutory financial statements may not reflect deferred acquisition costs, certain net deferred tax assets, goodwill and intangible assets, unrealized appreciation or depreciation on debt securities and certain unauthorized reinsurance recoverables and include contingency reserves. The statutory net income (loss) for the Company’s principal operating subsidiaries for 2017 , 2016 and 2015 was as follows: Year Ended December 31, 2017 2016 2015 Statutory net income (loss): Bermuda $ 881,665 $ 886,492 $ 514,151 Ireland (14,438 ) 26,935 29,041 United States 500,412 67,826 76,604 United Kingdom (33,257 ) (7,512 ) (6,924 ) Canada 158 621 (1,098 ) Bermuda The Company has two Bermuda based subsidiaries: Arch Re Bermuda, a Class 4 insurer and long-term insurer, and Watford Re, a Class 4 insurer. Under the Bermuda Insurance Act 1978 (the “Insurance Act”), these subsidiaries are required to maintain minimum statutory capital and surplus equal to the greater of a minimum solvency margin and the enhanced capital requirement as determined by the Bermuda Monetary Authority (“BMA”). The enhanced capital requirement is calculated based on the Bermuda Solvency Capital Requirement model, a risk-based model that takes into account the risk characteristics of different aspects of the company’s business. At December 31, 2017 and 2016, all such requirements were met. The ability of these subsidiaries to pay dividends is limited under Bermuda law and regulations. Under the Insurance Act, Arch Re Bermuda is restricted with respect to the payment of dividends. Arch Re Bermuda is prohibited from declaring or paying in any financial year dividends of more than 25% of its total statutory capital and surplus (as shown on its previous financial year’s statutory balance sheet) unless it files, at least seven days before payment of such dividends, with the Bermuda Monetary Authority an affidavit stating that it will continue to meet the required margins following the declaration of those dividends. Accordingly, Arch Re Bermuda can pay approximately $2.17 billion to Arch Capital during 2018 without providing an affidavit to the BMA. Ireland The Company has two Irish subsidiaries: Arch Re Europe, an authorized life and non-life reinsurer, and Arch MI Europe, an authorized non-life insurer. Irish authorized reinsurers and insurers, such as Arch Re Europe and Arch MI Europe, are also subject to the general body of Irish laws and regulations including the provisions of the Companies Act 2014. Arch Re Europe and Arch MI Europe are subject to the supervision of the Central Bank of Ireland (“CBOI”) and must comply with Irish insurance acts and regulations as well as with directions and guidance issued by the CBOI. These subsidiaries are required to maintain a minimum level of capital. At December 31, 2017 and 2016, these requirements were met. The amount of dividends these subsidiaries are permitted to declare is limited to accumulated, realized profits, so far as not previously utilized by distribution or capitalization, less its accumulated, realized losses, so far as not previously written off in a reduction or reorganization of capital duly made. The solvency and capital requirements must still be met following any distribution. Dividends or distributions, if any, made by Arch Re Europe would result in an increase in available capital at Arch Re Bermuda. United States The Company’s U.S. insurance and reinsurance subsidiaries are subject to insurance laws and regulations in the jurisdictions in which they operate. The ability of the Company’s regulated insurance subsidiaries to pay dividends or make distributions is dependent on their ability to meet applicable regulatory standards. These regulations include restrictions that limit the amount of dividends or other distributions, such as loans or cash advances, available to shareholders without prior approval of the insurance regulatory authorities. Dividends or distributions, if any, made by Arch Re U.S. would result in an increase in available capital at Arch-U.S., the Company’s U.S. holding company. Arch Re U.S. can declare a maximum of approximately $128.8 million of dividends during 2018 subject to the approval of the Commissioner of the Delaware Department of Insurance. Arch Mortgage Insurance Company and United Guaranty Residential Insurance Company have each been approved as an eligible mortgage insurer by Fannie Mae and Freddie Mac, subject to maintaining certain ongoing requirements (“eligible mortgage insurers”). In April 2015, the GSEs published comprehensive, revised requirements, known as the Private Mortgage Insurer Eligibility Requirements or “PMIERs.” As clarified and revised by the Guidance Letters issued by the GSEs in December 2016 and March 2017, the PMIERs apply to the Company’s eligible mortgage insurers, but do not apply to Arch Mortgage Guaranty Company, which is not GSE-approved. The amount of assets required to satisfy the revised financial requirements of the PMIERs at any point in time will be affected by many factors, including macro-economic conditions, the size and composition of our eligible mortgage insurers’ mortgage insurance portfolio at the point in time, and the amount of risk ceded to reinsurers that may be deducted in our calculation of “minimum required assets.” The Company’s eligible mortgage insurers satisfied the PMIERs’ financial requirements as of December 31, 2017 . The Company’s U.S. mortgage insurance subsidiaries are subject to detailed regulation by their domiciliary and primary regulators, the Wisconsin Office of the Commissioner of Insurance (“Wisconsin OCI”) for Arch Mortgage Insurance Company and Arch Mortgage Guaranty Company, the North Carolina Department of Insurance (“NC DOI”) for United Guaranty Residential Insurance Company, and by state insurance departments in each state in which they are licensed. As mandated by state insurance laws, mortgage insurers are generally mono-line companies restricted to writing a single type of insurance business, such as mortgage insurance business. Each company is subject to either Wisconsin or North Carolina statutory requirements as to payment of dividends. Generally, both Wisconsin and North Carolina law precludes any dividend before giving at least 30 days’ notice to the Wisconsin OCI or NC DOI, as applicable, and prohibits paying any dividend unless it is fair and reasonable to do so. In addition, the state regulators and the GSEs limit or restrict our eligible mortgage insurers’ ability to pay stockholder dividends or otherwise return capital to shareholders. Under North Carolina law, United Guaranty Residential Insurance Company can declare a maximum of approximately $302.7 million of dividends during 2018 subject to the approval of the NC DOI. In certain instances, approval by the GSEs would be required for dividends or other forms of return of capital to shareholders due to the requirements under PMIERs, including the minimum required assets imposed on our eligible mortgage insurers by the GSEs. Such dividend would result in an increase in available capital at Arch U.S. MI Holdings Inc., a subsidiary of Arch-U.S. Mortgage insurance companies licensed in Wisconsin or North Carolina are required to establish contingency loss reserves for purposes of statutory accounting in an amount equal to at least 50% of net earned premiums. These amounts generally cannot be withdrawn for a period of 10 years and are separate liabilities for statutory accounting purposes, which affects the ability to pay dividends. However, with prior regulatory approval, a mortgage insurance company may make early withdrawals from the contingency reserve when incurred losses exceed 35% of net premiums earned in a calendar year. Under Wisconsin and North Carolina law, as well as that of 14 other states, a mortgage insurer must maintain a minimum amount of statutory capital relative to its risk in force in order for the mortgage insurer to continue to write new business. While formulations of minimum capital vary in certain jurisdictions, the most common measure applied allows for a maximum risk-to-capital ratio of 25 to 1. Wisconsin and North Carolina both require a mortgage insurer to maintain a “minimum policyholder position” calculated in accordance with their respective regulations. Policyholders' position consists primarily of statutory policyholders' surplus plus the statutory contingency reserve, less ceded reinsurance. While the statutory contingency reserve is reported as a liability on the statutory balance sheet, for risk-to-capital ratio calculations, it is included as capital for purposes of statutory capital. United Kingdom The Prudential Regulation Authority (“PRA”) and the Financial Conduct Authority (“FCA”) regulate insurance and reinsurance companies and the FCA regulates firms carrying on insurance mediation activities operating in the U.K., both under the Financial Services and Markets Act 2000. The Company’s European insurance operations are conducted on two platforms: Arch Insurance Company Europe and Arch Syndicate 2012. Arch Syndicate 2012 has one member, Arch Syndicate Investments Ltd. (“ASIL”) and is managed by Arch Underwriting at Lloyd’s Ltd (“AUAL”). All U.K. companies are also subject to a range of statutory provisions, including the laws and regulations of the Companies Acts 2006 (as amended) (the “U.K. Companies Acts”). Arch Insurance Company Europe and AUAL (on behalf of itself, Arch Syndicate 2012 and ASIL) must maintain a margin of solvency at all times under the Solvency II Directive from the European Insurance and Occupational Pensions Authority. The regulations stipulate that insurers are required to maintain the minimum capital requirement and solvency capital requirement at all times. The capital requirements are calculated by reference to standard formulae defined in Solvency II. At December 31, 2017 and 2016, our subsidiaries were in compliance with these requirements. As a corporate member of Lloyd’s, ASIL is subject to the oversight of the Council of Lloyd’s. The capital required to support a Syndicate’s underwriting capacity, or funds at Lloyd’s, is assessed annually and is determined by Lloyd’s in accordance with the capital adequacy rules established by the PRA. The Company has provided capital to support the underwriting of Arch Syndicate 2012 in the form of pledged assets provided by Arch Re Bermuda. The amount which the Company provides as funds at Lloyd’s is not available for distribution to the Company for the payment of dividends. Lloyd’s is supervised by the PRA and required to implement certain rules prescribed by the PRA under the Lloyd’s Act of 1982 regarding the operation of the Lloyd’s market. With respect to managing agents and corporate members, Lloyd’s prescribes certain minimum standards relating to management and control, solvency and other requirements and monitors managing agents’ compliance with such standards. Under U.K. law, all U.K. companies are restricted from declaring a dividend to their shareholders unless they have “profits available for distribution.” The calculation as to whether a company has sufficient profits is based on its accumulated realized profits minus its accumulated realized losses. U.K. insurance regulatory laws do not prohibit the payment of dividends, but the PRA or FCA, as applicable, requires that insurance companies and insurance intermediaries maintain certain solvency margins and may restrict the payment of a dividend by Arch Insurance Company Europe, AUAL and ASIL. Canada Arch Insurance Canada and the Canadian branch of Arch Re U.S. (“Arch Re Canada”) are subject to federal, as well as provincial and territorial, regulation in Canada. The Office of the Superintendent of Financial Institutions (“OSFI”) is the federal regulatory body that, under the Insurance Companies Act (Canada), regulates federal Canadian and non-Canadian insurance companies operating in Canada. Arch Insurance Canada and Arch Re Canada are subject to regulation in the provinces and territories in which they underwrite insurance/reinsurance, and the primary goal of insurance/reinsurance regulation at the provincial and territorial levels is to govern the market conduct of insurance/reinsurance companies. Arch Insurance Canada is licensed to carry on insurance business by OSFI and in each province and territory. Arch Re Canada is licensed to carry-on reinsurance business by OSFI and in the provinces of Ontario and Quebec. Under the Insurance Companies Act (Canada), Arch Insurance Canada is required to maintain an adequate amount of capital in Canada, calculated in accordance with a test promulgated by OSFI called the Minimum Capital Test (“MCT”), and Arch Re Canada is required to maintain an adequate margin of assets over liabilities in Canada, calculated in accordance with a test promulgated by OSFI called the Branch Adequacy of Assets Test. Dividends or distributions, if any, made by Arch Insurance Canada would result in an increase in available capital at Arch Insurance Company (see “—United States” section).</t>
  </si>
  <si>
    <t>Unaudited Condensed Quarterly Financial Information</t>
  </si>
  <si>
    <t>Quarterly Financial Information Disclosure [Abstract]</t>
  </si>
  <si>
    <t>Unaudited Condensed Quarterly Financial Information The following table summarizes the 2017 and 2016 unaudited condensed quarterly financial information: Fourth Quarter Third Quarter Second Quarter First Quarter Year Ended December 31, 2017 Net premiums written $ 1,111,015 $ 1,325,403 $ 1,248,695 $ 1,276,260 Net premiums earned 1,224,755 1,261,886 1,240,874 1,117,017 Net investment income 125,415 116,459 111,124 117,874 Net realized gains (losses) 26,978 66,275 21,735 34,153 Net impairment losses recognized in earnings (1,723 ) (1,878 ) (1,730 ) (1,807 ) Underwriting income (loss) 182,111 (142,172 ) 195,419 212,072 Net income (loss) attributable to Arch 214,640 (33,656 ) 185,167 253,127 Preferred dividends (11,105 ) (12,369 ) (11,349 ) (11,218 ) Net income (loss) available to Arch common shareholders 203,535 (52,760 ) 173,818 241,909 Net income (loss) per common share -- basic $ 1.50 $ (0.39 ) $ 1.29 $ 1.80 Net income (loss) per common share -- diluted $ 1.46 $ (0.39 ) $ 1.25 $ 1.74 Year Ended December 31, 2016 Net premiums written $ 872,315 $ 1,014,278 $ 1,023,563 $ 1,121,235 Net premiums earned 968,855 958,403 1,005,985 951,579 Net investment income 91,051 93,618 88,338 93,735 Net realized gains (losses) (93,061 ) 125,105 68,218 37,324 Net impairment losses recognized in earnings (13,593 ) (3,867 ) (5,343 ) (7,639 ) Underwriting income 114,096 127,647 116,626 115,691 Net income attributable to Arch 74,013 252,872 211,055 154,798 Preferred dividends (11,617 ) (5,484 ) (5,485 ) (5,484 ) Net income available to Arch common shareholders 62,396 247,388 205,570 149,314 Net income per common share -- basic $ 0.51 $ 2.05 $ 1.70 $ 1.24 Net income per common share -- diluted $ 0.50 $ 1.98 $ 1.65 $ 1.20</t>
  </si>
  <si>
    <t>Guarantor Financial Information</t>
  </si>
  <si>
    <t>Condensed Financial Information of Parent Company Only Disclosure [Abstract]</t>
  </si>
  <si>
    <t>Guarantor Financial Information The following tables present condensed consolidating balance sheets at December 31, 2017 and 2016 and condensed consolidating statements of income, comprehensive income and cash flows for 2017 , 2016 and 2015 for Arch Capital, Arch-U.S., a 100% owned subsidiary of Arch Capital, and Arch Capital's other subsidiaries. December 31, 2017 Condensed Consolidating Balance Sheet Arch Capital (Parent Guarantor) Arch-U.S. (Subsidiary Issuer) Other Arch Capital Subsidiaries Consolidating Adjustments and Eliminations Arch Capital Consolidated Assets Total investments $ 96,540 $ 46,281 $ 21,711,891 $ (14,700 ) $ 21,840,012 Cash 9,997 30,380 565,822 — 606,199 Investments in subsidiaries 9,396,621 4,097,765 — (13,494,386 ) — Due from subsidiaries and affiliates 394 — 1,828,864 (1,829,258 ) — Premiums receivable — — 2,967,701 (1,832,452 ) 1,135,249 Reinsurance recoverable on unpaid and paid losses and loss adjustment expenses — — 8,442,192 (5,902,049 ) 2,540,143 Contractholder receivables — — 1,978,414 — 1,978,414 Ceded unearned premiums — — 2,165,789 (1,239,178 ) 926,611 Deferred acquisition costs — — 693,053 (157,229 ) 535,824 Goodwill and intangible assets — — 652,611 — 652,611 Other assets 13,176 49,585 1,860,505 (86,671 ) 1,836,595 Total assets $ 9,516,728 $ 4,224,011 $ 42,866,842 $ (24,555,923 ) $ 32,051,658 Liabilities Reserve for losses and loss adjustment expenses $ — $ — $ 17,236,401 $ (5,852,609 ) $ 11,383,792 Unearned premiums — — 4,861,491 (1,239,177 ) 3,622,314 Reinsurance balances payable — — 2,155,947 (1,832,451 ) 323,496 Contractholder payables — — 1,978,414 — 1,978,414 Collateral held for insured obligations — — 240,183 240,183 Deposit accounting liabilities — — — — — Senior notes 297,053 494,621 941,210 — 1,732,884 Revolving credit agreement borrowings — — 816,132 — 816,132 Due to subsidiaries and affiliates 235 536,919 1,292,104 (1,829,258 ) — Other liabilities 22,838 29,317 1,949,696 (293,343 ) 1,708,508 Total liabilities 320,126 1,060,857 31,471,578 (11,046,838 ) 21,805,723 Redeemable noncontrolling interests — — 220,622 (14,700 ) 205,922 Shareholders' Equity Total shareholders' equity available to Arch 9,196,602 3,163,154 10,331,231 (13,494,385 ) 9,196,602 Non-redeemable noncontrolling interests — — 843,411 — 843,411 Total shareholders' equity 9,196,602 3,163,154 11,174,642 (13,494,385 ) 10,040,013 Total liabilities, noncontrolling interests and shareholders' equity $ 9,516,728 $ 4,224,011 $ 42,866,842 $ (24,555,923 ) $ 32,051,658 December 31, 2016 Condensed Consolidating Balance Sheet Arch Capital (Parent Guarantor) Arch-U.S. (Subsidiary Issuer) Other Arch Capital Subsidiaries Consolidating Adjustments and Eliminations Arch Capital Consolidated Assets Total investments $ 2,612 $ 41,672 $ 19,690,067 $ (14,700 ) $ 19,719,651 Cash 1,687 71,955 769,300 — 842,942 Investments in subsidiaries 8,660,586 3,716,681 — (12,377,267 ) — Due from subsidiaries and affiliates 14,297 51,298 1,866,681 (1,932,276 ) — Premiums receivable — — 1,579,865 (507,430 ) 1,072,435 Reinsurance recoverable on unpaid and paid losses and loss adjustment expenses — — 6,114,518 (4,000,380 ) 2,114,138 Contractholder receivables — — 1,717,436 — 1,717,436 Ceded unearned premiums — — 1,985,311 (1,125,744 ) 859,567 Deferred acquisition costs — — 577,461 (129,901 ) 447,560 Goodwill and intangible assets — — 781,553 — 781,553 Other assets 15,725 49,244 1,901,786 (149,928 ) 1,816,827 Total assets $ 8,694,907 $ 3,930,850 $ 36,983,978 $ (20,237,626 ) $ 29,372,109 Liabilities Reserve for losses and loss adjustment expenses $ — $ — $ 14,164,191 $ (3,963,231 ) $ 10,200,960 Unearned premiums — — 4,532,614 (1,125,744 ) 3,406,870 Reinsurance balances payable — — 807,837 (507,430 ) 300,407 Contractholder payables — — 1,717,436 — 1,717,436 Collateral held for insured obligations — — 301,406 — 301,406 Deposit accounting liabilities — — 22,150 — 22,150 Senior notes 296,957 494,525 940,776 — 1,732,258 Revolving credit agreement borrowings 100,000 — 656,650 — 756,650 Due to subsidiaries and affiliates 26,270 535,584 1,370,422 (1,932,276 ) — Other liabilities 17,962 54,823 1,867,040 (316,978 ) 1,622,847 Total liabilities 441,189 1,084,932 26,380,522 (7,845,659 ) 20,060,984 Redeemable noncontrolling interests — — 220,253 (14,700 ) 205,553 Shareholders' Equity Total shareholders' equity available to Arch 8,253,718 2,845,918 9,531,349 (12,377,267 ) 8,253,718 Non-redeemable noncontrolling interests — — 851,854 — 851,854 Total shareholders' equity 8,253,718 2,845,918 10,383,203 (12,377,267 ) 9,105,572 Total liabilities, noncontrolling interests and shareholders' equity $ 8,694,907 $ 3,930,850 $ 36,983,978 $ (20,237,626 ) $ 29,372,109 Year Ended December 31, 2017 Condensed Consolidating Statement of Income and Comprehensive Income Arch Capital (Parent Guarantor) Arch-U.S. (Subsidiary Issuer) Other Arch Capital Subsidiaries Consolidating Adjustments and Eliminations Arch Capital Consolidated Revenues Net premiums earned $ — $ — $ 4,844,532 $ — $ 4,844,532 Net investment income 243 1,420 559,963 (90,754 ) 470,872 Net realized gains (losses) — — 149,141 — 149,141 Net impairment losses recognized in earnings — — (7,138 ) — (7,138 ) Other underwriting income — — 30,253 — 30,253 Equity in net income (loss) of investment funds accounted for using the equity method — — 142,286 — 142,286 Other income (loss) (482 ) — (2,089 ) — (2,571 ) Total revenues (239 ) 1,420 5,716,948 (90,754 ) 5,627,375 Expenses Losses and loss adjustment expenses — — 2,967,446 — 2,967,446 Acquisition expenses — — 775,458 — 775,458 Other operating expenses — — 684,451 — 684,451 Corporate expenses 67,450 4,152 12,150 — 83,752 Amortization of intangible assets — — 125,778 — 125,778 Interest expense 23,560 47,993 135,342 (89,464 ) 117,431 Net foreign exchange (gains) losses 2 — 68,900 46,880 115,782 Total expenses 91,012 52,145 4,769,525 (42,584 ) 4,870,098 Income (loss) before income taxes (91,251 ) (50,725 ) 947,423 (48,170 ) 757,277 Income tax (expense) benefit — 10,333 (137,901 ) — (127,568 ) Income (loss) before equity in net income of subsidiaries (91,251 ) (40,392 ) 809,522 (48,170 ) 629,709 Equity in net income of subsidiaries 710,529 303,991 — (1,014,520 ) — Net income 619,278 263,599 809,522 (1,062,690 ) 629,709 Net (income) loss attributable to noncontrolling interests — — (11,721 ) 1,290 (10,431 ) Net income available to Arch 619,278 263,599 797,801 (1,061,400 ) 619,278 Preferred dividends (46,041 ) — — — (46,041 ) Loss on redemption of preferred shares (6,735 ) — — — (6,735 ) Net income available to Arch common shareholders $ 566,502 $ 263,599 $ 797,801 $ (1,061,400 ) $ 566,502 Comprehensive income (loss) available to Arch $ 851,863 $ 288,752 $ 983,475 $ (1,272,227 ) $ 851,863 Year Ended December 31, 2016 Condensed Consolidating Statement of Income and Comprehensive Income Arch Capital (Parent Guarantor) Arch-U.S. (Subsidiary Issuer) Other Arch Capital Subsidiaries Consolidating Adjustments and Eliminations Arch Capital Consolidated Revenues Net premiums earned $ — $ — $ 3,884,822 $ — $ 3,884,822 Net investment income 694 3,162 393,114 (30,228 ) 366,742 Net realized gains (losses) 12 5 137,569 — 137,586 Net impairment losses recognized in earnings — — (30,442 ) — (30,442 ) Other underwriting income — — 73,671 (16,498 ) 57,173 Equity in net income (loss) of investment funds accounted for using the equity method — — 48,475 — 48,475 Other income (loss) 180 — (980 ) — (800 ) Total revenues 886 3,167 4,506,229 (46,726 ) 4,463,556 Expenses Losses and loss adjustment expenses — — 2,185,599 — 2,185,599 Acquisition expenses — — 667,625 — 667,625 Other operating expenses — — 624,090 — 624,090 Corporate expenses 49,540 1,940 30,266 — 81,746 Amortization of intangible assets — — 19,343 — 19,343 Interest expense 23,769 27,165 60,757 (45,439 ) 66,252 Net foreign exchange (gains) losses — — (17,217 ) (19,434 ) (36,651 ) Total expenses 73,309 29,105 3,570,463 (64,873 ) 3,608,004 Income (loss) before income taxes (72,423 ) (25,938 ) 935,766 18,147 855,552 Income tax (expense) benefit — 8,676 (40,050 ) — (31,374 ) Income (loss) before equity in net income of subsidiaries (72,423 ) (17,262 ) 895,716 18,147 824,178 Equity in net income of subsidiaries 765,161 54,497 — (819,658 ) — Net income 692,738 37,235 895,716 (801,511 ) 824,178 Net (income) loss attributable to noncontrolling interests — — (132,727 ) 1,287 (131,440 ) Net income available to Arch 692,738 37,235 762,989 (800,224 ) 692,738 Preferred dividends (28,070 ) — — — (28,070 ) Net income available to Arch common shareholders $ 664,668 $ 37,235 $ 762,989 $ (800,224 ) $ 664,668 Comprehensive income (loss) available to Arch $ 594,699 $ 13,444 $ 684,447 $ (697,891 ) $ 594,699 Year Ended December 31, 2015 Condensed Consolidating Statement of Income and Comprehensive Income Arch Capital (Parent Guarantor) Arch-U.S. (Subsidiary Issuer) Other Arch Capital Subsidiaries Consolidating Adjustments and Eliminations Arch Capital Consolidated Revenues Net premiums earned $ — $ — $ 3,733,905 $ — $ 3,733,905 Net investment income 1 2,342 368,413 (22,666 ) 348,090 Net realized gains (losses) — 1 (185,843 ) — (185,842 ) Net impairment losses recognized in earnings — — (20,116 ) — (20,116 ) Other underwriting income — — 35,739 (242 ) 35,497 Equity in net income (loss) of investment funds accounted for using the equity method — — 25,455 — 25,455 Other income (loss) — — (399 ) — (399 ) Total revenues 1 2,343 3,957,154 (22,908 ) 3,936,590 Expenses Losses and loss adjustment expenses — — 2,050,903 — 2,050,903 Acquisition expenses — — 662,778 — 662,778 Other operating expenses — — 603,288 — 603,288 Corporate expenses 48,107 3,689 (2,051 ) — 49,745 Amortization of intangible assets — — 22,926 — 22,926 Interest expense 23,450 26,502 18,024 (22,102 ) 45,874 Net foreign exchange (gains) losses — — (41,622 ) (24,496 ) (66,118 ) Total expenses 71,557 30,191 3,314,246 (46,598 ) 3,369,396 Income (loss) before income taxes (71,556 ) (27,848 ) 642,908 23,690 567,194 Income tax (expense) benefit — 9,732 (50,344 ) — (40,612 ) Income (loss) before equity in net income of subsidiaries (71,556 ) (18,116 ) 592,564 23,690 526,582 Equity in net income of subsidiaries 609,294 50,156 — (659,450 ) — Net income 537,738 32,040 592,564 (635,760 ) 526,582 Net (income) loss attributable to noncontrolling interests — — 10,351 805 11,156 Net income available to Arch 537,738 32,040 602,915 (634,955 ) 537,738 Preferred dividends (21,938 ) — — — (21,938 ) Net income available to Arch common shareholders $ 515,800 $ 32,040 $ 602,915 $ (634,955 ) $ 515,800 Comprehensive income (loss) available to Arch $ 392,379 $ 838 $ 482,047 $ (482,885 ) $ 392,379 Year Ended December 31, 2017 Condensed Consolidating Statement of Cash Flows Arch Capital (Parent Guarantor) Arch-U.S. (Subsidiary Issuer) Other Arch Capital Subsidiaries Consolidating Adjustments and Eliminations Arch Capital Consolidated Operating Activities Net Cash Provided By (Used For) Operating Activities $ 159,130 $ (10,289 ) $ 1,667,490 $ (703,714 ) $ 1,112,617 Investing Activities Purchases of fixed maturity investments — — (36,806,913 ) — (36,806,913 ) Purchases of equity securities — — (1,021,016 ) — (1,021,016 ) Purchases of other investments — — (2,020,624 ) — (2,020,624 ) Proceeds from the sales of fixed maturity investments — — 35,686,779 — 35,686,779 Proceeds from the sales of equity securities — — 1,056,401 — 1,056,401 Proceeds from the sales, redemptions and maturities of other investments — — 1,528,617 — 1,528,617 Proceeds from redemptions and maturities of fixed maturity investments — — 907,417 — 907,417 Net settlements of derivative instruments — — (28,563 ) — (28,563 ) Net (purchases) sales of short-term investments (93,864 ) (4,586 ) (636,104 ) — (734,554 ) Change in cash collateral related to securities lending — — 12,540 — 12,540 Contributions to subsidiaries 20,457 (73,700 ) (423,998 ) 477,241 — Issuance of intercompany loans — — (47,000 ) 47,000 — Repayments of intercompany loans — 47,000 80,840 (127,840 ) — Acquisitions, net of cash — — (27,709 ) — (27,709 ) Purchases of fixed assets (18 ) — (22,823 ) — (22,841 ) Other — — 131,111 (20,641 ) 110,470 Net Cash Provided By (Used For) Investing Activities (73,425 ) (31,286 ) (1,631,045 ) 375,760 (1,359,996 ) Financing Activities Proceeds from issuance of preferred shares, net 319,694 — — — 319,694 Redemption of preferred shares (230,000 ) — — — (230,000 ) Proceeds from common shares issued, net (21,048 ) — 477,244 (477,244 ) (21,048 ) Proceeds from intercompany borrowings — — 47,000 (47,000 ) — Proceeds from borrowings — — 253,415 — 253,415 Repayments of intercompany loans — — (127,840 ) 127,840 — Repayments of borrowings (100,000 ) — (97,000 ) — (197,000 ) Change in cash collateral related to securities lending — — (12,540 ) — (12,540 ) Dividends paid to redeemable noncontrolling interests — — (19,264 ) 1,275 (17,989 ) Dividends paid to parent (1) — — (702,442 ) 702,442 — Other — — (72,537 ) 20,641 (51,896 ) Preferred dividends paid (46,041 ) — — — (46,041 ) Net Cash Provided By (Used For) Financing Activities (77,395 ) — (253,964 ) 327,954 (3,405 ) Effects of exchange rates changes on foreign currency cash — — 14,041 — 14,041 Increase (decrease) in cash 8,310 (41,575 ) (203,478 ) — (236,743 ) Cash beginning of year 1,687 71,955 769,300 — 842,942 Cash end of year $ 9,997 $ 30,380 $ 565,822 $ — $ 606,199 (1) Included in net cash provided by (used for) operating activities in the Arch Capital (Parent Guarantor) and/or Arch-U.S. (Subsidiary Issuer) columns. Year Ended December 31, 2016 Condensed Consolidating Statement of Cash Flows Arch Capital (Parent Guarantor) Arch-U.S. (Subsidiary Issuer) Other Arch Capital Subsidiaries Consolidating Adjustments and Eliminations Arch Capital Consolidated Operating Activities Net Cash Provided By (Used For) Operating Activities $ 148,211 $ 6,395 $ 1,465,166 $ (223,128 ) $ 1,396,644 Investing Activities Purchases of fixed maturity investments — — (35,532,810 ) — (35,532,810 ) Purchases of equity securities — — (665,702 ) — (665,702 ) Purchases of other investments — — (1,389,406 ) — (1,389,406 ) Proceeds from the sales of fixed maturity investments — — 34,559,966 — 34,559,966 Proceeds from the sales of equity securities — — 751,728 — 751,728 Proceeds from the sales, redemptions and maturities of other investments — — 1,149,328 — 1,149,328 Proceeds from redemptions and maturities of fixed maturity investments — 41,500 713,507 — 755,007 Net settlements of derivative instruments — — (17,068 ) — (17,068 ) Net (purchases) sales of short-term investments (2,075 ) (40,963 ) (80,372 ) — (123,410 ) Change in cash collateral related to securities lending — — (155,248 ) — (155,248 ) Contributions to subsidiaries (479,912 ) (887,650 ) (546,269 ) 1,913,831 — Issuance of intercompany loans — — (1,460,000 ) 1,460,000 — Acquisitions, net of cash — — (1,992,720 ) — (1,992,720 ) Purchases of fixed assets (8 ) — (15,295 ) — (15,303 ) Other 2,000 — (47,905 ) — (45,905 ) Net Cash Provided By (Used For) Investing Activities (479,995 ) (887,113 ) (4,728,266 ) 3,373,831 (2,721,543 ) Financing Activities Proceeds from issuance of preferred shares, net 434,899 — — — 434,899 Redemption of preferred shares (2,445 ) — — — (2,445 ) Purchases of common shares under share repurchase program (75,256 ) — — — (75,256 ) Proceeds from common shares issued, net (2,418 ) 435,450 1,478,381 (1,913,831 ) (2,418 ) Proceeds from intercompany borrowings — 500,000 960,000 (1,460,000 ) — Proceeds from borrowings — — 1,386,741 — 1,386,741 Repayments of borrowings — — (219,171 ) — (219,171 ) Change in cash collateral related to securities lending — — 155,248 — 155,248 Dividends paid to redeemable noncontrolling interests — — (19,264 ) 1,275 (17,989 ) Dividends paid to parent (1) — — (221,853 ) 221,853 — Other (48 ) 200 3,978 — 4,130 Preferred dividends paid (28,070 ) — — — (28,070 ) Net Cash Provided By (Used For) Financing Activities 326,662 935,650 3,524,060 (3,150,703 ) 1,635,669 Effects of exchange rates changes on foreign currency cash — — (21,154 ) — (21,154 ) Increase (decrease) in cash (5,122 ) 54,932 239,806 — 289,616 Cash beginning of year 6,809 17,023 529,494 — 553,326 Cash end of year $ 1,687 $ 71,955 $ 769,300 $ — $ 842,942 (1) Included in net cash provided by (used for) operating activities in the Arch Capital (Parent Guarantor) and/or Arch-U.S. (Subsidiary Issuer) columns. Year Ended December 31, 2015 Condensed Consolidating Statement of Cash Flows Arch Capital (Parent Guarantor) Arch-U.S. (Subsidiary Issuer) Other Arch Capital Subsidiaries Consolidating Adjustments and Eliminations Arch Capital Consolidated Operating Activities Net Cash Provided By (Used For) Operating Activities $ 404,144 $ 5,505 $ 1,074,021 $ (485,764 ) $ 997,906 Investing Activities Purchases of fixed maturity investments — (3,505 ) (29,448,368 ) — (29,451,873 ) Purchases of equity securities (8,070 ) — (507,343 ) — (515,413 ) Purchases of other investments — — (1,749,525 ) — (1,749,525 ) Proceeds from the sales of fixed maturity investments — 24,507 28,069,540 — 28,094,047 Proceeds from the sales of equity securities — — 564,011 — 564,011 Proceeds from the sales, redemptions and maturities of other investments — — 1,250,883 — 1,250,883 Proceeds from redemptions and maturities of fixed maturity investments — — 748,529 — 748,529 Net settlements of derivative instruments — — (5,056 ) — (5,056 ) Proceeds from investment in joint venture — — 40,000 — 40,000 Net (purchases) sales of short-term investments 57 (338 ) 169,376 — 169,095 Change in cash collateral related to securities lending — — (6,662 ) — (6,662 ) Contributions to subsidiaries (10,000 ) — (49,348 ) 59,348 — Issuance of intercompany loans — (39,500 ) (27,500 ) 67,000 — Acquisitions, net of cash — — 818 — 818 Purchases of fixed assets (80 ) — (15,656 ) — (15,736 ) Other — — (36,993 ) — (36,993 ) Net Cash Provided By (Used For) Investing Activities (18,093 ) (18,836 ) (1,003,294 ) 126,348 (913,875 ) Financing Activities Purchases of common shares under share repurchase program (365,383 ) — — — (365,383 ) Proceeds from common shares issued, net 4,861 — 59,348 (59,348 ) 4,861 Proceeds from intercompany borrowings — 27,500 39,500 (67,000 ) — Proceeds from borrowings — — 431,362 — 431,362 Change in cash collateral relating to securities lending — — 6,662 — 6,662 Dividends paid to redeemable noncontrolling — — (19,263 ) 956 (18,307 ) Dividends paid to parent (1) — — (484,808 ) 484,808 — Other — 67 (41,980 ) — (41,913 ) Preferred dividends paid (21,938 ) — — — (21,938 ) Net Cash Provided By (Used For) Financing Activities (382,460 ) 27,567 (9,179 ) 359,416 (4,656 ) Effects of exchange rates changes on foreign currency cash — — (11,751 ) — (11,751 ) Increase (decrease) in cash 3,591 14,236 49,797 — 67,624 Cash beginning of year 3,218 2,787 479,697 — 485,702 Cash end of year $ 6,809 $ 17,023 $ 529,494 $ — $ 553,326 (1) Included in net cash provided by (used for) operating activities in the Arch Capital (Parent Guarantor) and/or Arch-U.S. (Subsidiary Issuer) columns.</t>
  </si>
  <si>
    <t>Subsequent Event</t>
  </si>
  <si>
    <t>Subsequent Events [Abstract]</t>
  </si>
  <si>
    <t>Subsequent event</t>
  </si>
  <si>
    <t>Subsequent Event On January 2, 2018, the Company redeemed all remaining outstanding Series C Preferred Shares at $25 per share ( $92.6 million aggregate cost), plus all declared and unpaid dividends to (but excluding) the redemption date. In accordance with GAAP, following the redemption, original issuance costs related to such shares will be removed from additional paid-in capital and the Company will record a $2.7 million loss on redemption of preferred shares. Such adjustment will have no impact on total shareholders’ equity or cash flows.</t>
  </si>
  <si>
    <t>Schedule III - Supplementary Insurance Information</t>
  </si>
  <si>
    <t>Supplementary Insurance Information [Abstract]</t>
  </si>
  <si>
    <t>Supplementary Insurance Information</t>
  </si>
  <si>
    <t>SCHEDULE III ARCH CAPITAL GROUP LTD. AND SUBSIDIARIES SUPPLEMENTARY INSURANCE INFORMATION (U.S. dollars in thousands) Deferred Acquisition Costs Reserves for Losses and Loss Adjustment Expenses Unearned Premiums Net Premiums Earned Net Investment Income (1) Net Losses and Loss Adjustment Expenses Incurred Amortization of Deferred Acquisition Costs Other Operating Expenses (2) Net Premiums Written December 31, 2017 Insurance $159,224 $6,952,676 $1,451,390 $2,113,018 NM $1,622,444 $323,639 $359,524 $2,122,440 Reinsurance 150,582 3,053,694 633,810 1,142,621 NM 773,923 221,250 146,663 1,174,474 Mortgage 140,057 579,160 1,206,470 1,057,166 NM 134,677 100,598 146,336 1,111,342 Other 85,961 798,262 330,644 531,727 NM 436,402 129,971 31,928 553,117 Total $535,824 $11,383,792 $3,622,314 $4,844,532 NM $2,967,446 $775,458 $684,451 $4,961,373 December 31, 2016 Insurance $152,983 $6,502,745 $1,403,822 $2,073,904 NM $1,359,313 $304,050 $353,782 $2,072,281 Reinsurance 121,806 2,506,239 532,759 1,056,232 NM 475,762 212,258 143,408 1,053,856 Mortgage 86,392 681,167 1,176,809 286,716 NM 28,943 21,790 101,293 391,466 Other 86,379 510,809 293,480 467,970 NM 321,581 129,527 25,163 513,788 Total $447,560 $10,200,960 $3,406,870 $3,884,822 NM $2,185,599 $667,625 $623,646 $4,031,391 December 31, 2015 Insurance $131,081 $6,217,777 $1,364,000 $2,044,808 NM $1,292,647 $296,040 $354,416 $2,045,671 Reinsurance 123,226 2,506,441 531,385 1,077,135 NM 440,350 222,470 155,811 1,038,408 Mortgage 53,079 110,035 188,567 214,110 NM 40,247 30,817 78,142 267,493 Other 75,443 290,997 249,980 397,852 NM 277,659 113,451 14,919 465,959 Total $382,829 $9,125,250 $2,333,932 $3,733,905 NM $2,050,903 $662,778 $603,288 $3,817,531 (1) The Company does not manage its assets by segment and, accordingly, net investment income is not allocated to each underwriting segment. See note 5, “Segment Information,” to our consolidated financial statements in Item 8 for information related to the ‘other’ segment. (2) Certain other operating expenses relate to the Company’s corporate segment (non-underwriting). Such amounts are not reflected in the table above. note 5, “Segment Information,” to our consolidated financial statements in Item 8 for information related to the corporate segment.</t>
  </si>
  <si>
    <t>Schedule IV - Reinsurance</t>
  </si>
  <si>
    <t>Supplemental Schedule of Reinsurance Premiums for Insurance Companies [Abstract]</t>
  </si>
  <si>
    <t>SCHEDULE IV ARCH CAPITAL GROUP LTD. AND SUBSIDIARIES REINSURANCE (U.S. dollars in thousands) Gross Amount Ceded to Other Companies (1) Assumed From Other Companies (1) Net Percentage of Amount Assumed to Net Year Ended December 31, 2017 Premiums Written: Insurance $ 3,050,876 $ (958,646 ) $ 30,210 $ 2,122,440 1.4 % Reinsurance 152,404 (465,925 ) 1,487,995 1,174,474 126.7 % Mortgage 1,110,319 (256,796 ) 257,819 1,111,342 23.2 % Other 133,858 (47,187 ) 466,446 553,117 84.3 % Total $ 4,447,457 $ (1,407,052 ) $ 1,920,968 $ 4,961,373 38.7 % Year Ended December 31, 2016 Premiums Written: Insurance $ 2,999,106 $ (954,768 ) $ 27,943 $ 2,072,281 1.3 % Reinsurance 62,427 (440,541 ) 1,431,970 1,053,856 135.9 % Mortgage 209,351 (108,259 ) 290,374 391,466 74.2 % Other 66,806 (21,306 ) 468,288 513,788 91.1 % Total $ 3,337,690 $ (1,170,743 ) $ 1,864,444 $ 4,031,391 46.2 % Year Ended December 31, 2015 Premiums Written: Insurance $ 2,908,906 $ (898,347 ) $ 35,112 $ 2,045,671 1.7 % Reinsurance 28,510 (380,614 ) 1,390,512 1,038,408 133.9 % Mortgage 137,338 (28,064 ) 158,219 267,493 59.1 % Other 12,165 (22,940 ) 476,734 465,959 102.3 % Total $ 3,086,919 $ (979,632 ) $ 1,710,244 $ 3,817,531 44.8 % (1) 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t>
  </si>
  <si>
    <t>Schedule VI - Supplementary Information For Property and Casualty Insurance Underwriters</t>
  </si>
  <si>
    <t>Supplemental Information for Property, Casualty Insurance Underwriters [Abstract]</t>
  </si>
  <si>
    <t>Supplementary Information for Property and Casualty Insurance Underwriters</t>
  </si>
  <si>
    <t>SCHEDULE VI ARCH CAPITAL GROUP LTD. AND SUBSIDIARIES SUPPLEMENTARY INFORMATION FOR PROPERTY AND CASUALTY INSURANCE UNDERWRITERS (U.S. dollars in thousands) Column A Column B Column C Column D Column E Column F Column G Column H Column I Column J Column K Affiliation with Registrant Deferred Acquisition Costs Reserves for Losses and Loss Adjustment Expenses Discount, if any, deducted in Column C Unearned Premiums Net Net Investment Income Net Losses and Loss Adjustment Expenses Incurred Related to Amortization Net Paid Losses and Loss Adjustment Expenses Net (a) Current Year (b) Prior Years Consolidated Subsidiaries 2017 $ 535,824 $ 11,383,792 $ 20,016 $ 3,622,314 $ 4,844,532 $ 470,872 $ 3,205,428 $ (237,982 ) $ 775,458 $ 2,352,912 $ 4,961,373 2016 447,560 10,200,960 18,246 3,406,870 3,884,822 366,742 2,455,563 (269,964 ) 667,625 1,813,356 4,031,391 2015 382,829 9,125,250 17,161 2,333,932 3,733,905 348,090 2,336,026 (285,123 ) 662,778 1,869,244 3,817,531</t>
  </si>
  <si>
    <t>Significant Accounting Policies (Policies)</t>
  </si>
  <si>
    <t>Basis of presentation</t>
  </si>
  <si>
    <t>The consolidated financial statements have been prepared in conformity with accounting principles generally accepted in the United States of America (“GAAP”) and include the accounts of Arch Capital and its subsidiaries, including Arch Reinsurance Ltd. (“Arch Re Bermuda”), Arch Reinsurance Company (“Arch Re U.S.”), Arch-U.S., Arch Insurance Company, Arch Specialty Insurance Company, Arch Excess &amp; Surplus Insurance Company, Arch Indemnity Insurance Company, Arch Insurance Canada Ltd. (“Arch Insurance Canada”), Arch Reinsurance Europe Underwriting Designated Activity Company (“Arch Re Europe”), Arch Mortgage Insurance Company, Arch Mortgage Guaranty Company, United Guaranty Residential Insurance Company, Arch Mortgage Insurance Designated Activity Company (“Arch MI Europe”), Arch Insurance Company (Europe) Limited (“Arch Insurance Company Europe”), Lloyd’s of London syndicate 2012 and related companies (“Arch Syndicate 2012”), Gulf Reinsurance Limited and Watford Re. All significant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he Company’s principal estimates include: • The reserve for losses and loss adjustment expenses; • Reinsurance recoverable on unpaid and paid losses and loss adjustment expenses, including the provision for uncollectible amounts; • Estimates of written and earned premiums; • The valuation of the investment portfolio and assessment of other-than-temporary impairments (“OTTI”); • The valuation of purchased intangible assets; • The assessment of goodwill and intangible assets for impairment; and • the valuation of deferred tax assets.</t>
  </si>
  <si>
    <t>Premiums</t>
  </si>
  <si>
    <t>Insurance. Insurance premiums written are generally recorded at the policy inception and are primarily earned on a pro rata basis over the terms of the policies for all products, usually 12 months . Premiums written include estimates in the Company’s programs, specialty lines, lenders products business and for participation in involuntary pools. Such premium estimates are derived from multiple sources which include the historical experience of the underlying business, similar business and available industry information. Unearned premium reserves represent the portion of premiums written that relates to the unexpired terms of in-force insurance policies. Reinsurance. Reinsurance premiums written include amounts reported by brokers and ceding companies, supplemented by the Company’s own estimates of premiums where reports have not been received. The determination of premium estimates requires a review of the Company’s experience with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 Reinsurance premiums written are recorded based on the type of contracts the Company writes. Premiums on the Company’s excess of loss and pro rata reinsurance contracts are estimated when the business is underwritten. For excess of loss contracts, premiums are recorded as written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Reinstatement premiums for the Company’s insurance and reinsurance operation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 to these estimates is recorded in the period in which it becomes known. Adjustments to premium estimates could be material and such adjustments could directly and significantly impact earnings favorably or unfavorably in the period they are determined because the estimated premium may be fully or substantially earned. A significant portion of amounts included as premiums receivable, which represent estimated premiums written, net of commissions, are not currently due based on the terms of the underlying contracts. Reinsurance premiums written, irrespective of the class of business, are generally earned on a pro rata basis over the terms of the underlying policies or reinsurance contracts. Contracts and policies written on a “losses occurring” basis cover claims that may occur during the term of the contract or policy, which is typically 12 months .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 -month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 The Company also writes certain reinsurance business that is intended to provide insurers with risk management solutions that complement traditional reinsurance. Under these contracts, the Company assumes a measured amount of insurance risk in exchange for an anticipated margin, which is typically lower than on traditional reinsurance contracts. The terms and conditions of these contracts may include additional or return premiums based on loss experience, loss corridors, sublimits and caps. Examples of such business include aggregate stop-loss coverages, financial quota share coverages and multi-year retrospectively rated excess of loss coverages. If these contracts are deemed to transfer risk, they are accounted for as reinsurance. Otherwise, such contracts are accounted for under the deposit method. Mortgage. Mortgage guaranty insurance policies are contracts that are generally non-cancelable by the insurer, are renewable at a fixed price, and provide for payment of premiums on a monthly, annual or single basis. Upon renewal, the Company is not able to re-underwrite or re-price its policies. Consistent with industry accounting practices, premiums written on a monthly basis are earned as coverage is provided. Premiums written on an annual basis are amortized on a monthly pro rata basis over the year of coverage. Primary mortgage insurance premiums written on policies covering more than one year are referred to as single premiums. A portion of the revenue from single premiums is recognized in premiums earned in the current period, and the remaining portion is deferred as unearned premiums and earned over the estimated expiration of risk of the policy. If single premium policies related to insured loans are canceled due to repayment by the borrower and the policy is a non-refundable product, the remaining unearned premium related to each canceled policy is recognized as earned premium upon notification of the cancellation. Unearned premiums represent the portion of premiums written that is applicable to the estimated unexpired risk of insured loans. A portion of premium payments may be refundable if the insured cancels coverage, which generally occurs when the loan is repaid, the loan amortizes to a sufficiently low amount to trigger a lender permitted or legally required cancellation, or the value of the property has increased sufficiently in accordance with the terms of the contract. Premium refunds reduce premiums earned in the consolidated statements of income. Generally, only unearned premiums are refundable.</t>
  </si>
  <si>
    <t>Acquisition costs</t>
  </si>
  <si>
    <t>Acquisition Costs. Acquisition costs that are directly related and incremental to the successful acquisition or renewal of business are deferred and amortized based on the type of contract. The Company’s insurance and reinsurance operations capitalize incremental direct external costs that result from acquiring a contract but do not capitalize salaries, benefits and other internal underwriting costs. For the Company’s mortgage insurance operations, which include a substantial direct sales force, both external and certain internal direct costs are deferred and amortized. For property and casualty insurance and reinsurance contracts, deferred acquisition costs are amortized over the period in which the related premiums are earned. Consistent with mortgage insurance industry accounting practice, amortization of acquisition costs related to the mortgage insurance contracts for each underwriting year’s book of business is recorded in proportion to estimated gross profits. Estimated gross profits are comprised of earned premiums and losses and loss adjustment expenses. For each underwriting year, the Company estimates the rate of amortization to reflect actual experience and any changes to persistency or loss development. Deferred acquisition cost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maintenance costs exceed unearned premiums (including expected future premiums) and anticipated investment income. A premium deficiency reserve (“PDR”) is recorded by charging any unamortized acquisition costs to expense to the extent required in order to eliminate the deficiency. If the premium deficiency exceeds unamortized acquisition costs then a liability is accrued for the excess deficiency. To assess the need for a PDR on mortgage exposures, the Company develops loss projections based on modeled loan defaults related to its current policies in force. This projection is based on recent trends in default experience, severity and rates of defaulted loans moving to claim, as well as recent trends in the rate at which loans are prepaid, and incorporates anticipated interest income. Evaluating the expected profitability of the Company’s existing mortgage insurance business and the need for a PDR for its mortgage business involves significant reliance upon assumptions and estimates with regard to the likelihood, magnitude and timing of potential losses and premium revenues. No premium deficiency charges were recorded by the Company during 2017 , 2016 or 2015 .</t>
  </si>
  <si>
    <t>Deposit accounting</t>
  </si>
  <si>
    <t>Certain assumed reinsurance contracts that are deemed not to transfer insurance risk, are accounted for using the deposit method of accounting. However, it is possible that the Company could incur financial losses on such contracts. Management exercises significant judgment in the assumptions used in determining whether assumed contracts should be accounted for as reinsurance contracts or deposit contracts. For those contracts that contain only significant underwriting risk, the estimated profit margin is deferred and amortized over the contract period and such amount is included in the Company’s underwriting results. When the estimated profit margin is explicit, the margin is reflected as other underwriting income and any adverse financial results on such contracts are reflected as incurred losses. When the estimated profit margin is implicit, the margin is reflected as an offset to paid losses and any adverse financial results on such contracts are reflected as incurred losses. Additional judgments are required when applying the accounting guidance with respect to the revenue recognition criteria for contracts deemed to transfer only significant underwriting risk. For those contracts that contain only significant timing risk, an accretion rate is established at inception of the contract based on actuarial estimates whereby the deposit accounting liability is increased to the estimated amount payable over the contract term. The accretion on the deposit is based on the expected rate of return required to fund the expected future payment obligations. Periodically the Company reassesses the estimated ultimate liability and the related expected rate of return. The accretion of the deposit accounting liability as well as changes to the estimated ultimate liability and the accretion rate would be reflected as part of interest expense in the Company’s results of operations. Any negative accretion in a deposit accounting liability is shown in other underwriting income in the Company’s results of operations. Under some of these contracts, the ceding company retains the related assets on a funds-held basis. Such amounts are included in “Other assets” on the Company’s balance sheet. Interest income produced by those assets are recorded as part of net investment income in the Company's results of operations.</t>
  </si>
  <si>
    <t>Retroactive accounting</t>
  </si>
  <si>
    <t>Retroactive reinsurance reimburses a ceding company for liabilities incurred as a result of past insurable events covered by the underlying policies reinsured. In certain instances, reinsurance contracts cover losses both on a prospective basis and on a retroactive basis and, accordingly, the Company bifurcates the prospective and retrospective elements of these reinsurance contracts and accounts for each element separately where practical. Underwriting income generated in connection with retroactive reinsurance contracts is deferred and amortized into income over the settlement period while losses are charged to income immediately. Subsequent changes in estimated amount or timing of cash flows under such retroactive reinsurance contracts are accounted for by adjusting the previously deferred amount to the balance that would have existed had the revised estimate been available at the inception of the reinsurance transaction, with a corresponding charge or credit to income.</t>
  </si>
  <si>
    <t>Reinsurance ceded</t>
  </si>
  <si>
    <t>In the normal course of business, the Company purchases reinsurance to increase capacity and to limit the impact of individual losses and events on its underwriting results by reinsuring certain levels of risk with other insurance enterprises or reinsurers. The Company uses pro rata, excess of loss and facultative reinsurance contracts. Reinsurance ceding commissions that represent a recovery of acquisition costs are recognized as a reduction to acquisition costs while the remaining portion is deferred. The accompanying consolidated statement of income reflects premiums and losses and loss adjustment expenses and acquisition costs, net of reinsurance ceded. See Note 8 for information on the Company's reinsurance usage. Reinsurance premiums ceded and unpaid losses and loss adjustment expenses recoverable are estimated in a manner consistent with that of the original policies issued and the terms of the reinsurance contracts. If the reinsurers are unable to satisfy their obligations under the agreements, the Company’s insurance or reinsurance subsidiaries would be liable for such defaulted amounts.</t>
  </si>
  <si>
    <t>Cash includes cash equivalents, which are investments with original maturities of three months or less that are not managed by external or internal investment advisors.</t>
  </si>
  <si>
    <t>Investments</t>
  </si>
  <si>
    <t>The Company currently classifies substantially all of its fixed maturity investments, equity securities and short-term investments as “available for sale” and, accordingly, they are carried at estimated fair value (also known as fair value) with the changes in fair value recorded as an unrealized gain or loss component of accumulated other comprehensive income in shareholders’ equity. The fair value of fixed maturity securities and equity securities is generally determined from quotations received from nationally recognized pricing services, or when such prices are not available, by reference to broker or underwriter bid indications. Short-term investments comprise securities due to mature within one year of the date of issue. Short-term investments include certain cash equivalents which are part of investment portfolios under the management of external and internal investment managers. The Company enters into securities lending agreements with financial institutions to enhance investment income whereby it loans certain of its securities to third parties, primarily major brokerage firms, for short periods of time through a lending agent. Such securities have been reclassified as “Securities pledged under securities lending, at fair value.” The Company maintains legal control over the securities it lends, retains the earnings and cash flows associated with the loaned securities and receives a fee from the borrower for the temporary use of the securities. Collateral received is required at a rate of 102% or greater of the fair value of the loaned securities including accrued investment income and is monitored and maintained by the lending agent. Such collateral is reflected as “Collateral received under securities lending, at fair value.” The Company’s investment portfolio includes certain funds that, due to their ownership structure, are accounted for by the Company using the equity method. In applying the equity method, these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o three month lag based on the availability of reports from the investment funds. Changes in the carrying value of such investments are recorded in net income as “Equity in net income (loss) of investment funds accounted for using the equity method.” As such, fluctuations in the carrying value of the investment funds accounted for using the equity method may increase the volatility of the Company’s reported results of operations. Other investments include funds and separately managed accounts with holdings in Asian and emerging markets, fixed maturities, term loans and other investment strategies. The fair value for certain of the Company’s other investments are determined using net asset values (“NAVs”) as advised by external fund managers. The NAV is based on the fund manager’s valuation of the underlying holdings in accordance with the fund’s governing documents. Certain of the funds are accounted for as available for sale equity securities, regardless of the nature of the investments held within the fund. The Company elected to carry certain fixed maturity securities, equity securities and other investments at fair value under the fair value option afforded by accounting guidance regarding the fair value option for financial assets and liabilities. Changes in fair value of investments accounted for using the fair value option are included in “Net realized gains (losses).” The primary reasons for electing the fair value option were to address simplification and cost-benefit considerations. The Company invests in limited partner interests and shares of limited liability companies. Such amounts are included in investments accounted for using the equity method, other investments available for sale and investments accounted for using the fair value option. These investments can often have characteristics of a variable interest entity (“VIE”). A VIE refers to entities that have characteristics such as (i) insufficient equity at risk to allow the entity to finance its activities without additional financial support or (ii) instances where the equity investors, as a group, do not have the characteristic of a controlling financial interest. If the Company is determined to be the primary beneficiary, it is required to consolidate the VIE. 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on an ongoing basis, the Company determines whether it is the primary beneficiary based on an analysis of the Company’s level of involvement in the VIE, the contractual terms, and the overall structure of the VIE. The Company's maximum exposure to loss with respect to these investments is limited to the investment carrying amounts reported in the Company's consolidated balance sheet and any unfunded commitment. The Company performs quarterly reviews of its investments to determine whether declines in fair value below the cost basis are considered other-than-temporary in accordance with applicable accounting guidance regarding the recognition and presentation of OTTI. The process of determining whether a security is other-than-temporarily impaired requires judgment and involves analyzing many factors. These factors include (i) an analysis of the liquidity, business prospects and overall financial condition of the issuer, (ii) the time period in which there was a significant decline in value, (iii) the significance of the decline and (iv) the analysis of specific credit events. The Company evaluates the unrealized losses of its equity securities by issuer and forecasts a reasonable period of time by which the fair value of the securities would increase and the Company would recover its cost. If the Company is unable to forecast a reasonable period of time in which to recover the cost of its equity securities, a net impairment loss in earnings equivalent to the entire unrealized loss is recognized. When there are credit-related losses associated with debt securities for which the Company does not have an intent to sell and it is more likely than not that it will not be required to sell the security before recovery of its cost basis, the amount of the OTTI related to a credit loss is recognized in earnings and the amount of the OTTI related to other factors ( e.g. , interest rates, market conditions, etc.) is recorded as a component of other comprehensive income (loss). The amount of the credit loss of an impaired debt security is the difference between the amortized cost and the greater of (i) the present value of expected future cash flows and (ii) the fair value of the security. In instances where no credit loss exists but it is more likely than not that the Company will have to sell the debt security prior to the anticipated recovery, the decline in fair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ere recognized in earnings, the difference between the new amortized cost basis and the cash flows expected to be collected will be accreted or amortized into net investment income. See Note 9 for additional information. Net investment income includes interest and dividend income together with amortization of market premiums and discounts and is net of investment management and custody fees. Anticipated prepayments and expected maturities are used in applying the interest method for certain investments such as mortgage and other asset-backed securities. When actual prepayments differ significantly from anticipated prepayments, the effective yield is recalculated to reflect actual payments to date and anticipated future payments. The net investment in such securities is adjusted to the amount that would have existed had the new effective yield been applied since the acquisition of the security. Such adjustments, if any, are included in net investment income when determined. Investment gains or losses realized on the sale of investments, except for certain fund investments, are determined on a first-in, first-out basis and are reflected in net income. Investment gains or losses realized on the sale of certain fund investments are determined on an average cost basis. Unrealized appreciation or decline in the value of available for sale securities, which are carried at fair value, is excluded from net income and recorded as a separate component of accumulated other comprehensive income, net of applicable deferred income tax.</t>
  </si>
  <si>
    <t>Derivative instruments</t>
  </si>
  <si>
    <t>The Company recognizes all derivative instruments, including embedded derivative instruments, at fair value in its consolidated balance sheets. The Company employs the use of derivative instruments within its operations to mitigate risks arising from assets and liabilities held in foreign currencies as well as part of its overall investment strategy. For such instruments, changes in assets and liabilities measured at fair value are recorded as “Net realized gains” in the consolidated statements of income. In addition, the Company’s derivative instruments include amounts related to underwriting activities where an insurance or reinsurance contract meets the accounting definition of a derivative instrument. For such contracts, changes in fair value are reflected in “Other underwriting income” in the consolidated statements of income as the underlying contract originates from the Company’s underwriting operations. For the periods ended 2017 , 2016 , and 2015 , the Company did not designate any derivative instruments as hedges under the relevant accounting guidance. See Note 11 for additional information.</t>
  </si>
  <si>
    <t>Reserves for losses and loss adjustment expenses</t>
  </si>
  <si>
    <t>Insurance and Reinsurance. 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excludes estimates of amounts related to losses under high deductible policies, and represents the estimated ultimate cost of events or conditions that have been reported to or specifically identified by the Company. Such reserves are supplemented by management’s estimates of reserves for losses incurred for which reports or claims have not been received. The Company’s reserves are based on a combination of reserving methods, incorporating both Company and industry loss development patterns. The Company selects the initial expected loss and loss adjustment expense ratios based on information derived by its underwriters and actuaries during the initial pricing of the business, supplemented by industry data where appropriate. Such ratios consider, among other things, rate changes and changes in terms and conditions that have been observed in the market. These estimates are reviewed regularly and, as experience develops and new information becomes known, the reserves are adjusted as necessary. Such adjustments, if any, are reflected in income in the period in which they are determined. As actual loss information has been reported, the Company has developed its own loss experience and its reserving methods include other actuarial techniques. Over time, such techniques have been given further weight in its reserving process based on the continuing maturation of the Company’s reserves. Inherent in the estimates of ultimate losses and loss adjustment expenses are expected trends in claims severity and frequency and other factors which may vary significantly as claims are settled. Accordingly, ultimate losses and loss adjustment expenses may differ materially from the amounts recorded in the accompanying consolidated financial statements. Losses and loss adjustment expenses are recorded on an undiscounted basis, except for excess workers’ compensation and employers’ liability business written by the Company’s insurance operations. Mortgage. The reserves for mortgage guaranty insurance losses and loss adjustment expenses are the estimated claim settlement costs on notices of delinquency that have been received by the Company, as well as loan delinquencies that have been incurred but have not been reported by the lenders. Consistent with primary mortgage insurance industry accounting practice, the Company does not establish loss reserves for future claims on insured loans that are not currently delinquent (defined as two consecutive missed payments). The Company establishes loss reserves on a case-by-case basis when insured loans are reported delinquent using estimated claim rates and average claim sizes for each cohort, net of any salvage recoverable. The Company also reserves for delinquencies that have occurred but have not yet been reported to the Company prior to the close of an accounting period. To determine this reserve, the Company estimates the number of delinquencies not yet reported using historical information regarding late reported delinquencies and applies estimated claim rates and claim sizes for the estimated delinquencies not yet reported. The establishment of reserves across the Company’s segments is an inherently uncertain process, are necessarily based on estimates, and the ultimate net cost may vary from such estimates. The methods for making such estimates and for establishing the resulting liability are reviewed and updated using the most current information available. Any resulting adjustments, which may be material, are reflected in current operations.</t>
  </si>
  <si>
    <t>Contractholders receivables and payables</t>
  </si>
  <si>
    <t>Certain insurance policies written by the Company’s insurance operations feature large deductibles, primarily in its construction and national accounts lines of business. Under such contract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 In the event that the Company is unable to collect from the policyholder, the Company would be liable for such defaulted amounts. Collateral, primarily in the form of letters of credit, cash and trusts, is obtained from the policyholder to mitigate the Company’s credit risk. In the instances where the Company receives collateral in the form of cash, the Company reflects it in “Collateral held for insured obligations.”</t>
  </si>
  <si>
    <t>Foreign exchange</t>
  </si>
  <si>
    <t>Assets and liabilities of foreign operations whose functional currency is not the U.S. Dollar are translated at the prevailing exchange rates at each balance sheet date. Revenues and expenses of such foreign operations are translated at average exchange rates during the year. The net effect of the translation adjustments for foreign operations is included in accumulated other comprehensive income, net of applicable deferred income tax. Monetary assets and liabilities, such as premiums receivable and the reserve for losses and loss adjustment expenses, denominated in foreign currencies are revalued at the exchange rate in effect at the balance sheet date with the resulting foreign exchange gains and losses included in net income. Accounts that are classified as non-monetary, such as deferred acquisition costs and the unearned premium reserves, are not revalued. In the case of foreign currency denominated fixed maturity securities which are classified as “available for sale,” the change in exchange rates between the local currency in which the investments are denominated and the Company’s functional currency at each balance sheet date is included in unrealized appreciation or decline in value of securities, a component of accumulated other comprehensive income, net of applicable deferred income tax.</t>
  </si>
  <si>
    <t>Income taxes</t>
  </si>
  <si>
    <t>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See Note 14 for additional information. The Company recognizes a tax benefit where it concludes that it is more likely than not that the tax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likely to be realized. The Company records interest and penalties related to unrecognized tax benefits in the provision for income taxes.</t>
  </si>
  <si>
    <t>Share-based payment arrangements</t>
  </si>
  <si>
    <t>The Company applies a fair value based measurement method in accounting for its share-based payment arrangements with eligible employees and directors. Compensation expense is estimated based on the fair value of the award at the grant date and is recognized in net income over the requisite service period with a corresponding increase in shareholders’ equity. No value is attributed to awards that employees forfeit because they fail to satisfy vesting conditions. The Company’s share-based payment arrangements generally vest over a three year period with one-third vesting on the first, second and third anniversaries of the grant date. The share-based compensation expense associated with such awards that have graded vesting features and vest based on service conditions only is calculated on a straight-line basis over the requisite service period for the entire award. For awards granted to retirement-eligible employees where no service is required for the employee to retain the award, the grant date fair value is immediately recognized as compensation expense at the grant date because the employee is able to retain the award without continuing to provide service. For employees near retirement eligibility, attribution of compensation cost is over the period from the grant date to the retirement eligibility date. In November 2012, the Company issued off-cycle share-based awards, which cliff vested on the fifth anniversary of the grant date. The expense for such grant was amortized on a straight-line basis over the five -year requisite service period. These charges had no impact on the Company’s cash flows or total shareholders’ equity. See Note 3 (q) and Note 20 for information relating to the Company’s share-based payment awards.</t>
  </si>
  <si>
    <t>Guaranty fund and other related assessments</t>
  </si>
  <si>
    <t>Liabilities for guaranty fund and other related assessments in the Company’s insurance and reinsurance operations are accrued when the Company receives notice that an amount is payable, or earlier if a reasonable estimate of the assessment can be made.</t>
  </si>
  <si>
    <t>Treasury shares</t>
  </si>
  <si>
    <t>Treasury shares are common shares purchased by the Company and not subsequently canceled. These shares are recorded at cost and result in a reduction of the Company’s shareholders’ equity in its Consolidated Balance Sheets.</t>
  </si>
  <si>
    <t>Goodwill represents the excess of the purchase price of an acquisition over the fair value of the net assets acquired and is assigned to the applicable reporting unit at acquisition. Goodwill is evaluated for impairment on an annual basis. Impairment tests may be performed more frequently if the facts and circumstances indicate a possible impairment. In performing impairment tests, the Company may first assess qualitative factors to determine whether it is more likely than not (that is, more than a 50% probability) that the fair value of a reporting unit exceeds its carrying amount as a basis for determining whether it is necessary to perform the two-step goodwill impairment test described in the accounting guidance. Indefinite-lived intangible assets, such as insurance licenses are evaluated for impairment similar to goodwill. Finite-lived intangible assets and liabilities include the value of acquired insurance and reinsurance contracts, which are estimated based on the present value of future expected cash flows and amortized in proportion to the estimated profits expected to be realized. Other finite-lived intangible assets or liabilities, including favorable or unfavorable contracts, are amortized over their useful lives. Finite-lived intangible assets and liabilities are periodically reviewed for indicators of impairment. An impairment is recognized when the carrying amount is not recoverable from its undiscounted cash flows and is measured as the difference between the carrying amount and fair value. If goodwill or intangible assets are impaired, such assets are written down to their fair values with the related expense recorded in the Company’s results of operations. See Note 18 for information relating to the Company’s goodwill and intangible assets.</t>
  </si>
  <si>
    <t>Recent accounting pronouncements</t>
  </si>
  <si>
    <t>Recently Issued Accounting Standards Adopted The Company adopted Financial Accounting Standards Board (“FASB”) Accounting Standard Update (“ASU”) 2016-09, “Compensation - Stock Compensation (Topic 718) - Improvements to Employee Share-Based Payment Accounting,” effective January 1, 2017 . This ASU was issued in the 2016 first quarter to improve and simplify the accounting for employee share-based payment transactions. This ASU provides simplifications with respect to income tax consequences, classification of awards as either equity or liabilities, and classification on the statement of cash flows for these types of transactions. With respect to the forfeiture accounting policy election, the Company has elected to account for forfeitures as they occur, which did not result in a material cumulative effect adjustment. With respect to the change in presentation in the statement of cash flows related to excess tax benefits, the Company has applied the guidance prospectively and prior periods have not been adjusted. The Company adopted ASU 2017-04, “Intangibles - Goodwill and Other (Topic 350): Simplifying the Test for Goodwill Impairment,” prospectively effective October 1, 2017. The ASU provides updated guidance that eliminates the requirement to calculate the implied fair value of goodwill ( i.e. , step 2 of the current goodwill impairment test) to measure a goodwill impairment charge. Instead, entities will record an impairment charge by comparing a reporting unit's fair value with its carrying amount and recognizing an impairment charge for the excess of the carrying amount over estimated fair value ( i.e. , step 1 of the current goodwill impairment test). The adoption of this ASU did not have a material effect on the Company's results of operations, financial position or liquidity. Recently Issued Accounting Standards Not Yet Adopted ASU 2014-09, “Revenue from Contracts with Customers (Topic 606),” was issued in the 2014 second quarter and updated through various ASUs in 2016. This ASU (and as updated in 2016) creates a new comprehensive revenue recognition standard that will serve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or financial instruments. The ASU also requires enhanced disclosures about revenue. The ASU is effective in the 2018 first quarter and the Company intends on adopting the ASU using the modified retrospective method, whereby the cumulative effect of adoption will be recognized as an adjustment to retained earnings at the date of initial application. The Company does not expect that the cumulative effect adjustment as a result of the adoption of this ASU will be material, mostly because the accounting for insurance contracts is outside of the scope of ASU 2014-09. ASU 2016-01, “Financial Instruments - Overall (Subtopic 825-10) - Recognition and Measurement of Financial Assets and Financial Liabilities, ” was issued in the 2016 first quarter to enhance the reporting model for financial instruments and to provide improved financial information to readers of the financial statements. Among other provisions focused on improving the recognition and measurement of financial instruments, the ASU significantly changes the income statement impact of equity instruments and the recognition of changes in fair value of financial liabilities attributable to an entity's own credit risk when the fair value option is elected. The ASU requires equity instruments that do not result in consolidation and are not accounted for under the equity method to be measured at fair value with any changes in fair value recognized in net income rather than other comprehensive income. The ASU is effective in the 2018 first quarter. Upon adoption of this ASU, the Company expects to record a cumulative effect adjustment of $149.8 million in retained earnings and an offsetting decrease in accumulated other comprehensive income. The adoption of this ASU is not expected to have a material impact on the Company's financial position, cash flows, or total comprehensive income, but will increase volatility in the Company's results of operations. ASU 2016-16, “Income Taxes - Intra-Entity Transfers of Assets Other than Inventory (Topic 740),” was issued in the 2016 fourth quarter. This ASU requires entities to recognize current and deferred income tax resulting from an intra-entity asset transfer when the transfer occurs. Previously, recognition of income tax consequences under GAAP was not allowed until the asset had been sold to a third party. The ASU is effective in the 2018 first quarter. The Company does not expect that the cumulative effect adjustment as a result of the adoption of this ASU will be material. ASU 2016-02, “Leases,” was issued in the 2016 first quarter pertaining to the accounting for leases by a lessee. The ASU requires that the lessee recognize an asset and a liability for leases with a lease term greater than 12 months regardless of whether the lease is classified as operating or financing. Under current accounting, operating leases are not reflected in the balance sheet. The ASU is effective for the 2019 first quarter, though early application is permitted, and should be applied on a modified retrospective basis. The Company is currently assessing the impact the implementation of this ASU will have on its consolidated financial statements. The Company's lease obligations under various non-cancelable operating lease agreements amounted to $169.0 million at December 31, 2017. ASU 2016-13, “Financial Instruments - Credit Losses (Topic 326),” was issued in the 2016 second quarter. The ASU changes how entities will measure credit losses for most financial assets and certain other instruments that aren’t measured at fair value through net income. The ASU requires an entity to estimate its lifetime “expected credit loss” and record an allowance that, when deducted from the amortized cost basis of the financial asset, presents the net amount expected to be collected on the financial asset. The ASU is effective for the 2020 first quarter, though early application is permitted in the 2019 first quarter, and should be applied on a modified retrospective basis for the majority of the provisions. The Company is currently assessing the impact the implementation of this ASU will have on its consolidated financial statements. ASU 2016-15, “Statement of Cash Flows - Classification of Certain Cash Receipts and Cash Payments (Topic 230),” was issued in the 2016 third quarter. The ASU addresses several clarifications on the presentation and classification of certain cash receipts and cash payments in the statement of cash flows. Among several other cash flow issues, the ASU specifically addresses the classification of debt prepayment or debt issuance costs, contingent consideration payments made after a business combination and distributions received from equity method investees. The ASU also provides a broader principle on identifying the type of activity of the cash flow item by focusing on the cash flow item’s nature and the predominant source or use of that item. The ASU is effective in the 2018 first quarter and should be applied retrospectively. Early adoption is permitted. The Company is assessing the impact the implementation of this ASU will have on the classification and presentation of its statements of cash flows. ASU 2016-18, "Statement of Cash Flows (Topic 230) - Restricted Cash " requires that restricted cash and restricted cash equivalents be included with cash and cash equivalents in the reconciliation of beginning and ending cash on the statements of cash flows. As a result, transfers between cash and cash equivalents and restricted cash and restricted cash equivalents will no longer be presented on the statement of cash flows. The ASU is effective, with retrospective adoption, for interim and annual periods beginning after December 15, 2017, with early adoption permitted. The Company is currently assessing the impact the implementation of this ASU will have on its consolidated financial statements. The adoption of this ASU is not expected to have a material effect on the Company’s results of operations, financial position, comprehensive income or net cash provided from operating activities. ASU 2018-02 “Income Statement-Reporting Comprehensive Income (Topic 220) - Reclassification of Certain Tax Effects from Accumulated Other Comprehensive Income,” was issued in February 2018 to allow the reclassification of the stranded tax effects in accumulated other comprehensive income (“AOCI”) resulting from the Tax Cuts and Jobs Act of 2017 (“Tax Cuts Act”).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he Tax Cuts Act related to items in AOCI. The updated guidance is effective for reporting periods beginning after December 15, 2018 and is to be applied retrospectively to each period in which the effect of the Tax Cuts Act related to items remaining in AOCI are recognized or at the beginning of the period of adoption. Early adoption is permitted. The adoption of this ASU is not expected to have a material effect on the Company’s results of operations, financial position or liquidity.</t>
  </si>
  <si>
    <t>Business Acquired (Tables)</t>
  </si>
  <si>
    <t>Summary of fair value of net assets acquired and allocation of purchase price</t>
  </si>
  <si>
    <t>The following table summarizes the fair value of net assets acquired and allocation of purchase price, measured as of the acquisition date: Total Useful Life Purchase price Cash paid $ 2,159,524 Convertible non-voting common equivalent preferred shares (1) 1,101,304 Total purchase price (a) $ 3,260,828 Assets acquired Cash $ 187,715 Investments, at fair value 3,404,267 Accrued investment income 33,770 Premiums receivable 34,545 Reinsurance recoverable on unpaid and paid losses and loss adjustment expenses 27,280 Ceded unearned premiums 302,090 Intangible asset -- acquired insurance contracts 350,000 9 years Intangible asset -- distribution relationships 115,000 20 years Intangible asset -- operating platform 15,000 5 years Intangible asset -- insurance licenses 27,000 Indefinite Other assets acquired 133,222 Total assets acquired 4,629,889 Liabilities acquired Reserves for losses and loss adjustment expenses $ 577,268 Unearned premiums 837,175 Reinsurance balances payable 49,295 Other liabilities acquired 94,081 Total liabilities acquired 1,557,819 Net assets acquired (b) $ 3,072,070 Goodwill (a)-(b) $ 188,758 (1) Based upon a formula set forth in the Stock Purchase Agreement, AIG received 1,276,282 of Arch Capital’s convertible non-voting common equivalent preferred shares, each of which is convertible into 10 shares of Arch Capital fully paid non-assessable common stock. The Company has determined that, based on a review of the terms, features and rights of the Company’s non-voting common equivalent preferred shares compared to the rights of the Company’s common shareholders, the underlying 12,762,820 common shares that the convertible securities converted to were common share equivalents at the time of their issuance. See Note 19 for further details.</t>
  </si>
  <si>
    <t>Supplemental Pro Forma Information</t>
  </si>
  <si>
    <t>The following table presents unaudited pro forma consolidated information for the years ended December 31, 2016 and 2015 and assumes the UGC acquisition occurred on January 1, 2015. The pro forma financial information is presented for informational purposes only and does not necessarily reflect the results that would have occurred had the acquisition taken place on January 1, 2015, nor is it necessarily indicative of future results. Significant adjustments used to determine the pro forma results below include amortization of intangible assets and financing adjustments related to the Company’s issuance of senior notes, revolving credit agreement borrowings and preferred shares, and the corresponding income tax effects. Non-recurring transaction costs have been included in the unaudited pro forma results in the 2015 period. Unaudited Pro Forma Year Ended December 31, 2016 2015 Total revenues $ 5,311,729 $ 4,840,084 Net income available to Arch common shareholders $ 913,882 $ 718,463 Net income per common share and common share equivalent Basic $6.84 $5.34 Diluted $6.65 $5.18</t>
  </si>
  <si>
    <t>Variable Interest Entity and Noncontrolling Interests (Tables)</t>
  </si>
  <si>
    <t>Carrying amount of assets and liabilities of consolidated VIE</t>
  </si>
  <si>
    <t>The following table provides the carrying amount and balance sheet caption in which the assets and liabilities of Watford Re are reported: December 31, 2017 2016 Assets Investments accounted for using the fair value option $ 2,426,066 $ 1,857,623 Cash 54,503 74,893 Accrued investment income 18,261 17,017 Premiums receivable 177,492 189,911 Reinsurance recoverable on unpaid and paid losses and LAE 42,777 24,420 Ceded unearned premiums 24,762 12,145 Deferred acquisition costs, net 85,961 86,379 Receivable for securities sold 36,374 1,326 Goodwill and intangible assets 7,650 7,650 Other assets 140,808 111,386 Total assets of consolidated VIE $ 3,014,654 $ 2,382,750 Liabilities Reserves for losses and loss adjustment expenses $ 798,262 $ 510,809 Unearned premiums 330,644 293,480 Reinsurance balances payable 18,424 12,289 Revolving credit agreement borrowings 441,132 256,650 Payable for securities purchased 42,501 42,922 Other liabilities 215,186 88,976 Total liabilities of consolidated VIE $ 1,846,149 $ 1,205,126 Redeemable noncontrolling interests $ 220,622 $ 220,253</t>
  </si>
  <si>
    <t>Summary of VIE cash flows</t>
  </si>
  <si>
    <t>The following table summarizes Watford Re’s cash flow from operating, investing and financing activities. Year Ended December 31, 2017 2016 2015 Total cash provided by (used for): Operating activities 286,558 288,006 293,736 Investing activities (471,640 ) (118,829 ) (556,837 ) Financing activities 162,152 (195,647 ) 361,917</t>
  </si>
  <si>
    <t>Activity in non-redeemable noncontrolling interests</t>
  </si>
  <si>
    <t>The following table sets forth activity in the non-redeemable noncontrolling interests: December 31, 2017 2016 Balance, beginning of year $ 851,854 $ 738,831 Amounts attributable to noncontrolling interests (7,913 ) 113,091 Foreign currency translation adjustments (530 ) (68 ) Balance, end of year $ 843,411 $ 851,854</t>
  </si>
  <si>
    <t>Activity in redeemable noncontrolling interest</t>
  </si>
  <si>
    <t>The following table sets forth activity in the redeemable non-controlling interests: December 31, 2017 2016 2015 Balance, beginning of year $ 205,553 $ 205,182 $ 219,512 Shares acquired by the Company (1) — — (14,700 ) Accretion of preference share issuance costs 369 371 370 Balance, end of year $ 205,922 $ 205,553 $ 205,182 (1) During the 2015 second quarter, the Company acquired Gulf Re, which owns 600,000 Watford Preference Shares. Such shares, net of a discount, along with related dividends and accretion of the discount, are eliminated in consolidation.</t>
  </si>
  <si>
    <t>Portion of income or loss attributable to noncontrolling interests</t>
  </si>
  <si>
    <t>The portion of Watford Re’s income or loss attributable to third party investors is recorded in the consolidated statements of income in ‘net (income) loss attributable to noncontrolling interests’ as summarized in the table below: December 31, 2017 2016 2015 Amounts attributable to non-redeemable noncontrolling interests $ 7,913 $ (113,091 ) $ 29,984 Dividends attributable to redeemable noncontrolling interests (18,344 ) (18,349 ) (18,828 ) Net (income) loss attributable to noncontrolling interests $ (10,431 ) $ (131,440 ) $ 11,156</t>
  </si>
  <si>
    <t>Total assets and maximum loss exposure of VIE</t>
  </si>
  <si>
    <t>The following table presents total assets of Bellemeade Re I Ltd., Bellemeade Re II Ltd. and Bellemeade 2017-1 Ltd. as well as the Company’s maximum exposure to loss associated with these VIEs: Maximum Exposure to Loss Total VIE Assets On-Balance Sheet Off-Balance Sheet Total Bellemeade Re I Ltd. $ 92,390 $ 471 $ 832 $ 1,303 Bellemeade Re II Ltd. 135,201 20 527 547 Bellemeade 2017-1 Ltd. 347,139 391 1,867 2,258 Total $ 574,730 $ 882 $ 3,226 $ 4,108</t>
  </si>
  <si>
    <t>Segment Information (Tables)</t>
  </si>
  <si>
    <t>Analysis of underwriting income (loss) by segment and reconciliation to net income (loss) available to common shareholders</t>
  </si>
  <si>
    <t xml:space="preserve">The following tables summarize the Company’s underwriting income or loss by segment, together with a reconciliation of underwriting income or loss to net income available to Arch common shareholders, summary information regarding net premiums written and earned by major line of business and net premiums written by location: Year Ended December 31, 2017 Insurance Reinsurance Mortgage Sub-Total Other Total Gross premiums written (1) $ 3,081,086 $ 1,640,399 $ 1,368,138 $ 6,088,254 $ 600,304 $ 6,368,425 Premiums ceded (958,646 ) (465,925 ) (256,796 ) (1,679,998 ) (47,187 ) (1,407,052 ) Net premiums written 2,122,440 1,174,474 1,111,342 4,408,256 553,117 4,961,373 Change in unearned premiums (9,422 ) (31,853 ) (54,176 ) (95,451 ) (21,390 ) (116,841 ) Net premiums earned 2,113,018 1,142,621 1,057,166 4,312,805 531,727 4,844,532 Other underwriting income — 11,336 15,737 27,073 3,180 30,253 Losses and loss adjustment expenses (1,622,444 ) (773,923 ) (134,677 ) (2,531,044 ) (436,402 ) (2,967,446 ) Acquisition expenses (323,639 ) (221,250 ) (100,598 ) (645,487 ) (129,971 ) (775,458 ) Other operating expenses (359,524 ) (146,663 ) (146,336 ) (652,523 ) (31,928 ) (684,451 ) Underwriting income (loss) $ (192,589 ) $ 12,121 $ 691,292 510,824 (63,394 ) 447,430 Net investment income 382,072 88,800 470,872 Net realized gains (losses) 148,798 343 149,141 Net impairment losses recognized in earnings (7,138 ) — (7,138 ) Equity in net income (loss) of investment funds accounted for using the equity method 142,286 — 142,286 Other income (loss) (2,571 ) — (2,571 ) Corporate expenses (2) (61,602 ) — (61,602 ) UGC transaction costs and other (2) (22,150 ) — (22,150 ) Amortization of intangible assets (125,778 ) — (125,778 ) Interest expense (103,592 ) (13,839 ) (117,431 ) Net foreign exchange gains (losses) (113,345 ) (2,437 ) (115,782 ) Income before income taxes 747,804 9,473 757,277 Income tax expense (127,547 ) (21 ) (127,568 ) Net income 620,257 9,452 629,709 Dividends attributable to redeemable noncontrolling interests — (18,344 ) (18,344 ) Amounts attributable to nonredeemable noncontrolling interests — 7,913 7,913 Net income (loss) available to Arch 620,257 (979 ) 619,278 Preferred dividends (46,041 ) — (46,041 ) Loss on redemption of preferred shares (6,735 ) — (6,735 ) Net income (loss) available to Arch common shareholders $ 567,481 $ (979 ) $ 566,502 Underwriting Ratios Loss ratio 76.8 % 67.7 % 12.7 % 58.7 % 82.1 % 61.3 % Acquisition expense ratio 15.3 % 19.4 % 9.5 % 15.0 % 24.4 % 16.0 % Other operating expense ratio 17.0 % 12.8 % 13.8 % 15.1 % 6.0 % 14.1 % Combined ratio 109.1 % 99.9 % 36.0 % 88.8 % 112.5 % 91.4 % Goodwill and intangible assets $ 22,310 $ 211 $ 622,440 $ 644,961 $ 7,650 $ 652,611 Total investable assets $ 19,716,421 $ 2,440,067 $ 22,156,488 Total assets 29,037,004 3,014,654 32,051,658 Total liabilities 19,959,574 1,846,149 21,805,723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UGC transaction costs and other.’ See ‘Comments on Regulation G’ for a further discussion of the presentation of such items. Year Ended December 31, 2016 Insurance Reinsurance Mortgage Sub-Total Other Total Gross premiums written (1) $ 3,027,049 $ 1,494,397 $ 499,725 $ 5,019,363 $ 535,094 $ 5,202,134 Premiums ceded (954,768 ) (440,541 ) (108,259 ) (1,501,760 ) (21,306 ) (1,170,743 ) Net premiums written 2,072,281 1,053,856 391,466 3,517,603 513,788 4,031,391 Change in unearned premiums 1,623 2,376 (104,750 ) (100,751 ) (45,818 ) (146,569 ) Net premiums earned 2,073,904 1,056,232 286,716 3,416,852 467,970 3,884,822 Other underwriting income — 36,403 17,024 53,427 3,746 57,173 Losses and loss adjustment expenses (1,359,313 ) (475,762 ) (28,943 ) (1,864,018 ) (321,581 ) (2,185,599 ) Acquisition expenses, net (304,050 ) (212,258 ) (21,790 ) (538,098 ) (129,527 ) (667,625 ) Other operating expenses (2) (350,260 ) (142,616 ) (96,672 ) (589,548 ) (25,163 ) (614,711 ) Underwriting income (loss) $ 60,281 $ 261,999 $ 156,335 478,615 (4,555 ) 474,060 Net investment income 277,193 89,549 366,742 Net realized gains (losses) 69,586 68,000 137,586 Net impairment losses recognized in earnings (30,442 ) — (30,442 ) Equity in net income (loss) of investment funds accounted for using the equity method 48,475 — 48,475 Other income (loss) (800 ) — (800 ) Corporate expenses (2) (49,396 ) — (49,396 ) UGC transaction costs and other (2) (41,729 ) — (41,729 ) Amortization of intangible assets (19,343 ) — (19,343 ) Interest expense (53,464 ) (12,788 ) (66,252 ) Net foreign exchange gains (losses) 31,409 5,242 36,651 Income before income taxes 710,104 145,448 855,552 Income tax (expense) benefit (31,375 ) 1 (31,374 ) Net income 678,729 145,449 824,178 Dividends attributable to redeemable noncontrolling interests — (18,349 ) (18,349 ) Amounts attributable to nonredeemable noncontrolling interests — (113,091 ) (113,091 ) Net income available to Arch 678,729 14,009 692,738 Preferred dividends (28,070 ) — (28,070 ) Net income available to Arch common shareholders $ 650,659 $ 14,009 $ 664,668 Underwriting Ratios Loss ratio 65.5 % 45.0 % 10.1 % 54.6 % 68.7 % 56.3 % Acquisition expense ratio 14.7 % 20.1 % 7.6 % 15.7 % 27.7 % 17.2 % Other operating expense ratio 16.9 % 13.5 % 33.7 % 17.3 % 5.4 % 15.8 % Combined ratio 97.1 % 78.6 % 51.4 % 87.6 % 101.8 % 89.3 % Goodwill and intangible assets $ 25,206 $ 956 $ 747,741 $ 773,903 $ 7,650 $ 781,553 Total investable assets $ 18,636,189 $ 1,857,763 $ 20,493,952 Total assets 26,989,359 2,382,750 29,372,109 Total liabilities 18,855,858 1,205,126 20,060,984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other operating expenses’ and reflected in ‘UGC transaction costs and other.’ See ‘Comments on Regulation G’ for a further discussion of the presentation of such items. Year Ended December 31, 2015 Insurance Reinsurance Mortgage Sub-Total Other Total Gross premiums written (1) $ 2,944,018 $ 1,419,022 $ 295,557 $ 4,656,723 $ 488,899 $ 4,797,163 Premiums ceded (898,347 ) (380,614 ) (28,064 ) (1,305,151 ) (22,940 ) (979,632 ) Net premiums written 2,045,671 1,038,408 267,493 3,351,572 465,959 3,817,531 Change in unearned premiums (863 ) 38,727 (53,383 ) (15,519 ) (68,107 ) (83,626 ) Net premiums earned 2,044,808 1,077,135 214,110 3,336,053 397,852 3,733,905 Other underwriting income 1,993 10,606 18,430 31,029 4,468 35,497 Losses and loss adjustment expenses (1,292,647 ) (440,350 ) (40,247 ) (1,773,244 ) (277,659 ) (2,050,903 ) Acquisition expenses, net (296,040 ) (222,470 ) (30,817 ) (549,327 ) (113,451 ) (662,778 ) Other operating expenses (354,416 ) (155,811 ) (78,142 ) (588,369 ) (14,919 ) (603,288 ) Underwriting income (loss) $ 103,698 $ 269,110 $ 83,334 456,142 (3,709 ) 452,433 Net investment income 271,680 76,410 348,090 Net realized gains (losses) (99,133 ) (86,709 ) (185,842 ) Net impairment losses recognized in earnings (20,116 ) — (20,116 ) Equity in net income (loss) of investment funds accounted for using the equity method 25,455 — 25,455 Other income (loss) (399 ) — (399 ) Corporate expenses (49,745 ) — (49,745 ) Amortization of intangible assets (22,926 ) — (22,926 ) Interest expense (41,518 ) (4,356 ) (45,874 ) Net foreign exchange gains (losses) 62,624 3,494 66,118 Income (loss) before income taxes 582,064 (14,870 ) 567,194 Income tax benefit (40,612 ) — (40,612 ) Net income (loss) 541,452 (14,870 ) 526,582 Dividends attributable to redeemable noncontrolling interests — (18,828 ) (18,828 ) Amounts attributable to nonredeemable noncontrolling interests — 29,984 29,984 Net income (loss) available to Arch 541,452 (3,714 ) 537,738 Preferred dividends (21,938 ) — (21,938 ) Net income (loss) available to Arch common shareholders $ 519,514 $ (3,714 ) $ 515,800 Underwriting Ratios Loss ratio 63.2 % 40.9 % 18.8 % 53.2 % 69.8 % 54.9 % Acquisition expense ratio 14.5 % 20.7 % 14.4 % 16.5 % 28.5 % 17.8 % Other operating expense ratio 17.3 % 14.5 % 36.5 % 17.6 % 3.7 % 16.2 % Combined ratio 95.0 % 76.1 % 69.7 % 87.3 % 102.0 % 88.9 % Goodwill and intangible assets $ 28,810 $ 1,875 $ 66,846 $ 97,531 $ — $ 97,531 Total investable assets $ 14,644,831 $ 1,696,107 $ 16,340,938 Total assets 21,016,599 2,122,332 23,138,931 Total liabilities 14,956,274 1,072,102 16,028,376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t>
  </si>
  <si>
    <t>Summary of information regarding net premiums written and earned by major line of business and net premiums written by location</t>
  </si>
  <si>
    <t>The following tables provide summary information regarding net premiums written and earned by major line of business and net premiums written by location: INSURANCE SEGMENT Year Ended December 31, 2017 2016 2015 Net premiums written (1) Professional lines (2) $ 452,748 $ 440,149 $ 434,024 Programs 386,618 330,322 423,157 Construction and national accounts 327,648 328,997 299,463 Travel, accident and health 247,738 224,380 160,132 Excess and surplus casualty (3) 179,511 214,863 204,856 Property, energy, marine and aviation 172,240 175,376 203,186 Lenders products 96,867 105,650 106,916 Other (4) 259,070 252,544 213,937 Total $ 2,122,440 $ 2,072,281 $ 2,045,671 Net premiums earned (1) Professional lines (2) $ 444,137 $ 431,391 $ 424,968 Programs 364,639 357,715 446,512 Construction and national accounts 324,517 322,072 296,828 Travel, accident and health 257,358 219,169 153,578 Excess and surplus casualty (3) 195,154 219,046 208,091 Property, energy, marine and aviation 173,779 188,938 216,127 Lenders products 97,043 98,517 90,906 Other (4) 256,391 237,056 207,798 Total $ 2,113,018 $ 2,073,904 $ 2,044,808 Net premiums written by client location (1) United States $ 1,744,560 $ 1,718,415 $ 1,710,918 Europe 185,365 173,423 187,020 Asia and Pacific 100,062 93,752 64,638 Other 92,453 86,691 83,095 Total $ 2,122,440 $ 2,072,281 $ 2,045,671 Net premiums written by underwriting location (1) United States $ 1,715,467 $ 1,690,208 $ 1,673,867 Europe 344,836 327,034 317,998 Other 62,137 55,039 53,806 Total $ 2,122,440 $ 2,072,281 $ 2,045,671 (1) Insurance segment results include premiums written and earned assumed through intersegment transactions and exclude premiums written and earned ceded through intersegment transactions. (2) Includes professional liability, executive assurance and healthcare business. (3) Includes casualty and contract binding business. (4) Includes alternative markets, excess workers' compensation and surety business. REINSURANCE SEGMENT Year Ended December 31, 2017 2016 2015 Net premiums written (1) Other specialty (2) $ 459,213 $ 348,852 $ 298,794 Casualty (3) 340,429 305,252 303,093 Property excluding property catastrophe (4) 243,693 267,548 280,511 Property catastrophe 70,155 75,789 91,620 Marine and aviation 32,759 37,790 50,834 Other (5) 28,225 18,625 13,556 Total $ 1,174,474 $ 1,053,856 $ 1,038,408 Net premiums earned (1) Other specialty (2) $ 408,566 $ 329,994 $ 311,307 Casualty (3) 341,122 300,160 310,249 Property excluding property catastrophe (4) 255,453 282,018 295,487 Property catastrophe 73,300 73,803 96,865 Marine and aviation 36,214 52,579 50,808 Other (5) 27,966 17,678 12,419 Total $ 1,142,621 $ 1,056,232 $ 1,077,135 Net premiums written (1) Pro rata $ 708,694 $ 558,671 $ 537,556 Excess of loss 465,780 495,185 500,852 Total $ 1,174,474 $ 1,053,856 $ 1,038,408 Net premiums earned (1) Pro rata $ 657,490 $ 561,986 $ 563,585 Excess of loss 485,131 494,246 513,550 Total $ 1,142,621 $ 1,056,232 $ 1,077,135 Net premiums written by client location (1) United States $ 439,229 $ 448,763 $ 470,484 Europe 466,750 337,168 307,165 Bermuda 89,004 74,347 80,888 Asia and Pacific 86,133 111,821 94,609 Other 93,358 81,757 85,262 Total $ 1,174,474 $ 1,053,856 $ 1,038,408 Net premiums written by underwriting location (1) United States $ 399,379 $ 432,683 $ 439,190 Bermuda 350,681 277,625 281,985 Europe and other 424,414 343,548 317,233 Total $ 1,174,474 $ 1,053,856 $ 1,038,408 (1) Reinsurance segment results include premiums written and earned assumed through intersegment transactions and exclude premiums written and earned ceded through intersegment transactions. (2) Includes proportional motor, surety, accident and health, workers’ compensation catastrophe, agriculture, trade credit and other. (3) Includes executive assurance, professional liability, workers’ compensation, excess motor, healthcare and other. (4) Includes facultative business. (5) Includes life, casualty clash and other. Year Ended December 31, MORTGAGE SEGMENT 2017 2016 2015 Net premiums written by client location United States $ 1,005,437 $ 280,509 $ 193,617 Other 105,905 110,957 73,876 Total $ 1,111,342 $ 391,466 $ 267,493 Net premiums written by underwriting location United States $ 903,329 $ 186,826 $ 125,317 Other 208,013 204,640 142,176 Total $ 1,111,342 $ 391,466 $ 267,493 Net premiums earned by client location United States $ 1,014,439 $ 265,527 $ 202,930 Other 42,727 21,189 11,180 Total $ 1,057,166 $ 286,716 $ 214,110 Net premiums earned by underwriting location United States $ 901,858 $ 155,929 $ 113,062 Other 155,308 130,787 101,048 Total $ 1,057,166 $ 286,716 $ 214,110 OTHER SEGMENT Year Ended December 31, 2017 2016 2015 Net premiums written (1) Casualty (2) $ 311,742 $ 329,149 $ 333,679 Other specialty (3) 166,848 106,086 99,606 Property catastrophe 12,455 11,462 12,441 Property excluding property catastrophe 1,976 701 2,892 Marine and aviation 1,139 1,709 1,256 Other (4) 58,957 64,681 16,085 Total $ 553,117 $ 513,788 $ 465,959 Net premiums earned (1) Casualty (2) $ 333,275 $ 320,767 $ 285,067 Other specialty (3) 135,855 101,768 92,229 Property catastrophe 12,690 11,421 12,540 Property excluding property catastrophe 1,392 1,436 1,340 Marine and aviation 1,024 1,811 1,585 Other (4) 47,491 30,767 5,091 Total $ 531,727 $ 467,970 $ 397,852 Net premiums written by client location (1) United States $ 283,314 $ 344,445 $ 350,228 Europe 178,110 97,459 67,279 Bermuda 83,594 68,945 39,414 Other 8,099 2,939 9,038 Total $ 553,117 $ 513,788 $ 465,959 (1) Other segment results include premiums written and earned assumed through intersegment transactions and exclude premiums written and earned ceded through intersegment transactions. (2) Includes professional liability, excess motor, programs and other. (3) Includes proportional motor and other. (4) Includes mortgage and other.</t>
  </si>
  <si>
    <t>Reserve for Losses and Loss Adjustment Expenses (Tables)</t>
  </si>
  <si>
    <t>Analysis of losses and loss adjustment expenses and reconciliation of beginning and ending reserve balances</t>
  </si>
  <si>
    <t>The following table represents an analysis of losses and loss adjustment expenses and a reconciliation of the beginning and ending reserve for losses and loss adjustment expenses: Year Ended December 31, 2017 2016 2015 Reserve for losses and loss adjustment expenses at beginning of year $ 10,200,960 $ 9,125,250 $ 9,036,448 Unpaid losses and loss adjustment expenses recoverable 2,083,575 1,828,837 1,778,303 Net reserve for losses and loss adjustment expenses at beginning of year 8,117,385 7,296,413 7,258,145 Net incurred losses and loss adjustment expenses relating to losses occurring in: Current year 3,205,428 2,455,563 2,336,026 Prior years (237,982 ) (269,964 ) (285,123 ) Total net incurred losses and loss adjustment expenses 2,967,446 2,185,599 2,050,903 Net losses and loss adjustment expense reserves of acquired business (1) — 551,096 262 Foreign exchange (gains) losses 186,963 (102,367 ) (143,653 ) Net paid losses and loss adjustment expenses relating to losses occurring in: Current year (505,424 ) (445,700 ) (454,179 ) Prior years (1,847,488 ) (1,367,656 ) (1,415,065 ) Total net paid losses and loss adjustment expenses (2,352,912 ) (1,813,356 ) (1,869,244 ) Net reserve for losses and loss adjustment expenses at end of year 8,918,882 8,117,385 7,296,413 Unpaid losses and loss adjustment expenses recoverable 2,464,910 2,083,575 1,828,837 Reserve for losses and loss adjustment expenses at end of year $ 11,383,792 $ 10,200,960 $ 9,125,250 (1) The 2016 amount related to the acquisition of UGC.</t>
  </si>
  <si>
    <t>Short Duration Contracts (Tables)</t>
  </si>
  <si>
    <t>Levels of disaggregation</t>
  </si>
  <si>
    <t>The Company considered such information in determining the level of disaggregation for disclosures related to its short-duration contracts, as detailed in the table below: Reportable segment Level of disaggregation Included lines of business Insurance Property energy, marine and aviation Property energy, marine and aviation Third party occurrence business Excess and surplus casualty (excluding contract binding); construction and national accounts; and other (including alternative market risks, excess workers’ compensation and employer’s liability insurance coverages) Third party claims-made business Professional lines Multi-line and other specialty Programs; contract binding (part of excess and surplus casualty); travel, accident and health; lenders products; and other (c ontract and commercial surety coverages) Reinsurance Casualty Casualty Property catastrophe Property catastrophe Property excluding property catastrophe Property excluding property catastrophe Marine and aviation Marine and aviation Other specialty Other specialty Mortgage Direct mortgage insurance in the U.S. Mortgage insurance on U.S. primary exposures</t>
  </si>
  <si>
    <t>Claims Development [Line Items]</t>
  </si>
  <si>
    <t>Reconciliation of claims development to liability</t>
  </si>
  <si>
    <t>The following table represents a reconciliation of the disclosures of net incurred and paid loss development tables to the reserve for losses and loss adjustment expenses at December 31, 2017 : December 31, 2017 Net outstanding liabilities Insurance Property, energy, marine and aviation $ 429,974 Third party occurrence business 2,030,164 Third party claims-made business 1,264,616 Multi-line and other specialty 1,081,310 Reinsurance Casualty 1,479,767 Property catastrophe 98,512 Property excluding property catastrophe 374,016 Marine and aviation 135,456 Other specialty 520,765 Mortgage U.S. primary 443,985 Other short duration lines not included in disclosures 887,624 Total for short duration lines 8,746,189 Unpaid losses and loss adjustment expenses recoverable Insurance Property, energy, marine and aviation 345,188 Third party occurrence business 980,850 Third party claims-made business 681,664 Multi-line and other specialty 138,586 Reinsurance Casualty 433,139 Property catastrophe 208,417 Property excluding property catastrophe 54,473 Marine and aviation 25,506 Other specialty 76,962 Mortgage U.S. primary 27,448 Other short duration lines not included in disclosures 26,605 Intercompany eliminations (539,519 ) Total for short duration lines 2,459,319 Lines other than short duration 26,744 Discounting (20,016 ) Unallocated claims adjustment expenses 171,556 178,284 Total gross reserves for losses and loss adjustment expenses $ 11,383,792</t>
  </si>
  <si>
    <t>Insurance</t>
  </si>
  <si>
    <t>Claims development tables</t>
  </si>
  <si>
    <t xml:space="preserve">The following tables present information on the insurance segment’s short-duration insurance contracts: Property, energy, marine and aviation ($000’s except claim count) Incurred losses and allocated loss adjustment expenses, net of reinsurance December 31, 2017 Total of IBNR liabilities plus expected development on reported claims Cumulative number of reported claims Year ended December 31, Accident year 2008 2009 unaudited 2010 2011 unaudited 2012 2013 2014 2015 2016 2017 2008 $ 342,098 $ 333,686 $ 314,637 $ 300,508 $ 299,861 $ 290,993 $ 285,126 $ 281,811 $ 285,067 $ 287,032 $ 1,973 4,381 2009 256,250 259,982 231,557 220,486 206,060 199,705 197,824 192,701 191,662 1,562 3,616 2010 198,659 188,515 152,886 140,554 129,278 129,624 128,199 126,563 1,300 3,656 2011 268,853 272,041 231,308 219,908 210,468 210,445 205,792 1,351 4,193 2012 232,056 231,903 204,993 198,706 197,277 193,321 5,663 4,230 2013 158,989 156,460 148,557 142,493 135,975 4,828 4,224 2014 148,814 145,829 149,054 138,940 21,416 3,845 2015 112,419 110,507 105,525 17,473 4,443 2016 105,111 102,473 10,023 5,848 2017 283,457 115,840 4,999 Total $ 1,770,740 Cumulative paid losses and allocated loss adjustment expenses, net of reinsurance 2008 $ 50,328 $ 129,186 $ 200,305 $ 225,227 $ 256,437 $ 261,696 $ 263,747 $ 263,050 $ 263,329 $ 264,060 2009 38,452 116,418 143,390 159,997 169,290 173,725 177,793 178,152 178,770 2010 28,509 66,229 88,019 106,365 111,465 118,513 120,608 120,006 2011 34,319 99,454 141,402 167,127 199,986 204,924 202,538 2012 20,502 92,663 138,099 161,070 167,692 180,202 2013 32,041 84,306 110,166 118,910 122,972 2014 25,748 53,495 78,600 85,659 2015 23,468 65,157 77,241 2016 24,919 84,581 2017 30,635 Total 1,346,664 All outstanding liabilities before 2008, net of reinsurance 5,898 Liabilities for losses and loss adjustment expenses, net of reinsurance $ 429,974 Third party occurrence business ($000’s except claim count) Incurred losses and allocated loss adjustment expenses, net of reinsurance December 31, 2017 Total of IBNR liabilities plus expected development on reported claims Cumulative number of reported claims Year ended December 31, Accident year 2008 2009 unaudited 2010 2011 unaudited 2012 2013 2014 2015 2016 2017 2008 $ 278,283 $ 282,364 $ 281,294 $ 279,642 $ 298,194 $ 303,315 $ 306,439 $ 302,951 $ 300,907 $ 309,202 $ 34,070 36,315 2009 273,205 268,831 270,615 271,924 275,531 276,737 267,700 263,175 261,663 43,633 51,319 2010 248,528 266,875 262,303 261,937 264,774 262,961 260,346 251,452 48,387 63,402 2011 261,257 268,249 283,774 288,999 282,716 286,277 280,762 61,506 71,823 2012 265,476 288,301 292,560 294,291 280,531 275,881 93,816 66,360 2013 293,920 309,790 318,836 316,113 298,195 118,746 67,103 2014 331,802 338,081 342,384 346,244 168,257 75,314 2015 360,217 395,234 401,768 228,728 76,796 2016 390,892 397,778 291,483 74,522 2017 418,036 380,920 61,461 Total $ 3,240,981 Cumulative paid losses and allocated loss adjustment expenses, net of reinsurance 2008 $ 6,233 $ 21,705 $ 50,097 $ 85,737 $ 119,496 $ 165,098 $ 190,562 $ 204,324 $ 218,691 $ 234,190 2009 5,678 21,625 47,108 82,685 122,643 153,248 171,268 183,719 192,239 2010 6,848 27,000 50,500 81,261 117,939 137,677 158,050 171,928 2011 7,085 26,867 48,183 81,927 126,169 151,558 177,379 2012 7,079 31,827 62,392 89,182 117,305 141,642 2013 7,098 30,362 73,512 105,358 130,875 2014 9,476 40,863 72,525 113,952 2015 11,237 45,615 89,832 2016 11,702 44,207 2017 13,406 Total 1,309,650 All outstanding liabilities before 2008, net of reinsurance 98,833 Liabilities for losses and loss adjustment expenses, net of reinsurance $ 2,030,164 Third party claims-made business ($000’s except claim count) Incurred losses and allocated loss adjustment expenses, net of reinsurance December 31, 2017 Total of IBNR liabilities plus expected development on reported claims Cumulative number of reported claims Year ended December 31, Accident year 2008 2009 unaudited 2010 2011 unaudited 2012 2013 2014 2015 2016 2017 2008 $ 326,344 $ 380,158 $ 391,971 $ 397,864 $ 383,508 $ 394,166 $ 397,483 $ 385,827 $ 373,924 $ 365,413 $ 8,263 9,140 2009 288,072 323,359 313,043 311,581 306,875 306,889 309,987 306,203 304,159 9,205 10,910 2010 289,396 315,244 336,798 342,670 335,768 318,926 302,938 291,327 19,771 12,335 2011 284,961 327,623 319,230 313,824 319,354 300,172 292,332 34,161 11,712 2012 314,017 316,819 314,818 309,949 288,426 279,911 42,710 14,544 2013 299,609 317,560 321,195 319,418 299,194 75,577 13,994 2014 262,969 277,812 299,922 282,886 79,059 13,219 2015 257,183 279,590 281,031 132,145 13,323 2016 277,541 295,844 160,040 15,300 2017 274,527 224,115 12,371 Total $ 2,966,624 Cumulative paid losses and allocated loss adjustment expenses, net of reinsurance 2008 $ 18,826 $ 74,174 $ 132,721 $ 175,437 $ 210,488 $ 235,920 $ 248,340 $ 286,493 $ 291,913 $ 292,598 2009 11,418 55,701 108,805 150,949 188,347 203,205 237,204 246,875 251,702 2010 13,971 71,297 128,921 164,107 199,653 216,353 231,200 241,035 2011 13,639 71,797 129,221 173,497 206,608 226,667 243,228 2012 17,531 68,125 119,653 162,636 186,520 212,019 2013 18,777 86,512 136,262 177,048 200,876 2014 13,702 62,817 129,095 174,852 2015 8,957 52,176 101,643 2016 10,644 68,904 2017 9,397 Total 1,796,254 All outstanding liabilities before 2008, net of reinsurance 94,246 Liabilities for losses and loss adjustment expenses, net of reinsurance $ 1,264,616 Multi-line and other specialty ($000’s except claim count) Incurred losses and allocated loss adjustment expenses, net of reinsurance December 31, 2017 Total of IBNR liabilities plus expected development on reported claims Cumulative number of reported claims Year ended December 31, Accident year 2008 2009 unaudited 2010 2011 unaudited 2012 2013 2014 2015 2016 2017 2008 $ 228,750 $ 246,842 $ 240,896 $ 237,743 $ 237,782 $ 232,710 $ 231,985 $ 228,847 $ 227,998 $ 226,269 $ 4,583 39,947 2009 287,455 297,410 292,302 286,205 277,500 278,581 273,199 270,529 262,856 4,718 40,158 2010 257,953 263,470 252,313 256,766 248,777 244,157 243,183 242,440 7,597 44,325 2011 272,539 285,840 284,566 285,771 286,014 284,299 280,741 10,045 54,533 2012 381,207 395,058 396,245 396,090 396,844 389,279 16,298 68,049 2013 400,828 416,785 412,528 435,766 448,309 24,100 85,508 2014 495,095 529,670 535,028 571,128 48,415 124,746 2015 526,703 545,738 555,746 80,967 139,767 2016 540,699 566,047 143,653 175,566 2017 574,401 296,812 156,337 Total $ 4,117,216 Cumulative paid losses and allocated loss adjustment expenses, net of reinsurance 2008 $ 62,274 $ 119,634 $ 135,970 $ 165,075 $ 185,746 $ 194,954 $ 205,046 $ 209,195 $ 212,041 $ 215,400 2009 75,808 140,605 184,199 207,502 220,646 243,587 249,349 253,226 252,680 2010 62,874 118,378 151,587 186,890 207,073 215,542 221,494 227,939 2011 70,742 146,999 180,843 218,510 242,123 252,116 261,470 2012 98,509 220,377 282,856 319,491 343,797 361,402 2013 106,585 208,103 268,829 327,952 372,287 2014 137,388 274,923 356,986 445,002 2015 168,341 305,372 390,423 2016 197,384 354,907 2017 195,435 Total 3,076,945 All outstanding liabilities before 2008, net of reinsurance 41,039 Liabilities for losses and loss adjustment expenses, net of reinsurance $ 1,081,310 </t>
  </si>
  <si>
    <t>Percentage annual payout by age</t>
  </si>
  <si>
    <t>The following table presents the average annual percentage payout of incurred losses and allocated loss adjustment expenses by age, net of reinsurance, as of December 31, 2017: Average annual percentage payout of incurred losses and allocated loss adjustment expenses by age, net of reinsurance Year 1 Year 2 Year 3 Year 4 Year 5 Year 6 Year 7 Year 8 Year 9 Year 10 Property, energy, marine and aviation 18.7 % 35.9 % 18.6 % 9.7 % 7.0 % 3.7 % 0.8 % (0.2 )% 0.2 % 0.3 % Third party occurrence business 2.6 % 7.6 % 10.2 % 11.7 % 12.5 % 10.4 % 8.1 % 4.9 % 4.0 % 5.0 % Third party claims-made business 4.6 % 18.0 % 18.6 % 14.0 % 10.3 % 6.7 % 6.3 % 5.7 % 1.5 % 0.2 % Multi-line and other specialty 28.0 % 25.6 % 13.6 % 12.5 % 7.8 % 4.9 % 3.1 % 2.0 % 0.5 % 1.5 %</t>
  </si>
  <si>
    <t xml:space="preserve">The following tables present information on the reinsurance segment’s short-duration insurance contracts: Casualty ($000’s) Incurred losses and allocated loss adjustment expenses, net of reinsurance December 31, 2017 Total of IBNR liabilities plus expected development on reported claims Cumulative number of reported claims Year ended December 31, Accident year 2008 2009 unaudited 2010 2011 unaudited 2012 2013 2014 2015 2016 2017 2008 $ 284,807 $ 291,045 $ 290,375 $ 284,525 $ 276,674 $ 274,953 $ 276,071 $ 272,057 $ 268,307 $ 266,449 $ 29,569 N/A 2009 267,280 287,553 305,904 285,865 280,815 270,122 253,577 239,120 235,781 33,749 N/A 2010 197,835 198,624 201,815 193,171 182,433 171,232 165,316 161,187 40,306 N/A 2011 154,704 158,216 152,135 147,428 143,138 140,183 134,058 32,068 N/A 2012 148,782 146,714 142,572 130,527 120,206 114,412 42,802 N/A 2013 170,464 163,691 159,723 153,317 141,024 58,572 N/A 2014 219,789 225,116 222,518 236,671 88,374 N/A 2015 225,118 223,789 232,755 103,595 N/A 2016 216,583 228,972 96,985 N/A 2017 267,312 180,407 N/A Total $ 2,018,621 Cumulative paid losses and allocated loss adjustment expenses, net of reinsurance 2008 $ 3,588 $ 22,929 $ 47,551 $ 73,955 $ 94,295 $ 132,406 $ 161,446 $ 183,398 $ 195,919 $ 207,737 2009 3,308 19,575 47,349 74,204 106,140 135,759 150,023 160,520 170,106 2010 2,231 21,547 39,251 54,476 72,794 83,458 94,554 102,576 2011 2,343 12,005 22,736 40,372 56,663 66,391 73,578 2012 1,373 8,929 15,733 27,176 38,676 50,266 2013 2,573 10,233 23,837 44,473 56,270 2014 3,992 16,242 41,257 64,223 2015 4,486 20,338 47,362 2016 5,721 25,707 2017 6,437 Total 804,262 All outstanding liabilities before 2008, net of reinsurance 265,408 Liabilities for losses and loss adjustment expenses, net of reinsurance $ 1,479,767 Property catastrophe ($000’s) Incurred losses and allocated loss adjustment expenses, net of reinsurance December 31, 2017 Total of IBNR liabilities plus expected development on reported claims Cumulative number of reported claims Year ended December 31, Accident year 2008 2009 unaudited 2010 2011 unaudited 2012 2013 2014 2015 2016 2017 2008 $ 148,631 $ 106,096 $ 121,101 $ 120,270 $ 120,667 $ 116,249 $ 114,856 $ 114,481 $ 114,295 $ 113,798 $ 231 N/A 2009 75,227 33,007 20,101 18,610 17,460 17,205 16,202 15,849 13,739 (158 ) N/A 2010 97,686 50,159 41,827 41,840 46,192 46,592 46,400 46,656 N/A 2011 213,931 193,757 174,820 161,563 157,745 157,038 154,731 N/A 2012 150,630 123,381 108,710 102,178 99,931 99,113 165 N/A 2013 68,712 48,992 37,279 32,725 30,149 55 N/A 2014 46,408 31,865 26,147 23,222 701 N/A 2015 33,912 18,538 12,054 1,895 N/A 2016 24,918 18,217 2,427 N/A 2017 79,714 6,086 N/A Total $ 591,393 Cumulative paid losses and allocated loss adjustment expenses, net of reinsurance 2008 $ 52,629 $ 79,836 $ 89,405 $ 98,147 $ 108,720 $ 112,398 $ 113,113 $ 113,280 $ 113,338 $ 113,467 2009 10,132 13,647 13,526 15,105 15,370 15,374 15,400 15,417 13,634 2010 8,868 24,322 32,694 39,465 41,601 43,477 44,990 45,066 2011 62,695 87,958 120,806 136,072 141,788 144,417 146,563 2012 25,850 70,849 83,863 90,768 92,927 94,056 2013 12,320 19,497 24,597 26,570 28,427 2014 13,694 20,402 19,027 19,889 2015 (3,705 ) (2,495 ) 1,989 2016 (7,176 ) 1,796 2017 28,864 Total 493,751 All outstanding liabilities before 2008, net of reinsurance 870 Liabilities for losses and loss adjustment expenses, net of reinsurance $ 98,512 Property excluding property catastrophe ($000’s) Incurred losses and allocated loss adjustment expenses, net of reinsurance December 31, 2017 Total of IBNR liabilities plus expected development on reported claims Cumulative number of reported claims Year ended December 31, Accident year 2008 2009 unaudited 2010 2011 unaudited 2012 2013 2014 2015 2016 2017 2008 $ 212,864 $ 187,495 $ 190,891 $ 196,239 $ 191,461 $ 188,574 $ 186,573 $ 186,114 $ 180,188 $ 178,940 $ 1,198 N/A 2009 216,844 193,877 171,389 164,633 163,873 161,800 158,856 149,305 148,511 1,092 N/A 2010 143,002 128,702 118,475 112,741 110,802 108,671 104,875 101,693 2,004 N/A 2011 206,719 179,368 166,857 163,226 159,084 157,774 155,510 4,243 N/A 2012 156,362 122,033 124,129 119,572 115,159 112,936 4,234 N/A 2013 115,913 77,266 70,923 66,552 64,834 5,034 N/A 2014 144,093 117,947 99,784 91,079 8,288 N/A 2015 214,620 189,004 184,637 18,164 N/A 2016 177,002 146,338 28,121 N/A 2017 260,425 80,297 N/A Total $ 1,444,903 Cumulative paid losses and allocated loss adjustment expenses, net of reinsurance 2008 $ 56,096 $ 125,684 $ 146,850 $ 161,523 $ 167,161 $ 173,245 $ 174,276 $ 174,095 $ 175,016 $ 176,443 2009 66,401 117,101 134,441 138,824 140,664 143,183 144,290 145,099 146,209 2010 37,942 76,757 88,591 93,782 96,011 97,169 97,814 98,248 2011 47,595 121,216 141,080 145,591 147,648 148,751 148,996 2012 26,093 78,296 93,524 102,211 103,210 103,850 2013 26,066 42,994 50,106 53,290 54,097 2014 23,585 63,045 71,983 76,939 2015 75,404 119,122 149,655 2016 33,347 95,680 2017 25,242 Total 1,075,359 All outstanding liabilities before 2008, net of reinsurance 4,472 Liabilities for losses and loss adjustment expenses, net of reinsurance $ 374,016 Marine and aviation ($000’s) Incurred losses and allocated loss adjustment expenses, net of reinsurance December 31, 2017 Total of IBNR liabilities plus expected development on reported claims Cumulative number of reported claims Year ended December 31, Accident year 2008 2009 unaudited 2010 2011 unaudited 2012 2013 2014 2015 2016 2017 2008 $ 132,706 $ 158,928 $ 165,593 $ 159,588 $ 155,884 $ 154,475 $ 152,625 $ 152,602 $ 150,668 $ 148,445 $ 719 N/A 2009 50,165 41,601 35,803 34,107 31,268 30,026 28,598 28,355 27,391 1,728 N/A 2010 40,978 42,314 38,537 35,445 33,544 31,928 31,177 30,336 678 N/A 2011 39,350 32,945 35,879 32,429 28,804 27,207 27,261 4,316 N/A 2012 59,050 58,926 55,131 52,375 51,169 49,815 7,966 N/A 2013 39,147 38,019 37,049 35,641 35,541 9,967 N/A 2014 31,179 29,418 27,630 25,929 8,391 N/A 2015 33,740 37,618 31,828 7,911 N/A 2016 27,368 22,766 14,599 N/A 2017 28,817 18,451 N/A Total $ 428,129 Cumulative paid losses and allocated loss adjustment expenses, net of reinsurance 2008 $ 11,284 $ 50,877 $ 83,413 $ 112,852 $ 128,381 $ 140,907 $ 143,208 $ 145,105 $ 145,538 $ 145,545 2009 6,921 16,313 19,457 22,594 22,698 23,041 23,648 24,151 24,251 2010 8,523 13,402 16,753 18,479 20,222 26,540 27,186 27,548 2011 4,421 12,122 16,530 19,234 15,957 16,631 21,985 2012 2,662 11,459 27,588 33,386 35,129 36,333 2013 5,043 13,980 18,713 21,709 22,724 2014 4,314 8,159 11,796 12,677 2015 9 13,431 19,043 2016 (7,326 ) (1,680 ) 2017 1,661 Total 310,087 All outstanding liabilities before 2008, net of reinsurance 17,414 Liabilities for losses and loss adjustment expenses, net of reinsurance $ 135,456 Other specialty ($000’s) Incurred losses and allocated loss adjustment expenses, net of reinsurance December 31, 2017 Total of IBNR liabilities plus expected development on reported claims Cumulative number of reported claims Year ended December 31, Accident year 2008 2009 unaudited 2010 2011 unaudited 2012 2013 2014 2015 2016 2017 2008 $ 43,813 $ 37,434 $ 34,099 $ 30,237 $ 28,288 $ 30,217 $ 28,783 $ 28,669 $ 27,691 $ 27,418 $ 2,185 N/A 2009 61,515 50,560 45,378 39,257 37,133 35,141 36,397 36,874 37,888 2,734 N/A 2010 44,243 33,744 26,696 24,401 23,402 23,077 22,845 22,587 1,713 N/A 2011 114,407 99,156 94,970 93,396 91,617 90,215 89,611 3,001 N/A 2012 230,125 218,333 208,036 202,055 200,025 203,304 21,566 N/A 2013 259,466 232,696 222,481 218,827 220,073 28,371 N/A 2014 283,337 264,072 266,007 258,880 35,422 N/A 2015 218,258 209,337 207,514 39,024 N/A 2016 233,315 230,646 59,666 N/A 2017 294,469 131,878 N/A Total $ 1,592,390 Cumulative paid losses and allocated loss adjustment expenses, net of reinsurance 2008 $ 5,324 $ 14,998 $ 21,037 $ 22,318 $ 22,985 $ 24,840 $ 24,207 $ 24,814 $ 24,867 $ 24,789 2009 9,440 27,981 30,885 30,764 30,756 30,652 31,172 31,977 32,113 2010 4,193 13,786 17,018 18,060 18,861 19,480 19,712 20,334 2011 29,027 58,746 71,240 75,942 79,549 81,396 83,732 2012 47,063 125,181 148,565 159,908 167,996 172,326 2013 58,851 122,477 149,149 165,824 175,813 2014 71,180 151,264 187,952 201,529 2015 57,095 119,284 144,104 2016 68,307 145,348 2017 80,549 Total 1,080,637 All outstanding liabilities before 2008, net of reinsurance 9,012 Liabilities for losses and loss adjustment expenses, net of reinsurance $ 520,765 </t>
  </si>
  <si>
    <t>The following table presents the average annual percentage payout of incurred losses and allocated loss adjustment expenses by age, net of reinsurance, as of December 31, 2017 : Average annual percentage payout of incurred losses and allocated loss adjustment expenses by age, net of reinsurance Year 1 Year 2 Year 3 Year 4 Year 5 Year 6 Year 7 Year 8 Year 9 Year 10 Casualty 1.7 % 7.3 % 9.7 % 11.2 % 10.5 % 10.2 % 7.3 % 5.9 % 4.4 % 4.4 % Property catastrophe 27.2 % 28.5 % 13.5 % 8.7 % 4.6 % 2.0 % 1.4 % 0.1 % (6.5 )% 0.1 % Property excluding property catastrophe 30.6 % 37.8 % 12.3 % 5.3 % 1.7 % 1.5 % 0.5 % 0.3 % 0.6 % 0.8 % Marine and aviation 8.7 % 25.5 % 17.2 % 10.1 % 1.8 % 7.1 % 6.4 % 1.4 % 0.3 % — % Other specialty 25.7 % 35.7 % 13.5 % 4.7 % 3.1 % 2.7 % 0.7 % 2.4 % 0.3 % (0.3 )%</t>
  </si>
  <si>
    <t>Mortgage</t>
  </si>
  <si>
    <t xml:space="preserve">The following table presents information on the mortgage segment’s short-duration insurance contracts: Direct mortgage insurance business in the U.S. ($000’s except claim count) Incurred losses and allocated loss adjustment expenses, net of reinsurance December 31, 2017 Total of IBNR liabilities plus expected development on reported claims Cumulative number of paid claims Year ended December 31, Accident year 2012 2013 2014 2015 2016 2017 2012 520,835 480,592 475,317 469,238 467,296 459,467 538 14,929 2013 469,311 419,668 411,793 405,809 395,693 639 9,249 2014 316,095 297,151 279,434 266,027 969 5,932 2015 222,790 197,238 198,001 2,014 3,910 2016 183,556 170,532 3,915 2,004 2017 179,376 27,163 227 Total $ 1,669,096 Cumulative paid losses and allocated loss adjustment expenses, net of reinsurance 2012 (106,065 ) 186,605 327,605 395,695 426,024 441,577 2013 41,447 203,957 308,956 353,189 373,909 2014 20,099 129,159 201,925 233,879 2015 16,159 92,431 151,222 2016 11,462 72,201 2017 8,622 1,281,410 All outstanding liabilities before 2012, net of reinsurance 56,299 $ 443,985 </t>
  </si>
  <si>
    <t>The following table presents the average annual percentage payout of incurred losses and allocated loss adjustment expenses by age, net of reinsurance, as of December 31, 2017 : Average annual percentage payout of incurred losses and allocated loss adjustment expenses by age, net of reinsurance Year 1 Year 2 Year 3 Year 4 Year 5 Year 6 U.S. Primary 2.4 % 44.0 % 28.6 % 12.7 % 5.9 % 3.4 %</t>
  </si>
  <si>
    <t>Reinsurance (Tables)</t>
  </si>
  <si>
    <t>Effects of reinsurance</t>
  </si>
  <si>
    <t>The effects of reinsurance on the Company’s written and earned premiums and losses and loss adjustment expenses with unaffiliated reinsurers were as follows: Year Ended December 31, 2017 2016 2015 Premiums Written Direct $ 4,447,457 $ 3,337,690 $ 3,086,919 Assumed 1,920,968 1,864,444 1,710,244 Ceded (1,407,052 ) (1,170,743 ) (979,632 ) Net $ 4,961,373 $ 4,031,391 $ 3,817,531 Premiums Earned Direct $ 4,379,131 $ 3,192,653 $ 3,002,508 Assumed 1,856,573 1,730,884 1,659,456 Ceded (1,391,172 ) (1,038,715 ) (928,059 ) Net $ 4,844,532 $ 3,884,822 $ 3,733,905 Losses and Loss Adjustment Expenses Direct $ 2,568,327 $ 1,976,853 $ 1,830,785 Assumed 1,442,077 847,038 752,304 Ceded (1,042,958 ) (638,292 ) (532,186 ) Net $ 2,967,446 $ 2,185,599 $ 2,050,903</t>
  </si>
  <si>
    <t>Coverage and retention</t>
  </si>
  <si>
    <t>The following table summarizes the respective coverages and retentions at December 31, 2017 : Initial Coverage at Issuance Coverage at December 31, 2017 First Layer Retention Bellemeade Re I $ 300,000 $ 92,390 $ 129,900 Bellemeade Re II 300,000 135,201 646,900 Bellemeade 2017-1 368,100 347,139 165,700</t>
  </si>
  <si>
    <t>Investment Information (Tables)</t>
  </si>
  <si>
    <t>Summary of fair value and cost or amortized cost of available for sale securities</t>
  </si>
  <si>
    <t>The following table summarizes the fair value and cost or amortized cost of the Company’s securities classified as available for sale: Estimated Gross Gross Cost or OTTI Fair Unrealized Unrealized Amortized Unrealized Value Gains Losses Cost Losses (2) December 31, 2017 Fixed maturities (1): Corporate bonds $ 4,434,439 $ 30,943 $ (32,340 ) $ 4,435,836 $ (73 ) Mortgage backed securities 316,141 1,640 (2,561 ) 317,062 (15 ) Municipal bonds 2,158,840 20,285 (12,308 ) 2,150,863 — Commercial mortgage backed securities 545,817 2,131 (4,268 ) 547,954 — U.S. government and government agencies 3,484,257 2,188 (28,769 ) 3,510,838 — Non-U.S. government securities 1,612,754 48,764 (17,321 ) 1,581,311 — Asset backed securities 1,780,143 5,147 (8,614 ) 1,783,610 — Total 14,332,391 111,098 (106,181 ) 14,327,474 (88 ) Equity securities 504,333 88,739 (5,583 ) 421,177 — Other investments 264,989 66,946 (120 ) 198,163 — Short-term investments 1,469,042 650 (563 ) 1,468,955 — Total $ 16,570,755 $ 267,433 $ (112,447 ) $ 16,415,769 $ (88 ) December 31, 2016 Fixed maturities (1): Corporate bonds $ 4,392,373 $ 27,606 $ (46,905 ) $ 4,411,672 $ (2,285 ) Mortgage backed securities 490,093 4,794 (8,357 ) 493,656 (3,323 ) Municipal bonds 3,713,434 8,554 (29,154 ) 3,734,034 (201 ) Commercial mortgage backed securities 536,051 2,876 (6,508 ) 539,683 — U.S. government and government agencies 2,804,540 9,319 (24,437 ) 2,819,658 — Non-U.S. government securities 1,096,440 19,036 (56,872 ) 1,134,276 — Asset backed securities 1,123,987 6,897 (6,526 ) 1,123,616 (22 ) Total 14,156,918 79,082 (178,759 ) 14,256,595 (5,831 ) Equity securities 532,680 62,627 (17,517 ) 487,570 — Other investments 167,970 21,358 (2,465 ) 149,077 — Short-term investments 612,005 272 (145 ) 611,878 — Total $ 15,469,573 $ 163,339 $ (198,886 ) $ 15,505,120 $ (5,831 )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2) Represents the total OTTI recognized in accumulated other comprehensive income (“AOCI”). It does not include the change in fair value subsequent to the impairment measurement date. At December 31, 2017 , the net unrealized gain related to securities for which a non-credit OTTI was recognized in AOCI was $0.3 million , compared to a net unrealized loss of $2.8 million at December 31, 2016 .</t>
  </si>
  <si>
    <t>Summary of available for sale securities in a continual unrealized loss position</t>
  </si>
  <si>
    <t>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Estimated Gross Estimated Gross Fair Unrealized Fair Unrealized Fair Unrealized Value Losses Value Losses Value Losses December 31, 2017 Fixed maturities (1): Corporate bonds $ 2,320,716 $ (25,411 ) $ 279,082 $ (6,929 ) $ 2,599,798 $ (32,340 ) Mortgage backed securities 221,113 (1,715 ) 28,380 (846 ) 249,493 (2,561 ) Municipal bonds 1,030,389 (8,438 ) 132,469 (3,870 ) 1,162,858 (12,308 ) Commercial mortgage backed securities 225,164 (1,899 ) 57,291 (2,369 ) 282,455 (4,268 ) U.S. government and government agencies 2,646,415 (26,501 ) 111,879 (2,268 ) 2,758,294 (28,769 ) Non-U.S. government securities 1,218,514 (15,546 ) 93,530 (1,775 ) 1,312,044 (17,321 ) Asset backed securities 1,111,246 (5,915 ) 209,207 (2,699 ) 1,320,453 (8,614 ) Total 8,773,557 (85,425 ) 911,838 (20,756 ) 9,685,395 (106,181 ) Equity securities 166,562 (5,583 ) — — 166,562 (5,583 ) Other investments 15,025 (120 ) — — 15,025 (120 ) Short-term investments 109,528 (563 ) — — 109,528 (563 ) Total $ 9,064,672 $ (91,691 ) $ 911,838 $ (20,756 ) $ 9,976,510 $ (112,447 ) December 31, 2016 Fixed maturities (1): Corporate bonds $ 1,700,813 $ (43,011 ) $ 46,902 $ (3,894 ) $ 1,747,715 $ (46,905 ) Mortgage backed securities 402,699 (8,134 ) 6,105 (223 ) 408,804 (8,357 ) Municipal bonds 1,513,308 (28,504 ) 29,636 (650 ) 1,542,944 (29,154 ) Commercial mortgage backed securities 231,374 (6,331 ) 5,635 (177 ) 237,009 (6,508 ) U.S. government and government agencies 1,888,018 (24,437 ) — — 1,888,018 (24,437 ) Non-U.S. government securities 807,598 (56,872 ) — — 807,598 (56,872 ) Asset backed securities 627,557 (5,465 ) 65,723 (1,061 ) 693,280 (6,526 ) Total 7,171,367 (172,754 ) 154,001 (6,005 ) 7,325,368 (178,759 ) Equity securities 269,381 (17,517 ) — — 269,381 (17,517 ) Other investments 39,299 (2,465 ) — — 39,299 (2,465 ) Short-term investments 29,146 (145 ) — — 29,146 (145 ) Total $ 7,509,193 $ (192,881 ) $ 154,001 $ (6,005 ) $ 7,663,194 $ (198,886 ) (1) In securities lending transactions, the Company receives collateral in excess of the fair value of the fixed maturities pledged. For purposes of this table, the Company has excluded the collateral received and reinvested and included the fixed maturities pledged. See “—Securities Lending Agreements.”</t>
  </si>
  <si>
    <t>Contractual maturities of the Company's fixed maturities and fixed maturities pledged under securities lending arrangements</t>
  </si>
  <si>
    <t xml:space="preserve"> December 31, 2017 December 31, 2016 Maturity Estimated Fair Value Amortized Cost Estimated Fair Value Amortized Cost Due in one year or less $ 550,711 $ 548,771 $ 560,830 $ 557,675 Due after one year through five years 7,436,153 7,434,801 6,158,148 6,211,099 Due after five years through 10 years 3,369,635 3,369,750 4,676,847 4,710,017 Due after 10 years 333,791 325,526 610,962 620,849 11,690,290 11,678,848 12,006,787 12,099,640 Mortgage backed securities 316,141 317,062 490,093 493,656 Commercial mortgage backed securities 545,817 547,954 536,051 539,683 Asset backed securities 1,780,143 1,783,610 1,123,987 1,123,616 Total $ 14,332,391 $ 14,327,474 $ 14,156,918 $ 14,256,595</t>
  </si>
  <si>
    <t>Summary of securities lending transactions accounted for as secured borrowings, with significant investment categories</t>
  </si>
  <si>
    <t>The Company’s securities lending transactions were accounted for as secured borrowings with significant investment categories as follows: Remaining Contractual Maturity of the Agreements Overnight and Continuous Less than 30 Days 30-90 Days 90 Days or More Total December 31, 2017 U.S. government and government agencies $ 343,425 $ 20,309 $ 76,086 $ — $ 439,820 Corporate bonds 28,003 — — — 28,003 Equity securities 8,782 — — — 8,782 Total $ 380,210 $ 20,309 $ 76,086 $ — $ 476,605 Gross amount of recognized liabilities for securities lending in offsetting disclosure in Note 11 $ — Amounts related to securities lending not included in offsetting disclosure in Note 11 $ 476,605 December 31, 2016 U.S. government and government agencies $ 556,015 $ 31,244 $ 126,093 $ 5,140 $ 718,492 Corporate bonds 29,078 — — — 29,078 Equity securities 14,984 — — — 14,984 Total $ 600,077 $ 31,244 $ 126,093 $ 5,140 $ 762,554 Gross amount of recognized liabilities for securities lending in offsetting disclosure in Note 11 $ — Amounts related to securities lending not included in offsetting disclosure in Note 11 $ 762,554</t>
  </si>
  <si>
    <t>Summary of other investments, including available for sale and fair value option components</t>
  </si>
  <si>
    <t xml:space="preserve">The following table summarizes the Company’s other investments, including available for sale and fair value option components: December 31, 2017 2016 Available for sale securities: Asian and emerging markets $ 135,140 $ 84,778 Investment grade fixed income 53,878 33,923 Credit related funds 18,365 7,469 Other 57,606 41,800 Total available for sale 264,989 167,970 Fair value option: Term loan investments (par value: $1,223,453 and $1,208,537) 1,200,882 1,190,799 Mezzanine debt funds 252,160 127,943 Credit related funds 175,422 218,298 Investment grade fixed income 102,347 75,468 Asian and emerging markets 258,541 178,568 Other (1) 147,029 129,717 Total fair value option 2,136,381 1,920,793 Total $ 2,401,370 $ 2,088,763 (1) Includes fund investments with strategies in mortgage servicing rights, transportation and infrastructure assets and other. </t>
  </si>
  <si>
    <t>Summary of assets and liabilities accounted for using the fair value option</t>
  </si>
  <si>
    <t>The following table summarizes the Company’s assets and liabilities which are accounted for using the fair value option: December 31, 2017 2016 Fixed maturities $ 1,642,855 $ 1,099,116 Other investments 2,136,381 1,920,793 Short-term investments 297,426 373,669 Equity securities 139,575 27,642 Investments accounted for using the fair value option $ 4,216,237 $ 3,421,220</t>
  </si>
  <si>
    <t>Summary of investments in limited partnership interests where the Company has a variable interest</t>
  </si>
  <si>
    <t xml:space="preserve">The following table summarizes investments in limited partnership interests where the Company has a variable interest by balance sheet item: December 31, 2017 2016 Investments accounted for using the equity method (1) $ 1,041,321 $ 800,970 Investments accounted for using the fair value option (2) 130,471 90,804 Total $ 1,171,792 $ 891,774 (1) Aggregate unfunded commitments were $1,020.1 million at December 31, 2017 , compared to $776.6 million at December 31, 2016 . (2) Aggregate unfunded commitments were $100.4 million at December 31, 2017 , compared to $16.7 million at December 31, 2016 . </t>
  </si>
  <si>
    <t>Components of net investment income</t>
  </si>
  <si>
    <t>The components of net investment income were derived from the following sources: Year Ended December 31, 2017 2016 2015 Fixed maturities $ 385,919 $ 295,502 $ 283,998 Equity securities 11,752 12,536 13,534 Short-term investments 10,964 6,071 669 Other (1) 154,266 132,815 112,927 Gross investment income 562,901 446,924 411,128 Investment expenses (92,029 ) (80,182 ) (63,038 ) Net investment income $ 470,872 $ 366,742 $ 348,090 (1) Includes dividends and other distributions from investment funds, term loan investments, funds held balances, cash balances and other.</t>
  </si>
  <si>
    <t>Summary of net realized gains (losses)</t>
  </si>
  <si>
    <t>Net realized gains (losses) were as follows, excluding the other-than-temporary impairment provisions: Year Ended December 31, 2017 2016 2015 Available for sale securities: Gross gains on investment sales $ 286,415 $ 309,896 $ 281,786 Gross losses on investment sales (203,873 ) (214,447 ) (218,970 ) Change in fair value of assets and liabilities accounted for using the fair value option: Fixed maturities 29,451 47,890 (84,620 ) Other investments 51,124 58,687 (122,171 ) Equity securities 18,707 366 (85 ) Short-term investments 272 93 1,462 Derivative instruments (1) (7,356 ) (22,612 ) (7,114 ) Other (2) (25,599 ) (42,287 ) (36,130 ) Net realized gains (losses) $ 149,141 $ 137,586 $ (185,842 ) (1) See Note 11 for information on the Company’s derivative instruments. (2) Includes the re-measurement of contingent consideration liability amounts.</t>
  </si>
  <si>
    <t>Summary information for investments accounted for using the equity method</t>
  </si>
  <si>
    <t>A summary of financial information for the Company’s investments accounted for using the equity method is as follows: December 31, 2017 2016 Invested assets $ 22,351,894 $ 16,414,190 Total assets 23,932,507 17,988,367 Total liabilities 2,734,662 1,499,160 Net assets $ 21,197,845 $ 16,489,207 Year Ended December 31, 2017 2016 2015 Total revenues $ 3,867,874 $ 2,279,737 $ 1,429,007 Total expenses 782,773 656,940 521,555 Net income (loss) $ 3,085,101 $ 1,622,797 $ 907,452</t>
  </si>
  <si>
    <t>Summary of OTTI recognized in earnings by asset class</t>
  </si>
  <si>
    <t>The following table details the net impairment losses recognized in earnings by asset class: Year Ended December 31, 2017 2016 2015 Fixed maturities: Mortgage backed securities $ (1,488 ) $ (964 ) $ (1,794 ) Corporate bonds (2,884 ) (5,674 ) (10,841 ) Non-U.S. government securities (376 ) (823 ) — Asset backed securities — (14,736 ) — U.S. government and government agencies (426 ) — — Municipal bonds (375 ) (726 ) — Total (5,549 ) (22,923 ) (12,635 ) Short-term investments — — (2,341 ) Equity securities (1,422 ) (3,990 ) (4,206 ) Other investments (167 ) (3,529 ) (934 ) Net impairment losses recognized in earnings $ (7,138 ) $ (30,442 ) $ (20,116 )</t>
  </si>
  <si>
    <t>Rollforward of the amount related to credit losses recognized in earnings for which a portion was recognized in AOCI</t>
  </si>
  <si>
    <t>The following table provides a roll forward of the amount related to credit losses recognized in earnings for which a portion of an OTTI was recognized in accumulated other comprehensive income: Year Ended December 31, 2017 2016 2015 Balance at start of year $ 13,138 $ 26,875 $ 20,196 Credit loss impairments recognized on securities not previously impaired 31 2,186 12,777 Credit loss impairments recognized on securities previously impaired 210 582 1,673 Reductions for increases in cash flows expected to be collected that are recognized over the remaining life of the security — — — Reductions for securities sold during the period (12,612 ) (16,505 ) (7,771 ) Balance at end of year $ 767 $ 13,138 $ 26,875</t>
  </si>
  <si>
    <t>Summary of restricted assets</t>
  </si>
  <si>
    <t>The following table details the value of the Company’s restricted assets: December 31, 2017 2016 Assets used for collateral or guarantees: Affiliated transactions $ 4,323,726 $ 3,871,971 Third party agreements 1,674,304 1,513,079 Deposits with U.S. regulatory authorities 616,987 472,890 Deposits with non-U.S. regulatory authorities 55,895 44,399 Total restricted assets $ 6,670,912 $ 5,902,339</t>
  </si>
  <si>
    <t>Fair Value (Tables)</t>
  </si>
  <si>
    <t>Fair value hierarchy</t>
  </si>
  <si>
    <t>The following table presents the Company’s financial assets and liabilities measured at fair value by level at December 31, 2017 : Fair Value Measurement Using: Estimated Fair Value Quoted Prices in Active Markets for Identical Assets (Level 1) Significant Other Observable Inputs (Level 2) Significant Unobservable Inputs (Level 3) Assets measured at fair value: Available for sale securities: Fixed maturities (1): Corporate bonds $ 4,434,439 $ — $ 4,424,979 $ 9,460 Mortgage backed securities 316,141 — 315,754 387 Municipal bonds 2,158,840 — 2,158,840 — Commercial mortgage backed securities 545,817 — 545,277 540 U.S. government and government agencies 3,484,257 3,408,902 75,355 — Non-U.S. government securities 1,612,754 — 1,612,754 — Asset backed securities 1,780,143 — 1,775,143 5,000 Total 14,332,391 3,408,902 10,908,102 15,387 Equity securities 504,333 498,182 6,151 — Short-term investments 1,469,042 1,420,732 48,310 — Other investments 76,427 74,611 1,816 — Other investments measured at net asset value (2) 188,562 Total other investments 264,989 74,611 1,816 — Derivative instruments (4) 15,747 — 15,747 — Fair value option: Corporate bonds 1,068,725 — 1,056,508 12,217 Non-U.S. government bonds 195,788 — 195,788 — Mortgage backed securities 20,491 — 20,491 — Municipal bonds 15,210 — 15,210 — Commercial mortgage backed securities 11,997 — 11,997 — Asset backed securities 99,354 — 99,354 — U.S. government and government agencies 231,290 231,019 271 — Short-term investments 297,426 40,166 257,260 — Equity securities 139,576 67,440 72,136 — Other investments 1,128,094 82,291 986,636 59,167 Other investments measured at net asset value (2) 1,008,287 Total 4,216,238 420,916 2,715,651 71,384 Total assets measured at fair value $ 20,802,740 $ 5,823,343 $ 13,695,777 $ 86,771 Liabilities measured at fair value: Contingent consideration liabilities $ (60,996 ) $ — $ — $ (60,996 ) Securities sold but not yet purchased (3) (34,375 ) — (34,375 ) — Derivative instruments (4) (20,464 ) — (20,464 ) — Total liabilities measured at fair value $ (115,835 ) $ — $ (54,839 ) $ (60,996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9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1 , “Derivative Instruments.” The following table presents the Company’s financial assets and liabilities measured at fair value by level at December 31, 2016 : Fair Value Measurement Using: Estimated Fair Value Quoted Prices in Active Markets for Identical Assets (Level 1) Significant Other Observable Inputs (Level 2) Significant Unobservable Inputs (Level 3) Assets measured at fair value: Available for sale securities: Fixed maturities (1): Corporate bonds $ 4,392,373 $ — $ 4,374,029 $ 18,344 Mortgage backed securities 490,093 — 490,093 — Municipal bonds 3,713,434 — 3,713,434 — Commercial mortgage backed securities 536,051 — 536,051 — U.S. government and government agencies 2,804,540 2,691,575 112,965 — Non-U.S. government securities 1,096,440 — 1,096,440 — Asset backed securities 1,123,987 — 1,112,698 11,289 Total 14,156,918 2,691,575 11,435,710 29,633 Equity securities 532,680 529,695 2,985 — Short-term investments 612,005 608,862 3,143 — Other investments 112,313 112,313 — — Other investments measured at net asset value (2) 55,657 Total other investments 167,970 112,313 — — Derivative instruments (4) 28,410 — 28,410 — Fair value option: Corporate bonds 790,935 — 790,935 — Non-U.S. government bonds 61,747 — 61,747 — Mortgage backed securities 18,624 — 18,624 — Asset backed securities 30,324 — 30,324 — U.S. government and government agencies 197,486 197,486 — — Short-term investments 373,669 309,127 64,542 — Equity securities 27,642 25,328 2,314 — Other investments 1,226,242 80,706 1,120,536 25,000 Other investments measured at net asset value (2) 694,551 Total 3,421,220 612,647 2,089,022 25,000 Total assets measured at fair value $ 18,919,203 $ 4,555,092 $ 13,559,270 $ 54,633 Liabilities measured at fair value: Contingent consideration liabilities $ (122,350 ) $ — $ — $ (122,350 ) Securities sold but not yet purchased (3) (33,157 ) — (33,157 ) — Derivative instruments (4) (26,049 ) — (26,049 ) — Total liabilities measured at fair value $ (181,556 ) $ — $ (59,206 ) $ (122,350 )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9 , “Investment Information—Securities Lending Agreement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1 , “Derivative Instruments.”</t>
  </si>
  <si>
    <t>Rollforward of Level 3 investments</t>
  </si>
  <si>
    <t>The following table presents a reconciliation of the beginning and ending balances for all financial assets and liabilities measured at fair value on a recurring basis using Level 3 inputs for 2017 and 2016 : Assets Liabilities Available For Sale Fair Value Option Structured Securities (1) Corporate Bonds Corporate Bonds Other Investments Total Contingent Consideration Liabilities Year Ended December 31, 2017 Balance at beginning of year $ 11,289 $ 18,344 $ — $ 25,000 $ 54,633 $ (122,350 ) Total gains or (losses) (realized/unrealized) Included in earnings (2) 3,779 688 1,021 4 5,492 (10,837 ) Included in other comprehensive income 7 713 — — 720 — Purchases, issuances, sales and settlements Purchases — 4,935 — 1,348 6,283 — Issuances — — — — — — Sales (13,640 ) (14,897 ) — — (28,537 ) — Settlements (1,457 ) (455 ) (275 ) (901 ) (3,088 ) 72,191 Transfers in and/or out of Level 3 5,949 132 11,471 33,716 51,268 — Balance at end of year $ 5,927 $ 9,460 $ 12,217 $ 59,167 $ 86,771 $ (60,996 ) Year Ended December 31, 2016 Balance at beginning of year $ 57,500 $ 16,368 $ — $ — $ 73,868 $ (96,048 ) Total gains or (losses) (realized/unrealized) Included in earnings (2) (14,730 ) 1,200 — — (13,530 ) (26,912 ) Included in other comprehensive income — — — — — 74 Purchases, issuances, sales and settlements Purchases — 776 — — 776 — Issuances — — — — — — Sales — — — — — — Settlements (31,481 ) — — — (31,481 ) 536 Transfers in and/or out of Level 3 — — — 25,000 25,000 — Balance at end of year $ 11,289 $ 18,344 $ — $ 25,000 $ 54,633 $ (122,350 ) (1) Includes asset backed securities, mortgage backed securities and commercial mortgage backed securities. (2) Gains or losses on asset backed securities were included in net impairment losses recognized in earnings while gains or losses on corporate bonds and contingent consideration liabilities were included in net realized gains (losses).</t>
  </si>
  <si>
    <t>Derivative Instruments (Tables)</t>
  </si>
  <si>
    <t>Fair value and notional amount of derivatives</t>
  </si>
  <si>
    <t>The following table summarizes information on the fair values and notional values of the Company’s derivative instruments: Estimated Fair Value Asset Liability Derivatives Notional Value (1) December 31, 2017 Futures contracts (2) $ 3,371 $ (1,542 ) $ 1,452,497 Foreign currency forward contracts (2) 4,478 (4,381 ) 686,941 TBAs (3) 27,184 — 27,066 Other (2) 7,898 (14,541 ) 1,457,345 Total $ 42,931 $ (20,464 ) December 31, 2016 Futures contracts (2) $ 360 $ (9,398 ) $ 1,655,530 Foreign currency forward contracts (2) 9,354 (12,941 ) 1,186,386 TBAs (3) — — — Other (2) 20,287 (3,710 ) 1,014,863 Total $ 30,001 $ (26,049 ) (1) Represents the absolute notional value of all outstanding contracts, consisting of long and short positions. (2) The fair value of asset derivatives are included in ‘other assets’ and the fair value of liability derivatives are included in ‘other liabilities.’ Such amounts include risk in force on GSE credit-risk sharing transactions that are accounted for as derivatives. (3) The fair value of TBAs are included in ‘fixed maturities available for sale, at fair value.’</t>
  </si>
  <si>
    <t>Summary of net realized gains (losses) recorded in the consolidated statements of income</t>
  </si>
  <si>
    <t>All realized and unrealized contract gains and losses on the Company’s derivative instruments are reflected in net realized gains (losses) in the consolidated statements of income, as summarized in the following table: Derivatives not designated as hedging instruments Year Ended December 31, 2017 2016 2015 Net realized gains (losses): Futures contracts $ 9,318 $ (5,474 ) $ (21,533 ) Foreign currency forward contracts (14,495 ) (9,588 ) 16,045 TBAs 9 577 1,452 Other (2,188 ) (8,127 ) (3,078 ) Total $ (7,356 ) $ (22,612 ) $ (7,114 )</t>
  </si>
  <si>
    <t>Other Comprehensive Income (Tables)</t>
  </si>
  <si>
    <t>Schedule of changes in each component of AOCI</t>
  </si>
  <si>
    <t>The following table presents the changes in each component of AOCI, net of noncontrolling interests: Unrealized Appreciation on Available-For-Sale Investments Foreign Currency Translation Adjustments Total Year Ended December 31, 2017 Beginning balance $ (27,641 ) $ (86,900 ) $ (114,541 ) Other comprehensive income (loss) before reclassifications 252,904 47,544 300,448 Amounts reclassified from accumulated other comprehensive income (67,863 ) — (67,863 ) Net current period other comprehensive income (loss) 185,041 47,544 232,585 Ending balance $ 157,400 $ (39,356 ) $ 118,044 Year Ended December 31, 2016 Beginning balance $ 50,085 $ (66,587 ) $ (16,502 ) Other comprehensive income (loss) before reclassifications (21,365 ) (20,313 ) (41,678 ) Amounts reclassified from accumulated other comprehensive income (56,361 ) — (56,361 ) Net current period other comprehensive income (loss) (77,726 ) (20,313 ) (98,039 ) Ending balance $ (27,641 ) $ (86,900 ) $ (114,541 ) Year Ended December 31, 2015 Beginning balance $ 161,598 $ (32,742 ) $ 128,856 Other comprehensive income (loss) before reclassifications (83,280 ) (33,845 ) (117,125 ) Amounts reclassified from accumulated other comprehensive income (28,233 ) — (28,233 ) Net current period other comprehensive income (loss) (111,513 ) (33,845 ) (145,358 ) Ending balance $ 50,085 $ (66,587 ) $ (16,502 )</t>
  </si>
  <si>
    <t>Details about amounts reclassified from AOCI</t>
  </si>
  <si>
    <t>The following tables present details about amounts reclassified from accumulated other comprehensive income and the tax effects allocated to each component of other comprehensive income (loss): Consolidated Statement of Income Amounts Reclassified from AOCI Details About Line Item That Includes Year Ended December 31, AOCI Components Reclassification 2017 2016 2015 Unrealized appreciation on available-for-sale investments Net realized gains $ 82,542 $ 95,448 $ 62,817 Other-than-temporary impairment losses (7,138 ) (30,794 ) (26,152 ) Total before tax 75,404 64,654 36,665 Income tax (expense) benefit (7,541 ) (8,293 ) (8,432 ) Net of tax $ 67,863 $ 56,361 $ 28,233</t>
  </si>
  <si>
    <t>Schedule of tax effects allocated to each component of other comprehensive income (loss)</t>
  </si>
  <si>
    <t>Following are the related tax effects allocated to each component of other comprehensive income (loss): Before Tax Tax Expense Net of Tax Amount (Benefit) Amount Year Ended December 31, 2017 Unrealized appreciation (decline) in value of investments: Unrealized holding gains (losses) arising during period $ 266,559 $ 13,655 $ 252,904 Portion of other-than-temporary impairment losses recognized in other comprehensive income (loss) — — — Less reclassification of net realized gains (losses) included in net income 75,404 7,541 67,863 Foreign currency translation adjustments 47,549 535 47,014 Other comprehensive income (loss) $ 238,704 $ 6,649 $ 232,055 Year Ended December 31, 2016 Unrealized appreciation (decline) in value of investments: Unrealized holding gains (losses) arising during period $ (26,159 ) $ (5,146 ) $ (21,013 ) Portion of other-than-temporary impairment losses recognized in other comprehensive income (loss) (352 ) — (352 ) Less reclassification of net realized gains (losses) included in net income 64,654 8,293 56,361 Foreign currency translation adjustments (20,120 ) 261 (20,381 ) Other comprehensive income (loss) $ (111,285 ) $ (13,178 ) $ (98,107 ) Year Ended December 31, 2015 Unrealized appreciation (decline) in value of investments: Unrealized holding gains (losses) arising during period $ (77,311 ) $ (67 ) $ (77,244 ) Portion of other-than-temporary impairment losses recognized in other comprehensive income (loss) (6,036 ) — (6,036 ) Less reclassification of net realized gains (losses) included in net income 36,665 8,432 28,233 Foreign currency translation adjustments (35,679 ) (1,568 ) (34,111 ) Other comprehensive income (loss) $ (155,691 ) $ (10,067 ) $ (145,624 )</t>
  </si>
  <si>
    <t>Earnings Per Common Share (Tables)</t>
  </si>
  <si>
    <t>Schedule of computation of basic and diluted earnings per common share</t>
  </si>
  <si>
    <t>The following table sets forth the computation of basic and diluted earnings per common share: Year Ended December 31, 2017 2016 2015 Numerator: Net income $ 629,709 $ 824,178 $ 526,582 Amounts attributable to noncontrolling interests (10,431 ) (131,440 ) 11,156 Net income available to Arch 619,278 692,738 537,738 Preferred dividends (46,041 ) (28,070 ) (21,938 ) Loss on redemption of preferred shares (6,735 ) — — Net income available to Arch common shareholders $ 566,502 $ 664,668 $ 515,800 Denominator: Weighted average common shares outstanding 125,843,876 120,757,243 121,786,127 Series D preferred securities (1) 8,868,912 34,871 — Weighted average common shares outstanding – basic 134,712,788 120,792,114 121,786,127 Effect of dilutive common share equivalents: Nonvested restricted shares 1,312,198 1,292,359 1,253,938 Stock options (2) 3,236,689 2,633,020 2,998,678 Weighted average common shares and common share equivalents outstanding – diluted 139,261,675 124,717,493 126,038,743 Earnings per common share: Basic $ 4.21 $ 5.50 $ 4.24 Diluted $ 4.07 $ 5.33 $ 4.09 (1) The company has determined that, based on a review of the terms, features and rights of the Company’s non-voting common equivalent preferred shares compared to the rights of the Company’s common shareholders, the underlying common shares that the convertible securities convert to were common share equivalents at the time of their issuance. (2)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17 , 2016 and 2015 , the number of stock options excluded were 867,817 , 722,729 and 799,535 , respectively.</t>
  </si>
  <si>
    <t>Income Taxes (Tables)</t>
  </si>
  <si>
    <t>Components of income taxes attributable to operations</t>
  </si>
  <si>
    <t>The components of income taxes attributable to operations were as follows: Year Ended December 31, 2017 2016 2015 Current expense (benefit): United States $ (51,705 ) $ 40,300 $ 37,186 Non-U.S. 5,969 10,445 7,008 (45,736 ) 50,745 44,194 Deferred expense (benefit): United States 169,093 (14,641 ) (4,893 ) Non-U.S. 4,211 (4,730 ) 1,311 173,304 (19,371 ) (3,582 ) Income tax expense $ 127,568 $ 31,374 $ 40,612</t>
  </si>
  <si>
    <t>Schedule of income or loss before income taxes by jurisdiction</t>
  </si>
  <si>
    <t>The Company’s income or loss before income taxes was earned in the following jurisdictions: Year Ended December 31, 2017 2016 2015 Income Before Income Taxes: Bermuda $ 406,054 $ 801,155 $ 508,561 United States 381,157 51,577 57,527 Other (29,934 ) 2,820 1,106 Total $ 757,277 $ 855,552 $ 567,194</t>
  </si>
  <si>
    <t>Reconciliation of the differences between the provision for income taxes and the expected tax provision at the weighted average tax rate</t>
  </si>
  <si>
    <t>A reconciliation of the difference between the provision for income taxes and the expected tax provision at the weighted average tax rate follows: Year Ended December 31, 2017 2016 2015 Expected income tax expense (benefit) computed on pre-tax income at weighted average income tax rate $ 126,262 $ 17,365 $ 20,058 Addition (reduction) in income tax expense (benefit) resulting from: Tax-exempt investment income (13,330 ) (8,830 ) (9,588 ) Meals and entertainment 1,063 954 897 State taxes, net of U.S. federal tax benefit 732 1,073 858 Foreign branch taxes 5,752 5,496 1,456 Prior year adjustment (559 ) (4,756 ) 2,510 Foreign exchange gains &amp; losses (572 ) 223 670 Changes in applicable tax rate 7,745 1,209 40 Dividend withholding taxes 232 3,319 6,323 Change in valuation allowance 14,798 4,730 2,917 Contingent consideration 3,785 9,353 11,548 Share based compensation (18,733 ) — — Uncertain tax position — — 2,008 Other 393 1,238 915 Income tax expense (benefit) $ 127,568 $ 31,374 $ 40,612</t>
  </si>
  <si>
    <t>Significant components of deferred income tax assets and liabilities</t>
  </si>
  <si>
    <t>Significant components of the Company’s deferred income tax assets and liabilities were as follows: December 31, 2017 2016 Deferred income tax assets: Net operating loss $ 33,723 $ 13,061 AMT credit carryforward 12,327 5,350 Discounting of net loss reserves 33,659 64,220 Deferred ceding commission 6,934 15,505 Net unearned premium reserve 47,682 71,760 Compensation liabilities 20,234 37,757 Foreign tax credit carryforward 6,610 6,421 Interest expense 3,815 2,678 Goodwill and intangible assets 3,688 9,269 Bad debt reserves 5,073 6,961 Net unrealized foreign exchange gains 464 1,308 Net unrealized decline of investments 1,602 7,384 Other, net 10,760 12,123 Deferred tax assets before valuation allowance 186,571 253,797 Valuation allowance (30,591 ) (17,028 ) Deferred tax assets net of valuation allowance 155,980 236,769 Deferred income tax liabilities: Depreciation and amortization (2,333 ) (7,038 ) Deposit accounting liability (2,392 ) (4,078 ) Contingency reserve (110,632 ) (19,400 ) Other, net (1,061 ) (1,228 ) Total deferred tax liabilities (116,418 ) (31,744 ) Net deferred income tax assets $ 39,562 $ 205,025</t>
  </si>
  <si>
    <t>Reconciliation of the beginning and ending amount of unrecognized tax benefits</t>
  </si>
  <si>
    <t>A reconciliation of the beginning and ending amount of unrecognized tax benefits is as follows: December 31, 2017 2016 Balance at beginning of year $ 2,008 $ 2,008 Additions based on tax positions related to the current year — — Additions for tax positions of prior years — — Reductions for tax positions of prior years — — Settlements — — Balance at end of year $ 2,008 $ 2,008</t>
  </si>
  <si>
    <t>Summary of open tax years potentially subject to examination, by jurisdiction</t>
  </si>
  <si>
    <t>The following table details open tax years that are potentially subject to examination by local tax authorities, in the following major jurisdictions: Jurisdiction Tax Years United States 2014-2017 United Kingdom 2012-2017 Ireland 2013-2017 Canada 2013-2017 Switzerland 2011-2017 Denmark 2014-2017</t>
  </si>
  <si>
    <t>Commitments and Contingencies (Tables)</t>
  </si>
  <si>
    <t>Broker concentration risk</t>
  </si>
  <si>
    <t>The following table summarizes the percentage of the Company’s gross premiums written generated from or placed by the largest brokers: Broker Year Ended December 31, 2017 2016 2015 Aon Corporation and its subsidiaries 11.3 % 14.4 % 13.1 % Marsh &amp; McLennan Companies and its subsidiaries 10.7 % 13.5 % 15.3 %</t>
  </si>
  <si>
    <t>Summary of future minimum lease payments</t>
  </si>
  <si>
    <t>At December 31, 2017 , the future minimum rental commitments, exclusive of escalation clauses and maintenance costs and net of rental income, for all of the Company’s operating leases are as follows: 2018 $ 28,553 2019 28,562 2020 27,721 2021 25,031 2022 21,634 2023 and thereafter 37,463 Total $ 168,964</t>
  </si>
  <si>
    <t>Senior Notes - (Tables)</t>
  </si>
  <si>
    <t>Schedule of senior notes</t>
  </si>
  <si>
    <t>The Company’s senior notes payable at December 31, 2017 and 2016 were as follows: Carrying Amount at Interest Principal December 31, (Fixed) Amount 2017 2016 2034 notes (1) 7.350 % 300,000 297,053 296,957 2043 notes (2) 5.144 % 500,000 494,621 494,525 2026 notes (3) 4.011 % 500,000 496,043 495,689 2046 notes (4) 5.031 % 450,000 445,167 445,087 $ 1,750,000 $ 1,732,884 $ 1,732,258 (1) Senior notes of Arch Capital issued on May 4, 2004 and due May 1, 2034 (“2034 notes”). The 2034 notes are Arch Capital’s senior unsecured obligations and rank equally with all of its existing and future senior unsecured indebtedness. Interest payments on the 2034 notes are due on May 1st and November 1st of each year. Arch Capital may redeem the 2034 notes at any time and from time to time, in whole or in part, at a “make-whole” redemption price. (2) Senior notes of Arch-U.S., a wholly-owned subsidiary of Arch Capital, issued on December 13, 2013 and due November 1, 2043 (“2043 notes”), fully and unconditionally guaranteed by Arch Capital. The 2043 notes are unsecured and unsubordinated obligations of Arch-U.S. and Arch Capital, respectively, and rank equally and ratably with the other unsecured and unsubordinated indebtedness of Arch-U.S. and Arch Capital, respectively. Interest payments on the 2043 notes are due on May 1st and November 1st of each year. Arch-U.S. may redeem the 2043 notes at any time and from time to time, in whole or in part, at a “make-whole” redemption price. (3) Senior notes of Arch Capital Finance LLC (“Arch Finance”), a wholly-owned finance subsidiary of Arch Capital, issued on December 8, 2016 and due December 15, 2026 (“2026 notes”), fully and unconditionally guaranteed by Arch Capital. The 2026 notes are unsecured and unsubordinated obligations of Arch Finance and Arch Capital, respectively, and rank equally and ratably with the other unsecured and unsubordinated indebtedness of Arch Finance and Arch Capital, respectively. Interest payments on the 2026 notes are due on June 15th and December 15th of each year. Arch Finance may redeem the 2026 notes at any time and from time to time, in whole or in part, at a “make-whole” redemption price. (4) Senior notes of Arch Finance issued on December 8, 2016 and due December 15, 2046 (“2046 notes”), fully and unconditionally guaranteed by Arch Capital. The 2046 notes are unsecured and unsubordinated obligations of Arch Finance and Arch Capital, respectively, and rank equally and ratably with the other unsecured and unsubordinated indebtedness of Arch Finance and Arch Capital, respectively. Interest payments on the 2046 notes are due on June 15th and December 15th of each year. Arch Finance may redeem the 2046 notes at any time and from time to time, in whole or in part, at a “make-whole” redemption price.</t>
  </si>
  <si>
    <t>Goodwill and Intangible Assets (Tables)</t>
  </si>
  <si>
    <t>Analysis of goodwill and intangible assets</t>
  </si>
  <si>
    <t>The following table shows an analysis of goodwill and intangible assets: Goodwill Intangible assets (indefinite life) Intangible assets (finite life) Total Net balance at Dec. 31, 2015 $ 15,536 $ 33,524 $ 48,471 $ 97,531 Acquisitions 188,758 34,650 481,049 704,457 Amortization — — (19,343 ) (19,343 ) Foreign currency movements and other adjustments (272 ) — (820 ) (1,092 ) Net balance at Dec. 31, 2016 204,022 68,174 509,357 781,553 Acquisitions 806 — 2,300 3,106 Amortization — — (125,778 ) (125,778 ) Foreign currency movements and other adjustments (6,592 ) — 322 (6,270 ) Net balance at Dec. 31, 2017 $ 198,236 $ 68,174 $ 386,201 $ 652,611 Gross balance at Dec. 31, 2017 $ 205,192 $ 68,174 $ 619,101 $ 892,467 Accumulated amortization — — (231,520 ) (231,520 ) Foreign currency movements and other adjustments (6,956 ) — (1,380 ) (8,336 ) Net balance at Dec. 31, 2017 $ 198,236 $ 68,174 $ 386,201 $ 652,611</t>
  </si>
  <si>
    <t>Summary of components of intangible assets</t>
  </si>
  <si>
    <t>The following table presents the components of goodwill and intangible assets: Gross Balance Accumulated Foreign Currency Translation Adjustment and Other Net Balance Dec. 31, 2017 Acquired insurance contracts $ 435,067 $ (182,947 ) $ (150 ) $ 251,970 Operating platform 44,900 (26,422 ) — 18,478 Distribution relationships 147,611 (28,321 ) (1,230 ) 118,060 Goodwill 205,192 — (6,956 ) 198,236 Insurance licenses 68,174 — — 68,174 Unfavorable service contract (9,533 ) 6,997 — (2,536 ) Other 1,056 (827 ) — 229 Total $ 892,467 $ (231,520 ) $ (8,336 ) $ 652,611 Dec. 31, 2016 Acquired insurance contracts $ 435,067 $ (72,771 ) $ (150 ) $ 362,146 Operating platform 44,900 (17,442 ) — 27,458 Distribution relationships 145,311 (20,675 ) (1,552 ) 123,084 Goodwill 204,386 — (364 ) 204,022 Insurance licenses 68,174 — — 68,174 Unfavorable service contract (9,533 ) 5,762 — (3,771 ) Other 1,056 (616 ) — 440 Total $ 889,361 $ (105,742 ) $ (2,066 ) $ 781,553</t>
  </si>
  <si>
    <t>Estimated future amortization expense</t>
  </si>
  <si>
    <t>The estimated remaining amortization expense for the Company’s intangible assets with finite lives is as follows: 2018 $ 106,075 2019 74,324 2020 46,485 2021 29,839 2022 23,945 2023 and thereafter 105,533 Total $ 386,201</t>
  </si>
  <si>
    <t>Shareholders' Equity (Tables)</t>
  </si>
  <si>
    <t>Roll-forward of changes in issued and outstanding Common Shares</t>
  </si>
  <si>
    <t>The following table presents a roll-forward of changes in Arch Capital’s issued and outstanding Common Shares: Year Ended December 31, 2017 2016 2015 Common Shares: Shares issued and outstanding, beginning of year 174,644,101 173,107,849 171,672,408 Shares issued (1) 1,129,448 1,149,112 1,001,667 Conversion of Series D preferred shares (2) 7,088,620 — — Restricted shares issued, net of cancellations 428,573 387,140 433,774 Shares issued and outstanding, end of year 183,290,742 174,644,101 173,107,849 Common shares in treasury, end of year (52,312,803 ) (51,856,584 ) (50,480,066 ) Shares issued and outstanding, end of year 130,977,939 122,787,517 122,627,783 (1) Includes shares issued from the exercise of stock options and stock appreciation rights, and shares issued from the employee share purchase plan. (2) Such shares represent common shares that were issued upon conversion of the non-voting common equivalent preference shares issued in connection with the AIG acquisition.</t>
  </si>
  <si>
    <t>Schedule of share repurchases</t>
  </si>
  <si>
    <t>The Company’s repurchases under the share repurchase program were as follows: Year Ended December 31, 2017 2016 2015 Aggregate cost of shares repurchased $ — $ 75,256 $ 365,383 Shares repurchased — 1,140,137 5,949,625 Average price per share repurchased $ — $ 66.01 $ 61.41</t>
  </si>
  <si>
    <t>Share-Based Compensation (Tables)</t>
  </si>
  <si>
    <t>Valuation assumptions</t>
  </si>
  <si>
    <t xml:space="preserve"> Year Ended December 31, 2017 2016 2015 Dividend yield 0.0 % 0.0 % 0.0 % Expected volatility 21.3 % 21.7 % 22.1 % Risk free interest rate 2.0 % 1.4 % 1.8 % Expected option life 6.0 years 6.0 years 6.0 years</t>
  </si>
  <si>
    <t>Option activity</t>
  </si>
  <si>
    <t>A summary of stock option and SAR activity under the Company’s Long Term Incentive and Share Award Plans during 2017 is presented below: Year Ended December 31, 2017 Number of Options / SARs Weighted Average Exercise Price Weighted Average Contractual Term Aggregate Intrinsic Value Outstanding, beginning of year 6,872,494 $ 43.74 Granted 843,690 $ 95.60 Exercised (1,073,311 ) $ 34.45 Forfeited or expired (52,815 ) $ 70.92 Outstanding, end of year 6,590,058 $ 51.67 5.37 $ 261,674 Exercisable, end of year 5,583,343 $ 45.83 4.75 $ 251,918</t>
  </si>
  <si>
    <t>Weighted average grant date fair value</t>
  </si>
  <si>
    <t xml:space="preserve"> Year Ended December 31, 2017 2016 2015 Weighted average grant date fair value $ 24.46 $ 17.12 $ 15.90 Aggregate intrinsic value of Options/SARs exercised $ 64,173 $ 59,617 $ 38,616</t>
  </si>
  <si>
    <t>Unvested restricted share and unit activity</t>
  </si>
  <si>
    <t>A summary of restricted share and restricted unit activity under the Company’s Long Term Incentive and Share Award Plans for 2017 is presented below: Restricted Common Shares Restricted Unit Awards Unvested Shares: Unvested balance, beginning of year 1,646,324 223,486 Granted 476,483 105,909 Vested (1,235,894 ) (170,494 ) Forfeited (47,910 ) (6,742 ) Unvested balance, end of year 839,003 152,159 Weighted Average Grant Date Fair Value: Unvested balance, beginning of year $ 54.96 $ 54.84 Granted $ 96.03 $ 96.10 Vested $ 50.94 $ 51.23 Forfeited $ 71.12 $ 72.46 Unvested balance, end of year $ 83.29 $ 86.82</t>
  </si>
  <si>
    <t>Weighted average grant date fair value of restricted stock</t>
  </si>
  <si>
    <t>The following table presents the weighted average grant date fair value of restricted shares and restricted unit awards granted and the aggregate fair value of restricted shares and unit awards vesting in each year. Year Ended December 31, 2017 2016 2015 Restricted shares and restricted unit awards granted 582,392 480,980 571,978 Weighted average grant date fair value $ 96.05 $ 71.73 $ 62.69 Aggregate fair value of vested restricted shares and units awards $ 133,848 $ 45,206 $ 43,800</t>
  </si>
  <si>
    <t>Share based compensation expense</t>
  </si>
  <si>
    <t>The following tables present pre-tax and after-tax share-based compensation expense recognized as well as the unrecognized compensation cost associated with unvested awards and the weighted average period over which it is expected to be recognized. Year Ended December 31, 2017 2016 2015 Pre-Tax Stock options and SARs $ 18,536 $ 14,095 $ 12,715 Restricted share and unit awards 46,884 40,398 41,481 ESPP 2,443 2,089 1,893 Total $ 67,863 $ 56,582 $ 56,089 After-Tax Stock options and SARs $ 16,219 $ 11,885 $ 10,504 Restricted share and unit awards 37,708 31,660 32,889 ESPP 2,171 1,861 1,694 Total $ 56,098 $ 45,406 $ 45,087</t>
  </si>
  <si>
    <t>Unrecognized compensation cost</t>
  </si>
  <si>
    <t xml:space="preserve"> December 31, 2017 Stock Options and SARs Restricted Common Shares and Units Unrecognized compensation cost related to unvested awards $ 10,357 $ 40,942 Weighted average recognition period (years) 1.08 1.11</t>
  </si>
  <si>
    <t>Statutory Information (Tables)</t>
  </si>
  <si>
    <t>Summary of statutory capital, surplus and net income</t>
  </si>
  <si>
    <t>The actual and required statutory capital and surplus for the Company’s principal operating subsidiaries at December 31, 2017 and 2016 : December 31, 2017 2016 Actual capital and surplus (1): Bermuda $ 9,841,225 $ 8,960,248 Ireland 543,929 607,410 United States 4,850,148 4,660,855 United Kingdom 320,857 340,300 Canada 63,390 71,247 Required capital and surplus: Bermuda $ 3,761,939 $ 3,077,684 Ireland 383,966 283,544 United States 1,816,919 1,811,938 United Kingdom 270,242 276,928 Canada 35,846 35,858 (1) Such amounts include ownership interests in affiliated insurance and reinsurance subsidiaries. There were no state-prescribed or permitted regulatory accounting practices for any of the Company’s insurance or reinsurance entities that resulted in reported statutory surplus that differed from that which would have been reported under the prescribed practices of the respective regulatory authorities, including the National Association of Insurance Commissioners. The differences between statutory financial statements and statements prepared in accordance with GAAP vary by jurisdiction, however, with the primary differences being that statutory financial statements may not reflect deferred acquisition costs, certain net deferred tax assets, goodwill and intangible assets, unrealized appreciation or depreciation on debt securities and certain unauthorized reinsurance recoverables and include contingency reserves. The statutory net income (loss) for the Company’s principal operating subsidiaries for 2017 , 2016 and 2015 was as follows: Year Ended December 31, 2017 2016 2015 Statutory net income (loss): Bermuda $ 881,665 $ 886,492 $ 514,151 Ireland (14,438 ) 26,935 29,041 United States 500,412 67,826 76,604 United Kingdom (33,257 ) (7,512 ) (6,924 ) Canada 158 621 (1,098 )</t>
  </si>
  <si>
    <t>Unaudited Condensed Quarterly Financial Information (Tables)</t>
  </si>
  <si>
    <t>Summary of condensed quarterly financial information</t>
  </si>
  <si>
    <t>The following table summarizes the 2017 and 2016 unaudited condensed quarterly financial information: Fourth Quarter Third Quarter Second Quarter First Quarter Year Ended December 31, 2017 Net premiums written $ 1,111,015 $ 1,325,403 $ 1,248,695 $ 1,276,260 Net premiums earned 1,224,755 1,261,886 1,240,874 1,117,017 Net investment income 125,415 116,459 111,124 117,874 Net realized gains (losses) 26,978 66,275 21,735 34,153 Net impairment losses recognized in earnings (1,723 ) (1,878 ) (1,730 ) (1,807 ) Underwriting income (loss) 182,111 (142,172 ) 195,419 212,072 Net income (loss) attributable to Arch 214,640 (33,656 ) 185,167 253,127 Preferred dividends (11,105 ) (12,369 ) (11,349 ) (11,218 ) Net income (loss) available to Arch common shareholders 203,535 (52,760 ) 173,818 241,909 Net income (loss) per common share -- basic $ 1.50 $ (0.39 ) $ 1.29 $ 1.80 Net income (loss) per common share -- diluted $ 1.46 $ (0.39 ) $ 1.25 $ 1.74 Year Ended December 31, 2016 Net premiums written $ 872,315 $ 1,014,278 $ 1,023,563 $ 1,121,235 Net premiums earned 968,855 958,403 1,005,985 951,579 Net investment income 91,051 93,618 88,338 93,735 Net realized gains (losses) (93,061 ) 125,105 68,218 37,324 Net impairment losses recognized in earnings (13,593 ) (3,867 ) (5,343 ) (7,639 ) Underwriting income 114,096 127,647 116,626 115,691 Net income attributable to Arch 74,013 252,872 211,055 154,798 Preferred dividends (11,617 ) (5,484 ) (5,485 ) (5,484 ) Net income available to Arch common shareholders 62,396 247,388 205,570 149,314 Net income per common share -- basic $ 0.51 $ 2.05 $ 1.70 $ 1.24 Net income per common share -- diluted $ 0.50 $ 1.98 $ 1.65 $ 1.20</t>
  </si>
  <si>
    <t>Guarantor Financial Information (Tables)</t>
  </si>
  <si>
    <t>Condensed consolidating balance sheet</t>
  </si>
  <si>
    <t xml:space="preserve"> December 31, 2017 Condensed Consolidating Balance Sheet Arch Capital (Parent Guarantor) Arch-U.S. (Subsidiary Issuer) Other Arch Capital Subsidiaries Consolidating Adjustments and Eliminations Arch Capital Consolidated Assets Total investments $ 96,540 $ 46,281 $ 21,711,891 $ (14,700 ) $ 21,840,012 Cash 9,997 30,380 565,822 — 606,199 Investments in subsidiaries 9,396,621 4,097,765 — (13,494,386 ) — Due from subsidiaries and affiliates 394 — 1,828,864 (1,829,258 ) — Premiums receivable — — 2,967,701 (1,832,452 ) 1,135,249 Reinsurance recoverable on unpaid and paid losses and loss adjustment expenses — — 8,442,192 (5,902,049 ) 2,540,143 Contractholder receivables — — 1,978,414 — 1,978,414 Ceded unearned premiums — — 2,165,789 (1,239,178 ) 926,611 Deferred acquisition costs — — 693,053 (157,229 ) 535,824 Goodwill and intangible assets — — 652,611 — 652,611 Other assets 13,176 49,585 1,860,505 (86,671 ) 1,836,595 Total assets $ 9,516,728 $ 4,224,011 $ 42,866,842 $ (24,555,923 ) $ 32,051,658 Liabilities Reserve for losses and loss adjustment expenses $ — $ — $ 17,236,401 $ (5,852,609 ) $ 11,383,792 Unearned premiums — — 4,861,491 (1,239,177 ) 3,622,314 Reinsurance balances payable — — 2,155,947 (1,832,451 ) 323,496 Contractholder payables — — 1,978,414 — 1,978,414 Collateral held for insured obligations — — 240,183 240,183 Deposit accounting liabilities — — — — — Senior notes 297,053 494,621 941,210 — 1,732,884 Revolving credit agreement borrowings — — 816,132 — 816,132 Due to subsidiaries and affiliates 235 536,919 1,292,104 (1,829,258 ) — Other liabilities 22,838 29,317 1,949,696 (293,343 ) 1,708,508 Total liabilities 320,126 1,060,857 31,471,578 (11,046,838 ) 21,805,723 Redeemable noncontrolling interests — — 220,622 (14,700 ) 205,922 Shareholders' Equity Total shareholders' equity available to Arch 9,196,602 3,163,154 10,331,231 (13,494,385 ) 9,196,602 Non-redeemable noncontrolling interests — — 843,411 — 843,411 Total shareholders' equity 9,196,602 3,163,154 11,174,642 (13,494,385 ) 10,040,013 Total liabilities, noncontrolling interests and shareholders' equity $ 9,516,728 $ 4,224,011 $ 42,866,842 $ (24,555,923 ) $ 32,051,658 December 31, 2016 Condensed Consolidating Balance Sheet Arch Capital (Parent Guarantor) Arch-U.S. (Subsidiary Issuer) Other Arch Capital Subsidiaries Consolidating Adjustments and Eliminations Arch Capital Consolidated Assets Total investments $ 2,612 $ 41,672 $ 19,690,067 $ (14,700 ) $ 19,719,651 Cash 1,687 71,955 769,300 — 842,942 Investments in subsidiaries 8,660,586 3,716,681 — (12,377,267 ) — Due from subsidiaries and affiliates 14,297 51,298 1,866,681 (1,932,276 ) — Premiums receivable — — 1,579,865 (507,430 ) 1,072,435 Reinsurance recoverable on unpaid and paid losses and loss adjustment expenses — — 6,114,518 (4,000,380 ) 2,114,138 Contractholder receivables — — 1,717,436 — 1,717,436 Ceded unearned premiums — — 1,985,311 (1,125,744 ) 859,567 Deferred acquisition costs — — 577,461 (129,901 ) 447,560 Goodwill and intangible assets — — 781,553 — 781,553 Other assets 15,725 49,244 1,901,786 (149,928 ) 1,816,827 Total assets $ 8,694,907 $ 3,930,850 $ 36,983,978 $ (20,237,626 ) $ 29,372,109 Liabilities Reserve for losses and loss adjustment expenses $ — $ — $ 14,164,191 $ (3,963,231 ) $ 10,200,960 Unearned premiums — — 4,532,614 (1,125,744 ) 3,406,870 Reinsurance balances payable — — 807,837 (507,430 ) 300,407 Contractholder payables — — 1,717,436 — 1,717,436 Collateral held for insured obligations — — 301,406 — 301,406 Deposit accounting liabilities — — 22,150 — 22,150 Senior notes 296,957 494,525 940,776 — 1,732,258 Revolving credit agreement borrowings 100,000 — 656,650 — 756,650 Due to subsidiaries and affiliates 26,270 535,584 1,370,422 (1,932,276 ) — Other liabilities 17,962 54,823 1,867,040 (316,978 ) 1,622,847 Total liabilities 441,189 1,084,932 26,380,522 (7,845,659 ) 20,060,984 Redeemable noncontrolling interests — — 220,253 (14,700 ) 205,553 Shareholders' Equity Total shareholders' equity available to Arch 8,253,718 2,845,918 9,531,349 (12,377,267 ) 8,253,718 Non-redeemable noncontrolling interests — — 851,854 — 851,854 Total shareholders' equity 8,253,718 2,845,918 10,383,203 (12,377,267 ) 9,105,572 Total liabilities, noncontrolling interests and shareholders' equity $ 8,694,907 $ 3,930,850 $ 36,983,978 $ (20,237,626 ) $ 29,372,109</t>
  </si>
  <si>
    <t>Condensed consolidating statement of income and comprehensive income</t>
  </si>
  <si>
    <t xml:space="preserve"> Year Ended December 31, 2017 Condensed Consolidating Statement of Income and Comprehensive Income Arch Capital (Parent Guarantor) Arch-U.S. (Subsidiary Issuer) Other Arch Capital Subsidiaries Consolidating Adjustments and Eliminations Arch Capital Consolidated Revenues Net premiums earned $ — $ — $ 4,844,532 $ — $ 4,844,532 Net investment income 243 1,420 559,963 (90,754 ) 470,872 Net realized gains (losses) — — 149,141 — 149,141 Net impairment losses recognized in earnings — — (7,138 ) — (7,138 ) Other underwriting income — — 30,253 — 30,253 Equity in net income (loss) of investment funds accounted for using the equity method — — 142,286 — 142,286 Other income (loss) (482 ) — (2,089 ) — (2,571 ) Total revenues (239 ) 1,420 5,716,948 (90,754 ) 5,627,375 Expenses Losses and loss adjustment expenses — — 2,967,446 — 2,967,446 Acquisition expenses — — 775,458 — 775,458 Other operating expenses — — 684,451 — 684,451 Corporate expenses 67,450 4,152 12,150 — 83,752 Amortization of intangible assets — — 125,778 — 125,778 Interest expense 23,560 47,993 135,342 (89,464 ) 117,431 Net foreign exchange (gains) losses 2 — 68,900 46,880 115,782 Total expenses 91,012 52,145 4,769,525 (42,584 ) 4,870,098 Income (loss) before income taxes (91,251 ) (50,725 ) 947,423 (48,170 ) 757,277 Income tax (expense) benefit — 10,333 (137,901 ) — (127,568 ) Income (loss) before equity in net income of subsidiaries (91,251 ) (40,392 ) 809,522 (48,170 ) 629,709 Equity in net income of subsidiaries 710,529 303,991 — (1,014,520 ) — Net income 619,278 263,599 809,522 (1,062,690 ) 629,709 Net (income) loss attributable to noncontrolling interests — — (11,721 ) 1,290 (10,431 ) Net income available to Arch 619,278 263,599 797,801 (1,061,400 ) 619,278 Preferred dividends (46,041 ) — — — (46,041 ) Loss on redemption of preferred shares (6,735 ) — — — (6,735 ) Net income available to Arch common shareholders $ 566,502 $ 263,599 $ 797,801 $ (1,061,400 ) $ 566,502 Comprehensive income (loss) available to Arch $ 851,863 $ 288,752 $ 983,475 $ (1,272,227 ) $ 851,863 Year Ended December 31, 2016 Condensed Consolidating Statement of Income and Comprehensive Income Arch Capital (Parent Guarantor) Arch-U.S. (Subsidiary Issuer) Other Arch Capital Subsidiaries Consolidating Adjustments and Eliminations Arch Capital Consolidated Revenues Net premiums earned $ — $ — $ 3,884,822 $ — $ 3,884,822 Net investment income 694 3,162 393,114 (30,228 ) 366,742 Net realized gains (losses) 12 5 137,569 — 137,586 Net impairment losses recognized in earnings — — (30,442 ) — (30,442 ) Other underwriting income — — 73,671 (16,498 ) 57,173 Equity in net income (loss) of investment funds accounted for using the equity method — — 48,475 — 48,475 Other income (loss) 180 — (980 ) — (800 ) Total revenues 886 3,167 4,506,229 (46,726 ) 4,463,556 Expenses Losses and loss adjustment expenses — — 2,185,599 — 2,185,599 Acquisition expenses — — 667,625 — 667,625 Other operating expenses — — 624,090 — 624,090 Corporate expenses 49,540 1,940 30,266 — 81,746 Amortization of intangible assets — — 19,343 — 19,343 Interest expense 23,769 27,165 60,757 (45,439 ) 66,252 Net foreign exchange (gains) losses — — (17,217 ) (19,434 ) (36,651 ) Total expenses 73,309 29,105 3,570,463 (64,873 ) 3,608,004 Income (loss) before income taxes (72,423 ) (25,938 ) 935,766 18,147 855,552 Income tax (expense) benefit — 8,676 (40,050 ) — (31,374 ) Income (loss) before equity in net income of subsidiaries (72,423 ) (17,262 ) 895,716 18,147 824,178 Equity in net income of subsidiaries 765,161 54,497 — (819,658 ) — Net income 692,738 37,235 895,716 (801,511 ) 824,178 Net (income) loss attributable to noncontrolling interests — — (132,727 ) 1,287 (131,440 ) Net income available to Arch 692,738 37,235 762,989 (800,224 ) 692,738 Preferred dividends (28,070 ) — — — (28,070 ) Net income available to Arch common shareholders $ 664,668 $ 37,235 $ 762,989 $ (800,224 ) $ 664,668 Comprehensive income (loss) available to Arch $ 594,699 $ 13,444 $ 684,447 $ (697,891 ) $ 594,699 Year Ended December 31, 2015 Condensed Consolidating Statement of Income and Comprehensive Income Arch Capital (Parent Guarantor) Arch-U.S. (Subsidiary Issuer) Other Arch Capital Subsidiaries Consolidating Adjustments and Eliminations Arch Capital Consolidated Revenues Net premiums earned $ — $ — $ 3,733,905 $ — $ 3,733,905 Net investment income 1 2,342 368,413 (22,666 ) 348,090 Net realized gains (losses) — 1 (185,843 ) — (185,842 ) Net impairment losses recognized in earnings — — (20,116 ) — (20,116 ) Other underwriting income — — 35,739 (242 ) 35,497 Equity in net income (loss) of investment funds accounted for using the equity method — — 25,455 — 25,455 Other income (loss) — — (399 ) — (399 ) Total revenues 1 2,343 3,957,154 (22,908 ) 3,936,590 Expenses Losses and loss adjustment expenses — — 2,050,903 — 2,050,903 Acquisition expenses — — 662,778 — 662,778 Other operating expenses — — 603,288 — 603,288 Corporate expenses 48,107 3,689 (2,051 ) — 49,745 Amortization of intangible assets — — 22,926 — 22,926 Interest expense 23,450 26,502 18,024 (22,102 ) 45,874 Net foreign exchange (gains) losses — — (41,622 ) (24,496 ) (66,118 ) Total expenses 71,557 30,191 3,314,246 (46,598 ) 3,369,396 Income (loss) before income taxes (71,556 ) (27,848 ) 642,908 23,690 567,194 Income tax (expense) benefit — 9,732 (50,344 ) — (40,612 ) Income (loss) before equity in net income of subsidiaries (71,556 ) (18,116 ) 592,564 23,690 526,582 Equity in net income of subsidiaries 609,294 50,156 — (659,450 ) — Net income 537,738 32,040 592,564 (635,760 ) 526,582 Net (income) loss attributable to noncontrolling interests — — 10,351 805 11,156 Net income available to Arch 537,738 32,040 602,915 (634,955 ) 537,738 Preferred dividends (21,938 ) — — — (21,938 ) Net income available to Arch common shareholders $ 515,800 $ 32,040 $ 602,915 $ (634,955 ) $ 515,800 Comprehensive income (loss) available to Arch $ 392,379 $ 838 $ 482,047 $ (482,885 ) $ 392,379</t>
  </si>
  <si>
    <t>Condensed consolidating statement of cash flows</t>
  </si>
  <si>
    <t xml:space="preserve"> Year Ended December 31, 2017 Condensed Consolidating Statement of Cash Flows Arch Capital (Parent Guarantor) Arch-U.S. (Subsidiary Issuer) Other Arch Capital Subsidiaries Consolidating Adjustments and Eliminations Arch Capital Consolidated Operating Activities Net Cash Provided By (Used For) Operating Activities $ 159,130 $ (10,289 ) $ 1,667,490 $ (703,714 ) $ 1,112,617 Investing Activities Purchases of fixed maturity investments — — (36,806,913 ) — (36,806,913 ) Purchases of equity securities — — (1,021,016 ) — (1,021,016 ) Purchases of other investments — — (2,020,624 ) — (2,020,624 ) Proceeds from the sales of fixed maturity investments — — 35,686,779 — 35,686,779 Proceeds from the sales of equity securities — — 1,056,401 — 1,056,401 Proceeds from the sales, redemptions and maturities of other investments — — 1,528,617 — 1,528,617 Proceeds from redemptions and maturities of fixed maturity investments — — 907,417 — 907,417 Net settlements of derivative instruments — — (28,563 ) — (28,563 ) Net (purchases) sales of short-term investments (93,864 ) (4,586 ) (636,104 ) — (734,554 ) Change in cash collateral related to securities lending — — 12,540 — 12,540 Contributions to subsidiaries 20,457 (73,700 ) (423,998 ) 477,241 — Issuance of intercompany loans — — (47,000 ) 47,000 — Repayments of intercompany loans — 47,000 80,840 (127,840 ) — Acquisitions, net of cash — — (27,709 ) — (27,709 ) Purchases of fixed assets (18 ) — (22,823 ) — (22,841 ) Other — — 131,111 (20,641 ) 110,470 Net Cash Provided By (Used For) Investing Activities (73,425 ) (31,286 ) (1,631,045 ) 375,760 (1,359,996 ) Financing Activities Proceeds from issuance of preferred shares, net 319,694 — — — 319,694 Redemption of preferred shares (230,000 ) — — — (230,000 ) Proceeds from common shares issued, net (21,048 ) — 477,244 (477,244 ) (21,048 ) Proceeds from intercompany borrowings — — 47,000 (47,000 ) — Proceeds from borrowings — — 253,415 — 253,415 Repayments of intercompany loans — — (127,840 ) 127,840 — Repayments of borrowings (100,000 ) — (97,000 ) — (197,000 ) Change in cash collateral related to securities lending — — (12,540 ) — (12,540 ) Dividends paid to redeemable noncontrolling interests — — (19,264 ) 1,275 (17,989 ) Dividends paid to parent (1) — — (702,442 ) 702,442 — Other — — (72,537 ) 20,641 (51,896 ) Preferred dividends paid (46,041 ) — — — (46,041 ) Net Cash Provided By (Used For) Financing Activities (77,395 ) — (253,964 ) 327,954 (3,405 ) Effects of exchange rates changes on foreign currency cash — — 14,041 — 14,041 Increase (decrease) in cash 8,310 (41,575 ) (203,478 ) — (236,743 ) Cash beginning of year 1,687 71,955 769,300 — 842,942 Cash end of year $ 9,997 $ 30,380 $ 565,822 $ — $ 606,199 (1) Included in net cash provided by (used for) operating activities in the Arch Capital (Parent Guarantor) and/or Arch-U.S. (Subsidiary Issuer) columns. Year Ended December 31, 2016 Condensed Consolidating Statement of Cash Flows Arch Capital (Parent Guarantor) Arch-U.S. (Subsidiary Issuer) Other Arch Capital Subsidiaries Consolidating Adjustments and Eliminations Arch Capital Consolidated Operating Activities Net Cash Provided By (Used For) Operating Activities $ 148,211 $ 6,395 $ 1,465,166 $ (223,128 ) $ 1,396,644 Investing Activities Purchases of fixed maturity investments — — (35,532,810 ) — (35,532,810 ) Purchases of equity securities — — (665,702 ) — (665,702 ) Purchases of other investments — — (1,389,406 ) — (1,389,406 ) Proceeds from the sales of fixed maturity investments — — 34,559,966 — 34,559,966 Proceeds from the sales of equity securities — — 751,728 — 751,728 Proceeds from the sales, redemptions and maturities of other investments — — 1,149,328 — 1,149,328 Proceeds from redemptions and maturities of fixed maturity investments — 41,500 713,507 — 755,007 Net settlements of derivative instruments — — (17,068 ) — (17,068 ) Net (purchases) sales of short-term investments (2,075 ) (40,963 ) (80,372 ) — (123,410 ) Change in cash collateral related to securities lending — — (155,248 ) — (155,248 ) Contributions to subsidiaries (479,912 ) (887,650 ) (546,269 ) 1,913,831 — Issuance of intercompany loans — — (1,460,000 ) 1,460,000 — Acquisitions, net of cash — — (1,992,720 ) — (1,992,720 ) Purchases of fixed assets (8 ) — (15,295 ) — (15,303 ) Other 2,000 — (47,905 ) — (45,905 ) Net Cash Provided By (Used For) Investing Activities (479,995 ) (887,113 ) (4,728,266 ) 3,373,831 (2,721,543 ) Financing Activities Proceeds from issuance of preferred shares, net 434,899 — — — 434,899 Redemption of preferred shares (2,445 ) — — — (2,445 ) Purchases of common shares under share repurchase program (75,256 ) — — — (75,256 ) Proceeds from common shares issued, net (2,418 ) 435,450 1,478,381 (1,913,831 ) (2,418 ) Proceeds from intercompany borrowings — 500,000 960,000 (1,460,000 ) — Proceeds from borrowings — — 1,386,741 — 1,386,741 Repayments of borrowings — — (219,171 ) — (219,171 ) Change in cash collateral related to securities lending — — 155,248 — 155,248 Dividends paid to redeemable noncontrolling interests — — (19,264 ) 1,275 (17,989 ) Dividends paid to parent (1) — — (221,853 ) 221,853 — Other (48 ) 200 3,978 — 4,130 Preferred dividends paid (28,070 ) — — — (28,070 ) Net Cash Provided By (Used For) Financing Activities 326,662 935,650 3,524,060 (3,150,703 ) 1,635,669 Effects of exchange rates changes on foreign currency cash — — (21,154 ) — (21,154 ) Increase (decrease) in cash (5,122 ) 54,932 239,806 — 289,616 Cash beginning of year 6,809 17,023 529,494 — 553,326 Cash end of year $ 1,687 $ 71,955 $ 769,300 $ — $ 842,942 (1) Included in net cash provided by (used for) operating activities in the Arch Capital (Parent Guarantor) and/or Arch-U.S. (Subsidiary Issuer) columns. Year Ended December 31, 2015 Condensed Consolidating Statement of Cash Flows Arch Capital (Parent Guarantor) Arch-U.S. (Subsidiary Issuer) Other Arch Capital Subsidiaries Consolidating Adjustments and Eliminations Arch Capital Consolidated Operating Activities Net Cash Provided By (Used For) Operating Activities $ 404,144 $ 5,505 $ 1,074,021 $ (485,764 ) $ 997,906 Investing Activities Purchases of fixed maturity investments — (3,505 ) (29,448,368 ) — (29,451,873 ) Purchases of equity securities (8,070 ) — (507,343 ) — (515,413 ) Purchases of other investments — — (1,749,525 ) — (1,749,525 ) Proceeds from the sales of fixed maturity investments — 24,507 28,069,540 — 28,094,047 Proceeds from the sales of equity securities — — 564,011 — 564,011 Proceeds from the sales, redemptions and maturities of other investments — — 1,250,883 — 1,250,883 Proceeds from redemptions and maturities of fixed maturity investments — — 748,529 — 748,529 Net settlements of derivative instruments — — (5,056 ) — (5,056 ) Proceeds from investment in joint venture — — 40,000 — 40,000 Net (purchases) sales of short-term investments 57 (338 ) 169,376 — 169,095 Change in cash collateral related to securities lending — — (6,662 ) — (6,662 ) Contributions to subsidiaries (10,000 ) — (49,348 ) 59,348 — Issuance of intercompany loans — (39,500 ) (27,500 ) 67,000 — Acquisitions, net of cash — — 818 — 818 Purchases of fixed assets (80 ) — (15,656 ) — (15,736 ) Other — — (36,993 ) — (36,993 ) Net Cash Provided By (Used For) Investing Activities (18,093 ) (18,836 ) (1,003,294 ) 126,348 (913,875 ) Financing Activities Purchases of common shares under share repurchase program (365,383 ) — — — (365,383 ) Proceeds from common shares issued, net 4,861 — 59,348 (59,348 ) 4,861 Proceeds from intercompany borrowings — 27,500 39,500 (67,000 ) — Proceeds from borrowings — — 431,362 — 431,362 Change in cash collateral relating to securities lending — — 6,662 — 6,662 Dividends paid to redeemable noncontrolling — — (19,263 ) 956 (18,307 ) Dividends paid to parent (1) — — (484,808 ) 484,808 — Other — 67 (41,980 ) — (41,913 ) Preferred dividends paid (21,938 ) — — — (21,938 ) Net Cash Provided By (Used For) Financing Activities (382,460 ) 27,567 (9,179 ) 359,416 (4,656 ) Effects of exchange rates changes on foreign currency cash — — (11,751 ) — (11,751 ) Increase (decrease) in cash 3,591 14,236 49,797 — 67,624 Cash beginning of year 3,218 2,787 479,697 — 485,702 Cash end of year $ 6,809 $ 17,023 $ 529,494 $ — $ 553,326 (1) Included in net cash provided by (used for) operating activities in the Arch Capital (Parent Guarantor) and/or Arch-U.S. (Subsidiary Issuer) columns.</t>
  </si>
  <si>
    <t>Business Acquired (Summary of Assets Acquired and Liabilities Assumed - UGC) (Details) - USD ($) $ in Thousands</t>
  </si>
  <si>
    <t>Liabilities acquired</t>
  </si>
  <si>
    <t>Goodwill</t>
  </si>
  <si>
    <t>Estimated tax deductible goodwill</t>
  </si>
  <si>
    <t>United Guaranty Corporation</t>
  </si>
  <si>
    <t>Purchase price</t>
  </si>
  <si>
    <t>Cash paid</t>
  </si>
  <si>
    <t>[1]</t>
  </si>
  <si>
    <t>Total purchase price</t>
  </si>
  <si>
    <t>Assets acquired</t>
  </si>
  <si>
    <t>Investments, at fair value</t>
  </si>
  <si>
    <t>Finite-lived intangible asset, useful life</t>
  </si>
  <si>
    <t>15 years</t>
  </si>
  <si>
    <t>Other assets acquired</t>
  </si>
  <si>
    <t>Total assets acquired</t>
  </si>
  <si>
    <t>Other liabilities acquired</t>
  </si>
  <si>
    <t>Total liabilities acquired</t>
  </si>
  <si>
    <t>Net assets acquired</t>
  </si>
  <si>
    <t>Number of shares issued</t>
  </si>
  <si>
    <t>Number of share in conversion</t>
  </si>
  <si>
    <t>Deemed common share equivalents</t>
  </si>
  <si>
    <t>Quota share agreement, percentage</t>
  </si>
  <si>
    <t>50.00%</t>
  </si>
  <si>
    <t>Acquired insurance contracts | United Guaranty Corporation</t>
  </si>
  <si>
    <t>Finite lived intangible asset</t>
  </si>
  <si>
    <t>9 years</t>
  </si>
  <si>
    <t>Customer relationships | United Guaranty Corporation</t>
  </si>
  <si>
    <t>20 years</t>
  </si>
  <si>
    <t>Operating platform | United Guaranty Corporation</t>
  </si>
  <si>
    <t>5 years</t>
  </si>
  <si>
    <t>Insurance licenses | United Guaranty Corporation</t>
  </si>
  <si>
    <t>Indefinite lived intangible asset</t>
  </si>
  <si>
    <t>Based upon a formula set forth in the Stock Purchase Agreement, AIG received 1,276,282 of Arch Capital’s convertible non-voting common equivalent preferred shares, each of which is convertible into 10 shares of Arch Capital fully paid non-assessable common stock. The Company has determined that, based on a review of the terms, features and rights of the Company’s non-voting common equivalent preferred shares compared to the rights of the Company’s common shareholders, the underlying 12,762,820 common shares that the convertible securities converted to were common share equivalents at the time of their issuance. See Note 19 for further details.</t>
  </si>
  <si>
    <t>Business Acquired Supplemental Pro Forma Information - UGC) (Details) - United Guaranty Corporation - USD ($) $ / shares in Units, $ in Thousands</t>
  </si>
  <si>
    <t>Business Acquisition [Line Items]</t>
  </si>
  <si>
    <t>Net income per common share and common share equivalent - basic</t>
  </si>
  <si>
    <t>Net income per common share and common share equivalent - diluted</t>
  </si>
  <si>
    <t>Business Acquired (Narrative) (Details) $ in Thousands</t>
  </si>
  <si>
    <t>Jul. 01, 2017USD ($)</t>
  </si>
  <si>
    <t>Dec. 31, 2017USD ($)states</t>
  </si>
  <si>
    <t>Dec. 31, 2016USD ($)</t>
  </si>
  <si>
    <t>Intangible assets with a finite life, acquisitions</t>
  </si>
  <si>
    <t>Goodwill, acquisitions</t>
  </si>
  <si>
    <t>AIG United Guaranty Insurance (Asia) Limited [Member]</t>
  </si>
  <si>
    <t>United Guaranty Residential Insurance Company [Member]</t>
  </si>
  <si>
    <t>Number of States in which Entity Operates | states</t>
  </si>
  <si>
    <t>United Guaranty Mortgage Indemnity Company [Member]</t>
  </si>
  <si>
    <t>Significant Accounting Policies (Details) - USD ($) $ in Thousands</t>
  </si>
  <si>
    <t>Jan. 01, 2018</t>
  </si>
  <si>
    <t>Significant Accounting Policies [Line Items]</t>
  </si>
  <si>
    <t>Premium revenue recognition period</t>
  </si>
  <si>
    <t>12 months</t>
  </si>
  <si>
    <t>Securities lending rate of collateral required (percentage)</t>
  </si>
  <si>
    <t>102.00%</t>
  </si>
  <si>
    <t>Equity method investments, time lag for reporting - low end of range</t>
  </si>
  <si>
    <t>1 month</t>
  </si>
  <si>
    <t>Equity method investments, time lag for reporting - high end of range</t>
  </si>
  <si>
    <t>3 months</t>
  </si>
  <si>
    <t>Vesting period, share-based awards</t>
  </si>
  <si>
    <t>3 years</t>
  </si>
  <si>
    <t>Requisite service period, share-based awards</t>
  </si>
  <si>
    <t>Losses occurring</t>
  </si>
  <si>
    <t>Risks attaching</t>
  </si>
  <si>
    <t>24 months</t>
  </si>
  <si>
    <t>Office Space [Member]</t>
  </si>
  <si>
    <t>Total lease obligations</t>
  </si>
  <si>
    <t>Accounting Standards Update 2016-01 | Subsequent Event</t>
  </si>
  <si>
    <t>Cumulative effect of an accounting change</t>
  </si>
  <si>
    <t>Variable Interest Entity and Noncontrolling Interests - Variable interest entity (Details) - USD ($) $ in Thousands, shares in Millions</t>
  </si>
  <si>
    <t>1 Months Ended</t>
  </si>
  <si>
    <t>Mar. 31, 2014</t>
  </si>
  <si>
    <t>Variable Interest Entity [Line Items]</t>
  </si>
  <si>
    <t>Proceeds on issuance of preference shares</t>
  </si>
  <si>
    <t>Variable Interest Entity, Primary Beneficiary | Watford Re</t>
  </si>
  <si>
    <t>Initial capitalization amount</t>
  </si>
  <si>
    <t>Proceeds from from common shares issued, net</t>
  </si>
  <si>
    <t>Net proceeds from issuance of common shares</t>
  </si>
  <si>
    <t>Net proceeds on issuance of preference shares</t>
  </si>
  <si>
    <t>Initial investment contribution amount</t>
  </si>
  <si>
    <t>Ownership percentage</t>
  </si>
  <si>
    <t>11.00%</t>
  </si>
  <si>
    <t>Number of warrants received in capital raising</t>
  </si>
  <si>
    <t>Variable Interest Entity and Noncontrolling Interests - Carrying amount of assets and liabilities of variable interest entity (Details) - USD ($) $ in Thousands</t>
  </si>
  <si>
    <t>Dec. 31, 2014</t>
  </si>
  <si>
    <t>Total assets of consolidated VIE</t>
  </si>
  <si>
    <t>Total liabilities of consolidated VIE</t>
  </si>
  <si>
    <t>Watford Re</t>
  </si>
  <si>
    <t>Watford Re | Variable Interest Entity, Primary Beneficiary</t>
  </si>
  <si>
    <t>Variable Interest Entity and Noncontrolling Interests - Cash flows of variable interest entity (Details) - USD ($) $ in Thousands</t>
  </si>
  <si>
    <t>Net cash provided by (used in) operating activities</t>
  </si>
  <si>
    <t>Net cash provided by (used in) investing activities</t>
  </si>
  <si>
    <t>Net cash provided by (used in) financing activities</t>
  </si>
  <si>
    <t>Variable Interest Entity and Noncontrolling Interests - Non-redeemable noncontrolling interest (Details) - USD ($) $ in Thousands</t>
  </si>
  <si>
    <t>Noncontrolling Interest [Line Items]</t>
  </si>
  <si>
    <t>Non-redeemable noncontrolling interest, beginning of year</t>
  </si>
  <si>
    <t>Amounts attributable to nonredeemable noncontrolling interests</t>
  </si>
  <si>
    <t>Non-redeemable noncontrolling interest, end of year</t>
  </si>
  <si>
    <t>Watford Re | Noncontrolling Interest</t>
  </si>
  <si>
    <t>Common shares | Watford Re | Noncontrolling Interest</t>
  </si>
  <si>
    <t>Noncontrolling interest, ownership percentage by noncontrolling owners</t>
  </si>
  <si>
    <t>89.00%</t>
  </si>
  <si>
    <t>Variable Interest Entity and Noncontrolling Interests - Redeemable noncontrolling interest (Details) - USD ($) $ / shares in Units, $ in Thousands</t>
  </si>
  <si>
    <t>3 Months Ended</t>
  </si>
  <si>
    <t>Redeemable Noncontrolling Interest [Line Items]</t>
  </si>
  <si>
    <t>Balance, beginning of year</t>
  </si>
  <si>
    <t>Shares acquired by the Company</t>
  </si>
  <si>
    <t>Accretion of preference share issuance costs</t>
  </si>
  <si>
    <t>Balance, end of year</t>
  </si>
  <si>
    <t>Preferred shares, par value per share</t>
  </si>
  <si>
    <t>Preference shares, number of shares issued</t>
  </si>
  <si>
    <t>Liquidation preference per share</t>
  </si>
  <si>
    <t>Issue price per share</t>
  </si>
  <si>
    <t>Preferred shares, dividend rate (as a percent)</t>
  </si>
  <si>
    <t>8.50%</t>
  </si>
  <si>
    <t>Preferred dividends including accretion of discount and issuance costs</t>
  </si>
  <si>
    <t>Watford Re | 3 month US dollar LIBOR</t>
  </si>
  <si>
    <t>1.00%</t>
  </si>
  <si>
    <t>Watford Re | Gulf Reinsurance Limited [Member]</t>
  </si>
  <si>
    <t>Noncontrolling Interest Number of Shares</t>
  </si>
  <si>
    <t>During the 2015 second quarter, the Company acquired Gulf Re, which owns 600,000 Watford Preference Shares. Such shares, net of a discount, along with related dividends and accretion of the discount, are eliminated in consolidation.</t>
  </si>
  <si>
    <t>Variable Interest Entity and Noncontrolling Interests - Income or loss attributable to third party investors (Details) - USD ($) $ in Thousands</t>
  </si>
  <si>
    <t>Amounts attributable to non-redeemable noncontrolling interests</t>
  </si>
  <si>
    <t>Dividends attributable to redeemable noncontrolling interests</t>
  </si>
  <si>
    <t>Variable Interest Entity and Noncontrolling Interests - Other variable interest entity disclosures (Details) - USD ($) $ in Thousands</t>
  </si>
  <si>
    <t>Maximum Exposure to Loss</t>
  </si>
  <si>
    <t>Variable Interest Entity, Not Primary Beneficiary</t>
  </si>
  <si>
    <t>Total VIE Assets</t>
  </si>
  <si>
    <t>Aggregate reinsurance agreement</t>
  </si>
  <si>
    <t>Variable Interest Entity, Not Primary Beneficiary | On Balance Sheet</t>
  </si>
  <si>
    <t>Variable Interest Entity, Not Primary Beneficiary | Off Balance Sheet</t>
  </si>
  <si>
    <t>Variable Interest Entity, Not Primary Beneficiary | Bellemeade Re I Ltd</t>
  </si>
  <si>
    <t>Variable Interest Entity, Not Primary Beneficiary | Bellemeade Re I Ltd | On Balance Sheet</t>
  </si>
  <si>
    <t>Variable Interest Entity, Not Primary Beneficiary | Bellemeade Re I Ltd | Off Balance Sheet</t>
  </si>
  <si>
    <t>Variable Interest Entity, Not Primary Beneficiary | Bellemeade Re II Ltd</t>
  </si>
  <si>
    <t>Variable Interest Entity, Not Primary Beneficiary | Bellemeade Re II Ltd | On Balance Sheet</t>
  </si>
  <si>
    <t>Variable Interest Entity, Not Primary Beneficiary | Bellemeade Re II Ltd | Off Balance Sheet</t>
  </si>
  <si>
    <t>Variable Interest Entity, Not Primary Beneficiary | Bellemeade Re III Ltd</t>
  </si>
  <si>
    <t>Variable Interest Entity, Not Primary Beneficiary | Bellemeade Re III Ltd | On Balance Sheet</t>
  </si>
  <si>
    <t>Variable Interest Entity, Not Primary Beneficiary | Bellemeade Re III Ltd | Off Balance Sheet</t>
  </si>
  <si>
    <t>Segment Information - Analysis of underwriting income by segment and reconciliation to net income available to common shareholders (Details) $ in Thousands</t>
  </si>
  <si>
    <t>Dec. 31, 2017USD ($)</t>
  </si>
  <si>
    <t>Sep. 30, 2017USD ($)</t>
  </si>
  <si>
    <t>Jun. 30, 2017USD ($)</t>
  </si>
  <si>
    <t>Mar. 31, 2017USD ($)</t>
  </si>
  <si>
    <t>Sep. 30, 2016USD ($)</t>
  </si>
  <si>
    <t>Jun. 30, 2016USD ($)</t>
  </si>
  <si>
    <t>Mar. 31, 2016USD ($)</t>
  </si>
  <si>
    <t>Dec. 31, 2017USD ($)segment</t>
  </si>
  <si>
    <t>Dec. 31, 2015USD ($)</t>
  </si>
  <si>
    <t>Segment Reporting Information [Line Items]</t>
  </si>
  <si>
    <t>Gross premiums written</t>
  </si>
  <si>
    <t>Premiums ceded</t>
  </si>
  <si>
    <t>Acquisition expenses, net</t>
  </si>
  <si>
    <t>Underwriting income (loss)</t>
  </si>
  <si>
    <t>Equity in net income (loss) of investment funds accounted for using the equity method</t>
  </si>
  <si>
    <t>UGC transaction costs and other</t>
  </si>
  <si>
    <t>Net foreign exchange gains (losses)</t>
  </si>
  <si>
    <t>Income tax (expense) benefit</t>
  </si>
  <si>
    <t>Net income (loss) available to Arch common shareholders</t>
  </si>
  <si>
    <t>Underwriting Ratios</t>
  </si>
  <si>
    <t>Loss ratio</t>
  </si>
  <si>
    <t>61.30%</t>
  </si>
  <si>
    <t>56.30%</t>
  </si>
  <si>
    <t>54.90%</t>
  </si>
  <si>
    <t>Acquisition expense ratio</t>
  </si>
  <si>
    <t>16.00%</t>
  </si>
  <si>
    <t>17.20%</t>
  </si>
  <si>
    <t>17.80%</t>
  </si>
  <si>
    <t>Other operating expense ratio</t>
  </si>
  <si>
    <t>14.10%</t>
  </si>
  <si>
    <t>15.80%</t>
  </si>
  <si>
    <t>16.20%</t>
  </si>
  <si>
    <t>Combined ratio</t>
  </si>
  <si>
    <t>91.40%</t>
  </si>
  <si>
    <t>89.30%</t>
  </si>
  <si>
    <t>88.90%</t>
  </si>
  <si>
    <t>Total investable assets</t>
  </si>
  <si>
    <t>Number of segments | segment</t>
  </si>
  <si>
    <t>[2]</t>
  </si>
  <si>
    <t>[3]</t>
  </si>
  <si>
    <t>[4]</t>
  </si>
  <si>
    <t>82.10%</t>
  </si>
  <si>
    <t>68.70%</t>
  </si>
  <si>
    <t>69.80%</t>
  </si>
  <si>
    <t>24.40%</t>
  </si>
  <si>
    <t>27.70%</t>
  </si>
  <si>
    <t>28.50%</t>
  </si>
  <si>
    <t>6.00%</t>
  </si>
  <si>
    <t>5.40%</t>
  </si>
  <si>
    <t>3.70%</t>
  </si>
  <si>
    <t>112.50%</t>
  </si>
  <si>
    <t>101.80%</t>
  </si>
  <si>
    <t>Underwriting segments</t>
  </si>
  <si>
    <t>58.70%</t>
  </si>
  <si>
    <t>54.60%</t>
  </si>
  <si>
    <t>53.20%</t>
  </si>
  <si>
    <t>15.00%</t>
  </si>
  <si>
    <t>15.70%</t>
  </si>
  <si>
    <t>16.50%</t>
  </si>
  <si>
    <t>15.10%</t>
  </si>
  <si>
    <t>17.30%</t>
  </si>
  <si>
    <t>17.60%</t>
  </si>
  <si>
    <t>88.80%</t>
  </si>
  <si>
    <t>87.60%</t>
  </si>
  <si>
    <t>87.30%</t>
  </si>
  <si>
    <t>Underwriting segments | Insurance</t>
  </si>
  <si>
    <t>76.80%</t>
  </si>
  <si>
    <t>65.50%</t>
  </si>
  <si>
    <t>63.20%</t>
  </si>
  <si>
    <t>15.30%</t>
  </si>
  <si>
    <t>14.70%</t>
  </si>
  <si>
    <t>14.50%</t>
  </si>
  <si>
    <t>17.00%</t>
  </si>
  <si>
    <t>16.90%</t>
  </si>
  <si>
    <t>109.10%</t>
  </si>
  <si>
    <t>97.10%</t>
  </si>
  <si>
    <t>95.00%</t>
  </si>
  <si>
    <t>Underwriting segments | Reinsurance</t>
  </si>
  <si>
    <t>67.70%</t>
  </si>
  <si>
    <t>45.00%</t>
  </si>
  <si>
    <t>40.90%</t>
  </si>
  <si>
    <t>19.40%</t>
  </si>
  <si>
    <t>20.10%</t>
  </si>
  <si>
    <t>20.70%</t>
  </si>
  <si>
    <t>12.80%</t>
  </si>
  <si>
    <t>13.50%</t>
  </si>
  <si>
    <t>99.90%</t>
  </si>
  <si>
    <t>78.60%</t>
  </si>
  <si>
    <t>76.10%</t>
  </si>
  <si>
    <t>Underwriting segments | Mortgage</t>
  </si>
  <si>
    <t>12.70%</t>
  </si>
  <si>
    <t>10.10%</t>
  </si>
  <si>
    <t>18.80%</t>
  </si>
  <si>
    <t>9.50%</t>
  </si>
  <si>
    <t>7.60%</t>
  </si>
  <si>
    <t>14.40%</t>
  </si>
  <si>
    <t>13.80%</t>
  </si>
  <si>
    <t>33.70%</t>
  </si>
  <si>
    <t>36.50%</t>
  </si>
  <si>
    <t>36.00%</t>
  </si>
  <si>
    <t>51.40%</t>
  </si>
  <si>
    <t>69.70%</t>
  </si>
  <si>
    <t>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t>
  </si>
  <si>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si>
  <si>
    <t>Certain expenses have been excluded from ‘corporate expenses’ and ‘other operating expenses’ and reflected in ‘UGC transaction costs and other.’ See ‘Comments on Regulation G’ for a further discussion of the presentation of such items.</t>
  </si>
  <si>
    <t>Certain expenses have been excluded from ‘corporate expenses’ and reflected in ‘UGC transaction costs and other.’ See ‘Comments on Regulation G’ for a further discussion of the presentation of such items.</t>
  </si>
  <si>
    <t>Segment Information - Summary of net premiums written and earned by major line of business and net premiums written by location (Details) - USD ($) $ in Thousands</t>
  </si>
  <si>
    <t>Sep. 30, 2017</t>
  </si>
  <si>
    <t>Mar. 31, 2017</t>
  </si>
  <si>
    <t>Sep. 30, 2016</t>
  </si>
  <si>
    <t>Jun. 30, 2016</t>
  </si>
  <si>
    <t>Mar. 31, 2016</t>
  </si>
  <si>
    <t>Other | Client Location [Member] | United States</t>
  </si>
  <si>
    <t>Other | Client Location [Member] | Europe</t>
  </si>
  <si>
    <t>Other | Client Location [Member] | Bermuda</t>
  </si>
  <si>
    <t>Other | Client Location [Member] | Other geographic location</t>
  </si>
  <si>
    <t>Other | Other specialty</t>
  </si>
  <si>
    <t>[1],[2]</t>
  </si>
  <si>
    <t>Other | Casualty</t>
  </si>
  <si>
    <t>[1],[3]</t>
  </si>
  <si>
    <t>Other | Property excluding property catastrophe</t>
  </si>
  <si>
    <t>Other | Property catastrophe</t>
  </si>
  <si>
    <t>Other | Marine and aviation</t>
  </si>
  <si>
    <t>Other | Other</t>
  </si>
  <si>
    <t>[1],[4]</t>
  </si>
  <si>
    <t>Underwriting segments | Insurance | Client Location [Member] | United States</t>
  </si>
  <si>
    <t>[5]</t>
  </si>
  <si>
    <t>Underwriting segments | Insurance | Client Location [Member] | Europe</t>
  </si>
  <si>
    <t>Underwriting segments | Insurance | Client Location [Member] | Asia and Pacific</t>
  </si>
  <si>
    <t>Underwriting segments | Insurance | Client Location [Member] | Other geographic location</t>
  </si>
  <si>
    <t>Underwriting segments | Insurance | Underwriting Location [Member] | United States</t>
  </si>
  <si>
    <t>Underwriting segments | Insurance | Underwriting Location [Member] | Europe</t>
  </si>
  <si>
    <t>Underwriting segments | Insurance | Underwriting Location [Member] | Other geographic location</t>
  </si>
  <si>
    <t>Underwriting segments | Insurance | Professional lines</t>
  </si>
  <si>
    <t>[6]</t>
  </si>
  <si>
    <t>Underwriting segments | Insurance | Construction and national accounts</t>
  </si>
  <si>
    <t>Underwriting segments | Insurance | Programs</t>
  </si>
  <si>
    <t>Underwriting segments | Insurance | Travel, accident and health</t>
  </si>
  <si>
    <t>[5],[7]</t>
  </si>
  <si>
    <t>Underwriting segments | Insurance | Excess and surplus casualty</t>
  </si>
  <si>
    <t>Underwriting segments | Insurance | Property, energy, marine and aviation</t>
  </si>
  <si>
    <t>Underwriting segments | Insurance | Lenders products</t>
  </si>
  <si>
    <t>Underwriting segments | Insurance | Other</t>
  </si>
  <si>
    <t>[5],[8]</t>
  </si>
  <si>
    <t>Underwriting segments | Reinsurance | Pro Rata [Member]</t>
  </si>
  <si>
    <t>[9]</t>
  </si>
  <si>
    <t>Underwriting segments | Reinsurance | Excess Of Loss [Member]</t>
  </si>
  <si>
    <t>Underwriting segments | Reinsurance | Client Location [Member] | United States</t>
  </si>
  <si>
    <t>Underwriting segments | Reinsurance | Client Location [Member] | Europe</t>
  </si>
  <si>
    <t>Underwriting segments | Reinsurance | Client Location [Member] | Asia and Pacific</t>
  </si>
  <si>
    <t>Underwriting segments | Reinsurance | Client Location [Member] | Bermuda</t>
  </si>
  <si>
    <t>Underwriting segments | Reinsurance | Client Location [Member] | Other geographic location</t>
  </si>
  <si>
    <t>Underwriting segments | Reinsurance | Underwriting Location [Member] | United States</t>
  </si>
  <si>
    <t>Underwriting segments | Reinsurance | Underwriting Location [Member] | Europe</t>
  </si>
  <si>
    <t>Underwriting segments | Reinsurance | Underwriting Location [Member] | Bermuda</t>
  </si>
  <si>
    <t>Underwriting segments | Reinsurance | Other specialty</t>
  </si>
  <si>
    <t>[9],[10]</t>
  </si>
  <si>
    <t>Underwriting segments | Reinsurance | Casualty</t>
  </si>
  <si>
    <t>[9],[11]</t>
  </si>
  <si>
    <t>Underwriting segments | Reinsurance | Property excluding property catastrophe</t>
  </si>
  <si>
    <t>[9],[12]</t>
  </si>
  <si>
    <t>Underwriting segments | Reinsurance | Property catastrophe</t>
  </si>
  <si>
    <t>Underwriting segments | Reinsurance | Marine and aviation</t>
  </si>
  <si>
    <t>Underwriting segments | Reinsurance | Other</t>
  </si>
  <si>
    <t>[9],[13]</t>
  </si>
  <si>
    <t>Underwriting segments | Mortgage | Client Location [Member] | United States</t>
  </si>
  <si>
    <t>Underwriting segments | Mortgage | Client Location [Member] | Other geographic location</t>
  </si>
  <si>
    <t>Underwriting segments | Mortgage | Underwriting Location [Member] | United States</t>
  </si>
  <si>
    <t>Underwriting segments | Mortgage | Underwriting Location [Member] | Other geographic location</t>
  </si>
  <si>
    <t>Other segment results include premiums written and earned assumed through intersegment transactions and exclude premiums written and earned ceded through intersegment transactions.</t>
  </si>
  <si>
    <t>Includes proportional motor and other.</t>
  </si>
  <si>
    <t>Includes professional liability, excess motor, programs and other.</t>
  </si>
  <si>
    <t>Includes mortgage and other.</t>
  </si>
  <si>
    <t>Insurance segment results include premiums written and earned assumed through intersegment transactions and exclude premiums written and earned ceded through intersegment transactions.</t>
  </si>
  <si>
    <t>Includes professional liability, executive assurance and healthcare business.</t>
  </si>
  <si>
    <t>[7]</t>
  </si>
  <si>
    <t>Includes casualty and contract binding business.</t>
  </si>
  <si>
    <t>[8]</t>
  </si>
  <si>
    <t>Includes alternative markets, excess workers' compensation and surety business.</t>
  </si>
  <si>
    <t>Reinsurance segment results include premiums written and earned assumed through intersegment transactions and exclude premiums written and earned ceded through intersegment transactions.</t>
  </si>
  <si>
    <t>[10]</t>
  </si>
  <si>
    <t>Includes proportional motor, surety, accident and health, workers’ compensation catastrophe, agriculture, trade credit and other.</t>
  </si>
  <si>
    <t>[11]</t>
  </si>
  <si>
    <t>Includes executive assurance, professional liability, workers’ compensation, excess motor, healthcare and other.</t>
  </si>
  <si>
    <t>[12]</t>
  </si>
  <si>
    <t>Includes facultative business.</t>
  </si>
  <si>
    <t>[13]</t>
  </si>
  <si>
    <t>Includes life, casualty clash and other.</t>
  </si>
  <si>
    <t>Reserve for Losses and Loss Adjustment Expenses - Reconciliation of beginning and ending balances of losses and loss adjustment reserves (Details) - USD ($) $ in Thousands</t>
  </si>
  <si>
    <t>Reserve for losses and loss adjustment expenses at beginning of year</t>
  </si>
  <si>
    <t>Unpaid losses and loss adjustment expenses recoverable</t>
  </si>
  <si>
    <t>Net reserve for losses and loss adjustment expenses at beginning of year</t>
  </si>
  <si>
    <t>Net incurred losses and loss adjustment expenses relating to losses occurring in:</t>
  </si>
  <si>
    <t>Current year</t>
  </si>
  <si>
    <t>Prior years</t>
  </si>
  <si>
    <t>Total net incurred losses and loss adjustment expenses</t>
  </si>
  <si>
    <t>Net losses and loss adjustment expense reserves of acquired business (1)</t>
  </si>
  <si>
    <t>Foreign exchange (gains) losses</t>
  </si>
  <si>
    <t>Net paid losses and loss adjustment expenses relating to losses occurring in:</t>
  </si>
  <si>
    <t>Total net paid losses and loss adjustment expenses</t>
  </si>
  <si>
    <t>Net reserve for losses and loss adjustment expenses at end of year</t>
  </si>
  <si>
    <t>Reserve for losses and loss adjustment expenses at end of year</t>
  </si>
  <si>
    <t>The 2016 amount related to the acquisition of UGC.</t>
  </si>
  <si>
    <t>Reserve for Losses and Loss Adjustment Expenses - Prior years reserve development (Details) - USD ($) $ in Thousands</t>
  </si>
  <si>
    <t>Causes of Increase (Decrease) in Liability for Unpaid Claims and Claims Adjustment Expense [Line Items]</t>
  </si>
  <si>
    <t>Prior year reserve development</t>
  </si>
  <si>
    <t>Prior year reserve development (points)</t>
  </si>
  <si>
    <t>20.90%</t>
  </si>
  <si>
    <t>Underwriting segments | Reinsurance | Short tailed lines [Member]</t>
  </si>
  <si>
    <t>Underwriting segments | Reinsurance | Short tailed lines [Member] | Property catastrophe and property other than property catastrophe</t>
  </si>
  <si>
    <t>Underwriting segments | Reinsurance | Medium tailed and long tailed lines [Member]</t>
  </si>
  <si>
    <t>Underwriting segments | Reinsurance | Medium tailed and long tailed lines [Member] | Casualty</t>
  </si>
  <si>
    <t>Underwriting segments | Reinsurance | Medium tailed and long tailed lines [Member] | Marine and aviation</t>
  </si>
  <si>
    <t>4.00%</t>
  </si>
  <si>
    <t>1.60%</t>
  </si>
  <si>
    <t>2.30%</t>
  </si>
  <si>
    <t>Underwriting segments | Insurance | Short tailed lines [Member]</t>
  </si>
  <si>
    <t>Underwriting segments | Insurance | Short tailed lines [Member] | Property</t>
  </si>
  <si>
    <t>Underwriting segments | Insurance | Short tailed lines [Member] | Travel, accident and health</t>
  </si>
  <si>
    <t>Underwriting segments | Insurance | Medium tailed and long tailed lines [Member]</t>
  </si>
  <si>
    <t>Underwriting segments | Insurance | Medium tailed and long tailed lines [Member] | Programs</t>
  </si>
  <si>
    <t>Underwriting segments | Insurance | Medium tailed and long tailed lines [Member] | Professional liability</t>
  </si>
  <si>
    <t>Underwriting segments | Insurance | Long Tailed Lines [Member]</t>
  </si>
  <si>
    <t>Underwriting segments | Insurance | Long Tailed Lines [Member] | Casualty</t>
  </si>
  <si>
    <t>Underwriting segments | Insurance | Long Tailed Lines [Member] | Professional liability</t>
  </si>
  <si>
    <t>Underwriting segments | Insurance | Medium Tailed Lines [Member]</t>
  </si>
  <si>
    <t>Underwriting segments | Insurance | Medium Tailed Lines [Member] | Programs</t>
  </si>
  <si>
    <t>Underwriting segments | Insurance | Medium Tailed Lines [Member] | Professional liability</t>
  </si>
  <si>
    <t>9.00%</t>
  </si>
  <si>
    <t>7.40%</t>
  </si>
  <si>
    <t>5.70%</t>
  </si>
  <si>
    <t>Underwriting segments | Mortgage | Primary Mortgage Business</t>
  </si>
  <si>
    <t>Underwriting segments | Mortgage | Second Lien And Other Porfolios</t>
  </si>
  <si>
    <t>Underwriting segments | Mortgage | US Mortgage Reinsurance</t>
  </si>
  <si>
    <t>Short Duration Contracts - Claims development - Insurance (Details) $ in Thousands</t>
  </si>
  <si>
    <t>Dec. 31, 2017USD ($)claims</t>
  </si>
  <si>
    <t>Dec. 31, 2014USD ($)</t>
  </si>
  <si>
    <t>Dec. 31, 2013USD ($)</t>
  </si>
  <si>
    <t>Dec. 31, 2012USD ($)</t>
  </si>
  <si>
    <t>Dec. 31, 2011USD ($)</t>
  </si>
  <si>
    <t>Dec. 31, 2010USD ($)</t>
  </si>
  <si>
    <t>Dec. 31, 2009USD ($)</t>
  </si>
  <si>
    <t>Dec. 31, 2008USD ($)</t>
  </si>
  <si>
    <t>Short-duration Insurance Contracts, Reconciliation of Claims Development to Liability [Line Items]</t>
  </si>
  <si>
    <t>Liabilities for losses and loss adjustment expenses, net of reinsurance</t>
  </si>
  <si>
    <t>Insurance | Property, energy, marine and aviation</t>
  </si>
  <si>
    <t>Incurred losses and allocated loss adjustment expenses, net of reinsurance</t>
  </si>
  <si>
    <t>Cumulative paid losses and allocated loss adjustment expenses, net of reinsurance</t>
  </si>
  <si>
    <t>All outstanding liabilities before 2008, net of reinsurance</t>
  </si>
  <si>
    <t>Insurance | Property, energy, marine and aviation | 2008</t>
  </si>
  <si>
    <t>Total of IBNR liabilities plus expected development on reported claims</t>
  </si>
  <si>
    <t>Cumulative number of reported claims | claims</t>
  </si>
  <si>
    <t>Insurance | Property, energy, marine and aviation | 2009</t>
  </si>
  <si>
    <t>Insurance | Property, energy, marine and aviation | 2010</t>
  </si>
  <si>
    <t>Insurance | Property, energy, marine and aviation | 2011</t>
  </si>
  <si>
    <t>Insurance | Property, energy, marine and aviation | 2012</t>
  </si>
  <si>
    <t>Insurance | Property, energy, marine and aviation | 2013</t>
  </si>
  <si>
    <t>Insurance | Property, energy, marine and aviation | 2014</t>
  </si>
  <si>
    <t>Insurance | Property, energy, marine and aviation | 2015</t>
  </si>
  <si>
    <t>Insurance | Property, energy, marine and aviation | 2016</t>
  </si>
  <si>
    <t>Insurance | Property, energy, marine and aviation | 2017</t>
  </si>
  <si>
    <t>Insurance | Third party occurrence business</t>
  </si>
  <si>
    <t>Insurance | Third party occurrence business | 2008</t>
  </si>
  <si>
    <t>Insurance | Third party occurrence business | 2009</t>
  </si>
  <si>
    <t>Insurance | Third party occurrence business | 2010</t>
  </si>
  <si>
    <t>Insurance | Third party occurrence business | 2011</t>
  </si>
  <si>
    <t>Insurance | Third party occurrence business | 2012</t>
  </si>
  <si>
    <t>Insurance | Third party occurrence business | 2013</t>
  </si>
  <si>
    <t>Insurance | Third party occurrence business | 2014</t>
  </si>
  <si>
    <t>Insurance | Third party occurrence business | 2015</t>
  </si>
  <si>
    <t>Insurance | Third party occurrence business | 2016</t>
  </si>
  <si>
    <t>Insurance | Third party occurrence business | 2017</t>
  </si>
  <si>
    <t>Insurance | Third party claims-made business</t>
  </si>
  <si>
    <t>Insurance | Third party claims-made business | 2008</t>
  </si>
  <si>
    <t>Insurance | Third party claims-made business | 2009</t>
  </si>
  <si>
    <t>Insurance | Third party claims-made business | 2010</t>
  </si>
  <si>
    <t>Insurance | Third party claims-made business | 2011</t>
  </si>
  <si>
    <t>Insurance | Third party claims-made business | 2012</t>
  </si>
  <si>
    <t>Insurance | Third party claims-made business | 2013</t>
  </si>
  <si>
    <t>Insurance | Third party claims-made business | 2014</t>
  </si>
  <si>
    <t>Insurance | Third party claims-made business | 2015</t>
  </si>
  <si>
    <t>Insurance | Third party claims-made business | 2016</t>
  </si>
  <si>
    <t>Insurance | Third party claims-made business | 2017</t>
  </si>
  <si>
    <t>Insurance | Multi-line and other specialty</t>
  </si>
  <si>
    <t>Insurance | Multi-line and other specialty | 2008</t>
  </si>
  <si>
    <t>Insurance | Multi-line and other specialty | 2009</t>
  </si>
  <si>
    <t>Insurance | Multi-line and other specialty | 2010</t>
  </si>
  <si>
    <t>Insurance | Multi-line and other specialty | 2011</t>
  </si>
  <si>
    <t>Insurance | Multi-line and other specialty | 2012</t>
  </si>
  <si>
    <t>Insurance | Multi-line and other specialty | 2013</t>
  </si>
  <si>
    <t>Insurance | Multi-line and other specialty | 2014</t>
  </si>
  <si>
    <t>Insurance | Multi-line and other specialty | 2015</t>
  </si>
  <si>
    <t>Insurance | Multi-line and other specialty | 2016</t>
  </si>
  <si>
    <t>Insurance | Multi-line and other specialty | 2017</t>
  </si>
  <si>
    <t>Short Duration Contracts - Claims development - Reinsurance (Details) - USD ($) $ in Thousands</t>
  </si>
  <si>
    <t>Dec. 31, 2013</t>
  </si>
  <si>
    <t>Dec. 31, 2012</t>
  </si>
  <si>
    <t>Dec. 31, 2011</t>
  </si>
  <si>
    <t>Dec. 31, 2010</t>
  </si>
  <si>
    <t>Dec. 31, 2009</t>
  </si>
  <si>
    <t>Dec. 31, 2008</t>
  </si>
  <si>
    <t>Reinsurance | Casualty</t>
  </si>
  <si>
    <t>Reinsurance | Casualty | 2008</t>
  </si>
  <si>
    <t>Reinsurance | Casualty | 2009</t>
  </si>
  <si>
    <t>Reinsurance | Casualty | 2010</t>
  </si>
  <si>
    <t>Reinsurance | Casualty | 2011</t>
  </si>
  <si>
    <t>Reinsurance | Casualty | 2012</t>
  </si>
  <si>
    <t>Reinsurance | Casualty | 2013</t>
  </si>
  <si>
    <t>Reinsurance | Casualty | 2014</t>
  </si>
  <si>
    <t>Reinsurance | Casualty | 2015</t>
  </si>
  <si>
    <t>Reinsurance | Casualty | 2016</t>
  </si>
  <si>
    <t>Reinsurance | Casualty | 2017</t>
  </si>
  <si>
    <t>Reinsurance | Property catastrophe</t>
  </si>
  <si>
    <t>Reinsurance | Property catastrophe | 2008</t>
  </si>
  <si>
    <t>Reinsurance | Property catastrophe | 2009</t>
  </si>
  <si>
    <t>Reinsurance | Property catastrophe | 2010</t>
  </si>
  <si>
    <t>Reinsurance | Property catastrophe | 2011</t>
  </si>
  <si>
    <t>Reinsurance | Property catastrophe | 2012</t>
  </si>
  <si>
    <t>Reinsurance | Property catastrophe | 2013</t>
  </si>
  <si>
    <t>Reinsurance | Property catastrophe | 2014</t>
  </si>
  <si>
    <t>Reinsurance | Property catastrophe | 2015</t>
  </si>
  <si>
    <t>Reinsurance | Property catastrophe | 2016</t>
  </si>
  <si>
    <t>Reinsurance | Property catastrophe | 2017</t>
  </si>
  <si>
    <t>Reinsurance | Property excluding property catastrophe</t>
  </si>
  <si>
    <t>Reinsurance | Property excluding property catastrophe | 2008</t>
  </si>
  <si>
    <t>Reinsurance | Property excluding property catastrophe | 2009</t>
  </si>
  <si>
    <t>Reinsurance | Property excluding property catastrophe | 2010</t>
  </si>
  <si>
    <t>Reinsurance | Property excluding property catastrophe | 2011</t>
  </si>
  <si>
    <t>Reinsurance | Property excluding property catastrophe | 2012</t>
  </si>
  <si>
    <t>Reinsurance | Property excluding property catastrophe | 2013</t>
  </si>
  <si>
    <t>Reinsurance | Property excluding property catastrophe | 2014</t>
  </si>
  <si>
    <t>Reinsurance | Property excluding property catastrophe | 2015</t>
  </si>
  <si>
    <t>Reinsurance | Property excluding property catastrophe | 2016</t>
  </si>
  <si>
    <t>Reinsurance | Property excluding property catastrophe | 2017</t>
  </si>
  <si>
    <t>Reinsurance | Marine and aviation</t>
  </si>
  <si>
    <t>Reinsurance | Marine and aviation | 2008</t>
  </si>
  <si>
    <t>Reinsurance | Marine and aviation | 2009</t>
  </si>
  <si>
    <t>Reinsurance | Marine and aviation | 2010</t>
  </si>
  <si>
    <t>Reinsurance | Marine and aviation | 2011</t>
  </si>
  <si>
    <t>Reinsurance | Marine and aviation | 2012</t>
  </si>
  <si>
    <t>Reinsurance | Marine and aviation | 2013</t>
  </si>
  <si>
    <t>Reinsurance | Marine and aviation | 2014</t>
  </si>
  <si>
    <t>Reinsurance | Marine and aviation | 2015</t>
  </si>
  <si>
    <t>Reinsurance | Marine and aviation | 2016</t>
  </si>
  <si>
    <t>Reinsurance | Marine and aviation | 2017</t>
  </si>
  <si>
    <t>Reinsurance | Other specialty</t>
  </si>
  <si>
    <t>Reinsurance | Other specialty | 2008</t>
  </si>
  <si>
    <t>Reinsurance | Other specialty | 2009</t>
  </si>
  <si>
    <t>Reinsurance | Other specialty | 2010</t>
  </si>
  <si>
    <t>Reinsurance | Other specialty | 2011</t>
  </si>
  <si>
    <t>Reinsurance | Other specialty | 2012</t>
  </si>
  <si>
    <t>Reinsurance | Other specialty | 2013</t>
  </si>
  <si>
    <t>Reinsurance | Other specialty | 2014</t>
  </si>
  <si>
    <t>Reinsurance | Other specialty | 2015</t>
  </si>
  <si>
    <t>Reinsurance | Other specialty | 2016</t>
  </si>
  <si>
    <t>Reinsurance | Other specialty | 2017</t>
  </si>
  <si>
    <t>Short Duration Contracts - Claims development - Mortgage (Details) $ in Thousands</t>
  </si>
  <si>
    <t>All outstanding liabilities before 2012, net of reinsurance</t>
  </si>
  <si>
    <t>Mortgage | 2012</t>
  </si>
  <si>
    <t>Cumulative number of paid claims | claims</t>
  </si>
  <si>
    <t>Mortgage | 2013</t>
  </si>
  <si>
    <t>Mortgage | 2014</t>
  </si>
  <si>
    <t>Mortgage | 2015</t>
  </si>
  <si>
    <t>Mortgage | 2016</t>
  </si>
  <si>
    <t>Mortgage | 2017</t>
  </si>
  <si>
    <t>Short Duration Contracts - Percentage annual payout - all segments (Details)</t>
  </si>
  <si>
    <t>Short-duration Insurance Contracts, Historical Claims Duration [Line Items]</t>
  </si>
  <si>
    <t>Year One</t>
  </si>
  <si>
    <t>18.70%</t>
  </si>
  <si>
    <t>Year Two</t>
  </si>
  <si>
    <t>35.90%</t>
  </si>
  <si>
    <t>Year Three</t>
  </si>
  <si>
    <t>18.60%</t>
  </si>
  <si>
    <t>Year Four</t>
  </si>
  <si>
    <t>9.70%</t>
  </si>
  <si>
    <t>Year Five</t>
  </si>
  <si>
    <t>7.00%</t>
  </si>
  <si>
    <t>Year Six</t>
  </si>
  <si>
    <t>Year Seven</t>
  </si>
  <si>
    <t>0.80%</t>
  </si>
  <si>
    <t>Year Eight</t>
  </si>
  <si>
    <t>(0.20%)</t>
  </si>
  <si>
    <t>Year Nine</t>
  </si>
  <si>
    <t>0.20%</t>
  </si>
  <si>
    <t>Year Ten</t>
  </si>
  <si>
    <t>0.30%</t>
  </si>
  <si>
    <t>2.60%</t>
  </si>
  <si>
    <t>10.20%</t>
  </si>
  <si>
    <t>11.70%</t>
  </si>
  <si>
    <t>12.50%</t>
  </si>
  <si>
    <t>10.40%</t>
  </si>
  <si>
    <t>8.10%</t>
  </si>
  <si>
    <t>4.90%</t>
  </si>
  <si>
    <t>5.00%</t>
  </si>
  <si>
    <t>4.60%</t>
  </si>
  <si>
    <t>18.00%</t>
  </si>
  <si>
    <t>14.00%</t>
  </si>
  <si>
    <t>10.30%</t>
  </si>
  <si>
    <t>6.70%</t>
  </si>
  <si>
    <t>6.30%</t>
  </si>
  <si>
    <t>1.50%</t>
  </si>
  <si>
    <t>28.00%</t>
  </si>
  <si>
    <t>25.60%</t>
  </si>
  <si>
    <t>13.60%</t>
  </si>
  <si>
    <t>7.80%</t>
  </si>
  <si>
    <t>3.10%</t>
  </si>
  <si>
    <t>2.00%</t>
  </si>
  <si>
    <t>0.50%</t>
  </si>
  <si>
    <t>1.70%</t>
  </si>
  <si>
    <t>7.30%</t>
  </si>
  <si>
    <t>11.20%</t>
  </si>
  <si>
    <t>10.50%</t>
  </si>
  <si>
    <t>5.90%</t>
  </si>
  <si>
    <t>4.40%</t>
  </si>
  <si>
    <t>27.20%</t>
  </si>
  <si>
    <t>8.70%</t>
  </si>
  <si>
    <t>1.40%</t>
  </si>
  <si>
    <t>0.10%</t>
  </si>
  <si>
    <t>(6.50%)</t>
  </si>
  <si>
    <t>Reinsurance | Property catastrophe and property other than property catastrophe</t>
  </si>
  <si>
    <t>30.60%</t>
  </si>
  <si>
    <t>37.80%</t>
  </si>
  <si>
    <t>12.30%</t>
  </si>
  <si>
    <t>5.30%</t>
  </si>
  <si>
    <t>0.60%</t>
  </si>
  <si>
    <t>25.50%</t>
  </si>
  <si>
    <t>1.80%</t>
  </si>
  <si>
    <t>7.10%</t>
  </si>
  <si>
    <t>6.40%</t>
  </si>
  <si>
    <t>0.00%</t>
  </si>
  <si>
    <t>25.70%</t>
  </si>
  <si>
    <t>35.70%</t>
  </si>
  <si>
    <t>4.70%</t>
  </si>
  <si>
    <t>2.70%</t>
  </si>
  <si>
    <t>0.70%</t>
  </si>
  <si>
    <t>2.40%</t>
  </si>
  <si>
    <t>(0.30%)</t>
  </si>
  <si>
    <t>44.00%</t>
  </si>
  <si>
    <t>28.60%</t>
  </si>
  <si>
    <t>3.40%</t>
  </si>
  <si>
    <t>Short Duration Contracts - Reconciliation of claims development to liability (Details) - USD ($) $ in Thousands</t>
  </si>
  <si>
    <t>Lines other than short duration</t>
  </si>
  <si>
    <t>Discounting</t>
  </si>
  <si>
    <t>Unallocated claims adjustment expenses</t>
  </si>
  <si>
    <t>Total reconciling items</t>
  </si>
  <si>
    <t>Other short duration lines not included</t>
  </si>
  <si>
    <t>Total for short duration lines</t>
  </si>
  <si>
    <t>Consolidating adjustments and eliminations</t>
  </si>
  <si>
    <t>Reinsurance - Effects of reinsurance (Details) - USD ($) $ in Thousands</t>
  </si>
  <si>
    <t>Premiums Written</t>
  </si>
  <si>
    <t>Direct</t>
  </si>
  <si>
    <t>Assumed</t>
  </si>
  <si>
    <t>Ceded</t>
  </si>
  <si>
    <t>Premiums Earned</t>
  </si>
  <si>
    <t>Losses and Loss Adjustment Expenses</t>
  </si>
  <si>
    <t>Net</t>
  </si>
  <si>
    <t>Reinsurance - Ceded credit risk (Details) - USD ($) $ in Thousands</t>
  </si>
  <si>
    <t>Concentration Risk [Line Items]</t>
  </si>
  <si>
    <t>Reinsurer concentration risk | Stockholders' equity</t>
  </si>
  <si>
    <t>Concentration risk percentage</t>
  </si>
  <si>
    <t>2.20%</t>
  </si>
  <si>
    <t>AM Best A minus Or Better Rating | Credit concentration risk | Reinsurance recoverable</t>
  </si>
  <si>
    <t>69.90%</t>
  </si>
  <si>
    <t>75.70%</t>
  </si>
  <si>
    <t>Not Rated | Credit concentration risk | Reinsurance recoverable</t>
  </si>
  <si>
    <t>30.10%</t>
  </si>
  <si>
    <t>24.20%</t>
  </si>
  <si>
    <t>Reinsurance - Coverage and retention (Details) $ in Thousands</t>
  </si>
  <si>
    <t>Reinsurance Premiums for Insurance Companies, by Product Segment [Line Items]</t>
  </si>
  <si>
    <t>Amortization period</t>
  </si>
  <si>
    <t>10 years</t>
  </si>
  <si>
    <t>Coverage</t>
  </si>
  <si>
    <t>Bellemeade Re I Ltd | Variable Interest Entity, Not Primary Beneficiary</t>
  </si>
  <si>
    <t>First layer retention</t>
  </si>
  <si>
    <t>Bellemeade Re II Ltd | Variable Interest Entity, Not Primary Beneficiary</t>
  </si>
  <si>
    <t>Bellemeade Re III Ltd | Variable Interest Entity, Not Primary Beneficiary</t>
  </si>
  <si>
    <t>Investment Information - Summary of Available for Sale Securities (Details) - USD ($) $ in Thousands</t>
  </si>
  <si>
    <t>Available for sale securities:</t>
  </si>
  <si>
    <t>Estimated Fair Value</t>
  </si>
  <si>
    <t>Gross Unrealized Gains</t>
  </si>
  <si>
    <t>Gross Unrealized Losses</t>
  </si>
  <si>
    <t>Cost or Amortized Cost</t>
  </si>
  <si>
    <t>OTTI Unrealized Losses</t>
  </si>
  <si>
    <t>Fixed maturities and fixed maturities pledged under securities lending agreements</t>
  </si>
  <si>
    <t>Fixed maturities and fixed maturities pledged under securities lending agreements | Corporate bonds</t>
  </si>
  <si>
    <t>Fixed maturities and fixed maturities pledged under securities lending agreements | Mortgage backed securities</t>
  </si>
  <si>
    <t>Fixed maturities and fixed maturities pledged under securities lending agreements | Municipal bonds</t>
  </si>
  <si>
    <t>Fixed maturities and fixed maturities pledged under securities lending agreements | Commercial mortgage backed securities</t>
  </si>
  <si>
    <t>Fixed maturities and fixed maturities pledged under securities lending agreements | US government and government agencies</t>
  </si>
  <si>
    <t>Fixed maturities and fixed maturities pledged under securities lending agreements | Non-US government securities</t>
  </si>
  <si>
    <t>Fixed maturities and fixed maturities pledged under securities lending agreements | Asset backed securities</t>
  </si>
  <si>
    <t>Equity securities</t>
  </si>
  <si>
    <t>Other investments</t>
  </si>
  <si>
    <t>Short-term investments</t>
  </si>
  <si>
    <t>Represents the total OTTI recognized in accumulated other comprehensive income (“AOCI”). It does not include the change in fair value subsequent to the impairment measurement date. At December 31, 2017, the net unrealized gain related to securities for which a non-credit OTTI was recognized in AOCI was $0.3 million, compared to a net unrealized loss of $2.8 million at December 31, 2016.</t>
  </si>
  <si>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t>
  </si>
  <si>
    <t>Investment Information - Aging of Available For Sale Securities in an Unrealized Loss Position (Details) - USD ($) $ in Thousands</t>
  </si>
  <si>
    <t>Estimated Fair Value - Less than 12 Months</t>
  </si>
  <si>
    <t>Gross Unrealized Losses - Less than 12 Months</t>
  </si>
  <si>
    <t>Estimated Fair Value - 12 Months or More</t>
  </si>
  <si>
    <t>Gross Unrealized Losses - 12 Months or More</t>
  </si>
  <si>
    <t>Estimated Fair Value - Total</t>
  </si>
  <si>
    <t>Gross Unrealized Losses - Total</t>
  </si>
  <si>
    <t>Investment Information - Maturity Profile of Available For Sale Securities (Details) - USD ($) $ in Thousands</t>
  </si>
  <si>
    <t>Estimated Fair Value:</t>
  </si>
  <si>
    <t>Estimated fair value</t>
  </si>
  <si>
    <t>Amortized Cost:</t>
  </si>
  <si>
    <t>Amortized cost</t>
  </si>
  <si>
    <t>Due in one year or less</t>
  </si>
  <si>
    <t>Due after one year through five years</t>
  </si>
  <si>
    <t>Due after five years through 10 years</t>
  </si>
  <si>
    <t>Due after 10 years</t>
  </si>
  <si>
    <t>Single maturity date</t>
  </si>
  <si>
    <t>Securities without single maturity date</t>
  </si>
  <si>
    <t>Investment Information - Securities lending arrangements (Details) - USD ($) $ in Thousands</t>
  </si>
  <si>
    <t>Transfer of Certain Financial Assets Accounted for as Secured Borrowings [Line Items]</t>
  </si>
  <si>
    <t>Gross amount of recognized liabilities for securities lending in offsetting disclosure in Note 11</t>
  </si>
  <si>
    <t>Amounts related to securities lending not included in offsetting disclosure in Note 11</t>
  </si>
  <si>
    <t>Collateral received under securities lending, at fair value</t>
  </si>
  <si>
    <t>Cash and Cash Equivalents [Member]</t>
  </si>
  <si>
    <t>Securities Pledged as Collateral [Member]</t>
  </si>
  <si>
    <t>US government and government agencies</t>
  </si>
  <si>
    <t>Corporate bonds</t>
  </si>
  <si>
    <t>Overnight and Continuous</t>
  </si>
  <si>
    <t>Overnight and Continuous | US government and government agencies</t>
  </si>
  <si>
    <t>Overnight and Continuous | Corporate bonds</t>
  </si>
  <si>
    <t>Overnight and Continuous | Equity securities</t>
  </si>
  <si>
    <t>Less than 30 Days</t>
  </si>
  <si>
    <t>Less than 30 Days | US government and government agencies</t>
  </si>
  <si>
    <t>Less than 30 Days | Corporate bonds</t>
  </si>
  <si>
    <t>Less than 30 Days | Equity securities</t>
  </si>
  <si>
    <t>30-90 Days</t>
  </si>
  <si>
    <t>30-90 Days | US government and government agencies</t>
  </si>
  <si>
    <t>30-90 Days | Corporate bonds</t>
  </si>
  <si>
    <t>30-90 Days | Equity securities</t>
  </si>
  <si>
    <t>90 Days or More</t>
  </si>
  <si>
    <t>90 Days or More | US government and government agencies</t>
  </si>
  <si>
    <t>90 Days or More | Corporate bonds</t>
  </si>
  <si>
    <t>90 Days or More | Equity securities</t>
  </si>
  <si>
    <t>Investment Information - Other Investments (Details) - USD ($) $ in Thousands</t>
  </si>
  <si>
    <t>Schedule Of Other Investments [Line Items]</t>
  </si>
  <si>
    <t>Other investments and fair value option investments</t>
  </si>
  <si>
    <t>Available for sale</t>
  </si>
  <si>
    <t>Available for sale | Asian and emerging markets</t>
  </si>
  <si>
    <t>Available for sale | Investment grade fixed income</t>
  </si>
  <si>
    <t>Available for sale | Other</t>
  </si>
  <si>
    <t>Available for sale | Credit related funds</t>
  </si>
  <si>
    <t>Fair value option</t>
  </si>
  <si>
    <t>Fair value option | Asian and emerging markets</t>
  </si>
  <si>
    <t>Fair value option | Investment grade fixed income</t>
  </si>
  <si>
    <t>Fair value option | Other</t>
  </si>
  <si>
    <t>Fair value option | Term loan investments</t>
  </si>
  <si>
    <t>Other investments par</t>
  </si>
  <si>
    <t>Fair value option | Mezzanine debt funds</t>
  </si>
  <si>
    <t>Fair value option | Credit related funds</t>
  </si>
  <si>
    <t>Includes fund investments with strategies in mortgage servicing rights, transportation and infrastructure assets and other.</t>
  </si>
  <si>
    <t>Investment Information - Fair Value Option (Details) - USD ($) $ in Thousands</t>
  </si>
  <si>
    <t>Fair Value, Option, Quantitative Disclosures [Line Items]</t>
  </si>
  <si>
    <t>Fixed Maturities</t>
  </si>
  <si>
    <t>Investment Information - Limited partnership interests (Details) - USD ($) $ in Thousands</t>
  </si>
  <si>
    <t>Schedule of Equity Method Investments [Line Items]</t>
  </si>
  <si>
    <t>Aggregate commitments</t>
  </si>
  <si>
    <t>Equity method investments</t>
  </si>
  <si>
    <t>Aggregate unfunded commitments were $1,020.1 million at December 31, 2017, compared to $776.6 million at December 31, 2016.</t>
  </si>
  <si>
    <t>Aggregate unfunded commitments were $100.4 million at December 31, 2017, compared to $16.7 million at December 31, 2016.</t>
  </si>
  <si>
    <t>Investment Information - Net Investment Income (Details) - USD ($) $ in Thousands</t>
  </si>
  <si>
    <t>Net investment income:</t>
  </si>
  <si>
    <t>Gross investment income</t>
  </si>
  <si>
    <t>Investment expenses</t>
  </si>
  <si>
    <t>Includes dividends and other distributions from investment funds, term loan investments, funds held balances, cash balances and other.</t>
  </si>
  <si>
    <t>Investment Information - Net Realized Gains and Losses (Details) - USD ($) $ in Thousands</t>
  </si>
  <si>
    <t>Net realized gains and losses:</t>
  </si>
  <si>
    <t>Available for sale securities, gross gains on investment sales</t>
  </si>
  <si>
    <t>Available for sale securities, gross losses on investment sales</t>
  </si>
  <si>
    <t>Change in fair value of assets and liabilities accounted for using the fair value option - derivatives</t>
  </si>
  <si>
    <t>Change in fair value of assets and liabilities accounted for using the fair value option - other investments</t>
  </si>
  <si>
    <t>Change in fair value of assets and liabilities accounted for using the fair value option</t>
  </si>
  <si>
    <t>See Note 11 for information on the Company’s derivative instruments.</t>
  </si>
  <si>
    <t>Includes the re-measurement of contingent consideration liability amounts.</t>
  </si>
  <si>
    <t>Investment Information - Equity Method Investments (Details) - USD ($) $ in Thousands</t>
  </si>
  <si>
    <t>Balance sheet:</t>
  </si>
  <si>
    <t>Invested assets</t>
  </si>
  <si>
    <t>Net assets</t>
  </si>
  <si>
    <t>Income statement:</t>
  </si>
  <si>
    <t>Investment Information - Other Than Temporary Impairments Recognized in Earnings (Details) - USD ($) $ in Thousands</t>
  </si>
  <si>
    <t>Other than Temporary Impairment, Credit Losses Recognized in Earnings [Line Items]</t>
  </si>
  <si>
    <t>Fixed Maturities | Mortgage backed securities</t>
  </si>
  <si>
    <t>Fixed Maturities | Corporate bonds</t>
  </si>
  <si>
    <t>Fixed Maturities | Non-US government securities</t>
  </si>
  <si>
    <t>Fixed Maturities | Asset backed securities</t>
  </si>
  <si>
    <t>Fixed Maturities | US government and government agencies</t>
  </si>
  <si>
    <t>Fixed Maturities | Municipal bonds</t>
  </si>
  <si>
    <t>Investment Information - Other Than Temporary Impairments Rollforward (Details) - USD ($) $ in Thousands</t>
  </si>
  <si>
    <t>Rollforward:</t>
  </si>
  <si>
    <t>Balance at start of year</t>
  </si>
  <si>
    <t>Credit loss impairments recognized on securities not previously impaired</t>
  </si>
  <si>
    <t>Credit loss impairments recognized on securities previously impaired</t>
  </si>
  <si>
    <t>Reductions for increases in cash flows expected to be collected that are recognized over the remaining life of the security</t>
  </si>
  <si>
    <t>Reductions for securities sold during the period</t>
  </si>
  <si>
    <t>Balance at end of year</t>
  </si>
  <si>
    <t>Investment Information - Restricted Assets (Details) - USD ($) $ in Thousands</t>
  </si>
  <si>
    <t>Restricted Assets [Line Items]</t>
  </si>
  <si>
    <t>Restricted assets</t>
  </si>
  <si>
    <t>Collateral or guarantees - affiliated transactions</t>
  </si>
  <si>
    <t>Collateral or guarantees - third party agreements</t>
  </si>
  <si>
    <t>Deposits with US regulatory authorities</t>
  </si>
  <si>
    <t>Deposits with non-US regulatory authorities</t>
  </si>
  <si>
    <t>Investment Information - Narrative (Details) $ in Thousands</t>
  </si>
  <si>
    <t>Dec. 31, 2017USD ($)lots</t>
  </si>
  <si>
    <t>Dec. 31, 2016USD ($)lots</t>
  </si>
  <si>
    <t>Investable assets</t>
  </si>
  <si>
    <t>OTTI unrealized losses at current fair value</t>
  </si>
  <si>
    <t>Continuous unrealized loss, qualitative disclosures:</t>
  </si>
  <si>
    <t>Number of positions in an unrealized loss position (lots) | lots</t>
  </si>
  <si>
    <t>Total number of positions (lots) | lots</t>
  </si>
  <si>
    <t>Largest single loss</t>
  </si>
  <si>
    <t>Equity Method Investment, Financial Statement, Reported Amounts [Abstract]</t>
  </si>
  <si>
    <t>ACGL</t>
  </si>
  <si>
    <t>Fair Value - Fair Value Hierarchy (Details) - Recurring - USD ($) $ in Thousands</t>
  </si>
  <si>
    <t>Quoted Prices in Active Markets for Identical Assets (Level 1)</t>
  </si>
  <si>
    <t>Fair Value, Assets and Liabilities Measured on Recurring and Nonrecurring Basis [Line Items]</t>
  </si>
  <si>
    <t>Assets measured at fair value</t>
  </si>
  <si>
    <t>Liabilities measured at fair value</t>
  </si>
  <si>
    <t>Quoted Prices in Active Markets for Identical Assets (Level 1) | Contingent consideration liability</t>
  </si>
  <si>
    <t>Quoted Prices in Active Markets for Identical Assets (Level 1) | Securities sold but not yet purchased</t>
  </si>
  <si>
    <t>Quoted Prices in Active Markets for Identical Assets (Level 1) | Derivative instruments</t>
  </si>
  <si>
    <t>Quoted Prices in Active Markets for Identical Assets (Level 1) | Fixed maturities and fixed maturities pledged under securities lending agreements</t>
  </si>
  <si>
    <t>Quoted Prices in Active Markets for Identical Assets (Level 1) | Fixed maturities and fixed maturities pledged under securities lending agreements | Corporate bonds</t>
  </si>
  <si>
    <t>Quoted Prices in Active Markets for Identical Assets (Level 1) | Fixed maturities and fixed maturities pledged under securities lending agreements | Mortgage backed securities</t>
  </si>
  <si>
    <t>Quoted Prices in Active Markets for Identical Assets (Level 1) | Fixed maturities and fixed maturities pledged under securities lending agreements | Municipal bonds</t>
  </si>
  <si>
    <t>Quoted Prices in Active Markets for Identical Assets (Level 1) | Fixed maturities and fixed maturities pledged under securities lending agreements | Commercial mortgage backed securities</t>
  </si>
  <si>
    <t>Quoted Prices in Active Markets for Identical Assets (Level 1) | Fixed maturities and fixed maturities pledged under securities lending agreements | US government and government agencies</t>
  </si>
  <si>
    <t>Quoted Prices in Active Markets for Identical Assets (Level 1) | Fixed maturities and fixed maturities pledged under securities lending agreements | Non-US government securities</t>
  </si>
  <si>
    <t>Quoted Prices in Active Markets for Identical Assets (Level 1) | Fixed maturities and fixed maturities pledged under securities lending agreements | Asset backed securities</t>
  </si>
  <si>
    <t>Quoted Prices in Active Markets for Identical Assets (Level 1) | Equity securities</t>
  </si>
  <si>
    <t>Quoted Prices in Active Markets for Identical Assets (Level 1) | Short-term investments</t>
  </si>
  <si>
    <t>Quoted Prices in Active Markets for Identical Assets (Level 1) | Other investments</t>
  </si>
  <si>
    <t>Quoted Prices in Active Markets for Identical Assets (Level 1) | Other investments at fair value</t>
  </si>
  <si>
    <t>Quoted Prices in Active Markets for Identical Assets (Level 1) | Fair value option</t>
  </si>
  <si>
    <t>Quoted Prices in Active Markets for Identical Assets (Level 1) | Fair value option | Corporate bonds</t>
  </si>
  <si>
    <t>Quoted Prices in Active Markets for Identical Assets (Level 1) | Fair value option | Mortgage backed securities</t>
  </si>
  <si>
    <t>Quoted Prices in Active Markets for Identical Assets (Level 1) | Fair value option | Municipal bonds</t>
  </si>
  <si>
    <t>Quoted Prices in Active Markets for Identical Assets (Level 1) | Fair value option | Commercial mortgage backed securities</t>
  </si>
  <si>
    <t>Quoted Prices in Active Markets for Identical Assets (Level 1) | Fair value option | US government and government agencies</t>
  </si>
  <si>
    <t>Quoted Prices in Active Markets for Identical Assets (Level 1) | Fair value option | Non-US government securities</t>
  </si>
  <si>
    <t>Quoted Prices in Active Markets for Identical Assets (Level 1) | Fair value option | Asset backed securities</t>
  </si>
  <si>
    <t>Quoted Prices in Active Markets for Identical Assets (Level 1) | Fair value option | Short-term investments</t>
  </si>
  <si>
    <t>Quoted Prices in Active Markets for Identical Assets (Level 1) | Fair value option | Equity securities</t>
  </si>
  <si>
    <t>Quoted Prices in Active Markets for Identical Assets (Level 1) | Fair value option | Other investments fair value option</t>
  </si>
  <si>
    <t>Significant Other Observable Inputs (Level 2)</t>
  </si>
  <si>
    <t>Significant Other Observable Inputs (Level 2) | Contingent consideration liability</t>
  </si>
  <si>
    <t>Significant Other Observable Inputs (Level 2) | Securities sold but not yet purchased</t>
  </si>
  <si>
    <t>Significant Other Observable Inputs (Level 2) | Derivative instruments</t>
  </si>
  <si>
    <t>Significant Other Observable Inputs (Level 2) | Fixed maturities and fixed maturities pledged under securities lending agreements</t>
  </si>
  <si>
    <t>Significant Other Observable Inputs (Level 2) | Fixed maturities and fixed maturities pledged under securities lending agreements | Corporate bonds</t>
  </si>
  <si>
    <t>Significant Other Observable Inputs (Level 2) | Fixed maturities and fixed maturities pledged under securities lending agreements | Mortgage backed securities</t>
  </si>
  <si>
    <t>Significant Other Observable Inputs (Level 2) | Fixed maturities and fixed maturities pledged under securities lending agreements | Municipal bonds</t>
  </si>
  <si>
    <t>Significant Other Observable Inputs (Level 2) | Fixed maturities and fixed maturities pledged under securities lending agreements | Commercial mortgage backed securities</t>
  </si>
  <si>
    <t>Significant Other Observable Inputs (Level 2) | Fixed maturities and fixed maturities pledged under securities lending agreements | US government and government agencies</t>
  </si>
  <si>
    <t>Significant Other Observable Inputs (Level 2) | Fixed maturities and fixed maturities pledged under securities lending agreements | Non-US government securities</t>
  </si>
  <si>
    <t>Significant Other Observable Inputs (Level 2) | Fixed maturities and fixed maturities pledged under securities lending agreements | Asset backed securities</t>
  </si>
  <si>
    <t>Significant Other Observable Inputs (Level 2) | Equity securities</t>
  </si>
  <si>
    <t>Significant Other Observable Inputs (Level 2) | Short-term investments</t>
  </si>
  <si>
    <t>Significant Other Observable Inputs (Level 2) | Other investments</t>
  </si>
  <si>
    <t>Significant Other Observable Inputs (Level 2) | Other investments at fair value</t>
  </si>
  <si>
    <t>Significant Other Observable Inputs (Level 2) | Fair value option</t>
  </si>
  <si>
    <t>Significant Other Observable Inputs (Level 2) | Fair value option | Corporate bonds</t>
  </si>
  <si>
    <t>Significant Other Observable Inputs (Level 2) | Fair value option | Mortgage backed securities</t>
  </si>
  <si>
    <t>Significant Other Observable Inputs (Level 2) | Fair value option | Municipal bonds</t>
  </si>
  <si>
    <t>Significant Other Observable Inputs (Level 2) | Fair value option | Commercial mortgage backed securities</t>
  </si>
  <si>
    <t>Significant Other Observable Inputs (Level 2) | Fair value option | US government and government agencies</t>
  </si>
  <si>
    <t>Significant Other Observable Inputs (Level 2) | Fair value option | Non-US government securities</t>
  </si>
  <si>
    <t>Significant Other Observable Inputs (Level 2) | Fair value option | Asset backed securities</t>
  </si>
  <si>
    <t>Significant Other Observable Inputs (Level 2) | Fair value option | Short-term investments</t>
  </si>
  <si>
    <t>Significant Other Observable Inputs (Level 2) | Fair value option | Equity securities</t>
  </si>
  <si>
    <t>Significant Other Observable Inputs (Level 2) | Fair value option | Other investments fair value option</t>
  </si>
  <si>
    <t>Significant Unobservable Inputs (Level 3)</t>
  </si>
  <si>
    <t>Significant Unobservable Inputs (Level 3) | Contingent consideration liability</t>
  </si>
  <si>
    <t>Significant Unobservable Inputs (Level 3) | Securities sold but not yet purchased</t>
  </si>
  <si>
    <t>Significant Unobservable Inputs (Level 3) | Derivative instruments</t>
  </si>
  <si>
    <t>Significant Unobservable Inputs (Level 3) | Fixed maturities and fixed maturities pledged under securities lending agreements</t>
  </si>
  <si>
    <t>Significant Unobservable Inputs (Level 3) | Fixed maturities and fixed maturities pledged under securities lending agreements | Corporate bonds</t>
  </si>
  <si>
    <t>Significant Unobservable Inputs (Level 3) | Fixed maturities and fixed maturities pledged under securities lending agreements | Mortgage backed securities</t>
  </si>
  <si>
    <t>Significant Unobservable Inputs (Level 3) | Fixed maturities and fixed maturities pledged under securities lending agreements | Municipal bonds</t>
  </si>
  <si>
    <t>Significant Unobservable Inputs (Level 3) | Fixed maturities and fixed maturities pledged under securities lending agreements | Commercial mortgage backed securities</t>
  </si>
  <si>
    <t>Significant Unobservable Inputs (Level 3) | Fixed maturities and fixed maturities pledged under securities lending agreements | US government and government agencies</t>
  </si>
  <si>
    <t>Significant Unobservable Inputs (Level 3) | Fixed maturities and fixed maturities pledged under securities lending agreements | Non-US government securities</t>
  </si>
  <si>
    <t>Significant Unobservable Inputs (Level 3) | Fixed maturities and fixed maturities pledged under securities lending agreements | Asset backed securities</t>
  </si>
  <si>
    <t>Significant Unobservable Inputs (Level 3) | Equity securities</t>
  </si>
  <si>
    <t>Significant Unobservable Inputs (Level 3) | Short-term investments</t>
  </si>
  <si>
    <t>Significant Unobservable Inputs (Level 3) | Other investments</t>
  </si>
  <si>
    <t>Significant Unobservable Inputs (Level 3) | Other investments at fair value</t>
  </si>
  <si>
    <t>Significant Unobservable Inputs (Level 3) | Fair value option</t>
  </si>
  <si>
    <t>Significant Unobservable Inputs (Level 3) | Fair value option | Corporate bonds</t>
  </si>
  <si>
    <t>Significant Unobservable Inputs (Level 3) | Fair value option | Mortgage backed securities</t>
  </si>
  <si>
    <t>Significant Unobservable Inputs (Level 3) | Fair value option | Municipal bonds</t>
  </si>
  <si>
    <t>Significant Unobservable Inputs (Level 3) | Fair value option | Commercial mortgage backed securities</t>
  </si>
  <si>
    <t>Significant Unobservable Inputs (Level 3) | Fair value option | US government and government agencies</t>
  </si>
  <si>
    <t>Significant Unobservable Inputs (Level 3) | Fair value option | Non-US government securities</t>
  </si>
  <si>
    <t>Significant Unobservable Inputs (Level 3) | Fair value option | Asset backed securities</t>
  </si>
  <si>
    <t>Significant Unobservable Inputs (Level 3) | Fair value option | Short-term investments</t>
  </si>
  <si>
    <t>Significant Unobservable Inputs (Level 3) | Fair value option | Equity securities</t>
  </si>
  <si>
    <t>Significant Unobservable Inputs (Level 3) | Fair value option | Other investments fair value option</t>
  </si>
  <si>
    <t>Estimated Fair Value | Contingent consideration liability</t>
  </si>
  <si>
    <t>Estimated Fair Value | Securities sold but not yet purchased</t>
  </si>
  <si>
    <t>Estimated Fair Value | Derivative instruments</t>
  </si>
  <si>
    <t>Estimated Fair Value | Fixed maturities and fixed maturities pledged under securities lending agreements</t>
  </si>
  <si>
    <t>Estimated Fair Value | Fixed maturities and fixed maturities pledged under securities lending agreements | Corporate bonds</t>
  </si>
  <si>
    <t>Estimated Fair Value | Fixed maturities and fixed maturities pledged under securities lending agreements | Mortgage backed securities</t>
  </si>
  <si>
    <t>Estimated Fair Value | Fixed maturities and fixed maturities pledged under securities lending agreements | Municipal bonds</t>
  </si>
  <si>
    <t>Estimated Fair Value | Fixed maturities and fixed maturities pledged under securities lending agreements | Commercial mortgage backed securities</t>
  </si>
  <si>
    <t>Estimated Fair Value | Fixed maturities and fixed maturities pledged under securities lending agreements | US government and government agencies</t>
  </si>
  <si>
    <t>Estimated Fair Value | Fixed maturities and fixed maturities pledged under securities lending agreements | Non-US government securities</t>
  </si>
  <si>
    <t>Estimated Fair Value | Fixed maturities and fixed maturities pledged under securities lending agreements | Asset backed securities</t>
  </si>
  <si>
    <t>Estimated Fair Value | Equity securities</t>
  </si>
  <si>
    <t>Estimated Fair Value | Short-term investments</t>
  </si>
  <si>
    <t>Estimated Fair Value | Other investments</t>
  </si>
  <si>
    <t>Estimated Fair Value | Other investments at fair value</t>
  </si>
  <si>
    <t>Estimated Fair Value | Other investments at net asset value</t>
  </si>
  <si>
    <t>Estimated Fair Value | Fair value option</t>
  </si>
  <si>
    <t>Estimated Fair Value | Fair value option | Corporate bonds</t>
  </si>
  <si>
    <t>Estimated Fair Value | Fair value option | Mortgage backed securities</t>
  </si>
  <si>
    <t>Estimated Fair Value | Fair value option | Municipal bonds</t>
  </si>
  <si>
    <t>Estimated Fair Value | Fair value option | Commercial mortgage backed securities</t>
  </si>
  <si>
    <t>Estimated Fair Value | Fair value option | US government and government agencies</t>
  </si>
  <si>
    <t>Estimated Fair Value | Fair value option | Non-US government securities</t>
  </si>
  <si>
    <t>Estimated Fair Value | Fair value option | Asset backed securities</t>
  </si>
  <si>
    <t>Estimated Fair Value | Fair value option | Short-term investments</t>
  </si>
  <si>
    <t>Estimated Fair Value | Fair value option | Equity securities</t>
  </si>
  <si>
    <t>Estimated Fair Value | Fair value option | Other investments fair value option</t>
  </si>
  <si>
    <t>Estimated Fair Value | Fair value option | Other investments at net asset value</t>
  </si>
  <si>
    <t>Represents the Company’s obligations to deliver securities that it did not own at the time of sale. Such amounts are included in “other liabilities” on the Company’s consolidated balance sheets.</t>
  </si>
  <si>
    <t>See Note 11, “Derivative Instruments.”</t>
  </si>
  <si>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9, “Investment Information—Securities Lending Agreements.”</t>
  </si>
  <si>
    <t>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Fair Value - Rollforward of Level 3 assets and liabilities (Details) - USD ($) $ in Thousands</t>
  </si>
  <si>
    <t>Level 3 assets rollforward</t>
  </si>
  <si>
    <t>Balance at beginning of year</t>
  </si>
  <si>
    <t>Total gains or (losses) (realized/unrealized) - included in earnings</t>
  </si>
  <si>
    <t>Total gains or (losses) (realized/unrealized) - included in other comprehensive income</t>
  </si>
  <si>
    <t>Purchases, issuances, sales and settlements</t>
  </si>
  <si>
    <t>Purchases</t>
  </si>
  <si>
    <t>Issuances</t>
  </si>
  <si>
    <t>Sales</t>
  </si>
  <si>
    <t>Settlements</t>
  </si>
  <si>
    <t>Transfers in and/or out of Level 3</t>
  </si>
  <si>
    <t>Contingent consideration liability</t>
  </si>
  <si>
    <t>Level 3 liabilities rollforward</t>
  </si>
  <si>
    <t>Available for sale | Asset backed securities</t>
  </si>
  <si>
    <t>Available for sale | Corporate bonds</t>
  </si>
  <si>
    <t>Fair value option | Corporate bonds</t>
  </si>
  <si>
    <t>Fair value option | Other investments</t>
  </si>
  <si>
    <t>Gains or losses on asset backed securities were included in net impairment losses recognized in earnings while gains or losses on corporate bonds and contingent consideration liabilities were included in net realized gains (losses).</t>
  </si>
  <si>
    <t>Fair Value - Narrative (Details) - USD ($) $ in Thousands</t>
  </si>
  <si>
    <t>Estimated fair value of senior notes</t>
  </si>
  <si>
    <t>Total assets and liabilities measured at fair value</t>
  </si>
  <si>
    <t>Total assets and liabilities measured at fair value priced using non-binding broker quotes</t>
  </si>
  <si>
    <t>Total assets and liabilities measured at fair value priced using non-binding broker quotes (percentage)</t>
  </si>
  <si>
    <t>0.90%</t>
  </si>
  <si>
    <t>1.20%</t>
  </si>
  <si>
    <t>7.35% senior notes due 2034</t>
  </si>
  <si>
    <t>Unsecured debt | 7.35% senior notes due 2034</t>
  </si>
  <si>
    <t>Transfers into Level 3</t>
  </si>
  <si>
    <t>Derivative Instruments (Details) - USD ($) $ in Thousands</t>
  </si>
  <si>
    <t>Derivative offsetting [Abstract]</t>
  </si>
  <si>
    <t>Derivative assets subject to master netting agreements</t>
  </si>
  <si>
    <t>Derivative liabilities subject to master netting agreements</t>
  </si>
  <si>
    <t>Net realized gains (losses) on derivative instruments</t>
  </si>
  <si>
    <t>Not Designated as Hedging Instrument [Member]</t>
  </si>
  <si>
    <t>Derivative [Line Items]</t>
  </si>
  <si>
    <t>Asset derivatives - fair value</t>
  </si>
  <si>
    <t>Liability derivatives - fair value</t>
  </si>
  <si>
    <t>Not Designated as Hedging Instrument [Member] | Futures contracts</t>
  </si>
  <si>
    <t>Not Designated as Hedging Instrument [Member] | Futures contracts | Other investments available for sale, at fair value</t>
  </si>
  <si>
    <t>Net derivatives - notional value</t>
  </si>
  <si>
    <t>[2],[3]</t>
  </si>
  <si>
    <t>Not Designated as Hedging Instrument [Member] | Foreign currency forward contracts</t>
  </si>
  <si>
    <t>Not Designated as Hedging Instrument [Member] | Foreign currency forward contracts | Other investments available for sale, at fair value</t>
  </si>
  <si>
    <t>Not Designated as Hedging Instrument [Member] | TBAs</t>
  </si>
  <si>
    <t>Not Designated as Hedging Instrument [Member] | TBAs | Fixed maturities available for sale, at fair value</t>
  </si>
  <si>
    <t>[3],[4]</t>
  </si>
  <si>
    <t>Not Designated as Hedging Instrument [Member] | Other</t>
  </si>
  <si>
    <t>Not Designated as Hedging Instrument [Member] | Other | Other investments available for sale, at fair value</t>
  </si>
  <si>
    <t>The fair value of asset derivatives are included in ‘other assets’ and the fair value of liability derivatives are included in ‘other liabilities.’ Such amounts include risk in force on GSE credit-risk sharing transactions that are accounted for as derivatives.</t>
  </si>
  <si>
    <t>Represents the absolute notional value of all outstanding contracts, consisting of long and short positions.</t>
  </si>
  <si>
    <t>The fair value of TBAs are included in ‘fixed maturities available for sale, at fair value.’</t>
  </si>
  <si>
    <t>Other Comprehensive Income  - Components of accumulated other comprehensive income (Details) - USD ($) $ in Thousands</t>
  </si>
  <si>
    <t>Accumulated Other Comprehensive Income (Loss) [Line Items]</t>
  </si>
  <si>
    <t>Beginning balance</t>
  </si>
  <si>
    <t>Other comprehensive income (loss) before reclassifications</t>
  </si>
  <si>
    <t>Amounts reclassified from accumulated other comprehensive income</t>
  </si>
  <si>
    <t>Net current period other comprehensive income (loss)</t>
  </si>
  <si>
    <t>Ending balance</t>
  </si>
  <si>
    <t>Unrealized Appreciation on Available-For-Sale Investments</t>
  </si>
  <si>
    <t>Foreign Currency Translation Adjustments</t>
  </si>
  <si>
    <t>Other Comprehensive Income  - Amounts reclassified from accumulated other comprehensive income (Details) - USD ($) $ in Thousands</t>
  </si>
  <si>
    <t>Reclassification out of Accumulated Other Comprehensive Income [Line Items]</t>
  </si>
  <si>
    <t>Net of tax</t>
  </si>
  <si>
    <t>Reclassification out of accumulated other comprehensive income | Unrealized Appreciation on Available-For-Sale Investments</t>
  </si>
  <si>
    <t>Net realized gains</t>
  </si>
  <si>
    <t>Other Comprehensive Income  - Components of other comprehensive income (Details) - USD ($) $ in Thousands</t>
  </si>
  <si>
    <t>Before tax amount:</t>
  </si>
  <si>
    <t>Unrealized holding gains (losses) arising during period, before tax</t>
  </si>
  <si>
    <t>Portion of other-than-temporary impairment losses recognized in other comprehensive income (loss), before tax</t>
  </si>
  <si>
    <t>Less reclassification of net realized gains (losses) included in net income, before tax</t>
  </si>
  <si>
    <t>Foreign currency translation adjustments, before tax</t>
  </si>
  <si>
    <t>Other comprehensive income (loss), before tax</t>
  </si>
  <si>
    <t>Tax expense (benefit):</t>
  </si>
  <si>
    <t>Unrealized holding gains (losses) arising during period, tax</t>
  </si>
  <si>
    <t>Portion of other-than-temporary impairment losses recognized in other comprehensive income (loss), tax</t>
  </si>
  <si>
    <t>Less reclassification of net realized gains (losses) included in net income, tax</t>
  </si>
  <si>
    <t>Foreign currency translation adjustments, tax</t>
  </si>
  <si>
    <t>Other comprehensive income (loss), tax</t>
  </si>
  <si>
    <t>Net of tax amount:</t>
  </si>
  <si>
    <t>Unrealized holding gains (losses) arising during period, net of tax</t>
  </si>
  <si>
    <t>Portion of other-than-temporary impairment losses recognized in other comprehensive income (loss), net of tax</t>
  </si>
  <si>
    <t>Less reclassification of net realized gains (losses) included in net income, net of tax</t>
  </si>
  <si>
    <t>Foreign currency translation adjustments, net of tax</t>
  </si>
  <si>
    <t>Earnings Per Common Share (Details) - USD ($) $ / shares in Units, $ in Thousands</t>
  </si>
  <si>
    <t>Numerator:</t>
  </si>
  <si>
    <t>Denominator:</t>
  </si>
  <si>
    <t>Weighted average common shares outstanding</t>
  </si>
  <si>
    <t>Series D preferred securities</t>
  </si>
  <si>
    <t>Weighted average common shares outstanding — basic</t>
  </si>
  <si>
    <t>Effect of dilutive common share equivalents:</t>
  </si>
  <si>
    <t>Nonvested restricted shares</t>
  </si>
  <si>
    <t>Stock options</t>
  </si>
  <si>
    <t>Weighted average common shares and common share equivalents outstanding — diluted</t>
  </si>
  <si>
    <t>Earnings per common share:</t>
  </si>
  <si>
    <t>Stock Options</t>
  </si>
  <si>
    <t>Antidilutive Securities Excluded from Computation of Earnings Per Share [Line Items]</t>
  </si>
  <si>
    <t>Antidilutive securities excluded from computation of earnings per common share (shares)</t>
  </si>
  <si>
    <t>The company has determined that, based on a review of the terms, features and rights of the Company’s non-voting common equivalent preferred shares compared to the rights of the Company’s common shareholders, the underlying common shares that the convertible securities convert to were common share equivalents at the time of their issuance.</t>
  </si>
  <si>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17, 2016 and 2015, the number of stock options excluded were 867,817, 722,729 and 799,535, respectively.</t>
  </si>
  <si>
    <t>Income Taxes - Components of income tax (Details) - USD ($) $ in Thousands</t>
  </si>
  <si>
    <t>Current expense (benefit):</t>
  </si>
  <si>
    <t>United States</t>
  </si>
  <si>
    <t>Non-U.S.</t>
  </si>
  <si>
    <t>Current Income Tax Expense (Benefit)</t>
  </si>
  <si>
    <t>Deferred expense (benefit):</t>
  </si>
  <si>
    <t>Deferred Income Tax Expense (Benefit)</t>
  </si>
  <si>
    <t>Income tax expense (benefit)</t>
  </si>
  <si>
    <t>Income Taxes - Income before taxes by jurisdiction (Details) - USD ($) $ in Thousands</t>
  </si>
  <si>
    <t>Income Tax Disclosure [Line Items]</t>
  </si>
  <si>
    <t>Income (loss) before income taxes</t>
  </si>
  <si>
    <t>Bermuda</t>
  </si>
  <si>
    <t>Income Taxes - Statutory tax rate by jurisdiction (Details) - USD ($) $ in Thousands</t>
  </si>
  <si>
    <t>Valuation allowance</t>
  </si>
  <si>
    <t>Statutory tax rate (percentage)</t>
  </si>
  <si>
    <t>35.00%</t>
  </si>
  <si>
    <t>United Kingdom</t>
  </si>
  <si>
    <t>19.25%</t>
  </si>
  <si>
    <t>Ireland</t>
  </si>
  <si>
    <t>Denmark</t>
  </si>
  <si>
    <t>22.00%</t>
  </si>
  <si>
    <t>Canada</t>
  </si>
  <si>
    <t>26.50%</t>
  </si>
  <si>
    <t>Gibraltar</t>
  </si>
  <si>
    <t>10.00%</t>
  </si>
  <si>
    <t>Australia</t>
  </si>
  <si>
    <t>30.00%</t>
  </si>
  <si>
    <t>Hong Kong</t>
  </si>
  <si>
    <t>Netherlands</t>
  </si>
  <si>
    <t>20.00%</t>
  </si>
  <si>
    <t>Subsequent Event | United States</t>
  </si>
  <si>
    <t>21.00%</t>
  </si>
  <si>
    <t>Income Taxes - Reconciliation of effective tax rate (Details) - USD ($) $ in Thousands</t>
  </si>
  <si>
    <t>Expected income tax expense (benefit) computed on pre-tax income at weighted average income tax rate</t>
  </si>
  <si>
    <t>Addition (reduction) in income tax expense (benefit) resulting from:</t>
  </si>
  <si>
    <t>Tax-exempt investment income</t>
  </si>
  <si>
    <t>Meals and entertainment</t>
  </si>
  <si>
    <t>State taxes, net of U.S. federal tax benefit</t>
  </si>
  <si>
    <t>Foreign branch taxes</t>
  </si>
  <si>
    <t>Prior year adjustment</t>
  </si>
  <si>
    <t>Foreign exchange gains &amp; losses</t>
  </si>
  <si>
    <t>Changes in applicable tax rate</t>
  </si>
  <si>
    <t>Dividend withholding taxes</t>
  </si>
  <si>
    <t>Change in valuation allowance</t>
  </si>
  <si>
    <t>Contingent consideration</t>
  </si>
  <si>
    <t>Share based compensation</t>
  </si>
  <si>
    <t>Uncertain tax position</t>
  </si>
  <si>
    <t>Income Taxes - Components of deferred tax assets and liabilities (Details) - USD ($) $ in Thousands</t>
  </si>
  <si>
    <t>Deferred income tax assets:</t>
  </si>
  <si>
    <t>Net operating loss</t>
  </si>
  <si>
    <t>AMT credit carryforward</t>
  </si>
  <si>
    <t>Discounting of net loss reserves</t>
  </si>
  <si>
    <t>Deferred ceding commission</t>
  </si>
  <si>
    <t>Net unearned premium reserve</t>
  </si>
  <si>
    <t>Compensation liabilities</t>
  </si>
  <si>
    <t>Foreign tax credit carryforward</t>
  </si>
  <si>
    <t>Bad debt reserves</t>
  </si>
  <si>
    <t>Net unrealized foreign exchange gains</t>
  </si>
  <si>
    <t>Net unrealized decline of investments</t>
  </si>
  <si>
    <t>Other, net</t>
  </si>
  <si>
    <t>Deferred tax assets before valuation allowance</t>
  </si>
  <si>
    <t>Deferred tax assets net of valuation allowance</t>
  </si>
  <si>
    <t>Deferred income tax liabilities:</t>
  </si>
  <si>
    <t>Depreciation and amortization</t>
  </si>
  <si>
    <t>Deposit accounting liability</t>
  </si>
  <si>
    <t>Contingency reserve</t>
  </si>
  <si>
    <t>Total deferred tax liabilities</t>
  </si>
  <si>
    <t>Net deferred income tax assets</t>
  </si>
  <si>
    <t>Income Taxes - Unrecognized tax benefits (Details) - USD ($) $ in Thousands</t>
  </si>
  <si>
    <t>Reconciliation of beginning and ending amount of unrecognized tax benefits</t>
  </si>
  <si>
    <t>Additions based on tax positions related to the current year</t>
  </si>
  <si>
    <t>Additions for tax positions of prior years</t>
  </si>
  <si>
    <t>Reductions for tax positions of prior years</t>
  </si>
  <si>
    <t>Income Taxes - Summary of open tax years by major jurisdiction (Details)</t>
  </si>
  <si>
    <t>United States | Minimum</t>
  </si>
  <si>
    <t>Income Tax Contingency [Line Items]</t>
  </si>
  <si>
    <t>Open tax year</t>
  </si>
  <si>
    <t>United States | Maximum</t>
  </si>
  <si>
    <t>United Kingdom | Minimum</t>
  </si>
  <si>
    <t>United Kingdom | Maximum</t>
  </si>
  <si>
    <t>Ireland | Minimum</t>
  </si>
  <si>
    <t>Ireland | Maximum</t>
  </si>
  <si>
    <t>Canada | Minimum</t>
  </si>
  <si>
    <t>Canada | Maximum</t>
  </si>
  <si>
    <t>Switzerland | Minimum</t>
  </si>
  <si>
    <t>Switzerland | Maximum</t>
  </si>
  <si>
    <t>Denmark | Minimum</t>
  </si>
  <si>
    <t>Denmark | Maximum</t>
  </si>
  <si>
    <t>Income Taxes - Narrative (Details) - USD ($) $ in Thousands</t>
  </si>
  <si>
    <t>Operating Loss Carryforwards [Line Items]</t>
  </si>
  <si>
    <t>Unrecognized tax benefits</t>
  </si>
  <si>
    <t>Current income tax recoverable</t>
  </si>
  <si>
    <t>Net operating loss carryforwards</t>
  </si>
  <si>
    <t>Net operating loss carryforward, valuation allowance</t>
  </si>
  <si>
    <t>Operating loss carryforward, portion subject to utilization limits</t>
  </si>
  <si>
    <t>Operating loss carryforward, annual utilization limit</t>
  </si>
  <si>
    <t>Watford Re | United States</t>
  </si>
  <si>
    <t>Other assets | T&amp;L Bonds</t>
  </si>
  <si>
    <t>US mortgage guaranty tax and loss bonds</t>
  </si>
  <si>
    <t>Transactions with Related Parties (Details) - USD ($) $ in Thousands</t>
  </si>
  <si>
    <t>Related Party Transaction [Line Items]</t>
  </si>
  <si>
    <t>The Carlyle Group | Common director</t>
  </si>
  <si>
    <t>Investments, value</t>
  </si>
  <si>
    <t>Unfunded commitments</t>
  </si>
  <si>
    <t>Aggregate cash distributions received</t>
  </si>
  <si>
    <t>Commitments and Contingencies - Concentrations of credit risk (Details) - Customer Concentration Risk - Gross Written Premiums</t>
  </si>
  <si>
    <t>Aon Corporation</t>
  </si>
  <si>
    <t>11.30%</t>
  </si>
  <si>
    <t>13.10%</t>
  </si>
  <si>
    <t>Marsh And McLennan Companies</t>
  </si>
  <si>
    <t>10.70%</t>
  </si>
  <si>
    <t>Commitments and Contingencies - Future minimum rental payments (Details) - USD ($) $ in Thousands</t>
  </si>
  <si>
    <t>Rent expense</t>
  </si>
  <si>
    <t>Rental expense net of income from subleases</t>
  </si>
  <si>
    <t>Operating Leases, Future Minimum Payments Due, Fiscal Year Maturity [Abstract]</t>
  </si>
  <si>
    <t>2023 and thereafter</t>
  </si>
  <si>
    <t>Commitments and Contingencies - Credit facilities and other commitments (Details) $ in Thousands</t>
  </si>
  <si>
    <t>Apr. 30, 2017USD ($)</t>
  </si>
  <si>
    <t>Line of Credit Facility [Line Items]</t>
  </si>
  <si>
    <t>Future lease payments 2018</t>
  </si>
  <si>
    <t>Future lease payments 2019</t>
  </si>
  <si>
    <t>Future lease payments 2020</t>
  </si>
  <si>
    <t>Investment commitments</t>
  </si>
  <si>
    <t>Estimated purchase commitments, primarily related to software and computerized systems</t>
  </si>
  <si>
    <t>Line of Credit Facility [Abstract]</t>
  </si>
  <si>
    <t>Amount outstanding</t>
  </si>
  <si>
    <t>LOC Facilities</t>
  </si>
  <si>
    <t>Investments pledged as collateral</t>
  </si>
  <si>
    <t>Outstanding borrowings</t>
  </si>
  <si>
    <t>Credit Agreement</t>
  </si>
  <si>
    <t>Debt to total capital ratio (expressed as a percent)</t>
  </si>
  <si>
    <t>Minimum tangible net worth</t>
  </si>
  <si>
    <t>Percentage of aggregate future net income for each quarterly period</t>
  </si>
  <si>
    <t>25.00%</t>
  </si>
  <si>
    <t>Percentage of future aggregate proceeds from issuance of common or preferred equity</t>
  </si>
  <si>
    <t>Percentage of aggregate book value of preferred securities</t>
  </si>
  <si>
    <t>70.00%</t>
  </si>
  <si>
    <t>Aggregate book value</t>
  </si>
  <si>
    <t>Unsecured revolving loan and letter of credit facility</t>
  </si>
  <si>
    <t>Maximum borrowing capacity</t>
  </si>
  <si>
    <t>Optional increased capacity</t>
  </si>
  <si>
    <t>Secured letter of credit facility</t>
  </si>
  <si>
    <t>Remaining capacity</t>
  </si>
  <si>
    <t>Other secured letter of credit facilities</t>
  </si>
  <si>
    <t>Watford Re | Credit facility expiring May 2016</t>
  </si>
  <si>
    <t>Watford Re | Secured credit facility expiring June 2018</t>
  </si>
  <si>
    <t>Letter of credit limit</t>
  </si>
  <si>
    <t>CMG Mortgage Insurance Company</t>
  </si>
  <si>
    <t>Senior Notes Schedule of debt outstanding (Details) - USD ($) $ in Thousands</t>
  </si>
  <si>
    <t>Debt Instrument [Line Items]</t>
  </si>
  <si>
    <t>Face amount of issued debt</t>
  </si>
  <si>
    <t>Stated interest rate (percentage)</t>
  </si>
  <si>
    <t>7.35%</t>
  </si>
  <si>
    <t>5.144% senior notes due 2043</t>
  </si>
  <si>
    <t>5.144%</t>
  </si>
  <si>
    <t>4.011% senior notes due 2026</t>
  </si>
  <si>
    <t>4.011%</t>
  </si>
  <si>
    <t>5.031% senior notes due 2046</t>
  </si>
  <si>
    <t>5.031%</t>
  </si>
  <si>
    <t>Senior notes of Arch Capital issued on May 4, 2004 and due May 1, 2034 (“2034 notes”). The 2034 notes are Arch Capital’s senior unsecured obligations and rank equally with all of its existing and future senior unsecured indebtedness. Interest payments on the 2034 notes are due on May 1st and November 1st of each year. Arch Capital may redeem the 2034 notes at any time and from time to time, in whole or in part, at a “make-whole” redemption price.</t>
  </si>
  <si>
    <t>Senior notes of Arch-U.S., a wholly-owned subsidiary of Arch Capital, issued on December 13, 2013 and due November 1, 2043 (“2043 notes”), fully and unconditionally guaranteed by Arch Capital. The 2043 notes are unsecured and unsubordinated obligations of Arch-U.S. and Arch Capital, respectively, and rank equally and ratably with the other unsecured and unsubordinated indebtedness of Arch-U.S. and Arch Capital, respectively. Interest payments on the 2043 notes are due on May 1st and November 1st of each year. Arch-U.S. may redeem the 2043 notes at any time and from time to time, in whole or in part, at a “make-whole” redemption price.</t>
  </si>
  <si>
    <t>Senior notes of Arch Capital Finance LLC (“Arch Finance”), a wholly-owned finance subsidiary of Arch Capital, issued on December 8, 2016 and due December 15, 2026 (“2026 notes”), fully and unconditionally guaranteed by Arch Capital. The 2026 notes are unsecured and unsubordinated obligations of Arch Finance and Arch Capital, respectively, and rank equally and ratably with the other unsecured and unsubordinated indebtedness of Arch Finance and Arch Capital, respectively. Interest payments on the 2026 notes are due on June 15th and December 15th of each year. Arch Finance may redeem the 2026 notes at any time and from time to time, in whole or in part, at a “make-whole” redemption price</t>
  </si>
  <si>
    <t>Senior notes of Arch Finance issued on December 8, 2016 and due December 15, 2046 (“2046 notes”), fully and unconditionally guaranteed by Arch Capital. The 2046 notes are unsecured and unsubordinated obligations of Arch Finance and Arch Capital, respectively, and rank equally and ratably with the other unsecured and unsubordinated indebtedness of Arch Finance and Arch Capital, respectively. Interest payments on the 2046 notes are due on June 15th and December 15th of each year. Arch Finance may redeem the 2046 notes at any time and from time to time, in whole or in part, at a “make-whole” redemption price</t>
  </si>
  <si>
    <t>Goodwill and Intangible Assets - Analysis of goodwill and intangible assets (Details) - USD ($) $ in Thousands</t>
  </si>
  <si>
    <t>Schedule of Goodwill And Intangible Assets [Line Items]</t>
  </si>
  <si>
    <t>Goodwill, beginning of year</t>
  </si>
  <si>
    <t>Goodwill, foreign currency translation adjustment</t>
  </si>
  <si>
    <t>Goodwill, end of year</t>
  </si>
  <si>
    <t>Intangible assets with an indefinite life, beginning of year</t>
  </si>
  <si>
    <t>Intangible assets with an indefinite life, acquisitions</t>
  </si>
  <si>
    <t>Intangible assets with an indefinite life, foreign currency translation adjustment</t>
  </si>
  <si>
    <t>Intangible assets with an indefinite life, end of year</t>
  </si>
  <si>
    <t>Intangible assets with a finite life, beginning of year</t>
  </si>
  <si>
    <t>Intangible assets with a finite life, amortization</t>
  </si>
  <si>
    <t>Intangible assets with a finite life, foreign currency translation adjustment</t>
  </si>
  <si>
    <t>Intangible assets with a finite life, end of year</t>
  </si>
  <si>
    <t>Goodwill and intangible assets, beginning of year</t>
  </si>
  <si>
    <t>Goodwill and intangible assets, acquisitions</t>
  </si>
  <si>
    <t>Goodwill and intangible assets, foreign currency translation adjustment</t>
  </si>
  <si>
    <t>Goodwill and intangible assets, end of year</t>
  </si>
  <si>
    <t>Goodwill and intangible assets, gross balance</t>
  </si>
  <si>
    <t>Intangible assets with a finite life, accumulated amortization</t>
  </si>
  <si>
    <t>Goodwill and intangible assets, accumulated foreign currency translation adjustment</t>
  </si>
  <si>
    <t>Goodwill, gross balance</t>
  </si>
  <si>
    <t>Intangible assets with an indefinite life</t>
  </si>
  <si>
    <t>Intangible assets with a finite life</t>
  </si>
  <si>
    <t>Intangible assets with a finite life, gross balance</t>
  </si>
  <si>
    <t>Goodwill and Intangible Assets - Summary of intangible assets by major class (Details) - USD ($) $ in Thousands</t>
  </si>
  <si>
    <t>Gross balance</t>
  </si>
  <si>
    <t>Goodwill and intangible assets, net balance</t>
  </si>
  <si>
    <t>Intangible liability - unfavorable service contract</t>
  </si>
  <si>
    <t>Intangible assets with a finite life | Acquired insurance contracts</t>
  </si>
  <si>
    <t>Intangible assets with a finite life | Operating platform</t>
  </si>
  <si>
    <t>Intangible assets with a finite life | Customer relationships</t>
  </si>
  <si>
    <t>Intangible assets with a finite life | Other</t>
  </si>
  <si>
    <t>Intangible assets with an indefinite life | Insurance licenses</t>
  </si>
  <si>
    <t>Goodwill and Intangible Assets - Future amortization expense (Details) - USD ($) $ in Thousands</t>
  </si>
  <si>
    <t>Finite-Lived Intangible Assets, Net</t>
  </si>
  <si>
    <t>Goodwill and Intangible Assets - Narrative (Details)</t>
  </si>
  <si>
    <t>Minimum</t>
  </si>
  <si>
    <t>Finite-Lived Intangible Assets [Line Items]</t>
  </si>
  <si>
    <t>Remaining useful lives of intangible assets</t>
  </si>
  <si>
    <t>1 year</t>
  </si>
  <si>
    <t>Maximum</t>
  </si>
  <si>
    <t>19 years</t>
  </si>
  <si>
    <t>Shareholders' Equity - Roll-forward of changes in issued and outstanding common shares (Details) - $ / shares</t>
  </si>
  <si>
    <t>Common Shares:</t>
  </si>
  <si>
    <t>Shares issued, beginning of year</t>
  </si>
  <si>
    <t>Shares issued</t>
  </si>
  <si>
    <t>Restricted shares issued, net of cancellations</t>
  </si>
  <si>
    <t>Shares issued, end of year</t>
  </si>
  <si>
    <t>Common shares held in treasury, end of year</t>
  </si>
  <si>
    <t>Common shares outstanding, end of year</t>
  </si>
  <si>
    <t>Authorized and Issued:</t>
  </si>
  <si>
    <t>Common shares authorized</t>
  </si>
  <si>
    <t>Preferred shares authorized</t>
  </si>
  <si>
    <t>Series D Preferred Shares</t>
  </si>
  <si>
    <t>Includes shares issued from the exercise of stock options and stock appreciation rights, and shares issued from the employee share purchase plan.</t>
  </si>
  <si>
    <t>Shareholders' Equity - Share repurchases and treasury shares (Details) - USD ($) $ / shares in Units, $ in Thousands</t>
  </si>
  <si>
    <t>Class of Stock [Line Items]</t>
  </si>
  <si>
    <t>Treasury stock, value of shares acquired</t>
  </si>
  <si>
    <t>Treasury stock, shares acquired (shares)</t>
  </si>
  <si>
    <t>Treasury stock, average cost per share</t>
  </si>
  <si>
    <t>Remaining share repurchase authorization</t>
  </si>
  <si>
    <t>Cumulative number of shares acquired since inception of share repurchase program</t>
  </si>
  <si>
    <t>Aggregate purchase price of shares acquired since inception of share repurchase program</t>
  </si>
  <si>
    <t>Shareholders' Equity - Convertible non-voting common equivalent preferred shares (Details) - shares</t>
  </si>
  <si>
    <t>Jun. 08, 2017</t>
  </si>
  <si>
    <t>Number of underlying common shares</t>
  </si>
  <si>
    <t>Number of shares converted</t>
  </si>
  <si>
    <t>Number of preferred shares outstanding</t>
  </si>
  <si>
    <t>Series D Preferred Shares | On or after June 8, 2017</t>
  </si>
  <si>
    <t>Number of convertible shares released from restrictions</t>
  </si>
  <si>
    <t>Series D Preferred Shares | Underwriter option</t>
  </si>
  <si>
    <t>United Guaranty Corporation | Series D Preferred Shares</t>
  </si>
  <si>
    <t>Shareholders' Equity - Preferred shares (Details) - USD ($) $ / shares in Units, shares in Millions</t>
  </si>
  <si>
    <t>Sep. 29, 2016</t>
  </si>
  <si>
    <t>Apr. 02, 2012</t>
  </si>
  <si>
    <t>Nov. 30, 2017</t>
  </si>
  <si>
    <t>Aug. 31, 2017</t>
  </si>
  <si>
    <t>Average cost per share</t>
  </si>
  <si>
    <t>Aggregate cost of share repurchase</t>
  </si>
  <si>
    <t>Series C Preferred Shares</t>
  </si>
  <si>
    <t>6.75%</t>
  </si>
  <si>
    <t>Series C preferred shares repurchased</t>
  </si>
  <si>
    <t>Preferred shares, redemption price per share</t>
  </si>
  <si>
    <t>Number of shares redeemed</t>
  </si>
  <si>
    <t>Series E preferred shares</t>
  </si>
  <si>
    <t>5.25%</t>
  </si>
  <si>
    <t>Series E depositary share equivalent</t>
  </si>
  <si>
    <t>Proportionate interest of preference shares, per depositary share</t>
  </si>
  <si>
    <t>Series F Preferred Shares</t>
  </si>
  <si>
    <t>5.45%</t>
  </si>
  <si>
    <t>Series F depositary share equivalent</t>
  </si>
  <si>
    <t>Share-Based Compensation - Long Term Incentive Plan (Details) - USD ($)</t>
  </si>
  <si>
    <t>May 06, 2016</t>
  </si>
  <si>
    <t>2015 Long Term Incentive And Share Award Plan</t>
  </si>
  <si>
    <t>Share-based Compensation Arrangement by Share-based Payment Award [Line Items]</t>
  </si>
  <si>
    <t>Number of shares reserved for issuance</t>
  </si>
  <si>
    <t>Maximum percentage of awards to be issued in connection with full value awarrds</t>
  </si>
  <si>
    <t>Maximum number of incentive stock options</t>
  </si>
  <si>
    <t>Shares available for issuance</t>
  </si>
  <si>
    <t>2007 Long Term Incentive and Share Award Plan</t>
  </si>
  <si>
    <t>Shares available for issuance transferred</t>
  </si>
  <si>
    <t>2007 Employee Share Purchase Plan</t>
  </si>
  <si>
    <t>Length of offering period, in months</t>
  </si>
  <si>
    <t>27 months</t>
  </si>
  <si>
    <t>Maximum employee subscription rate</t>
  </si>
  <si>
    <t>Purchase price (percentage of market value)</t>
  </si>
  <si>
    <t>85.00%</t>
  </si>
  <si>
    <t>Maximum number of shares per employee</t>
  </si>
  <si>
    <t>Maximum accumulation per calendar year</t>
  </si>
  <si>
    <t>2012 Long Term Incentive and Share Award Plan</t>
  </si>
  <si>
    <t>Total number of shares reserved under plan</t>
  </si>
  <si>
    <t>Share-Based Compensation - Valuation assumptions (Details)</t>
  </si>
  <si>
    <t>Dividend yield</t>
  </si>
  <si>
    <t>Expected volatility</t>
  </si>
  <si>
    <t>21.30%</t>
  </si>
  <si>
    <t>21.70%</t>
  </si>
  <si>
    <t>22.10%</t>
  </si>
  <si>
    <t>Risk free interest rate</t>
  </si>
  <si>
    <t>Expected option life</t>
  </si>
  <si>
    <t>6 years</t>
  </si>
  <si>
    <t>Share-Based Compensation - Stock option activity (Details) - Options and SARs $ / shares in Units, $ in Thousands</t>
  </si>
  <si>
    <t>Dec. 31, 2017USD ($)$ / sharesshares</t>
  </si>
  <si>
    <t>Number of Options / SARs</t>
  </si>
  <si>
    <t>Outstanding, beginning of year (in shares) | shares</t>
  </si>
  <si>
    <t>Granted (in shares) | shares</t>
  </si>
  <si>
    <t>Exercised (in shares) | shares</t>
  </si>
  <si>
    <t>Forfeited or expired (in shares) | shares</t>
  </si>
  <si>
    <t>Outstanding, end of year (in shares) | shares</t>
  </si>
  <si>
    <t>Exercisable, end of year (in shares) | shares</t>
  </si>
  <si>
    <t>Weighted Average Exercise Price</t>
  </si>
  <si>
    <t>Outstanding, beginning of year, weighted average exercise price | $ / shares</t>
  </si>
  <si>
    <t>Granted, weighted average exercise price | $ / shares</t>
  </si>
  <si>
    <t>Exercised, weighted average exercise price | $ / shares</t>
  </si>
  <si>
    <t>Forfeited or expired, weighted average exercise price | $ / shares</t>
  </si>
  <si>
    <t>Outstanding, end of year, weighted average exercise price | $ / shares</t>
  </si>
  <si>
    <t>Exercisable, end of year, weighted average exercise price | $ / shares</t>
  </si>
  <si>
    <t>Weighted average contractual term, outstanding, end of year</t>
  </si>
  <si>
    <t>5 years 4 months 13 days</t>
  </si>
  <si>
    <t>Weighted average contractual term, exercisable, end of year</t>
  </si>
  <si>
    <t>4 years 9 months</t>
  </si>
  <si>
    <t>Aggregate intrinsic value, outstanding, end of year | $</t>
  </si>
  <si>
    <t>Aggregate intrinsic value, exercisable, end of year | $</t>
  </si>
  <si>
    <t>Share-Based Compensation - Options additional information (Details) - Options and SARs - USD ($) $ / shares in Units, $ in Thousands</t>
  </si>
  <si>
    <t>Proceeds from stock options exercised</t>
  </si>
  <si>
    <t>Tax benefit from exercise of stock options and SARs</t>
  </si>
  <si>
    <t>Aggregate intrinsic value of options exercised</t>
  </si>
  <si>
    <t>Share-Based Compensation - Restricted common shares and restricted stock units activity (Details)</t>
  </si>
  <si>
    <t>Dec. 31, 2017$ / sharesshares</t>
  </si>
  <si>
    <t>Restricted Common Shares</t>
  </si>
  <si>
    <t>Unvested Shares:</t>
  </si>
  <si>
    <t>Unvested balance, beginning of year (in shares) | shares</t>
  </si>
  <si>
    <t>Restricted shares and restricted unit awards granted | shares</t>
  </si>
  <si>
    <t>Vested (in shares) | shares</t>
  </si>
  <si>
    <t>Forfeited (in shares) | shares</t>
  </si>
  <si>
    <t>Unvested balance, end of year (in shares) | shares</t>
  </si>
  <si>
    <t>Weighted Average Grant Date Fair Value:</t>
  </si>
  <si>
    <t>Unvested balance, beginning of year, weighted average grant date fair value | $ / shares</t>
  </si>
  <si>
    <t>Weighted average grant date fair value | $ / shares</t>
  </si>
  <si>
    <t>Vested, weighted average grant date fair value | $ / shares</t>
  </si>
  <si>
    <t>Forfeited, weighted average grant date fair value | $ / shares</t>
  </si>
  <si>
    <t>Unvested balance, end of year, weighted average grant date fair value | $ / shares</t>
  </si>
  <si>
    <t>Restricted Unit Awards</t>
  </si>
  <si>
    <t>Share-Based Compensation - Restricted stock additional information (Details) - Restricted Common Shares And Restricted Units - USD ($) $ / shares in Units, $ in Thousands</t>
  </si>
  <si>
    <t>Restricted shares and restricted unit awards granted</t>
  </si>
  <si>
    <t>Aggregate fair value of vested restricted shares and units awards</t>
  </si>
  <si>
    <t>Aggregate intrinsic value of restricted units outstanding</t>
  </si>
  <si>
    <t>Aggregate intrinsic value of restricted units vested and deferred</t>
  </si>
  <si>
    <t>Share-Based Compensation - Share-based compensation expense (Details) - USD ($) $ in Thousands</t>
  </si>
  <si>
    <t>Share based compensation expense, net of tax</t>
  </si>
  <si>
    <t>Options and SARs</t>
  </si>
  <si>
    <t>Restricted Common Shares And Restricted Units</t>
  </si>
  <si>
    <t>Employee Share Purchase Plan</t>
  </si>
  <si>
    <t>Share-Based Compensation - Unrecognized compensation cost and period for recognition (Details) $ in Millions</t>
  </si>
  <si>
    <t>Unrecognized compensation cost related to unvested awards</t>
  </si>
  <si>
    <t>Weighted average recognition period (years)</t>
  </si>
  <si>
    <t>1 year 29 days</t>
  </si>
  <si>
    <t>1 year 1 month 9 days</t>
  </si>
  <si>
    <t>Share-Based Compensation - Additional information (Details)</t>
  </si>
  <si>
    <t>Vesting period</t>
  </si>
  <si>
    <t>Life of award</t>
  </si>
  <si>
    <t>Retirement Plans (Details) - USD ($) $ in Millions</t>
  </si>
  <si>
    <t>Defined contribution plan, expense</t>
  </si>
  <si>
    <t>Statutory Information  - Summary of statutory capital, surplus and net income (Details) - USD ($) $ in Thousands</t>
  </si>
  <si>
    <t>Statutory Accounting Practices [Line Items]</t>
  </si>
  <si>
    <t>Actual statutory capital and surplus</t>
  </si>
  <si>
    <t>Required statutory capital and surplus</t>
  </si>
  <si>
    <t>Statutory net income (loss)</t>
  </si>
  <si>
    <t>Such amounts include ownership interests in affiliated insurance and reinsurance subsidiaries.</t>
  </si>
  <si>
    <t>Statutory Information  - Narrative (Details) - USD ($) $ in Thousands</t>
  </si>
  <si>
    <t>Mortgage | North Carolina or Wisconsin</t>
  </si>
  <si>
    <t>Required contingency loss reserve as a percentage of net earned premiums</t>
  </si>
  <si>
    <t>Withdrawal restriction period</t>
  </si>
  <si>
    <t>Withdrawal restriction period, with prior approval</t>
  </si>
  <si>
    <t>Maximum risk to capital ratio</t>
  </si>
  <si>
    <t>2500.00%</t>
  </si>
  <si>
    <t>United Guaranty Residential Insurance Company [Member] | North Carolina</t>
  </si>
  <si>
    <t>Dividends available for payment in 2016, total</t>
  </si>
  <si>
    <t>Arch Re US [Member] | United States</t>
  </si>
  <si>
    <t>Arch Re Bermuda [Member] | Bermuda</t>
  </si>
  <si>
    <t>Dividends, percentage permitted</t>
  </si>
  <si>
    <t>Dividend required notice period</t>
  </si>
  <si>
    <t>7 days</t>
  </si>
  <si>
    <t>Dividends available for payment in 2016 without prior regulatory approval</t>
  </si>
  <si>
    <t>Unaudited Condensed Quarterly Financial Information (Details) - USD ($) $ / shares in Units, $ in Thousands</t>
  </si>
  <si>
    <t>Net income attributable to Arch</t>
  </si>
  <si>
    <t>Guarantor Financial Information - Condensed consolidating balance sheet (Details) - USD ($) $ in Thousands</t>
  </si>
  <si>
    <t>Condensed Balance Sheet Statements, Captions [Line Items]</t>
  </si>
  <si>
    <t>Percentage ownership of subsidiary</t>
  </si>
  <si>
    <t>100.00%</t>
  </si>
  <si>
    <t>Assets</t>
  </si>
  <si>
    <t>Investment in subsidiaries</t>
  </si>
  <si>
    <t>Due from subsidiaries and affiliates</t>
  </si>
  <si>
    <t>Deposit accounting liabilities</t>
  </si>
  <si>
    <t>Due to subsidiaries and affiliates</t>
  </si>
  <si>
    <t>Reportable legal entities | Arch Capital (Parent Guarantor)</t>
  </si>
  <si>
    <t>Reportable legal entities | Arch-U.S. (Subsidiary Issuer)</t>
  </si>
  <si>
    <t>Reportable legal entities | Other Arch Capital Subsidiaries</t>
  </si>
  <si>
    <t>Guarantor Financial Information - Condensed consolidating statement of income and comprehensive income (Details) - USD ($) $ in Thousands</t>
  </si>
  <si>
    <t>Income (loss) before equity in net income of subsidiaries</t>
  </si>
  <si>
    <t>Equity in net income of subsidiaries</t>
  </si>
  <si>
    <t>Preferred Stock Redemption Premium</t>
  </si>
  <si>
    <t>Guarantor Financial Information - Condensed consolidating statement of cash flows (Details) - USD ($) $ in Thousands</t>
  </si>
  <si>
    <t>Contributions to subsidiaries</t>
  </si>
  <si>
    <t>Issuance of intercompany loans</t>
  </si>
  <si>
    <t>Repayments of intercompany loans</t>
  </si>
  <si>
    <t>Proceeds from intercompany loans</t>
  </si>
  <si>
    <t>Dividends paid to parent</t>
  </si>
  <si>
    <t>Increase (decrease) in cash</t>
  </si>
  <si>
    <t>ncluded in net cash provided by (used for) operating activities in the Arch Capital (Parent Guarantor) and/or Arch-U.S. (Subsidiary Issuer) columns.</t>
  </si>
  <si>
    <t>Subsequent Event (Details) - USD ($) $ / shares in Units, $ in Thousands</t>
  </si>
  <si>
    <t>Jan. 02, 2018</t>
  </si>
  <si>
    <t>Subsequent Event [Line Items]</t>
  </si>
  <si>
    <t>Loss on repurchase of preferred shares</t>
  </si>
  <si>
    <t>Subsequent Event | Series C Preferred Shares</t>
  </si>
  <si>
    <t>Aggregate cost of redemption</t>
  </si>
  <si>
    <t>Schedule III - Supplementary Insurance Information (Details) - USD ($) $ in Thousands</t>
  </si>
  <si>
    <t>Supplementary Insurance Information, by Segment [Line Items]</t>
  </si>
  <si>
    <t>Deferred Acquisition Costs</t>
  </si>
  <si>
    <t>Reserves for Losses and Loss Adjustment Expenses</t>
  </si>
  <si>
    <t>Unearned Premiums</t>
  </si>
  <si>
    <t>Net Premiums Earned</t>
  </si>
  <si>
    <t>Net Losses and Loss Adjustment Expenses Incurred</t>
  </si>
  <si>
    <t>Amortization of Deferred Acquisition Costs</t>
  </si>
  <si>
    <t>Other Operating Expenses</t>
  </si>
  <si>
    <t>Net Premiums Written</t>
  </si>
  <si>
    <t>Certain other operating expenses relate to the Company’s corporate segment (non-underwriting). Such amounts are not reflected in the table above. note 5, “Segment Information,” to our consolidated financial statements in Item 8 for information related to the corporate segment.</t>
  </si>
  <si>
    <t>{F|ahBzfndlYmZpbGluZ3MtaHJkcmoLEgZYTUxEb2MiXlhCUkxEb2NHZW5JbmZvOmI3MThiOTY0MjUwYTQ5MTc4MWYwMzM5NDQxY2ViOWI1fFRleHRTZWxlY3Rpb246Mjk5NDIxODZDRkFERUIzOThENzYwOTEyNkM5ODJDQUUM}</t>
  </si>
  <si>
    <t>Schedule IV - Reinsurance (Details) - USD ($) $ in Thousands</t>
  </si>
  <si>
    <t>Gross Amount</t>
  </si>
  <si>
    <t>Ceded to other Companies</t>
  </si>
  <si>
    <t>Assumed From Other Companies</t>
  </si>
  <si>
    <t>Net Amount</t>
  </si>
  <si>
    <t>Percentage of Amount Assumed to Net</t>
  </si>
  <si>
    <t>38.70%</t>
  </si>
  <si>
    <t>46.20%</t>
  </si>
  <si>
    <t>44.80%</t>
  </si>
  <si>
    <t>1.30%</t>
  </si>
  <si>
    <t>126.70%</t>
  </si>
  <si>
    <t>135.90%</t>
  </si>
  <si>
    <t>133.90%</t>
  </si>
  <si>
    <t>23.20%</t>
  </si>
  <si>
    <t>74.20%</t>
  </si>
  <si>
    <t>59.10%</t>
  </si>
  <si>
    <t>84.30%</t>
  </si>
  <si>
    <t>91.10%</t>
  </si>
  <si>
    <t>102.30%</t>
  </si>
  <si>
    <t>Schedule VI - Supplementary Information For Property and Casualty Insurance Underwriters (Details) - USD ($) $ in Thousands</t>
  </si>
  <si>
    <t>Supplemental Information for Property, Casualty Insurance Underwriters [Line Items]</t>
  </si>
  <si>
    <t>Net Losees and Loss Adjustment Expenses Incurred Related to Current Year</t>
  </si>
  <si>
    <t>Net Losses and Loss Adjustment Expenses Incurred Related to Prior Years</t>
  </si>
  <si>
    <t>Consolidated Subsidiaries</t>
  </si>
  <si>
    <t>Discount, if any, deducted in Column C</t>
  </si>
  <si>
    <t>Net Paid Losses and Loss Adjustment Expens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74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31008360</v>
      </c>
    </row>
    <row r="14" spans="1:4">
      <c r="A14" s="4" t="s">
        <v>23</v>
      </c>
      <c r="B14" s="4" t="s">
        <v>24</v>
      </c>
    </row>
    <row r="15" spans="1:4">
      <c r="A15" s="4" t="s">
        <v>25</v>
      </c>
      <c r="B15" s="4" t="s">
        <v>26</v>
      </c>
    </row>
    <row r="16" spans="1:4">
      <c r="A16" s="4" t="s">
        <v>27</v>
      </c>
      <c r="B16" s="4" t="s">
        <v>24</v>
      </c>
    </row>
    <row r="17" spans="1:4">
      <c r="A17" s="4" t="s">
        <v>28</v>
      </c>
      <c r="D17" s="6" t="n">
        <v>11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2</v>
      </c>
      <c r="B1" s="2" t="s">
        <v>599</v>
      </c>
      <c r="J1" s="2" t="s">
        <v>1</v>
      </c>
    </row>
    <row r="2" spans="1:12">
      <c r="B2" s="2" t="s">
        <v>2</v>
      </c>
      <c r="C2" s="2" t="s">
        <v>744</v>
      </c>
      <c r="D2" s="2" t="s">
        <v>4</v>
      </c>
      <c r="E2" s="2" t="s">
        <v>745</v>
      </c>
      <c r="F2" s="2" t="s">
        <v>30</v>
      </c>
      <c r="G2" s="2" t="s">
        <v>746</v>
      </c>
      <c r="H2" s="2" t="s">
        <v>747</v>
      </c>
      <c r="I2" s="2" t="s">
        <v>748</v>
      </c>
      <c r="J2" s="2" t="s">
        <v>2</v>
      </c>
      <c r="K2" s="2" t="s">
        <v>30</v>
      </c>
      <c r="L2" s="2" t="s">
        <v>90</v>
      </c>
    </row>
    <row r="3" spans="1:12">
      <c r="A3" s="3" t="s">
        <v>1433</v>
      </c>
    </row>
    <row r="4" spans="1:12">
      <c r="A4" s="4" t="s">
        <v>97</v>
      </c>
      <c r="B4" s="6" t="n">
        <v>-1723</v>
      </c>
      <c r="C4" s="6" t="n">
        <v>-1878</v>
      </c>
      <c r="D4" s="6" t="n">
        <v>-1730</v>
      </c>
      <c r="E4" s="6" t="n">
        <v>-1807</v>
      </c>
      <c r="F4" s="6" t="n">
        <v>-13593</v>
      </c>
      <c r="G4" s="6" t="n">
        <v>-3867</v>
      </c>
      <c r="H4" s="6" t="n">
        <v>-5343</v>
      </c>
      <c r="I4" s="6" t="n">
        <v>-7639</v>
      </c>
      <c r="J4" s="6" t="n">
        <v>-7138</v>
      </c>
      <c r="K4" s="6" t="n">
        <v>-30442</v>
      </c>
      <c r="L4" s="6" t="n">
        <v>-20116</v>
      </c>
    </row>
    <row r="5" spans="1:12">
      <c r="A5" s="4" t="s">
        <v>113</v>
      </c>
      <c r="J5" s="5" t="n">
        <v>757277</v>
      </c>
      <c r="K5" s="5" t="n">
        <v>855552</v>
      </c>
      <c r="L5" s="5" t="n">
        <v>567194</v>
      </c>
    </row>
    <row r="6" spans="1:12">
      <c r="A6" s="4" t="s">
        <v>654</v>
      </c>
      <c r="J6" s="5" t="n">
        <v>-127568</v>
      </c>
      <c r="K6" s="5" t="n">
        <v>-31374</v>
      </c>
      <c r="L6" s="5" t="n">
        <v>-40612</v>
      </c>
    </row>
    <row r="7" spans="1:12">
      <c r="A7" s="4" t="s">
        <v>1434</v>
      </c>
      <c r="J7" s="5" t="n">
        <v>619278</v>
      </c>
      <c r="K7" s="5" t="n">
        <v>692738</v>
      </c>
      <c r="L7" s="5" t="n">
        <v>537738</v>
      </c>
    </row>
    <row r="8" spans="1:12">
      <c r="A8" s="4" t="s">
        <v>1435</v>
      </c>
    </row>
    <row r="9" spans="1:12">
      <c r="A9" s="3" t="s">
        <v>1433</v>
      </c>
    </row>
    <row r="10" spans="1:12">
      <c r="A10" s="4" t="s">
        <v>1436</v>
      </c>
      <c r="J10" s="5" t="n">
        <v>82542</v>
      </c>
      <c r="K10" s="5" t="n">
        <v>95448</v>
      </c>
      <c r="L10" s="5" t="n">
        <v>62817</v>
      </c>
    </row>
    <row r="11" spans="1:12">
      <c r="A11" s="4" t="s">
        <v>97</v>
      </c>
      <c r="J11" s="5" t="n">
        <v>-7138</v>
      </c>
      <c r="K11" s="5" t="n">
        <v>-30794</v>
      </c>
      <c r="L11" s="5" t="n">
        <v>-26152</v>
      </c>
    </row>
    <row r="12" spans="1:12">
      <c r="A12" s="4" t="s">
        <v>113</v>
      </c>
      <c r="J12" s="5" t="n">
        <v>75404</v>
      </c>
      <c r="K12" s="5" t="n">
        <v>64654</v>
      </c>
      <c r="L12" s="5" t="n">
        <v>36665</v>
      </c>
    </row>
    <row r="13" spans="1:12">
      <c r="A13" s="4" t="s">
        <v>654</v>
      </c>
      <c r="J13" s="5" t="n">
        <v>-7541</v>
      </c>
      <c r="K13" s="5" t="n">
        <v>-8293</v>
      </c>
      <c r="L13" s="5" t="n">
        <v>-8432</v>
      </c>
    </row>
    <row r="14" spans="1:12">
      <c r="A14" s="4" t="s">
        <v>1434</v>
      </c>
      <c r="J14" s="6" t="n">
        <v>67863</v>
      </c>
      <c r="K14" s="6" t="n">
        <v>56361</v>
      </c>
      <c r="L14" s="6" t="n">
        <v>2823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30</v>
      </c>
      <c r="D2" s="2" t="s">
        <v>90</v>
      </c>
    </row>
    <row r="3" spans="1:4">
      <c r="A3" s="3" t="s">
        <v>1438</v>
      </c>
    </row>
    <row r="4" spans="1:4">
      <c r="A4" s="4" t="s">
        <v>1439</v>
      </c>
      <c r="B4" s="6" t="n">
        <v>266559</v>
      </c>
      <c r="C4" s="6" t="n">
        <v>-26159</v>
      </c>
      <c r="D4" s="6" t="n">
        <v>-77311</v>
      </c>
    </row>
    <row r="5" spans="1:4">
      <c r="A5" s="4" t="s">
        <v>1440</v>
      </c>
      <c r="B5" s="5" t="n">
        <v>0</v>
      </c>
      <c r="C5" s="5" t="n">
        <v>-352</v>
      </c>
      <c r="D5" s="5" t="n">
        <v>-6036</v>
      </c>
    </row>
    <row r="6" spans="1:4">
      <c r="A6" s="4" t="s">
        <v>1441</v>
      </c>
      <c r="B6" s="5" t="n">
        <v>75404</v>
      </c>
      <c r="C6" s="5" t="n">
        <v>64654</v>
      </c>
      <c r="D6" s="5" t="n">
        <v>36665</v>
      </c>
    </row>
    <row r="7" spans="1:4">
      <c r="A7" s="4" t="s">
        <v>1442</v>
      </c>
      <c r="B7" s="5" t="n">
        <v>47549</v>
      </c>
      <c r="C7" s="5" t="n">
        <v>-20120</v>
      </c>
      <c r="D7" s="5" t="n">
        <v>-35679</v>
      </c>
    </row>
    <row r="8" spans="1:4">
      <c r="A8" s="4" t="s">
        <v>1443</v>
      </c>
      <c r="B8" s="5" t="n">
        <v>238704</v>
      </c>
      <c r="C8" s="5" t="n">
        <v>-111285</v>
      </c>
      <c r="D8" s="5" t="n">
        <v>-155691</v>
      </c>
    </row>
    <row r="9" spans="1:4">
      <c r="A9" s="3" t="s">
        <v>1444</v>
      </c>
    </row>
    <row r="10" spans="1:4">
      <c r="A10" s="4" t="s">
        <v>1445</v>
      </c>
      <c r="B10" s="5" t="n">
        <v>13655</v>
      </c>
      <c r="C10" s="5" t="n">
        <v>-5146</v>
      </c>
      <c r="D10" s="5" t="n">
        <v>-67</v>
      </c>
    </row>
    <row r="11" spans="1:4">
      <c r="A11" s="4" t="s">
        <v>1446</v>
      </c>
      <c r="B11" s="5" t="n">
        <v>0</v>
      </c>
      <c r="C11" s="5" t="n">
        <v>0</v>
      </c>
      <c r="D11" s="5" t="n">
        <v>0</v>
      </c>
    </row>
    <row r="12" spans="1:4">
      <c r="A12" s="4" t="s">
        <v>1447</v>
      </c>
      <c r="B12" s="5" t="n">
        <v>7541</v>
      </c>
      <c r="C12" s="5" t="n">
        <v>8293</v>
      </c>
      <c r="D12" s="5" t="n">
        <v>8432</v>
      </c>
    </row>
    <row r="13" spans="1:4">
      <c r="A13" s="4" t="s">
        <v>1448</v>
      </c>
      <c r="B13" s="5" t="n">
        <v>535</v>
      </c>
      <c r="C13" s="5" t="n">
        <v>261</v>
      </c>
      <c r="D13" s="5" t="n">
        <v>-1568</v>
      </c>
    </row>
    <row r="14" spans="1:4">
      <c r="A14" s="4" t="s">
        <v>1449</v>
      </c>
      <c r="B14" s="5" t="n">
        <v>6649</v>
      </c>
      <c r="C14" s="5" t="n">
        <v>-13178</v>
      </c>
      <c r="D14" s="5" t="n">
        <v>-10067</v>
      </c>
    </row>
    <row r="15" spans="1:4">
      <c r="A15" s="3" t="s">
        <v>1450</v>
      </c>
    </row>
    <row r="16" spans="1:4">
      <c r="A16" s="4" t="s">
        <v>1451</v>
      </c>
      <c r="B16" s="5" t="n">
        <v>252904</v>
      </c>
      <c r="C16" s="5" t="n">
        <v>-21013</v>
      </c>
      <c r="D16" s="5" t="n">
        <v>-77244</v>
      </c>
    </row>
    <row r="17" spans="1:4">
      <c r="A17" s="4" t="s">
        <v>1452</v>
      </c>
      <c r="B17" s="5" t="n">
        <v>0</v>
      </c>
      <c r="C17" s="5" t="n">
        <v>-352</v>
      </c>
      <c r="D17" s="5" t="n">
        <v>-6036</v>
      </c>
    </row>
    <row r="18" spans="1:4">
      <c r="A18" s="4" t="s">
        <v>1453</v>
      </c>
      <c r="B18" s="5" t="n">
        <v>67863</v>
      </c>
      <c r="C18" s="5" t="n">
        <v>56361</v>
      </c>
      <c r="D18" s="5" t="n">
        <v>28233</v>
      </c>
    </row>
    <row r="19" spans="1:4">
      <c r="A19" s="4" t="s">
        <v>1454</v>
      </c>
      <c r="B19" s="5" t="n">
        <v>47014</v>
      </c>
      <c r="C19" s="5" t="n">
        <v>-20381</v>
      </c>
      <c r="D19" s="5" t="n">
        <v>-34111</v>
      </c>
    </row>
    <row r="20" spans="1:4">
      <c r="A20" s="4" t="s">
        <v>1428</v>
      </c>
      <c r="B20" s="6" t="n">
        <v>232055</v>
      </c>
      <c r="C20" s="6" t="n">
        <v>-98107</v>
      </c>
      <c r="D20" s="6" t="n">
        <v>-14562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55</v>
      </c>
      <c r="C1" s="2" t="s">
        <v>599</v>
      </c>
      <c r="K1" s="2" t="s">
        <v>1</v>
      </c>
    </row>
    <row r="2" spans="1:13">
      <c r="C2" s="2" t="s">
        <v>2</v>
      </c>
      <c r="D2" s="2" t="s">
        <v>744</v>
      </c>
      <c r="E2" s="2" t="s">
        <v>4</v>
      </c>
      <c r="F2" s="2" t="s">
        <v>745</v>
      </c>
      <c r="G2" s="2" t="s">
        <v>30</v>
      </c>
      <c r="H2" s="2" t="s">
        <v>746</v>
      </c>
      <c r="I2" s="2" t="s">
        <v>747</v>
      </c>
      <c r="J2" s="2" t="s">
        <v>748</v>
      </c>
      <c r="K2" s="2" t="s">
        <v>2</v>
      </c>
      <c r="L2" s="2" t="s">
        <v>30</v>
      </c>
      <c r="M2" s="2" t="s">
        <v>90</v>
      </c>
    </row>
    <row r="3" spans="1:13">
      <c r="A3" s="3" t="s">
        <v>1456</v>
      </c>
    </row>
    <row r="4" spans="1:13">
      <c r="A4" s="4" t="s">
        <v>131</v>
      </c>
      <c r="C4" s="6" t="n">
        <v>214640</v>
      </c>
      <c r="D4" s="6" t="n">
        <v>-33656</v>
      </c>
      <c r="E4" s="6" t="n">
        <v>185167</v>
      </c>
      <c r="F4" s="6" t="n">
        <v>253127</v>
      </c>
      <c r="G4" s="6" t="n">
        <v>74013</v>
      </c>
      <c r="H4" s="6" t="n">
        <v>252872</v>
      </c>
      <c r="I4" s="6" t="n">
        <v>211055</v>
      </c>
      <c r="J4" s="6" t="n">
        <v>154798</v>
      </c>
      <c r="K4" s="6" t="n">
        <v>629709</v>
      </c>
      <c r="L4" s="6" t="n">
        <v>824178</v>
      </c>
      <c r="M4" s="6" t="n">
        <v>526582</v>
      </c>
    </row>
    <row r="5" spans="1:13">
      <c r="A5" s="4" t="s">
        <v>118</v>
      </c>
      <c r="K5" s="5" t="n">
        <v>-10431</v>
      </c>
      <c r="L5" s="5" t="n">
        <v>-131440</v>
      </c>
      <c r="M5" s="5" t="n">
        <v>11156</v>
      </c>
    </row>
    <row r="6" spans="1:13">
      <c r="A6" s="4" t="s">
        <v>119</v>
      </c>
      <c r="K6" s="5" t="n">
        <v>619278</v>
      </c>
      <c r="L6" s="5" t="n">
        <v>692738</v>
      </c>
      <c r="M6" s="5" t="n">
        <v>537738</v>
      </c>
    </row>
    <row r="7" spans="1:13">
      <c r="A7" s="4" t="s">
        <v>120</v>
      </c>
      <c r="C7" s="5" t="n">
        <v>-11105</v>
      </c>
      <c r="D7" s="5" t="n">
        <v>-12369</v>
      </c>
      <c r="E7" s="5" t="n">
        <v>-11349</v>
      </c>
      <c r="F7" s="5" t="n">
        <v>-11218</v>
      </c>
      <c r="G7" s="5" t="n">
        <v>-11617</v>
      </c>
      <c r="H7" s="5" t="n">
        <v>-5484</v>
      </c>
      <c r="I7" s="5" t="n">
        <v>-5485</v>
      </c>
      <c r="J7" s="5" t="n">
        <v>-5484</v>
      </c>
      <c r="K7" s="5" t="n">
        <v>-46041</v>
      </c>
      <c r="L7" s="5" t="n">
        <v>-28070</v>
      </c>
      <c r="M7" s="5" t="n">
        <v>-21938</v>
      </c>
    </row>
    <row r="8" spans="1:13">
      <c r="A8" s="4" t="s">
        <v>121</v>
      </c>
      <c r="K8" s="5" t="n">
        <v>-6735</v>
      </c>
      <c r="L8" s="5" t="n">
        <v>0</v>
      </c>
      <c r="M8" s="5" t="n">
        <v>0</v>
      </c>
    </row>
    <row r="9" spans="1:13">
      <c r="A9" s="4" t="s">
        <v>122</v>
      </c>
      <c r="C9" s="6" t="n">
        <v>203535</v>
      </c>
      <c r="D9" s="6" t="n">
        <v>-52760</v>
      </c>
      <c r="E9" s="6" t="n">
        <v>173818</v>
      </c>
      <c r="F9" s="6" t="n">
        <v>241909</v>
      </c>
      <c r="G9" s="6" t="n">
        <v>62396</v>
      </c>
      <c r="H9" s="6" t="n">
        <v>247388</v>
      </c>
      <c r="I9" s="6" t="n">
        <v>205570</v>
      </c>
      <c r="J9" s="6" t="n">
        <v>149314</v>
      </c>
      <c r="K9" s="6" t="n">
        <v>566502</v>
      </c>
      <c r="L9" s="6" t="n">
        <v>664668</v>
      </c>
      <c r="M9" s="6" t="n">
        <v>515800</v>
      </c>
    </row>
    <row r="10" spans="1:13">
      <c r="A10" s="3" t="s">
        <v>1457</v>
      </c>
    </row>
    <row r="11" spans="1:13">
      <c r="A11" s="4" t="s">
        <v>1458</v>
      </c>
      <c r="K11" s="5" t="n">
        <v>125843876</v>
      </c>
      <c r="L11" s="5" t="n">
        <v>120757243</v>
      </c>
      <c r="M11" s="5" t="n">
        <v>121786127</v>
      </c>
    </row>
    <row r="12" spans="1:13">
      <c r="A12" s="4" t="s">
        <v>1459</v>
      </c>
      <c r="B12" s="4" t="s">
        <v>504</v>
      </c>
      <c r="K12" s="5" t="n">
        <v>8868912</v>
      </c>
      <c r="L12" s="5" t="n">
        <v>34871</v>
      </c>
      <c r="M12" s="5" t="n">
        <v>0</v>
      </c>
    </row>
    <row r="13" spans="1:13">
      <c r="A13" s="4" t="s">
        <v>1460</v>
      </c>
      <c r="K13" s="5" t="n">
        <v>134712788</v>
      </c>
      <c r="L13" s="5" t="n">
        <v>120792114</v>
      </c>
      <c r="M13" s="5" t="n">
        <v>121786127</v>
      </c>
    </row>
    <row r="14" spans="1:13">
      <c r="A14" s="3" t="s">
        <v>1461</v>
      </c>
    </row>
    <row r="15" spans="1:13">
      <c r="A15" s="4" t="s">
        <v>1462</v>
      </c>
      <c r="K15" s="5" t="n">
        <v>1312198</v>
      </c>
      <c r="L15" s="5" t="n">
        <v>1292359</v>
      </c>
      <c r="M15" s="5" t="n">
        <v>1253938</v>
      </c>
    </row>
    <row r="16" spans="1:13">
      <c r="A16" s="4" t="s">
        <v>1463</v>
      </c>
      <c r="B16" s="4" t="s">
        <v>675</v>
      </c>
      <c r="K16" s="5" t="n">
        <v>3236689</v>
      </c>
      <c r="L16" s="5" t="n">
        <v>2633020</v>
      </c>
      <c r="M16" s="5" t="n">
        <v>2998678</v>
      </c>
    </row>
    <row r="17" spans="1:13">
      <c r="A17" s="4" t="s">
        <v>1464</v>
      </c>
      <c r="K17" s="5" t="n">
        <v>139261675</v>
      </c>
      <c r="L17" s="5" t="n">
        <v>124717493</v>
      </c>
      <c r="M17" s="5" t="n">
        <v>126038743</v>
      </c>
    </row>
    <row r="18" spans="1:13">
      <c r="A18" s="3" t="s">
        <v>1465</v>
      </c>
    </row>
    <row r="19" spans="1:13">
      <c r="A19" s="4" t="s">
        <v>124</v>
      </c>
      <c r="C19" s="8" t="n">
        <v>1.5</v>
      </c>
      <c r="D19" s="8" t="n">
        <v>-0.39</v>
      </c>
      <c r="E19" s="8" t="n">
        <v>1.29</v>
      </c>
      <c r="F19" s="8" t="n">
        <v>1.8</v>
      </c>
      <c r="G19" s="8" t="n">
        <v>0.51</v>
      </c>
      <c r="H19" s="8" t="n">
        <v>2.05</v>
      </c>
      <c r="I19" s="8" t="n">
        <v>1.7</v>
      </c>
      <c r="J19" s="8" t="n">
        <v>1.24</v>
      </c>
      <c r="K19" s="8" t="n">
        <v>4.21</v>
      </c>
      <c r="L19" s="8" t="n">
        <v>5.5</v>
      </c>
      <c r="M19" s="8" t="n">
        <v>4.24</v>
      </c>
    </row>
    <row r="20" spans="1:13">
      <c r="A20" s="4" t="s">
        <v>125</v>
      </c>
      <c r="C20" s="8" t="n">
        <v>1.46</v>
      </c>
      <c r="D20" s="8" t="n">
        <v>-0.39</v>
      </c>
      <c r="E20" s="8" t="n">
        <v>1.25</v>
      </c>
      <c r="F20" s="8" t="n">
        <v>1.74</v>
      </c>
      <c r="G20" s="8" t="n">
        <v>0.5</v>
      </c>
      <c r="H20" s="8" t="n">
        <v>1.98</v>
      </c>
      <c r="I20" s="8" t="n">
        <v>1.65</v>
      </c>
      <c r="J20" s="8" t="n">
        <v>1.2</v>
      </c>
      <c r="K20" s="8" t="n">
        <v>4.07</v>
      </c>
      <c r="L20" s="8" t="n">
        <v>5.33</v>
      </c>
      <c r="M20" s="8" t="n">
        <v>4.09</v>
      </c>
    </row>
    <row r="21" spans="1:13">
      <c r="A21" s="4" t="s">
        <v>1466</v>
      </c>
    </row>
    <row r="22" spans="1:13">
      <c r="A22" s="3" t="s">
        <v>1467</v>
      </c>
    </row>
    <row r="23" spans="1:13">
      <c r="A23" s="4" t="s">
        <v>1468</v>
      </c>
      <c r="K23" s="5" t="n">
        <v>867817</v>
      </c>
      <c r="L23" s="5" t="n">
        <v>722729</v>
      </c>
      <c r="M23" s="5" t="n">
        <v>799535</v>
      </c>
    </row>
    <row r="24" spans="1:13"/>
    <row r="25" spans="1:13">
      <c r="A25" s="4" t="s">
        <v>504</v>
      </c>
      <c r="B25" s="4" t="s">
        <v>1469</v>
      </c>
    </row>
    <row r="26" spans="1:13">
      <c r="A26" s="4" t="s">
        <v>675</v>
      </c>
      <c r="B26" s="4" t="s">
        <v>1470</v>
      </c>
    </row>
  </sheetData>
  <mergeCells count="6">
    <mergeCell ref="A1:B2"/>
    <mergeCell ref="C1:J1"/>
    <mergeCell ref="K1:M1"/>
    <mergeCell ref="A24:L24"/>
    <mergeCell ref="B25:L25"/>
    <mergeCell ref="B26:L2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71</v>
      </c>
      <c r="B1" s="2" t="s">
        <v>1</v>
      </c>
    </row>
    <row r="2" spans="1:4">
      <c r="B2" s="2" t="s">
        <v>2</v>
      </c>
      <c r="C2" s="2" t="s">
        <v>30</v>
      </c>
      <c r="D2" s="2" t="s">
        <v>90</v>
      </c>
    </row>
    <row r="3" spans="1:4">
      <c r="A3" s="3" t="s">
        <v>1472</v>
      </c>
    </row>
    <row r="4" spans="1:4">
      <c r="A4" s="4" t="s">
        <v>1473</v>
      </c>
      <c r="B4" s="6" t="n">
        <v>-51705</v>
      </c>
      <c r="C4" s="6" t="n">
        <v>40300</v>
      </c>
      <c r="D4" s="6" t="n">
        <v>37186</v>
      </c>
    </row>
    <row r="5" spans="1:4">
      <c r="A5" s="4" t="s">
        <v>1474</v>
      </c>
      <c r="B5" s="5" t="n">
        <v>5969</v>
      </c>
      <c r="C5" s="5" t="n">
        <v>10445</v>
      </c>
      <c r="D5" s="5" t="n">
        <v>7008</v>
      </c>
    </row>
    <row r="6" spans="1:4">
      <c r="A6" s="4" t="s">
        <v>1475</v>
      </c>
      <c r="B6" s="5" t="n">
        <v>-45736</v>
      </c>
      <c r="C6" s="5" t="n">
        <v>50745</v>
      </c>
      <c r="D6" s="5" t="n">
        <v>44194</v>
      </c>
    </row>
    <row r="7" spans="1:4">
      <c r="A7" s="3" t="s">
        <v>1476</v>
      </c>
    </row>
    <row r="8" spans="1:4">
      <c r="A8" s="4" t="s">
        <v>1473</v>
      </c>
      <c r="B8" s="5" t="n">
        <v>169093</v>
      </c>
      <c r="C8" s="5" t="n">
        <v>-14641</v>
      </c>
      <c r="D8" s="5" t="n">
        <v>-4893</v>
      </c>
    </row>
    <row r="9" spans="1:4">
      <c r="A9" s="4" t="s">
        <v>1474</v>
      </c>
      <c r="B9" s="5" t="n">
        <v>4211</v>
      </c>
      <c r="C9" s="5" t="n">
        <v>-4730</v>
      </c>
      <c r="D9" s="5" t="n">
        <v>1311</v>
      </c>
    </row>
    <row r="10" spans="1:4">
      <c r="A10" s="4" t="s">
        <v>1477</v>
      </c>
      <c r="B10" s="5" t="n">
        <v>173304</v>
      </c>
      <c r="C10" s="5" t="n">
        <v>-19371</v>
      </c>
      <c r="D10" s="5" t="n">
        <v>-3582</v>
      </c>
    </row>
    <row r="11" spans="1:4">
      <c r="A11" s="4" t="s">
        <v>1478</v>
      </c>
      <c r="B11" s="6" t="n">
        <v>127568</v>
      </c>
      <c r="C11" s="6" t="n">
        <v>31374</v>
      </c>
      <c r="D11" s="6" t="n">
        <v>406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30</v>
      </c>
      <c r="D2" s="2" t="s">
        <v>90</v>
      </c>
    </row>
    <row r="3" spans="1:4">
      <c r="A3" s="3" t="s">
        <v>1480</v>
      </c>
    </row>
    <row r="4" spans="1:4">
      <c r="A4" s="4" t="s">
        <v>1481</v>
      </c>
      <c r="B4" s="6" t="n">
        <v>757277</v>
      </c>
      <c r="C4" s="6" t="n">
        <v>855552</v>
      </c>
      <c r="D4" s="6" t="n">
        <v>567194</v>
      </c>
    </row>
    <row r="5" spans="1:4">
      <c r="A5" s="4" t="s">
        <v>1482</v>
      </c>
    </row>
    <row r="6" spans="1:4">
      <c r="A6" s="3" t="s">
        <v>1480</v>
      </c>
    </row>
    <row r="7" spans="1:4">
      <c r="A7" s="4" t="s">
        <v>1481</v>
      </c>
      <c r="B7" s="5" t="n">
        <v>406054</v>
      </c>
      <c r="C7" s="5" t="n">
        <v>801155</v>
      </c>
      <c r="D7" s="5" t="n">
        <v>508561</v>
      </c>
    </row>
    <row r="8" spans="1:4">
      <c r="A8" s="4" t="s">
        <v>1473</v>
      </c>
    </row>
    <row r="9" spans="1:4">
      <c r="A9" s="3" t="s">
        <v>1480</v>
      </c>
    </row>
    <row r="10" spans="1:4">
      <c r="A10" s="4" t="s">
        <v>1481</v>
      </c>
      <c r="B10" s="5" t="n">
        <v>381157</v>
      </c>
      <c r="C10" s="5" t="n">
        <v>51577</v>
      </c>
      <c r="D10" s="5" t="n">
        <v>57527</v>
      </c>
    </row>
    <row r="11" spans="1:4">
      <c r="A11" s="4" t="s">
        <v>159</v>
      </c>
    </row>
    <row r="12" spans="1:4">
      <c r="A12" s="3" t="s">
        <v>1480</v>
      </c>
    </row>
    <row r="13" spans="1:4">
      <c r="A13" s="4" t="s">
        <v>1481</v>
      </c>
      <c r="B13" s="6" t="n">
        <v>-29934</v>
      </c>
      <c r="C13" s="6" t="n">
        <v>2820</v>
      </c>
      <c r="D13" s="6" t="n">
        <v>11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3</v>
      </c>
      <c r="B1" s="2" t="s">
        <v>545</v>
      </c>
      <c r="C1" s="2" t="s">
        <v>2</v>
      </c>
      <c r="D1" s="2" t="s">
        <v>30</v>
      </c>
    </row>
    <row r="2" spans="1:4">
      <c r="A2" s="3" t="s">
        <v>1480</v>
      </c>
    </row>
    <row r="3" spans="1:4">
      <c r="A3" s="4" t="s">
        <v>1484</v>
      </c>
      <c r="C3" s="6" t="n">
        <v>30591</v>
      </c>
      <c r="D3" s="6" t="n">
        <v>17028</v>
      </c>
    </row>
    <row r="4" spans="1:4">
      <c r="A4" s="4" t="s">
        <v>1482</v>
      </c>
    </row>
    <row r="5" spans="1:4">
      <c r="A5" s="3" t="s">
        <v>1480</v>
      </c>
    </row>
    <row r="6" spans="1:4">
      <c r="A6" s="4" t="s">
        <v>1485</v>
      </c>
      <c r="C6" s="4" t="s">
        <v>1066</v>
      </c>
    </row>
    <row r="7" spans="1:4">
      <c r="A7" s="4" t="s">
        <v>1473</v>
      </c>
    </row>
    <row r="8" spans="1:4">
      <c r="A8" s="3" t="s">
        <v>1480</v>
      </c>
    </row>
    <row r="9" spans="1:4">
      <c r="A9" s="4" t="s">
        <v>1485</v>
      </c>
      <c r="C9" s="4" t="s">
        <v>1486</v>
      </c>
    </row>
    <row r="10" spans="1:4">
      <c r="A10" s="4" t="s">
        <v>1487</v>
      </c>
    </row>
    <row r="11" spans="1:4">
      <c r="A11" s="3" t="s">
        <v>1480</v>
      </c>
    </row>
    <row r="12" spans="1:4">
      <c r="A12" s="4" t="s">
        <v>1484</v>
      </c>
      <c r="C12" s="6" t="n">
        <v>14800</v>
      </c>
    </row>
    <row r="13" spans="1:4">
      <c r="A13" s="4" t="s">
        <v>1485</v>
      </c>
      <c r="C13" s="4" t="s">
        <v>1488</v>
      </c>
    </row>
    <row r="14" spans="1:4">
      <c r="A14" s="4" t="s">
        <v>1489</v>
      </c>
    </row>
    <row r="15" spans="1:4">
      <c r="A15" s="3" t="s">
        <v>1480</v>
      </c>
    </row>
    <row r="16" spans="1:4">
      <c r="A16" s="4" t="s">
        <v>1484</v>
      </c>
      <c r="C16" s="6" t="n">
        <v>1200</v>
      </c>
    </row>
    <row r="17" spans="1:4">
      <c r="A17" s="4" t="s">
        <v>1485</v>
      </c>
      <c r="C17" s="4" t="s">
        <v>1026</v>
      </c>
    </row>
    <row r="18" spans="1:4">
      <c r="A18" s="4" t="s">
        <v>1490</v>
      </c>
    </row>
    <row r="19" spans="1:4">
      <c r="A19" s="3" t="s">
        <v>1480</v>
      </c>
    </row>
    <row r="20" spans="1:4">
      <c r="A20" s="4" t="s">
        <v>1485</v>
      </c>
      <c r="C20" s="4" t="s">
        <v>1491</v>
      </c>
    </row>
    <row r="21" spans="1:4">
      <c r="A21" s="4" t="s">
        <v>1492</v>
      </c>
    </row>
    <row r="22" spans="1:4">
      <c r="A22" s="3" t="s">
        <v>1480</v>
      </c>
    </row>
    <row r="23" spans="1:4">
      <c r="A23" s="4" t="s">
        <v>1485</v>
      </c>
      <c r="C23" s="4" t="s">
        <v>1493</v>
      </c>
    </row>
    <row r="24" spans="1:4">
      <c r="A24" s="4" t="s">
        <v>1494</v>
      </c>
    </row>
    <row r="25" spans="1:4">
      <c r="A25" s="3" t="s">
        <v>1480</v>
      </c>
    </row>
    <row r="26" spans="1:4">
      <c r="A26" s="4" t="s">
        <v>1485</v>
      </c>
      <c r="C26" s="4" t="s">
        <v>1495</v>
      </c>
    </row>
    <row r="27" spans="1:4">
      <c r="A27" s="4" t="s">
        <v>1496</v>
      </c>
    </row>
    <row r="28" spans="1:4">
      <c r="A28" s="3" t="s">
        <v>1480</v>
      </c>
    </row>
    <row r="29" spans="1:4">
      <c r="A29" s="4" t="s">
        <v>1485</v>
      </c>
      <c r="C29" s="4" t="s">
        <v>1497</v>
      </c>
    </row>
    <row r="30" spans="1:4">
      <c r="A30" s="4" t="s">
        <v>1498</v>
      </c>
    </row>
    <row r="31" spans="1:4">
      <c r="A31" s="3" t="s">
        <v>1480</v>
      </c>
    </row>
    <row r="32" spans="1:4">
      <c r="A32" s="4" t="s">
        <v>1485</v>
      </c>
      <c r="C32" s="4" t="s">
        <v>695</v>
      </c>
    </row>
    <row r="33" spans="1:4">
      <c r="A33" s="4" t="s">
        <v>1499</v>
      </c>
    </row>
    <row r="34" spans="1:4">
      <c r="A34" s="3" t="s">
        <v>1480</v>
      </c>
    </row>
    <row r="35" spans="1:4">
      <c r="A35" s="4" t="s">
        <v>1485</v>
      </c>
      <c r="C35" s="4" t="s">
        <v>1500</v>
      </c>
    </row>
    <row r="36" spans="1:4">
      <c r="A36" s="4" t="s">
        <v>1501</v>
      </c>
    </row>
    <row r="37" spans="1:4">
      <c r="A37" s="3" t="s">
        <v>1480</v>
      </c>
    </row>
    <row r="38" spans="1:4">
      <c r="A38" s="4" t="s">
        <v>1485</v>
      </c>
      <c r="B38" s="4" t="s">
        <v>150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0</v>
      </c>
      <c r="D2" s="2" t="s">
        <v>90</v>
      </c>
    </row>
    <row r="3" spans="1:4">
      <c r="A3" s="3" t="s">
        <v>256</v>
      </c>
    </row>
    <row r="4" spans="1:4">
      <c r="A4" s="4" t="s">
        <v>1504</v>
      </c>
      <c r="B4" s="6" t="n">
        <v>126262</v>
      </c>
      <c r="C4" s="6" t="n">
        <v>17365</v>
      </c>
      <c r="D4" s="6" t="n">
        <v>20058</v>
      </c>
    </row>
    <row r="5" spans="1:4">
      <c r="A5" s="3" t="s">
        <v>1505</v>
      </c>
    </row>
    <row r="6" spans="1:4">
      <c r="A6" s="4" t="s">
        <v>1506</v>
      </c>
      <c r="B6" s="5" t="n">
        <v>-13330</v>
      </c>
      <c r="C6" s="5" t="n">
        <v>-8830</v>
      </c>
      <c r="D6" s="5" t="n">
        <v>-9588</v>
      </c>
    </row>
    <row r="7" spans="1:4">
      <c r="A7" s="4" t="s">
        <v>1507</v>
      </c>
      <c r="B7" s="5" t="n">
        <v>1063</v>
      </c>
      <c r="C7" s="5" t="n">
        <v>954</v>
      </c>
      <c r="D7" s="5" t="n">
        <v>897</v>
      </c>
    </row>
    <row r="8" spans="1:4">
      <c r="A8" s="4" t="s">
        <v>1508</v>
      </c>
      <c r="B8" s="5" t="n">
        <v>732</v>
      </c>
      <c r="C8" s="5" t="n">
        <v>1073</v>
      </c>
      <c r="D8" s="5" t="n">
        <v>858</v>
      </c>
    </row>
    <row r="9" spans="1:4">
      <c r="A9" s="4" t="s">
        <v>1509</v>
      </c>
      <c r="B9" s="5" t="n">
        <v>5752</v>
      </c>
      <c r="C9" s="5" t="n">
        <v>5496</v>
      </c>
      <c r="D9" s="5" t="n">
        <v>1456</v>
      </c>
    </row>
    <row r="10" spans="1:4">
      <c r="A10" s="4" t="s">
        <v>1510</v>
      </c>
      <c r="B10" s="5" t="n">
        <v>-559</v>
      </c>
      <c r="C10" s="5" t="n">
        <v>-4756</v>
      </c>
      <c r="D10" s="5" t="n">
        <v>2510</v>
      </c>
    </row>
    <row r="11" spans="1:4">
      <c r="A11" s="4" t="s">
        <v>1511</v>
      </c>
      <c r="B11" s="5" t="n">
        <v>-572</v>
      </c>
      <c r="C11" s="5" t="n">
        <v>223</v>
      </c>
      <c r="D11" s="5" t="n">
        <v>670</v>
      </c>
    </row>
    <row r="12" spans="1:4">
      <c r="A12" s="4" t="s">
        <v>1512</v>
      </c>
      <c r="B12" s="5" t="n">
        <v>7745</v>
      </c>
      <c r="C12" s="5" t="n">
        <v>1209</v>
      </c>
      <c r="D12" s="5" t="n">
        <v>40</v>
      </c>
    </row>
    <row r="13" spans="1:4">
      <c r="A13" s="4" t="s">
        <v>1513</v>
      </c>
      <c r="B13" s="5" t="n">
        <v>232</v>
      </c>
      <c r="C13" s="5" t="n">
        <v>3319</v>
      </c>
      <c r="D13" s="5" t="n">
        <v>6323</v>
      </c>
    </row>
    <row r="14" spans="1:4">
      <c r="A14" s="4" t="s">
        <v>1514</v>
      </c>
      <c r="B14" s="5" t="n">
        <v>14798</v>
      </c>
      <c r="C14" s="5" t="n">
        <v>4730</v>
      </c>
      <c r="D14" s="5" t="n">
        <v>2917</v>
      </c>
    </row>
    <row r="15" spans="1:4">
      <c r="A15" s="4" t="s">
        <v>1515</v>
      </c>
      <c r="B15" s="5" t="n">
        <v>3785</v>
      </c>
      <c r="C15" s="5" t="n">
        <v>9353</v>
      </c>
      <c r="D15" s="5" t="n">
        <v>11548</v>
      </c>
    </row>
    <row r="16" spans="1:4">
      <c r="A16" s="4" t="s">
        <v>1516</v>
      </c>
      <c r="B16" s="5" t="n">
        <v>-18733</v>
      </c>
      <c r="C16" s="5" t="n">
        <v>0</v>
      </c>
      <c r="D16" s="5" t="n">
        <v>0</v>
      </c>
    </row>
    <row r="17" spans="1:4">
      <c r="A17" s="4" t="s">
        <v>1517</v>
      </c>
      <c r="B17" s="5" t="n">
        <v>0</v>
      </c>
      <c r="C17" s="5" t="n">
        <v>0</v>
      </c>
      <c r="D17" s="5" t="n">
        <v>2008</v>
      </c>
    </row>
    <row r="18" spans="1:4">
      <c r="A18" s="4" t="s">
        <v>159</v>
      </c>
      <c r="B18" s="5" t="n">
        <v>393</v>
      </c>
      <c r="C18" s="5" t="n">
        <v>1238</v>
      </c>
      <c r="D18" s="5" t="n">
        <v>915</v>
      </c>
    </row>
    <row r="19" spans="1:4">
      <c r="A19" s="4" t="s">
        <v>116</v>
      </c>
      <c r="B19" s="6" t="n">
        <v>127568</v>
      </c>
      <c r="C19" s="6" t="n">
        <v>31374</v>
      </c>
      <c r="D19" s="6" t="n">
        <v>4061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8</v>
      </c>
      <c r="B1" s="2" t="s">
        <v>2</v>
      </c>
      <c r="C1" s="2" t="s">
        <v>30</v>
      </c>
    </row>
    <row r="2" spans="1:3">
      <c r="A2" s="3" t="s">
        <v>1519</v>
      </c>
    </row>
    <row r="3" spans="1:3">
      <c r="A3" s="4" t="s">
        <v>1520</v>
      </c>
      <c r="B3" s="6" t="n">
        <v>33723</v>
      </c>
      <c r="C3" s="6" t="n">
        <v>13061</v>
      </c>
    </row>
    <row r="4" spans="1:3">
      <c r="A4" s="4" t="s">
        <v>1521</v>
      </c>
      <c r="B4" s="5" t="n">
        <v>12327</v>
      </c>
      <c r="C4" s="5" t="n">
        <v>5350</v>
      </c>
    </row>
    <row r="5" spans="1:3">
      <c r="A5" s="4" t="s">
        <v>1522</v>
      </c>
      <c r="B5" s="5" t="n">
        <v>33659</v>
      </c>
      <c r="C5" s="5" t="n">
        <v>64220</v>
      </c>
    </row>
    <row r="6" spans="1:3">
      <c r="A6" s="4" t="s">
        <v>1523</v>
      </c>
      <c r="B6" s="5" t="n">
        <v>6934</v>
      </c>
      <c r="C6" s="5" t="n">
        <v>15505</v>
      </c>
    </row>
    <row r="7" spans="1:3">
      <c r="A7" s="4" t="s">
        <v>1524</v>
      </c>
      <c r="B7" s="5" t="n">
        <v>47682</v>
      </c>
      <c r="C7" s="5" t="n">
        <v>71760</v>
      </c>
    </row>
    <row r="8" spans="1:3">
      <c r="A8" s="4" t="s">
        <v>1525</v>
      </c>
      <c r="B8" s="5" t="n">
        <v>20234</v>
      </c>
      <c r="C8" s="5" t="n">
        <v>37757</v>
      </c>
    </row>
    <row r="9" spans="1:3">
      <c r="A9" s="4" t="s">
        <v>1526</v>
      </c>
      <c r="B9" s="5" t="n">
        <v>6610</v>
      </c>
      <c r="C9" s="5" t="n">
        <v>6421</v>
      </c>
    </row>
    <row r="10" spans="1:3">
      <c r="A10" s="4" t="s">
        <v>110</v>
      </c>
      <c r="B10" s="5" t="n">
        <v>3815</v>
      </c>
      <c r="C10" s="5" t="n">
        <v>2678</v>
      </c>
    </row>
    <row r="11" spans="1:3">
      <c r="A11" s="4" t="s">
        <v>49</v>
      </c>
      <c r="B11" s="5" t="n">
        <v>3688</v>
      </c>
      <c r="C11" s="5" t="n">
        <v>9269</v>
      </c>
    </row>
    <row r="12" spans="1:3">
      <c r="A12" s="4" t="s">
        <v>1527</v>
      </c>
      <c r="B12" s="5" t="n">
        <v>5073</v>
      </c>
      <c r="C12" s="5" t="n">
        <v>6961</v>
      </c>
    </row>
    <row r="13" spans="1:3">
      <c r="A13" s="4" t="s">
        <v>1528</v>
      </c>
      <c r="B13" s="5" t="n">
        <v>464</v>
      </c>
      <c r="C13" s="5" t="n">
        <v>1308</v>
      </c>
    </row>
    <row r="14" spans="1:3">
      <c r="A14" s="4" t="s">
        <v>1529</v>
      </c>
      <c r="B14" s="5" t="n">
        <v>1602</v>
      </c>
      <c r="C14" s="5" t="n">
        <v>7384</v>
      </c>
    </row>
    <row r="15" spans="1:3">
      <c r="A15" s="4" t="s">
        <v>1530</v>
      </c>
      <c r="B15" s="5" t="n">
        <v>10760</v>
      </c>
      <c r="C15" s="5" t="n">
        <v>12123</v>
      </c>
    </row>
    <row r="16" spans="1:3">
      <c r="A16" s="4" t="s">
        <v>1531</v>
      </c>
      <c r="B16" s="5" t="n">
        <v>186571</v>
      </c>
      <c r="C16" s="5" t="n">
        <v>253797</v>
      </c>
    </row>
    <row r="17" spans="1:3">
      <c r="A17" s="4" t="s">
        <v>1484</v>
      </c>
      <c r="B17" s="5" t="n">
        <v>-30591</v>
      </c>
      <c r="C17" s="5" t="n">
        <v>-17028</v>
      </c>
    </row>
    <row r="18" spans="1:3">
      <c r="A18" s="4" t="s">
        <v>1532</v>
      </c>
      <c r="B18" s="5" t="n">
        <v>155980</v>
      </c>
      <c r="C18" s="5" t="n">
        <v>236769</v>
      </c>
    </row>
    <row r="19" spans="1:3">
      <c r="A19" s="3" t="s">
        <v>1533</v>
      </c>
    </row>
    <row r="20" spans="1:3">
      <c r="A20" s="4" t="s">
        <v>1534</v>
      </c>
      <c r="B20" s="5" t="n">
        <v>-2333</v>
      </c>
      <c r="C20" s="5" t="n">
        <v>-7038</v>
      </c>
    </row>
    <row r="21" spans="1:3">
      <c r="A21" s="4" t="s">
        <v>1535</v>
      </c>
      <c r="B21" s="5" t="n">
        <v>-2392</v>
      </c>
      <c r="C21" s="5" t="n">
        <v>-4078</v>
      </c>
    </row>
    <row r="22" spans="1:3">
      <c r="A22" s="4" t="s">
        <v>1536</v>
      </c>
      <c r="B22" s="5" t="n">
        <v>-110632</v>
      </c>
      <c r="C22" s="5" t="n">
        <v>-19400</v>
      </c>
    </row>
    <row r="23" spans="1:3">
      <c r="A23" s="4" t="s">
        <v>1530</v>
      </c>
      <c r="B23" s="5" t="n">
        <v>-1061</v>
      </c>
      <c r="C23" s="5" t="n">
        <v>-1228</v>
      </c>
    </row>
    <row r="24" spans="1:3">
      <c r="A24" s="4" t="s">
        <v>1537</v>
      </c>
      <c r="B24" s="5" t="n">
        <v>-116418</v>
      </c>
      <c r="C24" s="5" t="n">
        <v>-31744</v>
      </c>
    </row>
    <row r="25" spans="1:3">
      <c r="A25" s="4" t="s">
        <v>1538</v>
      </c>
      <c r="B25" s="6" t="n">
        <v>39562</v>
      </c>
      <c r="C25" s="6" t="n">
        <v>20502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39</v>
      </c>
      <c r="B1" s="2" t="s">
        <v>1</v>
      </c>
    </row>
    <row r="2" spans="1:3">
      <c r="B2" s="2" t="s">
        <v>2</v>
      </c>
      <c r="C2" s="2" t="s">
        <v>30</v>
      </c>
    </row>
    <row r="3" spans="1:3">
      <c r="A3" s="3" t="s">
        <v>1540</v>
      </c>
    </row>
    <row r="4" spans="1:3">
      <c r="A4" s="4" t="s">
        <v>1374</v>
      </c>
      <c r="B4" s="6" t="n">
        <v>2008</v>
      </c>
      <c r="C4" s="6" t="n">
        <v>2008</v>
      </c>
    </row>
    <row r="5" spans="1:3">
      <c r="A5" s="4" t="s">
        <v>1541</v>
      </c>
      <c r="B5" s="5" t="n">
        <v>0</v>
      </c>
      <c r="C5" s="5" t="n">
        <v>0</v>
      </c>
    </row>
    <row r="6" spans="1:3">
      <c r="A6" s="4" t="s">
        <v>1542</v>
      </c>
      <c r="B6" s="5" t="n">
        <v>0</v>
      </c>
      <c r="C6" s="5" t="n">
        <v>0</v>
      </c>
    </row>
    <row r="7" spans="1:3">
      <c r="A7" s="4" t="s">
        <v>1543</v>
      </c>
      <c r="B7" s="5" t="n">
        <v>0</v>
      </c>
      <c r="C7" s="5" t="n">
        <v>0</v>
      </c>
    </row>
    <row r="8" spans="1:3">
      <c r="A8" s="4" t="s">
        <v>1381</v>
      </c>
      <c r="B8" s="5" t="n">
        <v>0</v>
      </c>
      <c r="C8" s="5" t="n">
        <v>0</v>
      </c>
    </row>
    <row r="9" spans="1:3">
      <c r="A9" s="4" t="s">
        <v>1236</v>
      </c>
      <c r="B9" s="6" t="n">
        <v>2008</v>
      </c>
      <c r="C9" s="6" t="n">
        <v>200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3"/>
    <col customWidth="1" max="2" min="2" width="16"/>
  </cols>
  <sheetData>
    <row r="1" spans="1:2">
      <c r="A1" s="1" t="s">
        <v>1544</v>
      </c>
      <c r="B1" s="2" t="s">
        <v>1</v>
      </c>
    </row>
    <row r="2" spans="1:2">
      <c r="B2" s="2" t="s">
        <v>2</v>
      </c>
    </row>
    <row r="3" spans="1:2">
      <c r="A3" s="4" t="s">
        <v>1545</v>
      </c>
    </row>
    <row r="4" spans="1:2">
      <c r="A4" s="3" t="s">
        <v>1546</v>
      </c>
    </row>
    <row r="5" spans="1:2">
      <c r="A5" s="4" t="s">
        <v>1547</v>
      </c>
      <c r="B5" s="5" t="n">
        <v>2014</v>
      </c>
    </row>
    <row r="6" spans="1:2">
      <c r="A6" s="4" t="s">
        <v>1548</v>
      </c>
    </row>
    <row r="7" spans="1:2">
      <c r="A7" s="3" t="s">
        <v>1546</v>
      </c>
    </row>
    <row r="8" spans="1:2">
      <c r="A8" s="4" t="s">
        <v>1547</v>
      </c>
      <c r="B8" s="5" t="n">
        <v>2017</v>
      </c>
    </row>
    <row r="9" spans="1:2">
      <c r="A9" s="4" t="s">
        <v>1549</v>
      </c>
    </row>
    <row r="10" spans="1:2">
      <c r="A10" s="3" t="s">
        <v>1546</v>
      </c>
    </row>
    <row r="11" spans="1:2">
      <c r="A11" s="4" t="s">
        <v>1547</v>
      </c>
      <c r="B11" s="5" t="n">
        <v>2012</v>
      </c>
    </row>
    <row r="12" spans="1:2">
      <c r="A12" s="4" t="s">
        <v>1550</v>
      </c>
    </row>
    <row r="13" spans="1:2">
      <c r="A13" s="3" t="s">
        <v>1546</v>
      </c>
    </row>
    <row r="14" spans="1:2">
      <c r="A14" s="4" t="s">
        <v>1547</v>
      </c>
      <c r="B14" s="5" t="n">
        <v>2017</v>
      </c>
    </row>
    <row r="15" spans="1:2">
      <c r="A15" s="4" t="s">
        <v>1551</v>
      </c>
    </row>
    <row r="16" spans="1:2">
      <c r="A16" s="3" t="s">
        <v>1546</v>
      </c>
    </row>
    <row r="17" spans="1:2">
      <c r="A17" s="4" t="s">
        <v>1547</v>
      </c>
      <c r="B17" s="5" t="n">
        <v>2013</v>
      </c>
    </row>
    <row r="18" spans="1:2">
      <c r="A18" s="4" t="s">
        <v>1552</v>
      </c>
    </row>
    <row r="19" spans="1:2">
      <c r="A19" s="3" t="s">
        <v>1546</v>
      </c>
    </row>
    <row r="20" spans="1:2">
      <c r="A20" s="4" t="s">
        <v>1547</v>
      </c>
      <c r="B20" s="5" t="n">
        <v>2017</v>
      </c>
    </row>
    <row r="21" spans="1:2">
      <c r="A21" s="4" t="s">
        <v>1553</v>
      </c>
    </row>
    <row r="22" spans="1:2">
      <c r="A22" s="3" t="s">
        <v>1546</v>
      </c>
    </row>
    <row r="23" spans="1:2">
      <c r="A23" s="4" t="s">
        <v>1547</v>
      </c>
      <c r="B23" s="5" t="n">
        <v>2013</v>
      </c>
    </row>
    <row r="24" spans="1:2">
      <c r="A24" s="4" t="s">
        <v>1554</v>
      </c>
    </row>
    <row r="25" spans="1:2">
      <c r="A25" s="3" t="s">
        <v>1546</v>
      </c>
    </row>
    <row r="26" spans="1:2">
      <c r="A26" s="4" t="s">
        <v>1547</v>
      </c>
      <c r="B26" s="5" t="n">
        <v>2017</v>
      </c>
    </row>
    <row r="27" spans="1:2">
      <c r="A27" s="4" t="s">
        <v>1555</v>
      </c>
    </row>
    <row r="28" spans="1:2">
      <c r="A28" s="3" t="s">
        <v>1546</v>
      </c>
    </row>
    <row r="29" spans="1:2">
      <c r="A29" s="4" t="s">
        <v>1547</v>
      </c>
      <c r="B29" s="5" t="n">
        <v>2011</v>
      </c>
    </row>
    <row r="30" spans="1:2">
      <c r="A30" s="4" t="s">
        <v>1556</v>
      </c>
    </row>
    <row r="31" spans="1:2">
      <c r="A31" s="3" t="s">
        <v>1546</v>
      </c>
    </row>
    <row r="32" spans="1:2">
      <c r="A32" s="4" t="s">
        <v>1547</v>
      </c>
      <c r="B32" s="5" t="n">
        <v>2017</v>
      </c>
    </row>
    <row r="33" spans="1:2">
      <c r="A33" s="4" t="s">
        <v>1557</v>
      </c>
    </row>
    <row r="34" spans="1:2">
      <c r="A34" s="3" t="s">
        <v>1546</v>
      </c>
    </row>
    <row r="35" spans="1:2">
      <c r="A35" s="4" t="s">
        <v>1547</v>
      </c>
      <c r="B35" s="5" t="n">
        <v>2014</v>
      </c>
    </row>
    <row r="36" spans="1:2">
      <c r="A36" s="4" t="s">
        <v>1558</v>
      </c>
    </row>
    <row r="37" spans="1:2">
      <c r="A37" s="3" t="s">
        <v>1546</v>
      </c>
    </row>
    <row r="38" spans="1:2">
      <c r="A38" s="4" t="s">
        <v>1547</v>
      </c>
      <c r="B38" s="5" t="n">
        <v>20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559</v>
      </c>
      <c r="B1" s="2" t="s">
        <v>2</v>
      </c>
      <c r="C1" s="2" t="s">
        <v>30</v>
      </c>
      <c r="D1" s="2" t="s">
        <v>90</v>
      </c>
    </row>
    <row r="2" spans="1:4">
      <c r="A2" s="3" t="s">
        <v>1560</v>
      </c>
    </row>
    <row r="3" spans="1:4">
      <c r="A3" s="4" t="s">
        <v>1520</v>
      </c>
      <c r="B3" s="6" t="n">
        <v>33723</v>
      </c>
      <c r="C3" s="6" t="n">
        <v>13061</v>
      </c>
    </row>
    <row r="4" spans="1:4">
      <c r="A4" s="4" t="s">
        <v>1484</v>
      </c>
      <c r="B4" s="5" t="n">
        <v>30591</v>
      </c>
      <c r="C4" s="5" t="n">
        <v>17028</v>
      </c>
    </row>
    <row r="5" spans="1:4">
      <c r="A5" s="4" t="s">
        <v>1526</v>
      </c>
      <c r="B5" s="5" t="n">
        <v>6610</v>
      </c>
      <c r="C5" s="5" t="n">
        <v>6421</v>
      </c>
    </row>
    <row r="6" spans="1:4">
      <c r="A6" s="4" t="s">
        <v>1521</v>
      </c>
      <c r="B6" s="5" t="n">
        <v>12327</v>
      </c>
      <c r="C6" s="5" t="n">
        <v>5350</v>
      </c>
    </row>
    <row r="7" spans="1:4">
      <c r="A7" s="4" t="s">
        <v>1561</v>
      </c>
      <c r="B7" s="5" t="n">
        <v>2008</v>
      </c>
      <c r="C7" s="5" t="n">
        <v>2008</v>
      </c>
      <c r="D7" s="6" t="n">
        <v>2008</v>
      </c>
    </row>
    <row r="8" spans="1:4">
      <c r="A8" s="4" t="s">
        <v>1562</v>
      </c>
      <c r="B8" s="5" t="n">
        <v>104800</v>
      </c>
    </row>
    <row r="9" spans="1:4">
      <c r="A9" s="4" t="s">
        <v>1487</v>
      </c>
    </row>
    <row r="10" spans="1:4">
      <c r="A10" s="3" t="s">
        <v>1560</v>
      </c>
    </row>
    <row r="11" spans="1:4">
      <c r="A11" s="4" t="s">
        <v>1520</v>
      </c>
      <c r="B11" s="5" t="n">
        <v>46400</v>
      </c>
    </row>
    <row r="12" spans="1:4">
      <c r="A12" s="4" t="s">
        <v>1484</v>
      </c>
      <c r="B12" s="5" t="n">
        <v>14800</v>
      </c>
    </row>
    <row r="13" spans="1:4">
      <c r="A13" s="4" t="s">
        <v>1526</v>
      </c>
      <c r="B13" s="5" t="n">
        <v>6300</v>
      </c>
    </row>
    <row r="14" spans="1:4">
      <c r="A14" s="4" t="s">
        <v>1489</v>
      </c>
    </row>
    <row r="15" spans="1:4">
      <c r="A15" s="3" t="s">
        <v>1560</v>
      </c>
    </row>
    <row r="16" spans="1:4">
      <c r="A16" s="4" t="s">
        <v>1563</v>
      </c>
      <c r="B16" s="5" t="n">
        <v>15300</v>
      </c>
    </row>
    <row r="17" spans="1:4">
      <c r="A17" s="4" t="s">
        <v>1484</v>
      </c>
      <c r="B17" s="5" t="n">
        <v>1200</v>
      </c>
    </row>
    <row r="18" spans="1:4">
      <c r="A18" s="4" t="s">
        <v>1496</v>
      </c>
    </row>
    <row r="19" spans="1:4">
      <c r="A19" s="3" t="s">
        <v>1560</v>
      </c>
    </row>
    <row r="20" spans="1:4">
      <c r="A20" s="4" t="s">
        <v>1520</v>
      </c>
      <c r="B20" s="5" t="n">
        <v>5900</v>
      </c>
    </row>
    <row r="21" spans="1:4">
      <c r="A21" s="4" t="s">
        <v>1563</v>
      </c>
      <c r="B21" s="5" t="n">
        <v>19600</v>
      </c>
    </row>
    <row r="22" spans="1:4">
      <c r="A22" s="4" t="s">
        <v>1564</v>
      </c>
      <c r="B22" s="5" t="n">
        <v>5900</v>
      </c>
    </row>
    <row r="23" spans="1:4">
      <c r="A23" s="4" t="s">
        <v>1498</v>
      </c>
    </row>
    <row r="24" spans="1:4">
      <c r="A24" s="3" t="s">
        <v>1560</v>
      </c>
    </row>
    <row r="25" spans="1:4">
      <c r="A25" s="4" t="s">
        <v>1563</v>
      </c>
      <c r="B25" s="5" t="n">
        <v>9500</v>
      </c>
    </row>
    <row r="26" spans="1:4">
      <c r="A26" s="4" t="s">
        <v>1564</v>
      </c>
      <c r="B26" s="5" t="n">
        <v>1500</v>
      </c>
    </row>
    <row r="27" spans="1:4">
      <c r="A27" s="4" t="s">
        <v>1473</v>
      </c>
    </row>
    <row r="28" spans="1:4">
      <c r="A28" s="3" t="s">
        <v>1560</v>
      </c>
    </row>
    <row r="29" spans="1:4">
      <c r="A29" s="4" t="s">
        <v>1563</v>
      </c>
      <c r="B29" s="5" t="n">
        <v>76900</v>
      </c>
    </row>
    <row r="30" spans="1:4">
      <c r="A30" s="4" t="s">
        <v>1565</v>
      </c>
      <c r="B30" s="5" t="n">
        <v>10800</v>
      </c>
    </row>
    <row r="31" spans="1:4">
      <c r="A31" s="4" t="s">
        <v>1566</v>
      </c>
      <c r="B31" s="5" t="n">
        <v>600</v>
      </c>
    </row>
    <row r="32" spans="1:4">
      <c r="A32" s="4" t="s">
        <v>1521</v>
      </c>
      <c r="B32" s="5" t="n">
        <v>12300</v>
      </c>
    </row>
    <row r="33" spans="1:4">
      <c r="A33" s="4" t="s">
        <v>1567</v>
      </c>
    </row>
    <row r="34" spans="1:4">
      <c r="A34" s="3" t="s">
        <v>1560</v>
      </c>
    </row>
    <row r="35" spans="1:4">
      <c r="A35" s="4" t="s">
        <v>1520</v>
      </c>
      <c r="B35" s="5" t="n">
        <v>1000</v>
      </c>
    </row>
    <row r="36" spans="1:4">
      <c r="A36" s="4" t="s">
        <v>1563</v>
      </c>
      <c r="B36" s="5" t="n">
        <v>4600</v>
      </c>
    </row>
    <row r="37" spans="1:4">
      <c r="A37" s="4" t="s">
        <v>1568</v>
      </c>
    </row>
    <row r="38" spans="1:4">
      <c r="A38" s="3" t="s">
        <v>1560</v>
      </c>
    </row>
    <row r="39" spans="1:4">
      <c r="A39" s="4" t="s">
        <v>1569</v>
      </c>
      <c r="B39" s="6" t="n">
        <v>177200</v>
      </c>
      <c r="C39" s="6" t="n">
        <v>162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70</v>
      </c>
      <c r="B1" s="2" t="s">
        <v>1</v>
      </c>
    </row>
    <row r="2" spans="1:4">
      <c r="B2" s="2" t="s">
        <v>2</v>
      </c>
      <c r="C2" s="2" t="s">
        <v>30</v>
      </c>
      <c r="D2" s="2" t="s">
        <v>90</v>
      </c>
    </row>
    <row r="3" spans="1:4">
      <c r="A3" s="3" t="s">
        <v>1571</v>
      </c>
    </row>
    <row r="4" spans="1:4">
      <c r="A4" s="4" t="s">
        <v>184</v>
      </c>
      <c r="B4" s="6" t="n">
        <v>2020624</v>
      </c>
      <c r="C4" s="6" t="n">
        <v>1389406</v>
      </c>
      <c r="D4" s="6" t="n">
        <v>1749525</v>
      </c>
    </row>
    <row r="5" spans="1:4">
      <c r="A5" s="4" t="s">
        <v>1572</v>
      </c>
    </row>
    <row r="6" spans="1:4">
      <c r="A6" s="3" t="s">
        <v>1571</v>
      </c>
    </row>
    <row r="7" spans="1:4">
      <c r="A7" s="4" t="s">
        <v>1573</v>
      </c>
      <c r="B7" s="5" t="n">
        <v>293000</v>
      </c>
    </row>
    <row r="8" spans="1:4">
      <c r="A8" s="4" t="s">
        <v>1574</v>
      </c>
      <c r="B8" s="5" t="n">
        <v>468800</v>
      </c>
    </row>
    <row r="9" spans="1:4">
      <c r="A9" s="4" t="s">
        <v>184</v>
      </c>
      <c r="B9" s="5" t="n">
        <v>131800</v>
      </c>
      <c r="C9" s="5" t="n">
        <v>62100</v>
      </c>
      <c r="D9" s="5" t="n">
        <v>116500</v>
      </c>
    </row>
    <row r="10" spans="1:4">
      <c r="A10" s="4" t="s">
        <v>1575</v>
      </c>
      <c r="B10" s="6" t="n">
        <v>55600</v>
      </c>
      <c r="C10" s="6" t="n">
        <v>21500</v>
      </c>
      <c r="D10" s="6" t="n">
        <v>446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2</v>
      </c>
      <c r="C2" s="2" t="s">
        <v>30</v>
      </c>
      <c r="D2" s="2" t="s">
        <v>90</v>
      </c>
    </row>
    <row r="3" spans="1:4">
      <c r="A3" s="4" t="s">
        <v>1577</v>
      </c>
    </row>
    <row r="4" spans="1:4">
      <c r="A4" s="3" t="s">
        <v>1094</v>
      </c>
    </row>
    <row r="5" spans="1:4">
      <c r="A5" s="4" t="s">
        <v>1096</v>
      </c>
      <c r="B5" s="4" t="s">
        <v>1578</v>
      </c>
      <c r="C5" s="4" t="s">
        <v>732</v>
      </c>
      <c r="D5" s="4" t="s">
        <v>1579</v>
      </c>
    </row>
    <row r="6" spans="1:4">
      <c r="A6" s="4" t="s">
        <v>1580</v>
      </c>
    </row>
    <row r="7" spans="1:4">
      <c r="A7" s="3" t="s">
        <v>1094</v>
      </c>
    </row>
    <row r="8" spans="1:4">
      <c r="A8" s="4" t="s">
        <v>1096</v>
      </c>
      <c r="B8" s="4" t="s">
        <v>1581</v>
      </c>
      <c r="C8" s="4" t="s">
        <v>722</v>
      </c>
      <c r="D8" s="4" t="s">
        <v>70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2</v>
      </c>
      <c r="B1" s="2" t="s">
        <v>1</v>
      </c>
    </row>
    <row r="2" spans="1:4">
      <c r="B2" s="2" t="s">
        <v>2</v>
      </c>
      <c r="C2" s="2" t="s">
        <v>30</v>
      </c>
      <c r="D2" s="2" t="s">
        <v>90</v>
      </c>
    </row>
    <row r="3" spans="1:4">
      <c r="A3" s="3" t="s">
        <v>1583</v>
      </c>
    </row>
    <row r="4" spans="1:4">
      <c r="A4" s="4" t="s">
        <v>1584</v>
      </c>
      <c r="B4" s="6" t="n">
        <v>31100</v>
      </c>
      <c r="C4" s="6" t="n">
        <v>24200</v>
      </c>
      <c r="D4" s="6" t="n">
        <v>23800</v>
      </c>
    </row>
    <row r="5" spans="1:4">
      <c r="A5" s="4" t="s">
        <v>561</v>
      </c>
    </row>
    <row r="6" spans="1:4">
      <c r="A6" s="3" t="s">
        <v>1585</v>
      </c>
    </row>
    <row r="7" spans="1:4">
      <c r="A7" s="5" t="n">
        <v>2018</v>
      </c>
      <c r="B7" s="5" t="n">
        <v>28553</v>
      </c>
    </row>
    <row r="8" spans="1:4">
      <c r="A8" s="5" t="n">
        <v>2019</v>
      </c>
      <c r="B8" s="5" t="n">
        <v>28562</v>
      </c>
    </row>
    <row r="9" spans="1:4">
      <c r="A9" s="5" t="n">
        <v>2020</v>
      </c>
      <c r="B9" s="5" t="n">
        <v>27721</v>
      </c>
    </row>
    <row r="10" spans="1:4">
      <c r="A10" s="5" t="n">
        <v>2021</v>
      </c>
      <c r="B10" s="5" t="n">
        <v>25031</v>
      </c>
    </row>
    <row r="11" spans="1:4">
      <c r="A11" s="5" t="n">
        <v>2022</v>
      </c>
      <c r="B11" s="5" t="n">
        <v>21634</v>
      </c>
    </row>
    <row r="12" spans="1:4">
      <c r="A12" s="4" t="s">
        <v>1586</v>
      </c>
      <c r="B12" s="5" t="n">
        <v>37463</v>
      </c>
    </row>
    <row r="13" spans="1:4">
      <c r="A13" s="4" t="s">
        <v>141</v>
      </c>
      <c r="B13" s="6" t="n">
        <v>16896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87</v>
      </c>
      <c r="B1" s="2" t="s">
        <v>1</v>
      </c>
    </row>
    <row r="2" spans="1:4">
      <c r="B2" s="2" t="s">
        <v>637</v>
      </c>
      <c r="C2" s="2" t="s">
        <v>1588</v>
      </c>
      <c r="D2" s="2" t="s">
        <v>537</v>
      </c>
    </row>
    <row r="3" spans="1:4">
      <c r="A3" s="3" t="s">
        <v>1589</v>
      </c>
    </row>
    <row r="4" spans="1:4">
      <c r="A4" s="4" t="s">
        <v>1590</v>
      </c>
      <c r="B4" s="6" t="n">
        <v>9700</v>
      </c>
    </row>
    <row r="5" spans="1:4">
      <c r="A5" s="4" t="s">
        <v>1591</v>
      </c>
      <c r="B5" s="5" t="n">
        <v>5600</v>
      </c>
    </row>
    <row r="6" spans="1:4">
      <c r="A6" s="4" t="s">
        <v>1592</v>
      </c>
      <c r="B6" s="5" t="n">
        <v>200</v>
      </c>
    </row>
    <row r="7" spans="1:4">
      <c r="A7" s="4" t="s">
        <v>1593</v>
      </c>
      <c r="B7" s="5" t="n">
        <v>1700000</v>
      </c>
      <c r="D7" s="6" t="n">
        <v>1290000</v>
      </c>
    </row>
    <row r="8" spans="1:4">
      <c r="A8" s="4" t="s">
        <v>1594</v>
      </c>
      <c r="B8" s="5" t="n">
        <v>29700</v>
      </c>
      <c r="D8" s="5" t="n">
        <v>24800</v>
      </c>
    </row>
    <row r="9" spans="1:4">
      <c r="A9" s="3" t="s">
        <v>1595</v>
      </c>
    </row>
    <row r="10" spans="1:4">
      <c r="A10" s="4" t="s">
        <v>1596</v>
      </c>
      <c r="B10" s="5" t="n">
        <v>816132</v>
      </c>
      <c r="D10" s="6" t="n">
        <v>756650</v>
      </c>
    </row>
    <row r="11" spans="1:4">
      <c r="A11" s="4" t="s">
        <v>1597</v>
      </c>
    </row>
    <row r="12" spans="1:4">
      <c r="A12" s="3" t="s">
        <v>1595</v>
      </c>
    </row>
    <row r="13" spans="1:4">
      <c r="A13" s="4" t="s">
        <v>1596</v>
      </c>
      <c r="B13" s="5" t="n">
        <v>324400</v>
      </c>
    </row>
    <row r="14" spans="1:4">
      <c r="A14" s="4" t="s">
        <v>1598</v>
      </c>
      <c r="B14" s="5" t="n">
        <v>388000</v>
      </c>
    </row>
    <row r="15" spans="1:4">
      <c r="A15" s="4" t="s">
        <v>1599</v>
      </c>
      <c r="B15" s="6" t="n">
        <v>375000</v>
      </c>
    </row>
    <row r="16" spans="1:4">
      <c r="A16" s="4" t="s">
        <v>1600</v>
      </c>
    </row>
    <row r="17" spans="1:4">
      <c r="A17" s="3" t="s">
        <v>1595</v>
      </c>
    </row>
    <row r="18" spans="1:4">
      <c r="A18" s="4" t="s">
        <v>1601</v>
      </c>
      <c r="B18" s="10" t="n">
        <v>0.35</v>
      </c>
    </row>
    <row r="19" spans="1:4">
      <c r="A19" s="4" t="s">
        <v>1602</v>
      </c>
      <c r="B19" s="6" t="n">
        <v>5630000</v>
      </c>
    </row>
    <row r="20" spans="1:4">
      <c r="A20" s="4" t="s">
        <v>1603</v>
      </c>
      <c r="B20" s="4" t="s">
        <v>1604</v>
      </c>
    </row>
    <row r="21" spans="1:4">
      <c r="A21" s="4" t="s">
        <v>1605</v>
      </c>
      <c r="B21" s="4" t="s">
        <v>1604</v>
      </c>
    </row>
    <row r="22" spans="1:4">
      <c r="A22" s="4" t="s">
        <v>1606</v>
      </c>
      <c r="B22" s="4" t="s">
        <v>1607</v>
      </c>
    </row>
    <row r="23" spans="1:4">
      <c r="A23" s="4" t="s">
        <v>1608</v>
      </c>
      <c r="B23" s="6" t="n">
        <v>750000</v>
      </c>
    </row>
    <row r="24" spans="1:4">
      <c r="A24" s="4" t="s">
        <v>1609</v>
      </c>
    </row>
    <row r="25" spans="1:4">
      <c r="A25" s="3" t="s">
        <v>1595</v>
      </c>
    </row>
    <row r="26" spans="1:4">
      <c r="A26" s="4" t="s">
        <v>1610</v>
      </c>
      <c r="B26" s="5" t="n">
        <v>500000</v>
      </c>
    </row>
    <row r="27" spans="1:4">
      <c r="A27" s="4" t="s">
        <v>1611</v>
      </c>
      <c r="B27" s="5" t="n">
        <v>750000</v>
      </c>
    </row>
    <row r="28" spans="1:4">
      <c r="A28" s="4" t="s">
        <v>1612</v>
      </c>
    </row>
    <row r="29" spans="1:4">
      <c r="A29" s="3" t="s">
        <v>1595</v>
      </c>
    </row>
    <row r="30" spans="1:4">
      <c r="A30" s="4" t="s">
        <v>1610</v>
      </c>
      <c r="B30" s="5" t="n">
        <v>350000</v>
      </c>
    </row>
    <row r="31" spans="1:4">
      <c r="A31" s="4" t="s">
        <v>1611</v>
      </c>
      <c r="B31" s="5" t="n">
        <v>350000</v>
      </c>
    </row>
    <row r="32" spans="1:4">
      <c r="A32" s="4" t="s">
        <v>1596</v>
      </c>
      <c r="B32" s="5" t="n">
        <v>164300</v>
      </c>
    </row>
    <row r="33" spans="1:4">
      <c r="A33" s="4" t="s">
        <v>1613</v>
      </c>
      <c r="B33" s="5" t="n">
        <v>185700</v>
      </c>
    </row>
    <row r="34" spans="1:4">
      <c r="A34" s="4" t="s">
        <v>1614</v>
      </c>
    </row>
    <row r="35" spans="1:4">
      <c r="A35" s="3" t="s">
        <v>1595</v>
      </c>
    </row>
    <row r="36" spans="1:4">
      <c r="A36" s="4" t="s">
        <v>1596</v>
      </c>
      <c r="B36" s="5" t="n">
        <v>160100</v>
      </c>
    </row>
    <row r="37" spans="1:4">
      <c r="A37" s="4" t="s">
        <v>583</v>
      </c>
    </row>
    <row r="38" spans="1:4">
      <c r="A38" s="3" t="s">
        <v>1595</v>
      </c>
    </row>
    <row r="39" spans="1:4">
      <c r="A39" s="4" t="s">
        <v>1596</v>
      </c>
      <c r="B39" s="5" t="n">
        <v>109500</v>
      </c>
    </row>
    <row r="40" spans="1:4">
      <c r="A40" s="4" t="s">
        <v>1615</v>
      </c>
    </row>
    <row r="41" spans="1:4">
      <c r="A41" s="3" t="s">
        <v>1595</v>
      </c>
    </row>
    <row r="42" spans="1:4">
      <c r="A42" s="4" t="s">
        <v>1610</v>
      </c>
      <c r="B42" s="5" t="n">
        <v>100000</v>
      </c>
    </row>
    <row r="43" spans="1:4">
      <c r="A43" s="4" t="s">
        <v>1616</v>
      </c>
    </row>
    <row r="44" spans="1:4">
      <c r="A44" s="3" t="s">
        <v>1595</v>
      </c>
    </row>
    <row r="45" spans="1:4">
      <c r="A45" s="4" t="s">
        <v>1610</v>
      </c>
      <c r="B45" s="5" t="n">
        <v>800000</v>
      </c>
    </row>
    <row r="46" spans="1:4">
      <c r="A46" s="4" t="s">
        <v>1617</v>
      </c>
      <c r="B46" s="5" t="n">
        <v>400000</v>
      </c>
    </row>
    <row r="47" spans="1:4">
      <c r="A47" s="4" t="s">
        <v>1599</v>
      </c>
      <c r="B47" s="5" t="n">
        <v>441100</v>
      </c>
    </row>
    <row r="48" spans="1:4">
      <c r="A48" s="4" t="s">
        <v>1618</v>
      </c>
    </row>
    <row r="49" spans="1:4">
      <c r="A49" s="3" t="s">
        <v>1595</v>
      </c>
    </row>
    <row r="50" spans="1:4">
      <c r="A50" s="4" t="s">
        <v>1383</v>
      </c>
      <c r="B50" s="6" t="n">
        <v>68200</v>
      </c>
      <c r="C50" s="6" t="n">
        <v>717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619</v>
      </c>
      <c r="C1" s="2" t="s">
        <v>2</v>
      </c>
      <c r="D1" s="2" t="s">
        <v>30</v>
      </c>
    </row>
    <row r="2" spans="1:4">
      <c r="A2" s="3" t="s">
        <v>1620</v>
      </c>
    </row>
    <row r="3" spans="1:4">
      <c r="A3" s="4" t="s">
        <v>1391</v>
      </c>
      <c r="C3" s="6" t="n">
        <v>1732884</v>
      </c>
      <c r="D3" s="6" t="n">
        <v>1732258</v>
      </c>
    </row>
    <row r="4" spans="1:4">
      <c r="A4" s="4" t="s">
        <v>1621</v>
      </c>
      <c r="C4" s="5" t="n">
        <v>1750000</v>
      </c>
    </row>
    <row r="5" spans="1:4">
      <c r="A5" s="4" t="s">
        <v>1397</v>
      </c>
    </row>
    <row r="6" spans="1:4">
      <c r="A6" s="3" t="s">
        <v>1620</v>
      </c>
    </row>
    <row r="7" spans="1:4">
      <c r="A7" s="4" t="s">
        <v>1391</v>
      </c>
      <c r="C7" s="6" t="n">
        <v>297053</v>
      </c>
      <c r="D7" s="5" t="n">
        <v>296957</v>
      </c>
    </row>
    <row r="8" spans="1:4">
      <c r="A8" s="4" t="s">
        <v>1622</v>
      </c>
      <c r="B8" s="4" t="s">
        <v>504</v>
      </c>
      <c r="C8" s="4" t="s">
        <v>1623</v>
      </c>
    </row>
    <row r="9" spans="1:4">
      <c r="A9" s="4" t="s">
        <v>1621</v>
      </c>
      <c r="B9" s="4" t="s">
        <v>504</v>
      </c>
      <c r="C9" s="6" t="n">
        <v>300000</v>
      </c>
    </row>
    <row r="10" spans="1:4">
      <c r="A10" s="4" t="s">
        <v>1624</v>
      </c>
    </row>
    <row r="11" spans="1:4">
      <c r="A11" s="3" t="s">
        <v>1620</v>
      </c>
    </row>
    <row r="12" spans="1:4">
      <c r="A12" s="4" t="s">
        <v>1391</v>
      </c>
      <c r="C12" s="6" t="n">
        <v>494621</v>
      </c>
      <c r="D12" s="5" t="n">
        <v>494525</v>
      </c>
    </row>
    <row r="13" spans="1:4">
      <c r="A13" s="4" t="s">
        <v>1622</v>
      </c>
      <c r="B13" s="4" t="s">
        <v>675</v>
      </c>
      <c r="C13" s="4" t="s">
        <v>1625</v>
      </c>
    </row>
    <row r="14" spans="1:4">
      <c r="A14" s="4" t="s">
        <v>1621</v>
      </c>
      <c r="B14" s="4" t="s">
        <v>675</v>
      </c>
      <c r="C14" s="6" t="n">
        <v>500000</v>
      </c>
    </row>
    <row r="15" spans="1:4">
      <c r="A15" s="4" t="s">
        <v>1626</v>
      </c>
    </row>
    <row r="16" spans="1:4">
      <c r="A16" s="3" t="s">
        <v>1620</v>
      </c>
    </row>
    <row r="17" spans="1:4">
      <c r="A17" s="4" t="s">
        <v>1391</v>
      </c>
      <c r="C17" s="6" t="n">
        <v>496043</v>
      </c>
      <c r="D17" s="5" t="n">
        <v>495689</v>
      </c>
    </row>
    <row r="18" spans="1:4">
      <c r="A18" s="4" t="s">
        <v>1622</v>
      </c>
      <c r="B18" s="4" t="s">
        <v>676</v>
      </c>
      <c r="C18" s="4" t="s">
        <v>1627</v>
      </c>
    </row>
    <row r="19" spans="1:4">
      <c r="A19" s="4" t="s">
        <v>1621</v>
      </c>
      <c r="B19" s="4" t="s">
        <v>676</v>
      </c>
      <c r="C19" s="6" t="n">
        <v>500000</v>
      </c>
    </row>
    <row r="20" spans="1:4">
      <c r="A20" s="4" t="s">
        <v>1628</v>
      </c>
    </row>
    <row r="21" spans="1:4">
      <c r="A21" s="3" t="s">
        <v>1620</v>
      </c>
    </row>
    <row r="22" spans="1:4">
      <c r="A22" s="4" t="s">
        <v>1391</v>
      </c>
      <c r="C22" s="6" t="n">
        <v>445167</v>
      </c>
      <c r="D22" s="6" t="n">
        <v>445087</v>
      </c>
    </row>
    <row r="23" spans="1:4">
      <c r="A23" s="4" t="s">
        <v>1622</v>
      </c>
      <c r="B23" s="4" t="s">
        <v>677</v>
      </c>
      <c r="C23" s="4" t="s">
        <v>1629</v>
      </c>
    </row>
    <row r="24" spans="1:4">
      <c r="A24" s="4" t="s">
        <v>1621</v>
      </c>
      <c r="B24" s="4" t="s">
        <v>677</v>
      </c>
      <c r="C24" s="6" t="n">
        <v>450000</v>
      </c>
    </row>
    <row r="25" spans="1:4"/>
    <row r="26" spans="1:4">
      <c r="A26" s="4" t="s">
        <v>504</v>
      </c>
      <c r="B26" s="4" t="s">
        <v>1630</v>
      </c>
    </row>
    <row r="27" spans="1:4">
      <c r="A27" s="4" t="s">
        <v>675</v>
      </c>
      <c r="B27" s="4" t="s">
        <v>1631</v>
      </c>
    </row>
    <row r="28" spans="1:4">
      <c r="A28" s="4" t="s">
        <v>676</v>
      </c>
      <c r="B28" s="4" t="s">
        <v>1632</v>
      </c>
    </row>
    <row r="29" spans="1:4">
      <c r="A29" s="4" t="s">
        <v>677</v>
      </c>
      <c r="B29" s="4" t="s">
        <v>1633</v>
      </c>
    </row>
  </sheetData>
  <mergeCells count="6">
    <mergeCell ref="A1:B1"/>
    <mergeCell ref="A25:C25"/>
    <mergeCell ref="B26:C26"/>
    <mergeCell ref="B27:C27"/>
    <mergeCell ref="B28:C28"/>
    <mergeCell ref="B29:C2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34</v>
      </c>
      <c r="B1" s="2" t="s">
        <v>1</v>
      </c>
    </row>
    <row r="2" spans="1:6">
      <c r="B2" s="2" t="s">
        <v>2</v>
      </c>
      <c r="C2" s="2" t="s">
        <v>30</v>
      </c>
      <c r="D2" s="2" t="s">
        <v>90</v>
      </c>
      <c r="E2" s="2" t="s">
        <v>2</v>
      </c>
      <c r="F2" s="2" t="s">
        <v>30</v>
      </c>
    </row>
    <row r="3" spans="1:6">
      <c r="A3" s="3" t="s">
        <v>1635</v>
      </c>
    </row>
    <row r="4" spans="1:6">
      <c r="A4" s="4" t="s">
        <v>1636</v>
      </c>
      <c r="B4" s="6" t="n">
        <v>204022</v>
      </c>
      <c r="C4" s="6" t="n">
        <v>15536</v>
      </c>
    </row>
    <row r="5" spans="1:6">
      <c r="A5" s="4" t="s">
        <v>539</v>
      </c>
      <c r="B5" s="5" t="n">
        <v>806</v>
      </c>
      <c r="C5" s="5" t="n">
        <v>188758</v>
      </c>
    </row>
    <row r="6" spans="1:6">
      <c r="A6" s="4" t="s">
        <v>1637</v>
      </c>
      <c r="B6" s="5" t="n">
        <v>-6592</v>
      </c>
      <c r="C6" s="5" t="n">
        <v>-272</v>
      </c>
    </row>
    <row r="7" spans="1:6">
      <c r="A7" s="4" t="s">
        <v>1638</v>
      </c>
      <c r="B7" s="5" t="n">
        <v>198236</v>
      </c>
      <c r="C7" s="5" t="n">
        <v>204022</v>
      </c>
      <c r="D7" s="6" t="n">
        <v>15536</v>
      </c>
    </row>
    <row r="8" spans="1:6">
      <c r="A8" s="4" t="s">
        <v>1639</v>
      </c>
      <c r="B8" s="5" t="n">
        <v>68174</v>
      </c>
      <c r="C8" s="5" t="n">
        <v>33524</v>
      </c>
    </row>
    <row r="9" spans="1:6">
      <c r="A9" s="4" t="s">
        <v>1640</v>
      </c>
      <c r="B9" s="5" t="n">
        <v>0</v>
      </c>
      <c r="C9" s="5" t="n">
        <v>34650</v>
      </c>
    </row>
    <row r="10" spans="1:6">
      <c r="A10" s="4" t="s">
        <v>1641</v>
      </c>
      <c r="B10" s="5" t="n">
        <v>0</v>
      </c>
      <c r="C10" s="5" t="n">
        <v>0</v>
      </c>
    </row>
    <row r="11" spans="1:6">
      <c r="A11" s="4" t="s">
        <v>1642</v>
      </c>
      <c r="B11" s="5" t="n">
        <v>68174</v>
      </c>
      <c r="C11" s="5" t="n">
        <v>68174</v>
      </c>
      <c r="D11" s="5" t="n">
        <v>33524</v>
      </c>
    </row>
    <row r="12" spans="1:6">
      <c r="A12" s="4" t="s">
        <v>1643</v>
      </c>
      <c r="B12" s="5" t="n">
        <v>509357</v>
      </c>
      <c r="C12" s="5" t="n">
        <v>48471</v>
      </c>
    </row>
    <row r="13" spans="1:6">
      <c r="A13" s="4" t="s">
        <v>538</v>
      </c>
      <c r="B13" s="5" t="n">
        <v>2300</v>
      </c>
      <c r="C13" s="5" t="n">
        <v>481049</v>
      </c>
    </row>
    <row r="14" spans="1:6">
      <c r="A14" s="4" t="s">
        <v>1644</v>
      </c>
      <c r="B14" s="5" t="n">
        <v>-125778</v>
      </c>
      <c r="C14" s="5" t="n">
        <v>-19343</v>
      </c>
      <c r="D14" s="5" t="n">
        <v>-22926</v>
      </c>
    </row>
    <row r="15" spans="1:6">
      <c r="A15" s="4" t="s">
        <v>1645</v>
      </c>
      <c r="B15" s="5" t="n">
        <v>322</v>
      </c>
      <c r="C15" s="5" t="n">
        <v>-820</v>
      </c>
    </row>
    <row r="16" spans="1:6">
      <c r="A16" s="4" t="s">
        <v>1646</v>
      </c>
      <c r="B16" s="5" t="n">
        <v>386201</v>
      </c>
      <c r="C16" s="5" t="n">
        <v>509357</v>
      </c>
      <c r="D16" s="5" t="n">
        <v>48471</v>
      </c>
    </row>
    <row r="17" spans="1:6">
      <c r="A17" s="4" t="s">
        <v>1647</v>
      </c>
      <c r="B17" s="5" t="n">
        <v>781553</v>
      </c>
      <c r="C17" s="5" t="n">
        <v>97531</v>
      </c>
    </row>
    <row r="18" spans="1:6">
      <c r="A18" s="4" t="s">
        <v>1648</v>
      </c>
      <c r="B18" s="5" t="n">
        <v>3106</v>
      </c>
      <c r="C18" s="5" t="n">
        <v>704457</v>
      </c>
    </row>
    <row r="19" spans="1:6">
      <c r="A19" s="4" t="s">
        <v>1649</v>
      </c>
      <c r="B19" s="5" t="n">
        <v>-6270</v>
      </c>
      <c r="C19" s="5" t="n">
        <v>-1092</v>
      </c>
    </row>
    <row r="20" spans="1:6">
      <c r="A20" s="4" t="s">
        <v>1650</v>
      </c>
      <c r="B20" s="5" t="n">
        <v>652611</v>
      </c>
      <c r="C20" s="5" t="n">
        <v>781553</v>
      </c>
      <c r="D20" s="5" t="n">
        <v>97531</v>
      </c>
    </row>
    <row r="21" spans="1:6">
      <c r="A21" s="4" t="s">
        <v>1651</v>
      </c>
      <c r="E21" s="6" t="n">
        <v>892467</v>
      </c>
    </row>
    <row r="22" spans="1:6">
      <c r="A22" s="4" t="s">
        <v>1652</v>
      </c>
      <c r="E22" s="5" t="n">
        <v>-231520</v>
      </c>
      <c r="F22" s="6" t="n">
        <v>-105742</v>
      </c>
    </row>
    <row r="23" spans="1:6">
      <c r="A23" s="4" t="s">
        <v>1653</v>
      </c>
      <c r="E23" s="5" t="n">
        <v>-8336</v>
      </c>
      <c r="F23" s="5" t="n">
        <v>-2066</v>
      </c>
    </row>
    <row r="24" spans="1:6">
      <c r="A24" s="4" t="s">
        <v>49</v>
      </c>
      <c r="B24" s="5" t="n">
        <v>781553</v>
      </c>
      <c r="C24" s="6" t="n">
        <v>97531</v>
      </c>
      <c r="D24" s="6" t="n">
        <v>97531</v>
      </c>
      <c r="E24" s="5" t="n">
        <v>652611</v>
      </c>
      <c r="F24" s="5" t="n">
        <v>781553</v>
      </c>
    </row>
    <row r="25" spans="1:6">
      <c r="A25" s="4" t="s">
        <v>499</v>
      </c>
    </row>
    <row r="26" spans="1:6">
      <c r="A26" s="3" t="s">
        <v>1635</v>
      </c>
    </row>
    <row r="27" spans="1:6">
      <c r="A27" s="4" t="s">
        <v>1638</v>
      </c>
      <c r="B27" s="5" t="n">
        <v>198236</v>
      </c>
    </row>
    <row r="28" spans="1:6">
      <c r="A28" s="4" t="s">
        <v>1654</v>
      </c>
      <c r="E28" s="5" t="n">
        <v>205192</v>
      </c>
    </row>
    <row r="29" spans="1:6">
      <c r="A29" s="4" t="s">
        <v>1653</v>
      </c>
      <c r="E29" s="5" t="n">
        <v>-6956</v>
      </c>
      <c r="F29" s="6" t="n">
        <v>-364</v>
      </c>
    </row>
    <row r="30" spans="1:6">
      <c r="A30" s="4" t="s">
        <v>1655</v>
      </c>
    </row>
    <row r="31" spans="1:6">
      <c r="A31" s="3" t="s">
        <v>1635</v>
      </c>
    </row>
    <row r="32" spans="1:6">
      <c r="A32" s="4" t="s">
        <v>1642</v>
      </c>
      <c r="B32" s="5" t="n">
        <v>68174</v>
      </c>
    </row>
    <row r="33" spans="1:6">
      <c r="A33" s="4" t="s">
        <v>1656</v>
      </c>
    </row>
    <row r="34" spans="1:6">
      <c r="A34" s="3" t="s">
        <v>1635</v>
      </c>
    </row>
    <row r="35" spans="1:6">
      <c r="A35" s="4" t="s">
        <v>1646</v>
      </c>
      <c r="B35" s="6" t="n">
        <v>386201</v>
      </c>
    </row>
    <row r="36" spans="1:6">
      <c r="A36" s="4" t="s">
        <v>1657</v>
      </c>
      <c r="E36" s="5" t="n">
        <v>619101</v>
      </c>
    </row>
    <row r="37" spans="1:6">
      <c r="A37" s="4" t="s">
        <v>1652</v>
      </c>
      <c r="E37" s="5" t="n">
        <v>-231520</v>
      </c>
    </row>
    <row r="38" spans="1:6">
      <c r="A38" s="4" t="s">
        <v>1653</v>
      </c>
      <c r="E38" s="6" t="n">
        <v>-138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8</v>
      </c>
      <c r="B1" s="2" t="s">
        <v>2</v>
      </c>
      <c r="C1" s="2" t="s">
        <v>30</v>
      </c>
    </row>
    <row r="2" spans="1:3">
      <c r="A2" s="3" t="s">
        <v>1635</v>
      </c>
    </row>
    <row r="3" spans="1:3">
      <c r="A3" s="4" t="s">
        <v>1659</v>
      </c>
      <c r="B3" s="6" t="n">
        <v>892467</v>
      </c>
      <c r="C3" s="6" t="n">
        <v>889361</v>
      </c>
    </row>
    <row r="4" spans="1:3">
      <c r="A4" s="4" t="s">
        <v>1652</v>
      </c>
      <c r="B4" s="5" t="n">
        <v>-231520</v>
      </c>
      <c r="C4" s="5" t="n">
        <v>-105742</v>
      </c>
    </row>
    <row r="5" spans="1:3">
      <c r="A5" s="4" t="s">
        <v>1653</v>
      </c>
      <c r="B5" s="5" t="n">
        <v>-8336</v>
      </c>
      <c r="C5" s="5" t="n">
        <v>-2066</v>
      </c>
    </row>
    <row r="6" spans="1:3">
      <c r="A6" s="4" t="s">
        <v>1660</v>
      </c>
      <c r="B6" s="5" t="n">
        <v>652611</v>
      </c>
      <c r="C6" s="5" t="n">
        <v>781553</v>
      </c>
    </row>
    <row r="7" spans="1:3">
      <c r="A7" s="4" t="s">
        <v>1661</v>
      </c>
    </row>
    <row r="8" spans="1:3">
      <c r="A8" s="3" t="s">
        <v>1635</v>
      </c>
    </row>
    <row r="9" spans="1:3">
      <c r="A9" s="4" t="s">
        <v>1659</v>
      </c>
      <c r="B9" s="5" t="n">
        <v>-9533</v>
      </c>
      <c r="C9" s="5" t="n">
        <v>-9533</v>
      </c>
    </row>
    <row r="10" spans="1:3">
      <c r="A10" s="4" t="s">
        <v>1652</v>
      </c>
      <c r="B10" s="5" t="n">
        <v>6997</v>
      </c>
      <c r="C10" s="5" t="n">
        <v>5762</v>
      </c>
    </row>
    <row r="11" spans="1:3">
      <c r="A11" s="4" t="s">
        <v>1653</v>
      </c>
      <c r="B11" s="5" t="n">
        <v>0</v>
      </c>
      <c r="C11" s="5" t="n">
        <v>0</v>
      </c>
    </row>
    <row r="12" spans="1:3">
      <c r="A12" s="4" t="s">
        <v>1660</v>
      </c>
      <c r="B12" s="5" t="n">
        <v>-2536</v>
      </c>
      <c r="C12" s="5" t="n">
        <v>-3771</v>
      </c>
    </row>
    <row r="13" spans="1:3">
      <c r="A13" s="4" t="s">
        <v>1656</v>
      </c>
    </row>
    <row r="14" spans="1:3">
      <c r="A14" s="3" t="s">
        <v>1635</v>
      </c>
    </row>
    <row r="15" spans="1:3">
      <c r="A15" s="4" t="s">
        <v>1652</v>
      </c>
      <c r="B15" s="5" t="n">
        <v>-231520</v>
      </c>
    </row>
    <row r="16" spans="1:3">
      <c r="A16" s="4" t="s">
        <v>1653</v>
      </c>
      <c r="B16" s="5" t="n">
        <v>-1380</v>
      </c>
    </row>
    <row r="17" spans="1:3">
      <c r="A17" s="4" t="s">
        <v>1662</v>
      </c>
    </row>
    <row r="18" spans="1:3">
      <c r="A18" s="3" t="s">
        <v>1635</v>
      </c>
    </row>
    <row r="19" spans="1:3">
      <c r="A19" s="4" t="s">
        <v>1659</v>
      </c>
      <c r="B19" s="5" t="n">
        <v>435067</v>
      </c>
      <c r="C19" s="5" t="n">
        <v>435067</v>
      </c>
    </row>
    <row r="20" spans="1:3">
      <c r="A20" s="4" t="s">
        <v>1652</v>
      </c>
      <c r="B20" s="5" t="n">
        <v>-182947</v>
      </c>
      <c r="C20" s="5" t="n">
        <v>-72771</v>
      </c>
    </row>
    <row r="21" spans="1:3">
      <c r="A21" s="4" t="s">
        <v>1653</v>
      </c>
      <c r="B21" s="5" t="n">
        <v>-150</v>
      </c>
      <c r="C21" s="5" t="n">
        <v>-150</v>
      </c>
    </row>
    <row r="22" spans="1:3">
      <c r="A22" s="4" t="s">
        <v>1660</v>
      </c>
      <c r="B22" s="5" t="n">
        <v>251970</v>
      </c>
      <c r="C22" s="5" t="n">
        <v>362146</v>
      </c>
    </row>
    <row r="23" spans="1:3">
      <c r="A23" s="4" t="s">
        <v>1663</v>
      </c>
    </row>
    <row r="24" spans="1:3">
      <c r="A24" s="3" t="s">
        <v>1635</v>
      </c>
    </row>
    <row r="25" spans="1:3">
      <c r="A25" s="4" t="s">
        <v>1659</v>
      </c>
      <c r="B25" s="5" t="n">
        <v>44900</v>
      </c>
      <c r="C25" s="5" t="n">
        <v>44900</v>
      </c>
    </row>
    <row r="26" spans="1:3">
      <c r="A26" s="4" t="s">
        <v>1652</v>
      </c>
      <c r="B26" s="5" t="n">
        <v>-26422</v>
      </c>
      <c r="C26" s="5" t="n">
        <v>-17442</v>
      </c>
    </row>
    <row r="27" spans="1:3">
      <c r="A27" s="4" t="s">
        <v>1653</v>
      </c>
      <c r="B27" s="5" t="n">
        <v>0</v>
      </c>
      <c r="C27" s="5" t="n">
        <v>0</v>
      </c>
    </row>
    <row r="28" spans="1:3">
      <c r="A28" s="4" t="s">
        <v>1660</v>
      </c>
      <c r="B28" s="5" t="n">
        <v>18478</v>
      </c>
      <c r="C28" s="5" t="n">
        <v>27458</v>
      </c>
    </row>
    <row r="29" spans="1:3">
      <c r="A29" s="4" t="s">
        <v>1664</v>
      </c>
    </row>
    <row r="30" spans="1:3">
      <c r="A30" s="3" t="s">
        <v>1635</v>
      </c>
    </row>
    <row r="31" spans="1:3">
      <c r="A31" s="4" t="s">
        <v>1659</v>
      </c>
      <c r="B31" s="5" t="n">
        <v>147611</v>
      </c>
      <c r="C31" s="5" t="n">
        <v>145311</v>
      </c>
    </row>
    <row r="32" spans="1:3">
      <c r="A32" s="4" t="s">
        <v>1652</v>
      </c>
      <c r="B32" s="5" t="n">
        <v>-28321</v>
      </c>
      <c r="C32" s="5" t="n">
        <v>-20675</v>
      </c>
    </row>
    <row r="33" spans="1:3">
      <c r="A33" s="4" t="s">
        <v>1653</v>
      </c>
      <c r="B33" s="5" t="n">
        <v>-1230</v>
      </c>
      <c r="C33" s="5" t="n">
        <v>-1552</v>
      </c>
    </row>
    <row r="34" spans="1:3">
      <c r="A34" s="4" t="s">
        <v>1660</v>
      </c>
      <c r="B34" s="5" t="n">
        <v>118060</v>
      </c>
      <c r="C34" s="5" t="n">
        <v>123084</v>
      </c>
    </row>
    <row r="35" spans="1:3">
      <c r="A35" s="4" t="s">
        <v>1665</v>
      </c>
    </row>
    <row r="36" spans="1:3">
      <c r="A36" s="3" t="s">
        <v>1635</v>
      </c>
    </row>
    <row r="37" spans="1:3">
      <c r="A37" s="4" t="s">
        <v>1659</v>
      </c>
      <c r="B37" s="5" t="n">
        <v>1056</v>
      </c>
      <c r="C37" s="5" t="n">
        <v>1056</v>
      </c>
    </row>
    <row r="38" spans="1:3">
      <c r="A38" s="4" t="s">
        <v>1652</v>
      </c>
      <c r="B38" s="5" t="n">
        <v>-827</v>
      </c>
      <c r="C38" s="5" t="n">
        <v>-616</v>
      </c>
    </row>
    <row r="39" spans="1:3">
      <c r="A39" s="4" t="s">
        <v>1653</v>
      </c>
      <c r="B39" s="5" t="n">
        <v>0</v>
      </c>
      <c r="C39" s="5" t="n">
        <v>0</v>
      </c>
    </row>
    <row r="40" spans="1:3">
      <c r="A40" s="4" t="s">
        <v>1660</v>
      </c>
      <c r="B40" s="5" t="n">
        <v>229</v>
      </c>
      <c r="C40" s="5" t="n">
        <v>440</v>
      </c>
    </row>
    <row r="41" spans="1:3">
      <c r="A41" s="4" t="s">
        <v>1666</v>
      </c>
    </row>
    <row r="42" spans="1:3">
      <c r="A42" s="3" t="s">
        <v>1635</v>
      </c>
    </row>
    <row r="43" spans="1:3">
      <c r="A43" s="4" t="s">
        <v>1659</v>
      </c>
      <c r="B43" s="5" t="n">
        <v>68174</v>
      </c>
      <c r="C43" s="5" t="n">
        <v>68174</v>
      </c>
    </row>
    <row r="44" spans="1:3">
      <c r="A44" s="4" t="s">
        <v>1653</v>
      </c>
      <c r="B44" s="5" t="n">
        <v>0</v>
      </c>
      <c r="C44" s="5" t="n">
        <v>0</v>
      </c>
    </row>
    <row r="45" spans="1:3">
      <c r="A45" s="4" t="s">
        <v>1660</v>
      </c>
      <c r="B45" s="5" t="n">
        <v>68174</v>
      </c>
      <c r="C45" s="5" t="n">
        <v>68174</v>
      </c>
    </row>
    <row r="46" spans="1:3">
      <c r="A46" s="4" t="s">
        <v>499</v>
      </c>
    </row>
    <row r="47" spans="1:3">
      <c r="A47" s="3" t="s">
        <v>1635</v>
      </c>
    </row>
    <row r="48" spans="1:3">
      <c r="A48" s="4" t="s">
        <v>1659</v>
      </c>
      <c r="B48" s="5" t="n">
        <v>205192</v>
      </c>
      <c r="C48" s="5" t="n">
        <v>204386</v>
      </c>
    </row>
    <row r="49" spans="1:3">
      <c r="A49" s="4" t="s">
        <v>1653</v>
      </c>
      <c r="B49" s="5" t="n">
        <v>-6956</v>
      </c>
      <c r="C49" s="5" t="n">
        <v>-364</v>
      </c>
    </row>
    <row r="50" spans="1:3">
      <c r="A50" s="4" t="s">
        <v>1660</v>
      </c>
      <c r="B50" s="6" t="n">
        <v>198236</v>
      </c>
      <c r="C50" s="6" t="n">
        <v>20402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7</v>
      </c>
      <c r="B1" s="2" t="s">
        <v>2</v>
      </c>
      <c r="C1" s="2" t="s">
        <v>30</v>
      </c>
      <c r="D1" s="2" t="s">
        <v>90</v>
      </c>
    </row>
    <row r="2" spans="1:4">
      <c r="A2" s="3" t="s">
        <v>267</v>
      </c>
    </row>
    <row r="3" spans="1:4">
      <c r="A3" s="5" t="n">
        <v>2018</v>
      </c>
      <c r="B3" s="6" t="n">
        <v>106075</v>
      </c>
    </row>
    <row r="4" spans="1:4">
      <c r="A4" s="5" t="n">
        <v>2019</v>
      </c>
      <c r="B4" s="5" t="n">
        <v>74324</v>
      </c>
    </row>
    <row r="5" spans="1:4">
      <c r="A5" s="5" t="n">
        <v>2020</v>
      </c>
      <c r="B5" s="5" t="n">
        <v>46485</v>
      </c>
    </row>
    <row r="6" spans="1:4">
      <c r="A6" s="5" t="n">
        <v>2021</v>
      </c>
      <c r="B6" s="5" t="n">
        <v>29839</v>
      </c>
    </row>
    <row r="7" spans="1:4">
      <c r="A7" s="5" t="n">
        <v>2022</v>
      </c>
      <c r="B7" s="5" t="n">
        <v>23945</v>
      </c>
    </row>
    <row r="8" spans="1:4">
      <c r="A8" s="4" t="s">
        <v>1586</v>
      </c>
      <c r="B8" s="5" t="n">
        <v>105533</v>
      </c>
    </row>
    <row r="9" spans="1:4">
      <c r="A9" s="4" t="s">
        <v>1668</v>
      </c>
      <c r="B9" s="6" t="n">
        <v>386201</v>
      </c>
      <c r="C9" s="6" t="n">
        <v>509357</v>
      </c>
      <c r="D9" s="6" t="n">
        <v>4847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1669</v>
      </c>
      <c r="B1" s="2" t="s">
        <v>1</v>
      </c>
    </row>
    <row r="2" spans="1:2">
      <c r="B2" s="2" t="s">
        <v>2</v>
      </c>
    </row>
    <row r="3" spans="1:2">
      <c r="A3" s="4" t="s">
        <v>1670</v>
      </c>
    </row>
    <row r="4" spans="1:2">
      <c r="A4" s="3" t="s">
        <v>1671</v>
      </c>
    </row>
    <row r="5" spans="1:2">
      <c r="A5" s="4" t="s">
        <v>1672</v>
      </c>
      <c r="B5" s="4" t="s">
        <v>1673</v>
      </c>
    </row>
    <row r="6" spans="1:2">
      <c r="A6" s="4" t="s">
        <v>1674</v>
      </c>
    </row>
    <row r="7" spans="1:2">
      <c r="A7" s="3" t="s">
        <v>1671</v>
      </c>
    </row>
    <row r="8" spans="1:2">
      <c r="A8" s="4" t="s">
        <v>1672</v>
      </c>
      <c r="B8" s="4" t="s">
        <v>16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676</v>
      </c>
      <c r="C1" s="2" t="s">
        <v>566</v>
      </c>
      <c r="D1" s="2" t="s">
        <v>1</v>
      </c>
    </row>
    <row r="2" spans="1:6">
      <c r="C2" s="2" t="s">
        <v>4</v>
      </c>
      <c r="D2" s="2" t="s">
        <v>2</v>
      </c>
      <c r="E2" s="2" t="s">
        <v>30</v>
      </c>
      <c r="F2" s="2" t="s">
        <v>90</v>
      </c>
    </row>
    <row r="3" spans="1:6">
      <c r="A3" s="3" t="s">
        <v>1677</v>
      </c>
    </row>
    <row r="4" spans="1:6">
      <c r="A4" s="4" t="s">
        <v>1678</v>
      </c>
      <c r="D4" s="5" t="n">
        <v>174644101</v>
      </c>
      <c r="E4" s="5" t="n">
        <v>173107849</v>
      </c>
      <c r="F4" s="5" t="n">
        <v>171672408</v>
      </c>
    </row>
    <row r="5" spans="1:6">
      <c r="A5" s="4" t="s">
        <v>1679</v>
      </c>
      <c r="B5" s="4" t="s">
        <v>504</v>
      </c>
      <c r="D5" s="5" t="n">
        <v>1129448</v>
      </c>
      <c r="E5" s="5" t="n">
        <v>1149112</v>
      </c>
      <c r="F5" s="5" t="n">
        <v>1001667</v>
      </c>
    </row>
    <row r="6" spans="1:6">
      <c r="A6" s="4" t="s">
        <v>1680</v>
      </c>
      <c r="D6" s="5" t="n">
        <v>428573</v>
      </c>
      <c r="E6" s="5" t="n">
        <v>387140</v>
      </c>
      <c r="F6" s="5" t="n">
        <v>433774</v>
      </c>
    </row>
    <row r="7" spans="1:6">
      <c r="A7" s="4" t="s">
        <v>1681</v>
      </c>
      <c r="D7" s="5" t="n">
        <v>183290742</v>
      </c>
      <c r="E7" s="5" t="n">
        <v>174644101</v>
      </c>
      <c r="F7" s="5" t="n">
        <v>173107849</v>
      </c>
    </row>
    <row r="8" spans="1:6">
      <c r="A8" s="4" t="s">
        <v>1682</v>
      </c>
      <c r="D8" s="5" t="n">
        <v>-52312803</v>
      </c>
      <c r="E8" s="5" t="n">
        <v>-51856584</v>
      </c>
      <c r="F8" s="5" t="n">
        <v>-50480066</v>
      </c>
    </row>
    <row r="9" spans="1:6">
      <c r="A9" s="4" t="s">
        <v>1683</v>
      </c>
      <c r="D9" s="5" t="n">
        <v>130977939</v>
      </c>
      <c r="E9" s="5" t="n">
        <v>122787517</v>
      </c>
      <c r="F9" s="5" t="n">
        <v>122627783</v>
      </c>
    </row>
    <row r="10" spans="1:6">
      <c r="A10" s="3" t="s">
        <v>1684</v>
      </c>
    </row>
    <row r="11" spans="1:6">
      <c r="A11" s="4" t="s">
        <v>1685</v>
      </c>
      <c r="D11" s="5" t="n">
        <v>600000000</v>
      </c>
    </row>
    <row r="12" spans="1:6">
      <c r="A12" s="4" t="s">
        <v>86</v>
      </c>
      <c r="D12" s="7" t="n">
        <v>0.0033</v>
      </c>
      <c r="E12" s="7" t="n">
        <v>0.0033</v>
      </c>
    </row>
    <row r="13" spans="1:6">
      <c r="A13" s="4" t="s">
        <v>1686</v>
      </c>
      <c r="D13" s="5" t="n">
        <v>50000000</v>
      </c>
    </row>
    <row r="14" spans="1:6">
      <c r="A14" s="4" t="s">
        <v>605</v>
      </c>
      <c r="D14" s="8" t="n">
        <v>0.01</v>
      </c>
    </row>
    <row r="15" spans="1:6">
      <c r="A15" s="4" t="s">
        <v>1687</v>
      </c>
    </row>
    <row r="16" spans="1:6">
      <c r="A16" s="3" t="s">
        <v>1677</v>
      </c>
    </row>
    <row r="17" spans="1:6">
      <c r="A17" s="4" t="s">
        <v>1679</v>
      </c>
      <c r="C17" s="5" t="n">
        <v>7088620</v>
      </c>
      <c r="D17" s="5" t="n">
        <v>7088620</v>
      </c>
      <c r="E17" s="5" t="n">
        <v>0</v>
      </c>
      <c r="F17" s="5" t="n">
        <v>0</v>
      </c>
    </row>
    <row r="18" spans="1:6"/>
    <row r="19" spans="1:6">
      <c r="A19" s="4" t="s">
        <v>504</v>
      </c>
      <c r="B19" s="4" t="s">
        <v>1688</v>
      </c>
    </row>
  </sheetData>
  <mergeCells count="4">
    <mergeCell ref="A1:B2"/>
    <mergeCell ref="D1:F1"/>
    <mergeCell ref="A18:E18"/>
    <mergeCell ref="B19:E1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9</v>
      </c>
      <c r="B1" s="2" t="s">
        <v>1</v>
      </c>
    </row>
    <row r="2" spans="1:4">
      <c r="B2" s="2" t="s">
        <v>2</v>
      </c>
      <c r="C2" s="2" t="s">
        <v>30</v>
      </c>
      <c r="D2" s="2" t="s">
        <v>90</v>
      </c>
    </row>
    <row r="3" spans="1:4">
      <c r="A3" s="3" t="s">
        <v>1690</v>
      </c>
    </row>
    <row r="4" spans="1:4">
      <c r="A4" s="4" t="s">
        <v>1691</v>
      </c>
      <c r="B4" s="6" t="n">
        <v>0</v>
      </c>
      <c r="C4" s="6" t="n">
        <v>75256</v>
      </c>
      <c r="D4" s="6" t="n">
        <v>365383</v>
      </c>
    </row>
    <row r="5" spans="1:4">
      <c r="A5" s="4" t="s">
        <v>1692</v>
      </c>
      <c r="B5" s="5" t="n">
        <v>0</v>
      </c>
      <c r="C5" s="5" t="n">
        <v>1140137</v>
      </c>
      <c r="D5" s="5" t="n">
        <v>5949625</v>
      </c>
    </row>
    <row r="6" spans="1:4">
      <c r="A6" s="4" t="s">
        <v>1693</v>
      </c>
      <c r="B6" s="6" t="n">
        <v>0</v>
      </c>
      <c r="C6" s="8" t="n">
        <v>66.01000000000001</v>
      </c>
      <c r="D6" s="8" t="n">
        <v>61.41</v>
      </c>
    </row>
    <row r="7" spans="1:4">
      <c r="A7" s="4" t="s">
        <v>88</v>
      </c>
      <c r="B7" s="5" t="n">
        <v>52312803</v>
      </c>
      <c r="C7" s="5" t="n">
        <v>51856584</v>
      </c>
      <c r="D7" s="5" t="n">
        <v>50480066</v>
      </c>
    </row>
    <row r="8" spans="1:4">
      <c r="A8" s="4" t="s">
        <v>146</v>
      </c>
      <c r="B8" s="6" t="n">
        <v>2077741</v>
      </c>
      <c r="C8" s="6" t="n">
        <v>2034570</v>
      </c>
    </row>
    <row r="9" spans="1:4">
      <c r="A9" s="4" t="s">
        <v>142</v>
      </c>
    </row>
    <row r="10" spans="1:4">
      <c r="A10" s="3" t="s">
        <v>1690</v>
      </c>
    </row>
    <row r="11" spans="1:4">
      <c r="A11" s="4" t="s">
        <v>1694</v>
      </c>
      <c r="B11" s="6" t="n">
        <v>446500</v>
      </c>
    </row>
    <row r="12" spans="1:4">
      <c r="A12" s="4" t="s">
        <v>1695</v>
      </c>
      <c r="B12" s="5" t="n">
        <v>125200000</v>
      </c>
    </row>
    <row r="13" spans="1:4">
      <c r="A13" s="4" t="s">
        <v>1696</v>
      </c>
      <c r="B13" s="6" t="n">
        <v>3680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697</v>
      </c>
      <c r="C1" s="2" t="s">
        <v>30</v>
      </c>
      <c r="D1" s="2" t="s">
        <v>4</v>
      </c>
      <c r="E1" s="2" t="s">
        <v>2</v>
      </c>
      <c r="F1" s="2" t="s">
        <v>30</v>
      </c>
      <c r="G1" s="2" t="s">
        <v>90</v>
      </c>
      <c r="H1" s="2" t="s">
        <v>1698</v>
      </c>
    </row>
    <row r="2" spans="1:8">
      <c r="A2" s="3" t="s">
        <v>1690</v>
      </c>
    </row>
    <row r="3" spans="1:8">
      <c r="A3" s="4" t="s">
        <v>1679</v>
      </c>
      <c r="B3" s="4" t="s">
        <v>504</v>
      </c>
      <c r="E3" s="5" t="n">
        <v>1129448</v>
      </c>
      <c r="F3" s="5" t="n">
        <v>1149112</v>
      </c>
      <c r="G3" s="5" t="n">
        <v>1001667</v>
      </c>
    </row>
    <row r="4" spans="1:8">
      <c r="A4" s="4" t="s">
        <v>1687</v>
      </c>
    </row>
    <row r="5" spans="1:8">
      <c r="A5" s="3" t="s">
        <v>1690</v>
      </c>
    </row>
    <row r="6" spans="1:8">
      <c r="A6" s="4" t="s">
        <v>516</v>
      </c>
      <c r="E6" s="5" t="n">
        <v>10</v>
      </c>
    </row>
    <row r="7" spans="1:8">
      <c r="A7" s="4" t="s">
        <v>1699</v>
      </c>
      <c r="C7" s="5" t="n">
        <v>12762820</v>
      </c>
      <c r="E7" s="5" t="n">
        <v>5674200</v>
      </c>
      <c r="F7" s="5" t="n">
        <v>12762820</v>
      </c>
    </row>
    <row r="8" spans="1:8">
      <c r="A8" s="4" t="s">
        <v>1679</v>
      </c>
      <c r="D8" s="5" t="n">
        <v>7088620</v>
      </c>
      <c r="E8" s="5" t="n">
        <v>7088620</v>
      </c>
      <c r="F8" s="5" t="n">
        <v>0</v>
      </c>
      <c r="G8" s="5" t="n">
        <v>0</v>
      </c>
    </row>
    <row r="9" spans="1:8">
      <c r="A9" s="4" t="s">
        <v>1700</v>
      </c>
      <c r="D9" s="5" t="n">
        <v>708862</v>
      </c>
    </row>
    <row r="10" spans="1:8">
      <c r="A10" s="4" t="s">
        <v>1701</v>
      </c>
      <c r="E10" s="5" t="n">
        <v>567420</v>
      </c>
    </row>
    <row r="11" spans="1:8">
      <c r="A11" s="4" t="s">
        <v>1702</v>
      </c>
    </row>
    <row r="12" spans="1:8">
      <c r="A12" s="3" t="s">
        <v>1690</v>
      </c>
    </row>
    <row r="13" spans="1:8">
      <c r="A13" s="4" t="s">
        <v>1703</v>
      </c>
      <c r="H13" s="5" t="n">
        <v>638141</v>
      </c>
    </row>
    <row r="14" spans="1:8">
      <c r="A14" s="4" t="s">
        <v>1704</v>
      </c>
    </row>
    <row r="15" spans="1:8">
      <c r="A15" s="3" t="s">
        <v>1690</v>
      </c>
    </row>
    <row r="16" spans="1:8">
      <c r="A16" s="4" t="s">
        <v>1703</v>
      </c>
      <c r="H16" s="5" t="n">
        <v>95721</v>
      </c>
    </row>
    <row r="17" spans="1:8">
      <c r="A17" s="4" t="s">
        <v>501</v>
      </c>
    </row>
    <row r="18" spans="1:8">
      <c r="A18" s="3" t="s">
        <v>1690</v>
      </c>
    </row>
    <row r="19" spans="1:8">
      <c r="A19" s="4" t="s">
        <v>515</v>
      </c>
      <c r="C19" s="5" t="n">
        <v>1276282</v>
      </c>
    </row>
    <row r="20" spans="1:8">
      <c r="A20" s="4" t="s">
        <v>516</v>
      </c>
      <c r="C20" s="5" t="n">
        <v>10</v>
      </c>
      <c r="F20" s="5" t="n">
        <v>10</v>
      </c>
    </row>
    <row r="21" spans="1:8">
      <c r="A21" s="4" t="s">
        <v>1705</v>
      </c>
    </row>
    <row r="22" spans="1:8">
      <c r="A22" s="3" t="s">
        <v>1690</v>
      </c>
    </row>
    <row r="23" spans="1:8">
      <c r="A23" s="4" t="s">
        <v>515</v>
      </c>
      <c r="C23" s="5" t="n">
        <v>1276282</v>
      </c>
    </row>
    <row r="24" spans="1:8"/>
    <row r="25" spans="1:8">
      <c r="A25" s="4" t="s">
        <v>504</v>
      </c>
      <c r="B25" s="4" t="s">
        <v>1688</v>
      </c>
    </row>
  </sheetData>
  <mergeCells count="3">
    <mergeCell ref="A1:B1"/>
    <mergeCell ref="A24:G24"/>
    <mergeCell ref="B25:G2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06</v>
      </c>
      <c r="B1" s="2" t="s">
        <v>1707</v>
      </c>
      <c r="C1" s="2" t="s">
        <v>1708</v>
      </c>
      <c r="D1" s="2" t="s">
        <v>1709</v>
      </c>
      <c r="E1" s="2" t="s">
        <v>1710</v>
      </c>
      <c r="F1" s="2" t="s">
        <v>30</v>
      </c>
      <c r="G1" s="2" t="s">
        <v>2</v>
      </c>
      <c r="H1" s="2" t="s">
        <v>30</v>
      </c>
      <c r="I1" s="2" t="s">
        <v>90</v>
      </c>
    </row>
    <row r="2" spans="1:9">
      <c r="A2" s="3" t="s">
        <v>1690</v>
      </c>
    </row>
    <row r="3" spans="1:9">
      <c r="A3" s="4" t="s">
        <v>68</v>
      </c>
      <c r="F3" s="6" t="n">
        <v>772555000</v>
      </c>
      <c r="G3" s="6" t="n">
        <v>872555000</v>
      </c>
      <c r="H3" s="6" t="n">
        <v>772555000</v>
      </c>
    </row>
    <row r="4" spans="1:9">
      <c r="A4" s="4" t="s">
        <v>605</v>
      </c>
      <c r="G4" s="8" t="n">
        <v>0.01</v>
      </c>
    </row>
    <row r="5" spans="1:9">
      <c r="A5" s="4" t="s">
        <v>569</v>
      </c>
      <c r="G5" s="6" t="n">
        <v>319694000</v>
      </c>
      <c r="H5" s="6" t="n">
        <v>434899000</v>
      </c>
      <c r="I5" s="6" t="n">
        <v>0</v>
      </c>
    </row>
    <row r="6" spans="1:9">
      <c r="A6" s="4" t="s">
        <v>1711</v>
      </c>
      <c r="G6" s="6" t="n">
        <v>0</v>
      </c>
      <c r="H6" s="8" t="n">
        <v>66.01000000000001</v>
      </c>
      <c r="I6" s="8" t="n">
        <v>61.41</v>
      </c>
    </row>
    <row r="7" spans="1:9">
      <c r="A7" s="4" t="s">
        <v>1712</v>
      </c>
      <c r="G7" s="6" t="n">
        <v>230000000</v>
      </c>
      <c r="H7" s="6" t="n">
        <v>2445000</v>
      </c>
      <c r="I7" s="6" t="n">
        <v>0</v>
      </c>
    </row>
    <row r="8" spans="1:9">
      <c r="A8" s="4" t="s">
        <v>1713</v>
      </c>
    </row>
    <row r="9" spans="1:9">
      <c r="A9" s="3" t="s">
        <v>1690</v>
      </c>
    </row>
    <row r="10" spans="1:9">
      <c r="A10" s="4" t="s">
        <v>609</v>
      </c>
      <c r="C10" s="4" t="s">
        <v>1714</v>
      </c>
      <c r="G10" s="4" t="s">
        <v>1714</v>
      </c>
    </row>
    <row r="11" spans="1:9">
      <c r="A11" s="4" t="s">
        <v>569</v>
      </c>
      <c r="C11" s="6" t="n">
        <v>325000000</v>
      </c>
    </row>
    <row r="12" spans="1:9">
      <c r="A12" s="4" t="s">
        <v>1715</v>
      </c>
      <c r="F12" s="6" t="n">
        <v>97807</v>
      </c>
    </row>
    <row r="13" spans="1:9">
      <c r="A13" s="4" t="s">
        <v>1711</v>
      </c>
      <c r="F13" s="8" t="n">
        <v>25.48</v>
      </c>
    </row>
    <row r="14" spans="1:9">
      <c r="A14" s="4" t="s">
        <v>1716</v>
      </c>
      <c r="E14" s="6" t="n">
        <v>25</v>
      </c>
    </row>
    <row r="15" spans="1:9">
      <c r="A15" s="4" t="s">
        <v>1712</v>
      </c>
      <c r="E15" s="6" t="n">
        <v>230000000</v>
      </c>
      <c r="F15" s="6" t="n">
        <v>2500000</v>
      </c>
    </row>
    <row r="16" spans="1:9">
      <c r="A16" s="4" t="s">
        <v>1717</v>
      </c>
      <c r="E16" s="9" t="n">
        <v>9.199999999999999</v>
      </c>
    </row>
    <row r="17" spans="1:9">
      <c r="A17" s="4" t="s">
        <v>1718</v>
      </c>
    </row>
    <row r="18" spans="1:9">
      <c r="A18" s="3" t="s">
        <v>1690</v>
      </c>
    </row>
    <row r="19" spans="1:9">
      <c r="A19" s="4" t="s">
        <v>68</v>
      </c>
      <c r="B19" s="6" t="n">
        <v>450000000</v>
      </c>
    </row>
    <row r="20" spans="1:9">
      <c r="A20" s="4" t="s">
        <v>609</v>
      </c>
      <c r="B20" s="4" t="s">
        <v>1719</v>
      </c>
    </row>
    <row r="21" spans="1:9">
      <c r="A21" s="4" t="s">
        <v>605</v>
      </c>
      <c r="B21" s="8" t="n">
        <v>0.01</v>
      </c>
    </row>
    <row r="22" spans="1:9">
      <c r="A22" s="4" t="s">
        <v>607</v>
      </c>
      <c r="B22" s="5" t="n">
        <v>25000</v>
      </c>
    </row>
    <row r="23" spans="1:9">
      <c r="A23" s="4" t="s">
        <v>1716</v>
      </c>
      <c r="B23" s="6" t="n">
        <v>25000</v>
      </c>
    </row>
    <row r="24" spans="1:9">
      <c r="A24" s="4" t="s">
        <v>1720</v>
      </c>
    </row>
    <row r="25" spans="1:9">
      <c r="A25" s="3" t="s">
        <v>1690</v>
      </c>
    </row>
    <row r="26" spans="1:9">
      <c r="A26" s="4" t="s">
        <v>606</v>
      </c>
      <c r="B26" s="5" t="n">
        <v>18</v>
      </c>
    </row>
    <row r="27" spans="1:9">
      <c r="A27" s="4" t="s">
        <v>1721</v>
      </c>
      <c r="G27" s="4" t="s">
        <v>1054</v>
      </c>
    </row>
    <row r="28" spans="1:9">
      <c r="A28" s="4" t="s">
        <v>607</v>
      </c>
      <c r="B28" s="6" t="n">
        <v>25</v>
      </c>
    </row>
    <row r="29" spans="1:9">
      <c r="A29" s="4" t="s">
        <v>1716</v>
      </c>
      <c r="B29" s="6" t="n">
        <v>25</v>
      </c>
    </row>
    <row r="30" spans="1:9">
      <c r="A30" s="4" t="s">
        <v>1722</v>
      </c>
    </row>
    <row r="31" spans="1:9">
      <c r="A31" s="3" t="s">
        <v>1690</v>
      </c>
    </row>
    <row r="32" spans="1:9">
      <c r="A32" s="4" t="s">
        <v>151</v>
      </c>
      <c r="D32" s="6" t="n">
        <v>100000000</v>
      </c>
      <c r="E32" s="6" t="n">
        <v>230000000</v>
      </c>
      <c r="G32" s="6" t="n">
        <v>330000000</v>
      </c>
    </row>
    <row r="33" spans="1:9">
      <c r="A33" s="4" t="s">
        <v>609</v>
      </c>
      <c r="G33" s="4" t="s">
        <v>1723</v>
      </c>
    </row>
    <row r="34" spans="1:9">
      <c r="A34" s="4" t="s">
        <v>605</v>
      </c>
      <c r="G34" s="8" t="n">
        <v>0.01</v>
      </c>
    </row>
    <row r="35" spans="1:9">
      <c r="A35" s="4" t="s">
        <v>607</v>
      </c>
      <c r="G35" s="5" t="n">
        <v>25000</v>
      </c>
    </row>
    <row r="36" spans="1:9">
      <c r="A36" s="4" t="s">
        <v>1716</v>
      </c>
      <c r="G36" s="6" t="n">
        <v>25000</v>
      </c>
    </row>
    <row r="37" spans="1:9">
      <c r="A37" s="4" t="s">
        <v>1724</v>
      </c>
    </row>
    <row r="38" spans="1:9">
      <c r="A38" s="3" t="s">
        <v>1690</v>
      </c>
    </row>
    <row r="39" spans="1:9">
      <c r="A39" s="4" t="s">
        <v>606</v>
      </c>
      <c r="G39" s="9" t="n">
        <v>13.2</v>
      </c>
    </row>
    <row r="40" spans="1:9">
      <c r="A40" s="4" t="s">
        <v>1721</v>
      </c>
      <c r="G40" s="4" t="s">
        <v>1054</v>
      </c>
    </row>
    <row r="41" spans="1:9">
      <c r="A41" s="4" t="s">
        <v>607</v>
      </c>
      <c r="G41" s="6" t="n">
        <v>25</v>
      </c>
    </row>
    <row r="42" spans="1:9">
      <c r="A42" s="4" t="s">
        <v>1716</v>
      </c>
      <c r="G42" s="6" t="n">
        <v>2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725</v>
      </c>
      <c r="B1" s="2" t="s">
        <v>1</v>
      </c>
    </row>
    <row r="2" spans="1:3">
      <c r="B2" s="2" t="s">
        <v>2</v>
      </c>
      <c r="C2" s="2" t="s">
        <v>1726</v>
      </c>
    </row>
    <row r="3" spans="1:3">
      <c r="A3" s="4" t="s">
        <v>1727</v>
      </c>
    </row>
    <row r="4" spans="1:3">
      <c r="A4" s="3" t="s">
        <v>1728</v>
      </c>
    </row>
    <row r="5" spans="1:3">
      <c r="A5" s="4" t="s">
        <v>1729</v>
      </c>
      <c r="B5" s="5" t="n">
        <v>4300000</v>
      </c>
    </row>
    <row r="6" spans="1:3">
      <c r="A6" s="4" t="s">
        <v>1730</v>
      </c>
      <c r="B6" s="4" t="s">
        <v>519</v>
      </c>
    </row>
    <row r="7" spans="1:3">
      <c r="A7" s="4" t="s">
        <v>1731</v>
      </c>
      <c r="B7" s="5" t="n">
        <v>2000000</v>
      </c>
    </row>
    <row r="8" spans="1:3">
      <c r="A8" s="4" t="s">
        <v>1732</v>
      </c>
      <c r="B8" s="5" t="n">
        <v>1312899</v>
      </c>
    </row>
    <row r="9" spans="1:3">
      <c r="A9" s="4" t="s">
        <v>1733</v>
      </c>
    </row>
    <row r="10" spans="1:3">
      <c r="A10" s="3" t="s">
        <v>1728</v>
      </c>
    </row>
    <row r="11" spans="1:3">
      <c r="A11" s="4" t="s">
        <v>1734</v>
      </c>
      <c r="B11" s="5" t="n">
        <v>3153924</v>
      </c>
    </row>
    <row r="12" spans="1:3">
      <c r="A12" s="4" t="s">
        <v>1735</v>
      </c>
    </row>
    <row r="13" spans="1:3">
      <c r="A13" s="3" t="s">
        <v>1728</v>
      </c>
    </row>
    <row r="14" spans="1:3">
      <c r="A14" s="4" t="s">
        <v>1732</v>
      </c>
      <c r="B14" s="5" t="n">
        <v>1209876</v>
      </c>
      <c r="C14" s="5" t="n">
        <v>1563259</v>
      </c>
    </row>
    <row r="15" spans="1:3">
      <c r="A15" s="4" t="s">
        <v>1736</v>
      </c>
      <c r="B15" s="4" t="s">
        <v>1737</v>
      </c>
    </row>
    <row r="16" spans="1:3">
      <c r="A16" s="4" t="s">
        <v>1738</v>
      </c>
      <c r="B16" s="4" t="s">
        <v>1500</v>
      </c>
    </row>
    <row r="17" spans="1:3">
      <c r="A17" s="4" t="s">
        <v>1739</v>
      </c>
      <c r="B17" s="4" t="s">
        <v>1740</v>
      </c>
    </row>
    <row r="18" spans="1:3">
      <c r="A18" s="4" t="s">
        <v>1741</v>
      </c>
      <c r="B18" s="5" t="n">
        <v>3000</v>
      </c>
    </row>
    <row r="19" spans="1:3">
      <c r="A19" s="4" t="s">
        <v>1742</v>
      </c>
      <c r="B19" s="6" t="n">
        <v>25000</v>
      </c>
    </row>
    <row r="20" spans="1:3">
      <c r="A20" s="4" t="s">
        <v>1743</v>
      </c>
    </row>
    <row r="21" spans="1:3">
      <c r="A21" s="3" t="s">
        <v>1728</v>
      </c>
    </row>
    <row r="22" spans="1:3">
      <c r="A22" s="4" t="s">
        <v>1729</v>
      </c>
      <c r="B22" s="5" t="n">
        <v>4280000</v>
      </c>
    </row>
    <row r="23" spans="1:3">
      <c r="A23" s="4" t="s">
        <v>1744</v>
      </c>
      <c r="B23" s="5" t="n">
        <v>7433924</v>
      </c>
    </row>
    <row r="24" spans="1:3">
      <c r="A24" s="4" t="s">
        <v>1730</v>
      </c>
      <c r="B24" s="4" t="s">
        <v>519</v>
      </c>
    </row>
    <row r="25" spans="1:3">
      <c r="A25" s="4" t="s">
        <v>1731</v>
      </c>
      <c r="B25" s="5" t="n">
        <v>2000000</v>
      </c>
    </row>
    <row r="26" spans="1:3">
      <c r="A26" s="4" t="s">
        <v>1732</v>
      </c>
      <c r="B26" s="5" t="n">
        <v>47554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45</v>
      </c>
      <c r="B1" s="2" t="s">
        <v>1</v>
      </c>
    </row>
    <row r="2" spans="1:4">
      <c r="B2" s="2" t="s">
        <v>2</v>
      </c>
      <c r="C2" s="2" t="s">
        <v>30</v>
      </c>
      <c r="D2" s="2" t="s">
        <v>90</v>
      </c>
    </row>
    <row r="3" spans="1:4">
      <c r="A3" s="3" t="s">
        <v>273</v>
      </c>
    </row>
    <row r="4" spans="1:4">
      <c r="A4" s="4" t="s">
        <v>1746</v>
      </c>
      <c r="B4" s="4" t="s">
        <v>1066</v>
      </c>
      <c r="C4" s="4" t="s">
        <v>1066</v>
      </c>
      <c r="D4" s="4" t="s">
        <v>1066</v>
      </c>
    </row>
    <row r="5" spans="1:4">
      <c r="A5" s="4" t="s">
        <v>1747</v>
      </c>
      <c r="B5" s="4" t="s">
        <v>1748</v>
      </c>
      <c r="C5" s="4" t="s">
        <v>1749</v>
      </c>
      <c r="D5" s="4" t="s">
        <v>1750</v>
      </c>
    </row>
    <row r="6" spans="1:4">
      <c r="A6" s="4" t="s">
        <v>1751</v>
      </c>
      <c r="B6" s="4" t="s">
        <v>1043</v>
      </c>
      <c r="C6" s="4" t="s">
        <v>1053</v>
      </c>
      <c r="D6" s="4" t="s">
        <v>1063</v>
      </c>
    </row>
    <row r="7" spans="1:4">
      <c r="A7" s="4" t="s">
        <v>1752</v>
      </c>
      <c r="B7" s="4" t="s">
        <v>1753</v>
      </c>
      <c r="C7" s="4" t="s">
        <v>1753</v>
      </c>
      <c r="D7" s="4" t="s">
        <v>175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754</v>
      </c>
      <c r="B1" s="2" t="s">
        <v>1</v>
      </c>
    </row>
    <row r="2" spans="1:2">
      <c r="B2" s="2" t="s">
        <v>1755</v>
      </c>
    </row>
    <row r="3" spans="1:2">
      <c r="A3" s="3" t="s">
        <v>1756</v>
      </c>
    </row>
    <row r="4" spans="1:2">
      <c r="A4" s="4" t="s">
        <v>1757</v>
      </c>
      <c r="B4" s="5" t="n">
        <v>6872494</v>
      </c>
    </row>
    <row r="5" spans="1:2">
      <c r="A5" s="4" t="s">
        <v>1758</v>
      </c>
      <c r="B5" s="5" t="n">
        <v>843690</v>
      </c>
    </row>
    <row r="6" spans="1:2">
      <c r="A6" s="4" t="s">
        <v>1759</v>
      </c>
      <c r="B6" s="5" t="n">
        <v>-1073311</v>
      </c>
    </row>
    <row r="7" spans="1:2">
      <c r="A7" s="4" t="s">
        <v>1760</v>
      </c>
      <c r="B7" s="5" t="n">
        <v>-52815</v>
      </c>
    </row>
    <row r="8" spans="1:2">
      <c r="A8" s="4" t="s">
        <v>1761</v>
      </c>
      <c r="B8" s="5" t="n">
        <v>6590058</v>
      </c>
    </row>
    <row r="9" spans="1:2">
      <c r="A9" s="4" t="s">
        <v>1762</v>
      </c>
      <c r="B9" s="5" t="n">
        <v>5583343</v>
      </c>
    </row>
    <row r="10" spans="1:2">
      <c r="A10" s="3" t="s">
        <v>1763</v>
      </c>
    </row>
    <row r="11" spans="1:2">
      <c r="A11" s="4" t="s">
        <v>1764</v>
      </c>
      <c r="B11" s="8" t="n">
        <v>43.74</v>
      </c>
    </row>
    <row r="12" spans="1:2">
      <c r="A12" s="4" t="s">
        <v>1765</v>
      </c>
      <c r="B12" s="10" t="n">
        <v>95.59999999999999</v>
      </c>
    </row>
    <row r="13" spans="1:2">
      <c r="A13" s="4" t="s">
        <v>1766</v>
      </c>
      <c r="B13" s="10" t="n">
        <v>34.45</v>
      </c>
    </row>
    <row r="14" spans="1:2">
      <c r="A14" s="4" t="s">
        <v>1767</v>
      </c>
      <c r="B14" s="10" t="n">
        <v>70.92</v>
      </c>
    </row>
    <row r="15" spans="1:2">
      <c r="A15" s="4" t="s">
        <v>1768</v>
      </c>
      <c r="B15" s="10" t="n">
        <v>51.67</v>
      </c>
    </row>
    <row r="16" spans="1:2">
      <c r="A16" s="4" t="s">
        <v>1769</v>
      </c>
      <c r="B16" s="8" t="n">
        <v>45.83</v>
      </c>
    </row>
    <row r="17" spans="1:2">
      <c r="A17" s="4" t="s">
        <v>1770</v>
      </c>
      <c r="B17" s="4" t="s">
        <v>1771</v>
      </c>
    </row>
    <row r="18" spans="1:2">
      <c r="A18" s="4" t="s">
        <v>1772</v>
      </c>
      <c r="B18" s="4" t="s">
        <v>1773</v>
      </c>
    </row>
    <row r="19" spans="1:2">
      <c r="A19" s="4" t="s">
        <v>1774</v>
      </c>
      <c r="B19" s="6" t="n">
        <v>261674</v>
      </c>
    </row>
    <row r="20" spans="1:2">
      <c r="A20" s="4" t="s">
        <v>1775</v>
      </c>
      <c r="B20" s="6" t="n">
        <v>25191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6</v>
      </c>
      <c r="B1" s="2" t="s">
        <v>1</v>
      </c>
    </row>
    <row r="2" spans="1:4">
      <c r="B2" s="2" t="s">
        <v>2</v>
      </c>
      <c r="C2" s="2" t="s">
        <v>30</v>
      </c>
      <c r="D2" s="2" t="s">
        <v>90</v>
      </c>
    </row>
    <row r="3" spans="1:4">
      <c r="A3" s="3" t="s">
        <v>1728</v>
      </c>
    </row>
    <row r="4" spans="1:4">
      <c r="A4" s="4" t="s">
        <v>1777</v>
      </c>
      <c r="B4" s="6" t="n">
        <v>4400</v>
      </c>
    </row>
    <row r="5" spans="1:4">
      <c r="A5" s="4" t="s">
        <v>1778</v>
      </c>
      <c r="B5" s="6" t="n">
        <v>7600</v>
      </c>
    </row>
    <row r="6" spans="1:4">
      <c r="A6" s="4" t="s">
        <v>474</v>
      </c>
      <c r="B6" s="8" t="n">
        <v>24.46</v>
      </c>
      <c r="C6" s="8" t="n">
        <v>17.12</v>
      </c>
      <c r="D6" s="8" t="n">
        <v>15.9</v>
      </c>
    </row>
    <row r="7" spans="1:4">
      <c r="A7" s="4" t="s">
        <v>1779</v>
      </c>
      <c r="B7" s="6" t="n">
        <v>64173</v>
      </c>
      <c r="C7" s="6" t="n">
        <v>59617</v>
      </c>
      <c r="D7" s="6" t="n">
        <v>3861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780</v>
      </c>
      <c r="B1" s="2" t="s">
        <v>1</v>
      </c>
    </row>
    <row r="2" spans="1:2">
      <c r="B2" s="2" t="s">
        <v>1781</v>
      </c>
    </row>
    <row r="3" spans="1:2">
      <c r="A3" s="4" t="s">
        <v>1782</v>
      </c>
    </row>
    <row r="4" spans="1:2">
      <c r="A4" s="3" t="s">
        <v>1783</v>
      </c>
    </row>
    <row r="5" spans="1:2">
      <c r="A5" s="4" t="s">
        <v>1784</v>
      </c>
      <c r="B5" s="5" t="n">
        <v>1646324</v>
      </c>
    </row>
    <row r="6" spans="1:2">
      <c r="A6" s="4" t="s">
        <v>1785</v>
      </c>
      <c r="B6" s="5" t="n">
        <v>476483</v>
      </c>
    </row>
    <row r="7" spans="1:2">
      <c r="A7" s="4" t="s">
        <v>1786</v>
      </c>
      <c r="B7" s="5" t="n">
        <v>-1235894</v>
      </c>
    </row>
    <row r="8" spans="1:2">
      <c r="A8" s="4" t="s">
        <v>1787</v>
      </c>
      <c r="B8" s="5" t="n">
        <v>-47910</v>
      </c>
    </row>
    <row r="9" spans="1:2">
      <c r="A9" s="4" t="s">
        <v>1788</v>
      </c>
      <c r="B9" s="5" t="n">
        <v>839003</v>
      </c>
    </row>
    <row r="10" spans="1:2">
      <c r="A10" s="3" t="s">
        <v>1789</v>
      </c>
    </row>
    <row r="11" spans="1:2">
      <c r="A11" s="4" t="s">
        <v>1790</v>
      </c>
      <c r="B11" s="8" t="n">
        <v>54.96</v>
      </c>
    </row>
    <row r="12" spans="1:2">
      <c r="A12" s="4" t="s">
        <v>1791</v>
      </c>
      <c r="B12" s="10" t="n">
        <v>96.03</v>
      </c>
    </row>
    <row r="13" spans="1:2">
      <c r="A13" s="4" t="s">
        <v>1792</v>
      </c>
      <c r="B13" s="10" t="n">
        <v>50.94</v>
      </c>
    </row>
    <row r="14" spans="1:2">
      <c r="A14" s="4" t="s">
        <v>1793</v>
      </c>
      <c r="B14" s="10" t="n">
        <v>71.12</v>
      </c>
    </row>
    <row r="15" spans="1:2">
      <c r="A15" s="4" t="s">
        <v>1794</v>
      </c>
      <c r="B15" s="8" t="n">
        <v>83.29000000000001</v>
      </c>
    </row>
    <row r="16" spans="1:2">
      <c r="A16" s="4" t="s">
        <v>1795</v>
      </c>
    </row>
    <row r="17" spans="1:2">
      <c r="A17" s="3" t="s">
        <v>1783</v>
      </c>
    </row>
    <row r="18" spans="1:2">
      <c r="A18" s="4" t="s">
        <v>1784</v>
      </c>
      <c r="B18" s="5" t="n">
        <v>223486</v>
      </c>
    </row>
    <row r="19" spans="1:2">
      <c r="A19" s="4" t="s">
        <v>1785</v>
      </c>
      <c r="B19" s="5" t="n">
        <v>105909</v>
      </c>
    </row>
    <row r="20" spans="1:2">
      <c r="A20" s="4" t="s">
        <v>1786</v>
      </c>
      <c r="B20" s="5" t="n">
        <v>-170494</v>
      </c>
    </row>
    <row r="21" spans="1:2">
      <c r="A21" s="4" t="s">
        <v>1787</v>
      </c>
      <c r="B21" s="5" t="n">
        <v>-6742</v>
      </c>
    </row>
    <row r="22" spans="1:2">
      <c r="A22" s="4" t="s">
        <v>1788</v>
      </c>
      <c r="B22" s="5" t="n">
        <v>152159</v>
      </c>
    </row>
    <row r="23" spans="1:2">
      <c r="A23" s="3" t="s">
        <v>1789</v>
      </c>
    </row>
    <row r="24" spans="1:2">
      <c r="A24" s="4" t="s">
        <v>1790</v>
      </c>
      <c r="B24" s="8" t="n">
        <v>54.84</v>
      </c>
    </row>
    <row r="25" spans="1:2">
      <c r="A25" s="4" t="s">
        <v>1791</v>
      </c>
      <c r="B25" s="10" t="n">
        <v>96.09999999999999</v>
      </c>
    </row>
    <row r="26" spans="1:2">
      <c r="A26" s="4" t="s">
        <v>1792</v>
      </c>
      <c r="B26" s="10" t="n">
        <v>51.23</v>
      </c>
    </row>
    <row r="27" spans="1:2">
      <c r="A27" s="4" t="s">
        <v>1793</v>
      </c>
      <c r="B27" s="10" t="n">
        <v>72.45999999999999</v>
      </c>
    </row>
    <row r="28" spans="1:2">
      <c r="A28" s="4" t="s">
        <v>1794</v>
      </c>
      <c r="B28" s="8" t="n">
        <v>86.8199999999999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6</v>
      </c>
      <c r="B1" s="2" t="s">
        <v>1</v>
      </c>
    </row>
    <row r="2" spans="1:4">
      <c r="B2" s="2" t="s">
        <v>2</v>
      </c>
      <c r="C2" s="2" t="s">
        <v>30</v>
      </c>
      <c r="D2" s="2" t="s">
        <v>90</v>
      </c>
    </row>
    <row r="3" spans="1:4">
      <c r="A3" s="3" t="s">
        <v>1728</v>
      </c>
    </row>
    <row r="4" spans="1:4">
      <c r="A4" s="4" t="s">
        <v>1797</v>
      </c>
      <c r="B4" s="5" t="n">
        <v>582392</v>
      </c>
      <c r="C4" s="5" t="n">
        <v>480980</v>
      </c>
      <c r="D4" s="5" t="n">
        <v>571978</v>
      </c>
    </row>
    <row r="5" spans="1:4">
      <c r="A5" s="4" t="s">
        <v>474</v>
      </c>
      <c r="B5" s="8" t="n">
        <v>96.05</v>
      </c>
      <c r="C5" s="8" t="n">
        <v>71.73</v>
      </c>
      <c r="D5" s="8" t="n">
        <v>62.69</v>
      </c>
    </row>
    <row r="6" spans="1:4">
      <c r="A6" s="4" t="s">
        <v>1798</v>
      </c>
      <c r="B6" s="6" t="n">
        <v>133848</v>
      </c>
      <c r="C6" s="6" t="n">
        <v>45206</v>
      </c>
      <c r="D6" s="6" t="n">
        <v>43800</v>
      </c>
    </row>
    <row r="7" spans="1:4">
      <c r="A7" s="4" t="s">
        <v>1799</v>
      </c>
      <c r="B7" s="5" t="n">
        <v>27600</v>
      </c>
    </row>
    <row r="8" spans="1:4">
      <c r="A8" s="4" t="s">
        <v>1800</v>
      </c>
      <c r="B8" s="6" t="n">
        <v>138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53</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1</v>
      </c>
      <c r="B1" s="2" t="s">
        <v>1</v>
      </c>
    </row>
    <row r="2" spans="1:4">
      <c r="B2" s="2" t="s">
        <v>2</v>
      </c>
      <c r="C2" s="2" t="s">
        <v>30</v>
      </c>
      <c r="D2" s="2" t="s">
        <v>90</v>
      </c>
    </row>
    <row r="3" spans="1:4">
      <c r="A3" s="3" t="s">
        <v>1728</v>
      </c>
    </row>
    <row r="4" spans="1:4">
      <c r="A4" s="4" t="s">
        <v>480</v>
      </c>
      <c r="B4" s="6" t="n">
        <v>67863</v>
      </c>
      <c r="C4" s="6" t="n">
        <v>56582</v>
      </c>
      <c r="D4" s="6" t="n">
        <v>56089</v>
      </c>
    </row>
    <row r="5" spans="1:4">
      <c r="A5" s="4" t="s">
        <v>1802</v>
      </c>
      <c r="B5" s="5" t="n">
        <v>56098</v>
      </c>
      <c r="C5" s="5" t="n">
        <v>45406</v>
      </c>
      <c r="D5" s="5" t="n">
        <v>45087</v>
      </c>
    </row>
    <row r="6" spans="1:4">
      <c r="A6" s="4" t="s">
        <v>1803</v>
      </c>
    </row>
    <row r="7" spans="1:4">
      <c r="A7" s="3" t="s">
        <v>1728</v>
      </c>
    </row>
    <row r="8" spans="1:4">
      <c r="A8" s="4" t="s">
        <v>480</v>
      </c>
      <c r="B8" s="5" t="n">
        <v>18536</v>
      </c>
      <c r="C8" s="5" t="n">
        <v>14095</v>
      </c>
      <c r="D8" s="5" t="n">
        <v>12715</v>
      </c>
    </row>
    <row r="9" spans="1:4">
      <c r="A9" s="4" t="s">
        <v>1802</v>
      </c>
      <c r="B9" s="5" t="n">
        <v>16219</v>
      </c>
      <c r="C9" s="5" t="n">
        <v>11885</v>
      </c>
      <c r="D9" s="5" t="n">
        <v>10504</v>
      </c>
    </row>
    <row r="10" spans="1:4">
      <c r="A10" s="4" t="s">
        <v>1804</v>
      </c>
    </row>
    <row r="11" spans="1:4">
      <c r="A11" s="3" t="s">
        <v>1728</v>
      </c>
    </row>
    <row r="12" spans="1:4">
      <c r="A12" s="4" t="s">
        <v>480</v>
      </c>
      <c r="B12" s="5" t="n">
        <v>46884</v>
      </c>
      <c r="C12" s="5" t="n">
        <v>40398</v>
      </c>
      <c r="D12" s="5" t="n">
        <v>41481</v>
      </c>
    </row>
    <row r="13" spans="1:4">
      <c r="A13" s="4" t="s">
        <v>1802</v>
      </c>
      <c r="B13" s="5" t="n">
        <v>37708</v>
      </c>
      <c r="C13" s="5" t="n">
        <v>31660</v>
      </c>
      <c r="D13" s="5" t="n">
        <v>32889</v>
      </c>
    </row>
    <row r="14" spans="1:4">
      <c r="A14" s="4" t="s">
        <v>1805</v>
      </c>
    </row>
    <row r="15" spans="1:4">
      <c r="A15" s="3" t="s">
        <v>1728</v>
      </c>
    </row>
    <row r="16" spans="1:4">
      <c r="A16" s="4" t="s">
        <v>480</v>
      </c>
      <c r="B16" s="5" t="n">
        <v>2443</v>
      </c>
      <c r="C16" s="5" t="n">
        <v>2089</v>
      </c>
      <c r="D16" s="5" t="n">
        <v>1893</v>
      </c>
    </row>
    <row r="17" spans="1:4">
      <c r="A17" s="4" t="s">
        <v>1802</v>
      </c>
      <c r="B17" s="6" t="n">
        <v>2171</v>
      </c>
      <c r="C17" s="6" t="n">
        <v>1861</v>
      </c>
      <c r="D17" s="6" t="n">
        <v>169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1806</v>
      </c>
      <c r="B1" s="2" t="s">
        <v>1</v>
      </c>
    </row>
    <row r="2" spans="1:2">
      <c r="B2" s="2" t="s">
        <v>637</v>
      </c>
    </row>
    <row r="3" spans="1:2">
      <c r="A3" s="4" t="s">
        <v>1803</v>
      </c>
    </row>
    <row r="4" spans="1:2">
      <c r="A4" s="3" t="s">
        <v>1728</v>
      </c>
    </row>
    <row r="5" spans="1:2">
      <c r="A5" s="4" t="s">
        <v>1807</v>
      </c>
      <c r="B5" s="6" t="n">
        <v>10357</v>
      </c>
    </row>
    <row r="6" spans="1:2">
      <c r="A6" s="4" t="s">
        <v>1808</v>
      </c>
      <c r="B6" s="4" t="s">
        <v>1809</v>
      </c>
    </row>
    <row r="7" spans="1:2">
      <c r="A7" s="4" t="s">
        <v>1804</v>
      </c>
    </row>
    <row r="8" spans="1:2">
      <c r="A8" s="3" t="s">
        <v>1728</v>
      </c>
    </row>
    <row r="9" spans="1:2">
      <c r="A9" s="4" t="s">
        <v>1807</v>
      </c>
      <c r="B9" s="6" t="n">
        <v>40942</v>
      </c>
    </row>
    <row r="10" spans="1:2">
      <c r="A10" s="4" t="s">
        <v>1808</v>
      </c>
      <c r="B10" s="4" t="s">
        <v>181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1811</v>
      </c>
      <c r="B1" s="2" t="s">
        <v>1</v>
      </c>
    </row>
    <row r="2" spans="1:2">
      <c r="B2" s="2" t="s">
        <v>2</v>
      </c>
    </row>
    <row r="3" spans="1:2">
      <c r="A3" s="3" t="s">
        <v>1728</v>
      </c>
    </row>
    <row r="4" spans="1:2">
      <c r="A4" s="4" t="s">
        <v>1812</v>
      </c>
      <c r="B4" s="4" t="s">
        <v>556</v>
      </c>
    </row>
    <row r="5" spans="1:2">
      <c r="A5" s="4" t="s">
        <v>1803</v>
      </c>
    </row>
    <row r="6" spans="1:2">
      <c r="A6" s="3" t="s">
        <v>1728</v>
      </c>
    </row>
    <row r="7" spans="1:2">
      <c r="A7" s="4" t="s">
        <v>1812</v>
      </c>
      <c r="B7" s="4" t="s">
        <v>556</v>
      </c>
    </row>
    <row r="8" spans="1:2">
      <c r="A8" s="4" t="s">
        <v>1813</v>
      </c>
      <c r="B8" s="4" t="s">
        <v>1107</v>
      </c>
    </row>
    <row r="9" spans="1:2">
      <c r="A9" s="4" t="s">
        <v>1804</v>
      </c>
    </row>
    <row r="10" spans="1:2">
      <c r="A10" s="3" t="s">
        <v>1728</v>
      </c>
    </row>
    <row r="11" spans="1:2">
      <c r="A11" s="4" t="s">
        <v>1812</v>
      </c>
      <c r="B11" s="4" t="s">
        <v>556</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814</v>
      </c>
      <c r="B1" s="2" t="s">
        <v>1</v>
      </c>
    </row>
    <row r="2" spans="1:4">
      <c r="B2" s="2" t="s">
        <v>2</v>
      </c>
      <c r="C2" s="2" t="s">
        <v>30</v>
      </c>
      <c r="D2" s="2" t="s">
        <v>90</v>
      </c>
    </row>
    <row r="3" spans="1:4">
      <c r="A3" s="3" t="s">
        <v>276</v>
      </c>
    </row>
    <row r="4" spans="1:4">
      <c r="A4" s="4" t="s">
        <v>1815</v>
      </c>
      <c r="B4" s="11" t="n">
        <v>40.7</v>
      </c>
      <c r="C4" s="11" t="n">
        <v>30.6</v>
      </c>
      <c r="D4" s="11" t="n">
        <v>29.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16</v>
      </c>
      <c r="C1" s="2" t="s">
        <v>1</v>
      </c>
    </row>
    <row r="2" spans="1:5">
      <c r="C2" s="2" t="s">
        <v>2</v>
      </c>
      <c r="D2" s="2" t="s">
        <v>30</v>
      </c>
      <c r="E2" s="2" t="s">
        <v>90</v>
      </c>
    </row>
    <row r="3" spans="1:5">
      <c r="A3" s="4" t="s">
        <v>1482</v>
      </c>
    </row>
    <row r="4" spans="1:5">
      <c r="A4" s="3" t="s">
        <v>1817</v>
      </c>
    </row>
    <row r="5" spans="1:5">
      <c r="A5" s="4" t="s">
        <v>1818</v>
      </c>
      <c r="B5" s="4" t="s">
        <v>504</v>
      </c>
      <c r="C5" s="6" t="n">
        <v>9841225</v>
      </c>
      <c r="D5" s="6" t="n">
        <v>8960248</v>
      </c>
    </row>
    <row r="6" spans="1:5">
      <c r="A6" s="4" t="s">
        <v>1819</v>
      </c>
      <c r="B6" s="4" t="s">
        <v>504</v>
      </c>
      <c r="C6" s="5" t="n">
        <v>3761939</v>
      </c>
      <c r="D6" s="5" t="n">
        <v>3077684</v>
      </c>
    </row>
    <row r="7" spans="1:5">
      <c r="A7" s="4" t="s">
        <v>1820</v>
      </c>
      <c r="C7" s="5" t="n">
        <v>881665</v>
      </c>
      <c r="D7" s="5" t="n">
        <v>886492</v>
      </c>
      <c r="E7" s="6" t="n">
        <v>514151</v>
      </c>
    </row>
    <row r="8" spans="1:5">
      <c r="A8" s="4" t="s">
        <v>1489</v>
      </c>
    </row>
    <row r="9" spans="1:5">
      <c r="A9" s="3" t="s">
        <v>1817</v>
      </c>
    </row>
    <row r="10" spans="1:5">
      <c r="A10" s="4" t="s">
        <v>1818</v>
      </c>
      <c r="B10" s="4" t="s">
        <v>504</v>
      </c>
      <c r="C10" s="5" t="n">
        <v>543929</v>
      </c>
      <c r="D10" s="5" t="n">
        <v>607410</v>
      </c>
    </row>
    <row r="11" spans="1:5">
      <c r="A11" s="4" t="s">
        <v>1819</v>
      </c>
      <c r="B11" s="4" t="s">
        <v>504</v>
      </c>
      <c r="C11" s="5" t="n">
        <v>383966</v>
      </c>
      <c r="D11" s="5" t="n">
        <v>283544</v>
      </c>
    </row>
    <row r="12" spans="1:5">
      <c r="A12" s="4" t="s">
        <v>1820</v>
      </c>
      <c r="C12" s="5" t="n">
        <v>-14438</v>
      </c>
      <c r="D12" s="5" t="n">
        <v>26935</v>
      </c>
      <c r="E12" s="5" t="n">
        <v>29041</v>
      </c>
    </row>
    <row r="13" spans="1:5">
      <c r="A13" s="4" t="s">
        <v>1473</v>
      </c>
    </row>
    <row r="14" spans="1:5">
      <c r="A14" s="3" t="s">
        <v>1817</v>
      </c>
    </row>
    <row r="15" spans="1:5">
      <c r="A15" s="4" t="s">
        <v>1818</v>
      </c>
      <c r="B15" s="4" t="s">
        <v>504</v>
      </c>
      <c r="C15" s="5" t="n">
        <v>4850148</v>
      </c>
      <c r="D15" s="5" t="n">
        <v>4660855</v>
      </c>
    </row>
    <row r="16" spans="1:5">
      <c r="A16" s="4" t="s">
        <v>1819</v>
      </c>
      <c r="B16" s="4" t="s">
        <v>504</v>
      </c>
      <c r="C16" s="5" t="n">
        <v>1816919</v>
      </c>
      <c r="D16" s="5" t="n">
        <v>1811938</v>
      </c>
    </row>
    <row r="17" spans="1:5">
      <c r="A17" s="4" t="s">
        <v>1820</v>
      </c>
      <c r="C17" s="5" t="n">
        <v>500412</v>
      </c>
      <c r="D17" s="5" t="n">
        <v>67826</v>
      </c>
      <c r="E17" s="5" t="n">
        <v>76604</v>
      </c>
    </row>
    <row r="18" spans="1:5">
      <c r="A18" s="4" t="s">
        <v>1487</v>
      </c>
    </row>
    <row r="19" spans="1:5">
      <c r="A19" s="3" t="s">
        <v>1817</v>
      </c>
    </row>
    <row r="20" spans="1:5">
      <c r="A20" s="4" t="s">
        <v>1818</v>
      </c>
      <c r="B20" s="4" t="s">
        <v>504</v>
      </c>
      <c r="C20" s="5" t="n">
        <v>320857</v>
      </c>
      <c r="D20" s="5" t="n">
        <v>340300</v>
      </c>
    </row>
    <row r="21" spans="1:5">
      <c r="A21" s="4" t="s">
        <v>1819</v>
      </c>
      <c r="B21" s="4" t="s">
        <v>504</v>
      </c>
      <c r="C21" s="5" t="n">
        <v>270242</v>
      </c>
      <c r="D21" s="5" t="n">
        <v>276928</v>
      </c>
    </row>
    <row r="22" spans="1:5">
      <c r="A22" s="4" t="s">
        <v>1820</v>
      </c>
      <c r="C22" s="5" t="n">
        <v>-33257</v>
      </c>
      <c r="D22" s="5" t="n">
        <v>-7512</v>
      </c>
      <c r="E22" s="5" t="n">
        <v>-6924</v>
      </c>
    </row>
    <row r="23" spans="1:5">
      <c r="A23" s="4" t="s">
        <v>1492</v>
      </c>
    </row>
    <row r="24" spans="1:5">
      <c r="A24" s="3" t="s">
        <v>1817</v>
      </c>
    </row>
    <row r="25" spans="1:5">
      <c r="A25" s="4" t="s">
        <v>1818</v>
      </c>
      <c r="B25" s="4" t="s">
        <v>504</v>
      </c>
      <c r="C25" s="5" t="n">
        <v>63390</v>
      </c>
      <c r="D25" s="5" t="n">
        <v>71247</v>
      </c>
    </row>
    <row r="26" spans="1:5">
      <c r="A26" s="4" t="s">
        <v>1819</v>
      </c>
      <c r="B26" s="4" t="s">
        <v>504</v>
      </c>
      <c r="C26" s="5" t="n">
        <v>35846</v>
      </c>
      <c r="D26" s="5" t="n">
        <v>35858</v>
      </c>
    </row>
    <row r="27" spans="1:5">
      <c r="A27" s="4" t="s">
        <v>1820</v>
      </c>
      <c r="C27" s="6" t="n">
        <v>158</v>
      </c>
      <c r="D27" s="6" t="n">
        <v>621</v>
      </c>
      <c r="E27" s="6" t="n">
        <v>-1098</v>
      </c>
    </row>
    <row r="28" spans="1:5"/>
    <row r="29" spans="1:5">
      <c r="A29" s="4" t="s">
        <v>504</v>
      </c>
      <c r="B29" s="4" t="s">
        <v>1821</v>
      </c>
    </row>
  </sheetData>
  <mergeCells count="4">
    <mergeCell ref="A1:B2"/>
    <mergeCell ref="C1:E1"/>
    <mergeCell ref="A28:D28"/>
    <mergeCell ref="B29:D2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1822</v>
      </c>
      <c r="C1" s="2" t="s">
        <v>1</v>
      </c>
    </row>
    <row r="2" spans="1:4">
      <c r="C2" s="2" t="s">
        <v>2</v>
      </c>
      <c r="D2" s="2" t="s">
        <v>30</v>
      </c>
    </row>
    <row r="3" spans="1:4">
      <c r="A3" s="4" t="s">
        <v>1482</v>
      </c>
    </row>
    <row r="4" spans="1:4">
      <c r="A4" s="3" t="s">
        <v>1817</v>
      </c>
    </row>
    <row r="5" spans="1:4">
      <c r="A5" s="4" t="s">
        <v>1819</v>
      </c>
      <c r="B5" s="4" t="s">
        <v>504</v>
      </c>
      <c r="C5" s="6" t="n">
        <v>3761939</v>
      </c>
      <c r="D5" s="6" t="n">
        <v>3077684</v>
      </c>
    </row>
    <row r="6" spans="1:4">
      <c r="A6" s="4" t="s">
        <v>1473</v>
      </c>
    </row>
    <row r="7" spans="1:4">
      <c r="A7" s="3" t="s">
        <v>1817</v>
      </c>
    </row>
    <row r="8" spans="1:4">
      <c r="A8" s="4" t="s">
        <v>1819</v>
      </c>
      <c r="B8" s="4" t="s">
        <v>504</v>
      </c>
      <c r="C8" s="6" t="n">
        <v>1816919</v>
      </c>
      <c r="D8" s="6" t="n">
        <v>1811938</v>
      </c>
    </row>
    <row r="9" spans="1:4">
      <c r="A9" s="4" t="s">
        <v>1823</v>
      </c>
    </row>
    <row r="10" spans="1:4">
      <c r="A10" s="3" t="s">
        <v>1817</v>
      </c>
    </row>
    <row r="11" spans="1:4">
      <c r="A11" s="4" t="s">
        <v>1824</v>
      </c>
      <c r="C11" s="4" t="s">
        <v>519</v>
      </c>
    </row>
    <row r="12" spans="1:4">
      <c r="A12" s="4" t="s">
        <v>1825</v>
      </c>
      <c r="C12" s="4" t="s">
        <v>1107</v>
      </c>
    </row>
    <row r="13" spans="1:4">
      <c r="A13" s="4" t="s">
        <v>1826</v>
      </c>
      <c r="C13" s="4" t="s">
        <v>1486</v>
      </c>
    </row>
    <row r="14" spans="1:4">
      <c r="A14" s="4" t="s">
        <v>1827</v>
      </c>
      <c r="C14" s="4" t="s">
        <v>1828</v>
      </c>
    </row>
    <row r="15" spans="1:4">
      <c r="A15" s="4" t="s">
        <v>1829</v>
      </c>
    </row>
    <row r="16" spans="1:4">
      <c r="A16" s="3" t="s">
        <v>1817</v>
      </c>
    </row>
    <row r="17" spans="1:4">
      <c r="A17" s="4" t="s">
        <v>1830</v>
      </c>
      <c r="C17" s="6" t="n">
        <v>302700</v>
      </c>
    </row>
    <row r="18" spans="1:4">
      <c r="A18" s="4" t="s">
        <v>1831</v>
      </c>
    </row>
    <row r="19" spans="1:4">
      <c r="A19" s="3" t="s">
        <v>1817</v>
      </c>
    </row>
    <row r="20" spans="1:4">
      <c r="A20" s="4" t="s">
        <v>1830</v>
      </c>
      <c r="C20" s="6" t="n">
        <v>128800</v>
      </c>
    </row>
    <row r="21" spans="1:4">
      <c r="A21" s="4" t="s">
        <v>1832</v>
      </c>
    </row>
    <row r="22" spans="1:4">
      <c r="A22" s="3" t="s">
        <v>1817</v>
      </c>
    </row>
    <row r="23" spans="1:4">
      <c r="A23" s="4" t="s">
        <v>1833</v>
      </c>
      <c r="C23" s="4" t="s">
        <v>1604</v>
      </c>
    </row>
    <row r="24" spans="1:4">
      <c r="A24" s="4" t="s">
        <v>1834</v>
      </c>
      <c r="C24" s="4" t="s">
        <v>1835</v>
      </c>
    </row>
    <row r="25" spans="1:4">
      <c r="A25" s="4" t="s">
        <v>1836</v>
      </c>
      <c r="C25" s="6" t="n">
        <v>2170000</v>
      </c>
    </row>
    <row r="26" spans="1:4"/>
    <row r="27" spans="1:4">
      <c r="A27" s="4" t="s">
        <v>504</v>
      </c>
      <c r="B27" s="4" t="s">
        <v>1821</v>
      </c>
    </row>
  </sheetData>
  <mergeCells count="3">
    <mergeCell ref="A1:B2"/>
    <mergeCell ref="A26:C26"/>
    <mergeCell ref="B27:C2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37</v>
      </c>
      <c r="B1" s="2" t="s">
        <v>599</v>
      </c>
      <c r="J1" s="2" t="s">
        <v>1</v>
      </c>
    </row>
    <row r="2" spans="1:12">
      <c r="B2" s="2" t="s">
        <v>2</v>
      </c>
      <c r="C2" s="2" t="s">
        <v>744</v>
      </c>
      <c r="D2" s="2" t="s">
        <v>4</v>
      </c>
      <c r="E2" s="2" t="s">
        <v>745</v>
      </c>
      <c r="F2" s="2" t="s">
        <v>30</v>
      </c>
      <c r="G2" s="2" t="s">
        <v>746</v>
      </c>
      <c r="H2" s="2" t="s">
        <v>747</v>
      </c>
      <c r="I2" s="2" t="s">
        <v>748</v>
      </c>
      <c r="J2" s="2" t="s">
        <v>2</v>
      </c>
      <c r="K2" s="2" t="s">
        <v>30</v>
      </c>
      <c r="L2" s="2" t="s">
        <v>90</v>
      </c>
    </row>
    <row r="3" spans="1:12">
      <c r="A3" s="3" t="s">
        <v>285</v>
      </c>
    </row>
    <row r="4" spans="1:12">
      <c r="A4" s="4" t="s">
        <v>92</v>
      </c>
      <c r="B4" s="6" t="n">
        <v>1111015</v>
      </c>
      <c r="C4" s="6" t="n">
        <v>1325403</v>
      </c>
      <c r="D4" s="6" t="n">
        <v>1248695</v>
      </c>
      <c r="E4" s="6" t="n">
        <v>1276260</v>
      </c>
      <c r="F4" s="6" t="n">
        <v>872315</v>
      </c>
      <c r="G4" s="6" t="n">
        <v>1014278</v>
      </c>
      <c r="H4" s="6" t="n">
        <v>1023563</v>
      </c>
      <c r="I4" s="6" t="n">
        <v>1121235</v>
      </c>
      <c r="J4" s="6" t="n">
        <v>4961373</v>
      </c>
      <c r="K4" s="6" t="n">
        <v>4031391</v>
      </c>
      <c r="L4" s="6" t="n">
        <v>3817531</v>
      </c>
    </row>
    <row r="5" spans="1:12">
      <c r="A5" s="4" t="s">
        <v>94</v>
      </c>
      <c r="B5" s="5" t="n">
        <v>1224755</v>
      </c>
      <c r="C5" s="5" t="n">
        <v>1261886</v>
      </c>
      <c r="D5" s="5" t="n">
        <v>1240874</v>
      </c>
      <c r="E5" s="5" t="n">
        <v>1117017</v>
      </c>
      <c r="F5" s="5" t="n">
        <v>968855</v>
      </c>
      <c r="G5" s="5" t="n">
        <v>958403</v>
      </c>
      <c r="H5" s="5" t="n">
        <v>1005985</v>
      </c>
      <c r="I5" s="5" t="n">
        <v>951579</v>
      </c>
      <c r="J5" s="5" t="n">
        <v>4844532</v>
      </c>
      <c r="K5" s="5" t="n">
        <v>3884822</v>
      </c>
      <c r="L5" s="5" t="n">
        <v>3733905</v>
      </c>
    </row>
    <row r="6" spans="1:12">
      <c r="A6" s="4" t="s">
        <v>95</v>
      </c>
      <c r="B6" s="5" t="n">
        <v>125415</v>
      </c>
      <c r="C6" s="5" t="n">
        <v>116459</v>
      </c>
      <c r="D6" s="5" t="n">
        <v>111124</v>
      </c>
      <c r="E6" s="5" t="n">
        <v>117874</v>
      </c>
      <c r="F6" s="5" t="n">
        <v>91051</v>
      </c>
      <c r="G6" s="5" t="n">
        <v>93618</v>
      </c>
      <c r="H6" s="5" t="n">
        <v>88338</v>
      </c>
      <c r="I6" s="5" t="n">
        <v>93735</v>
      </c>
      <c r="J6" s="5" t="n">
        <v>470872</v>
      </c>
      <c r="K6" s="5" t="n">
        <v>366742</v>
      </c>
      <c r="L6" s="5" t="n">
        <v>348090</v>
      </c>
    </row>
    <row r="7" spans="1:12">
      <c r="A7" s="4" t="s">
        <v>96</v>
      </c>
      <c r="B7" s="5" t="n">
        <v>26978</v>
      </c>
      <c r="C7" s="5" t="n">
        <v>66275</v>
      </c>
      <c r="D7" s="5" t="n">
        <v>21735</v>
      </c>
      <c r="E7" s="5" t="n">
        <v>34153</v>
      </c>
      <c r="F7" s="5" t="n">
        <v>-93061</v>
      </c>
      <c r="G7" s="5" t="n">
        <v>125105</v>
      </c>
      <c r="H7" s="5" t="n">
        <v>68218</v>
      </c>
      <c r="I7" s="5" t="n">
        <v>37324</v>
      </c>
      <c r="J7" s="5" t="n">
        <v>149141</v>
      </c>
      <c r="K7" s="5" t="n">
        <v>137586</v>
      </c>
      <c r="L7" s="5" t="n">
        <v>-185842</v>
      </c>
    </row>
    <row r="8" spans="1:12">
      <c r="A8" s="4" t="s">
        <v>99</v>
      </c>
      <c r="B8" s="5" t="n">
        <v>-1723</v>
      </c>
      <c r="C8" s="5" t="n">
        <v>-1878</v>
      </c>
      <c r="D8" s="5" t="n">
        <v>-1730</v>
      </c>
      <c r="E8" s="5" t="n">
        <v>-1807</v>
      </c>
      <c r="F8" s="5" t="n">
        <v>-13593</v>
      </c>
      <c r="G8" s="5" t="n">
        <v>-3867</v>
      </c>
      <c r="H8" s="5" t="n">
        <v>-5343</v>
      </c>
      <c r="I8" s="5" t="n">
        <v>-7639</v>
      </c>
      <c r="J8" s="5" t="n">
        <v>-7138</v>
      </c>
      <c r="K8" s="5" t="n">
        <v>-30442</v>
      </c>
      <c r="L8" s="5" t="n">
        <v>-20116</v>
      </c>
    </row>
    <row r="9" spans="1:12">
      <c r="A9" s="4" t="s">
        <v>650</v>
      </c>
      <c r="B9" s="5" t="n">
        <v>182111</v>
      </c>
      <c r="C9" s="5" t="n">
        <v>-142172</v>
      </c>
      <c r="D9" s="5" t="n">
        <v>195419</v>
      </c>
      <c r="E9" s="5" t="n">
        <v>212072</v>
      </c>
      <c r="F9" s="5" t="n">
        <v>114096</v>
      </c>
      <c r="G9" s="5" t="n">
        <v>127647</v>
      </c>
      <c r="H9" s="5" t="n">
        <v>116626</v>
      </c>
      <c r="I9" s="5" t="n">
        <v>115691</v>
      </c>
      <c r="J9" s="5" t="n">
        <v>447430</v>
      </c>
      <c r="K9" s="5" t="n">
        <v>474060</v>
      </c>
      <c r="L9" s="5" t="n">
        <v>452433</v>
      </c>
    </row>
    <row r="10" spans="1:12">
      <c r="A10" s="4" t="s">
        <v>1838</v>
      </c>
      <c r="B10" s="5" t="n">
        <v>214640</v>
      </c>
      <c r="C10" s="5" t="n">
        <v>-33656</v>
      </c>
      <c r="D10" s="5" t="n">
        <v>185167</v>
      </c>
      <c r="E10" s="5" t="n">
        <v>253127</v>
      </c>
      <c r="F10" s="5" t="n">
        <v>74013</v>
      </c>
      <c r="G10" s="5" t="n">
        <v>252872</v>
      </c>
      <c r="H10" s="5" t="n">
        <v>211055</v>
      </c>
      <c r="I10" s="5" t="n">
        <v>154798</v>
      </c>
      <c r="J10" s="5" t="n">
        <v>629709</v>
      </c>
      <c r="K10" s="5" t="n">
        <v>824178</v>
      </c>
      <c r="L10" s="5" t="n">
        <v>526582</v>
      </c>
    </row>
    <row r="11" spans="1:12">
      <c r="A11" s="4" t="s">
        <v>120</v>
      </c>
      <c r="B11" s="5" t="n">
        <v>-11105</v>
      </c>
      <c r="C11" s="5" t="n">
        <v>-12369</v>
      </c>
      <c r="D11" s="5" t="n">
        <v>-11349</v>
      </c>
      <c r="E11" s="5" t="n">
        <v>-11218</v>
      </c>
      <c r="F11" s="5" t="n">
        <v>-11617</v>
      </c>
      <c r="G11" s="5" t="n">
        <v>-5484</v>
      </c>
      <c r="H11" s="5" t="n">
        <v>-5485</v>
      </c>
      <c r="I11" s="5" t="n">
        <v>-5484</v>
      </c>
      <c r="J11" s="5" t="n">
        <v>-46041</v>
      </c>
      <c r="K11" s="5" t="n">
        <v>-28070</v>
      </c>
      <c r="L11" s="5" t="n">
        <v>-21938</v>
      </c>
    </row>
    <row r="12" spans="1:12">
      <c r="A12" s="4" t="s">
        <v>122</v>
      </c>
      <c r="B12" s="6" t="n">
        <v>203535</v>
      </c>
      <c r="C12" s="6" t="n">
        <v>-52760</v>
      </c>
      <c r="D12" s="6" t="n">
        <v>173818</v>
      </c>
      <c r="E12" s="6" t="n">
        <v>241909</v>
      </c>
      <c r="F12" s="6" t="n">
        <v>62396</v>
      </c>
      <c r="G12" s="6" t="n">
        <v>247388</v>
      </c>
      <c r="H12" s="6" t="n">
        <v>205570</v>
      </c>
      <c r="I12" s="6" t="n">
        <v>149314</v>
      </c>
      <c r="J12" s="6" t="n">
        <v>566502</v>
      </c>
      <c r="K12" s="6" t="n">
        <v>664668</v>
      </c>
      <c r="L12" s="6" t="n">
        <v>515800</v>
      </c>
    </row>
    <row r="13" spans="1:12">
      <c r="A13" s="4" t="s">
        <v>124</v>
      </c>
      <c r="B13" s="8" t="n">
        <v>1.5</v>
      </c>
      <c r="C13" s="8" t="n">
        <v>-0.39</v>
      </c>
      <c r="D13" s="8" t="n">
        <v>1.29</v>
      </c>
      <c r="E13" s="8" t="n">
        <v>1.8</v>
      </c>
      <c r="F13" s="8" t="n">
        <v>0.51</v>
      </c>
      <c r="G13" s="8" t="n">
        <v>2.05</v>
      </c>
      <c r="H13" s="8" t="n">
        <v>1.7</v>
      </c>
      <c r="I13" s="8" t="n">
        <v>1.24</v>
      </c>
      <c r="J13" s="8" t="n">
        <v>4.21</v>
      </c>
      <c r="K13" s="8" t="n">
        <v>5.5</v>
      </c>
      <c r="L13" s="8" t="n">
        <v>4.24</v>
      </c>
    </row>
    <row r="14" spans="1:12">
      <c r="A14" s="4" t="s">
        <v>125</v>
      </c>
      <c r="B14" s="8" t="n">
        <v>1.46</v>
      </c>
      <c r="C14" s="8" t="n">
        <v>-0.39</v>
      </c>
      <c r="D14" s="8" t="n">
        <v>1.25</v>
      </c>
      <c r="E14" s="8" t="n">
        <v>1.74</v>
      </c>
      <c r="F14" s="8" t="n">
        <v>0.5</v>
      </c>
      <c r="G14" s="8" t="n">
        <v>1.98</v>
      </c>
      <c r="H14" s="8" t="n">
        <v>1.65</v>
      </c>
      <c r="I14" s="8" t="n">
        <v>1.2</v>
      </c>
      <c r="J14" s="8" t="n">
        <v>4.07</v>
      </c>
      <c r="K14" s="8" t="n">
        <v>5.33</v>
      </c>
      <c r="L14" s="8" t="n">
        <v>4.09</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39</v>
      </c>
      <c r="B1" s="2" t="s">
        <v>2</v>
      </c>
      <c r="C1" s="2" t="s">
        <v>30</v>
      </c>
      <c r="D1" s="2" t="s">
        <v>90</v>
      </c>
      <c r="E1" s="2" t="s">
        <v>580</v>
      </c>
    </row>
    <row r="2" spans="1:5">
      <c r="A2" s="3" t="s">
        <v>1840</v>
      </c>
    </row>
    <row r="3" spans="1:5">
      <c r="A3" s="4" t="s">
        <v>1841</v>
      </c>
      <c r="B3" s="4" t="s">
        <v>1842</v>
      </c>
    </row>
    <row r="4" spans="1:5">
      <c r="A4" s="3" t="s">
        <v>1843</v>
      </c>
    </row>
    <row r="5" spans="1:5">
      <c r="A5" s="4" t="s">
        <v>39</v>
      </c>
      <c r="B5" s="6" t="n">
        <v>21840012</v>
      </c>
      <c r="C5" s="6" t="n">
        <v>19719651</v>
      </c>
    </row>
    <row r="6" spans="1:5">
      <c r="A6" s="4" t="s">
        <v>40</v>
      </c>
      <c r="B6" s="5" t="n">
        <v>606199</v>
      </c>
      <c r="C6" s="5" t="n">
        <v>842942</v>
      </c>
      <c r="D6" s="6" t="n">
        <v>553326</v>
      </c>
      <c r="E6" s="6" t="n">
        <v>485702</v>
      </c>
    </row>
    <row r="7" spans="1:5">
      <c r="A7" s="4" t="s">
        <v>1844</v>
      </c>
      <c r="B7" s="5" t="n">
        <v>0</v>
      </c>
      <c r="C7" s="5" t="n">
        <v>0</v>
      </c>
    </row>
    <row r="8" spans="1:5">
      <c r="A8" s="4" t="s">
        <v>1845</v>
      </c>
      <c r="B8" s="5" t="n">
        <v>0</v>
      </c>
      <c r="C8" s="5" t="n">
        <v>0</v>
      </c>
    </row>
    <row r="9" spans="1:5">
      <c r="A9" s="4" t="s">
        <v>43</v>
      </c>
      <c r="B9" s="5" t="n">
        <v>1135249</v>
      </c>
      <c r="C9" s="5" t="n">
        <v>1072435</v>
      </c>
    </row>
    <row r="10" spans="1:5">
      <c r="A10" s="4" t="s">
        <v>44</v>
      </c>
      <c r="B10" s="5" t="n">
        <v>2540143</v>
      </c>
      <c r="C10" s="5" t="n">
        <v>2114138</v>
      </c>
    </row>
    <row r="11" spans="1:5">
      <c r="A11" s="4" t="s">
        <v>45</v>
      </c>
      <c r="B11" s="5" t="n">
        <v>1978414</v>
      </c>
      <c r="C11" s="5" t="n">
        <v>1717436</v>
      </c>
    </row>
    <row r="12" spans="1:5">
      <c r="A12" s="4" t="s">
        <v>46</v>
      </c>
      <c r="B12" s="5" t="n">
        <v>926611</v>
      </c>
      <c r="C12" s="5" t="n">
        <v>859567</v>
      </c>
    </row>
    <row r="13" spans="1:5">
      <c r="A13" s="4" t="s">
        <v>47</v>
      </c>
      <c r="B13" s="5" t="n">
        <v>535824</v>
      </c>
      <c r="C13" s="5" t="n">
        <v>447560</v>
      </c>
    </row>
    <row r="14" spans="1:5">
      <c r="A14" s="4" t="s">
        <v>49</v>
      </c>
      <c r="B14" s="5" t="n">
        <v>652611</v>
      </c>
      <c r="C14" s="5" t="n">
        <v>781553</v>
      </c>
    </row>
    <row r="15" spans="1:5">
      <c r="A15" s="4" t="s">
        <v>50</v>
      </c>
      <c r="B15" s="5" t="n">
        <v>1836595</v>
      </c>
      <c r="C15" s="5" t="n">
        <v>1816827</v>
      </c>
    </row>
    <row r="16" spans="1:5">
      <c r="A16" s="4" t="s">
        <v>51</v>
      </c>
      <c r="B16" s="5" t="n">
        <v>32051658</v>
      </c>
      <c r="C16" s="5" t="n">
        <v>29372109</v>
      </c>
      <c r="D16" s="5" t="n">
        <v>23138931</v>
      </c>
    </row>
    <row r="17" spans="1:5">
      <c r="A17" s="3" t="s">
        <v>52</v>
      </c>
    </row>
    <row r="18" spans="1:5">
      <c r="A18" s="4" t="s">
        <v>53</v>
      </c>
      <c r="B18" s="5" t="n">
        <v>11383792</v>
      </c>
      <c r="C18" s="5" t="n">
        <v>10200960</v>
      </c>
      <c r="D18" s="5" t="n">
        <v>9125250</v>
      </c>
      <c r="E18" s="5" t="n">
        <v>9036448</v>
      </c>
    </row>
    <row r="19" spans="1:5">
      <c r="A19" s="4" t="s">
        <v>54</v>
      </c>
      <c r="B19" s="5" t="n">
        <v>3622314</v>
      </c>
      <c r="C19" s="5" t="n">
        <v>3406870</v>
      </c>
    </row>
    <row r="20" spans="1:5">
      <c r="A20" s="4" t="s">
        <v>55</v>
      </c>
      <c r="B20" s="5" t="n">
        <v>323496</v>
      </c>
      <c r="C20" s="5" t="n">
        <v>300407</v>
      </c>
    </row>
    <row r="21" spans="1:5">
      <c r="A21" s="4" t="s">
        <v>56</v>
      </c>
      <c r="B21" s="5" t="n">
        <v>1978414</v>
      </c>
      <c r="C21" s="5" t="n">
        <v>1717436</v>
      </c>
    </row>
    <row r="22" spans="1:5">
      <c r="A22" s="4" t="s">
        <v>57</v>
      </c>
      <c r="B22" s="5" t="n">
        <v>240183</v>
      </c>
      <c r="C22" s="5" t="n">
        <v>301406</v>
      </c>
    </row>
    <row r="23" spans="1:5">
      <c r="A23" s="4" t="s">
        <v>1846</v>
      </c>
      <c r="B23" s="5" t="n">
        <v>0</v>
      </c>
      <c r="C23" s="5" t="n">
        <v>22150</v>
      </c>
    </row>
    <row r="24" spans="1:5">
      <c r="A24" s="4" t="s">
        <v>58</v>
      </c>
      <c r="B24" s="5" t="n">
        <v>1732884</v>
      </c>
      <c r="C24" s="5" t="n">
        <v>1732258</v>
      </c>
    </row>
    <row r="25" spans="1:5">
      <c r="A25" s="4" t="s">
        <v>59</v>
      </c>
      <c r="B25" s="5" t="n">
        <v>816132</v>
      </c>
      <c r="C25" s="5" t="n">
        <v>756650</v>
      </c>
    </row>
    <row r="26" spans="1:5">
      <c r="A26" s="4" t="s">
        <v>1847</v>
      </c>
      <c r="B26" s="5" t="n">
        <v>0</v>
      </c>
      <c r="C26" s="5" t="n">
        <v>0</v>
      </c>
    </row>
    <row r="27" spans="1:5">
      <c r="A27" s="4" t="s">
        <v>62</v>
      </c>
      <c r="B27" s="5" t="n">
        <v>1708508</v>
      </c>
      <c r="C27" s="5" t="n">
        <v>1622847</v>
      </c>
    </row>
    <row r="28" spans="1:5">
      <c r="A28" s="4" t="s">
        <v>63</v>
      </c>
      <c r="B28" s="5" t="n">
        <v>21805723</v>
      </c>
      <c r="C28" s="5" t="n">
        <v>20060984</v>
      </c>
      <c r="D28" s="5" t="n">
        <v>16028376</v>
      </c>
    </row>
    <row r="29" spans="1:5">
      <c r="A29" s="4" t="s">
        <v>66</v>
      </c>
      <c r="B29" s="5" t="n">
        <v>205922</v>
      </c>
      <c r="C29" s="5" t="n">
        <v>205553</v>
      </c>
      <c r="D29" s="5" t="n">
        <v>205182</v>
      </c>
      <c r="E29" s="5" t="n">
        <v>219512</v>
      </c>
    </row>
    <row r="30" spans="1:5">
      <c r="A30" s="3" t="s">
        <v>67</v>
      </c>
    </row>
    <row r="31" spans="1:5">
      <c r="A31" s="4" t="s">
        <v>75</v>
      </c>
      <c r="B31" s="5" t="n">
        <v>9196602</v>
      </c>
      <c r="C31" s="5" t="n">
        <v>8253718</v>
      </c>
      <c r="D31" s="5" t="n">
        <v>6166542</v>
      </c>
    </row>
    <row r="32" spans="1:5">
      <c r="A32" s="4" t="s">
        <v>76</v>
      </c>
      <c r="B32" s="5" t="n">
        <v>843411</v>
      </c>
      <c r="C32" s="5" t="n">
        <v>851854</v>
      </c>
      <c r="D32" s="5" t="n">
        <v>738831</v>
      </c>
    </row>
    <row r="33" spans="1:5">
      <c r="A33" s="4" t="s">
        <v>77</v>
      </c>
      <c r="B33" s="5" t="n">
        <v>10040013</v>
      </c>
      <c r="C33" s="5" t="n">
        <v>9105572</v>
      </c>
      <c r="D33" s="5" t="n">
        <v>6905373</v>
      </c>
    </row>
    <row r="34" spans="1:5">
      <c r="A34" s="4" t="s">
        <v>78</v>
      </c>
      <c r="B34" s="5" t="n">
        <v>32051658</v>
      </c>
      <c r="C34" s="5" t="n">
        <v>29372109</v>
      </c>
    </row>
    <row r="35" spans="1:5">
      <c r="A35" s="4" t="s">
        <v>1848</v>
      </c>
    </row>
    <row r="36" spans="1:5">
      <c r="A36" s="3" t="s">
        <v>1843</v>
      </c>
    </row>
    <row r="37" spans="1:5">
      <c r="A37" s="4" t="s">
        <v>39</v>
      </c>
      <c r="B37" s="5" t="n">
        <v>96540</v>
      </c>
      <c r="C37" s="5" t="n">
        <v>2612</v>
      </c>
    </row>
    <row r="38" spans="1:5">
      <c r="A38" s="4" t="s">
        <v>40</v>
      </c>
      <c r="B38" s="5" t="n">
        <v>9997</v>
      </c>
      <c r="C38" s="5" t="n">
        <v>1687</v>
      </c>
      <c r="D38" s="5" t="n">
        <v>6809</v>
      </c>
      <c r="E38" s="5" t="n">
        <v>3218</v>
      </c>
    </row>
    <row r="39" spans="1:5">
      <c r="A39" s="4" t="s">
        <v>1844</v>
      </c>
      <c r="B39" s="5" t="n">
        <v>9396621</v>
      </c>
      <c r="C39" s="5" t="n">
        <v>8660586</v>
      </c>
    </row>
    <row r="40" spans="1:5">
      <c r="A40" s="4" t="s">
        <v>1845</v>
      </c>
      <c r="B40" s="5" t="n">
        <v>394</v>
      </c>
      <c r="C40" s="5" t="n">
        <v>14297</v>
      </c>
    </row>
    <row r="41" spans="1:5">
      <c r="A41" s="4" t="s">
        <v>43</v>
      </c>
      <c r="B41" s="5" t="n">
        <v>0</v>
      </c>
      <c r="C41" s="5" t="n">
        <v>0</v>
      </c>
    </row>
    <row r="42" spans="1:5">
      <c r="A42" s="4" t="s">
        <v>44</v>
      </c>
      <c r="B42" s="5" t="n">
        <v>0</v>
      </c>
      <c r="C42" s="5" t="n">
        <v>0</v>
      </c>
    </row>
    <row r="43" spans="1:5">
      <c r="A43" s="4" t="s">
        <v>45</v>
      </c>
      <c r="B43" s="5" t="n">
        <v>0</v>
      </c>
      <c r="C43" s="5" t="n">
        <v>0</v>
      </c>
    </row>
    <row r="44" spans="1:5">
      <c r="A44" s="4" t="s">
        <v>46</v>
      </c>
      <c r="B44" s="5" t="n">
        <v>0</v>
      </c>
      <c r="C44" s="5" t="n">
        <v>0</v>
      </c>
    </row>
    <row r="45" spans="1:5">
      <c r="A45" s="4" t="s">
        <v>47</v>
      </c>
      <c r="B45" s="5" t="n">
        <v>0</v>
      </c>
      <c r="C45" s="5" t="n">
        <v>0</v>
      </c>
    </row>
    <row r="46" spans="1:5">
      <c r="A46" s="4" t="s">
        <v>49</v>
      </c>
      <c r="B46" s="5" t="n">
        <v>0</v>
      </c>
      <c r="C46" s="5" t="n">
        <v>0</v>
      </c>
    </row>
    <row r="47" spans="1:5">
      <c r="A47" s="4" t="s">
        <v>50</v>
      </c>
      <c r="B47" s="5" t="n">
        <v>13176</v>
      </c>
      <c r="C47" s="5" t="n">
        <v>15725</v>
      </c>
    </row>
    <row r="48" spans="1:5">
      <c r="A48" s="4" t="s">
        <v>51</v>
      </c>
      <c r="B48" s="5" t="n">
        <v>9516728</v>
      </c>
      <c r="C48" s="5" t="n">
        <v>8694907</v>
      </c>
    </row>
    <row r="49" spans="1:5">
      <c r="A49" s="3" t="s">
        <v>52</v>
      </c>
    </row>
    <row r="50" spans="1:5">
      <c r="A50" s="4" t="s">
        <v>53</v>
      </c>
      <c r="B50" s="5" t="n">
        <v>0</v>
      </c>
      <c r="C50" s="5" t="n">
        <v>0</v>
      </c>
    </row>
    <row r="51" spans="1:5">
      <c r="A51" s="4" t="s">
        <v>54</v>
      </c>
      <c r="B51" s="5" t="n">
        <v>0</v>
      </c>
      <c r="C51" s="5" t="n">
        <v>0</v>
      </c>
    </row>
    <row r="52" spans="1:5">
      <c r="A52" s="4" t="s">
        <v>55</v>
      </c>
      <c r="B52" s="5" t="n">
        <v>0</v>
      </c>
      <c r="C52" s="5" t="n">
        <v>0</v>
      </c>
    </row>
    <row r="53" spans="1:5">
      <c r="A53" s="4" t="s">
        <v>56</v>
      </c>
      <c r="B53" s="5" t="n">
        <v>0</v>
      </c>
      <c r="C53" s="5" t="n">
        <v>0</v>
      </c>
    </row>
    <row r="54" spans="1:5">
      <c r="A54" s="4" t="s">
        <v>57</v>
      </c>
      <c r="B54" s="5" t="n">
        <v>0</v>
      </c>
      <c r="C54" s="5" t="n">
        <v>0</v>
      </c>
    </row>
    <row r="55" spans="1:5">
      <c r="A55" s="4" t="s">
        <v>1846</v>
      </c>
      <c r="B55" s="5" t="n">
        <v>0</v>
      </c>
      <c r="C55" s="5" t="n">
        <v>0</v>
      </c>
    </row>
    <row r="56" spans="1:5">
      <c r="A56" s="4" t="s">
        <v>58</v>
      </c>
      <c r="B56" s="5" t="n">
        <v>297053</v>
      </c>
      <c r="C56" s="5" t="n">
        <v>296957</v>
      </c>
    </row>
    <row r="57" spans="1:5">
      <c r="A57" s="4" t="s">
        <v>59</v>
      </c>
      <c r="B57" s="5" t="n">
        <v>0</v>
      </c>
      <c r="C57" s="5" t="n">
        <v>100000</v>
      </c>
    </row>
    <row r="58" spans="1:5">
      <c r="A58" s="4" t="s">
        <v>1847</v>
      </c>
      <c r="B58" s="5" t="n">
        <v>235</v>
      </c>
      <c r="C58" s="5" t="n">
        <v>26270</v>
      </c>
    </row>
    <row r="59" spans="1:5">
      <c r="A59" s="4" t="s">
        <v>62</v>
      </c>
      <c r="B59" s="5" t="n">
        <v>22838</v>
      </c>
      <c r="C59" s="5" t="n">
        <v>17962</v>
      </c>
    </row>
    <row r="60" spans="1:5">
      <c r="A60" s="4" t="s">
        <v>63</v>
      </c>
      <c r="B60" s="5" t="n">
        <v>320126</v>
      </c>
      <c r="C60" s="5" t="n">
        <v>441189</v>
      </c>
    </row>
    <row r="61" spans="1:5">
      <c r="A61" s="4" t="s">
        <v>66</v>
      </c>
      <c r="B61" s="5" t="n">
        <v>0</v>
      </c>
      <c r="C61" s="5" t="n">
        <v>0</v>
      </c>
    </row>
    <row r="62" spans="1:5">
      <c r="A62" s="3" t="s">
        <v>67</v>
      </c>
    </row>
    <row r="63" spans="1:5">
      <c r="A63" s="4" t="s">
        <v>75</v>
      </c>
      <c r="B63" s="5" t="n">
        <v>9196602</v>
      </c>
      <c r="C63" s="5" t="n">
        <v>8253718</v>
      </c>
    </row>
    <row r="64" spans="1:5">
      <c r="A64" s="4" t="s">
        <v>76</v>
      </c>
      <c r="B64" s="5" t="n">
        <v>0</v>
      </c>
      <c r="C64" s="5" t="n">
        <v>0</v>
      </c>
    </row>
    <row r="65" spans="1:5">
      <c r="A65" s="4" t="s">
        <v>77</v>
      </c>
      <c r="B65" s="5" t="n">
        <v>9196602</v>
      </c>
      <c r="C65" s="5" t="n">
        <v>8253718</v>
      </c>
    </row>
    <row r="66" spans="1:5">
      <c r="A66" s="4" t="s">
        <v>78</v>
      </c>
      <c r="B66" s="5" t="n">
        <v>9516728</v>
      </c>
      <c r="C66" s="5" t="n">
        <v>8694907</v>
      </c>
    </row>
    <row r="67" spans="1:5">
      <c r="A67" s="4" t="s">
        <v>1849</v>
      </c>
    </row>
    <row r="68" spans="1:5">
      <c r="A68" s="3" t="s">
        <v>1843</v>
      </c>
    </row>
    <row r="69" spans="1:5">
      <c r="A69" s="4" t="s">
        <v>39</v>
      </c>
      <c r="B69" s="5" t="n">
        <v>46281</v>
      </c>
      <c r="C69" s="5" t="n">
        <v>41672</v>
      </c>
    </row>
    <row r="70" spans="1:5">
      <c r="A70" s="4" t="s">
        <v>40</v>
      </c>
      <c r="B70" s="5" t="n">
        <v>30380</v>
      </c>
      <c r="C70" s="5" t="n">
        <v>71955</v>
      </c>
      <c r="D70" s="5" t="n">
        <v>17023</v>
      </c>
      <c r="E70" s="5" t="n">
        <v>2787</v>
      </c>
    </row>
    <row r="71" spans="1:5">
      <c r="A71" s="4" t="s">
        <v>1844</v>
      </c>
      <c r="B71" s="5" t="n">
        <v>4097765</v>
      </c>
      <c r="C71" s="5" t="n">
        <v>3716681</v>
      </c>
    </row>
    <row r="72" spans="1:5">
      <c r="A72" s="4" t="s">
        <v>1845</v>
      </c>
      <c r="B72" s="5" t="n">
        <v>0</v>
      </c>
      <c r="C72" s="5" t="n">
        <v>51298</v>
      </c>
    </row>
    <row r="73" spans="1:5">
      <c r="A73" s="4" t="s">
        <v>43</v>
      </c>
      <c r="B73" s="5" t="n">
        <v>0</v>
      </c>
      <c r="C73" s="5" t="n">
        <v>0</v>
      </c>
    </row>
    <row r="74" spans="1:5">
      <c r="A74" s="4" t="s">
        <v>44</v>
      </c>
      <c r="B74" s="5" t="n">
        <v>0</v>
      </c>
      <c r="C74" s="5" t="n">
        <v>0</v>
      </c>
    </row>
    <row r="75" spans="1:5">
      <c r="A75" s="4" t="s">
        <v>45</v>
      </c>
      <c r="B75" s="5" t="n">
        <v>0</v>
      </c>
      <c r="C75" s="5" t="n">
        <v>0</v>
      </c>
    </row>
    <row r="76" spans="1:5">
      <c r="A76" s="4" t="s">
        <v>46</v>
      </c>
      <c r="B76" s="5" t="n">
        <v>0</v>
      </c>
      <c r="C76" s="5" t="n">
        <v>0</v>
      </c>
    </row>
    <row r="77" spans="1:5">
      <c r="A77" s="4" t="s">
        <v>47</v>
      </c>
      <c r="B77" s="5" t="n">
        <v>0</v>
      </c>
      <c r="C77" s="5" t="n">
        <v>0</v>
      </c>
    </row>
    <row r="78" spans="1:5">
      <c r="A78" s="4" t="s">
        <v>49</v>
      </c>
      <c r="B78" s="5" t="n">
        <v>0</v>
      </c>
      <c r="C78" s="5" t="n">
        <v>0</v>
      </c>
    </row>
    <row r="79" spans="1:5">
      <c r="A79" s="4" t="s">
        <v>50</v>
      </c>
      <c r="B79" s="5" t="n">
        <v>49585</v>
      </c>
      <c r="C79" s="5" t="n">
        <v>49244</v>
      </c>
    </row>
    <row r="80" spans="1:5">
      <c r="A80" s="4" t="s">
        <v>51</v>
      </c>
      <c r="B80" s="5" t="n">
        <v>4224011</v>
      </c>
      <c r="C80" s="5" t="n">
        <v>3930850</v>
      </c>
    </row>
    <row r="81" spans="1:5">
      <c r="A81" s="3" t="s">
        <v>52</v>
      </c>
    </row>
    <row r="82" spans="1:5">
      <c r="A82" s="4" t="s">
        <v>53</v>
      </c>
      <c r="B82" s="5" t="n">
        <v>0</v>
      </c>
      <c r="C82" s="5" t="n">
        <v>0</v>
      </c>
    </row>
    <row r="83" spans="1:5">
      <c r="A83" s="4" t="s">
        <v>54</v>
      </c>
      <c r="B83" s="5" t="n">
        <v>0</v>
      </c>
      <c r="C83" s="5" t="n">
        <v>0</v>
      </c>
    </row>
    <row r="84" spans="1:5">
      <c r="A84" s="4" t="s">
        <v>55</v>
      </c>
      <c r="B84" s="5" t="n">
        <v>0</v>
      </c>
      <c r="C84" s="5" t="n">
        <v>0</v>
      </c>
    </row>
    <row r="85" spans="1:5">
      <c r="A85" s="4" t="s">
        <v>56</v>
      </c>
      <c r="B85" s="5" t="n">
        <v>0</v>
      </c>
      <c r="C85" s="5" t="n">
        <v>0</v>
      </c>
    </row>
    <row r="86" spans="1:5">
      <c r="A86" s="4" t="s">
        <v>57</v>
      </c>
      <c r="B86" s="5" t="n">
        <v>0</v>
      </c>
      <c r="C86" s="5" t="n">
        <v>0</v>
      </c>
    </row>
    <row r="87" spans="1:5">
      <c r="A87" s="4" t="s">
        <v>1846</v>
      </c>
      <c r="B87" s="5" t="n">
        <v>0</v>
      </c>
      <c r="C87" s="5" t="n">
        <v>0</v>
      </c>
    </row>
    <row r="88" spans="1:5">
      <c r="A88" s="4" t="s">
        <v>58</v>
      </c>
      <c r="B88" s="5" t="n">
        <v>494621</v>
      </c>
      <c r="C88" s="5" t="n">
        <v>494525</v>
      </c>
    </row>
    <row r="89" spans="1:5">
      <c r="A89" s="4" t="s">
        <v>59</v>
      </c>
      <c r="B89" s="5" t="n">
        <v>0</v>
      </c>
      <c r="C89" s="5" t="n">
        <v>0</v>
      </c>
    </row>
    <row r="90" spans="1:5">
      <c r="A90" s="4" t="s">
        <v>1847</v>
      </c>
      <c r="B90" s="5" t="n">
        <v>536919</v>
      </c>
      <c r="C90" s="5" t="n">
        <v>535584</v>
      </c>
    </row>
    <row r="91" spans="1:5">
      <c r="A91" s="4" t="s">
        <v>62</v>
      </c>
      <c r="B91" s="5" t="n">
        <v>29317</v>
      </c>
      <c r="C91" s="5" t="n">
        <v>54823</v>
      </c>
    </row>
    <row r="92" spans="1:5">
      <c r="A92" s="4" t="s">
        <v>63</v>
      </c>
      <c r="B92" s="5" t="n">
        <v>1060857</v>
      </c>
      <c r="C92" s="5" t="n">
        <v>1084932</v>
      </c>
    </row>
    <row r="93" spans="1:5">
      <c r="A93" s="4" t="s">
        <v>66</v>
      </c>
      <c r="B93" s="5" t="n">
        <v>0</v>
      </c>
      <c r="C93" s="5" t="n">
        <v>0</v>
      </c>
    </row>
    <row r="94" spans="1:5">
      <c r="A94" s="3" t="s">
        <v>67</v>
      </c>
    </row>
    <row r="95" spans="1:5">
      <c r="A95" s="4" t="s">
        <v>75</v>
      </c>
      <c r="B95" s="5" t="n">
        <v>3163154</v>
      </c>
      <c r="C95" s="5" t="n">
        <v>2845918</v>
      </c>
    </row>
    <row r="96" spans="1:5">
      <c r="A96" s="4" t="s">
        <v>76</v>
      </c>
      <c r="B96" s="5" t="n">
        <v>0</v>
      </c>
      <c r="C96" s="5" t="n">
        <v>0</v>
      </c>
    </row>
    <row r="97" spans="1:5">
      <c r="A97" s="4" t="s">
        <v>77</v>
      </c>
      <c r="B97" s="5" t="n">
        <v>3163154</v>
      </c>
      <c r="C97" s="5" t="n">
        <v>2845918</v>
      </c>
    </row>
    <row r="98" spans="1:5">
      <c r="A98" s="4" t="s">
        <v>78</v>
      </c>
      <c r="B98" s="5" t="n">
        <v>4224011</v>
      </c>
      <c r="C98" s="5" t="n">
        <v>3930850</v>
      </c>
    </row>
    <row r="99" spans="1:5">
      <c r="A99" s="4" t="s">
        <v>1850</v>
      </c>
    </row>
    <row r="100" spans="1:5">
      <c r="A100" s="3" t="s">
        <v>1843</v>
      </c>
    </row>
    <row r="101" spans="1:5">
      <c r="A101" s="4" t="s">
        <v>39</v>
      </c>
      <c r="B101" s="5" t="n">
        <v>21711891</v>
      </c>
      <c r="C101" s="5" t="n">
        <v>19690067</v>
      </c>
    </row>
    <row r="102" spans="1:5">
      <c r="A102" s="4" t="s">
        <v>40</v>
      </c>
      <c r="B102" s="5" t="n">
        <v>565822</v>
      </c>
      <c r="C102" s="5" t="n">
        <v>769300</v>
      </c>
      <c r="D102" s="5" t="n">
        <v>529494</v>
      </c>
      <c r="E102" s="5" t="n">
        <v>479697</v>
      </c>
    </row>
    <row r="103" spans="1:5">
      <c r="A103" s="4" t="s">
        <v>1844</v>
      </c>
      <c r="B103" s="5" t="n">
        <v>0</v>
      </c>
      <c r="C103" s="5" t="n">
        <v>0</v>
      </c>
    </row>
    <row r="104" spans="1:5">
      <c r="A104" s="4" t="s">
        <v>1845</v>
      </c>
      <c r="B104" s="5" t="n">
        <v>1828864</v>
      </c>
      <c r="C104" s="5" t="n">
        <v>1866681</v>
      </c>
    </row>
    <row r="105" spans="1:5">
      <c r="A105" s="4" t="s">
        <v>43</v>
      </c>
      <c r="B105" s="5" t="n">
        <v>2967701</v>
      </c>
      <c r="C105" s="5" t="n">
        <v>1579865</v>
      </c>
    </row>
    <row r="106" spans="1:5">
      <c r="A106" s="4" t="s">
        <v>44</v>
      </c>
      <c r="B106" s="5" t="n">
        <v>8442192</v>
      </c>
      <c r="C106" s="5" t="n">
        <v>6114518</v>
      </c>
    </row>
    <row r="107" spans="1:5">
      <c r="A107" s="4" t="s">
        <v>45</v>
      </c>
      <c r="B107" s="5" t="n">
        <v>1978414</v>
      </c>
      <c r="C107" s="5" t="n">
        <v>1717436</v>
      </c>
    </row>
    <row r="108" spans="1:5">
      <c r="A108" s="4" t="s">
        <v>46</v>
      </c>
      <c r="B108" s="5" t="n">
        <v>2165789</v>
      </c>
      <c r="C108" s="5" t="n">
        <v>1985311</v>
      </c>
    </row>
    <row r="109" spans="1:5">
      <c r="A109" s="4" t="s">
        <v>47</v>
      </c>
      <c r="B109" s="5" t="n">
        <v>693053</v>
      </c>
      <c r="C109" s="5" t="n">
        <v>577461</v>
      </c>
    </row>
    <row r="110" spans="1:5">
      <c r="A110" s="4" t="s">
        <v>49</v>
      </c>
      <c r="B110" s="5" t="n">
        <v>652611</v>
      </c>
      <c r="C110" s="5" t="n">
        <v>781553</v>
      </c>
    </row>
    <row r="111" spans="1:5">
      <c r="A111" s="4" t="s">
        <v>50</v>
      </c>
      <c r="B111" s="5" t="n">
        <v>1860505</v>
      </c>
      <c r="C111" s="5" t="n">
        <v>1901786</v>
      </c>
    </row>
    <row r="112" spans="1:5">
      <c r="A112" s="4" t="s">
        <v>51</v>
      </c>
      <c r="B112" s="5" t="n">
        <v>42866842</v>
      </c>
      <c r="C112" s="5" t="n">
        <v>36983978</v>
      </c>
    </row>
    <row r="113" spans="1:5">
      <c r="A113" s="3" t="s">
        <v>52</v>
      </c>
    </row>
    <row r="114" spans="1:5">
      <c r="A114" s="4" t="s">
        <v>53</v>
      </c>
      <c r="B114" s="5" t="n">
        <v>17236401</v>
      </c>
      <c r="C114" s="5" t="n">
        <v>14164191</v>
      </c>
    </row>
    <row r="115" spans="1:5">
      <c r="A115" s="4" t="s">
        <v>54</v>
      </c>
      <c r="B115" s="5" t="n">
        <v>4861491</v>
      </c>
      <c r="C115" s="5" t="n">
        <v>4532614</v>
      </c>
    </row>
    <row r="116" spans="1:5">
      <c r="A116" s="4" t="s">
        <v>55</v>
      </c>
      <c r="B116" s="5" t="n">
        <v>2155947</v>
      </c>
      <c r="C116" s="5" t="n">
        <v>807837</v>
      </c>
    </row>
    <row r="117" spans="1:5">
      <c r="A117" s="4" t="s">
        <v>56</v>
      </c>
      <c r="B117" s="5" t="n">
        <v>1978414</v>
      </c>
      <c r="C117" s="5" t="n">
        <v>1717436</v>
      </c>
    </row>
    <row r="118" spans="1:5">
      <c r="A118" s="4" t="s">
        <v>57</v>
      </c>
      <c r="B118" s="5" t="n">
        <v>240183</v>
      </c>
      <c r="C118" s="5" t="n">
        <v>301406</v>
      </c>
    </row>
    <row r="119" spans="1:5">
      <c r="A119" s="4" t="s">
        <v>1846</v>
      </c>
      <c r="B119" s="5" t="n">
        <v>0</v>
      </c>
      <c r="C119" s="5" t="n">
        <v>22150</v>
      </c>
    </row>
    <row r="120" spans="1:5">
      <c r="A120" s="4" t="s">
        <v>58</v>
      </c>
      <c r="B120" s="5" t="n">
        <v>941210</v>
      </c>
      <c r="C120" s="5" t="n">
        <v>940776</v>
      </c>
    </row>
    <row r="121" spans="1:5">
      <c r="A121" s="4" t="s">
        <v>59</v>
      </c>
      <c r="B121" s="5" t="n">
        <v>816132</v>
      </c>
      <c r="C121" s="5" t="n">
        <v>656650</v>
      </c>
    </row>
    <row r="122" spans="1:5">
      <c r="A122" s="4" t="s">
        <v>1847</v>
      </c>
      <c r="B122" s="5" t="n">
        <v>1292104</v>
      </c>
      <c r="C122" s="5" t="n">
        <v>1370422</v>
      </c>
    </row>
    <row r="123" spans="1:5">
      <c r="A123" s="4" t="s">
        <v>62</v>
      </c>
      <c r="B123" s="5" t="n">
        <v>1949696</v>
      </c>
      <c r="C123" s="5" t="n">
        <v>1867040</v>
      </c>
    </row>
    <row r="124" spans="1:5">
      <c r="A124" s="4" t="s">
        <v>63</v>
      </c>
      <c r="B124" s="5" t="n">
        <v>31471578</v>
      </c>
      <c r="C124" s="5" t="n">
        <v>26380522</v>
      </c>
    </row>
    <row r="125" spans="1:5">
      <c r="A125" s="4" t="s">
        <v>66</v>
      </c>
      <c r="B125" s="5" t="n">
        <v>220622</v>
      </c>
      <c r="C125" s="5" t="n">
        <v>220253</v>
      </c>
    </row>
    <row r="126" spans="1:5">
      <c r="A126" s="3" t="s">
        <v>67</v>
      </c>
    </row>
    <row r="127" spans="1:5">
      <c r="A127" s="4" t="s">
        <v>75</v>
      </c>
      <c r="B127" s="5" t="n">
        <v>10331231</v>
      </c>
      <c r="C127" s="5" t="n">
        <v>9531349</v>
      </c>
    </row>
    <row r="128" spans="1:5">
      <c r="A128" s="4" t="s">
        <v>76</v>
      </c>
      <c r="B128" s="5" t="n">
        <v>843411</v>
      </c>
      <c r="C128" s="5" t="n">
        <v>851854</v>
      </c>
    </row>
    <row r="129" spans="1:5">
      <c r="A129" s="4" t="s">
        <v>77</v>
      </c>
      <c r="B129" s="5" t="n">
        <v>11174642</v>
      </c>
      <c r="C129" s="5" t="n">
        <v>10383203</v>
      </c>
    </row>
    <row r="130" spans="1:5">
      <c r="A130" s="4" t="s">
        <v>78</v>
      </c>
      <c r="B130" s="5" t="n">
        <v>42866842</v>
      </c>
      <c r="C130" s="5" t="n">
        <v>36983978</v>
      </c>
    </row>
    <row r="131" spans="1:5">
      <c r="A131" s="4" t="s">
        <v>1084</v>
      </c>
    </row>
    <row r="132" spans="1:5">
      <c r="A132" s="3" t="s">
        <v>1843</v>
      </c>
    </row>
    <row r="133" spans="1:5">
      <c r="A133" s="4" t="s">
        <v>39</v>
      </c>
      <c r="B133" s="5" t="n">
        <v>-14700</v>
      </c>
      <c r="C133" s="5" t="n">
        <v>-14700</v>
      </c>
    </row>
    <row r="134" spans="1:5">
      <c r="A134" s="4" t="s">
        <v>40</v>
      </c>
      <c r="B134" s="5" t="n">
        <v>0</v>
      </c>
      <c r="C134" s="5" t="n">
        <v>0</v>
      </c>
      <c r="D134" s="6" t="n">
        <v>0</v>
      </c>
      <c r="E134" s="6" t="n">
        <v>0</v>
      </c>
    </row>
    <row r="135" spans="1:5">
      <c r="A135" s="4" t="s">
        <v>1844</v>
      </c>
      <c r="B135" s="5" t="n">
        <v>-13494386</v>
      </c>
      <c r="C135" s="5" t="n">
        <v>-12377267</v>
      </c>
    </row>
    <row r="136" spans="1:5">
      <c r="A136" s="4" t="s">
        <v>1845</v>
      </c>
      <c r="B136" s="5" t="n">
        <v>-1829258</v>
      </c>
      <c r="C136" s="5" t="n">
        <v>-1932276</v>
      </c>
    </row>
    <row r="137" spans="1:5">
      <c r="A137" s="4" t="s">
        <v>43</v>
      </c>
      <c r="B137" s="5" t="n">
        <v>-1832452</v>
      </c>
      <c r="C137" s="5" t="n">
        <v>-507430</v>
      </c>
    </row>
    <row r="138" spans="1:5">
      <c r="A138" s="4" t="s">
        <v>44</v>
      </c>
      <c r="B138" s="5" t="n">
        <v>-5902049</v>
      </c>
      <c r="C138" s="5" t="n">
        <v>-4000380</v>
      </c>
    </row>
    <row r="139" spans="1:5">
      <c r="A139" s="4" t="s">
        <v>45</v>
      </c>
      <c r="B139" s="5" t="n">
        <v>0</v>
      </c>
      <c r="C139" s="5" t="n">
        <v>0</v>
      </c>
    </row>
    <row r="140" spans="1:5">
      <c r="A140" s="4" t="s">
        <v>46</v>
      </c>
      <c r="B140" s="5" t="n">
        <v>-1239178</v>
      </c>
      <c r="C140" s="5" t="n">
        <v>-1125744</v>
      </c>
    </row>
    <row r="141" spans="1:5">
      <c r="A141" s="4" t="s">
        <v>47</v>
      </c>
      <c r="B141" s="5" t="n">
        <v>-157229</v>
      </c>
      <c r="C141" s="5" t="n">
        <v>-129901</v>
      </c>
    </row>
    <row r="142" spans="1:5">
      <c r="A142" s="4" t="s">
        <v>49</v>
      </c>
      <c r="B142" s="5" t="n">
        <v>0</v>
      </c>
      <c r="C142" s="5" t="n">
        <v>0</v>
      </c>
    </row>
    <row r="143" spans="1:5">
      <c r="A143" s="4" t="s">
        <v>50</v>
      </c>
      <c r="B143" s="5" t="n">
        <v>-86671</v>
      </c>
      <c r="C143" s="5" t="n">
        <v>-149928</v>
      </c>
    </row>
    <row r="144" spans="1:5">
      <c r="A144" s="4" t="s">
        <v>51</v>
      </c>
      <c r="B144" s="5" t="n">
        <v>-24555923</v>
      </c>
      <c r="C144" s="5" t="n">
        <v>-20237626</v>
      </c>
    </row>
    <row r="145" spans="1:5">
      <c r="A145" s="3" t="s">
        <v>52</v>
      </c>
    </row>
    <row r="146" spans="1:5">
      <c r="A146" s="4" t="s">
        <v>53</v>
      </c>
      <c r="B146" s="5" t="n">
        <v>-5852609</v>
      </c>
      <c r="C146" s="5" t="n">
        <v>-3963231</v>
      </c>
    </row>
    <row r="147" spans="1:5">
      <c r="A147" s="4" t="s">
        <v>54</v>
      </c>
      <c r="B147" s="5" t="n">
        <v>-1239177</v>
      </c>
      <c r="C147" s="5" t="n">
        <v>-1125744</v>
      </c>
    </row>
    <row r="148" spans="1:5">
      <c r="A148" s="4" t="s">
        <v>55</v>
      </c>
      <c r="B148" s="5" t="n">
        <v>-1832451</v>
      </c>
      <c r="C148" s="5" t="n">
        <v>-507430</v>
      </c>
    </row>
    <row r="149" spans="1:5">
      <c r="A149" s="4" t="s">
        <v>56</v>
      </c>
      <c r="B149" s="5" t="n">
        <v>0</v>
      </c>
      <c r="C149" s="5" t="n">
        <v>0</v>
      </c>
    </row>
    <row r="150" spans="1:5">
      <c r="A150" s="4" t="s">
        <v>57</v>
      </c>
      <c r="B150" s="4" t="s">
        <v>65</v>
      </c>
      <c r="C150" s="5" t="n">
        <v>0</v>
      </c>
    </row>
    <row r="151" spans="1:5">
      <c r="A151" s="4" t="s">
        <v>1846</v>
      </c>
      <c r="B151" s="5" t="n">
        <v>0</v>
      </c>
      <c r="C151" s="5" t="n">
        <v>0</v>
      </c>
    </row>
    <row r="152" spans="1:5">
      <c r="A152" s="4" t="s">
        <v>58</v>
      </c>
      <c r="B152" s="5" t="n">
        <v>0</v>
      </c>
      <c r="C152" s="5" t="n">
        <v>0</v>
      </c>
    </row>
    <row r="153" spans="1:5">
      <c r="A153" s="4" t="s">
        <v>59</v>
      </c>
      <c r="B153" s="5" t="n">
        <v>0</v>
      </c>
      <c r="C153" s="5" t="n">
        <v>0</v>
      </c>
    </row>
    <row r="154" spans="1:5">
      <c r="A154" s="4" t="s">
        <v>1847</v>
      </c>
      <c r="B154" s="5" t="n">
        <v>-1829258</v>
      </c>
      <c r="C154" s="5" t="n">
        <v>-1932276</v>
      </c>
    </row>
    <row r="155" spans="1:5">
      <c r="A155" s="4" t="s">
        <v>62</v>
      </c>
      <c r="B155" s="5" t="n">
        <v>-293343</v>
      </c>
      <c r="C155" s="5" t="n">
        <v>-316978</v>
      </c>
    </row>
    <row r="156" spans="1:5">
      <c r="A156" s="4" t="s">
        <v>63</v>
      </c>
      <c r="B156" s="5" t="n">
        <v>-11046838</v>
      </c>
      <c r="C156" s="5" t="n">
        <v>-7845659</v>
      </c>
    </row>
    <row r="157" spans="1:5">
      <c r="A157" s="4" t="s">
        <v>66</v>
      </c>
      <c r="B157" s="5" t="n">
        <v>-14700</v>
      </c>
      <c r="C157" s="5" t="n">
        <v>-14700</v>
      </c>
    </row>
    <row r="158" spans="1:5">
      <c r="A158" s="3" t="s">
        <v>67</v>
      </c>
    </row>
    <row r="159" spans="1:5">
      <c r="A159" s="4" t="s">
        <v>75</v>
      </c>
      <c r="B159" s="5" t="n">
        <v>-13494385</v>
      </c>
      <c r="C159" s="5" t="n">
        <v>-12377267</v>
      </c>
    </row>
    <row r="160" spans="1:5">
      <c r="A160" s="4" t="s">
        <v>76</v>
      </c>
      <c r="B160" s="5" t="n">
        <v>0</v>
      </c>
      <c r="C160" s="5" t="n">
        <v>0</v>
      </c>
    </row>
    <row r="161" spans="1:5">
      <c r="A161" s="4" t="s">
        <v>77</v>
      </c>
      <c r="B161" s="5" t="n">
        <v>-13494385</v>
      </c>
      <c r="C161" s="5" t="n">
        <v>-12377267</v>
      </c>
    </row>
    <row r="162" spans="1:5">
      <c r="A162" s="4" t="s">
        <v>78</v>
      </c>
      <c r="B162" s="6" t="n">
        <v>-24555923</v>
      </c>
      <c r="C162" s="6" t="n">
        <v>-2023762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1</v>
      </c>
      <c r="B1" s="2" t="s">
        <v>599</v>
      </c>
      <c r="J1" s="2" t="s">
        <v>1</v>
      </c>
    </row>
    <row r="2" spans="1:12">
      <c r="B2" s="2" t="s">
        <v>2</v>
      </c>
      <c r="C2" s="2" t="s">
        <v>744</v>
      </c>
      <c r="D2" s="2" t="s">
        <v>4</v>
      </c>
      <c r="E2" s="2" t="s">
        <v>745</v>
      </c>
      <c r="F2" s="2" t="s">
        <v>30</v>
      </c>
      <c r="G2" s="2" t="s">
        <v>746</v>
      </c>
      <c r="H2" s="2" t="s">
        <v>747</v>
      </c>
      <c r="I2" s="2" t="s">
        <v>748</v>
      </c>
      <c r="J2" s="2" t="s">
        <v>2</v>
      </c>
      <c r="K2" s="2" t="s">
        <v>30</v>
      </c>
      <c r="L2" s="2" t="s">
        <v>90</v>
      </c>
    </row>
    <row r="3" spans="1:12">
      <c r="A3" s="3" t="s">
        <v>91</v>
      </c>
    </row>
    <row r="4" spans="1:12">
      <c r="A4" s="4" t="s">
        <v>94</v>
      </c>
      <c r="B4" s="6" t="n">
        <v>1224755</v>
      </c>
      <c r="C4" s="6" t="n">
        <v>1261886</v>
      </c>
      <c r="D4" s="6" t="n">
        <v>1240874</v>
      </c>
      <c r="E4" s="6" t="n">
        <v>1117017</v>
      </c>
      <c r="F4" s="6" t="n">
        <v>968855</v>
      </c>
      <c r="G4" s="6" t="n">
        <v>958403</v>
      </c>
      <c r="H4" s="6" t="n">
        <v>1005985</v>
      </c>
      <c r="I4" s="6" t="n">
        <v>951579</v>
      </c>
      <c r="J4" s="6" t="n">
        <v>4844532</v>
      </c>
      <c r="K4" s="6" t="n">
        <v>3884822</v>
      </c>
      <c r="L4" s="6" t="n">
        <v>3733905</v>
      </c>
    </row>
    <row r="5" spans="1:12">
      <c r="A5" s="4" t="s">
        <v>95</v>
      </c>
      <c r="B5" s="5" t="n">
        <v>125415</v>
      </c>
      <c r="C5" s="5" t="n">
        <v>116459</v>
      </c>
      <c r="D5" s="5" t="n">
        <v>111124</v>
      </c>
      <c r="E5" s="5" t="n">
        <v>117874</v>
      </c>
      <c r="F5" s="5" t="n">
        <v>91051</v>
      </c>
      <c r="G5" s="5" t="n">
        <v>93618</v>
      </c>
      <c r="H5" s="5" t="n">
        <v>88338</v>
      </c>
      <c r="I5" s="5" t="n">
        <v>93735</v>
      </c>
      <c r="J5" s="5" t="n">
        <v>470872</v>
      </c>
      <c r="K5" s="5" t="n">
        <v>366742</v>
      </c>
      <c r="L5" s="5" t="n">
        <v>348090</v>
      </c>
    </row>
    <row r="6" spans="1:12">
      <c r="A6" s="4" t="s">
        <v>96</v>
      </c>
      <c r="B6" s="5" t="n">
        <v>26978</v>
      </c>
      <c r="C6" s="5" t="n">
        <v>66275</v>
      </c>
      <c r="D6" s="5" t="n">
        <v>21735</v>
      </c>
      <c r="E6" s="5" t="n">
        <v>34153</v>
      </c>
      <c r="F6" s="5" t="n">
        <v>-93061</v>
      </c>
      <c r="G6" s="5" t="n">
        <v>125105</v>
      </c>
      <c r="H6" s="5" t="n">
        <v>68218</v>
      </c>
      <c r="I6" s="5" t="n">
        <v>37324</v>
      </c>
      <c r="J6" s="5" t="n">
        <v>149141</v>
      </c>
      <c r="K6" s="5" t="n">
        <v>137586</v>
      </c>
      <c r="L6" s="5" t="n">
        <v>-185842</v>
      </c>
    </row>
    <row r="7" spans="1:12">
      <c r="A7" s="4" t="s">
        <v>99</v>
      </c>
      <c r="B7" s="5" t="n">
        <v>-1723</v>
      </c>
      <c r="C7" s="5" t="n">
        <v>-1878</v>
      </c>
      <c r="D7" s="5" t="n">
        <v>-1730</v>
      </c>
      <c r="E7" s="5" t="n">
        <v>-1807</v>
      </c>
      <c r="F7" s="5" t="n">
        <v>-13593</v>
      </c>
      <c r="G7" s="5" t="n">
        <v>-3867</v>
      </c>
      <c r="H7" s="5" t="n">
        <v>-5343</v>
      </c>
      <c r="I7" s="5" t="n">
        <v>-7639</v>
      </c>
      <c r="J7" s="5" t="n">
        <v>-7138</v>
      </c>
      <c r="K7" s="5" t="n">
        <v>-30442</v>
      </c>
      <c r="L7" s="5" t="n">
        <v>-20116</v>
      </c>
    </row>
    <row r="8" spans="1:12">
      <c r="A8" s="4" t="s">
        <v>100</v>
      </c>
      <c r="J8" s="5" t="n">
        <v>30253</v>
      </c>
      <c r="K8" s="5" t="n">
        <v>57173</v>
      </c>
      <c r="L8" s="5" t="n">
        <v>35497</v>
      </c>
    </row>
    <row r="9" spans="1:12">
      <c r="A9" s="4" t="s">
        <v>101</v>
      </c>
      <c r="J9" s="5" t="n">
        <v>142286</v>
      </c>
      <c r="K9" s="5" t="n">
        <v>48475</v>
      </c>
      <c r="L9" s="5" t="n">
        <v>25455</v>
      </c>
    </row>
    <row r="10" spans="1:12">
      <c r="A10" s="4" t="s">
        <v>102</v>
      </c>
      <c r="J10" s="5" t="n">
        <v>-2571</v>
      </c>
      <c r="K10" s="5" t="n">
        <v>-800</v>
      </c>
      <c r="L10" s="5" t="n">
        <v>-399</v>
      </c>
    </row>
    <row r="11" spans="1:12">
      <c r="A11" s="4" t="s">
        <v>103</v>
      </c>
      <c r="J11" s="5" t="n">
        <v>5627375</v>
      </c>
      <c r="K11" s="5" t="n">
        <v>4463556</v>
      </c>
      <c r="L11" s="5" t="n">
        <v>3936590</v>
      </c>
    </row>
    <row r="12" spans="1:12">
      <c r="A12" s="3" t="s">
        <v>104</v>
      </c>
    </row>
    <row r="13" spans="1:12">
      <c r="A13" s="4" t="s">
        <v>105</v>
      </c>
      <c r="J13" s="5" t="n">
        <v>2967446</v>
      </c>
      <c r="K13" s="5" t="n">
        <v>2185599</v>
      </c>
      <c r="L13" s="5" t="n">
        <v>2050903</v>
      </c>
    </row>
    <row r="14" spans="1:12">
      <c r="A14" s="4" t="s">
        <v>106</v>
      </c>
      <c r="J14" s="5" t="n">
        <v>775458</v>
      </c>
      <c r="K14" s="5" t="n">
        <v>667625</v>
      </c>
      <c r="L14" s="5" t="n">
        <v>662778</v>
      </c>
    </row>
    <row r="15" spans="1:12">
      <c r="A15" s="4" t="s">
        <v>107</v>
      </c>
      <c r="J15" s="5" t="n">
        <v>684451</v>
      </c>
      <c r="K15" s="5" t="n">
        <v>624090</v>
      </c>
      <c r="L15" s="5" t="n">
        <v>603288</v>
      </c>
    </row>
    <row r="16" spans="1:12">
      <c r="A16" s="4" t="s">
        <v>108</v>
      </c>
      <c r="J16" s="5" t="n">
        <v>83752</v>
      </c>
      <c r="K16" s="5" t="n">
        <v>81746</v>
      </c>
      <c r="L16" s="5" t="n">
        <v>49745</v>
      </c>
    </row>
    <row r="17" spans="1:12">
      <c r="A17" s="4" t="s">
        <v>109</v>
      </c>
      <c r="J17" s="5" t="n">
        <v>125778</v>
      </c>
      <c r="K17" s="5" t="n">
        <v>19343</v>
      </c>
      <c r="L17" s="5" t="n">
        <v>22926</v>
      </c>
    </row>
    <row r="18" spans="1:12">
      <c r="A18" s="4" t="s">
        <v>110</v>
      </c>
      <c r="J18" s="5" t="n">
        <v>117431</v>
      </c>
      <c r="K18" s="5" t="n">
        <v>66252</v>
      </c>
      <c r="L18" s="5" t="n">
        <v>45874</v>
      </c>
    </row>
    <row r="19" spans="1:12">
      <c r="A19" s="4" t="s">
        <v>111</v>
      </c>
      <c r="J19" s="5" t="n">
        <v>115782</v>
      </c>
      <c r="K19" s="5" t="n">
        <v>-36651</v>
      </c>
      <c r="L19" s="5" t="n">
        <v>-66118</v>
      </c>
    </row>
    <row r="20" spans="1:12">
      <c r="A20" s="4" t="s">
        <v>112</v>
      </c>
      <c r="J20" s="5" t="n">
        <v>4870098</v>
      </c>
      <c r="K20" s="5" t="n">
        <v>3608004</v>
      </c>
      <c r="L20" s="5" t="n">
        <v>3369396</v>
      </c>
    </row>
    <row r="21" spans="1:12">
      <c r="A21" s="4" t="s">
        <v>1481</v>
      </c>
      <c r="J21" s="5" t="n">
        <v>757277</v>
      </c>
      <c r="K21" s="5" t="n">
        <v>855552</v>
      </c>
      <c r="L21" s="5" t="n">
        <v>567194</v>
      </c>
    </row>
    <row r="22" spans="1:12">
      <c r="A22" s="4" t="s">
        <v>654</v>
      </c>
      <c r="J22" s="5" t="n">
        <v>-127568</v>
      </c>
      <c r="K22" s="5" t="n">
        <v>-31374</v>
      </c>
      <c r="L22" s="5" t="n">
        <v>-40612</v>
      </c>
    </row>
    <row r="23" spans="1:12">
      <c r="A23" s="4" t="s">
        <v>1852</v>
      </c>
      <c r="J23" s="5" t="n">
        <v>629709</v>
      </c>
      <c r="K23" s="5" t="n">
        <v>824178</v>
      </c>
      <c r="L23" s="5" t="n">
        <v>526582</v>
      </c>
    </row>
    <row r="24" spans="1:12">
      <c r="A24" s="4" t="s">
        <v>1853</v>
      </c>
      <c r="J24" s="5" t="n">
        <v>0</v>
      </c>
      <c r="K24" s="5" t="n">
        <v>0</v>
      </c>
      <c r="L24" s="5" t="n">
        <v>0</v>
      </c>
    </row>
    <row r="25" spans="1:12">
      <c r="A25" s="4" t="s">
        <v>117</v>
      </c>
      <c r="B25" s="5" t="n">
        <v>214640</v>
      </c>
      <c r="C25" s="5" t="n">
        <v>-33656</v>
      </c>
      <c r="D25" s="5" t="n">
        <v>185167</v>
      </c>
      <c r="E25" s="5" t="n">
        <v>253127</v>
      </c>
      <c r="F25" s="5" t="n">
        <v>74013</v>
      </c>
      <c r="G25" s="5" t="n">
        <v>252872</v>
      </c>
      <c r="H25" s="5" t="n">
        <v>211055</v>
      </c>
      <c r="I25" s="5" t="n">
        <v>154798</v>
      </c>
      <c r="J25" s="5" t="n">
        <v>629709</v>
      </c>
      <c r="K25" s="5" t="n">
        <v>824178</v>
      </c>
      <c r="L25" s="5" t="n">
        <v>526582</v>
      </c>
    </row>
    <row r="26" spans="1:12">
      <c r="A26" s="4" t="s">
        <v>118</v>
      </c>
      <c r="J26" s="5" t="n">
        <v>-10431</v>
      </c>
      <c r="K26" s="5" t="n">
        <v>-131440</v>
      </c>
      <c r="L26" s="5" t="n">
        <v>11156</v>
      </c>
    </row>
    <row r="27" spans="1:12">
      <c r="A27" s="4" t="s">
        <v>119</v>
      </c>
      <c r="J27" s="5" t="n">
        <v>619278</v>
      </c>
      <c r="K27" s="5" t="n">
        <v>692738</v>
      </c>
      <c r="L27" s="5" t="n">
        <v>537738</v>
      </c>
    </row>
    <row r="28" spans="1:12">
      <c r="A28" s="4" t="s">
        <v>120</v>
      </c>
      <c r="B28" s="5" t="n">
        <v>-11105</v>
      </c>
      <c r="C28" s="5" t="n">
        <v>-12369</v>
      </c>
      <c r="D28" s="5" t="n">
        <v>-11349</v>
      </c>
      <c r="E28" s="5" t="n">
        <v>-11218</v>
      </c>
      <c r="F28" s="5" t="n">
        <v>-11617</v>
      </c>
      <c r="G28" s="5" t="n">
        <v>-5484</v>
      </c>
      <c r="H28" s="5" t="n">
        <v>-5485</v>
      </c>
      <c r="I28" s="5" t="n">
        <v>-5484</v>
      </c>
      <c r="J28" s="5" t="n">
        <v>-46041</v>
      </c>
      <c r="K28" s="5" t="n">
        <v>-28070</v>
      </c>
      <c r="L28" s="5" t="n">
        <v>-21938</v>
      </c>
    </row>
    <row r="29" spans="1:12">
      <c r="A29" s="4" t="s">
        <v>1854</v>
      </c>
      <c r="J29" s="5" t="n">
        <v>6735</v>
      </c>
      <c r="K29" s="5" t="n">
        <v>0</v>
      </c>
      <c r="L29" s="5" t="n">
        <v>0</v>
      </c>
    </row>
    <row r="30" spans="1:12">
      <c r="A30" s="4" t="s">
        <v>122</v>
      </c>
      <c r="B30" s="6" t="n">
        <v>203535</v>
      </c>
      <c r="C30" s="6" t="n">
        <v>-52760</v>
      </c>
      <c r="D30" s="6" t="n">
        <v>173818</v>
      </c>
      <c r="E30" s="6" t="n">
        <v>241909</v>
      </c>
      <c r="F30" s="6" t="n">
        <v>62396</v>
      </c>
      <c r="G30" s="6" t="n">
        <v>247388</v>
      </c>
      <c r="H30" s="6" t="n">
        <v>205570</v>
      </c>
      <c r="I30" s="6" t="n">
        <v>149314</v>
      </c>
      <c r="J30" s="5" t="n">
        <v>566502</v>
      </c>
      <c r="K30" s="5" t="n">
        <v>664668</v>
      </c>
      <c r="L30" s="5" t="n">
        <v>515800</v>
      </c>
    </row>
    <row r="31" spans="1:12">
      <c r="A31" s="4" t="s">
        <v>130</v>
      </c>
      <c r="J31" s="5" t="n">
        <v>851863</v>
      </c>
      <c r="K31" s="5" t="n">
        <v>594699</v>
      </c>
      <c r="L31" s="5" t="n">
        <v>392379</v>
      </c>
    </row>
    <row r="32" spans="1:12">
      <c r="A32" s="4" t="s">
        <v>1848</v>
      </c>
    </row>
    <row r="33" spans="1:12">
      <c r="A33" s="3" t="s">
        <v>91</v>
      </c>
    </row>
    <row r="34" spans="1:12">
      <c r="A34" s="4" t="s">
        <v>94</v>
      </c>
      <c r="J34" s="5" t="n">
        <v>0</v>
      </c>
      <c r="K34" s="5" t="n">
        <v>0</v>
      </c>
      <c r="L34" s="5" t="n">
        <v>0</v>
      </c>
    </row>
    <row r="35" spans="1:12">
      <c r="A35" s="4" t="s">
        <v>95</v>
      </c>
      <c r="J35" s="5" t="n">
        <v>243</v>
      </c>
      <c r="K35" s="5" t="n">
        <v>694</v>
      </c>
      <c r="L35" s="5" t="n">
        <v>1</v>
      </c>
    </row>
    <row r="36" spans="1:12">
      <c r="A36" s="4" t="s">
        <v>96</v>
      </c>
      <c r="J36" s="5" t="n">
        <v>0</v>
      </c>
      <c r="K36" s="5" t="n">
        <v>12</v>
      </c>
      <c r="L36" s="5" t="n">
        <v>0</v>
      </c>
    </row>
    <row r="37" spans="1:12">
      <c r="A37" s="4" t="s">
        <v>99</v>
      </c>
      <c r="J37" s="5" t="n">
        <v>0</v>
      </c>
      <c r="K37" s="5" t="n">
        <v>0</v>
      </c>
      <c r="L37" s="5" t="n">
        <v>0</v>
      </c>
    </row>
    <row r="38" spans="1:12">
      <c r="A38" s="4" t="s">
        <v>100</v>
      </c>
      <c r="J38" s="5" t="n">
        <v>0</v>
      </c>
      <c r="K38" s="5" t="n">
        <v>0</v>
      </c>
      <c r="L38" s="5" t="n">
        <v>0</v>
      </c>
    </row>
    <row r="39" spans="1:12">
      <c r="A39" s="4" t="s">
        <v>101</v>
      </c>
      <c r="J39" s="5" t="n">
        <v>0</v>
      </c>
      <c r="K39" s="5" t="n">
        <v>0</v>
      </c>
      <c r="L39" s="5" t="n">
        <v>0</v>
      </c>
    </row>
    <row r="40" spans="1:12">
      <c r="A40" s="4" t="s">
        <v>102</v>
      </c>
      <c r="J40" s="5" t="n">
        <v>-482</v>
      </c>
      <c r="K40" s="5" t="n">
        <v>180</v>
      </c>
      <c r="L40" s="5" t="n">
        <v>0</v>
      </c>
    </row>
    <row r="41" spans="1:12">
      <c r="A41" s="4" t="s">
        <v>103</v>
      </c>
      <c r="J41" s="5" t="n">
        <v>-239</v>
      </c>
      <c r="K41" s="5" t="n">
        <v>886</v>
      </c>
      <c r="L41" s="5" t="n">
        <v>1</v>
      </c>
    </row>
    <row r="42" spans="1:12">
      <c r="A42" s="3" t="s">
        <v>104</v>
      </c>
    </row>
    <row r="43" spans="1:12">
      <c r="A43" s="4" t="s">
        <v>105</v>
      </c>
      <c r="J43" s="5" t="n">
        <v>0</v>
      </c>
      <c r="K43" s="5" t="n">
        <v>0</v>
      </c>
      <c r="L43" s="5" t="n">
        <v>0</v>
      </c>
    </row>
    <row r="44" spans="1:12">
      <c r="A44" s="4" t="s">
        <v>106</v>
      </c>
      <c r="J44" s="5" t="n">
        <v>0</v>
      </c>
      <c r="K44" s="5" t="n">
        <v>0</v>
      </c>
      <c r="L44" s="5" t="n">
        <v>0</v>
      </c>
    </row>
    <row r="45" spans="1:12">
      <c r="A45" s="4" t="s">
        <v>107</v>
      </c>
      <c r="J45" s="5" t="n">
        <v>0</v>
      </c>
      <c r="K45" s="5" t="n">
        <v>0</v>
      </c>
      <c r="L45" s="5" t="n">
        <v>0</v>
      </c>
    </row>
    <row r="46" spans="1:12">
      <c r="A46" s="4" t="s">
        <v>108</v>
      </c>
      <c r="J46" s="5" t="n">
        <v>67450</v>
      </c>
      <c r="K46" s="5" t="n">
        <v>49540</v>
      </c>
      <c r="L46" s="5" t="n">
        <v>48107</v>
      </c>
    </row>
    <row r="47" spans="1:12">
      <c r="A47" s="4" t="s">
        <v>109</v>
      </c>
      <c r="J47" s="5" t="n">
        <v>0</v>
      </c>
      <c r="K47" s="5" t="n">
        <v>0</v>
      </c>
      <c r="L47" s="5" t="n">
        <v>0</v>
      </c>
    </row>
    <row r="48" spans="1:12">
      <c r="A48" s="4" t="s">
        <v>110</v>
      </c>
      <c r="J48" s="5" t="n">
        <v>23560</v>
      </c>
      <c r="K48" s="5" t="n">
        <v>23769</v>
      </c>
      <c r="L48" s="5" t="n">
        <v>23450</v>
      </c>
    </row>
    <row r="49" spans="1:12">
      <c r="A49" s="4" t="s">
        <v>111</v>
      </c>
      <c r="J49" s="5" t="n">
        <v>2</v>
      </c>
      <c r="K49" s="5" t="n">
        <v>0</v>
      </c>
      <c r="L49" s="5" t="n">
        <v>0</v>
      </c>
    </row>
    <row r="50" spans="1:12">
      <c r="A50" s="4" t="s">
        <v>112</v>
      </c>
      <c r="J50" s="5" t="n">
        <v>91012</v>
      </c>
      <c r="K50" s="5" t="n">
        <v>73309</v>
      </c>
      <c r="L50" s="5" t="n">
        <v>71557</v>
      </c>
    </row>
    <row r="51" spans="1:12">
      <c r="A51" s="4" t="s">
        <v>1481</v>
      </c>
      <c r="J51" s="5" t="n">
        <v>-91251</v>
      </c>
      <c r="K51" s="5" t="n">
        <v>-72423</v>
      </c>
      <c r="L51" s="5" t="n">
        <v>-71556</v>
      </c>
    </row>
    <row r="52" spans="1:12">
      <c r="A52" s="4" t="s">
        <v>654</v>
      </c>
      <c r="J52" s="5" t="n">
        <v>0</v>
      </c>
      <c r="K52" s="5" t="n">
        <v>0</v>
      </c>
      <c r="L52" s="5" t="n">
        <v>0</v>
      </c>
    </row>
    <row r="53" spans="1:12">
      <c r="A53" s="4" t="s">
        <v>1852</v>
      </c>
      <c r="J53" s="5" t="n">
        <v>-91251</v>
      </c>
      <c r="K53" s="5" t="n">
        <v>-72423</v>
      </c>
      <c r="L53" s="5" t="n">
        <v>-71556</v>
      </c>
    </row>
    <row r="54" spans="1:12">
      <c r="A54" s="4" t="s">
        <v>1853</v>
      </c>
      <c r="J54" s="5" t="n">
        <v>710529</v>
      </c>
      <c r="K54" s="5" t="n">
        <v>765161</v>
      </c>
      <c r="L54" s="5" t="n">
        <v>609294</v>
      </c>
    </row>
    <row r="55" spans="1:12">
      <c r="A55" s="4" t="s">
        <v>117</v>
      </c>
      <c r="J55" s="5" t="n">
        <v>619278</v>
      </c>
      <c r="K55" s="5" t="n">
        <v>692738</v>
      </c>
      <c r="L55" s="5" t="n">
        <v>537738</v>
      </c>
    </row>
    <row r="56" spans="1:12">
      <c r="A56" s="4" t="s">
        <v>118</v>
      </c>
      <c r="J56" s="5" t="n">
        <v>0</v>
      </c>
      <c r="K56" s="5" t="n">
        <v>0</v>
      </c>
      <c r="L56" s="5" t="n">
        <v>0</v>
      </c>
    </row>
    <row r="57" spans="1:12">
      <c r="A57" s="4" t="s">
        <v>119</v>
      </c>
      <c r="J57" s="5" t="n">
        <v>619278</v>
      </c>
      <c r="K57" s="5" t="n">
        <v>692738</v>
      </c>
      <c r="L57" s="5" t="n">
        <v>537738</v>
      </c>
    </row>
    <row r="58" spans="1:12">
      <c r="A58" s="4" t="s">
        <v>120</v>
      </c>
      <c r="J58" s="5" t="n">
        <v>-46041</v>
      </c>
      <c r="K58" s="5" t="n">
        <v>-28070</v>
      </c>
      <c r="L58" s="5" t="n">
        <v>-21938</v>
      </c>
    </row>
    <row r="59" spans="1:12">
      <c r="A59" s="4" t="s">
        <v>1854</v>
      </c>
      <c r="J59" s="5" t="n">
        <v>6735</v>
      </c>
    </row>
    <row r="60" spans="1:12">
      <c r="A60" s="4" t="s">
        <v>122</v>
      </c>
      <c r="J60" s="5" t="n">
        <v>566502</v>
      </c>
      <c r="K60" s="5" t="n">
        <v>664668</v>
      </c>
      <c r="L60" s="5" t="n">
        <v>515800</v>
      </c>
    </row>
    <row r="61" spans="1:12">
      <c r="A61" s="4" t="s">
        <v>130</v>
      </c>
      <c r="J61" s="5" t="n">
        <v>851863</v>
      </c>
      <c r="K61" s="5" t="n">
        <v>594699</v>
      </c>
      <c r="L61" s="5" t="n">
        <v>392379</v>
      </c>
    </row>
    <row r="62" spans="1:12">
      <c r="A62" s="4" t="s">
        <v>1849</v>
      </c>
    </row>
    <row r="63" spans="1:12">
      <c r="A63" s="3" t="s">
        <v>91</v>
      </c>
    </row>
    <row r="64" spans="1:12">
      <c r="A64" s="4" t="s">
        <v>94</v>
      </c>
      <c r="J64" s="5" t="n">
        <v>0</v>
      </c>
      <c r="K64" s="5" t="n">
        <v>0</v>
      </c>
      <c r="L64" s="5" t="n">
        <v>0</v>
      </c>
    </row>
    <row r="65" spans="1:12">
      <c r="A65" s="4" t="s">
        <v>95</v>
      </c>
      <c r="J65" s="5" t="n">
        <v>1420</v>
      </c>
      <c r="K65" s="5" t="n">
        <v>3162</v>
      </c>
      <c r="L65" s="5" t="n">
        <v>2342</v>
      </c>
    </row>
    <row r="66" spans="1:12">
      <c r="A66" s="4" t="s">
        <v>96</v>
      </c>
      <c r="J66" s="5" t="n">
        <v>0</v>
      </c>
      <c r="K66" s="5" t="n">
        <v>5</v>
      </c>
      <c r="L66" s="5" t="n">
        <v>1</v>
      </c>
    </row>
    <row r="67" spans="1:12">
      <c r="A67" s="4" t="s">
        <v>99</v>
      </c>
      <c r="J67" s="5" t="n">
        <v>0</v>
      </c>
      <c r="K67" s="5" t="n">
        <v>0</v>
      </c>
      <c r="L67" s="5" t="n">
        <v>0</v>
      </c>
    </row>
    <row r="68" spans="1:12">
      <c r="A68" s="4" t="s">
        <v>100</v>
      </c>
      <c r="J68" s="5" t="n">
        <v>0</v>
      </c>
      <c r="K68" s="5" t="n">
        <v>0</v>
      </c>
      <c r="L68" s="5" t="n">
        <v>0</v>
      </c>
    </row>
    <row r="69" spans="1:12">
      <c r="A69" s="4" t="s">
        <v>101</v>
      </c>
      <c r="J69" s="5" t="n">
        <v>0</v>
      </c>
      <c r="K69" s="5" t="n">
        <v>0</v>
      </c>
      <c r="L69" s="5" t="n">
        <v>0</v>
      </c>
    </row>
    <row r="70" spans="1:12">
      <c r="A70" s="4" t="s">
        <v>102</v>
      </c>
      <c r="J70" s="5" t="n">
        <v>0</v>
      </c>
      <c r="K70" s="5" t="n">
        <v>0</v>
      </c>
      <c r="L70" s="5" t="n">
        <v>0</v>
      </c>
    </row>
    <row r="71" spans="1:12">
      <c r="A71" s="4" t="s">
        <v>103</v>
      </c>
      <c r="J71" s="5" t="n">
        <v>1420</v>
      </c>
      <c r="K71" s="5" t="n">
        <v>3167</v>
      </c>
      <c r="L71" s="5" t="n">
        <v>2343</v>
      </c>
    </row>
    <row r="72" spans="1:12">
      <c r="A72" s="3" t="s">
        <v>104</v>
      </c>
    </row>
    <row r="73" spans="1:12">
      <c r="A73" s="4" t="s">
        <v>105</v>
      </c>
      <c r="J73" s="5" t="n">
        <v>0</v>
      </c>
      <c r="K73" s="5" t="n">
        <v>0</v>
      </c>
      <c r="L73" s="5" t="n">
        <v>0</v>
      </c>
    </row>
    <row r="74" spans="1:12">
      <c r="A74" s="4" t="s">
        <v>106</v>
      </c>
      <c r="J74" s="5" t="n">
        <v>0</v>
      </c>
      <c r="K74" s="5" t="n">
        <v>0</v>
      </c>
      <c r="L74" s="5" t="n">
        <v>0</v>
      </c>
    </row>
    <row r="75" spans="1:12">
      <c r="A75" s="4" t="s">
        <v>107</v>
      </c>
      <c r="J75" s="5" t="n">
        <v>0</v>
      </c>
      <c r="K75" s="5" t="n">
        <v>0</v>
      </c>
      <c r="L75" s="5" t="n">
        <v>0</v>
      </c>
    </row>
    <row r="76" spans="1:12">
      <c r="A76" s="4" t="s">
        <v>108</v>
      </c>
      <c r="J76" s="5" t="n">
        <v>4152</v>
      </c>
      <c r="K76" s="5" t="n">
        <v>1940</v>
      </c>
      <c r="L76" s="5" t="n">
        <v>3689</v>
      </c>
    </row>
    <row r="77" spans="1:12">
      <c r="A77" s="4" t="s">
        <v>109</v>
      </c>
      <c r="J77" s="5" t="n">
        <v>0</v>
      </c>
      <c r="K77" s="5" t="n">
        <v>0</v>
      </c>
      <c r="L77" s="5" t="n">
        <v>0</v>
      </c>
    </row>
    <row r="78" spans="1:12">
      <c r="A78" s="4" t="s">
        <v>110</v>
      </c>
      <c r="J78" s="5" t="n">
        <v>47993</v>
      </c>
      <c r="K78" s="5" t="n">
        <v>27165</v>
      </c>
      <c r="L78" s="5" t="n">
        <v>26502</v>
      </c>
    </row>
    <row r="79" spans="1:12">
      <c r="A79" s="4" t="s">
        <v>111</v>
      </c>
      <c r="J79" s="5" t="n">
        <v>0</v>
      </c>
      <c r="K79" s="5" t="n">
        <v>0</v>
      </c>
      <c r="L79" s="5" t="n">
        <v>0</v>
      </c>
    </row>
    <row r="80" spans="1:12">
      <c r="A80" s="4" t="s">
        <v>112</v>
      </c>
      <c r="J80" s="5" t="n">
        <v>52145</v>
      </c>
      <c r="K80" s="5" t="n">
        <v>29105</v>
      </c>
      <c r="L80" s="5" t="n">
        <v>30191</v>
      </c>
    </row>
    <row r="81" spans="1:12">
      <c r="A81" s="4" t="s">
        <v>1481</v>
      </c>
      <c r="J81" s="5" t="n">
        <v>-50725</v>
      </c>
      <c r="K81" s="5" t="n">
        <v>-25938</v>
      </c>
      <c r="L81" s="5" t="n">
        <v>-27848</v>
      </c>
    </row>
    <row r="82" spans="1:12">
      <c r="A82" s="4" t="s">
        <v>654</v>
      </c>
      <c r="J82" s="5" t="n">
        <v>10333</v>
      </c>
      <c r="K82" s="5" t="n">
        <v>8676</v>
      </c>
      <c r="L82" s="5" t="n">
        <v>9732</v>
      </c>
    </row>
    <row r="83" spans="1:12">
      <c r="A83" s="4" t="s">
        <v>1852</v>
      </c>
      <c r="J83" s="5" t="n">
        <v>-40392</v>
      </c>
      <c r="K83" s="5" t="n">
        <v>-17262</v>
      </c>
      <c r="L83" s="5" t="n">
        <v>-18116</v>
      </c>
    </row>
    <row r="84" spans="1:12">
      <c r="A84" s="4" t="s">
        <v>1853</v>
      </c>
      <c r="J84" s="5" t="n">
        <v>303991</v>
      </c>
      <c r="K84" s="5" t="n">
        <v>54497</v>
      </c>
      <c r="L84" s="5" t="n">
        <v>50156</v>
      </c>
    </row>
    <row r="85" spans="1:12">
      <c r="A85" s="4" t="s">
        <v>117</v>
      </c>
      <c r="J85" s="5" t="n">
        <v>263599</v>
      </c>
      <c r="K85" s="5" t="n">
        <v>37235</v>
      </c>
      <c r="L85" s="5" t="n">
        <v>32040</v>
      </c>
    </row>
    <row r="86" spans="1:12">
      <c r="A86" s="4" t="s">
        <v>118</v>
      </c>
      <c r="J86" s="5" t="n">
        <v>0</v>
      </c>
      <c r="K86" s="5" t="n">
        <v>0</v>
      </c>
      <c r="L86" s="5" t="n">
        <v>0</v>
      </c>
    </row>
    <row r="87" spans="1:12">
      <c r="A87" s="4" t="s">
        <v>119</v>
      </c>
      <c r="J87" s="5" t="n">
        <v>263599</v>
      </c>
      <c r="K87" s="5" t="n">
        <v>37235</v>
      </c>
      <c r="L87" s="5" t="n">
        <v>32040</v>
      </c>
    </row>
    <row r="88" spans="1:12">
      <c r="A88" s="4" t="s">
        <v>120</v>
      </c>
      <c r="J88" s="5" t="n">
        <v>0</v>
      </c>
      <c r="K88" s="5" t="n">
        <v>0</v>
      </c>
      <c r="L88" s="5" t="n">
        <v>0</v>
      </c>
    </row>
    <row r="89" spans="1:12">
      <c r="A89" s="4" t="s">
        <v>1854</v>
      </c>
      <c r="J89" s="5" t="n">
        <v>0</v>
      </c>
    </row>
    <row r="90" spans="1:12">
      <c r="A90" s="4" t="s">
        <v>122</v>
      </c>
      <c r="J90" s="5" t="n">
        <v>263599</v>
      </c>
      <c r="K90" s="5" t="n">
        <v>37235</v>
      </c>
      <c r="L90" s="5" t="n">
        <v>32040</v>
      </c>
    </row>
    <row r="91" spans="1:12">
      <c r="A91" s="4" t="s">
        <v>130</v>
      </c>
      <c r="J91" s="5" t="n">
        <v>288752</v>
      </c>
      <c r="K91" s="5" t="n">
        <v>13444</v>
      </c>
      <c r="L91" s="5" t="n">
        <v>838</v>
      </c>
    </row>
    <row r="92" spans="1:12">
      <c r="A92" s="4" t="s">
        <v>1850</v>
      </c>
    </row>
    <row r="93" spans="1:12">
      <c r="A93" s="3" t="s">
        <v>91</v>
      </c>
    </row>
    <row r="94" spans="1:12">
      <c r="A94" s="4" t="s">
        <v>94</v>
      </c>
      <c r="J94" s="5" t="n">
        <v>4844532</v>
      </c>
      <c r="K94" s="5" t="n">
        <v>3884822</v>
      </c>
      <c r="L94" s="5" t="n">
        <v>3733905</v>
      </c>
    </row>
    <row r="95" spans="1:12">
      <c r="A95" s="4" t="s">
        <v>95</v>
      </c>
      <c r="J95" s="5" t="n">
        <v>559963</v>
      </c>
      <c r="K95" s="5" t="n">
        <v>393114</v>
      </c>
      <c r="L95" s="5" t="n">
        <v>368413</v>
      </c>
    </row>
    <row r="96" spans="1:12">
      <c r="A96" s="4" t="s">
        <v>96</v>
      </c>
      <c r="J96" s="5" t="n">
        <v>149141</v>
      </c>
      <c r="K96" s="5" t="n">
        <v>137569</v>
      </c>
      <c r="L96" s="5" t="n">
        <v>-185843</v>
      </c>
    </row>
    <row r="97" spans="1:12">
      <c r="A97" s="4" t="s">
        <v>99</v>
      </c>
      <c r="J97" s="5" t="n">
        <v>-7138</v>
      </c>
      <c r="K97" s="5" t="n">
        <v>-30442</v>
      </c>
      <c r="L97" s="5" t="n">
        <v>-20116</v>
      </c>
    </row>
    <row r="98" spans="1:12">
      <c r="A98" s="4" t="s">
        <v>100</v>
      </c>
      <c r="J98" s="5" t="n">
        <v>30253</v>
      </c>
      <c r="K98" s="5" t="n">
        <v>73671</v>
      </c>
      <c r="L98" s="5" t="n">
        <v>35739</v>
      </c>
    </row>
    <row r="99" spans="1:12">
      <c r="A99" s="4" t="s">
        <v>101</v>
      </c>
      <c r="J99" s="5" t="n">
        <v>142286</v>
      </c>
      <c r="K99" s="5" t="n">
        <v>48475</v>
      </c>
      <c r="L99" s="5" t="n">
        <v>25455</v>
      </c>
    </row>
    <row r="100" spans="1:12">
      <c r="A100" s="4" t="s">
        <v>102</v>
      </c>
      <c r="J100" s="5" t="n">
        <v>-2089</v>
      </c>
      <c r="K100" s="5" t="n">
        <v>-980</v>
      </c>
      <c r="L100" s="5" t="n">
        <v>-399</v>
      </c>
    </row>
    <row r="101" spans="1:12">
      <c r="A101" s="4" t="s">
        <v>103</v>
      </c>
      <c r="J101" s="5" t="n">
        <v>5716948</v>
      </c>
      <c r="K101" s="5" t="n">
        <v>4506229</v>
      </c>
      <c r="L101" s="5" t="n">
        <v>3957154</v>
      </c>
    </row>
    <row r="102" spans="1:12">
      <c r="A102" s="3" t="s">
        <v>104</v>
      </c>
    </row>
    <row r="103" spans="1:12">
      <c r="A103" s="4" t="s">
        <v>105</v>
      </c>
      <c r="J103" s="5" t="n">
        <v>2967446</v>
      </c>
      <c r="K103" s="5" t="n">
        <v>2185599</v>
      </c>
      <c r="L103" s="5" t="n">
        <v>2050903</v>
      </c>
    </row>
    <row r="104" spans="1:12">
      <c r="A104" s="4" t="s">
        <v>106</v>
      </c>
      <c r="J104" s="5" t="n">
        <v>775458</v>
      </c>
      <c r="K104" s="5" t="n">
        <v>667625</v>
      </c>
      <c r="L104" s="5" t="n">
        <v>662778</v>
      </c>
    </row>
    <row r="105" spans="1:12">
      <c r="A105" s="4" t="s">
        <v>107</v>
      </c>
      <c r="J105" s="5" t="n">
        <v>684451</v>
      </c>
      <c r="K105" s="5" t="n">
        <v>624090</v>
      </c>
      <c r="L105" s="5" t="n">
        <v>603288</v>
      </c>
    </row>
    <row r="106" spans="1:12">
      <c r="A106" s="4" t="s">
        <v>108</v>
      </c>
      <c r="J106" s="5" t="n">
        <v>12150</v>
      </c>
      <c r="K106" s="5" t="n">
        <v>30266</v>
      </c>
      <c r="L106" s="5" t="n">
        <v>-2051</v>
      </c>
    </row>
    <row r="107" spans="1:12">
      <c r="A107" s="4" t="s">
        <v>109</v>
      </c>
      <c r="J107" s="5" t="n">
        <v>125778</v>
      </c>
      <c r="K107" s="5" t="n">
        <v>19343</v>
      </c>
      <c r="L107" s="5" t="n">
        <v>22926</v>
      </c>
    </row>
    <row r="108" spans="1:12">
      <c r="A108" s="4" t="s">
        <v>110</v>
      </c>
      <c r="J108" s="5" t="n">
        <v>135342</v>
      </c>
      <c r="K108" s="5" t="n">
        <v>60757</v>
      </c>
      <c r="L108" s="5" t="n">
        <v>18024</v>
      </c>
    </row>
    <row r="109" spans="1:12">
      <c r="A109" s="4" t="s">
        <v>111</v>
      </c>
      <c r="J109" s="5" t="n">
        <v>68900</v>
      </c>
      <c r="K109" s="5" t="n">
        <v>-17217</v>
      </c>
      <c r="L109" s="5" t="n">
        <v>-41622</v>
      </c>
    </row>
    <row r="110" spans="1:12">
      <c r="A110" s="4" t="s">
        <v>112</v>
      </c>
      <c r="J110" s="5" t="n">
        <v>4769525</v>
      </c>
      <c r="K110" s="5" t="n">
        <v>3570463</v>
      </c>
      <c r="L110" s="5" t="n">
        <v>3314246</v>
      </c>
    </row>
    <row r="111" spans="1:12">
      <c r="A111" s="4" t="s">
        <v>1481</v>
      </c>
      <c r="J111" s="5" t="n">
        <v>947423</v>
      </c>
      <c r="K111" s="5" t="n">
        <v>935766</v>
      </c>
      <c r="L111" s="5" t="n">
        <v>642908</v>
      </c>
    </row>
    <row r="112" spans="1:12">
      <c r="A112" s="4" t="s">
        <v>654</v>
      </c>
      <c r="J112" s="5" t="n">
        <v>-137901</v>
      </c>
      <c r="K112" s="5" t="n">
        <v>-40050</v>
      </c>
      <c r="L112" s="5" t="n">
        <v>-50344</v>
      </c>
    </row>
    <row r="113" spans="1:12">
      <c r="A113" s="4" t="s">
        <v>1852</v>
      </c>
      <c r="J113" s="5" t="n">
        <v>809522</v>
      </c>
      <c r="K113" s="5" t="n">
        <v>895716</v>
      </c>
      <c r="L113" s="5" t="n">
        <v>592564</v>
      </c>
    </row>
    <row r="114" spans="1:12">
      <c r="A114" s="4" t="s">
        <v>1853</v>
      </c>
      <c r="J114" s="5" t="n">
        <v>0</v>
      </c>
      <c r="K114" s="5" t="n">
        <v>0</v>
      </c>
      <c r="L114" s="5" t="n">
        <v>0</v>
      </c>
    </row>
    <row r="115" spans="1:12">
      <c r="A115" s="4" t="s">
        <v>117</v>
      </c>
      <c r="J115" s="5" t="n">
        <v>809522</v>
      </c>
      <c r="K115" s="5" t="n">
        <v>895716</v>
      </c>
      <c r="L115" s="5" t="n">
        <v>592564</v>
      </c>
    </row>
    <row r="116" spans="1:12">
      <c r="A116" s="4" t="s">
        <v>118</v>
      </c>
      <c r="J116" s="5" t="n">
        <v>-11721</v>
      </c>
      <c r="K116" s="5" t="n">
        <v>-132727</v>
      </c>
      <c r="L116" s="5" t="n">
        <v>10351</v>
      </c>
    </row>
    <row r="117" spans="1:12">
      <c r="A117" s="4" t="s">
        <v>119</v>
      </c>
      <c r="J117" s="5" t="n">
        <v>797801</v>
      </c>
      <c r="K117" s="5" t="n">
        <v>762989</v>
      </c>
      <c r="L117" s="5" t="n">
        <v>602915</v>
      </c>
    </row>
    <row r="118" spans="1:12">
      <c r="A118" s="4" t="s">
        <v>120</v>
      </c>
      <c r="J118" s="5" t="n">
        <v>0</v>
      </c>
      <c r="K118" s="5" t="n">
        <v>0</v>
      </c>
      <c r="L118" s="5" t="n">
        <v>0</v>
      </c>
    </row>
    <row r="119" spans="1:12">
      <c r="A119" s="4" t="s">
        <v>1854</v>
      </c>
      <c r="J119" s="5" t="n">
        <v>0</v>
      </c>
    </row>
    <row r="120" spans="1:12">
      <c r="A120" s="4" t="s">
        <v>122</v>
      </c>
      <c r="J120" s="5" t="n">
        <v>797801</v>
      </c>
      <c r="K120" s="5" t="n">
        <v>762989</v>
      </c>
      <c r="L120" s="5" t="n">
        <v>602915</v>
      </c>
    </row>
    <row r="121" spans="1:12">
      <c r="A121" s="4" t="s">
        <v>130</v>
      </c>
      <c r="J121" s="5" t="n">
        <v>983475</v>
      </c>
      <c r="K121" s="5" t="n">
        <v>684447</v>
      </c>
      <c r="L121" s="5" t="n">
        <v>482047</v>
      </c>
    </row>
    <row r="122" spans="1:12">
      <c r="A122" s="4" t="s">
        <v>1084</v>
      </c>
    </row>
    <row r="123" spans="1:12">
      <c r="A123" s="3" t="s">
        <v>91</v>
      </c>
    </row>
    <row r="124" spans="1:12">
      <c r="A124" s="4" t="s">
        <v>94</v>
      </c>
      <c r="J124" s="5" t="n">
        <v>0</v>
      </c>
      <c r="K124" s="5" t="n">
        <v>0</v>
      </c>
      <c r="L124" s="5" t="n">
        <v>0</v>
      </c>
    </row>
    <row r="125" spans="1:12">
      <c r="A125" s="4" t="s">
        <v>95</v>
      </c>
      <c r="J125" s="5" t="n">
        <v>-90754</v>
      </c>
      <c r="K125" s="5" t="n">
        <v>-30228</v>
      </c>
      <c r="L125" s="5" t="n">
        <v>-22666</v>
      </c>
    </row>
    <row r="126" spans="1:12">
      <c r="A126" s="4" t="s">
        <v>96</v>
      </c>
      <c r="J126" s="5" t="n">
        <v>0</v>
      </c>
      <c r="K126" s="5" t="n">
        <v>0</v>
      </c>
      <c r="L126" s="5" t="n">
        <v>0</v>
      </c>
    </row>
    <row r="127" spans="1:12">
      <c r="A127" s="4" t="s">
        <v>99</v>
      </c>
      <c r="J127" s="5" t="n">
        <v>0</v>
      </c>
      <c r="K127" s="5" t="n">
        <v>0</v>
      </c>
      <c r="L127" s="5" t="n">
        <v>0</v>
      </c>
    </row>
    <row r="128" spans="1:12">
      <c r="A128" s="4" t="s">
        <v>100</v>
      </c>
      <c r="J128" s="5" t="n">
        <v>0</v>
      </c>
      <c r="K128" s="5" t="n">
        <v>-16498</v>
      </c>
      <c r="L128" s="5" t="n">
        <v>-242</v>
      </c>
    </row>
    <row r="129" spans="1:12">
      <c r="A129" s="4" t="s">
        <v>101</v>
      </c>
      <c r="J129" s="5" t="n">
        <v>0</v>
      </c>
      <c r="K129" s="5" t="n">
        <v>0</v>
      </c>
      <c r="L129" s="5" t="n">
        <v>0</v>
      </c>
    </row>
    <row r="130" spans="1:12">
      <c r="A130" s="4" t="s">
        <v>102</v>
      </c>
      <c r="J130" s="5" t="n">
        <v>0</v>
      </c>
      <c r="K130" s="5" t="n">
        <v>0</v>
      </c>
      <c r="L130" s="5" t="n">
        <v>0</v>
      </c>
    </row>
    <row r="131" spans="1:12">
      <c r="A131" s="4" t="s">
        <v>103</v>
      </c>
      <c r="J131" s="5" t="n">
        <v>-90754</v>
      </c>
      <c r="K131" s="5" t="n">
        <v>-46726</v>
      </c>
      <c r="L131" s="5" t="n">
        <v>-22908</v>
      </c>
    </row>
    <row r="132" spans="1:12">
      <c r="A132" s="3" t="s">
        <v>104</v>
      </c>
    </row>
    <row r="133" spans="1:12">
      <c r="A133" s="4" t="s">
        <v>105</v>
      </c>
      <c r="J133" s="5" t="n">
        <v>0</v>
      </c>
      <c r="K133" s="5" t="n">
        <v>0</v>
      </c>
      <c r="L133" s="5" t="n">
        <v>0</v>
      </c>
    </row>
    <row r="134" spans="1:12">
      <c r="A134" s="4" t="s">
        <v>106</v>
      </c>
      <c r="J134" s="5" t="n">
        <v>0</v>
      </c>
      <c r="K134" s="5" t="n">
        <v>0</v>
      </c>
      <c r="L134" s="5" t="n">
        <v>0</v>
      </c>
    </row>
    <row r="135" spans="1:12">
      <c r="A135" s="4" t="s">
        <v>107</v>
      </c>
      <c r="J135" s="5" t="n">
        <v>0</v>
      </c>
      <c r="K135" s="5" t="n">
        <v>0</v>
      </c>
      <c r="L135" s="5" t="n">
        <v>0</v>
      </c>
    </row>
    <row r="136" spans="1:12">
      <c r="A136" s="4" t="s">
        <v>108</v>
      </c>
      <c r="J136" s="5" t="n">
        <v>0</v>
      </c>
      <c r="K136" s="5" t="n">
        <v>0</v>
      </c>
      <c r="L136" s="5" t="n">
        <v>0</v>
      </c>
    </row>
    <row r="137" spans="1:12">
      <c r="A137" s="4" t="s">
        <v>109</v>
      </c>
      <c r="J137" s="5" t="n">
        <v>0</v>
      </c>
      <c r="K137" s="5" t="n">
        <v>0</v>
      </c>
      <c r="L137" s="5" t="n">
        <v>0</v>
      </c>
    </row>
    <row r="138" spans="1:12">
      <c r="A138" s="4" t="s">
        <v>110</v>
      </c>
      <c r="J138" s="5" t="n">
        <v>-89464</v>
      </c>
      <c r="K138" s="5" t="n">
        <v>-45439</v>
      </c>
      <c r="L138" s="5" t="n">
        <v>-22102</v>
      </c>
    </row>
    <row r="139" spans="1:12">
      <c r="A139" s="4" t="s">
        <v>111</v>
      </c>
      <c r="J139" s="5" t="n">
        <v>46880</v>
      </c>
      <c r="K139" s="5" t="n">
        <v>-19434</v>
      </c>
      <c r="L139" s="5" t="n">
        <v>-24496</v>
      </c>
    </row>
    <row r="140" spans="1:12">
      <c r="A140" s="4" t="s">
        <v>112</v>
      </c>
      <c r="J140" s="5" t="n">
        <v>-42584</v>
      </c>
      <c r="K140" s="5" t="n">
        <v>-64873</v>
      </c>
      <c r="L140" s="5" t="n">
        <v>-46598</v>
      </c>
    </row>
    <row r="141" spans="1:12">
      <c r="A141" s="4" t="s">
        <v>1481</v>
      </c>
      <c r="J141" s="5" t="n">
        <v>-48170</v>
      </c>
      <c r="K141" s="5" t="n">
        <v>18147</v>
      </c>
      <c r="L141" s="5" t="n">
        <v>23690</v>
      </c>
    </row>
    <row r="142" spans="1:12">
      <c r="A142" s="4" t="s">
        <v>654</v>
      </c>
      <c r="J142" s="5" t="n">
        <v>0</v>
      </c>
      <c r="K142" s="5" t="n">
        <v>0</v>
      </c>
      <c r="L142" s="5" t="n">
        <v>0</v>
      </c>
    </row>
    <row r="143" spans="1:12">
      <c r="A143" s="4" t="s">
        <v>1852</v>
      </c>
      <c r="J143" s="5" t="n">
        <v>-48170</v>
      </c>
      <c r="K143" s="5" t="n">
        <v>18147</v>
      </c>
      <c r="L143" s="5" t="n">
        <v>23690</v>
      </c>
    </row>
    <row r="144" spans="1:12">
      <c r="A144" s="4" t="s">
        <v>1853</v>
      </c>
      <c r="J144" s="5" t="n">
        <v>-1014520</v>
      </c>
      <c r="K144" s="5" t="n">
        <v>-819658</v>
      </c>
      <c r="L144" s="5" t="n">
        <v>-659450</v>
      </c>
    </row>
    <row r="145" spans="1:12">
      <c r="A145" s="4" t="s">
        <v>117</v>
      </c>
      <c r="J145" s="5" t="n">
        <v>-1062690</v>
      </c>
      <c r="K145" s="5" t="n">
        <v>-801511</v>
      </c>
      <c r="L145" s="5" t="n">
        <v>-635760</v>
      </c>
    </row>
    <row r="146" spans="1:12">
      <c r="A146" s="4" t="s">
        <v>118</v>
      </c>
      <c r="J146" s="5" t="n">
        <v>1290</v>
      </c>
      <c r="K146" s="5" t="n">
        <v>1287</v>
      </c>
      <c r="L146" s="5" t="n">
        <v>805</v>
      </c>
    </row>
    <row r="147" spans="1:12">
      <c r="A147" s="4" t="s">
        <v>119</v>
      </c>
      <c r="J147" s="5" t="n">
        <v>-1061400</v>
      </c>
      <c r="K147" s="5" t="n">
        <v>-800224</v>
      </c>
      <c r="L147" s="5" t="n">
        <v>-634955</v>
      </c>
    </row>
    <row r="148" spans="1:12">
      <c r="A148" s="4" t="s">
        <v>120</v>
      </c>
      <c r="J148" s="5" t="n">
        <v>0</v>
      </c>
      <c r="K148" s="5" t="n">
        <v>0</v>
      </c>
      <c r="L148" s="5" t="n">
        <v>0</v>
      </c>
    </row>
    <row r="149" spans="1:12">
      <c r="A149" s="4" t="s">
        <v>1854</v>
      </c>
      <c r="J149" s="5" t="n">
        <v>0</v>
      </c>
    </row>
    <row r="150" spans="1:12">
      <c r="A150" s="4" t="s">
        <v>122</v>
      </c>
      <c r="J150" s="5" t="n">
        <v>-1061400</v>
      </c>
      <c r="K150" s="5" t="n">
        <v>-800224</v>
      </c>
      <c r="L150" s="5" t="n">
        <v>-634955</v>
      </c>
    </row>
    <row r="151" spans="1:12">
      <c r="A151" s="4" t="s">
        <v>130</v>
      </c>
      <c r="J151" s="6" t="n">
        <v>-1272227</v>
      </c>
      <c r="K151" s="6" t="n">
        <v>-697891</v>
      </c>
      <c r="L151" s="6" t="n">
        <v>-482885</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55</v>
      </c>
      <c r="C1" s="2" t="s">
        <v>1</v>
      </c>
    </row>
    <row r="2" spans="1:5">
      <c r="C2" s="2" t="s">
        <v>2</v>
      </c>
      <c r="D2" s="2" t="s">
        <v>30</v>
      </c>
      <c r="E2" s="2" t="s">
        <v>90</v>
      </c>
    </row>
    <row r="3" spans="1:5">
      <c r="A3" s="3" t="s">
        <v>170</v>
      </c>
    </row>
    <row r="4" spans="1:5">
      <c r="A4" s="4" t="s">
        <v>586</v>
      </c>
      <c r="C4" s="6" t="n">
        <v>1112617</v>
      </c>
      <c r="D4" s="6" t="n">
        <v>1396644</v>
      </c>
      <c r="E4" s="6" t="n">
        <v>997906</v>
      </c>
    </row>
    <row r="5" spans="1:5">
      <c r="A5" s="3" t="s">
        <v>181</v>
      </c>
    </row>
    <row r="6" spans="1:5">
      <c r="A6" s="4" t="s">
        <v>182</v>
      </c>
      <c r="C6" s="5" t="n">
        <v>-36806913</v>
      </c>
      <c r="D6" s="5" t="n">
        <v>-35532810</v>
      </c>
      <c r="E6" s="5" t="n">
        <v>-29451873</v>
      </c>
    </row>
    <row r="7" spans="1:5">
      <c r="A7" s="4" t="s">
        <v>183</v>
      </c>
      <c r="C7" s="5" t="n">
        <v>-1021016</v>
      </c>
      <c r="D7" s="5" t="n">
        <v>-665702</v>
      </c>
      <c r="E7" s="5" t="n">
        <v>-515413</v>
      </c>
    </row>
    <row r="8" spans="1:5">
      <c r="A8" s="4" t="s">
        <v>184</v>
      </c>
      <c r="C8" s="5" t="n">
        <v>-2020624</v>
      </c>
      <c r="D8" s="5" t="n">
        <v>-1389406</v>
      </c>
      <c r="E8" s="5" t="n">
        <v>-1749525</v>
      </c>
    </row>
    <row r="9" spans="1:5">
      <c r="A9" s="4" t="s">
        <v>185</v>
      </c>
      <c r="C9" s="5" t="n">
        <v>35686779</v>
      </c>
      <c r="D9" s="5" t="n">
        <v>34559966</v>
      </c>
      <c r="E9" s="5" t="n">
        <v>28094047</v>
      </c>
    </row>
    <row r="10" spans="1:5">
      <c r="A10" s="4" t="s">
        <v>186</v>
      </c>
      <c r="C10" s="5" t="n">
        <v>1056401</v>
      </c>
      <c r="D10" s="5" t="n">
        <v>751728</v>
      </c>
      <c r="E10" s="5" t="n">
        <v>564011</v>
      </c>
    </row>
    <row r="11" spans="1:5">
      <c r="A11" s="4" t="s">
        <v>187</v>
      </c>
      <c r="C11" s="5" t="n">
        <v>1528617</v>
      </c>
      <c r="D11" s="5" t="n">
        <v>1149328</v>
      </c>
      <c r="E11" s="5" t="n">
        <v>1250883</v>
      </c>
    </row>
    <row r="12" spans="1:5">
      <c r="A12" s="4" t="s">
        <v>188</v>
      </c>
      <c r="C12" s="5" t="n">
        <v>907417</v>
      </c>
      <c r="D12" s="5" t="n">
        <v>755007</v>
      </c>
      <c r="E12" s="5" t="n">
        <v>748529</v>
      </c>
    </row>
    <row r="13" spans="1:5">
      <c r="A13" s="4" t="s">
        <v>189</v>
      </c>
      <c r="C13" s="5" t="n">
        <v>-28563</v>
      </c>
      <c r="D13" s="5" t="n">
        <v>-17068</v>
      </c>
      <c r="E13" s="5" t="n">
        <v>-5056</v>
      </c>
    </row>
    <row r="14" spans="1:5">
      <c r="A14" s="4" t="s">
        <v>190</v>
      </c>
      <c r="C14" s="5" t="n">
        <v>0</v>
      </c>
      <c r="D14" s="5" t="n">
        <v>0</v>
      </c>
      <c r="E14" s="5" t="n">
        <v>40000</v>
      </c>
    </row>
    <row r="15" spans="1:5">
      <c r="A15" s="4" t="s">
        <v>191</v>
      </c>
      <c r="C15" s="5" t="n">
        <v>-734554</v>
      </c>
      <c r="D15" s="5" t="n">
        <v>-123410</v>
      </c>
      <c r="E15" s="5" t="n">
        <v>169095</v>
      </c>
    </row>
    <row r="16" spans="1:5">
      <c r="A16" s="4" t="s">
        <v>192</v>
      </c>
      <c r="C16" s="5" t="n">
        <v>12540</v>
      </c>
      <c r="D16" s="5" t="n">
        <v>-155248</v>
      </c>
      <c r="E16" s="5" t="n">
        <v>-6662</v>
      </c>
    </row>
    <row r="17" spans="1:5">
      <c r="A17" s="4" t="s">
        <v>1856</v>
      </c>
      <c r="C17" s="5" t="n">
        <v>0</v>
      </c>
      <c r="D17" s="5" t="n">
        <v>0</v>
      </c>
      <c r="E17" s="5" t="n">
        <v>0</v>
      </c>
    </row>
    <row r="18" spans="1:5">
      <c r="A18" s="4" t="s">
        <v>1857</v>
      </c>
      <c r="C18" s="5" t="n">
        <v>0</v>
      </c>
      <c r="D18" s="5" t="n">
        <v>0</v>
      </c>
      <c r="E18" s="5" t="n">
        <v>0</v>
      </c>
    </row>
    <row r="19" spans="1:5">
      <c r="A19" s="4" t="s">
        <v>1858</v>
      </c>
      <c r="C19" s="5" t="n">
        <v>0</v>
      </c>
    </row>
    <row r="20" spans="1:5">
      <c r="A20" s="4" t="s">
        <v>193</v>
      </c>
      <c r="C20" s="5" t="n">
        <v>-27709</v>
      </c>
      <c r="D20" s="5" t="n">
        <v>-1992720</v>
      </c>
      <c r="E20" s="5" t="n">
        <v>818</v>
      </c>
    </row>
    <row r="21" spans="1:5">
      <c r="A21" s="4" t="s">
        <v>194</v>
      </c>
      <c r="C21" s="5" t="n">
        <v>-22841</v>
      </c>
      <c r="D21" s="5" t="n">
        <v>-15303</v>
      </c>
      <c r="E21" s="5" t="n">
        <v>-15736</v>
      </c>
    </row>
    <row r="22" spans="1:5">
      <c r="A22" s="4" t="s">
        <v>159</v>
      </c>
      <c r="C22" s="5" t="n">
        <v>110470</v>
      </c>
      <c r="D22" s="5" t="n">
        <v>-45905</v>
      </c>
      <c r="E22" s="5" t="n">
        <v>-36993</v>
      </c>
    </row>
    <row r="23" spans="1:5">
      <c r="A23" s="4" t="s">
        <v>195</v>
      </c>
      <c r="C23" s="5" t="n">
        <v>-1359996</v>
      </c>
      <c r="D23" s="5" t="n">
        <v>-2721543</v>
      </c>
      <c r="E23" s="5" t="n">
        <v>-913875</v>
      </c>
    </row>
    <row r="24" spans="1:5">
      <c r="A24" s="3" t="s">
        <v>196</v>
      </c>
    </row>
    <row r="25" spans="1:5">
      <c r="A25" s="4" t="s">
        <v>197</v>
      </c>
      <c r="C25" s="5" t="n">
        <v>319694</v>
      </c>
      <c r="D25" s="5" t="n">
        <v>434899</v>
      </c>
      <c r="E25" s="5" t="n">
        <v>0</v>
      </c>
    </row>
    <row r="26" spans="1:5">
      <c r="A26" s="4" t="s">
        <v>198</v>
      </c>
      <c r="C26" s="5" t="n">
        <v>-230000</v>
      </c>
      <c r="D26" s="5" t="n">
        <v>-2445</v>
      </c>
      <c r="E26" s="5" t="n">
        <v>0</v>
      </c>
    </row>
    <row r="27" spans="1:5">
      <c r="A27" s="4" t="s">
        <v>199</v>
      </c>
      <c r="C27" s="5" t="n">
        <v>0</v>
      </c>
      <c r="D27" s="5" t="n">
        <v>-75256</v>
      </c>
      <c r="E27" s="5" t="n">
        <v>-365383</v>
      </c>
    </row>
    <row r="28" spans="1:5">
      <c r="A28" s="4" t="s">
        <v>200</v>
      </c>
      <c r="C28" s="5" t="n">
        <v>-21048</v>
      </c>
      <c r="D28" s="5" t="n">
        <v>-2418</v>
      </c>
      <c r="E28" s="5" t="n">
        <v>4861</v>
      </c>
    </row>
    <row r="29" spans="1:5">
      <c r="A29" s="4" t="s">
        <v>1859</v>
      </c>
      <c r="C29" s="5" t="n">
        <v>0</v>
      </c>
      <c r="D29" s="5" t="n">
        <v>0</v>
      </c>
      <c r="E29" s="5" t="n">
        <v>0</v>
      </c>
    </row>
    <row r="30" spans="1:5">
      <c r="A30" s="4" t="s">
        <v>1858</v>
      </c>
      <c r="C30" s="5" t="n">
        <v>0</v>
      </c>
    </row>
    <row r="31" spans="1:5">
      <c r="A31" s="4" t="s">
        <v>201</v>
      </c>
      <c r="C31" s="5" t="n">
        <v>253415</v>
      </c>
      <c r="D31" s="5" t="n">
        <v>1386741</v>
      </c>
      <c r="E31" s="5" t="n">
        <v>431362</v>
      </c>
    </row>
    <row r="32" spans="1:5">
      <c r="A32" s="4" t="s">
        <v>202</v>
      </c>
      <c r="C32" s="5" t="n">
        <v>-197000</v>
      </c>
      <c r="D32" s="5" t="n">
        <v>-219171</v>
      </c>
      <c r="E32" s="5" t="n">
        <v>0</v>
      </c>
    </row>
    <row r="33" spans="1:5">
      <c r="A33" s="4" t="s">
        <v>192</v>
      </c>
      <c r="C33" s="5" t="n">
        <v>-12540</v>
      </c>
      <c r="D33" s="5" t="n">
        <v>155248</v>
      </c>
      <c r="E33" s="5" t="n">
        <v>6662</v>
      </c>
    </row>
    <row r="34" spans="1:5">
      <c r="A34" s="4" t="s">
        <v>203</v>
      </c>
      <c r="C34" s="5" t="n">
        <v>-17989</v>
      </c>
      <c r="D34" s="5" t="n">
        <v>-17989</v>
      </c>
      <c r="E34" s="5" t="n">
        <v>-18307</v>
      </c>
    </row>
    <row r="35" spans="1:5">
      <c r="A35" s="4" t="s">
        <v>1860</v>
      </c>
      <c r="B35" s="4" t="s">
        <v>504</v>
      </c>
      <c r="C35" s="5" t="n">
        <v>0</v>
      </c>
      <c r="D35" s="5" t="n">
        <v>0</v>
      </c>
      <c r="E35" s="5" t="n">
        <v>0</v>
      </c>
    </row>
    <row r="36" spans="1:5">
      <c r="A36" s="4" t="s">
        <v>159</v>
      </c>
      <c r="C36" s="5" t="n">
        <v>-51896</v>
      </c>
      <c r="D36" s="5" t="n">
        <v>4130</v>
      </c>
      <c r="E36" s="5" t="n">
        <v>-41913</v>
      </c>
    </row>
    <row r="37" spans="1:5">
      <c r="A37" s="4" t="s">
        <v>204</v>
      </c>
      <c r="C37" s="5" t="n">
        <v>-46041</v>
      </c>
      <c r="D37" s="5" t="n">
        <v>-28070</v>
      </c>
      <c r="E37" s="5" t="n">
        <v>-21938</v>
      </c>
    </row>
    <row r="38" spans="1:5">
      <c r="A38" s="4" t="s">
        <v>205</v>
      </c>
      <c r="C38" s="5" t="n">
        <v>-3405</v>
      </c>
      <c r="D38" s="5" t="n">
        <v>1635669</v>
      </c>
      <c r="E38" s="5" t="n">
        <v>-4656</v>
      </c>
    </row>
    <row r="39" spans="1:5">
      <c r="A39" s="4" t="s">
        <v>206</v>
      </c>
      <c r="C39" s="5" t="n">
        <v>14041</v>
      </c>
      <c r="D39" s="5" t="n">
        <v>-21154</v>
      </c>
      <c r="E39" s="5" t="n">
        <v>-11751</v>
      </c>
    </row>
    <row r="40" spans="1:5">
      <c r="A40" s="4" t="s">
        <v>1861</v>
      </c>
      <c r="C40" s="5" t="n">
        <v>-236743</v>
      </c>
      <c r="D40" s="5" t="n">
        <v>289616</v>
      </c>
      <c r="E40" s="5" t="n">
        <v>67624</v>
      </c>
    </row>
    <row r="41" spans="1:5">
      <c r="A41" s="4" t="s">
        <v>208</v>
      </c>
      <c r="C41" s="5" t="n">
        <v>842942</v>
      </c>
      <c r="D41" s="5" t="n">
        <v>553326</v>
      </c>
      <c r="E41" s="5" t="n">
        <v>485702</v>
      </c>
    </row>
    <row r="42" spans="1:5">
      <c r="A42" s="4" t="s">
        <v>209</v>
      </c>
      <c r="C42" s="5" t="n">
        <v>606199</v>
      </c>
      <c r="D42" s="5" t="n">
        <v>842942</v>
      </c>
      <c r="E42" s="5" t="n">
        <v>553326</v>
      </c>
    </row>
    <row r="43" spans="1:5">
      <c r="A43" s="4" t="s">
        <v>1848</v>
      </c>
    </row>
    <row r="44" spans="1:5">
      <c r="A44" s="3" t="s">
        <v>170</v>
      </c>
    </row>
    <row r="45" spans="1:5">
      <c r="A45" s="4" t="s">
        <v>586</v>
      </c>
      <c r="C45" s="5" t="n">
        <v>159130</v>
      </c>
      <c r="D45" s="5" t="n">
        <v>148211</v>
      </c>
      <c r="E45" s="5" t="n">
        <v>404144</v>
      </c>
    </row>
    <row r="46" spans="1:5">
      <c r="A46" s="3" t="s">
        <v>181</v>
      </c>
    </row>
    <row r="47" spans="1:5">
      <c r="A47" s="4" t="s">
        <v>182</v>
      </c>
      <c r="C47" s="5" t="n">
        <v>0</v>
      </c>
      <c r="D47" s="5" t="n">
        <v>0</v>
      </c>
      <c r="E47" s="5" t="n">
        <v>0</v>
      </c>
    </row>
    <row r="48" spans="1:5">
      <c r="A48" s="4" t="s">
        <v>183</v>
      </c>
      <c r="C48" s="5" t="n">
        <v>0</v>
      </c>
      <c r="D48" s="5" t="n">
        <v>0</v>
      </c>
      <c r="E48" s="5" t="n">
        <v>-8070</v>
      </c>
    </row>
    <row r="49" spans="1:5">
      <c r="A49" s="4" t="s">
        <v>184</v>
      </c>
      <c r="C49" s="5" t="n">
        <v>0</v>
      </c>
      <c r="D49" s="5" t="n">
        <v>0</v>
      </c>
      <c r="E49" s="5" t="n">
        <v>0</v>
      </c>
    </row>
    <row r="50" spans="1:5">
      <c r="A50" s="4" t="s">
        <v>185</v>
      </c>
      <c r="C50" s="5" t="n">
        <v>0</v>
      </c>
      <c r="D50" s="5" t="n">
        <v>0</v>
      </c>
      <c r="E50" s="5" t="n">
        <v>0</v>
      </c>
    </row>
    <row r="51" spans="1:5">
      <c r="A51" s="4" t="s">
        <v>186</v>
      </c>
      <c r="C51" s="5" t="n">
        <v>0</v>
      </c>
      <c r="D51" s="5" t="n">
        <v>0</v>
      </c>
      <c r="E51" s="5" t="n">
        <v>0</v>
      </c>
    </row>
    <row r="52" spans="1:5">
      <c r="A52" s="4" t="s">
        <v>187</v>
      </c>
      <c r="C52" s="5" t="n">
        <v>0</v>
      </c>
      <c r="D52" s="5" t="n">
        <v>0</v>
      </c>
      <c r="E52" s="5" t="n">
        <v>0</v>
      </c>
    </row>
    <row r="53" spans="1:5">
      <c r="A53" s="4" t="s">
        <v>188</v>
      </c>
      <c r="C53" s="5" t="n">
        <v>0</v>
      </c>
      <c r="D53" s="5" t="n">
        <v>0</v>
      </c>
      <c r="E53" s="5" t="n">
        <v>0</v>
      </c>
    </row>
    <row r="54" spans="1:5">
      <c r="A54" s="4" t="s">
        <v>189</v>
      </c>
      <c r="C54" s="5" t="n">
        <v>0</v>
      </c>
      <c r="D54" s="5" t="n">
        <v>0</v>
      </c>
      <c r="E54" s="5" t="n">
        <v>0</v>
      </c>
    </row>
    <row r="55" spans="1:5">
      <c r="A55" s="4" t="s">
        <v>190</v>
      </c>
      <c r="E55" s="5" t="n">
        <v>0</v>
      </c>
    </row>
    <row r="56" spans="1:5">
      <c r="A56" s="4" t="s">
        <v>191</v>
      </c>
      <c r="C56" s="5" t="n">
        <v>-93864</v>
      </c>
      <c r="D56" s="5" t="n">
        <v>-2075</v>
      </c>
      <c r="E56" s="5" t="n">
        <v>57</v>
      </c>
    </row>
    <row r="57" spans="1:5">
      <c r="A57" s="4" t="s">
        <v>192</v>
      </c>
      <c r="C57" s="5" t="n">
        <v>0</v>
      </c>
      <c r="D57" s="5" t="n">
        <v>0</v>
      </c>
      <c r="E57" s="5" t="n">
        <v>0</v>
      </c>
    </row>
    <row r="58" spans="1:5">
      <c r="A58" s="4" t="s">
        <v>1856</v>
      </c>
      <c r="C58" s="5" t="n">
        <v>20457</v>
      </c>
      <c r="D58" s="5" t="n">
        <v>-479912</v>
      </c>
      <c r="E58" s="5" t="n">
        <v>-10000</v>
      </c>
    </row>
    <row r="59" spans="1:5">
      <c r="A59" s="4" t="s">
        <v>1857</v>
      </c>
      <c r="C59" s="5" t="n">
        <v>0</v>
      </c>
      <c r="D59" s="5" t="n">
        <v>0</v>
      </c>
      <c r="E59" s="5" t="n">
        <v>0</v>
      </c>
    </row>
    <row r="60" spans="1:5">
      <c r="A60" s="4" t="s">
        <v>1858</v>
      </c>
      <c r="C60" s="5" t="n">
        <v>0</v>
      </c>
    </row>
    <row r="61" spans="1:5">
      <c r="A61" s="4" t="s">
        <v>193</v>
      </c>
      <c r="C61" s="5" t="n">
        <v>0</v>
      </c>
      <c r="D61" s="5" t="n">
        <v>0</v>
      </c>
      <c r="E61" s="5" t="n">
        <v>0</v>
      </c>
    </row>
    <row r="62" spans="1:5">
      <c r="A62" s="4" t="s">
        <v>194</v>
      </c>
      <c r="C62" s="5" t="n">
        <v>-18</v>
      </c>
      <c r="D62" s="5" t="n">
        <v>-8</v>
      </c>
      <c r="E62" s="5" t="n">
        <v>-80</v>
      </c>
    </row>
    <row r="63" spans="1:5">
      <c r="A63" s="4" t="s">
        <v>159</v>
      </c>
      <c r="C63" s="5" t="n">
        <v>0</v>
      </c>
      <c r="D63" s="5" t="n">
        <v>2000</v>
      </c>
      <c r="E63" s="5" t="n">
        <v>0</v>
      </c>
    </row>
    <row r="64" spans="1:5">
      <c r="A64" s="4" t="s">
        <v>195</v>
      </c>
      <c r="C64" s="5" t="n">
        <v>-73425</v>
      </c>
      <c r="D64" s="5" t="n">
        <v>-479995</v>
      </c>
      <c r="E64" s="5" t="n">
        <v>-18093</v>
      </c>
    </row>
    <row r="65" spans="1:5">
      <c r="A65" s="3" t="s">
        <v>196</v>
      </c>
    </row>
    <row r="66" spans="1:5">
      <c r="A66" s="4" t="s">
        <v>197</v>
      </c>
      <c r="C66" s="5" t="n">
        <v>319694</v>
      </c>
      <c r="D66" s="5" t="n">
        <v>434899</v>
      </c>
    </row>
    <row r="67" spans="1:5">
      <c r="A67" s="4" t="s">
        <v>198</v>
      </c>
      <c r="C67" s="5" t="n">
        <v>-230000</v>
      </c>
      <c r="D67" s="5" t="n">
        <v>-2445</v>
      </c>
    </row>
    <row r="68" spans="1:5">
      <c r="A68" s="4" t="s">
        <v>199</v>
      </c>
      <c r="D68" s="5" t="n">
        <v>-75256</v>
      </c>
      <c r="E68" s="5" t="n">
        <v>-365383</v>
      </c>
    </row>
    <row r="69" spans="1:5">
      <c r="A69" s="4" t="s">
        <v>200</v>
      </c>
      <c r="C69" s="5" t="n">
        <v>-21048</v>
      </c>
      <c r="D69" s="5" t="n">
        <v>-2418</v>
      </c>
      <c r="E69" s="5" t="n">
        <v>4861</v>
      </c>
    </row>
    <row r="70" spans="1:5">
      <c r="A70" s="4" t="s">
        <v>1859</v>
      </c>
      <c r="C70" s="5" t="n">
        <v>0</v>
      </c>
      <c r="D70" s="5" t="n">
        <v>0</v>
      </c>
      <c r="E70" s="5" t="n">
        <v>0</v>
      </c>
    </row>
    <row r="71" spans="1:5">
      <c r="A71" s="4" t="s">
        <v>1858</v>
      </c>
      <c r="C71" s="5" t="n">
        <v>0</v>
      </c>
    </row>
    <row r="72" spans="1:5">
      <c r="A72" s="4" t="s">
        <v>201</v>
      </c>
      <c r="C72" s="5" t="n">
        <v>0</v>
      </c>
      <c r="D72" s="5" t="n">
        <v>0</v>
      </c>
      <c r="E72" s="5" t="n">
        <v>0</v>
      </c>
    </row>
    <row r="73" spans="1:5">
      <c r="A73" s="4" t="s">
        <v>202</v>
      </c>
      <c r="C73" s="5" t="n">
        <v>-100000</v>
      </c>
      <c r="D73" s="5" t="n">
        <v>0</v>
      </c>
    </row>
    <row r="74" spans="1:5">
      <c r="A74" s="4" t="s">
        <v>192</v>
      </c>
      <c r="C74" s="5" t="n">
        <v>0</v>
      </c>
      <c r="D74" s="5" t="n">
        <v>0</v>
      </c>
      <c r="E74" s="5" t="n">
        <v>0</v>
      </c>
    </row>
    <row r="75" spans="1:5">
      <c r="A75" s="4" t="s">
        <v>203</v>
      </c>
      <c r="C75" s="5" t="n">
        <v>0</v>
      </c>
      <c r="D75" s="5" t="n">
        <v>0</v>
      </c>
      <c r="E75" s="5" t="n">
        <v>0</v>
      </c>
    </row>
    <row r="76" spans="1:5">
      <c r="A76" s="4" t="s">
        <v>1860</v>
      </c>
      <c r="B76" s="4" t="s">
        <v>504</v>
      </c>
      <c r="C76" s="5" t="n">
        <v>0</v>
      </c>
      <c r="D76" s="5" t="n">
        <v>0</v>
      </c>
      <c r="E76" s="5" t="n">
        <v>0</v>
      </c>
    </row>
    <row r="77" spans="1:5">
      <c r="A77" s="4" t="s">
        <v>159</v>
      </c>
      <c r="C77" s="5" t="n">
        <v>0</v>
      </c>
      <c r="D77" s="5" t="n">
        <v>-48</v>
      </c>
      <c r="E77" s="5" t="n">
        <v>0</v>
      </c>
    </row>
    <row r="78" spans="1:5">
      <c r="A78" s="4" t="s">
        <v>204</v>
      </c>
      <c r="C78" s="5" t="n">
        <v>-46041</v>
      </c>
      <c r="D78" s="5" t="n">
        <v>-28070</v>
      </c>
      <c r="E78" s="5" t="n">
        <v>-21938</v>
      </c>
    </row>
    <row r="79" spans="1:5">
      <c r="A79" s="4" t="s">
        <v>205</v>
      </c>
      <c r="C79" s="5" t="n">
        <v>-77395</v>
      </c>
      <c r="D79" s="5" t="n">
        <v>326662</v>
      </c>
      <c r="E79" s="5" t="n">
        <v>-382460</v>
      </c>
    </row>
    <row r="80" spans="1:5">
      <c r="A80" s="4" t="s">
        <v>206</v>
      </c>
      <c r="C80" s="5" t="n">
        <v>0</v>
      </c>
      <c r="D80" s="5" t="n">
        <v>0</v>
      </c>
      <c r="E80" s="5" t="n">
        <v>0</v>
      </c>
    </row>
    <row r="81" spans="1:5">
      <c r="A81" s="4" t="s">
        <v>1861</v>
      </c>
      <c r="C81" s="5" t="n">
        <v>8310</v>
      </c>
      <c r="D81" s="5" t="n">
        <v>-5122</v>
      </c>
      <c r="E81" s="5" t="n">
        <v>3591</v>
      </c>
    </row>
    <row r="82" spans="1:5">
      <c r="A82" s="4" t="s">
        <v>208</v>
      </c>
      <c r="C82" s="5" t="n">
        <v>1687</v>
      </c>
      <c r="D82" s="5" t="n">
        <v>6809</v>
      </c>
      <c r="E82" s="5" t="n">
        <v>3218</v>
      </c>
    </row>
    <row r="83" spans="1:5">
      <c r="A83" s="4" t="s">
        <v>209</v>
      </c>
      <c r="C83" s="5" t="n">
        <v>9997</v>
      </c>
      <c r="D83" s="5" t="n">
        <v>1687</v>
      </c>
      <c r="E83" s="5" t="n">
        <v>6809</v>
      </c>
    </row>
    <row r="84" spans="1:5">
      <c r="A84" s="4" t="s">
        <v>1849</v>
      </c>
    </row>
    <row r="85" spans="1:5">
      <c r="A85" s="3" t="s">
        <v>170</v>
      </c>
    </row>
    <row r="86" spans="1:5">
      <c r="A86" s="4" t="s">
        <v>586</v>
      </c>
      <c r="C86" s="5" t="n">
        <v>-10289</v>
      </c>
      <c r="D86" s="5" t="n">
        <v>6395</v>
      </c>
      <c r="E86" s="5" t="n">
        <v>5505</v>
      </c>
    </row>
    <row r="87" spans="1:5">
      <c r="A87" s="3" t="s">
        <v>181</v>
      </c>
    </row>
    <row r="88" spans="1:5">
      <c r="A88" s="4" t="s">
        <v>182</v>
      </c>
      <c r="C88" s="5" t="n">
        <v>0</v>
      </c>
      <c r="D88" s="5" t="n">
        <v>0</v>
      </c>
      <c r="E88" s="5" t="n">
        <v>-3505</v>
      </c>
    </row>
    <row r="89" spans="1:5">
      <c r="A89" s="4" t="s">
        <v>183</v>
      </c>
      <c r="C89" s="5" t="n">
        <v>0</v>
      </c>
      <c r="D89" s="5" t="n">
        <v>0</v>
      </c>
      <c r="E89" s="5" t="n">
        <v>0</v>
      </c>
    </row>
    <row r="90" spans="1:5">
      <c r="A90" s="4" t="s">
        <v>184</v>
      </c>
      <c r="C90" s="5" t="n">
        <v>0</v>
      </c>
      <c r="D90" s="5" t="n">
        <v>0</v>
      </c>
      <c r="E90" s="5" t="n">
        <v>0</v>
      </c>
    </row>
    <row r="91" spans="1:5">
      <c r="A91" s="4" t="s">
        <v>185</v>
      </c>
      <c r="C91" s="5" t="n">
        <v>0</v>
      </c>
      <c r="D91" s="5" t="n">
        <v>0</v>
      </c>
      <c r="E91" s="5" t="n">
        <v>24507</v>
      </c>
    </row>
    <row r="92" spans="1:5">
      <c r="A92" s="4" t="s">
        <v>186</v>
      </c>
      <c r="C92" s="5" t="n">
        <v>0</v>
      </c>
      <c r="D92" s="5" t="n">
        <v>0</v>
      </c>
      <c r="E92" s="5" t="n">
        <v>0</v>
      </c>
    </row>
    <row r="93" spans="1:5">
      <c r="A93" s="4" t="s">
        <v>187</v>
      </c>
      <c r="C93" s="5" t="n">
        <v>0</v>
      </c>
      <c r="D93" s="5" t="n">
        <v>0</v>
      </c>
      <c r="E93" s="5" t="n">
        <v>0</v>
      </c>
    </row>
    <row r="94" spans="1:5">
      <c r="A94" s="4" t="s">
        <v>188</v>
      </c>
      <c r="C94" s="5" t="n">
        <v>0</v>
      </c>
      <c r="D94" s="5" t="n">
        <v>41500</v>
      </c>
      <c r="E94" s="5" t="n">
        <v>0</v>
      </c>
    </row>
    <row r="95" spans="1:5">
      <c r="A95" s="4" t="s">
        <v>189</v>
      </c>
      <c r="C95" s="5" t="n">
        <v>0</v>
      </c>
      <c r="D95" s="5" t="n">
        <v>0</v>
      </c>
      <c r="E95" s="5" t="n">
        <v>0</v>
      </c>
    </row>
    <row r="96" spans="1:5">
      <c r="A96" s="4" t="s">
        <v>190</v>
      </c>
      <c r="E96" s="5" t="n">
        <v>0</v>
      </c>
    </row>
    <row r="97" spans="1:5">
      <c r="A97" s="4" t="s">
        <v>191</v>
      </c>
      <c r="C97" s="5" t="n">
        <v>-4586</v>
      </c>
      <c r="D97" s="5" t="n">
        <v>-40963</v>
      </c>
      <c r="E97" s="5" t="n">
        <v>-338</v>
      </c>
    </row>
    <row r="98" spans="1:5">
      <c r="A98" s="4" t="s">
        <v>192</v>
      </c>
      <c r="C98" s="5" t="n">
        <v>0</v>
      </c>
      <c r="D98" s="5" t="n">
        <v>0</v>
      </c>
      <c r="E98" s="5" t="n">
        <v>0</v>
      </c>
    </row>
    <row r="99" spans="1:5">
      <c r="A99" s="4" t="s">
        <v>1856</v>
      </c>
      <c r="C99" s="5" t="n">
        <v>-73700</v>
      </c>
      <c r="D99" s="5" t="n">
        <v>-887650</v>
      </c>
      <c r="E99" s="5" t="n">
        <v>0</v>
      </c>
    </row>
    <row r="100" spans="1:5">
      <c r="A100" s="4" t="s">
        <v>1857</v>
      </c>
      <c r="C100" s="5" t="n">
        <v>0</v>
      </c>
      <c r="D100" s="5" t="n">
        <v>0</v>
      </c>
      <c r="E100" s="5" t="n">
        <v>-39500</v>
      </c>
    </row>
    <row r="101" spans="1:5">
      <c r="A101" s="4" t="s">
        <v>1858</v>
      </c>
      <c r="C101" s="5" t="n">
        <v>47000</v>
      </c>
    </row>
    <row r="102" spans="1:5">
      <c r="A102" s="4" t="s">
        <v>193</v>
      </c>
      <c r="C102" s="5" t="n">
        <v>0</v>
      </c>
      <c r="D102" s="5" t="n">
        <v>0</v>
      </c>
      <c r="E102" s="5" t="n">
        <v>0</v>
      </c>
    </row>
    <row r="103" spans="1:5">
      <c r="A103" s="4" t="s">
        <v>194</v>
      </c>
      <c r="C103" s="5" t="n">
        <v>0</v>
      </c>
      <c r="D103" s="5" t="n">
        <v>0</v>
      </c>
      <c r="E103" s="5" t="n">
        <v>0</v>
      </c>
    </row>
    <row r="104" spans="1:5">
      <c r="A104" s="4" t="s">
        <v>159</v>
      </c>
      <c r="C104" s="5" t="n">
        <v>0</v>
      </c>
      <c r="D104" s="5" t="n">
        <v>0</v>
      </c>
      <c r="E104" s="5" t="n">
        <v>0</v>
      </c>
    </row>
    <row r="105" spans="1:5">
      <c r="A105" s="4" t="s">
        <v>195</v>
      </c>
      <c r="C105" s="5" t="n">
        <v>-31286</v>
      </c>
      <c r="D105" s="5" t="n">
        <v>-887113</v>
      </c>
      <c r="E105" s="5" t="n">
        <v>-18836</v>
      </c>
    </row>
    <row r="106" spans="1:5">
      <c r="A106" s="3" t="s">
        <v>196</v>
      </c>
    </row>
    <row r="107" spans="1:5">
      <c r="A107" s="4" t="s">
        <v>197</v>
      </c>
      <c r="C107" s="5" t="n">
        <v>0</v>
      </c>
      <c r="D107" s="5" t="n">
        <v>0</v>
      </c>
    </row>
    <row r="108" spans="1:5">
      <c r="A108" s="4" t="s">
        <v>198</v>
      </c>
      <c r="C108" s="5" t="n">
        <v>0</v>
      </c>
      <c r="D108" s="5" t="n">
        <v>0</v>
      </c>
    </row>
    <row r="109" spans="1:5">
      <c r="A109" s="4" t="s">
        <v>199</v>
      </c>
      <c r="D109" s="5" t="n">
        <v>0</v>
      </c>
      <c r="E109" s="5" t="n">
        <v>0</v>
      </c>
    </row>
    <row r="110" spans="1:5">
      <c r="A110" s="4" t="s">
        <v>200</v>
      </c>
      <c r="C110" s="5" t="n">
        <v>0</v>
      </c>
      <c r="D110" s="5" t="n">
        <v>435450</v>
      </c>
      <c r="E110" s="5" t="n">
        <v>0</v>
      </c>
    </row>
    <row r="111" spans="1:5">
      <c r="A111" s="4" t="s">
        <v>1859</v>
      </c>
      <c r="C111" s="5" t="n">
        <v>0</v>
      </c>
      <c r="D111" s="5" t="n">
        <v>500000</v>
      </c>
      <c r="E111" s="5" t="n">
        <v>27500</v>
      </c>
    </row>
    <row r="112" spans="1:5">
      <c r="A112" s="4" t="s">
        <v>1858</v>
      </c>
      <c r="C112" s="5" t="n">
        <v>0</v>
      </c>
    </row>
    <row r="113" spans="1:5">
      <c r="A113" s="4" t="s">
        <v>201</v>
      </c>
      <c r="C113" s="5" t="n">
        <v>0</v>
      </c>
      <c r="D113" s="5" t="n">
        <v>0</v>
      </c>
      <c r="E113" s="5" t="n">
        <v>0</v>
      </c>
    </row>
    <row r="114" spans="1:5">
      <c r="A114" s="4" t="s">
        <v>202</v>
      </c>
      <c r="C114" s="5" t="n">
        <v>0</v>
      </c>
      <c r="D114" s="5" t="n">
        <v>0</v>
      </c>
    </row>
    <row r="115" spans="1:5">
      <c r="A115" s="4" t="s">
        <v>192</v>
      </c>
      <c r="C115" s="5" t="n">
        <v>0</v>
      </c>
      <c r="D115" s="5" t="n">
        <v>0</v>
      </c>
      <c r="E115" s="5" t="n">
        <v>0</v>
      </c>
    </row>
    <row r="116" spans="1:5">
      <c r="A116" s="4" t="s">
        <v>203</v>
      </c>
      <c r="C116" s="5" t="n">
        <v>0</v>
      </c>
      <c r="D116" s="5" t="n">
        <v>0</v>
      </c>
      <c r="E116" s="5" t="n">
        <v>0</v>
      </c>
    </row>
    <row r="117" spans="1:5">
      <c r="A117" s="4" t="s">
        <v>1860</v>
      </c>
      <c r="B117" s="4" t="s">
        <v>504</v>
      </c>
      <c r="C117" s="5" t="n">
        <v>0</v>
      </c>
      <c r="D117" s="5" t="n">
        <v>0</v>
      </c>
      <c r="E117" s="5" t="n">
        <v>0</v>
      </c>
    </row>
    <row r="118" spans="1:5">
      <c r="A118" s="4" t="s">
        <v>159</v>
      </c>
      <c r="C118" s="5" t="n">
        <v>0</v>
      </c>
      <c r="D118" s="5" t="n">
        <v>200</v>
      </c>
      <c r="E118" s="5" t="n">
        <v>67</v>
      </c>
    </row>
    <row r="119" spans="1:5">
      <c r="A119" s="4" t="s">
        <v>204</v>
      </c>
      <c r="C119" s="5" t="n">
        <v>0</v>
      </c>
      <c r="D119" s="5" t="n">
        <v>0</v>
      </c>
      <c r="E119" s="5" t="n">
        <v>0</v>
      </c>
    </row>
    <row r="120" spans="1:5">
      <c r="A120" s="4" t="s">
        <v>205</v>
      </c>
      <c r="C120" s="5" t="n">
        <v>0</v>
      </c>
      <c r="D120" s="5" t="n">
        <v>935650</v>
      </c>
      <c r="E120" s="5" t="n">
        <v>27567</v>
      </c>
    </row>
    <row r="121" spans="1:5">
      <c r="A121" s="4" t="s">
        <v>206</v>
      </c>
      <c r="C121" s="5" t="n">
        <v>0</v>
      </c>
      <c r="D121" s="5" t="n">
        <v>0</v>
      </c>
      <c r="E121" s="5" t="n">
        <v>0</v>
      </c>
    </row>
    <row r="122" spans="1:5">
      <c r="A122" s="4" t="s">
        <v>1861</v>
      </c>
      <c r="C122" s="5" t="n">
        <v>-41575</v>
      </c>
      <c r="D122" s="5" t="n">
        <v>54932</v>
      </c>
      <c r="E122" s="5" t="n">
        <v>14236</v>
      </c>
    </row>
    <row r="123" spans="1:5">
      <c r="A123" s="4" t="s">
        <v>208</v>
      </c>
      <c r="C123" s="5" t="n">
        <v>71955</v>
      </c>
      <c r="D123" s="5" t="n">
        <v>17023</v>
      </c>
      <c r="E123" s="5" t="n">
        <v>2787</v>
      </c>
    </row>
    <row r="124" spans="1:5">
      <c r="A124" s="4" t="s">
        <v>209</v>
      </c>
      <c r="C124" s="5" t="n">
        <v>30380</v>
      </c>
      <c r="D124" s="5" t="n">
        <v>71955</v>
      </c>
      <c r="E124" s="5" t="n">
        <v>17023</v>
      </c>
    </row>
    <row r="125" spans="1:5">
      <c r="A125" s="4" t="s">
        <v>1850</v>
      </c>
    </row>
    <row r="126" spans="1:5">
      <c r="A126" s="3" t="s">
        <v>170</v>
      </c>
    </row>
    <row r="127" spans="1:5">
      <c r="A127" s="4" t="s">
        <v>586</v>
      </c>
      <c r="C127" s="5" t="n">
        <v>1667490</v>
      </c>
      <c r="D127" s="5" t="n">
        <v>1465166</v>
      </c>
      <c r="E127" s="5" t="n">
        <v>1074021</v>
      </c>
    </row>
    <row r="128" spans="1:5">
      <c r="A128" s="3" t="s">
        <v>181</v>
      </c>
    </row>
    <row r="129" spans="1:5">
      <c r="A129" s="4" t="s">
        <v>182</v>
      </c>
      <c r="C129" s="5" t="n">
        <v>-36806913</v>
      </c>
      <c r="D129" s="5" t="n">
        <v>-35532810</v>
      </c>
      <c r="E129" s="5" t="n">
        <v>-29448368</v>
      </c>
    </row>
    <row r="130" spans="1:5">
      <c r="A130" s="4" t="s">
        <v>183</v>
      </c>
      <c r="C130" s="5" t="n">
        <v>-1021016</v>
      </c>
      <c r="D130" s="5" t="n">
        <v>-665702</v>
      </c>
      <c r="E130" s="5" t="n">
        <v>-507343</v>
      </c>
    </row>
    <row r="131" spans="1:5">
      <c r="A131" s="4" t="s">
        <v>184</v>
      </c>
      <c r="C131" s="5" t="n">
        <v>-2020624</v>
      </c>
      <c r="D131" s="5" t="n">
        <v>-1389406</v>
      </c>
      <c r="E131" s="5" t="n">
        <v>-1749525</v>
      </c>
    </row>
    <row r="132" spans="1:5">
      <c r="A132" s="4" t="s">
        <v>185</v>
      </c>
      <c r="C132" s="5" t="n">
        <v>35686779</v>
      </c>
      <c r="D132" s="5" t="n">
        <v>34559966</v>
      </c>
      <c r="E132" s="5" t="n">
        <v>28069540</v>
      </c>
    </row>
    <row r="133" spans="1:5">
      <c r="A133" s="4" t="s">
        <v>186</v>
      </c>
      <c r="C133" s="5" t="n">
        <v>1056401</v>
      </c>
      <c r="D133" s="5" t="n">
        <v>751728</v>
      </c>
      <c r="E133" s="5" t="n">
        <v>564011</v>
      </c>
    </row>
    <row r="134" spans="1:5">
      <c r="A134" s="4" t="s">
        <v>187</v>
      </c>
      <c r="C134" s="5" t="n">
        <v>1528617</v>
      </c>
      <c r="D134" s="5" t="n">
        <v>1149328</v>
      </c>
      <c r="E134" s="5" t="n">
        <v>1250883</v>
      </c>
    </row>
    <row r="135" spans="1:5">
      <c r="A135" s="4" t="s">
        <v>188</v>
      </c>
      <c r="C135" s="5" t="n">
        <v>907417</v>
      </c>
      <c r="D135" s="5" t="n">
        <v>713507</v>
      </c>
      <c r="E135" s="5" t="n">
        <v>748529</v>
      </c>
    </row>
    <row r="136" spans="1:5">
      <c r="A136" s="4" t="s">
        <v>189</v>
      </c>
      <c r="C136" s="5" t="n">
        <v>-28563</v>
      </c>
      <c r="D136" s="5" t="n">
        <v>-17068</v>
      </c>
      <c r="E136" s="5" t="n">
        <v>-5056</v>
      </c>
    </row>
    <row r="137" spans="1:5">
      <c r="A137" s="4" t="s">
        <v>190</v>
      </c>
      <c r="E137" s="5" t="n">
        <v>40000</v>
      </c>
    </row>
    <row r="138" spans="1:5">
      <c r="A138" s="4" t="s">
        <v>191</v>
      </c>
      <c r="C138" s="5" t="n">
        <v>-636104</v>
      </c>
      <c r="D138" s="5" t="n">
        <v>-80372</v>
      </c>
      <c r="E138" s="5" t="n">
        <v>169376</v>
      </c>
    </row>
    <row r="139" spans="1:5">
      <c r="A139" s="4" t="s">
        <v>192</v>
      </c>
      <c r="C139" s="5" t="n">
        <v>12540</v>
      </c>
      <c r="D139" s="5" t="n">
        <v>-155248</v>
      </c>
      <c r="E139" s="5" t="n">
        <v>-6662</v>
      </c>
    </row>
    <row r="140" spans="1:5">
      <c r="A140" s="4" t="s">
        <v>1856</v>
      </c>
      <c r="C140" s="5" t="n">
        <v>-423998</v>
      </c>
      <c r="D140" s="5" t="n">
        <v>-546269</v>
      </c>
      <c r="E140" s="5" t="n">
        <v>-49348</v>
      </c>
    </row>
    <row r="141" spans="1:5">
      <c r="A141" s="4" t="s">
        <v>1857</v>
      </c>
      <c r="C141" s="5" t="n">
        <v>-47000</v>
      </c>
      <c r="D141" s="5" t="n">
        <v>-1460000</v>
      </c>
      <c r="E141" s="5" t="n">
        <v>-27500</v>
      </c>
    </row>
    <row r="142" spans="1:5">
      <c r="A142" s="4" t="s">
        <v>1858</v>
      </c>
      <c r="C142" s="5" t="n">
        <v>80840</v>
      </c>
    </row>
    <row r="143" spans="1:5">
      <c r="A143" s="4" t="s">
        <v>193</v>
      </c>
      <c r="C143" s="5" t="n">
        <v>-27709</v>
      </c>
      <c r="D143" s="5" t="n">
        <v>-1992720</v>
      </c>
      <c r="E143" s="5" t="n">
        <v>818</v>
      </c>
    </row>
    <row r="144" spans="1:5">
      <c r="A144" s="4" t="s">
        <v>194</v>
      </c>
      <c r="C144" s="5" t="n">
        <v>-22823</v>
      </c>
      <c r="D144" s="5" t="n">
        <v>-15295</v>
      </c>
      <c r="E144" s="5" t="n">
        <v>-15656</v>
      </c>
    </row>
    <row r="145" spans="1:5">
      <c r="A145" s="4" t="s">
        <v>159</v>
      </c>
      <c r="C145" s="5" t="n">
        <v>131111</v>
      </c>
      <c r="D145" s="5" t="n">
        <v>-47905</v>
      </c>
      <c r="E145" s="5" t="n">
        <v>-36993</v>
      </c>
    </row>
    <row r="146" spans="1:5">
      <c r="A146" s="4" t="s">
        <v>195</v>
      </c>
      <c r="C146" s="5" t="n">
        <v>-1631045</v>
      </c>
      <c r="D146" s="5" t="n">
        <v>-4728266</v>
      </c>
      <c r="E146" s="5" t="n">
        <v>-1003294</v>
      </c>
    </row>
    <row r="147" spans="1:5">
      <c r="A147" s="3" t="s">
        <v>196</v>
      </c>
    </row>
    <row r="148" spans="1:5">
      <c r="A148" s="4" t="s">
        <v>197</v>
      </c>
      <c r="C148" s="5" t="n">
        <v>0</v>
      </c>
      <c r="D148" s="5" t="n">
        <v>0</v>
      </c>
    </row>
    <row r="149" spans="1:5">
      <c r="A149" s="4" t="s">
        <v>198</v>
      </c>
      <c r="C149" s="5" t="n">
        <v>0</v>
      </c>
      <c r="D149" s="5" t="n">
        <v>0</v>
      </c>
    </row>
    <row r="150" spans="1:5">
      <c r="A150" s="4" t="s">
        <v>199</v>
      </c>
      <c r="D150" s="5" t="n">
        <v>0</v>
      </c>
      <c r="E150" s="5" t="n">
        <v>0</v>
      </c>
    </row>
    <row r="151" spans="1:5">
      <c r="A151" s="4" t="s">
        <v>200</v>
      </c>
      <c r="C151" s="5" t="n">
        <v>477244</v>
      </c>
      <c r="D151" s="5" t="n">
        <v>1478381</v>
      </c>
      <c r="E151" s="5" t="n">
        <v>59348</v>
      </c>
    </row>
    <row r="152" spans="1:5">
      <c r="A152" s="4" t="s">
        <v>1859</v>
      </c>
      <c r="C152" s="5" t="n">
        <v>47000</v>
      </c>
      <c r="D152" s="5" t="n">
        <v>960000</v>
      </c>
      <c r="E152" s="5" t="n">
        <v>39500</v>
      </c>
    </row>
    <row r="153" spans="1:5">
      <c r="A153" s="4" t="s">
        <v>1858</v>
      </c>
      <c r="C153" s="5" t="n">
        <v>-127840</v>
      </c>
    </row>
    <row r="154" spans="1:5">
      <c r="A154" s="4" t="s">
        <v>201</v>
      </c>
      <c r="C154" s="5" t="n">
        <v>253415</v>
      </c>
      <c r="D154" s="5" t="n">
        <v>1386741</v>
      </c>
      <c r="E154" s="5" t="n">
        <v>431362</v>
      </c>
    </row>
    <row r="155" spans="1:5">
      <c r="A155" s="4" t="s">
        <v>202</v>
      </c>
      <c r="C155" s="5" t="n">
        <v>-97000</v>
      </c>
      <c r="D155" s="5" t="n">
        <v>-219171</v>
      </c>
    </row>
    <row r="156" spans="1:5">
      <c r="A156" s="4" t="s">
        <v>192</v>
      </c>
      <c r="C156" s="5" t="n">
        <v>-12540</v>
      </c>
      <c r="D156" s="5" t="n">
        <v>155248</v>
      </c>
      <c r="E156" s="5" t="n">
        <v>6662</v>
      </c>
    </row>
    <row r="157" spans="1:5">
      <c r="A157" s="4" t="s">
        <v>203</v>
      </c>
      <c r="C157" s="5" t="n">
        <v>-19264</v>
      </c>
      <c r="D157" s="5" t="n">
        <v>-19264</v>
      </c>
      <c r="E157" s="5" t="n">
        <v>-19263</v>
      </c>
    </row>
    <row r="158" spans="1:5">
      <c r="A158" s="4" t="s">
        <v>1860</v>
      </c>
      <c r="B158" s="4" t="s">
        <v>504</v>
      </c>
      <c r="C158" s="5" t="n">
        <v>-702442</v>
      </c>
      <c r="D158" s="5" t="n">
        <v>-221853</v>
      </c>
      <c r="E158" s="5" t="n">
        <v>-484808</v>
      </c>
    </row>
    <row r="159" spans="1:5">
      <c r="A159" s="4" t="s">
        <v>159</v>
      </c>
      <c r="C159" s="5" t="n">
        <v>-72537</v>
      </c>
      <c r="D159" s="5" t="n">
        <v>3978</v>
      </c>
      <c r="E159" s="5" t="n">
        <v>-41980</v>
      </c>
    </row>
    <row r="160" spans="1:5">
      <c r="A160" s="4" t="s">
        <v>204</v>
      </c>
      <c r="C160" s="5" t="n">
        <v>0</v>
      </c>
      <c r="D160" s="5" t="n">
        <v>0</v>
      </c>
      <c r="E160" s="5" t="n">
        <v>0</v>
      </c>
    </row>
    <row r="161" spans="1:5">
      <c r="A161" s="4" t="s">
        <v>205</v>
      </c>
      <c r="C161" s="5" t="n">
        <v>-253964</v>
      </c>
      <c r="D161" s="5" t="n">
        <v>3524060</v>
      </c>
      <c r="E161" s="5" t="n">
        <v>-9179</v>
      </c>
    </row>
    <row r="162" spans="1:5">
      <c r="A162" s="4" t="s">
        <v>206</v>
      </c>
      <c r="C162" s="5" t="n">
        <v>14041</v>
      </c>
      <c r="D162" s="5" t="n">
        <v>-21154</v>
      </c>
      <c r="E162" s="5" t="n">
        <v>-11751</v>
      </c>
    </row>
    <row r="163" spans="1:5">
      <c r="A163" s="4" t="s">
        <v>1861</v>
      </c>
      <c r="C163" s="5" t="n">
        <v>-203478</v>
      </c>
      <c r="D163" s="5" t="n">
        <v>239806</v>
      </c>
      <c r="E163" s="5" t="n">
        <v>49797</v>
      </c>
    </row>
    <row r="164" spans="1:5">
      <c r="A164" s="4" t="s">
        <v>208</v>
      </c>
      <c r="C164" s="5" t="n">
        <v>769300</v>
      </c>
      <c r="D164" s="5" t="n">
        <v>529494</v>
      </c>
      <c r="E164" s="5" t="n">
        <v>479697</v>
      </c>
    </row>
    <row r="165" spans="1:5">
      <c r="A165" s="4" t="s">
        <v>209</v>
      </c>
      <c r="C165" s="5" t="n">
        <v>565822</v>
      </c>
      <c r="D165" s="5" t="n">
        <v>769300</v>
      </c>
      <c r="E165" s="5" t="n">
        <v>529494</v>
      </c>
    </row>
    <row r="166" spans="1:5">
      <c r="A166" s="4" t="s">
        <v>1084</v>
      </c>
    </row>
    <row r="167" spans="1:5">
      <c r="A167" s="3" t="s">
        <v>170</v>
      </c>
    </row>
    <row r="168" spans="1:5">
      <c r="A168" s="4" t="s">
        <v>586</v>
      </c>
      <c r="C168" s="5" t="n">
        <v>-703714</v>
      </c>
      <c r="D168" s="5" t="n">
        <v>-223128</v>
      </c>
      <c r="E168" s="5" t="n">
        <v>-485764</v>
      </c>
    </row>
    <row r="169" spans="1:5">
      <c r="A169" s="3" t="s">
        <v>181</v>
      </c>
    </row>
    <row r="170" spans="1:5">
      <c r="A170" s="4" t="s">
        <v>182</v>
      </c>
      <c r="C170" s="5" t="n">
        <v>0</v>
      </c>
      <c r="D170" s="5" t="n">
        <v>0</v>
      </c>
      <c r="E170" s="5" t="n">
        <v>0</v>
      </c>
    </row>
    <row r="171" spans="1:5">
      <c r="A171" s="4" t="s">
        <v>183</v>
      </c>
      <c r="C171" s="5" t="n">
        <v>0</v>
      </c>
      <c r="D171" s="5" t="n">
        <v>0</v>
      </c>
      <c r="E171" s="5" t="n">
        <v>0</v>
      </c>
    </row>
    <row r="172" spans="1:5">
      <c r="A172" s="4" t="s">
        <v>184</v>
      </c>
      <c r="C172" s="5" t="n">
        <v>0</v>
      </c>
      <c r="D172" s="5" t="n">
        <v>0</v>
      </c>
      <c r="E172" s="5" t="n">
        <v>0</v>
      </c>
    </row>
    <row r="173" spans="1:5">
      <c r="A173" s="4" t="s">
        <v>185</v>
      </c>
      <c r="C173" s="5" t="n">
        <v>0</v>
      </c>
      <c r="D173" s="5" t="n">
        <v>0</v>
      </c>
      <c r="E173" s="5" t="n">
        <v>0</v>
      </c>
    </row>
    <row r="174" spans="1:5">
      <c r="A174" s="4" t="s">
        <v>186</v>
      </c>
      <c r="C174" s="5" t="n">
        <v>0</v>
      </c>
      <c r="D174" s="5" t="n">
        <v>0</v>
      </c>
      <c r="E174" s="5" t="n">
        <v>0</v>
      </c>
    </row>
    <row r="175" spans="1:5">
      <c r="A175" s="4" t="s">
        <v>187</v>
      </c>
      <c r="C175" s="5" t="n">
        <v>0</v>
      </c>
      <c r="D175" s="5" t="n">
        <v>0</v>
      </c>
      <c r="E175" s="5" t="n">
        <v>0</v>
      </c>
    </row>
    <row r="176" spans="1:5">
      <c r="A176" s="4" t="s">
        <v>188</v>
      </c>
      <c r="C176" s="5" t="n">
        <v>0</v>
      </c>
      <c r="D176" s="5" t="n">
        <v>0</v>
      </c>
      <c r="E176" s="5" t="n">
        <v>0</v>
      </c>
    </row>
    <row r="177" spans="1:5">
      <c r="A177" s="4" t="s">
        <v>189</v>
      </c>
      <c r="C177" s="5" t="n">
        <v>0</v>
      </c>
      <c r="D177" s="5" t="n">
        <v>0</v>
      </c>
      <c r="E177" s="5" t="n">
        <v>0</v>
      </c>
    </row>
    <row r="178" spans="1:5">
      <c r="A178" s="4" t="s">
        <v>190</v>
      </c>
      <c r="E178" s="5" t="n">
        <v>0</v>
      </c>
    </row>
    <row r="179" spans="1:5">
      <c r="A179" s="4" t="s">
        <v>191</v>
      </c>
      <c r="C179" s="5" t="n">
        <v>0</v>
      </c>
      <c r="D179" s="5" t="n">
        <v>0</v>
      </c>
      <c r="E179" s="5" t="n">
        <v>0</v>
      </c>
    </row>
    <row r="180" spans="1:5">
      <c r="A180" s="4" t="s">
        <v>192</v>
      </c>
      <c r="C180" s="5" t="n">
        <v>0</v>
      </c>
      <c r="D180" s="5" t="n">
        <v>0</v>
      </c>
      <c r="E180" s="5" t="n">
        <v>0</v>
      </c>
    </row>
    <row r="181" spans="1:5">
      <c r="A181" s="4" t="s">
        <v>1856</v>
      </c>
      <c r="C181" s="5" t="n">
        <v>477241</v>
      </c>
      <c r="D181" s="5" t="n">
        <v>1913831</v>
      </c>
      <c r="E181" s="5" t="n">
        <v>59348</v>
      </c>
    </row>
    <row r="182" spans="1:5">
      <c r="A182" s="4" t="s">
        <v>1857</v>
      </c>
      <c r="C182" s="5" t="n">
        <v>47000</v>
      </c>
      <c r="D182" s="5" t="n">
        <v>1460000</v>
      </c>
      <c r="E182" s="5" t="n">
        <v>67000</v>
      </c>
    </row>
    <row r="183" spans="1:5">
      <c r="A183" s="4" t="s">
        <v>1858</v>
      </c>
      <c r="C183" s="5" t="n">
        <v>-127840</v>
      </c>
    </row>
    <row r="184" spans="1:5">
      <c r="A184" s="4" t="s">
        <v>193</v>
      </c>
      <c r="C184" s="5" t="n">
        <v>0</v>
      </c>
      <c r="D184" s="5" t="n">
        <v>0</v>
      </c>
      <c r="E184" s="5" t="n">
        <v>0</v>
      </c>
    </row>
    <row r="185" spans="1:5">
      <c r="A185" s="4" t="s">
        <v>194</v>
      </c>
      <c r="C185" s="5" t="n">
        <v>0</v>
      </c>
      <c r="D185" s="5" t="n">
        <v>0</v>
      </c>
      <c r="E185" s="5" t="n">
        <v>0</v>
      </c>
    </row>
    <row r="186" spans="1:5">
      <c r="A186" s="4" t="s">
        <v>159</v>
      </c>
      <c r="C186" s="5" t="n">
        <v>-20641</v>
      </c>
      <c r="D186" s="5" t="n">
        <v>0</v>
      </c>
      <c r="E186" s="5" t="n">
        <v>0</v>
      </c>
    </row>
    <row r="187" spans="1:5">
      <c r="A187" s="4" t="s">
        <v>195</v>
      </c>
      <c r="C187" s="5" t="n">
        <v>375760</v>
      </c>
      <c r="D187" s="5" t="n">
        <v>3373831</v>
      </c>
      <c r="E187" s="5" t="n">
        <v>126348</v>
      </c>
    </row>
    <row r="188" spans="1:5">
      <c r="A188" s="3" t="s">
        <v>196</v>
      </c>
    </row>
    <row r="189" spans="1:5">
      <c r="A189" s="4" t="s">
        <v>197</v>
      </c>
      <c r="C189" s="5" t="n">
        <v>0</v>
      </c>
      <c r="D189" s="5" t="n">
        <v>0</v>
      </c>
    </row>
    <row r="190" spans="1:5">
      <c r="A190" s="4" t="s">
        <v>198</v>
      </c>
      <c r="C190" s="5" t="n">
        <v>0</v>
      </c>
      <c r="D190" s="5" t="n">
        <v>0</v>
      </c>
    </row>
    <row r="191" spans="1:5">
      <c r="A191" s="4" t="s">
        <v>199</v>
      </c>
      <c r="D191" s="5" t="n">
        <v>0</v>
      </c>
      <c r="E191" s="5" t="n">
        <v>0</v>
      </c>
    </row>
    <row r="192" spans="1:5">
      <c r="A192" s="4" t="s">
        <v>200</v>
      </c>
      <c r="C192" s="5" t="n">
        <v>-477244</v>
      </c>
      <c r="D192" s="5" t="n">
        <v>-1913831</v>
      </c>
      <c r="E192" s="5" t="n">
        <v>-59348</v>
      </c>
    </row>
    <row r="193" spans="1:5">
      <c r="A193" s="4" t="s">
        <v>1859</v>
      </c>
      <c r="C193" s="5" t="n">
        <v>-47000</v>
      </c>
      <c r="D193" s="5" t="n">
        <v>-1460000</v>
      </c>
      <c r="E193" s="5" t="n">
        <v>-67000</v>
      </c>
    </row>
    <row r="194" spans="1:5">
      <c r="A194" s="4" t="s">
        <v>1858</v>
      </c>
      <c r="C194" s="5" t="n">
        <v>127840</v>
      </c>
    </row>
    <row r="195" spans="1:5">
      <c r="A195" s="4" t="s">
        <v>201</v>
      </c>
      <c r="C195" s="5" t="n">
        <v>0</v>
      </c>
      <c r="D195" s="5" t="n">
        <v>0</v>
      </c>
      <c r="E195" s="5" t="n">
        <v>0</v>
      </c>
    </row>
    <row r="196" spans="1:5">
      <c r="A196" s="4" t="s">
        <v>202</v>
      </c>
      <c r="C196" s="5" t="n">
        <v>0</v>
      </c>
      <c r="D196" s="5" t="n">
        <v>0</v>
      </c>
    </row>
    <row r="197" spans="1:5">
      <c r="A197" s="4" t="s">
        <v>192</v>
      </c>
      <c r="C197" s="5" t="n">
        <v>0</v>
      </c>
      <c r="D197" s="5" t="n">
        <v>0</v>
      </c>
      <c r="E197" s="5" t="n">
        <v>0</v>
      </c>
    </row>
    <row r="198" spans="1:5">
      <c r="A198" s="4" t="s">
        <v>203</v>
      </c>
      <c r="C198" s="5" t="n">
        <v>1275</v>
      </c>
      <c r="D198" s="5" t="n">
        <v>1275</v>
      </c>
      <c r="E198" s="5" t="n">
        <v>956</v>
      </c>
    </row>
    <row r="199" spans="1:5">
      <c r="A199" s="4" t="s">
        <v>1860</v>
      </c>
      <c r="B199" s="4" t="s">
        <v>504</v>
      </c>
      <c r="C199" s="5" t="n">
        <v>702442</v>
      </c>
      <c r="D199" s="5" t="n">
        <v>221853</v>
      </c>
      <c r="E199" s="5" t="n">
        <v>484808</v>
      </c>
    </row>
    <row r="200" spans="1:5">
      <c r="A200" s="4" t="s">
        <v>159</v>
      </c>
      <c r="C200" s="5" t="n">
        <v>20641</v>
      </c>
      <c r="D200" s="5" t="n">
        <v>0</v>
      </c>
      <c r="E200" s="5" t="n">
        <v>0</v>
      </c>
    </row>
    <row r="201" spans="1:5">
      <c r="A201" s="4" t="s">
        <v>204</v>
      </c>
      <c r="C201" s="5" t="n">
        <v>0</v>
      </c>
      <c r="D201" s="5" t="n">
        <v>0</v>
      </c>
      <c r="E201" s="5" t="n">
        <v>0</v>
      </c>
    </row>
    <row r="202" spans="1:5">
      <c r="A202" s="4" t="s">
        <v>205</v>
      </c>
      <c r="C202" s="5" t="n">
        <v>327954</v>
      </c>
      <c r="D202" s="5" t="n">
        <v>-3150703</v>
      </c>
      <c r="E202" s="5" t="n">
        <v>359416</v>
      </c>
    </row>
    <row r="203" spans="1:5">
      <c r="A203" s="4" t="s">
        <v>206</v>
      </c>
      <c r="C203" s="5" t="n">
        <v>0</v>
      </c>
      <c r="D203" s="5" t="n">
        <v>0</v>
      </c>
      <c r="E203" s="5" t="n">
        <v>0</v>
      </c>
    </row>
    <row r="204" spans="1:5">
      <c r="A204" s="4" t="s">
        <v>1861</v>
      </c>
      <c r="C204" s="5" t="n">
        <v>0</v>
      </c>
      <c r="D204" s="5" t="n">
        <v>0</v>
      </c>
      <c r="E204" s="5" t="n">
        <v>0</v>
      </c>
    </row>
    <row r="205" spans="1:5">
      <c r="A205" s="4" t="s">
        <v>208</v>
      </c>
      <c r="C205" s="5" t="n">
        <v>0</v>
      </c>
      <c r="D205" s="5" t="n">
        <v>0</v>
      </c>
      <c r="E205" s="5" t="n">
        <v>0</v>
      </c>
    </row>
    <row r="206" spans="1:5">
      <c r="A206" s="4" t="s">
        <v>209</v>
      </c>
      <c r="C206" s="6" t="n">
        <v>0</v>
      </c>
      <c r="D206" s="6" t="n">
        <v>0</v>
      </c>
      <c r="E206" s="6" t="n">
        <v>0</v>
      </c>
    </row>
    <row r="207" spans="1:5"/>
    <row r="208" spans="1:5">
      <c r="A208" s="4" t="s">
        <v>504</v>
      </c>
      <c r="B208" s="4" t="s">
        <v>1862</v>
      </c>
    </row>
  </sheetData>
  <mergeCells count="4">
    <mergeCell ref="A1:B2"/>
    <mergeCell ref="C1:E1"/>
    <mergeCell ref="A207:D207"/>
    <mergeCell ref="B208:D20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863</v>
      </c>
      <c r="B1" s="2" t="s">
        <v>1864</v>
      </c>
      <c r="C1" s="2" t="s">
        <v>2</v>
      </c>
      <c r="D1" s="2" t="s">
        <v>30</v>
      </c>
      <c r="E1" s="2" t="s">
        <v>90</v>
      </c>
      <c r="F1" s="2" t="s">
        <v>1710</v>
      </c>
    </row>
    <row r="2" spans="1:6">
      <c r="A2" s="3" t="s">
        <v>1865</v>
      </c>
    </row>
    <row r="3" spans="1:6">
      <c r="A3" s="4" t="s">
        <v>1866</v>
      </c>
      <c r="C3" s="6" t="n">
        <v>6735</v>
      </c>
      <c r="D3" s="6" t="n">
        <v>0</v>
      </c>
      <c r="E3" s="6" t="n">
        <v>0</v>
      </c>
    </row>
    <row r="4" spans="1:6">
      <c r="A4" s="4" t="s">
        <v>1713</v>
      </c>
    </row>
    <row r="5" spans="1:6">
      <c r="A5" s="3" t="s">
        <v>1865</v>
      </c>
    </row>
    <row r="6" spans="1:6">
      <c r="A6" s="4" t="s">
        <v>1716</v>
      </c>
      <c r="F6" s="6" t="n">
        <v>25</v>
      </c>
    </row>
    <row r="7" spans="1:6">
      <c r="A7" s="4" t="s">
        <v>1867</v>
      </c>
    </row>
    <row r="8" spans="1:6">
      <c r="A8" s="3" t="s">
        <v>1865</v>
      </c>
    </row>
    <row r="9" spans="1:6">
      <c r="A9" s="4" t="s">
        <v>1716</v>
      </c>
      <c r="B9" s="6" t="n">
        <v>25</v>
      </c>
    </row>
    <row r="10" spans="1:6">
      <c r="A10" s="4" t="s">
        <v>1868</v>
      </c>
      <c r="B10" s="6" t="n">
        <v>92600</v>
      </c>
    </row>
    <row r="11" spans="1:6">
      <c r="A11" s="4" t="s">
        <v>1866</v>
      </c>
      <c r="B11" s="6" t="n">
        <v>27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869</v>
      </c>
      <c r="C1" s="2" t="s">
        <v>1</v>
      </c>
    </row>
    <row r="2" spans="1:6">
      <c r="C2" s="2" t="s">
        <v>2</v>
      </c>
      <c r="E2" s="2" t="s">
        <v>30</v>
      </c>
      <c r="F2" s="2" t="s">
        <v>90</v>
      </c>
    </row>
    <row r="3" spans="1:6">
      <c r="A3" s="3" t="s">
        <v>1870</v>
      </c>
    </row>
    <row r="4" spans="1:6">
      <c r="A4" s="4" t="s">
        <v>1871</v>
      </c>
      <c r="C4" s="6" t="n">
        <v>535824</v>
      </c>
      <c r="E4" s="6" t="n">
        <v>447560</v>
      </c>
      <c r="F4" s="6" t="n">
        <v>382829</v>
      </c>
    </row>
    <row r="5" spans="1:6">
      <c r="A5" s="4" t="s">
        <v>1872</v>
      </c>
      <c r="C5" s="5" t="n">
        <v>11383792</v>
      </c>
      <c r="E5" s="5" t="n">
        <v>10200960</v>
      </c>
      <c r="F5" s="5" t="n">
        <v>9125250</v>
      </c>
    </row>
    <row r="6" spans="1:6">
      <c r="A6" s="4" t="s">
        <v>1873</v>
      </c>
      <c r="C6" s="5" t="n">
        <v>3622314</v>
      </c>
      <c r="E6" s="5" t="n">
        <v>3406870</v>
      </c>
      <c r="F6" s="5" t="n">
        <v>2333932</v>
      </c>
    </row>
    <row r="7" spans="1:6">
      <c r="A7" s="4" t="s">
        <v>1874</v>
      </c>
      <c r="C7" s="5" t="n">
        <v>4844532</v>
      </c>
      <c r="E7" s="5" t="n">
        <v>3884822</v>
      </c>
      <c r="F7" s="5" t="n">
        <v>3733905</v>
      </c>
    </row>
    <row r="8" spans="1:6">
      <c r="A8" s="4" t="s">
        <v>1875</v>
      </c>
      <c r="C8" s="5" t="n">
        <v>2967446</v>
      </c>
      <c r="E8" s="5" t="n">
        <v>2185599</v>
      </c>
      <c r="F8" s="5" t="n">
        <v>2050903</v>
      </c>
    </row>
    <row r="9" spans="1:6">
      <c r="A9" s="4" t="s">
        <v>1876</v>
      </c>
      <c r="C9" s="5" t="n">
        <v>775458</v>
      </c>
      <c r="E9" s="5" t="n">
        <v>667625</v>
      </c>
      <c r="F9" s="5" t="n">
        <v>662778</v>
      </c>
    </row>
    <row r="10" spans="1:6">
      <c r="A10" s="4" t="s">
        <v>1877</v>
      </c>
      <c r="B10" s="4" t="s">
        <v>504</v>
      </c>
      <c r="C10" s="5" t="n">
        <v>684451</v>
      </c>
      <c r="E10" s="5" t="n">
        <v>623646</v>
      </c>
      <c r="F10" s="5" t="n">
        <v>603288</v>
      </c>
    </row>
    <row r="11" spans="1:6">
      <c r="A11" s="4" t="s">
        <v>1878</v>
      </c>
      <c r="C11" s="5" t="n">
        <v>4961373</v>
      </c>
      <c r="E11" s="5" t="n">
        <v>4031391</v>
      </c>
      <c r="F11" s="5" t="n">
        <v>3817531</v>
      </c>
    </row>
    <row r="12" spans="1:6">
      <c r="A12" s="4" t="s">
        <v>374</v>
      </c>
    </row>
    <row r="13" spans="1:6">
      <c r="A13" s="3" t="s">
        <v>1870</v>
      </c>
    </row>
    <row r="14" spans="1:6">
      <c r="A14" s="4" t="s">
        <v>1871</v>
      </c>
      <c r="C14" s="5" t="n">
        <v>159224</v>
      </c>
      <c r="E14" s="5" t="n">
        <v>152983</v>
      </c>
      <c r="F14" s="5" t="n">
        <v>131081</v>
      </c>
    </row>
    <row r="15" spans="1:6">
      <c r="A15" s="4" t="s">
        <v>1872</v>
      </c>
      <c r="C15" s="5" t="n">
        <v>6952676</v>
      </c>
      <c r="E15" s="5" t="n">
        <v>6502745</v>
      </c>
      <c r="F15" s="5" t="n">
        <v>6217777</v>
      </c>
    </row>
    <row r="16" spans="1:6">
      <c r="A16" s="4" t="s">
        <v>1873</v>
      </c>
      <c r="C16" s="5" t="n">
        <v>1451390</v>
      </c>
      <c r="E16" s="5" t="n">
        <v>1403822</v>
      </c>
      <c r="F16" s="5" t="n">
        <v>1364000</v>
      </c>
    </row>
    <row r="17" spans="1:6">
      <c r="A17" s="4" t="s">
        <v>1874</v>
      </c>
      <c r="C17" s="5" t="n">
        <v>2113018</v>
      </c>
      <c r="E17" s="5" t="n">
        <v>2073904</v>
      </c>
      <c r="F17" s="5" t="n">
        <v>2044808</v>
      </c>
    </row>
    <row r="18" spans="1:6">
      <c r="A18" s="4" t="s">
        <v>1875</v>
      </c>
      <c r="C18" s="5" t="n">
        <v>1622444</v>
      </c>
      <c r="E18" s="5" t="n">
        <v>1359313</v>
      </c>
      <c r="F18" s="5" t="n">
        <v>1292647</v>
      </c>
    </row>
    <row r="19" spans="1:6">
      <c r="A19" s="4" t="s">
        <v>1876</v>
      </c>
      <c r="C19" s="5" t="n">
        <v>323639</v>
      </c>
      <c r="E19" s="5" t="n">
        <v>304050</v>
      </c>
      <c r="F19" s="5" t="n">
        <v>296040</v>
      </c>
    </row>
    <row r="20" spans="1:6">
      <c r="A20" s="4" t="s">
        <v>1877</v>
      </c>
      <c r="B20" s="4" t="s">
        <v>504</v>
      </c>
      <c r="C20" s="5" t="n">
        <v>359524</v>
      </c>
      <c r="E20" s="5" t="n">
        <v>353782</v>
      </c>
      <c r="F20" s="5" t="n">
        <v>354416</v>
      </c>
    </row>
    <row r="21" spans="1:6">
      <c r="A21" s="4" t="s">
        <v>1878</v>
      </c>
      <c r="C21" s="5" t="n">
        <v>2122440</v>
      </c>
      <c r="E21" s="5" t="n">
        <v>2072281</v>
      </c>
      <c r="F21" s="5" t="n">
        <v>2045671</v>
      </c>
    </row>
    <row r="22" spans="1:6">
      <c r="A22" s="4" t="s">
        <v>236</v>
      </c>
    </row>
    <row r="23" spans="1:6">
      <c r="A23" s="3" t="s">
        <v>1870</v>
      </c>
    </row>
    <row r="24" spans="1:6">
      <c r="A24" s="4" t="s">
        <v>1871</v>
      </c>
      <c r="C24" s="5" t="n">
        <v>150582</v>
      </c>
      <c r="E24" s="5" t="n">
        <v>121806</v>
      </c>
      <c r="F24" s="5" t="n">
        <v>123226</v>
      </c>
    </row>
    <row r="25" spans="1:6">
      <c r="A25" s="4" t="s">
        <v>1872</v>
      </c>
      <c r="C25" s="5" t="n">
        <v>3053694</v>
      </c>
      <c r="E25" s="5" t="n">
        <v>2506239</v>
      </c>
      <c r="F25" s="5" t="n">
        <v>2506441</v>
      </c>
    </row>
    <row r="26" spans="1:6">
      <c r="A26" s="4" t="s">
        <v>1873</v>
      </c>
      <c r="C26" s="5" t="n">
        <v>633810</v>
      </c>
      <c r="E26" s="5" t="n">
        <v>532759</v>
      </c>
      <c r="F26" s="5" t="n">
        <v>531385</v>
      </c>
    </row>
    <row r="27" spans="1:6">
      <c r="A27" s="4" t="s">
        <v>1874</v>
      </c>
      <c r="C27" s="5" t="n">
        <v>1142621</v>
      </c>
      <c r="E27" s="5" t="n">
        <v>1056232</v>
      </c>
      <c r="F27" s="5" t="n">
        <v>1077135</v>
      </c>
    </row>
    <row r="28" spans="1:6">
      <c r="A28" s="4" t="s">
        <v>1875</v>
      </c>
      <c r="C28" s="5" t="n">
        <v>773923</v>
      </c>
      <c r="E28" s="5" t="n">
        <v>475762</v>
      </c>
      <c r="F28" s="5" t="n">
        <v>440350</v>
      </c>
    </row>
    <row r="29" spans="1:6">
      <c r="A29" s="4" t="s">
        <v>1876</v>
      </c>
      <c r="C29" s="5" t="n">
        <v>221250</v>
      </c>
      <c r="E29" s="5" t="n">
        <v>212258</v>
      </c>
      <c r="F29" s="5" t="n">
        <v>222470</v>
      </c>
    </row>
    <row r="30" spans="1:6">
      <c r="A30" s="4" t="s">
        <v>1877</v>
      </c>
      <c r="B30" s="4" t="s">
        <v>504</v>
      </c>
      <c r="C30" s="5" t="n">
        <v>146663</v>
      </c>
      <c r="E30" s="5" t="n">
        <v>143408</v>
      </c>
      <c r="F30" s="5" t="n">
        <v>155811</v>
      </c>
    </row>
    <row r="31" spans="1:6">
      <c r="A31" s="4" t="s">
        <v>1878</v>
      </c>
      <c r="C31" s="5" t="n">
        <v>1174474</v>
      </c>
      <c r="E31" s="5" t="n">
        <v>1053856</v>
      </c>
      <c r="F31" s="5" t="n">
        <v>1038408</v>
      </c>
    </row>
    <row r="32" spans="1:6">
      <c r="A32" s="4" t="s">
        <v>381</v>
      </c>
    </row>
    <row r="33" spans="1:6">
      <c r="A33" s="3" t="s">
        <v>1870</v>
      </c>
    </row>
    <row r="34" spans="1:6">
      <c r="A34" s="4" t="s">
        <v>1871</v>
      </c>
      <c r="C34" s="5" t="n">
        <v>140057</v>
      </c>
      <c r="D34" s="4" t="s">
        <v>675</v>
      </c>
      <c r="E34" s="5" t="n">
        <v>86392</v>
      </c>
      <c r="F34" s="5" t="n">
        <v>53079</v>
      </c>
    </row>
    <row r="35" spans="1:6">
      <c r="A35" s="4" t="s">
        <v>1872</v>
      </c>
      <c r="C35" s="5" t="n">
        <v>579160</v>
      </c>
      <c r="D35" s="4" t="s">
        <v>675</v>
      </c>
      <c r="E35" s="5" t="n">
        <v>681167</v>
      </c>
      <c r="F35" s="5" t="n">
        <v>110035</v>
      </c>
    </row>
    <row r="36" spans="1:6">
      <c r="A36" s="4" t="s">
        <v>1873</v>
      </c>
      <c r="C36" s="5" t="n">
        <v>1206470</v>
      </c>
      <c r="D36" s="4" t="s">
        <v>675</v>
      </c>
      <c r="E36" s="5" t="n">
        <v>1176809</v>
      </c>
      <c r="F36" s="5" t="n">
        <v>188567</v>
      </c>
    </row>
    <row r="37" spans="1:6">
      <c r="A37" s="4" t="s">
        <v>1874</v>
      </c>
      <c r="C37" s="5" t="n">
        <v>1057166</v>
      </c>
      <c r="D37" s="4" t="s">
        <v>675</v>
      </c>
      <c r="E37" s="5" t="n">
        <v>286716</v>
      </c>
      <c r="F37" s="5" t="n">
        <v>214110</v>
      </c>
    </row>
    <row r="38" spans="1:6">
      <c r="A38" s="4" t="s">
        <v>1875</v>
      </c>
      <c r="C38" s="5" t="n">
        <v>134677</v>
      </c>
      <c r="D38" s="4" t="s">
        <v>675</v>
      </c>
      <c r="E38" s="5" t="n">
        <v>28943</v>
      </c>
      <c r="F38" s="5" t="n">
        <v>40247</v>
      </c>
    </row>
    <row r="39" spans="1:6">
      <c r="A39" s="4" t="s">
        <v>1876</v>
      </c>
      <c r="C39" s="5" t="n">
        <v>100598</v>
      </c>
      <c r="D39" s="4" t="s">
        <v>675</v>
      </c>
      <c r="E39" s="5" t="n">
        <v>21790</v>
      </c>
      <c r="F39" s="5" t="n">
        <v>30817</v>
      </c>
    </row>
    <row r="40" spans="1:6">
      <c r="A40" s="4" t="s">
        <v>1877</v>
      </c>
      <c r="B40" s="4" t="s">
        <v>504</v>
      </c>
      <c r="C40" s="5" t="n">
        <v>146336</v>
      </c>
      <c r="D40" s="4" t="s">
        <v>675</v>
      </c>
      <c r="E40" s="5" t="n">
        <v>101293</v>
      </c>
      <c r="F40" s="5" t="n">
        <v>78142</v>
      </c>
    </row>
    <row r="41" spans="1:6">
      <c r="A41" s="4" t="s">
        <v>1878</v>
      </c>
      <c r="C41" s="5" t="n">
        <v>1111342</v>
      </c>
      <c r="D41" s="4" t="s">
        <v>675</v>
      </c>
      <c r="E41" s="5" t="n">
        <v>391466</v>
      </c>
      <c r="F41" s="5" t="n">
        <v>267493</v>
      </c>
    </row>
    <row r="42" spans="1:6">
      <c r="A42" s="4" t="s">
        <v>159</v>
      </c>
    </row>
    <row r="43" spans="1:6">
      <c r="A43" s="3" t="s">
        <v>1870</v>
      </c>
    </row>
    <row r="44" spans="1:6">
      <c r="A44" s="4" t="s">
        <v>1871</v>
      </c>
      <c r="C44" s="5" t="n">
        <v>85961</v>
      </c>
      <c r="E44" s="5" t="n">
        <v>86379</v>
      </c>
      <c r="F44" s="5" t="n">
        <v>75443</v>
      </c>
    </row>
    <row r="45" spans="1:6">
      <c r="A45" s="4" t="s">
        <v>1872</v>
      </c>
      <c r="C45" s="5" t="n">
        <v>798262</v>
      </c>
      <c r="E45" s="5" t="n">
        <v>510809</v>
      </c>
      <c r="F45" s="5" t="n">
        <v>290997</v>
      </c>
    </row>
    <row r="46" spans="1:6">
      <c r="A46" s="4" t="s">
        <v>1873</v>
      </c>
      <c r="C46" s="5" t="n">
        <v>330644</v>
      </c>
      <c r="E46" s="5" t="n">
        <v>293480</v>
      </c>
      <c r="F46" s="5" t="n">
        <v>249980</v>
      </c>
    </row>
    <row r="47" spans="1:6">
      <c r="A47" s="4" t="s">
        <v>1874</v>
      </c>
      <c r="C47" s="5" t="n">
        <v>531727</v>
      </c>
      <c r="E47" s="5" t="n">
        <v>467970</v>
      </c>
      <c r="F47" s="5" t="n">
        <v>397852</v>
      </c>
    </row>
    <row r="48" spans="1:6">
      <c r="A48" s="4" t="s">
        <v>1875</v>
      </c>
      <c r="C48" s="5" t="n">
        <v>436402</v>
      </c>
      <c r="E48" s="5" t="n">
        <v>321581</v>
      </c>
      <c r="F48" s="5" t="n">
        <v>277659</v>
      </c>
    </row>
    <row r="49" spans="1:6">
      <c r="A49" s="4" t="s">
        <v>1876</v>
      </c>
      <c r="C49" s="5" t="n">
        <v>129971</v>
      </c>
      <c r="E49" s="5" t="n">
        <v>129527</v>
      </c>
      <c r="F49" s="5" t="n">
        <v>113451</v>
      </c>
    </row>
    <row r="50" spans="1:6">
      <c r="A50" s="4" t="s">
        <v>1877</v>
      </c>
      <c r="B50" s="4" t="s">
        <v>504</v>
      </c>
      <c r="C50" s="5" t="n">
        <v>31928</v>
      </c>
      <c r="E50" s="5" t="n">
        <v>25163</v>
      </c>
      <c r="F50" s="5" t="n">
        <v>14919</v>
      </c>
    </row>
    <row r="51" spans="1:6">
      <c r="A51" s="4" t="s">
        <v>1878</v>
      </c>
      <c r="C51" s="6" t="n">
        <v>553117</v>
      </c>
      <c r="E51" s="6" t="n">
        <v>513788</v>
      </c>
      <c r="F51" s="6" t="n">
        <v>465959</v>
      </c>
    </row>
    <row r="52" spans="1:6"/>
    <row r="53" spans="1:6">
      <c r="A53" s="4" t="s">
        <v>504</v>
      </c>
      <c r="B53" s="4" t="s">
        <v>1879</v>
      </c>
    </row>
    <row r="54" spans="1:6">
      <c r="A54" s="4" t="s">
        <v>675</v>
      </c>
      <c r="B54" s="4" t="s">
        <v>1880</v>
      </c>
    </row>
  </sheetData>
  <mergeCells count="6">
    <mergeCell ref="A1:B2"/>
    <mergeCell ref="C1:F1"/>
    <mergeCell ref="C2:D2"/>
    <mergeCell ref="A52:E52"/>
    <mergeCell ref="B53:E53"/>
    <mergeCell ref="B54:E54"/>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81</v>
      </c>
      <c r="C1" s="2" t="s">
        <v>599</v>
      </c>
      <c r="K1" s="2" t="s">
        <v>1</v>
      </c>
    </row>
    <row r="2" spans="1:13">
      <c r="C2" s="2" t="s">
        <v>2</v>
      </c>
      <c r="D2" s="2" t="s">
        <v>744</v>
      </c>
      <c r="E2" s="2" t="s">
        <v>4</v>
      </c>
      <c r="F2" s="2" t="s">
        <v>745</v>
      </c>
      <c r="G2" s="2" t="s">
        <v>30</v>
      </c>
      <c r="H2" s="2" t="s">
        <v>746</v>
      </c>
      <c r="I2" s="2" t="s">
        <v>747</v>
      </c>
      <c r="J2" s="2" t="s">
        <v>748</v>
      </c>
      <c r="K2" s="2" t="s">
        <v>2</v>
      </c>
      <c r="L2" s="2" t="s">
        <v>30</v>
      </c>
      <c r="M2" s="2" t="s">
        <v>90</v>
      </c>
    </row>
    <row r="3" spans="1:13">
      <c r="A3" s="3" t="s">
        <v>1105</v>
      </c>
    </row>
    <row r="4" spans="1:13">
      <c r="A4" s="4" t="s">
        <v>1882</v>
      </c>
      <c r="K4" s="6" t="n">
        <v>4447457</v>
      </c>
      <c r="L4" s="6" t="n">
        <v>3337690</v>
      </c>
      <c r="M4" s="6" t="n">
        <v>3086919</v>
      </c>
    </row>
    <row r="5" spans="1:13">
      <c r="A5" s="4" t="s">
        <v>1883</v>
      </c>
      <c r="K5" s="5" t="n">
        <v>-1407052</v>
      </c>
      <c r="L5" s="5" t="n">
        <v>-1170743</v>
      </c>
      <c r="M5" s="5" t="n">
        <v>-979632</v>
      </c>
    </row>
    <row r="6" spans="1:13">
      <c r="A6" s="4" t="s">
        <v>1884</v>
      </c>
      <c r="K6" s="5" t="n">
        <v>1920968</v>
      </c>
      <c r="L6" s="5" t="n">
        <v>1864444</v>
      </c>
      <c r="M6" s="5" t="n">
        <v>1710244</v>
      </c>
    </row>
    <row r="7" spans="1:13">
      <c r="A7" s="4" t="s">
        <v>1885</v>
      </c>
      <c r="C7" s="6" t="n">
        <v>1111015</v>
      </c>
      <c r="D7" s="6" t="n">
        <v>1325403</v>
      </c>
      <c r="E7" s="6" t="n">
        <v>1248695</v>
      </c>
      <c r="F7" s="6" t="n">
        <v>1276260</v>
      </c>
      <c r="G7" s="6" t="n">
        <v>872315</v>
      </c>
      <c r="H7" s="6" t="n">
        <v>1014278</v>
      </c>
      <c r="I7" s="6" t="n">
        <v>1023563</v>
      </c>
      <c r="J7" s="6" t="n">
        <v>1121235</v>
      </c>
      <c r="K7" s="6" t="n">
        <v>4961373</v>
      </c>
      <c r="L7" s="6" t="n">
        <v>4031391</v>
      </c>
      <c r="M7" s="6" t="n">
        <v>3817531</v>
      </c>
    </row>
    <row r="8" spans="1:13">
      <c r="A8" s="4" t="s">
        <v>1886</v>
      </c>
      <c r="K8" s="4" t="s">
        <v>1887</v>
      </c>
      <c r="L8" s="4" t="s">
        <v>1888</v>
      </c>
      <c r="M8" s="4" t="s">
        <v>1889</v>
      </c>
    </row>
    <row r="9" spans="1:13">
      <c r="A9" s="4" t="s">
        <v>374</v>
      </c>
    </row>
    <row r="10" spans="1:13">
      <c r="A10" s="3" t="s">
        <v>1105</v>
      </c>
    </row>
    <row r="11" spans="1:13">
      <c r="A11" s="4" t="s">
        <v>1882</v>
      </c>
      <c r="K11" s="6" t="n">
        <v>3050876</v>
      </c>
      <c r="L11" s="6" t="n">
        <v>2999106</v>
      </c>
      <c r="M11" s="6" t="n">
        <v>2908906</v>
      </c>
    </row>
    <row r="12" spans="1:13">
      <c r="A12" s="4" t="s">
        <v>1883</v>
      </c>
      <c r="B12" s="4" t="s">
        <v>504</v>
      </c>
      <c r="K12" s="5" t="n">
        <v>-958646</v>
      </c>
      <c r="L12" s="5" t="n">
        <v>-954768</v>
      </c>
      <c r="M12" s="5" t="n">
        <v>-898347</v>
      </c>
    </row>
    <row r="13" spans="1:13">
      <c r="A13" s="4" t="s">
        <v>1884</v>
      </c>
      <c r="B13" s="4" t="s">
        <v>504</v>
      </c>
      <c r="K13" s="5" t="n">
        <v>30210</v>
      </c>
      <c r="L13" s="5" t="n">
        <v>27943</v>
      </c>
      <c r="M13" s="5" t="n">
        <v>35112</v>
      </c>
    </row>
    <row r="14" spans="1:13">
      <c r="A14" s="4" t="s">
        <v>1885</v>
      </c>
      <c r="K14" s="6" t="n">
        <v>2122440</v>
      </c>
      <c r="L14" s="6" t="n">
        <v>2072281</v>
      </c>
      <c r="M14" s="6" t="n">
        <v>2045671</v>
      </c>
    </row>
    <row r="15" spans="1:13">
      <c r="A15" s="4" t="s">
        <v>1886</v>
      </c>
      <c r="K15" s="4" t="s">
        <v>1053</v>
      </c>
      <c r="L15" s="4" t="s">
        <v>1890</v>
      </c>
      <c r="M15" s="4" t="s">
        <v>1045</v>
      </c>
    </row>
    <row r="16" spans="1:13">
      <c r="A16" s="4" t="s">
        <v>236</v>
      </c>
    </row>
    <row r="17" spans="1:13">
      <c r="A17" s="3" t="s">
        <v>1105</v>
      </c>
    </row>
    <row r="18" spans="1:13">
      <c r="A18" s="4" t="s">
        <v>1882</v>
      </c>
      <c r="K18" s="6" t="n">
        <v>152404</v>
      </c>
      <c r="L18" s="6" t="n">
        <v>62427</v>
      </c>
      <c r="M18" s="6" t="n">
        <v>28510</v>
      </c>
    </row>
    <row r="19" spans="1:13">
      <c r="A19" s="4" t="s">
        <v>1883</v>
      </c>
      <c r="B19" s="4" t="s">
        <v>504</v>
      </c>
      <c r="K19" s="5" t="n">
        <v>-465925</v>
      </c>
      <c r="L19" s="5" t="n">
        <v>-440541</v>
      </c>
      <c r="M19" s="5" t="n">
        <v>-380614</v>
      </c>
    </row>
    <row r="20" spans="1:13">
      <c r="A20" s="4" t="s">
        <v>1884</v>
      </c>
      <c r="B20" s="4" t="s">
        <v>504</v>
      </c>
      <c r="K20" s="5" t="n">
        <v>1487995</v>
      </c>
      <c r="L20" s="5" t="n">
        <v>1431970</v>
      </c>
      <c r="M20" s="5" t="n">
        <v>1390512</v>
      </c>
    </row>
    <row r="21" spans="1:13">
      <c r="A21" s="4" t="s">
        <v>1885</v>
      </c>
      <c r="K21" s="6" t="n">
        <v>1174474</v>
      </c>
      <c r="L21" s="6" t="n">
        <v>1053856</v>
      </c>
      <c r="M21" s="6" t="n">
        <v>1038408</v>
      </c>
    </row>
    <row r="22" spans="1:13">
      <c r="A22" s="4" t="s">
        <v>1886</v>
      </c>
      <c r="K22" s="4" t="s">
        <v>1891</v>
      </c>
      <c r="L22" s="4" t="s">
        <v>1892</v>
      </c>
      <c r="M22" s="4" t="s">
        <v>1893</v>
      </c>
    </row>
    <row r="23" spans="1:13">
      <c r="A23" s="4" t="s">
        <v>381</v>
      </c>
    </row>
    <row r="24" spans="1:13">
      <c r="A24" s="3" t="s">
        <v>1105</v>
      </c>
    </row>
    <row r="25" spans="1:13">
      <c r="A25" s="4" t="s">
        <v>1882</v>
      </c>
      <c r="K25" s="6" t="n">
        <v>1110319</v>
      </c>
      <c r="L25" s="6" t="n">
        <v>209351</v>
      </c>
      <c r="M25" s="6" t="n">
        <v>137338</v>
      </c>
    </row>
    <row r="26" spans="1:13">
      <c r="A26" s="4" t="s">
        <v>1883</v>
      </c>
      <c r="B26" s="4" t="s">
        <v>504</v>
      </c>
      <c r="K26" s="5" t="n">
        <v>-256796</v>
      </c>
      <c r="L26" s="5" t="n">
        <v>-108259</v>
      </c>
      <c r="M26" s="5" t="n">
        <v>-28064</v>
      </c>
    </row>
    <row r="27" spans="1:13">
      <c r="A27" s="4" t="s">
        <v>1884</v>
      </c>
      <c r="B27" s="4" t="s">
        <v>504</v>
      </c>
      <c r="K27" s="5" t="n">
        <v>257819</v>
      </c>
      <c r="L27" s="5" t="n">
        <v>290374</v>
      </c>
      <c r="M27" s="5" t="n">
        <v>158219</v>
      </c>
    </row>
    <row r="28" spans="1:13">
      <c r="A28" s="4" t="s">
        <v>1885</v>
      </c>
      <c r="K28" s="6" t="n">
        <v>1111342</v>
      </c>
      <c r="L28" s="6" t="n">
        <v>391466</v>
      </c>
      <c r="M28" s="6" t="n">
        <v>267493</v>
      </c>
    </row>
    <row r="29" spans="1:13">
      <c r="A29" s="4" t="s">
        <v>1886</v>
      </c>
      <c r="K29" s="4" t="s">
        <v>1894</v>
      </c>
      <c r="L29" s="4" t="s">
        <v>1895</v>
      </c>
      <c r="M29" s="4" t="s">
        <v>1896</v>
      </c>
    </row>
    <row r="30" spans="1:13">
      <c r="A30" s="4" t="s">
        <v>159</v>
      </c>
    </row>
    <row r="31" spans="1:13">
      <c r="A31" s="3" t="s">
        <v>1105</v>
      </c>
    </row>
    <row r="32" spans="1:13">
      <c r="A32" s="4" t="s">
        <v>1882</v>
      </c>
      <c r="K32" s="6" t="n">
        <v>133858</v>
      </c>
      <c r="L32" s="6" t="n">
        <v>66806</v>
      </c>
      <c r="M32" s="6" t="n">
        <v>12165</v>
      </c>
    </row>
    <row r="33" spans="1:13">
      <c r="A33" s="4" t="s">
        <v>1883</v>
      </c>
      <c r="B33" s="4" t="s">
        <v>504</v>
      </c>
      <c r="K33" s="5" t="n">
        <v>-47187</v>
      </c>
      <c r="L33" s="5" t="n">
        <v>-21306</v>
      </c>
      <c r="M33" s="5" t="n">
        <v>-22940</v>
      </c>
    </row>
    <row r="34" spans="1:13">
      <c r="A34" s="4" t="s">
        <v>1884</v>
      </c>
      <c r="B34" s="4" t="s">
        <v>504</v>
      </c>
      <c r="K34" s="5" t="n">
        <v>466446</v>
      </c>
      <c r="L34" s="5" t="n">
        <v>468288</v>
      </c>
      <c r="M34" s="5" t="n">
        <v>476734</v>
      </c>
    </row>
    <row r="35" spans="1:13">
      <c r="A35" s="4" t="s">
        <v>1885</v>
      </c>
      <c r="K35" s="6" t="n">
        <v>553117</v>
      </c>
      <c r="L35" s="6" t="n">
        <v>513788</v>
      </c>
      <c r="M35" s="6" t="n">
        <v>465959</v>
      </c>
    </row>
    <row r="36" spans="1:13">
      <c r="A36" s="4" t="s">
        <v>1886</v>
      </c>
      <c r="K36" s="4" t="s">
        <v>1897</v>
      </c>
      <c r="L36" s="4" t="s">
        <v>1898</v>
      </c>
      <c r="M36" s="4" t="s">
        <v>1899</v>
      </c>
    </row>
    <row r="37" spans="1:13"/>
    <row r="38" spans="1:13">
      <c r="A38" s="4" t="s">
        <v>504</v>
      </c>
      <c r="B38" s="4" t="s">
        <v>739</v>
      </c>
    </row>
  </sheetData>
  <mergeCells count="5">
    <mergeCell ref="A1:B2"/>
    <mergeCell ref="C1:J1"/>
    <mergeCell ref="K1:M1"/>
    <mergeCell ref="A37:L37"/>
    <mergeCell ref="B38:L38"/>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00</v>
      </c>
      <c r="B1" s="2" t="s">
        <v>599</v>
      </c>
      <c r="J1" s="2" t="s">
        <v>1</v>
      </c>
    </row>
    <row r="2" spans="1:12">
      <c r="B2" s="2" t="s">
        <v>2</v>
      </c>
      <c r="C2" s="2" t="s">
        <v>744</v>
      </c>
      <c r="D2" s="2" t="s">
        <v>4</v>
      </c>
      <c r="E2" s="2" t="s">
        <v>745</v>
      </c>
      <c r="F2" s="2" t="s">
        <v>30</v>
      </c>
      <c r="G2" s="2" t="s">
        <v>746</v>
      </c>
      <c r="H2" s="2" t="s">
        <v>747</v>
      </c>
      <c r="I2" s="2" t="s">
        <v>748</v>
      </c>
      <c r="J2" s="2" t="s">
        <v>2</v>
      </c>
      <c r="K2" s="2" t="s">
        <v>30</v>
      </c>
      <c r="L2" s="2" t="s">
        <v>90</v>
      </c>
    </row>
    <row r="3" spans="1:12">
      <c r="A3" s="3" t="s">
        <v>1901</v>
      </c>
    </row>
    <row r="4" spans="1:12">
      <c r="A4" s="4" t="s">
        <v>95</v>
      </c>
      <c r="B4" s="6" t="n">
        <v>125415</v>
      </c>
      <c r="C4" s="6" t="n">
        <v>116459</v>
      </c>
      <c r="D4" s="6" t="n">
        <v>111124</v>
      </c>
      <c r="E4" s="6" t="n">
        <v>117874</v>
      </c>
      <c r="F4" s="6" t="n">
        <v>91051</v>
      </c>
      <c r="G4" s="6" t="n">
        <v>93618</v>
      </c>
      <c r="H4" s="6" t="n">
        <v>88338</v>
      </c>
      <c r="I4" s="6" t="n">
        <v>93735</v>
      </c>
      <c r="J4" s="6" t="n">
        <v>470872</v>
      </c>
      <c r="K4" s="6" t="n">
        <v>366742</v>
      </c>
      <c r="L4" s="6" t="n">
        <v>348090</v>
      </c>
    </row>
    <row r="5" spans="1:12">
      <c r="A5" s="4" t="s">
        <v>1902</v>
      </c>
      <c r="J5" s="5" t="n">
        <v>3205428</v>
      </c>
      <c r="K5" s="5" t="n">
        <v>2455563</v>
      </c>
      <c r="L5" s="5" t="n">
        <v>2336026</v>
      </c>
    </row>
    <row r="6" spans="1:12">
      <c r="A6" s="4" t="s">
        <v>1903</v>
      </c>
      <c r="J6" s="5" t="n">
        <v>-237982</v>
      </c>
      <c r="K6" s="5" t="n">
        <v>-269964</v>
      </c>
      <c r="L6" s="5" t="n">
        <v>-285123</v>
      </c>
    </row>
    <row r="7" spans="1:12">
      <c r="A7" s="4" t="s">
        <v>1904</v>
      </c>
    </row>
    <row r="8" spans="1:12">
      <c r="A8" s="3" t="s">
        <v>1901</v>
      </c>
    </row>
    <row r="9" spans="1:12">
      <c r="A9" s="4" t="s">
        <v>1871</v>
      </c>
      <c r="B9" s="5" t="n">
        <v>535824</v>
      </c>
      <c r="F9" s="5" t="n">
        <v>447560</v>
      </c>
      <c r="J9" s="5" t="n">
        <v>535824</v>
      </c>
      <c r="K9" s="5" t="n">
        <v>447560</v>
      </c>
      <c r="L9" s="5" t="n">
        <v>382829</v>
      </c>
    </row>
    <row r="10" spans="1:12">
      <c r="A10" s="4" t="s">
        <v>1872</v>
      </c>
      <c r="B10" s="5" t="n">
        <v>11383792</v>
      </c>
      <c r="F10" s="5" t="n">
        <v>10200960</v>
      </c>
      <c r="J10" s="5" t="n">
        <v>11383792</v>
      </c>
      <c r="K10" s="5" t="n">
        <v>10200960</v>
      </c>
      <c r="L10" s="5" t="n">
        <v>9125250</v>
      </c>
    </row>
    <row r="11" spans="1:12">
      <c r="A11" s="4" t="s">
        <v>1905</v>
      </c>
      <c r="B11" s="5" t="n">
        <v>20016</v>
      </c>
      <c r="F11" s="5" t="n">
        <v>18246</v>
      </c>
      <c r="J11" s="5" t="n">
        <v>20016</v>
      </c>
      <c r="K11" s="5" t="n">
        <v>18246</v>
      </c>
      <c r="L11" s="5" t="n">
        <v>17161</v>
      </c>
    </row>
    <row r="12" spans="1:12">
      <c r="A12" s="4" t="s">
        <v>1873</v>
      </c>
      <c r="B12" s="6" t="n">
        <v>3622314</v>
      </c>
      <c r="F12" s="6" t="n">
        <v>3406870</v>
      </c>
      <c r="J12" s="5" t="n">
        <v>3622314</v>
      </c>
      <c r="K12" s="5" t="n">
        <v>3406870</v>
      </c>
      <c r="L12" s="5" t="n">
        <v>2333932</v>
      </c>
    </row>
    <row r="13" spans="1:12">
      <c r="A13" s="4" t="s">
        <v>1874</v>
      </c>
      <c r="J13" s="5" t="n">
        <v>4844532</v>
      </c>
      <c r="K13" s="5" t="n">
        <v>3884822</v>
      </c>
      <c r="L13" s="5" t="n">
        <v>3733905</v>
      </c>
    </row>
    <row r="14" spans="1:12">
      <c r="A14" s="4" t="s">
        <v>95</v>
      </c>
      <c r="J14" s="5" t="n">
        <v>470872</v>
      </c>
      <c r="K14" s="5" t="n">
        <v>366742</v>
      </c>
      <c r="L14" s="5" t="n">
        <v>348090</v>
      </c>
    </row>
    <row r="15" spans="1:12">
      <c r="A15" s="4" t="s">
        <v>1902</v>
      </c>
      <c r="J15" s="5" t="n">
        <v>3205428</v>
      </c>
      <c r="K15" s="5" t="n">
        <v>2455563</v>
      </c>
      <c r="L15" s="5" t="n">
        <v>2336026</v>
      </c>
    </row>
    <row r="16" spans="1:12">
      <c r="A16" s="4" t="s">
        <v>1903</v>
      </c>
      <c r="J16" s="5" t="n">
        <v>-237982</v>
      </c>
      <c r="K16" s="5" t="n">
        <v>-269964</v>
      </c>
      <c r="L16" s="5" t="n">
        <v>-285123</v>
      </c>
    </row>
    <row r="17" spans="1:12">
      <c r="A17" s="4" t="s">
        <v>1876</v>
      </c>
      <c r="J17" s="5" t="n">
        <v>775458</v>
      </c>
      <c r="K17" s="5" t="n">
        <v>667625</v>
      </c>
      <c r="L17" s="5" t="n">
        <v>662778</v>
      </c>
    </row>
    <row r="18" spans="1:12">
      <c r="A18" s="4" t="s">
        <v>1906</v>
      </c>
      <c r="J18" s="5" t="n">
        <v>2352912</v>
      </c>
      <c r="K18" s="5" t="n">
        <v>1813356</v>
      </c>
      <c r="L18" s="5" t="n">
        <v>1869244</v>
      </c>
    </row>
    <row r="19" spans="1:12">
      <c r="A19" s="4" t="s">
        <v>1878</v>
      </c>
      <c r="J19" s="6" t="n">
        <v>4961373</v>
      </c>
      <c r="K19" s="6" t="n">
        <v>4031391</v>
      </c>
      <c r="L19" s="6" t="n">
        <v>3817531</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876003</v>
      </c>
      <c r="C3" s="6" t="n">
        <v>13426577</v>
      </c>
    </row>
    <row r="4" spans="1:3">
      <c r="A4" s="4" t="s">
        <v>33</v>
      </c>
      <c r="B4" s="5" t="n">
        <v>1469042</v>
      </c>
      <c r="C4" s="5" t="n">
        <v>612005</v>
      </c>
    </row>
    <row r="5" spans="1:3">
      <c r="A5" s="4" t="s">
        <v>34</v>
      </c>
      <c r="B5" s="5" t="n">
        <v>476615</v>
      </c>
      <c r="C5" s="5" t="n">
        <v>762565</v>
      </c>
    </row>
    <row r="6" spans="1:3">
      <c r="A6" s="4" t="s">
        <v>35</v>
      </c>
      <c r="B6" s="5" t="n">
        <v>495804</v>
      </c>
      <c r="C6" s="5" t="n">
        <v>518041</v>
      </c>
    </row>
    <row r="7" spans="1:3">
      <c r="A7" s="4" t="s">
        <v>36</v>
      </c>
      <c r="B7" s="5" t="n">
        <v>264989</v>
      </c>
      <c r="C7" s="5" t="n">
        <v>167970</v>
      </c>
    </row>
    <row r="8" spans="1:3">
      <c r="A8" s="4" t="s">
        <v>37</v>
      </c>
      <c r="B8" s="5" t="n">
        <v>4216237</v>
      </c>
      <c r="C8" s="5" t="n">
        <v>3421220</v>
      </c>
    </row>
    <row r="9" spans="1:3">
      <c r="A9" s="4" t="s">
        <v>38</v>
      </c>
      <c r="B9" s="5" t="n">
        <v>1041322</v>
      </c>
      <c r="C9" s="5" t="n">
        <v>811273</v>
      </c>
    </row>
    <row r="10" spans="1:3">
      <c r="A10" s="4" t="s">
        <v>39</v>
      </c>
      <c r="B10" s="5" t="n">
        <v>21840012</v>
      </c>
      <c r="C10" s="5" t="n">
        <v>19719651</v>
      </c>
    </row>
    <row r="11" spans="1:3">
      <c r="A11" s="4" t="s">
        <v>40</v>
      </c>
      <c r="B11" s="5" t="n">
        <v>606199</v>
      </c>
      <c r="C11" s="5" t="n">
        <v>842942</v>
      </c>
    </row>
    <row r="12" spans="1:3">
      <c r="A12" s="4" t="s">
        <v>41</v>
      </c>
      <c r="B12" s="5" t="n">
        <v>113133</v>
      </c>
      <c r="C12" s="5" t="n">
        <v>124483</v>
      </c>
    </row>
    <row r="13" spans="1:3">
      <c r="A13" s="4" t="s">
        <v>42</v>
      </c>
      <c r="B13" s="5" t="n">
        <v>464917</v>
      </c>
      <c r="C13" s="5" t="n">
        <v>744980</v>
      </c>
    </row>
    <row r="14" spans="1:3">
      <c r="A14" s="4" t="s">
        <v>43</v>
      </c>
      <c r="B14" s="5" t="n">
        <v>1135249</v>
      </c>
      <c r="C14" s="5" t="n">
        <v>1072435</v>
      </c>
    </row>
    <row r="15" spans="1:3">
      <c r="A15" s="4" t="s">
        <v>44</v>
      </c>
      <c r="B15" s="5" t="n">
        <v>2540143</v>
      </c>
      <c r="C15" s="5" t="n">
        <v>2114138</v>
      </c>
    </row>
    <row r="16" spans="1:3">
      <c r="A16" s="4" t="s">
        <v>45</v>
      </c>
      <c r="B16" s="5" t="n">
        <v>1978414</v>
      </c>
      <c r="C16" s="5" t="n">
        <v>1717436</v>
      </c>
    </row>
    <row r="17" spans="1:3">
      <c r="A17" s="4" t="s">
        <v>46</v>
      </c>
      <c r="B17" s="5" t="n">
        <v>926611</v>
      </c>
      <c r="C17" s="5" t="n">
        <v>859567</v>
      </c>
    </row>
    <row r="18" spans="1:3">
      <c r="A18" s="4" t="s">
        <v>47</v>
      </c>
      <c r="B18" s="5" t="n">
        <v>535824</v>
      </c>
      <c r="C18" s="5" t="n">
        <v>447560</v>
      </c>
    </row>
    <row r="19" spans="1:3">
      <c r="A19" s="4" t="s">
        <v>48</v>
      </c>
      <c r="B19" s="5" t="n">
        <v>205536</v>
      </c>
      <c r="C19" s="5" t="n">
        <v>58284</v>
      </c>
    </row>
    <row r="20" spans="1:3">
      <c r="A20" s="4" t="s">
        <v>49</v>
      </c>
      <c r="B20" s="5" t="n">
        <v>652611</v>
      </c>
      <c r="C20" s="5" t="n">
        <v>781553</v>
      </c>
    </row>
    <row r="21" spans="1:3">
      <c r="A21" s="4" t="s">
        <v>50</v>
      </c>
      <c r="B21" s="5" t="n">
        <v>1053009</v>
      </c>
      <c r="C21" s="5" t="n">
        <v>889080</v>
      </c>
    </row>
    <row r="22" spans="1:3">
      <c r="A22" s="4" t="s">
        <v>51</v>
      </c>
      <c r="B22" s="5" t="n">
        <v>32051658</v>
      </c>
      <c r="C22" s="5" t="n">
        <v>29372109</v>
      </c>
    </row>
    <row r="23" spans="1:3">
      <c r="A23" s="3" t="s">
        <v>52</v>
      </c>
    </row>
    <row r="24" spans="1:3">
      <c r="A24" s="4" t="s">
        <v>53</v>
      </c>
      <c r="B24" s="5" t="n">
        <v>11383792</v>
      </c>
      <c r="C24" s="5" t="n">
        <v>10200960</v>
      </c>
    </row>
    <row r="25" spans="1:3">
      <c r="A25" s="4" t="s">
        <v>54</v>
      </c>
      <c r="B25" s="5" t="n">
        <v>3622314</v>
      </c>
      <c r="C25" s="5" t="n">
        <v>3406870</v>
      </c>
    </row>
    <row r="26" spans="1:3">
      <c r="A26" s="4" t="s">
        <v>55</v>
      </c>
      <c r="B26" s="5" t="n">
        <v>323496</v>
      </c>
      <c r="C26" s="5" t="n">
        <v>300407</v>
      </c>
    </row>
    <row r="27" spans="1:3">
      <c r="A27" s="4" t="s">
        <v>56</v>
      </c>
      <c r="B27" s="5" t="n">
        <v>1978414</v>
      </c>
      <c r="C27" s="5" t="n">
        <v>1717436</v>
      </c>
    </row>
    <row r="28" spans="1:3">
      <c r="A28" s="4" t="s">
        <v>57</v>
      </c>
      <c r="B28" s="5" t="n">
        <v>240183</v>
      </c>
      <c r="C28" s="5" t="n">
        <v>301406</v>
      </c>
    </row>
    <row r="29" spans="1:3">
      <c r="A29" s="4" t="s">
        <v>58</v>
      </c>
      <c r="B29" s="5" t="n">
        <v>1732884</v>
      </c>
      <c r="C29" s="5" t="n">
        <v>1732258</v>
      </c>
    </row>
    <row r="30" spans="1:3">
      <c r="A30" s="4" t="s">
        <v>59</v>
      </c>
      <c r="B30" s="5" t="n">
        <v>816132</v>
      </c>
      <c r="C30" s="5" t="n">
        <v>756650</v>
      </c>
    </row>
    <row r="31" spans="1:3">
      <c r="A31" s="4" t="s">
        <v>60</v>
      </c>
      <c r="B31" s="5" t="n">
        <v>476605</v>
      </c>
      <c r="C31" s="5" t="n">
        <v>762554</v>
      </c>
    </row>
    <row r="32" spans="1:3">
      <c r="A32" s="4" t="s">
        <v>61</v>
      </c>
      <c r="B32" s="5" t="n">
        <v>449186</v>
      </c>
      <c r="C32" s="5" t="n">
        <v>76183</v>
      </c>
    </row>
    <row r="33" spans="1:3">
      <c r="A33" s="4" t="s">
        <v>62</v>
      </c>
      <c r="B33" s="5" t="n">
        <v>782717</v>
      </c>
      <c r="C33" s="5" t="n">
        <v>806260</v>
      </c>
    </row>
    <row r="34" spans="1:3">
      <c r="A34" s="4" t="s">
        <v>63</v>
      </c>
      <c r="B34" s="5" t="n">
        <v>21805723</v>
      </c>
      <c r="C34" s="5" t="n">
        <v>20060984</v>
      </c>
    </row>
    <row r="35" spans="1:3">
      <c r="A35" s="4" t="s">
        <v>64</v>
      </c>
      <c r="B35" s="4" t="s">
        <v>65</v>
      </c>
      <c r="C35" s="4" t="s">
        <v>65</v>
      </c>
    </row>
    <row r="36" spans="1:3">
      <c r="A36" s="4" t="s">
        <v>66</v>
      </c>
      <c r="B36" s="5" t="n">
        <v>205922</v>
      </c>
      <c r="C36" s="5" t="n">
        <v>205553</v>
      </c>
    </row>
    <row r="37" spans="1:3">
      <c r="A37" s="3" t="s">
        <v>67</v>
      </c>
    </row>
    <row r="38" spans="1:3">
      <c r="A38" s="4" t="s">
        <v>68</v>
      </c>
      <c r="B38" s="5" t="n">
        <v>872555</v>
      </c>
      <c r="C38" s="5" t="n">
        <v>772555</v>
      </c>
    </row>
    <row r="39" spans="1:3">
      <c r="A39" s="4" t="s">
        <v>69</v>
      </c>
      <c r="B39" s="5" t="n">
        <v>489627</v>
      </c>
      <c r="C39" s="5" t="n">
        <v>1101304</v>
      </c>
    </row>
    <row r="40" spans="1:3">
      <c r="A40" s="4" t="s">
        <v>70</v>
      </c>
      <c r="B40" s="5" t="n">
        <v>611</v>
      </c>
      <c r="C40" s="5" t="n">
        <v>582</v>
      </c>
    </row>
    <row r="41" spans="1:3">
      <c r="A41" s="4" t="s">
        <v>71</v>
      </c>
      <c r="B41" s="5" t="n">
        <v>1230617</v>
      </c>
      <c r="C41" s="5" t="n">
        <v>531687</v>
      </c>
    </row>
    <row r="42" spans="1:3">
      <c r="A42" s="4" t="s">
        <v>72</v>
      </c>
      <c r="B42" s="5" t="n">
        <v>8562889</v>
      </c>
      <c r="C42" s="5" t="n">
        <v>7996701</v>
      </c>
    </row>
    <row r="43" spans="1:3">
      <c r="A43" s="4" t="s">
        <v>73</v>
      </c>
      <c r="B43" s="5" t="n">
        <v>118044</v>
      </c>
      <c r="C43" s="5" t="n">
        <v>-114541</v>
      </c>
    </row>
    <row r="44" spans="1:3">
      <c r="A44" s="4" t="s">
        <v>74</v>
      </c>
      <c r="B44" s="5" t="n">
        <v>-2077741</v>
      </c>
      <c r="C44" s="5" t="n">
        <v>-2034570</v>
      </c>
    </row>
    <row r="45" spans="1:3">
      <c r="A45" s="4" t="s">
        <v>75</v>
      </c>
      <c r="B45" s="5" t="n">
        <v>9196602</v>
      </c>
      <c r="C45" s="5" t="n">
        <v>8253718</v>
      </c>
    </row>
    <row r="46" spans="1:3">
      <c r="A46" s="4" t="s">
        <v>76</v>
      </c>
      <c r="B46" s="5" t="n">
        <v>843411</v>
      </c>
      <c r="C46" s="5" t="n">
        <v>851854</v>
      </c>
    </row>
    <row r="47" spans="1:3">
      <c r="A47" s="4" t="s">
        <v>77</v>
      </c>
      <c r="B47" s="5" t="n">
        <v>10040013</v>
      </c>
      <c r="C47" s="5" t="n">
        <v>9105572</v>
      </c>
    </row>
    <row r="48" spans="1:3">
      <c r="A48" s="4" t="s">
        <v>78</v>
      </c>
      <c r="B48" s="6" t="n">
        <v>32051658</v>
      </c>
      <c r="C48" s="6" t="n">
        <v>29372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v>
      </c>
    </row>
    <row r="3" spans="1:2">
      <c r="A3" s="3" t="s">
        <v>261</v>
      </c>
    </row>
    <row r="4" spans="1:2">
      <c r="A4" s="4" t="s">
        <v>64</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v>
      </c>
      <c r="B1" s="2" t="s">
        <v>2</v>
      </c>
      <c r="C1" s="2" t="s">
        <v>30</v>
      </c>
    </row>
    <row r="2" spans="1:3">
      <c r="A2" s="4" t="s">
        <v>80</v>
      </c>
      <c r="B2" s="6" t="n">
        <v>13869460</v>
      </c>
      <c r="C2" s="6" t="n">
        <v>13522671</v>
      </c>
    </row>
    <row r="3" spans="1:3">
      <c r="A3" s="4" t="s">
        <v>81</v>
      </c>
      <c r="B3" s="5" t="n">
        <v>1468955</v>
      </c>
      <c r="C3" s="5" t="n">
        <v>611878</v>
      </c>
    </row>
    <row r="4" spans="1:3">
      <c r="A4" s="4" t="s">
        <v>82</v>
      </c>
      <c r="B4" s="5" t="n">
        <v>476605</v>
      </c>
      <c r="C4" s="5" t="n">
        <v>762554</v>
      </c>
    </row>
    <row r="5" spans="1:3">
      <c r="A5" s="4" t="s">
        <v>83</v>
      </c>
      <c r="B5" s="5" t="n">
        <v>416010</v>
      </c>
      <c r="C5" s="5" t="n">
        <v>475085</v>
      </c>
    </row>
    <row r="6" spans="1:3">
      <c r="A6" s="4" t="s">
        <v>84</v>
      </c>
      <c r="B6" s="5" t="n">
        <v>198163</v>
      </c>
      <c r="C6" s="5" t="n">
        <v>149077</v>
      </c>
    </row>
    <row r="7" spans="1:3">
      <c r="A7" s="4" t="s">
        <v>85</v>
      </c>
      <c r="B7" s="6" t="n">
        <v>463181</v>
      </c>
      <c r="C7" s="6" t="n">
        <v>746409</v>
      </c>
    </row>
    <row r="8" spans="1:3">
      <c r="A8" s="4" t="s">
        <v>86</v>
      </c>
      <c r="B8" s="7" t="n">
        <v>0.0033</v>
      </c>
      <c r="C8" s="7" t="n">
        <v>0.0033</v>
      </c>
    </row>
    <row r="9" spans="1:3">
      <c r="A9" s="4" t="s">
        <v>87</v>
      </c>
      <c r="B9" s="5" t="n">
        <v>183290742</v>
      </c>
      <c r="C9" s="5" t="n">
        <v>174644101</v>
      </c>
    </row>
    <row r="10" spans="1:3">
      <c r="A10" s="4" t="s">
        <v>88</v>
      </c>
      <c r="B10" s="5" t="n">
        <v>52312803</v>
      </c>
      <c r="C10" s="5" t="n">
        <v>51856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236</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2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40</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49</v>
      </c>
      <c r="B21" s="4" t="s">
        <v>339</v>
      </c>
    </row>
    <row r="22" spans="1:2">
      <c r="A22" s="4" t="s">
        <v>340</v>
      </c>
      <c r="B22"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1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22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6" t="n">
        <v>4961373</v>
      </c>
      <c r="C4" s="6" t="n">
        <v>4031391</v>
      </c>
      <c r="D4" s="6" t="n">
        <v>3817531</v>
      </c>
    </row>
    <row r="5" spans="1:4">
      <c r="A5" s="4" t="s">
        <v>93</v>
      </c>
      <c r="B5" s="5" t="n">
        <v>-116841</v>
      </c>
      <c r="C5" s="5" t="n">
        <v>-146569</v>
      </c>
      <c r="D5" s="5" t="n">
        <v>-83626</v>
      </c>
    </row>
    <row r="6" spans="1:4">
      <c r="A6" s="4" t="s">
        <v>94</v>
      </c>
      <c r="B6" s="5" t="n">
        <v>4844532</v>
      </c>
      <c r="C6" s="5" t="n">
        <v>3884822</v>
      </c>
      <c r="D6" s="5" t="n">
        <v>3733905</v>
      </c>
    </row>
    <row r="7" spans="1:4">
      <c r="A7" s="4" t="s">
        <v>95</v>
      </c>
      <c r="B7" s="5" t="n">
        <v>470872</v>
      </c>
      <c r="C7" s="5" t="n">
        <v>366742</v>
      </c>
      <c r="D7" s="5" t="n">
        <v>348090</v>
      </c>
    </row>
    <row r="8" spans="1:4">
      <c r="A8" s="4" t="s">
        <v>96</v>
      </c>
      <c r="B8" s="5" t="n">
        <v>149141</v>
      </c>
      <c r="C8" s="5" t="n">
        <v>137586</v>
      </c>
      <c r="D8" s="5" t="n">
        <v>-185842</v>
      </c>
    </row>
    <row r="9" spans="1:4">
      <c r="A9" s="4" t="s">
        <v>97</v>
      </c>
      <c r="B9" s="5" t="n">
        <v>-7138</v>
      </c>
      <c r="C9" s="5" t="n">
        <v>-30794</v>
      </c>
      <c r="D9" s="5" t="n">
        <v>-26152</v>
      </c>
    </row>
    <row r="10" spans="1:4">
      <c r="A10" s="4" t="s">
        <v>98</v>
      </c>
      <c r="B10" s="5" t="n">
        <v>0</v>
      </c>
      <c r="C10" s="5" t="n">
        <v>352</v>
      </c>
      <c r="D10" s="5" t="n">
        <v>6036</v>
      </c>
    </row>
    <row r="11" spans="1:4">
      <c r="A11" s="4" t="s">
        <v>99</v>
      </c>
      <c r="B11" s="5" t="n">
        <v>-7138</v>
      </c>
      <c r="C11" s="5" t="n">
        <v>-30442</v>
      </c>
      <c r="D11" s="5" t="n">
        <v>-20116</v>
      </c>
    </row>
    <row r="12" spans="1:4">
      <c r="A12" s="4" t="s">
        <v>100</v>
      </c>
      <c r="B12" s="5" t="n">
        <v>30253</v>
      </c>
      <c r="C12" s="5" t="n">
        <v>57173</v>
      </c>
      <c r="D12" s="5" t="n">
        <v>35497</v>
      </c>
    </row>
    <row r="13" spans="1:4">
      <c r="A13" s="4" t="s">
        <v>101</v>
      </c>
      <c r="B13" s="5" t="n">
        <v>142286</v>
      </c>
      <c r="C13" s="5" t="n">
        <v>48475</v>
      </c>
      <c r="D13" s="5" t="n">
        <v>25455</v>
      </c>
    </row>
    <row r="14" spans="1:4">
      <c r="A14" s="4" t="s">
        <v>102</v>
      </c>
      <c r="B14" s="5" t="n">
        <v>-2571</v>
      </c>
      <c r="C14" s="5" t="n">
        <v>-800</v>
      </c>
      <c r="D14" s="5" t="n">
        <v>-399</v>
      </c>
    </row>
    <row r="15" spans="1:4">
      <c r="A15" s="4" t="s">
        <v>103</v>
      </c>
      <c r="B15" s="5" t="n">
        <v>5627375</v>
      </c>
      <c r="C15" s="5" t="n">
        <v>4463556</v>
      </c>
      <c r="D15" s="5" t="n">
        <v>3936590</v>
      </c>
    </row>
    <row r="16" spans="1:4">
      <c r="A16" s="3" t="s">
        <v>104</v>
      </c>
    </row>
    <row r="17" spans="1:4">
      <c r="A17" s="4" t="s">
        <v>105</v>
      </c>
      <c r="B17" s="5" t="n">
        <v>2967446</v>
      </c>
      <c r="C17" s="5" t="n">
        <v>2185599</v>
      </c>
      <c r="D17" s="5" t="n">
        <v>2050903</v>
      </c>
    </row>
    <row r="18" spans="1:4">
      <c r="A18" s="4" t="s">
        <v>106</v>
      </c>
      <c r="B18" s="5" t="n">
        <v>775458</v>
      </c>
      <c r="C18" s="5" t="n">
        <v>667625</v>
      </c>
      <c r="D18" s="5" t="n">
        <v>662778</v>
      </c>
    </row>
    <row r="19" spans="1:4">
      <c r="A19" s="4" t="s">
        <v>107</v>
      </c>
      <c r="B19" s="5" t="n">
        <v>684451</v>
      </c>
      <c r="C19" s="5" t="n">
        <v>624090</v>
      </c>
      <c r="D19" s="5" t="n">
        <v>603288</v>
      </c>
    </row>
    <row r="20" spans="1:4">
      <c r="A20" s="4" t="s">
        <v>108</v>
      </c>
      <c r="B20" s="5" t="n">
        <v>83752</v>
      </c>
      <c r="C20" s="5" t="n">
        <v>81746</v>
      </c>
      <c r="D20" s="5" t="n">
        <v>49745</v>
      </c>
    </row>
    <row r="21" spans="1:4">
      <c r="A21" s="4" t="s">
        <v>109</v>
      </c>
      <c r="B21" s="5" t="n">
        <v>125778</v>
      </c>
      <c r="C21" s="5" t="n">
        <v>19343</v>
      </c>
      <c r="D21" s="5" t="n">
        <v>22926</v>
      </c>
    </row>
    <row r="22" spans="1:4">
      <c r="A22" s="4" t="s">
        <v>110</v>
      </c>
      <c r="B22" s="5" t="n">
        <v>117431</v>
      </c>
      <c r="C22" s="5" t="n">
        <v>66252</v>
      </c>
      <c r="D22" s="5" t="n">
        <v>45874</v>
      </c>
    </row>
    <row r="23" spans="1:4">
      <c r="A23" s="4" t="s">
        <v>111</v>
      </c>
      <c r="B23" s="5" t="n">
        <v>115782</v>
      </c>
      <c r="C23" s="5" t="n">
        <v>-36651</v>
      </c>
      <c r="D23" s="5" t="n">
        <v>-66118</v>
      </c>
    </row>
    <row r="24" spans="1:4">
      <c r="A24" s="4" t="s">
        <v>112</v>
      </c>
      <c r="B24" s="5" t="n">
        <v>4870098</v>
      </c>
      <c r="C24" s="5" t="n">
        <v>3608004</v>
      </c>
      <c r="D24" s="5" t="n">
        <v>3369396</v>
      </c>
    </row>
    <row r="25" spans="1:4">
      <c r="A25" s="4" t="s">
        <v>113</v>
      </c>
      <c r="B25" s="5" t="n">
        <v>757277</v>
      </c>
      <c r="C25" s="5" t="n">
        <v>855552</v>
      </c>
      <c r="D25" s="5" t="n">
        <v>567194</v>
      </c>
    </row>
    <row r="26" spans="1:4">
      <c r="A26" s="4" t="s">
        <v>114</v>
      </c>
      <c r="B26" s="5" t="n">
        <v>-45736</v>
      </c>
      <c r="C26" s="5" t="n">
        <v>50745</v>
      </c>
      <c r="D26" s="5" t="n">
        <v>44194</v>
      </c>
    </row>
    <row r="27" spans="1:4">
      <c r="A27" s="4" t="s">
        <v>115</v>
      </c>
      <c r="B27" s="5" t="n">
        <v>173304</v>
      </c>
      <c r="C27" s="5" t="n">
        <v>-19371</v>
      </c>
      <c r="D27" s="5" t="n">
        <v>-3582</v>
      </c>
    </row>
    <row r="28" spans="1:4">
      <c r="A28" s="4" t="s">
        <v>116</v>
      </c>
      <c r="B28" s="5" t="n">
        <v>127568</v>
      </c>
      <c r="C28" s="5" t="n">
        <v>31374</v>
      </c>
      <c r="D28" s="5" t="n">
        <v>40612</v>
      </c>
    </row>
    <row r="29" spans="1:4">
      <c r="A29" s="4" t="s">
        <v>117</v>
      </c>
      <c r="B29" s="5" t="n">
        <v>629709</v>
      </c>
      <c r="C29" s="5" t="n">
        <v>824178</v>
      </c>
      <c r="D29" s="5" t="n">
        <v>526582</v>
      </c>
    </row>
    <row r="30" spans="1:4">
      <c r="A30" s="4" t="s">
        <v>118</v>
      </c>
      <c r="B30" s="5" t="n">
        <v>-10431</v>
      </c>
      <c r="C30" s="5" t="n">
        <v>-131440</v>
      </c>
      <c r="D30" s="5" t="n">
        <v>11156</v>
      </c>
    </row>
    <row r="31" spans="1:4">
      <c r="A31" s="4" t="s">
        <v>119</v>
      </c>
      <c r="B31" s="5" t="n">
        <v>619278</v>
      </c>
      <c r="C31" s="5" t="n">
        <v>692738</v>
      </c>
      <c r="D31" s="5" t="n">
        <v>537738</v>
      </c>
    </row>
    <row r="32" spans="1:4">
      <c r="A32" s="4" t="s">
        <v>120</v>
      </c>
      <c r="B32" s="5" t="n">
        <v>-46041</v>
      </c>
      <c r="C32" s="5" t="n">
        <v>-28070</v>
      </c>
      <c r="D32" s="5" t="n">
        <v>-21938</v>
      </c>
    </row>
    <row r="33" spans="1:4">
      <c r="A33" s="4" t="s">
        <v>121</v>
      </c>
      <c r="B33" s="5" t="n">
        <v>-6735</v>
      </c>
      <c r="C33" s="5" t="n">
        <v>0</v>
      </c>
      <c r="D33" s="5" t="n">
        <v>0</v>
      </c>
    </row>
    <row r="34" spans="1:4">
      <c r="A34" s="4" t="s">
        <v>122</v>
      </c>
      <c r="B34" s="6" t="n">
        <v>566502</v>
      </c>
      <c r="C34" s="6" t="n">
        <v>664668</v>
      </c>
      <c r="D34" s="6" t="n">
        <v>515800</v>
      </c>
    </row>
    <row r="35" spans="1:4">
      <c r="A35" s="3" t="s">
        <v>123</v>
      </c>
    </row>
    <row r="36" spans="1:4">
      <c r="A36" s="4" t="s">
        <v>124</v>
      </c>
      <c r="B36" s="8" t="n">
        <v>4.21</v>
      </c>
      <c r="C36" s="8" t="n">
        <v>5.5</v>
      </c>
      <c r="D36" s="8" t="n">
        <v>4.24</v>
      </c>
    </row>
    <row r="37" spans="1:4">
      <c r="A37" s="4" t="s">
        <v>125</v>
      </c>
      <c r="B37" s="8" t="n">
        <v>4.07</v>
      </c>
      <c r="C37" s="8" t="n">
        <v>5.33</v>
      </c>
      <c r="D37" s="8" t="n">
        <v>4.09</v>
      </c>
    </row>
    <row r="38" spans="1:4">
      <c r="A38" s="3" t="s">
        <v>126</v>
      </c>
    </row>
    <row r="39" spans="1:4">
      <c r="A39" s="4" t="s">
        <v>127</v>
      </c>
      <c r="B39" s="5" t="n">
        <v>134712788</v>
      </c>
      <c r="C39" s="5" t="n">
        <v>120792114</v>
      </c>
      <c r="D39" s="5" t="n">
        <v>121786127</v>
      </c>
    </row>
    <row r="40" spans="1:4">
      <c r="A40" s="4" t="s">
        <v>128</v>
      </c>
      <c r="B40" s="5" t="n">
        <v>139261675</v>
      </c>
      <c r="C40" s="5" t="n">
        <v>124717493</v>
      </c>
      <c r="D40" s="5" t="n">
        <v>1260387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0</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33</v>
      </c>
    </row>
    <row r="4" spans="1:2">
      <c r="A4" s="4" t="s">
        <v>369</v>
      </c>
      <c r="B4" s="4" t="s">
        <v>370</v>
      </c>
    </row>
    <row r="5" spans="1:2">
      <c r="A5" s="3" t="s">
        <v>371</v>
      </c>
    </row>
    <row r="6" spans="1:2">
      <c r="A6" s="4" t="s">
        <v>372</v>
      </c>
      <c r="B6" s="4" t="s">
        <v>373</v>
      </c>
    </row>
    <row r="7" spans="1:2">
      <c r="A7" s="4" t="s">
        <v>374</v>
      </c>
    </row>
    <row r="8" spans="1:2">
      <c r="A8" s="3" t="s">
        <v>371</v>
      </c>
    </row>
    <row r="9" spans="1:2">
      <c r="A9" s="4" t="s">
        <v>375</v>
      </c>
      <c r="B9" s="4" t="s">
        <v>376</v>
      </c>
    </row>
    <row r="10" spans="1:2">
      <c r="A10" s="4" t="s">
        <v>377</v>
      </c>
      <c r="B10" s="4" t="s">
        <v>378</v>
      </c>
    </row>
    <row r="11" spans="1:2">
      <c r="A11" s="4" t="s">
        <v>236</v>
      </c>
    </row>
    <row r="12" spans="1:2">
      <c r="A12" s="3" t="s">
        <v>371</v>
      </c>
    </row>
    <row r="13" spans="1:2">
      <c r="A13" s="4" t="s">
        <v>375</v>
      </c>
      <c r="B13" s="4" t="s">
        <v>379</v>
      </c>
    </row>
    <row r="14" spans="1:2">
      <c r="A14" s="4" t="s">
        <v>377</v>
      </c>
      <c r="B14" s="4" t="s">
        <v>380</v>
      </c>
    </row>
    <row r="15" spans="1:2">
      <c r="A15" s="4" t="s">
        <v>381</v>
      </c>
    </row>
    <row r="16" spans="1:2">
      <c r="A16" s="3" t="s">
        <v>371</v>
      </c>
    </row>
    <row r="17" spans="1:2">
      <c r="A17" s="4" t="s">
        <v>375</v>
      </c>
      <c r="B17" s="4" t="s">
        <v>382</v>
      </c>
    </row>
    <row r="18" spans="1:2">
      <c r="A18" s="4" t="s">
        <v>377</v>
      </c>
      <c r="B18"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4</v>
      </c>
      <c r="B1" s="2" t="s">
        <v>1</v>
      </c>
    </row>
    <row r="2" spans="1:2">
      <c r="B2" s="2" t="s">
        <v>2</v>
      </c>
    </row>
    <row r="3" spans="1:2">
      <c r="A3" s="3" t="s">
        <v>23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0</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9</v>
      </c>
    </row>
    <row r="14" spans="1:2">
      <c r="A14" s="4" t="s">
        <v>410</v>
      </c>
      <c r="B14" s="4" t="s">
        <v>411</v>
      </c>
    </row>
    <row r="15" spans="1:2">
      <c r="A15" s="4" t="s">
        <v>412</v>
      </c>
      <c r="B15" s="4" t="s">
        <v>413</v>
      </c>
    </row>
    <row r="16" spans="1:2">
      <c r="A16" s="4" t="s">
        <v>414</v>
      </c>
      <c r="B16"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16</v>
      </c>
      <c r="B1" s="2" t="s">
        <v>1</v>
      </c>
    </row>
    <row r="2" spans="1:2">
      <c r="B2" s="2" t="s">
        <v>2</v>
      </c>
    </row>
    <row r="3" spans="1:2">
      <c r="A3" s="3" t="s">
        <v>24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46</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49</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3</v>
      </c>
      <c r="B1" s="2" t="s">
        <v>1</v>
      </c>
    </row>
    <row r="2" spans="1:2">
      <c r="B2" s="2" t="s">
        <v>2</v>
      </c>
    </row>
    <row r="3" spans="1:2">
      <c r="A3" s="3" t="s">
        <v>253</v>
      </c>
    </row>
    <row r="4" spans="1:2">
      <c r="A4" s="4" t="s">
        <v>434</v>
      </c>
      <c r="B4"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56</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90</v>
      </c>
    </row>
    <row r="3" spans="1:4">
      <c r="A3" s="3" t="s">
        <v>130</v>
      </c>
    </row>
    <row r="4" spans="1:4">
      <c r="A4" s="4" t="s">
        <v>131</v>
      </c>
      <c r="B4" s="6" t="n">
        <v>629709</v>
      </c>
      <c r="C4" s="6" t="n">
        <v>824178</v>
      </c>
      <c r="D4" s="6" t="n">
        <v>526582</v>
      </c>
    </row>
    <row r="5" spans="1:4">
      <c r="A5" s="3" t="s">
        <v>132</v>
      </c>
    </row>
    <row r="6" spans="1:4">
      <c r="A6" s="4" t="s">
        <v>133</v>
      </c>
      <c r="B6" s="5" t="n">
        <v>252904</v>
      </c>
      <c r="C6" s="5" t="n">
        <v>-21013</v>
      </c>
      <c r="D6" s="5" t="n">
        <v>-77244</v>
      </c>
    </row>
    <row r="7" spans="1:4">
      <c r="A7" s="4" t="s">
        <v>134</v>
      </c>
      <c r="B7" s="5" t="n">
        <v>0</v>
      </c>
      <c r="C7" s="5" t="n">
        <v>-352</v>
      </c>
      <c r="D7" s="5" t="n">
        <v>-6036</v>
      </c>
    </row>
    <row r="8" spans="1:4">
      <c r="A8" s="4" t="s">
        <v>135</v>
      </c>
      <c r="B8" s="5" t="n">
        <v>-67863</v>
      </c>
      <c r="C8" s="5" t="n">
        <v>-56361</v>
      </c>
      <c r="D8" s="5" t="n">
        <v>-28233</v>
      </c>
    </row>
    <row r="9" spans="1:4">
      <c r="A9" s="4" t="s">
        <v>136</v>
      </c>
      <c r="B9" s="5" t="n">
        <v>47014</v>
      </c>
      <c r="C9" s="5" t="n">
        <v>-20381</v>
      </c>
      <c r="D9" s="5" t="n">
        <v>-34111</v>
      </c>
    </row>
    <row r="10" spans="1:4">
      <c r="A10" s="4" t="s">
        <v>137</v>
      </c>
      <c r="B10" s="5" t="n">
        <v>861764</v>
      </c>
      <c r="C10" s="5" t="n">
        <v>726071</v>
      </c>
      <c r="D10" s="5" t="n">
        <v>380958</v>
      </c>
    </row>
    <row r="11" spans="1:4">
      <c r="A11" s="4" t="s">
        <v>118</v>
      </c>
      <c r="B11" s="5" t="n">
        <v>-10431</v>
      </c>
      <c r="C11" s="5" t="n">
        <v>-131440</v>
      </c>
      <c r="D11" s="5" t="n">
        <v>11156</v>
      </c>
    </row>
    <row r="12" spans="1:4">
      <c r="A12" s="4" t="s">
        <v>138</v>
      </c>
      <c r="B12" s="5" t="n">
        <v>530</v>
      </c>
      <c r="C12" s="5" t="n">
        <v>68</v>
      </c>
      <c r="D12" s="5" t="n">
        <v>265</v>
      </c>
    </row>
    <row r="13" spans="1:4">
      <c r="A13" s="4" t="s">
        <v>139</v>
      </c>
      <c r="B13" s="6" t="n">
        <v>851863</v>
      </c>
      <c r="C13" s="6" t="n">
        <v>594699</v>
      </c>
      <c r="D13" s="6" t="n">
        <v>3923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9</v>
      </c>
      <c r="B1" s="2" t="s">
        <v>1</v>
      </c>
    </row>
    <row r="2" spans="1:2">
      <c r="B2" s="2" t="s">
        <v>2</v>
      </c>
    </row>
    <row r="3" spans="1:2">
      <c r="A3" s="3" t="s">
        <v>261</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4</v>
      </c>
      <c r="B1" s="2" t="s">
        <v>1</v>
      </c>
    </row>
    <row r="2" spans="1:2">
      <c r="B2" s="2" t="s">
        <v>2</v>
      </c>
    </row>
    <row r="3" spans="1:2">
      <c r="A3" s="3" t="s">
        <v>264</v>
      </c>
    </row>
    <row r="4" spans="1:2">
      <c r="A4" s="4" t="s">
        <v>455</v>
      </c>
      <c r="B4"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57</v>
      </c>
      <c r="B1" s="2" t="s">
        <v>1</v>
      </c>
    </row>
    <row r="2" spans="1:2">
      <c r="B2" s="2" t="s">
        <v>2</v>
      </c>
    </row>
    <row r="3" spans="1:2">
      <c r="A3" s="3" t="s">
        <v>267</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64</v>
      </c>
      <c r="B1" s="2" t="s">
        <v>1</v>
      </c>
    </row>
    <row r="2" spans="1:2">
      <c r="B2" s="2" t="s">
        <v>2</v>
      </c>
    </row>
    <row r="3" spans="1:2">
      <c r="A3" s="3" t="s">
        <v>270</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469</v>
      </c>
      <c r="B1" s="2" t="s">
        <v>1</v>
      </c>
    </row>
    <row r="2" spans="1:2">
      <c r="B2" s="2" t="s">
        <v>2</v>
      </c>
    </row>
    <row r="3" spans="1:2">
      <c r="A3" s="3" t="s">
        <v>273</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4</v>
      </c>
      <c r="B1" s="2" t="s">
        <v>1</v>
      </c>
    </row>
    <row r="2" spans="1:2">
      <c r="B2" s="2" t="s">
        <v>2</v>
      </c>
    </row>
    <row r="3" spans="1:2">
      <c r="A3" s="3" t="s">
        <v>282</v>
      </c>
    </row>
    <row r="4" spans="1:2">
      <c r="A4" s="4" t="s">
        <v>485</v>
      </c>
      <c r="B4" s="4" t="s">
        <v>4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87</v>
      </c>
      <c r="B1" s="2" t="s">
        <v>1</v>
      </c>
    </row>
    <row r="2" spans="1:2">
      <c r="B2" s="2" t="s">
        <v>2</v>
      </c>
    </row>
    <row r="3" spans="1:2">
      <c r="A3" s="3" t="s">
        <v>285</v>
      </c>
    </row>
    <row r="4" spans="1:2">
      <c r="A4" s="4" t="s">
        <v>488</v>
      </c>
      <c r="B4" s="4" t="s">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0</v>
      </c>
      <c r="B1" s="2" t="s">
        <v>1</v>
      </c>
    </row>
    <row r="2" spans="1:2">
      <c r="B2" s="2" t="s">
        <v>2</v>
      </c>
    </row>
    <row r="3" spans="1:2">
      <c r="A3" s="3" t="s">
        <v>288</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97</v>
      </c>
      <c r="C1" s="2" t="s">
        <v>30</v>
      </c>
      <c r="D1" s="2" t="s">
        <v>30</v>
      </c>
      <c r="E1" s="2" t="s">
        <v>2</v>
      </c>
      <c r="F1" s="2" t="s">
        <v>90</v>
      </c>
    </row>
    <row r="2" spans="1:6">
      <c r="A2" s="3" t="s">
        <v>498</v>
      </c>
    </row>
    <row r="3" spans="1:6">
      <c r="A3" s="4" t="s">
        <v>499</v>
      </c>
      <c r="C3" s="6" t="n">
        <v>204022</v>
      </c>
      <c r="D3" s="6" t="n">
        <v>204022</v>
      </c>
      <c r="E3" s="6" t="n">
        <v>198236</v>
      </c>
      <c r="F3" s="6" t="n">
        <v>15536</v>
      </c>
    </row>
    <row r="4" spans="1:6">
      <c r="A4" s="4" t="s">
        <v>500</v>
      </c>
      <c r="C4" s="5" t="n">
        <v>126900</v>
      </c>
      <c r="D4" s="5" t="n">
        <v>126900</v>
      </c>
    </row>
    <row r="5" spans="1:6">
      <c r="A5" s="4" t="s">
        <v>501</v>
      </c>
    </row>
    <row r="6" spans="1:6">
      <c r="A6" s="3" t="s">
        <v>502</v>
      </c>
    </row>
    <row r="7" spans="1:6">
      <c r="A7" s="4" t="s">
        <v>503</v>
      </c>
      <c r="C7" s="5" t="n">
        <v>2159524</v>
      </c>
    </row>
    <row r="8" spans="1:6">
      <c r="A8" s="4" t="s">
        <v>69</v>
      </c>
      <c r="B8" s="4" t="s">
        <v>504</v>
      </c>
      <c r="C8" s="5" t="n">
        <v>1101304</v>
      </c>
    </row>
    <row r="9" spans="1:6">
      <c r="A9" s="4" t="s">
        <v>505</v>
      </c>
      <c r="C9" s="5" t="n">
        <v>3260828</v>
      </c>
    </row>
    <row r="10" spans="1:6">
      <c r="A10" s="3" t="s">
        <v>506</v>
      </c>
    </row>
    <row r="11" spans="1:6">
      <c r="A11" s="4" t="s">
        <v>40</v>
      </c>
      <c r="C11" s="5" t="n">
        <v>187715</v>
      </c>
      <c r="D11" s="5" t="n">
        <v>187715</v>
      </c>
    </row>
    <row r="12" spans="1:6">
      <c r="A12" s="4" t="s">
        <v>507</v>
      </c>
      <c r="C12" s="5" t="n">
        <v>3404267</v>
      </c>
      <c r="D12" s="5" t="n">
        <v>3404267</v>
      </c>
    </row>
    <row r="13" spans="1:6">
      <c r="A13" s="4" t="s">
        <v>41</v>
      </c>
      <c r="C13" s="5" t="n">
        <v>33770</v>
      </c>
      <c r="D13" s="5" t="n">
        <v>33770</v>
      </c>
    </row>
    <row r="14" spans="1:6">
      <c r="A14" s="4" t="s">
        <v>43</v>
      </c>
      <c r="C14" s="5" t="n">
        <v>34545</v>
      </c>
      <c r="D14" s="5" t="n">
        <v>34545</v>
      </c>
    </row>
    <row r="15" spans="1:6">
      <c r="A15" s="4" t="s">
        <v>44</v>
      </c>
      <c r="C15" s="5" t="n">
        <v>27280</v>
      </c>
      <c r="D15" s="5" t="n">
        <v>27280</v>
      </c>
    </row>
    <row r="16" spans="1:6">
      <c r="A16" s="4" t="s">
        <v>46</v>
      </c>
      <c r="C16" s="5" t="n">
        <v>302090</v>
      </c>
      <c r="D16" s="6" t="n">
        <v>302090</v>
      </c>
    </row>
    <row r="17" spans="1:6">
      <c r="A17" s="4" t="s">
        <v>508</v>
      </c>
      <c r="D17" s="4" t="s">
        <v>509</v>
      </c>
    </row>
    <row r="18" spans="1:6">
      <c r="A18" s="4" t="s">
        <v>510</v>
      </c>
      <c r="C18" s="5" t="n">
        <v>133222</v>
      </c>
      <c r="D18" s="6" t="n">
        <v>133222</v>
      </c>
    </row>
    <row r="19" spans="1:6">
      <c r="A19" s="4" t="s">
        <v>511</v>
      </c>
      <c r="C19" s="5" t="n">
        <v>4629889</v>
      </c>
      <c r="D19" s="5" t="n">
        <v>4629889</v>
      </c>
    </row>
    <row r="20" spans="1:6">
      <c r="A20" s="3" t="s">
        <v>498</v>
      </c>
    </row>
    <row r="21" spans="1:6">
      <c r="A21" s="4" t="s">
        <v>325</v>
      </c>
      <c r="C21" s="5" t="n">
        <v>577268</v>
      </c>
      <c r="D21" s="5" t="n">
        <v>577268</v>
      </c>
    </row>
    <row r="22" spans="1:6">
      <c r="A22" s="4" t="s">
        <v>54</v>
      </c>
      <c r="C22" s="5" t="n">
        <v>837175</v>
      </c>
      <c r="D22" s="5" t="n">
        <v>837175</v>
      </c>
    </row>
    <row r="23" spans="1:6">
      <c r="A23" s="4" t="s">
        <v>55</v>
      </c>
      <c r="C23" s="5" t="n">
        <v>49295</v>
      </c>
      <c r="D23" s="5" t="n">
        <v>49295</v>
      </c>
    </row>
    <row r="24" spans="1:6">
      <c r="A24" s="4" t="s">
        <v>512</v>
      </c>
      <c r="C24" s="5" t="n">
        <v>94081</v>
      </c>
      <c r="D24" s="5" t="n">
        <v>94081</v>
      </c>
    </row>
    <row r="25" spans="1:6">
      <c r="A25" s="4" t="s">
        <v>513</v>
      </c>
      <c r="C25" s="5" t="n">
        <v>1557819</v>
      </c>
      <c r="D25" s="5" t="n">
        <v>1557819</v>
      </c>
    </row>
    <row r="26" spans="1:6">
      <c r="A26" s="4" t="s">
        <v>514</v>
      </c>
      <c r="C26" s="5" t="n">
        <v>3072070</v>
      </c>
      <c r="D26" s="5" t="n">
        <v>3072070</v>
      </c>
    </row>
    <row r="27" spans="1:6">
      <c r="A27" s="4" t="s">
        <v>499</v>
      </c>
      <c r="C27" s="6" t="n">
        <v>188758</v>
      </c>
      <c r="D27" s="6" t="n">
        <v>188758</v>
      </c>
    </row>
    <row r="28" spans="1:6">
      <c r="A28" s="4" t="s">
        <v>515</v>
      </c>
      <c r="C28" s="5" t="n">
        <v>1276282</v>
      </c>
    </row>
    <row r="29" spans="1:6">
      <c r="A29" s="4" t="s">
        <v>516</v>
      </c>
      <c r="C29" s="5" t="n">
        <v>10</v>
      </c>
      <c r="D29" s="5" t="n">
        <v>10</v>
      </c>
    </row>
    <row r="30" spans="1:6">
      <c r="A30" s="4" t="s">
        <v>517</v>
      </c>
      <c r="C30" s="5" t="n">
        <v>12762820</v>
      </c>
    </row>
    <row r="31" spans="1:6">
      <c r="A31" s="4" t="s">
        <v>518</v>
      </c>
      <c r="C31" s="4" t="s">
        <v>519</v>
      </c>
    </row>
    <row r="32" spans="1:6">
      <c r="A32" s="4" t="s">
        <v>520</v>
      </c>
    </row>
    <row r="33" spans="1:6">
      <c r="A33" s="3" t="s">
        <v>506</v>
      </c>
    </row>
    <row r="34" spans="1:6">
      <c r="A34" s="4" t="s">
        <v>521</v>
      </c>
      <c r="C34" s="6" t="n">
        <v>350000</v>
      </c>
      <c r="D34" s="6" t="n">
        <v>350000</v>
      </c>
    </row>
    <row r="35" spans="1:6">
      <c r="A35" s="4" t="s">
        <v>508</v>
      </c>
      <c r="C35" s="4" t="s">
        <v>522</v>
      </c>
    </row>
    <row r="36" spans="1:6">
      <c r="A36" s="4" t="s">
        <v>523</v>
      </c>
    </row>
    <row r="37" spans="1:6">
      <c r="A37" s="3" t="s">
        <v>506</v>
      </c>
    </row>
    <row r="38" spans="1:6">
      <c r="A38" s="4" t="s">
        <v>521</v>
      </c>
      <c r="C38" s="6" t="n">
        <v>115000</v>
      </c>
      <c r="D38" s="5" t="n">
        <v>115000</v>
      </c>
    </row>
    <row r="39" spans="1:6">
      <c r="A39" s="4" t="s">
        <v>508</v>
      </c>
      <c r="C39" s="4" t="s">
        <v>524</v>
      </c>
    </row>
    <row r="40" spans="1:6">
      <c r="A40" s="4" t="s">
        <v>525</v>
      </c>
    </row>
    <row r="41" spans="1:6">
      <c r="A41" s="3" t="s">
        <v>506</v>
      </c>
    </row>
    <row r="42" spans="1:6">
      <c r="A42" s="4" t="s">
        <v>521</v>
      </c>
      <c r="C42" s="6" t="n">
        <v>15000</v>
      </c>
      <c r="D42" s="5" t="n">
        <v>15000</v>
      </c>
    </row>
    <row r="43" spans="1:6">
      <c r="A43" s="4" t="s">
        <v>508</v>
      </c>
      <c r="C43" s="4" t="s">
        <v>526</v>
      </c>
    </row>
    <row r="44" spans="1:6">
      <c r="A44" s="4" t="s">
        <v>527</v>
      </c>
    </row>
    <row r="45" spans="1:6">
      <c r="A45" s="3" t="s">
        <v>506</v>
      </c>
    </row>
    <row r="46" spans="1:6">
      <c r="A46" s="4" t="s">
        <v>528</v>
      </c>
      <c r="C46" s="6" t="n">
        <v>27000</v>
      </c>
      <c r="D46" s="6" t="n">
        <v>27000</v>
      </c>
    </row>
    <row r="47" spans="1:6"/>
    <row r="48" spans="1:6">
      <c r="A48" s="4" t="s">
        <v>504</v>
      </c>
      <c r="B48" s="4" t="s">
        <v>529</v>
      </c>
    </row>
  </sheetData>
  <mergeCells count="3">
    <mergeCell ref="A1:B1"/>
    <mergeCell ref="A47:E47"/>
    <mergeCell ref="B48:E4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30</v>
      </c>
      <c r="C2" s="2" t="s">
        <v>90</v>
      </c>
    </row>
    <row r="3" spans="1:3">
      <c r="A3" s="3" t="s">
        <v>531</v>
      </c>
    </row>
    <row r="4" spans="1:3">
      <c r="A4" s="4" t="s">
        <v>103</v>
      </c>
      <c r="B4" s="6" t="n">
        <v>5311729</v>
      </c>
      <c r="C4" s="6" t="n">
        <v>4840084</v>
      </c>
    </row>
    <row r="5" spans="1:3">
      <c r="A5" s="4" t="s">
        <v>122</v>
      </c>
      <c r="B5" s="6" t="n">
        <v>913882</v>
      </c>
      <c r="C5" s="6" t="n">
        <v>718463</v>
      </c>
    </row>
    <row r="6" spans="1:3">
      <c r="A6" s="4" t="s">
        <v>532</v>
      </c>
      <c r="B6" s="8" t="n">
        <v>6.84</v>
      </c>
      <c r="C6" s="8" t="n">
        <v>5.34</v>
      </c>
    </row>
    <row r="7" spans="1:3">
      <c r="A7" s="4" t="s">
        <v>533</v>
      </c>
      <c r="B7" s="8" t="n">
        <v>6.65</v>
      </c>
      <c r="C7" s="8" t="n">
        <v>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3"/>
    <col customWidth="1" max="3" min="3" width="32"/>
    <col customWidth="1" max="4" min="4" width="14"/>
    <col customWidth="1" max="5" min="5" width="27"/>
    <col customWidth="1" max="6" min="6" width="18"/>
    <col customWidth="1" max="7" min="7" width="46"/>
    <col customWidth="1" max="8" min="8" width="80"/>
    <col customWidth="1" max="9" min="9" width="69"/>
    <col customWidth="1" max="10" min="10" width="40"/>
    <col customWidth="1" max="11" min="11" width="48"/>
  </cols>
  <sheetData>
    <row r="1" spans="1:11">
      <c r="A1" s="1" t="s">
        <v>140</v>
      </c>
      <c r="B1" s="2" t="s">
        <v>141</v>
      </c>
      <c r="C1" s="2" t="s">
        <v>68</v>
      </c>
      <c r="D1" s="2" t="s">
        <v>142</v>
      </c>
      <c r="E1" s="2" t="s">
        <v>71</v>
      </c>
      <c r="F1" s="2" t="s">
        <v>72</v>
      </c>
      <c r="G1" s="2" t="s">
        <v>143</v>
      </c>
      <c r="H1" s="2" t="s">
        <v>144</v>
      </c>
      <c r="I1" s="2" t="s">
        <v>145</v>
      </c>
      <c r="J1" s="2" t="s">
        <v>146</v>
      </c>
      <c r="K1" s="2" t="s">
        <v>147</v>
      </c>
    </row>
    <row r="2" spans="1:11">
      <c r="A2" s="4" t="s">
        <v>148</v>
      </c>
      <c r="C2" s="6" t="n">
        <v>325000</v>
      </c>
      <c r="D2" s="6" t="n">
        <v>572</v>
      </c>
      <c r="E2" s="6" t="n">
        <v>383073</v>
      </c>
      <c r="F2" s="6" t="n">
        <v>6816232</v>
      </c>
      <c r="G2" s="6" t="n">
        <v>128856</v>
      </c>
      <c r="H2" s="6" t="n">
        <v>161598</v>
      </c>
      <c r="I2" s="6" t="n">
        <v>-32742</v>
      </c>
      <c r="J2" s="6" t="n">
        <v>-1562019</v>
      </c>
      <c r="K2" s="6" t="n">
        <v>0</v>
      </c>
    </row>
    <row r="3" spans="1:11">
      <c r="A3" s="4" t="s">
        <v>149</v>
      </c>
      <c r="F3" s="5" t="n">
        <v>0</v>
      </c>
    </row>
    <row r="4" spans="1:11">
      <c r="A4" s="4" t="s">
        <v>150</v>
      </c>
      <c r="F4" s="5" t="n">
        <v>6816232</v>
      </c>
    </row>
    <row r="5" spans="1:11">
      <c r="A5" s="4" t="s">
        <v>151</v>
      </c>
      <c r="C5" s="5" t="n">
        <v>0</v>
      </c>
      <c r="K5" s="5" t="n">
        <v>0</v>
      </c>
    </row>
    <row r="6" spans="1:11">
      <c r="A6" s="4" t="s">
        <v>152</v>
      </c>
      <c r="E6" s="5" t="n">
        <v>0</v>
      </c>
      <c r="K6" s="5" t="n">
        <v>0</v>
      </c>
    </row>
    <row r="7" spans="1:11">
      <c r="A7" s="4" t="s">
        <v>153</v>
      </c>
      <c r="C7" s="5" t="n">
        <v>0</v>
      </c>
    </row>
    <row r="8" spans="1:11">
      <c r="A8" s="4" t="s">
        <v>154</v>
      </c>
      <c r="D8" s="5" t="n">
        <v>5</v>
      </c>
      <c r="E8" s="5" t="n">
        <v>10576</v>
      </c>
    </row>
    <row r="9" spans="1:11">
      <c r="A9" s="4" t="s">
        <v>155</v>
      </c>
      <c r="E9" s="5" t="n">
        <v>0</v>
      </c>
    </row>
    <row r="10" spans="1:11">
      <c r="A10" s="4" t="s">
        <v>156</v>
      </c>
      <c r="B10" s="6" t="n">
        <v>0</v>
      </c>
      <c r="E10" s="5" t="n">
        <v>0</v>
      </c>
      <c r="F10" s="5" t="n">
        <v>0</v>
      </c>
    </row>
    <row r="11" spans="1:11">
      <c r="A11" s="4" t="s">
        <v>157</v>
      </c>
      <c r="E11" s="5" t="n">
        <v>15926</v>
      </c>
    </row>
    <row r="12" spans="1:11">
      <c r="A12" s="4" t="s">
        <v>158</v>
      </c>
      <c r="E12" s="5" t="n">
        <v>56096</v>
      </c>
    </row>
    <row r="13" spans="1:11">
      <c r="A13" s="4" t="s">
        <v>159</v>
      </c>
      <c r="E13" s="5" t="n">
        <v>1668</v>
      </c>
    </row>
    <row r="14" spans="1:11">
      <c r="A14" s="4" t="s">
        <v>131</v>
      </c>
      <c r="B14" s="5" t="n">
        <v>526582</v>
      </c>
      <c r="F14" s="5" t="n">
        <v>526582</v>
      </c>
    </row>
    <row r="15" spans="1:11">
      <c r="A15" s="4" t="s">
        <v>118</v>
      </c>
      <c r="B15" s="5" t="n">
        <v>11156</v>
      </c>
      <c r="F15" s="5" t="n">
        <v>11156</v>
      </c>
    </row>
    <row r="16" spans="1:11">
      <c r="A16" s="4" t="s">
        <v>120</v>
      </c>
      <c r="B16" s="5" t="n">
        <v>-21938</v>
      </c>
      <c r="F16" s="5" t="n">
        <v>-21938</v>
      </c>
    </row>
    <row r="17" spans="1:11">
      <c r="A17" s="4" t="s">
        <v>160</v>
      </c>
      <c r="H17" s="5" t="n">
        <v>-105477</v>
      </c>
    </row>
    <row r="18" spans="1:11">
      <c r="A18" s="4" t="s">
        <v>134</v>
      </c>
      <c r="H18" s="5" t="n">
        <v>-6036</v>
      </c>
    </row>
    <row r="19" spans="1:11">
      <c r="A19" s="4" t="s">
        <v>136</v>
      </c>
      <c r="B19" s="5" t="n">
        <v>-34111</v>
      </c>
      <c r="I19" s="5" t="n">
        <v>-34111</v>
      </c>
    </row>
    <row r="20" spans="1:11">
      <c r="A20" s="4" t="s">
        <v>138</v>
      </c>
      <c r="I20" s="5" t="n">
        <v>266</v>
      </c>
    </row>
    <row r="21" spans="1:11">
      <c r="A21" s="4" t="s">
        <v>161</v>
      </c>
      <c r="B21" s="5" t="n">
        <v>-365383</v>
      </c>
      <c r="J21" s="5" t="n">
        <v>-379885</v>
      </c>
    </row>
    <row r="22" spans="1:11">
      <c r="A22" s="4" t="s">
        <v>162</v>
      </c>
      <c r="B22" s="5" t="n">
        <v>6166542</v>
      </c>
      <c r="C22" s="5" t="n">
        <v>325000</v>
      </c>
      <c r="D22" s="5" t="n">
        <v>577</v>
      </c>
      <c r="E22" s="5" t="n">
        <v>467339</v>
      </c>
      <c r="F22" s="5" t="n">
        <v>7332032</v>
      </c>
      <c r="G22" s="5" t="n">
        <v>-16502</v>
      </c>
      <c r="H22" s="5" t="n">
        <v>50085</v>
      </c>
      <c r="I22" s="5" t="n">
        <v>-66587</v>
      </c>
      <c r="J22" s="5" t="n">
        <v>-1941904</v>
      </c>
      <c r="K22" s="5" t="n">
        <v>0</v>
      </c>
    </row>
    <row r="23" spans="1:11">
      <c r="A23" s="4" t="s">
        <v>76</v>
      </c>
      <c r="B23" s="5" t="n">
        <v>738831</v>
      </c>
    </row>
    <row r="24" spans="1:11">
      <c r="A24" s="4" t="s">
        <v>77</v>
      </c>
      <c r="B24" s="5" t="n">
        <v>6905373</v>
      </c>
    </row>
    <row r="25" spans="1:11">
      <c r="A25" s="4" t="s">
        <v>163</v>
      </c>
      <c r="F25" s="5" t="n">
        <v>0</v>
      </c>
    </row>
    <row r="26" spans="1:11">
      <c r="A26" s="4" t="s">
        <v>164</v>
      </c>
      <c r="F26" s="5" t="n">
        <v>7332032</v>
      </c>
    </row>
    <row r="27" spans="1:11">
      <c r="A27" s="4" t="s">
        <v>151</v>
      </c>
      <c r="C27" s="5" t="n">
        <v>450000</v>
      </c>
      <c r="K27" s="5" t="n">
        <v>1101304</v>
      </c>
    </row>
    <row r="28" spans="1:11">
      <c r="A28" s="4" t="s">
        <v>152</v>
      </c>
      <c r="E28" s="5" t="n">
        <v>0</v>
      </c>
      <c r="K28" s="5" t="n">
        <v>0</v>
      </c>
    </row>
    <row r="29" spans="1:11">
      <c r="A29" s="4" t="s">
        <v>153</v>
      </c>
      <c r="C29" s="5" t="n">
        <v>-2445</v>
      </c>
    </row>
    <row r="30" spans="1:11">
      <c r="A30" s="4" t="s">
        <v>154</v>
      </c>
      <c r="D30" s="5" t="n">
        <v>5</v>
      </c>
      <c r="E30" s="5" t="n">
        <v>11919</v>
      </c>
    </row>
    <row r="31" spans="1:11">
      <c r="A31" s="4" t="s">
        <v>155</v>
      </c>
      <c r="E31" s="5" t="n">
        <v>-15101</v>
      </c>
    </row>
    <row r="32" spans="1:11">
      <c r="A32" s="4" t="s">
        <v>156</v>
      </c>
      <c r="B32" s="5" t="n">
        <v>0</v>
      </c>
      <c r="E32" s="5" t="n">
        <v>0</v>
      </c>
      <c r="F32" s="5" t="n">
        <v>0</v>
      </c>
    </row>
    <row r="33" spans="1:11">
      <c r="A33" s="4" t="s">
        <v>157</v>
      </c>
      <c r="E33" s="5" t="n">
        <v>9448</v>
      </c>
    </row>
    <row r="34" spans="1:11">
      <c r="A34" s="4" t="s">
        <v>158</v>
      </c>
      <c r="E34" s="5" t="n">
        <v>56581</v>
      </c>
    </row>
    <row r="35" spans="1:11">
      <c r="A35" s="4" t="s">
        <v>159</v>
      </c>
      <c r="E35" s="5" t="n">
        <v>1501</v>
      </c>
    </row>
    <row r="36" spans="1:11">
      <c r="A36" s="4" t="s">
        <v>131</v>
      </c>
      <c r="B36" s="5" t="n">
        <v>824178</v>
      </c>
      <c r="F36" s="5" t="n">
        <v>824178</v>
      </c>
    </row>
    <row r="37" spans="1:11">
      <c r="A37" s="4" t="s">
        <v>118</v>
      </c>
      <c r="B37" s="5" t="n">
        <v>-131440</v>
      </c>
      <c r="F37" s="5" t="n">
        <v>-131439</v>
      </c>
    </row>
    <row r="38" spans="1:11">
      <c r="A38" s="4" t="s">
        <v>120</v>
      </c>
      <c r="B38" s="5" t="n">
        <v>-28070</v>
      </c>
      <c r="F38" s="5" t="n">
        <v>-28070</v>
      </c>
    </row>
    <row r="39" spans="1:11">
      <c r="A39" s="4" t="s">
        <v>160</v>
      </c>
      <c r="H39" s="5" t="n">
        <v>-77374</v>
      </c>
    </row>
    <row r="40" spans="1:11">
      <c r="A40" s="4" t="s">
        <v>134</v>
      </c>
      <c r="H40" s="5" t="n">
        <v>-352</v>
      </c>
    </row>
    <row r="41" spans="1:11">
      <c r="A41" s="4" t="s">
        <v>136</v>
      </c>
      <c r="B41" s="5" t="n">
        <v>-20381</v>
      </c>
      <c r="I41" s="5" t="n">
        <v>-20381</v>
      </c>
    </row>
    <row r="42" spans="1:11">
      <c r="A42" s="4" t="s">
        <v>138</v>
      </c>
      <c r="I42" s="5" t="n">
        <v>68</v>
      </c>
    </row>
    <row r="43" spans="1:11">
      <c r="A43" s="4" t="s">
        <v>161</v>
      </c>
      <c r="B43" s="5" t="n">
        <v>-75256</v>
      </c>
      <c r="J43" s="5" t="n">
        <v>-92666</v>
      </c>
    </row>
    <row r="44" spans="1:11">
      <c r="A44" s="4" t="s">
        <v>165</v>
      </c>
      <c r="B44" s="5" t="n">
        <v>8253718</v>
      </c>
      <c r="C44" s="5" t="n">
        <v>772555</v>
      </c>
      <c r="D44" s="5" t="n">
        <v>582</v>
      </c>
      <c r="E44" s="5" t="n">
        <v>531687</v>
      </c>
      <c r="F44" s="5" t="n">
        <v>7996701</v>
      </c>
      <c r="G44" s="5" t="n">
        <v>-114541</v>
      </c>
      <c r="H44" s="5" t="n">
        <v>-27641</v>
      </c>
      <c r="I44" s="5" t="n">
        <v>-86900</v>
      </c>
      <c r="J44" s="5" t="n">
        <v>-2034570</v>
      </c>
      <c r="K44" s="5" t="n">
        <v>1101304</v>
      </c>
    </row>
    <row r="45" spans="1:11">
      <c r="A45" s="4" t="s">
        <v>76</v>
      </c>
      <c r="B45" s="5" t="n">
        <v>851854</v>
      </c>
    </row>
    <row r="46" spans="1:11">
      <c r="A46" s="4" t="s">
        <v>77</v>
      </c>
      <c r="B46" s="5" t="n">
        <v>9105572</v>
      </c>
    </row>
    <row r="47" spans="1:11">
      <c r="A47" s="4" t="s">
        <v>166</v>
      </c>
      <c r="F47" s="5" t="n">
        <v>-314</v>
      </c>
    </row>
    <row r="48" spans="1:11">
      <c r="A48" s="4" t="s">
        <v>167</v>
      </c>
      <c r="F48" s="5" t="n">
        <v>7996387</v>
      </c>
    </row>
    <row r="49" spans="1:11">
      <c r="A49" s="4" t="s">
        <v>151</v>
      </c>
      <c r="C49" s="5" t="n">
        <v>330000</v>
      </c>
      <c r="K49" s="5" t="n">
        <v>0</v>
      </c>
    </row>
    <row r="50" spans="1:11">
      <c r="A50" s="4" t="s">
        <v>152</v>
      </c>
      <c r="E50" s="5" t="n">
        <v>611653</v>
      </c>
      <c r="K50" s="5" t="n">
        <v>-611677</v>
      </c>
    </row>
    <row r="51" spans="1:11">
      <c r="A51" s="4" t="s">
        <v>153</v>
      </c>
      <c r="C51" s="5" t="n">
        <v>-230000</v>
      </c>
    </row>
    <row r="52" spans="1:11">
      <c r="A52" s="4" t="s">
        <v>154</v>
      </c>
      <c r="D52" s="5" t="n">
        <v>29</v>
      </c>
      <c r="E52" s="5" t="n">
        <v>18732</v>
      </c>
    </row>
    <row r="53" spans="1:11">
      <c r="A53" s="4" t="s">
        <v>155</v>
      </c>
      <c r="E53" s="5" t="n">
        <v>-10306</v>
      </c>
    </row>
    <row r="54" spans="1:11">
      <c r="A54" s="4" t="s">
        <v>156</v>
      </c>
      <c r="B54" s="5" t="n">
        <v>-6735</v>
      </c>
      <c r="E54" s="5" t="n">
        <v>6735</v>
      </c>
      <c r="F54" s="5" t="n">
        <v>6735</v>
      </c>
    </row>
    <row r="55" spans="1:11">
      <c r="A55" s="4" t="s">
        <v>157</v>
      </c>
      <c r="E55" s="5" t="n">
        <v>4432</v>
      </c>
    </row>
    <row r="56" spans="1:11">
      <c r="A56" s="4" t="s">
        <v>158</v>
      </c>
      <c r="E56" s="5" t="n">
        <v>67856</v>
      </c>
    </row>
    <row r="57" spans="1:11">
      <c r="A57" s="4" t="s">
        <v>159</v>
      </c>
      <c r="E57" s="5" t="n">
        <v>-172</v>
      </c>
    </row>
    <row r="58" spans="1:11">
      <c r="A58" s="4" t="s">
        <v>131</v>
      </c>
      <c r="B58" s="5" t="n">
        <v>629709</v>
      </c>
      <c r="F58" s="5" t="n">
        <v>629709</v>
      </c>
    </row>
    <row r="59" spans="1:11">
      <c r="A59" s="4" t="s">
        <v>118</v>
      </c>
      <c r="B59" s="5" t="n">
        <v>-10431</v>
      </c>
      <c r="F59" s="5" t="n">
        <v>-10431</v>
      </c>
    </row>
    <row r="60" spans="1:11">
      <c r="A60" s="4" t="s">
        <v>120</v>
      </c>
      <c r="B60" s="5" t="n">
        <v>-46041</v>
      </c>
      <c r="F60" s="5" t="n">
        <v>-46041</v>
      </c>
    </row>
    <row r="61" spans="1:11">
      <c r="A61" s="4" t="s">
        <v>160</v>
      </c>
      <c r="H61" s="5" t="n">
        <v>185041</v>
      </c>
    </row>
    <row r="62" spans="1:11">
      <c r="A62" s="4" t="s">
        <v>134</v>
      </c>
      <c r="H62" s="5" t="n">
        <v>0</v>
      </c>
    </row>
    <row r="63" spans="1:11">
      <c r="A63" s="4" t="s">
        <v>136</v>
      </c>
      <c r="B63" s="5" t="n">
        <v>47014</v>
      </c>
      <c r="I63" s="5" t="n">
        <v>47014</v>
      </c>
    </row>
    <row r="64" spans="1:11">
      <c r="A64" s="4" t="s">
        <v>138</v>
      </c>
      <c r="I64" s="5" t="n">
        <v>530</v>
      </c>
    </row>
    <row r="65" spans="1:11">
      <c r="A65" s="4" t="s">
        <v>161</v>
      </c>
      <c r="B65" s="5" t="n">
        <v>0</v>
      </c>
      <c r="J65" s="5" t="n">
        <v>-43171</v>
      </c>
    </row>
    <row r="66" spans="1:11">
      <c r="A66" s="4" t="s">
        <v>168</v>
      </c>
      <c r="B66" s="5" t="n">
        <v>9196602</v>
      </c>
      <c r="C66" s="6" t="n">
        <v>872555</v>
      </c>
      <c r="D66" s="6" t="n">
        <v>611</v>
      </c>
      <c r="E66" s="6" t="n">
        <v>1230617</v>
      </c>
      <c r="F66" s="6" t="n">
        <v>8562889</v>
      </c>
      <c r="G66" s="6" t="n">
        <v>118044</v>
      </c>
      <c r="H66" s="6" t="n">
        <v>157400</v>
      </c>
      <c r="I66" s="6" t="n">
        <v>-39356</v>
      </c>
      <c r="J66" s="6" t="n">
        <v>-2077741</v>
      </c>
      <c r="K66" s="6" t="n">
        <v>489627</v>
      </c>
    </row>
    <row r="67" spans="1:11">
      <c r="A67" s="4" t="s">
        <v>76</v>
      </c>
      <c r="B67" s="5" t="n">
        <v>843411</v>
      </c>
    </row>
    <row r="68" spans="1:11">
      <c r="A68" s="4" t="s">
        <v>77</v>
      </c>
      <c r="B68" s="6" t="n">
        <v>100400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21"/>
    <col customWidth="1" max="3" min="3" width="27"/>
    <col customWidth="1" max="4" min="4" width="21"/>
  </cols>
  <sheetData>
    <row r="1" spans="1:4">
      <c r="A1" s="1" t="s">
        <v>534</v>
      </c>
      <c r="B1" s="2" t="s">
        <v>535</v>
      </c>
      <c r="C1" s="2" t="s">
        <v>536</v>
      </c>
      <c r="D1" s="2" t="s">
        <v>537</v>
      </c>
    </row>
    <row r="2" spans="1:4">
      <c r="A2" s="3" t="s">
        <v>531</v>
      </c>
    </row>
    <row r="3" spans="1:4">
      <c r="A3" s="4" t="s">
        <v>538</v>
      </c>
      <c r="C3" s="6" t="n">
        <v>2300</v>
      </c>
      <c r="D3" s="6" t="n">
        <v>481049</v>
      </c>
    </row>
    <row r="4" spans="1:4">
      <c r="A4" s="4" t="s">
        <v>539</v>
      </c>
      <c r="C4" s="6" t="n">
        <v>806</v>
      </c>
      <c r="D4" s="6" t="n">
        <v>188758</v>
      </c>
    </row>
    <row r="5" spans="1:4">
      <c r="A5" s="4" t="s">
        <v>540</v>
      </c>
    </row>
    <row r="6" spans="1:4">
      <c r="A6" s="3" t="s">
        <v>531</v>
      </c>
    </row>
    <row r="7" spans="1:4">
      <c r="A7" s="4" t="s">
        <v>505</v>
      </c>
      <c r="B7" s="6" t="n">
        <v>40000</v>
      </c>
    </row>
    <row r="8" spans="1:4">
      <c r="A8" s="4" t="s">
        <v>538</v>
      </c>
      <c r="B8" s="5" t="n">
        <v>2300</v>
      </c>
    </row>
    <row r="9" spans="1:4">
      <c r="A9" s="4" t="s">
        <v>539</v>
      </c>
      <c r="B9" s="6" t="n">
        <v>800</v>
      </c>
    </row>
    <row r="10" spans="1:4">
      <c r="A10" s="4" t="s">
        <v>541</v>
      </c>
    </row>
    <row r="11" spans="1:4">
      <c r="A11" s="3" t="s">
        <v>531</v>
      </c>
    </row>
    <row r="12" spans="1:4">
      <c r="A12" s="4" t="s">
        <v>542</v>
      </c>
      <c r="C12" s="5" t="n">
        <v>50</v>
      </c>
    </row>
    <row r="13" spans="1:4">
      <c r="A13" s="4" t="s">
        <v>543</v>
      </c>
    </row>
    <row r="14" spans="1:4">
      <c r="A14" s="3" t="s">
        <v>531</v>
      </c>
    </row>
    <row r="15" spans="1:4">
      <c r="A15" s="4" t="s">
        <v>542</v>
      </c>
      <c r="C15" s="5" t="n">
        <v>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44</v>
      </c>
      <c r="B1" s="2" t="s">
        <v>1</v>
      </c>
    </row>
    <row r="2" spans="1:3">
      <c r="B2" s="2" t="s">
        <v>2</v>
      </c>
      <c r="C2" s="2" t="s">
        <v>545</v>
      </c>
    </row>
    <row r="3" spans="1:3">
      <c r="A3" s="3" t="s">
        <v>546</v>
      </c>
    </row>
    <row r="4" spans="1:3">
      <c r="A4" s="4" t="s">
        <v>547</v>
      </c>
      <c r="B4" s="4" t="s">
        <v>548</v>
      </c>
    </row>
    <row r="5" spans="1:3">
      <c r="A5" s="4" t="s">
        <v>549</v>
      </c>
      <c r="B5" s="4" t="s">
        <v>550</v>
      </c>
    </row>
    <row r="6" spans="1:3">
      <c r="A6" s="4" t="s">
        <v>551</v>
      </c>
      <c r="B6" s="4" t="s">
        <v>552</v>
      </c>
    </row>
    <row r="7" spans="1:3">
      <c r="A7" s="4" t="s">
        <v>553</v>
      </c>
      <c r="B7" s="4" t="s">
        <v>554</v>
      </c>
    </row>
    <row r="8" spans="1:3">
      <c r="A8" s="4" t="s">
        <v>555</v>
      </c>
      <c r="B8" s="4" t="s">
        <v>556</v>
      </c>
    </row>
    <row r="9" spans="1:3">
      <c r="A9" s="4" t="s">
        <v>557</v>
      </c>
      <c r="B9" s="4" t="s">
        <v>526</v>
      </c>
    </row>
    <row r="10" spans="1:3">
      <c r="A10" s="4" t="s">
        <v>558</v>
      </c>
    </row>
    <row r="11" spans="1:3">
      <c r="A11" s="3" t="s">
        <v>546</v>
      </c>
    </row>
    <row r="12" spans="1:3">
      <c r="A12" s="4" t="s">
        <v>547</v>
      </c>
      <c r="B12" s="4" t="s">
        <v>548</v>
      </c>
    </row>
    <row r="13" spans="1:3">
      <c r="A13" s="4" t="s">
        <v>559</v>
      </c>
    </row>
    <row r="14" spans="1:3">
      <c r="A14" s="3" t="s">
        <v>546</v>
      </c>
    </row>
    <row r="15" spans="1:3">
      <c r="A15" s="4" t="s">
        <v>547</v>
      </c>
      <c r="B15" s="4" t="s">
        <v>560</v>
      </c>
    </row>
    <row r="16" spans="1:3">
      <c r="A16" s="4" t="s">
        <v>561</v>
      </c>
    </row>
    <row r="17" spans="1:3">
      <c r="A17" s="3" t="s">
        <v>546</v>
      </c>
    </row>
    <row r="18" spans="1:3">
      <c r="A18" s="4" t="s">
        <v>562</v>
      </c>
      <c r="B18" s="6" t="n">
        <v>168964</v>
      </c>
    </row>
    <row r="19" spans="1:3">
      <c r="A19" s="4" t="s">
        <v>563</v>
      </c>
    </row>
    <row r="20" spans="1:3">
      <c r="A20" s="3" t="s">
        <v>546</v>
      </c>
    </row>
    <row r="21" spans="1:3">
      <c r="A21" s="4" t="s">
        <v>564</v>
      </c>
      <c r="C21" s="6" t="n">
        <v>149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5</v>
      </c>
      <c r="B1" s="2" t="s">
        <v>566</v>
      </c>
      <c r="C1" s="2" t="s">
        <v>1</v>
      </c>
    </row>
    <row r="2" spans="1:5">
      <c r="B2" s="2" t="s">
        <v>567</v>
      </c>
      <c r="C2" s="2" t="s">
        <v>2</v>
      </c>
      <c r="D2" s="2" t="s">
        <v>30</v>
      </c>
      <c r="E2" s="2" t="s">
        <v>90</v>
      </c>
    </row>
    <row r="3" spans="1:5">
      <c r="A3" s="3" t="s">
        <v>568</v>
      </c>
    </row>
    <row r="4" spans="1:5">
      <c r="A4" s="4" t="s">
        <v>569</v>
      </c>
      <c r="C4" s="6" t="n">
        <v>319694</v>
      </c>
      <c r="D4" s="6" t="n">
        <v>434899</v>
      </c>
      <c r="E4" s="6" t="n">
        <v>0</v>
      </c>
    </row>
    <row r="5" spans="1:5">
      <c r="A5" s="4" t="s">
        <v>570</v>
      </c>
    </row>
    <row r="6" spans="1:5">
      <c r="A6" s="3" t="s">
        <v>568</v>
      </c>
    </row>
    <row r="7" spans="1:5">
      <c r="A7" s="4" t="s">
        <v>571</v>
      </c>
      <c r="B7" s="6" t="n">
        <v>1100000</v>
      </c>
    </row>
    <row r="8" spans="1:5">
      <c r="A8" s="4" t="s">
        <v>572</v>
      </c>
      <c r="B8" s="5" t="n">
        <v>907300</v>
      </c>
    </row>
    <row r="9" spans="1:5">
      <c r="A9" s="4" t="s">
        <v>573</v>
      </c>
      <c r="B9" s="5" t="n">
        <v>895600</v>
      </c>
    </row>
    <row r="10" spans="1:5">
      <c r="A10" s="4" t="s">
        <v>569</v>
      </c>
      <c r="B10" s="5" t="n">
        <v>226600</v>
      </c>
    </row>
    <row r="11" spans="1:5">
      <c r="A11" s="4" t="s">
        <v>574</v>
      </c>
      <c r="B11" s="5" t="n">
        <v>219200</v>
      </c>
    </row>
    <row r="12" spans="1:5">
      <c r="A12" s="4" t="s">
        <v>575</v>
      </c>
      <c r="B12" s="6" t="n">
        <v>100000</v>
      </c>
    </row>
    <row r="13" spans="1:5">
      <c r="A13" s="4" t="s">
        <v>576</v>
      </c>
      <c r="B13" s="4" t="s">
        <v>577</v>
      </c>
    </row>
    <row r="14" spans="1:5">
      <c r="A14" s="4" t="s">
        <v>578</v>
      </c>
      <c r="B14" s="9" t="n">
        <v>1.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2</v>
      </c>
      <c r="C1" s="2" t="s">
        <v>30</v>
      </c>
      <c r="D1" s="2" t="s">
        <v>90</v>
      </c>
      <c r="E1" s="2" t="s">
        <v>580</v>
      </c>
    </row>
    <row r="2" spans="1:5">
      <c r="A2" s="3" t="s">
        <v>568</v>
      </c>
    </row>
    <row r="3" spans="1:5">
      <c r="A3" s="4" t="s">
        <v>37</v>
      </c>
      <c r="B3" s="6" t="n">
        <v>4216237</v>
      </c>
      <c r="C3" s="6" t="n">
        <v>3421220</v>
      </c>
    </row>
    <row r="4" spans="1:5">
      <c r="A4" s="4" t="s">
        <v>40</v>
      </c>
      <c r="B4" s="5" t="n">
        <v>606199</v>
      </c>
      <c r="C4" s="5" t="n">
        <v>842942</v>
      </c>
      <c r="D4" s="6" t="n">
        <v>553326</v>
      </c>
      <c r="E4" s="6" t="n">
        <v>485702</v>
      </c>
    </row>
    <row r="5" spans="1:5">
      <c r="A5" s="4" t="s">
        <v>41</v>
      </c>
      <c r="B5" s="5" t="n">
        <v>113133</v>
      </c>
      <c r="C5" s="5" t="n">
        <v>124483</v>
      </c>
    </row>
    <row r="6" spans="1:5">
      <c r="A6" s="4" t="s">
        <v>43</v>
      </c>
      <c r="B6" s="5" t="n">
        <v>1135249</v>
      </c>
      <c r="C6" s="5" t="n">
        <v>1072435</v>
      </c>
    </row>
    <row r="7" spans="1:5">
      <c r="A7" s="4" t="s">
        <v>44</v>
      </c>
      <c r="B7" s="5" t="n">
        <v>2540143</v>
      </c>
      <c r="C7" s="5" t="n">
        <v>2114138</v>
      </c>
    </row>
    <row r="8" spans="1:5">
      <c r="A8" s="4" t="s">
        <v>46</v>
      </c>
      <c r="B8" s="5" t="n">
        <v>926611</v>
      </c>
      <c r="C8" s="5" t="n">
        <v>859567</v>
      </c>
    </row>
    <row r="9" spans="1:5">
      <c r="A9" s="4" t="s">
        <v>47</v>
      </c>
      <c r="B9" s="5" t="n">
        <v>535824</v>
      </c>
      <c r="C9" s="5" t="n">
        <v>447560</v>
      </c>
    </row>
    <row r="10" spans="1:5">
      <c r="A10" s="4" t="s">
        <v>48</v>
      </c>
      <c r="B10" s="5" t="n">
        <v>205536</v>
      </c>
      <c r="C10" s="5" t="n">
        <v>58284</v>
      </c>
    </row>
    <row r="11" spans="1:5">
      <c r="A11" s="4" t="s">
        <v>49</v>
      </c>
      <c r="B11" s="5" t="n">
        <v>652611</v>
      </c>
      <c r="C11" s="5" t="n">
        <v>781553</v>
      </c>
      <c r="D11" s="5" t="n">
        <v>97531</v>
      </c>
    </row>
    <row r="12" spans="1:5">
      <c r="A12" s="4" t="s">
        <v>50</v>
      </c>
      <c r="B12" s="5" t="n">
        <v>1053009</v>
      </c>
      <c r="C12" s="5" t="n">
        <v>889080</v>
      </c>
    </row>
    <row r="13" spans="1:5">
      <c r="A13" s="4" t="s">
        <v>581</v>
      </c>
      <c r="B13" s="5" t="n">
        <v>32051658</v>
      </c>
      <c r="C13" s="5" t="n">
        <v>29372109</v>
      </c>
      <c r="D13" s="5" t="n">
        <v>23138931</v>
      </c>
    </row>
    <row r="14" spans="1:5">
      <c r="A14" s="4" t="s">
        <v>53</v>
      </c>
      <c r="B14" s="5" t="n">
        <v>11383792</v>
      </c>
      <c r="C14" s="5" t="n">
        <v>10200960</v>
      </c>
      <c r="D14" s="5" t="n">
        <v>9125250</v>
      </c>
      <c r="E14" s="6" t="n">
        <v>9036448</v>
      </c>
    </row>
    <row r="15" spans="1:5">
      <c r="A15" s="4" t="s">
        <v>54</v>
      </c>
      <c r="B15" s="5" t="n">
        <v>3622314</v>
      </c>
      <c r="C15" s="5" t="n">
        <v>3406870</v>
      </c>
    </row>
    <row r="16" spans="1:5">
      <c r="A16" s="4" t="s">
        <v>55</v>
      </c>
      <c r="B16" s="5" t="n">
        <v>323496</v>
      </c>
      <c r="C16" s="5" t="n">
        <v>300407</v>
      </c>
    </row>
    <row r="17" spans="1:5">
      <c r="A17" s="4" t="s">
        <v>59</v>
      </c>
      <c r="B17" s="5" t="n">
        <v>816132</v>
      </c>
      <c r="C17" s="5" t="n">
        <v>756650</v>
      </c>
    </row>
    <row r="18" spans="1:5">
      <c r="A18" s="4" t="s">
        <v>61</v>
      </c>
      <c r="B18" s="5" t="n">
        <v>449186</v>
      </c>
      <c r="C18" s="5" t="n">
        <v>76183</v>
      </c>
    </row>
    <row r="19" spans="1:5">
      <c r="A19" s="4" t="s">
        <v>62</v>
      </c>
      <c r="B19" s="5" t="n">
        <v>782717</v>
      </c>
      <c r="C19" s="5" t="n">
        <v>806260</v>
      </c>
    </row>
    <row r="20" spans="1:5">
      <c r="A20" s="4" t="s">
        <v>582</v>
      </c>
      <c r="B20" s="5" t="n">
        <v>21805723</v>
      </c>
      <c r="C20" s="5" t="n">
        <v>20060984</v>
      </c>
      <c r="D20" s="6" t="n">
        <v>16028376</v>
      </c>
    </row>
    <row r="21" spans="1:5">
      <c r="A21" s="4" t="s">
        <v>583</v>
      </c>
    </row>
    <row r="22" spans="1:5">
      <c r="A22" s="3" t="s">
        <v>568</v>
      </c>
    </row>
    <row r="23" spans="1:5">
      <c r="A23" s="4" t="s">
        <v>59</v>
      </c>
      <c r="B23" s="5" t="n">
        <v>109500</v>
      </c>
    </row>
    <row r="24" spans="1:5">
      <c r="A24" s="4" t="s">
        <v>584</v>
      </c>
    </row>
    <row r="25" spans="1:5">
      <c r="A25" s="3" t="s">
        <v>568</v>
      </c>
    </row>
    <row r="26" spans="1:5">
      <c r="A26" s="4" t="s">
        <v>37</v>
      </c>
      <c r="B26" s="5" t="n">
        <v>2426066</v>
      </c>
      <c r="C26" s="5" t="n">
        <v>1857623</v>
      </c>
    </row>
    <row r="27" spans="1:5">
      <c r="A27" s="4" t="s">
        <v>40</v>
      </c>
      <c r="B27" s="5" t="n">
        <v>54503</v>
      </c>
      <c r="C27" s="5" t="n">
        <v>74893</v>
      </c>
    </row>
    <row r="28" spans="1:5">
      <c r="A28" s="4" t="s">
        <v>41</v>
      </c>
      <c r="B28" s="5" t="n">
        <v>18261</v>
      </c>
      <c r="C28" s="5" t="n">
        <v>17017</v>
      </c>
    </row>
    <row r="29" spans="1:5">
      <c r="A29" s="4" t="s">
        <v>43</v>
      </c>
      <c r="B29" s="5" t="n">
        <v>177492</v>
      </c>
      <c r="C29" s="5" t="n">
        <v>189911</v>
      </c>
    </row>
    <row r="30" spans="1:5">
      <c r="A30" s="4" t="s">
        <v>44</v>
      </c>
      <c r="B30" s="5" t="n">
        <v>42777</v>
      </c>
      <c r="C30" s="5" t="n">
        <v>24420</v>
      </c>
    </row>
    <row r="31" spans="1:5">
      <c r="A31" s="4" t="s">
        <v>46</v>
      </c>
      <c r="B31" s="5" t="n">
        <v>24762</v>
      </c>
      <c r="C31" s="5" t="n">
        <v>12145</v>
      </c>
    </row>
    <row r="32" spans="1:5">
      <c r="A32" s="4" t="s">
        <v>47</v>
      </c>
      <c r="B32" s="5" t="n">
        <v>85961</v>
      </c>
      <c r="C32" s="5" t="n">
        <v>86379</v>
      </c>
    </row>
    <row r="33" spans="1:5">
      <c r="A33" s="4" t="s">
        <v>48</v>
      </c>
      <c r="B33" s="5" t="n">
        <v>36374</v>
      </c>
      <c r="C33" s="5" t="n">
        <v>1326</v>
      </c>
    </row>
    <row r="34" spans="1:5">
      <c r="A34" s="4" t="s">
        <v>49</v>
      </c>
      <c r="B34" s="5" t="n">
        <v>7650</v>
      </c>
      <c r="C34" s="5" t="n">
        <v>7650</v>
      </c>
    </row>
    <row r="35" spans="1:5">
      <c r="A35" s="4" t="s">
        <v>50</v>
      </c>
      <c r="B35" s="5" t="n">
        <v>140808</v>
      </c>
      <c r="C35" s="5" t="n">
        <v>111386</v>
      </c>
    </row>
    <row r="36" spans="1:5">
      <c r="A36" s="4" t="s">
        <v>581</v>
      </c>
      <c r="B36" s="5" t="n">
        <v>3014654</v>
      </c>
      <c r="C36" s="5" t="n">
        <v>2382750</v>
      </c>
    </row>
    <row r="37" spans="1:5">
      <c r="A37" s="4" t="s">
        <v>53</v>
      </c>
      <c r="B37" s="5" t="n">
        <v>798262</v>
      </c>
      <c r="C37" s="5" t="n">
        <v>510809</v>
      </c>
    </row>
    <row r="38" spans="1:5">
      <c r="A38" s="4" t="s">
        <v>54</v>
      </c>
      <c r="B38" s="5" t="n">
        <v>330644</v>
      </c>
      <c r="C38" s="5" t="n">
        <v>293480</v>
      </c>
    </row>
    <row r="39" spans="1:5">
      <c r="A39" s="4" t="s">
        <v>55</v>
      </c>
      <c r="B39" s="5" t="n">
        <v>18424</v>
      </c>
      <c r="C39" s="5" t="n">
        <v>12289</v>
      </c>
    </row>
    <row r="40" spans="1:5">
      <c r="A40" s="4" t="s">
        <v>59</v>
      </c>
      <c r="B40" s="5" t="n">
        <v>441132</v>
      </c>
      <c r="C40" s="5" t="n">
        <v>256650</v>
      </c>
    </row>
    <row r="41" spans="1:5">
      <c r="A41" s="4" t="s">
        <v>61</v>
      </c>
      <c r="B41" s="5" t="n">
        <v>42501</v>
      </c>
      <c r="C41" s="5" t="n">
        <v>42922</v>
      </c>
    </row>
    <row r="42" spans="1:5">
      <c r="A42" s="4" t="s">
        <v>62</v>
      </c>
      <c r="B42" s="5" t="n">
        <v>215186</v>
      </c>
      <c r="C42" s="5" t="n">
        <v>88976</v>
      </c>
    </row>
    <row r="43" spans="1:5">
      <c r="A43" s="4" t="s">
        <v>582</v>
      </c>
      <c r="B43" s="5" t="n">
        <v>1846149</v>
      </c>
      <c r="C43" s="5" t="n">
        <v>1205126</v>
      </c>
    </row>
    <row r="44" spans="1:5">
      <c r="A44" s="4" t="s">
        <v>66</v>
      </c>
      <c r="B44" s="6" t="n">
        <v>220622</v>
      </c>
      <c r="C44" s="6" t="n">
        <v>2202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90</v>
      </c>
    </row>
    <row r="3" spans="1:4">
      <c r="A3" s="3" t="s">
        <v>568</v>
      </c>
    </row>
    <row r="4" spans="1:4">
      <c r="A4" s="4" t="s">
        <v>586</v>
      </c>
      <c r="B4" s="6" t="n">
        <v>1112617</v>
      </c>
      <c r="C4" s="6" t="n">
        <v>1396644</v>
      </c>
      <c r="D4" s="6" t="n">
        <v>997906</v>
      </c>
    </row>
    <row r="5" spans="1:4">
      <c r="A5" s="4" t="s">
        <v>587</v>
      </c>
      <c r="B5" s="5" t="n">
        <v>-1359996</v>
      </c>
      <c r="C5" s="5" t="n">
        <v>-2721543</v>
      </c>
      <c r="D5" s="5" t="n">
        <v>-913875</v>
      </c>
    </row>
    <row r="6" spans="1:4">
      <c r="A6" s="4" t="s">
        <v>588</v>
      </c>
      <c r="B6" s="5" t="n">
        <v>-3405</v>
      </c>
      <c r="C6" s="5" t="n">
        <v>1635669</v>
      </c>
      <c r="D6" s="5" t="n">
        <v>-4656</v>
      </c>
    </row>
    <row r="7" spans="1:4">
      <c r="A7" s="4" t="s">
        <v>584</v>
      </c>
    </row>
    <row r="8" spans="1:4">
      <c r="A8" s="3" t="s">
        <v>568</v>
      </c>
    </row>
    <row r="9" spans="1:4">
      <c r="A9" s="4" t="s">
        <v>586</v>
      </c>
      <c r="B9" s="5" t="n">
        <v>286558</v>
      </c>
      <c r="C9" s="5" t="n">
        <v>288006</v>
      </c>
      <c r="D9" s="5" t="n">
        <v>293736</v>
      </c>
    </row>
    <row r="10" spans="1:4">
      <c r="A10" s="4" t="s">
        <v>587</v>
      </c>
      <c r="B10" s="5" t="n">
        <v>-471640</v>
      </c>
      <c r="C10" s="5" t="n">
        <v>-118829</v>
      </c>
      <c r="D10" s="5" t="n">
        <v>-556837</v>
      </c>
    </row>
    <row r="11" spans="1:4">
      <c r="A11" s="4" t="s">
        <v>588</v>
      </c>
      <c r="B11" s="6" t="n">
        <v>162152</v>
      </c>
      <c r="C11" s="6" t="n">
        <v>-195647</v>
      </c>
      <c r="D11" s="6" t="n">
        <v>3619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90</v>
      </c>
    </row>
    <row r="3" spans="1:4">
      <c r="A3" s="3" t="s">
        <v>590</v>
      </c>
    </row>
    <row r="4" spans="1:4">
      <c r="A4" s="4" t="s">
        <v>591</v>
      </c>
      <c r="B4" s="6" t="n">
        <v>851854</v>
      </c>
      <c r="C4" s="6" t="n">
        <v>738831</v>
      </c>
    </row>
    <row r="5" spans="1:4">
      <c r="A5" s="4" t="s">
        <v>592</v>
      </c>
      <c r="B5" s="5" t="n">
        <v>7913</v>
      </c>
      <c r="C5" s="5" t="n">
        <v>-113091</v>
      </c>
      <c r="D5" s="6" t="n">
        <v>29984</v>
      </c>
    </row>
    <row r="6" spans="1:4">
      <c r="A6" s="4" t="s">
        <v>593</v>
      </c>
      <c r="B6" s="5" t="n">
        <v>843411</v>
      </c>
      <c r="C6" s="5" t="n">
        <v>851854</v>
      </c>
      <c r="D6" s="5" t="n">
        <v>738831</v>
      </c>
    </row>
    <row r="7" spans="1:4">
      <c r="A7" s="4" t="s">
        <v>594</v>
      </c>
    </row>
    <row r="8" spans="1:4">
      <c r="A8" s="3" t="s">
        <v>590</v>
      </c>
    </row>
    <row r="9" spans="1:4">
      <c r="A9" s="4" t="s">
        <v>591</v>
      </c>
      <c r="B9" s="5" t="n">
        <v>851854</v>
      </c>
      <c r="C9" s="5" t="n">
        <v>738831</v>
      </c>
    </row>
    <row r="10" spans="1:4">
      <c r="A10" s="4" t="s">
        <v>592</v>
      </c>
      <c r="B10" s="5" t="n">
        <v>-7913</v>
      </c>
      <c r="C10" s="5" t="n">
        <v>113091</v>
      </c>
    </row>
    <row r="11" spans="1:4">
      <c r="A11" s="4" t="s">
        <v>136</v>
      </c>
      <c r="B11" s="5" t="n">
        <v>-530</v>
      </c>
      <c r="C11" s="5" t="n">
        <v>-68</v>
      </c>
    </row>
    <row r="12" spans="1:4">
      <c r="A12" s="4" t="s">
        <v>593</v>
      </c>
      <c r="B12" s="6" t="n">
        <v>843411</v>
      </c>
      <c r="C12" s="6" t="n">
        <v>851854</v>
      </c>
      <c r="D12" s="6" t="n">
        <v>738831</v>
      </c>
    </row>
    <row r="13" spans="1:4">
      <c r="A13" s="4" t="s">
        <v>595</v>
      </c>
    </row>
    <row r="14" spans="1:4">
      <c r="A14" s="3" t="s">
        <v>590</v>
      </c>
    </row>
    <row r="15" spans="1:4">
      <c r="A15" s="4" t="s">
        <v>596</v>
      </c>
      <c r="B15" s="4" t="s">
        <v>5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598</v>
      </c>
      <c r="C1" s="2" t="s">
        <v>599</v>
      </c>
      <c r="D1" s="2" t="s">
        <v>1</v>
      </c>
    </row>
    <row r="2" spans="1:6">
      <c r="C2" s="2" t="s">
        <v>4</v>
      </c>
      <c r="D2" s="2" t="s">
        <v>2</v>
      </c>
      <c r="E2" s="2" t="s">
        <v>30</v>
      </c>
      <c r="F2" s="2" t="s">
        <v>90</v>
      </c>
    </row>
    <row r="3" spans="1:6">
      <c r="A3" s="3" t="s">
        <v>600</v>
      </c>
    </row>
    <row r="4" spans="1:6">
      <c r="A4" s="4" t="s">
        <v>601</v>
      </c>
      <c r="D4" s="6" t="n">
        <v>205553</v>
      </c>
      <c r="E4" s="6" t="n">
        <v>205182</v>
      </c>
      <c r="F4" s="6" t="n">
        <v>219512</v>
      </c>
    </row>
    <row r="5" spans="1:6">
      <c r="A5" s="4" t="s">
        <v>602</v>
      </c>
      <c r="B5" s="4" t="s">
        <v>504</v>
      </c>
      <c r="D5" s="5" t="n">
        <v>0</v>
      </c>
      <c r="E5" s="5" t="n">
        <v>0</v>
      </c>
      <c r="F5" s="5" t="n">
        <v>-14700</v>
      </c>
    </row>
    <row r="6" spans="1:6">
      <c r="A6" s="4" t="s">
        <v>603</v>
      </c>
      <c r="D6" s="5" t="n">
        <v>369</v>
      </c>
      <c r="E6" s="5" t="n">
        <v>371</v>
      </c>
      <c r="F6" s="5" t="n">
        <v>370</v>
      </c>
    </row>
    <row r="7" spans="1:6">
      <c r="A7" s="4" t="s">
        <v>604</v>
      </c>
      <c r="D7" s="6" t="n">
        <v>205922</v>
      </c>
      <c r="E7" s="5" t="n">
        <v>205553</v>
      </c>
      <c r="F7" s="5" t="n">
        <v>205182</v>
      </c>
    </row>
    <row r="8" spans="1:6">
      <c r="A8" s="4" t="s">
        <v>605</v>
      </c>
      <c r="D8" s="8" t="n">
        <v>0.01</v>
      </c>
    </row>
    <row r="9" spans="1:6">
      <c r="A9" s="4" t="s">
        <v>583</v>
      </c>
    </row>
    <row r="10" spans="1:6">
      <c r="A10" s="3" t="s">
        <v>600</v>
      </c>
    </row>
    <row r="11" spans="1:6">
      <c r="A11" s="4" t="s">
        <v>606</v>
      </c>
      <c r="D11" s="5" t="n">
        <v>9065200</v>
      </c>
    </row>
    <row r="12" spans="1:6">
      <c r="A12" s="4" t="s">
        <v>605</v>
      </c>
      <c r="D12" s="8" t="n">
        <v>0.01</v>
      </c>
    </row>
    <row r="13" spans="1:6">
      <c r="A13" s="4" t="s">
        <v>607</v>
      </c>
      <c r="D13" s="5" t="n">
        <v>25</v>
      </c>
    </row>
    <row r="14" spans="1:6">
      <c r="A14" s="4" t="s">
        <v>608</v>
      </c>
      <c r="D14" s="8" t="n">
        <v>24.5</v>
      </c>
    </row>
    <row r="15" spans="1:6">
      <c r="A15" s="4" t="s">
        <v>609</v>
      </c>
      <c r="D15" s="4" t="s">
        <v>610</v>
      </c>
    </row>
    <row r="16" spans="1:6">
      <c r="A16" s="4" t="s">
        <v>611</v>
      </c>
      <c r="D16" s="6" t="n">
        <v>19600</v>
      </c>
      <c r="E16" s="6" t="n">
        <v>19600</v>
      </c>
      <c r="F16" s="6" t="n">
        <v>19600</v>
      </c>
    </row>
    <row r="17" spans="1:6">
      <c r="A17" s="4" t="s">
        <v>612</v>
      </c>
    </row>
    <row r="18" spans="1:6">
      <c r="A18" s="3" t="s">
        <v>600</v>
      </c>
    </row>
    <row r="19" spans="1:6">
      <c r="A19" s="4" t="s">
        <v>609</v>
      </c>
      <c r="D19" s="4" t="s">
        <v>613</v>
      </c>
    </row>
    <row r="20" spans="1:6">
      <c r="A20" s="4" t="s">
        <v>614</v>
      </c>
    </row>
    <row r="21" spans="1:6">
      <c r="A21" s="3" t="s">
        <v>600</v>
      </c>
    </row>
    <row r="22" spans="1:6">
      <c r="A22" s="4" t="s">
        <v>615</v>
      </c>
      <c r="C22" s="5" t="n">
        <v>600000</v>
      </c>
    </row>
    <row r="23" spans="1:6"/>
    <row r="24" spans="1:6">
      <c r="A24" s="4" t="s">
        <v>504</v>
      </c>
      <c r="B24" s="4" t="s">
        <v>616</v>
      </c>
    </row>
  </sheetData>
  <mergeCells count="4">
    <mergeCell ref="A1:B2"/>
    <mergeCell ref="D1:F1"/>
    <mergeCell ref="A23:E23"/>
    <mergeCell ref="B24:E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90</v>
      </c>
    </row>
    <row r="3" spans="1:4">
      <c r="A3" s="3" t="s">
        <v>590</v>
      </c>
    </row>
    <row r="4" spans="1:4">
      <c r="A4" s="4" t="s">
        <v>618</v>
      </c>
      <c r="B4" s="6" t="n">
        <v>7913</v>
      </c>
      <c r="C4" s="6" t="n">
        <v>-113091</v>
      </c>
      <c r="D4" s="6" t="n">
        <v>29984</v>
      </c>
    </row>
    <row r="5" spans="1:4">
      <c r="A5" s="4" t="s">
        <v>619</v>
      </c>
      <c r="B5" s="5" t="n">
        <v>-18344</v>
      </c>
      <c r="C5" s="5" t="n">
        <v>-18349</v>
      </c>
      <c r="D5" s="5" t="n">
        <v>-18828</v>
      </c>
    </row>
    <row r="6" spans="1:4">
      <c r="A6" s="4" t="s">
        <v>118</v>
      </c>
      <c r="B6" s="5" t="n">
        <v>-10431</v>
      </c>
      <c r="C6" s="5" t="n">
        <v>-131440</v>
      </c>
      <c r="D6" s="5" t="n">
        <v>11156</v>
      </c>
    </row>
    <row r="7" spans="1:4">
      <c r="A7" s="4" t="s">
        <v>159</v>
      </c>
    </row>
    <row r="8" spans="1:4">
      <c r="A8" s="3" t="s">
        <v>590</v>
      </c>
    </row>
    <row r="9" spans="1:4">
      <c r="A9" s="4" t="s">
        <v>618</v>
      </c>
      <c r="B9" s="5" t="n">
        <v>7913</v>
      </c>
      <c r="C9" s="5" t="n">
        <v>-113091</v>
      </c>
      <c r="D9" s="5" t="n">
        <v>29984</v>
      </c>
    </row>
    <row r="10" spans="1:4">
      <c r="A10" s="4" t="s">
        <v>619</v>
      </c>
      <c r="B10" s="5" t="n">
        <v>-18344</v>
      </c>
      <c r="C10" s="5" t="n">
        <v>-18349</v>
      </c>
      <c r="D10" s="5" t="n">
        <v>-18828</v>
      </c>
    </row>
    <row r="11" spans="1:4">
      <c r="A11" s="4" t="s">
        <v>118</v>
      </c>
      <c r="B11" s="6" t="n">
        <v>-10431</v>
      </c>
      <c r="C11" s="6" t="n">
        <v>-131440</v>
      </c>
      <c r="D11" s="6" t="n">
        <v>111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568</v>
      </c>
    </row>
    <row r="3" spans="1:3">
      <c r="A3" s="4" t="s">
        <v>621</v>
      </c>
      <c r="B3" s="6" t="n">
        <v>1171792</v>
      </c>
      <c r="C3" s="6" t="n">
        <v>891774</v>
      </c>
    </row>
    <row r="4" spans="1:3">
      <c r="A4" s="4" t="s">
        <v>622</v>
      </c>
    </row>
    <row r="5" spans="1:3">
      <c r="A5" s="3" t="s">
        <v>568</v>
      </c>
    </row>
    <row r="6" spans="1:3">
      <c r="A6" s="4" t="s">
        <v>623</v>
      </c>
      <c r="B6" s="5" t="n">
        <v>574730</v>
      </c>
    </row>
    <row r="7" spans="1:3">
      <c r="A7" s="4" t="s">
        <v>621</v>
      </c>
      <c r="B7" s="5" t="n">
        <v>4108</v>
      </c>
    </row>
    <row r="8" spans="1:3">
      <c r="A8" s="4" t="s">
        <v>624</v>
      </c>
      <c r="B8" s="5" t="n">
        <v>300000</v>
      </c>
    </row>
    <row r="9" spans="1:3">
      <c r="A9" s="4" t="s">
        <v>625</v>
      </c>
    </row>
    <row r="10" spans="1:3">
      <c r="A10" s="3" t="s">
        <v>568</v>
      </c>
    </row>
    <row r="11" spans="1:3">
      <c r="A11" s="4" t="s">
        <v>621</v>
      </c>
      <c r="B11" s="5" t="n">
        <v>882</v>
      </c>
    </row>
    <row r="12" spans="1:3">
      <c r="A12" s="4" t="s">
        <v>626</v>
      </c>
    </row>
    <row r="13" spans="1:3">
      <c r="A13" s="3" t="s">
        <v>568</v>
      </c>
    </row>
    <row r="14" spans="1:3">
      <c r="A14" s="4" t="s">
        <v>621</v>
      </c>
      <c r="B14" s="5" t="n">
        <v>3226</v>
      </c>
    </row>
    <row r="15" spans="1:3">
      <c r="A15" s="4" t="s">
        <v>627</v>
      </c>
    </row>
    <row r="16" spans="1:3">
      <c r="A16" s="3" t="s">
        <v>568</v>
      </c>
    </row>
    <row r="17" spans="1:3">
      <c r="A17" s="4" t="s">
        <v>623</v>
      </c>
      <c r="B17" s="5" t="n">
        <v>92390</v>
      </c>
    </row>
    <row r="18" spans="1:3">
      <c r="A18" s="4" t="s">
        <v>621</v>
      </c>
      <c r="B18" s="5" t="n">
        <v>1303</v>
      </c>
    </row>
    <row r="19" spans="1:3">
      <c r="A19" s="4" t="s">
        <v>624</v>
      </c>
      <c r="B19" s="5" t="n">
        <v>300000</v>
      </c>
    </row>
    <row r="20" spans="1:3">
      <c r="A20" s="4" t="s">
        <v>628</v>
      </c>
    </row>
    <row r="21" spans="1:3">
      <c r="A21" s="3" t="s">
        <v>568</v>
      </c>
    </row>
    <row r="22" spans="1:3">
      <c r="A22" s="4" t="s">
        <v>621</v>
      </c>
      <c r="B22" s="5" t="n">
        <v>471</v>
      </c>
    </row>
    <row r="23" spans="1:3">
      <c r="A23" s="4" t="s">
        <v>629</v>
      </c>
    </row>
    <row r="24" spans="1:3">
      <c r="A24" s="3" t="s">
        <v>568</v>
      </c>
    </row>
    <row r="25" spans="1:3">
      <c r="A25" s="4" t="s">
        <v>621</v>
      </c>
      <c r="B25" s="5" t="n">
        <v>832</v>
      </c>
    </row>
    <row r="26" spans="1:3">
      <c r="A26" s="4" t="s">
        <v>630</v>
      </c>
    </row>
    <row r="27" spans="1:3">
      <c r="A27" s="3" t="s">
        <v>568</v>
      </c>
    </row>
    <row r="28" spans="1:3">
      <c r="A28" s="4" t="s">
        <v>623</v>
      </c>
      <c r="B28" s="5" t="n">
        <v>135201</v>
      </c>
    </row>
    <row r="29" spans="1:3">
      <c r="A29" s="4" t="s">
        <v>621</v>
      </c>
      <c r="B29" s="5" t="n">
        <v>547</v>
      </c>
    </row>
    <row r="30" spans="1:3">
      <c r="A30" s="4" t="s">
        <v>624</v>
      </c>
      <c r="B30" s="5" t="n">
        <v>300000</v>
      </c>
    </row>
    <row r="31" spans="1:3">
      <c r="A31" s="4" t="s">
        <v>631</v>
      </c>
    </row>
    <row r="32" spans="1:3">
      <c r="A32" s="3" t="s">
        <v>568</v>
      </c>
    </row>
    <row r="33" spans="1:3">
      <c r="A33" s="4" t="s">
        <v>621</v>
      </c>
      <c r="B33" s="5" t="n">
        <v>20</v>
      </c>
    </row>
    <row r="34" spans="1:3">
      <c r="A34" s="4" t="s">
        <v>632</v>
      </c>
    </row>
    <row r="35" spans="1:3">
      <c r="A35" s="3" t="s">
        <v>568</v>
      </c>
    </row>
    <row r="36" spans="1:3">
      <c r="A36" s="4" t="s">
        <v>621</v>
      </c>
      <c r="B36" s="5" t="n">
        <v>527</v>
      </c>
    </row>
    <row r="37" spans="1:3">
      <c r="A37" s="4" t="s">
        <v>633</v>
      </c>
    </row>
    <row r="38" spans="1:3">
      <c r="A38" s="3" t="s">
        <v>568</v>
      </c>
    </row>
    <row r="39" spans="1:3">
      <c r="A39" s="4" t="s">
        <v>623</v>
      </c>
      <c r="B39" s="5" t="n">
        <v>347139</v>
      </c>
    </row>
    <row r="40" spans="1:3">
      <c r="A40" s="4" t="s">
        <v>621</v>
      </c>
      <c r="B40" s="5" t="n">
        <v>2258</v>
      </c>
    </row>
    <row r="41" spans="1:3">
      <c r="A41" s="4" t="s">
        <v>624</v>
      </c>
      <c r="B41" s="5" t="n">
        <v>368100</v>
      </c>
    </row>
    <row r="42" spans="1:3">
      <c r="A42" s="4" t="s">
        <v>634</v>
      </c>
    </row>
    <row r="43" spans="1:3">
      <c r="A43" s="3" t="s">
        <v>568</v>
      </c>
    </row>
    <row r="44" spans="1:3">
      <c r="A44" s="4" t="s">
        <v>621</v>
      </c>
      <c r="B44" s="5" t="n">
        <v>391</v>
      </c>
    </row>
    <row r="45" spans="1:3">
      <c r="A45" s="4" t="s">
        <v>635</v>
      </c>
    </row>
    <row r="46" spans="1:3">
      <c r="A46" s="3" t="s">
        <v>568</v>
      </c>
    </row>
    <row r="47" spans="1:3">
      <c r="A47" s="4" t="s">
        <v>621</v>
      </c>
      <c r="B47" s="6" t="n">
        <v>18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19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4"/>
    <col customWidth="1" max="13" min="13" width="21"/>
    <col customWidth="1" max="14" min="14" width="4"/>
    <col customWidth="1" max="15" min="15" width="21"/>
  </cols>
  <sheetData>
    <row r="1" spans="1:15">
      <c r="A1" s="1" t="s">
        <v>636</v>
      </c>
      <c r="C1" s="2" t="s">
        <v>599</v>
      </c>
      <c r="K1" s="2" t="s">
        <v>1</v>
      </c>
    </row>
    <row r="2" spans="1:15">
      <c r="C2" s="2" t="s">
        <v>637</v>
      </c>
      <c r="D2" s="2" t="s">
        <v>638</v>
      </c>
      <c r="E2" s="2" t="s">
        <v>639</v>
      </c>
      <c r="F2" s="2" t="s">
        <v>640</v>
      </c>
      <c r="G2" s="2" t="s">
        <v>537</v>
      </c>
      <c r="H2" s="2" t="s">
        <v>641</v>
      </c>
      <c r="I2" s="2" t="s">
        <v>642</v>
      </c>
      <c r="J2" s="2" t="s">
        <v>643</v>
      </c>
      <c r="K2" s="2" t="s">
        <v>644</v>
      </c>
      <c r="M2" s="2" t="s">
        <v>537</v>
      </c>
      <c r="O2" s="2" t="s">
        <v>645</v>
      </c>
    </row>
    <row r="3" spans="1:15">
      <c r="A3" s="3" t="s">
        <v>646</v>
      </c>
    </row>
    <row r="4" spans="1:15">
      <c r="A4" s="4" t="s">
        <v>647</v>
      </c>
      <c r="K4" s="6" t="n">
        <v>6368425</v>
      </c>
      <c r="M4" s="6" t="n">
        <v>5202134</v>
      </c>
      <c r="O4" s="6" t="n">
        <v>4797163</v>
      </c>
    </row>
    <row r="5" spans="1:15">
      <c r="A5" s="4" t="s">
        <v>648</v>
      </c>
      <c r="K5" s="5" t="n">
        <v>-1407052</v>
      </c>
      <c r="M5" s="5" t="n">
        <v>-1170743</v>
      </c>
      <c r="O5" s="5" t="n">
        <v>-979632</v>
      </c>
    </row>
    <row r="6" spans="1:15">
      <c r="A6" s="4" t="s">
        <v>92</v>
      </c>
      <c r="C6" s="6" t="n">
        <v>1111015</v>
      </c>
      <c r="D6" s="6" t="n">
        <v>1325403</v>
      </c>
      <c r="E6" s="6" t="n">
        <v>1248695</v>
      </c>
      <c r="F6" s="6" t="n">
        <v>1276260</v>
      </c>
      <c r="G6" s="6" t="n">
        <v>872315</v>
      </c>
      <c r="H6" s="6" t="n">
        <v>1014278</v>
      </c>
      <c r="I6" s="6" t="n">
        <v>1023563</v>
      </c>
      <c r="J6" s="6" t="n">
        <v>1121235</v>
      </c>
      <c r="K6" s="5" t="n">
        <v>4961373</v>
      </c>
      <c r="M6" s="5" t="n">
        <v>4031391</v>
      </c>
      <c r="O6" s="5" t="n">
        <v>3817531</v>
      </c>
    </row>
    <row r="7" spans="1:15">
      <c r="A7" s="4" t="s">
        <v>93</v>
      </c>
      <c r="K7" s="5" t="n">
        <v>-116841</v>
      </c>
      <c r="M7" s="5" t="n">
        <v>-146569</v>
      </c>
      <c r="O7" s="5" t="n">
        <v>-83626</v>
      </c>
    </row>
    <row r="8" spans="1:15">
      <c r="A8" s="4" t="s">
        <v>94</v>
      </c>
      <c r="C8" s="5" t="n">
        <v>1224755</v>
      </c>
      <c r="D8" s="5" t="n">
        <v>1261886</v>
      </c>
      <c r="E8" s="5" t="n">
        <v>1240874</v>
      </c>
      <c r="F8" s="5" t="n">
        <v>1117017</v>
      </c>
      <c r="G8" s="5" t="n">
        <v>968855</v>
      </c>
      <c r="H8" s="5" t="n">
        <v>958403</v>
      </c>
      <c r="I8" s="5" t="n">
        <v>1005985</v>
      </c>
      <c r="J8" s="5" t="n">
        <v>951579</v>
      </c>
      <c r="K8" s="5" t="n">
        <v>4844532</v>
      </c>
      <c r="M8" s="5" t="n">
        <v>3884822</v>
      </c>
      <c r="O8" s="5" t="n">
        <v>3733905</v>
      </c>
    </row>
    <row r="9" spans="1:15">
      <c r="A9" s="4" t="s">
        <v>100</v>
      </c>
      <c r="K9" s="5" t="n">
        <v>30253</v>
      </c>
      <c r="M9" s="5" t="n">
        <v>57173</v>
      </c>
      <c r="O9" s="5" t="n">
        <v>35497</v>
      </c>
    </row>
    <row r="10" spans="1:15">
      <c r="A10" s="4" t="s">
        <v>105</v>
      </c>
      <c r="K10" s="5" t="n">
        <v>-2967446</v>
      </c>
      <c r="M10" s="5" t="n">
        <v>-2185599</v>
      </c>
      <c r="O10" s="5" t="n">
        <v>-2050903</v>
      </c>
    </row>
    <row r="11" spans="1:15">
      <c r="A11" s="4" t="s">
        <v>649</v>
      </c>
      <c r="K11" s="5" t="n">
        <v>-775458</v>
      </c>
      <c r="M11" s="5" t="n">
        <v>-667625</v>
      </c>
      <c r="O11" s="5" t="n">
        <v>-662778</v>
      </c>
    </row>
    <row r="12" spans="1:15">
      <c r="A12" s="4" t="s">
        <v>107</v>
      </c>
      <c r="K12" s="5" t="n">
        <v>-684451</v>
      </c>
      <c r="M12" s="5" t="n">
        <v>-614711</v>
      </c>
      <c r="O12" s="5" t="n">
        <v>-603288</v>
      </c>
    </row>
    <row r="13" spans="1:15">
      <c r="A13" s="4" t="s">
        <v>650</v>
      </c>
      <c r="C13" s="5" t="n">
        <v>182111</v>
      </c>
      <c r="D13" s="5" t="n">
        <v>-142172</v>
      </c>
      <c r="E13" s="5" t="n">
        <v>195419</v>
      </c>
      <c r="F13" s="5" t="n">
        <v>212072</v>
      </c>
      <c r="G13" s="5" t="n">
        <v>114096</v>
      </c>
      <c r="H13" s="5" t="n">
        <v>127647</v>
      </c>
      <c r="I13" s="5" t="n">
        <v>116626</v>
      </c>
      <c r="J13" s="5" t="n">
        <v>115691</v>
      </c>
      <c r="K13" s="5" t="n">
        <v>447430</v>
      </c>
      <c r="M13" s="5" t="n">
        <v>474060</v>
      </c>
      <c r="O13" s="5" t="n">
        <v>452433</v>
      </c>
    </row>
    <row r="14" spans="1:15">
      <c r="A14" s="4" t="s">
        <v>95</v>
      </c>
      <c r="C14" s="5" t="n">
        <v>125415</v>
      </c>
      <c r="D14" s="5" t="n">
        <v>116459</v>
      </c>
      <c r="E14" s="5" t="n">
        <v>111124</v>
      </c>
      <c r="F14" s="5" t="n">
        <v>117874</v>
      </c>
      <c r="G14" s="5" t="n">
        <v>91051</v>
      </c>
      <c r="H14" s="5" t="n">
        <v>93618</v>
      </c>
      <c r="I14" s="5" t="n">
        <v>88338</v>
      </c>
      <c r="J14" s="5" t="n">
        <v>93735</v>
      </c>
      <c r="K14" s="5" t="n">
        <v>470872</v>
      </c>
      <c r="M14" s="5" t="n">
        <v>366742</v>
      </c>
      <c r="O14" s="5" t="n">
        <v>348090</v>
      </c>
    </row>
    <row r="15" spans="1:15">
      <c r="A15" s="4" t="s">
        <v>96</v>
      </c>
      <c r="C15" s="5" t="n">
        <v>26978</v>
      </c>
      <c r="D15" s="5" t="n">
        <v>66275</v>
      </c>
      <c r="E15" s="5" t="n">
        <v>21735</v>
      </c>
      <c r="F15" s="5" t="n">
        <v>34153</v>
      </c>
      <c r="G15" s="5" t="n">
        <v>-93061</v>
      </c>
      <c r="H15" s="5" t="n">
        <v>125105</v>
      </c>
      <c r="I15" s="5" t="n">
        <v>68218</v>
      </c>
      <c r="J15" s="5" t="n">
        <v>37324</v>
      </c>
      <c r="K15" s="5" t="n">
        <v>149141</v>
      </c>
      <c r="M15" s="5" t="n">
        <v>137586</v>
      </c>
      <c r="O15" s="5" t="n">
        <v>-185842</v>
      </c>
    </row>
    <row r="16" spans="1:15">
      <c r="A16" s="4" t="s">
        <v>99</v>
      </c>
      <c r="C16" s="5" t="n">
        <v>-1723</v>
      </c>
      <c r="D16" s="5" t="n">
        <v>-1878</v>
      </c>
      <c r="E16" s="5" t="n">
        <v>-1730</v>
      </c>
      <c r="F16" s="5" t="n">
        <v>-1807</v>
      </c>
      <c r="G16" s="5" t="n">
        <v>-13593</v>
      </c>
      <c r="H16" s="5" t="n">
        <v>-3867</v>
      </c>
      <c r="I16" s="5" t="n">
        <v>-5343</v>
      </c>
      <c r="J16" s="5" t="n">
        <v>-7639</v>
      </c>
      <c r="K16" s="5" t="n">
        <v>-7138</v>
      </c>
      <c r="M16" s="5" t="n">
        <v>-30442</v>
      </c>
      <c r="O16" s="5" t="n">
        <v>-20116</v>
      </c>
    </row>
    <row r="17" spans="1:15">
      <c r="A17" s="4" t="s">
        <v>651</v>
      </c>
      <c r="K17" s="5" t="n">
        <v>142286</v>
      </c>
      <c r="M17" s="5" t="n">
        <v>48475</v>
      </c>
      <c r="O17" s="5" t="n">
        <v>25455</v>
      </c>
    </row>
    <row r="18" spans="1:15">
      <c r="A18" s="4" t="s">
        <v>102</v>
      </c>
      <c r="K18" s="5" t="n">
        <v>-2571</v>
      </c>
      <c r="M18" s="5" t="n">
        <v>-800</v>
      </c>
      <c r="O18" s="5" t="n">
        <v>-399</v>
      </c>
    </row>
    <row r="19" spans="1:15">
      <c r="A19" s="4" t="s">
        <v>108</v>
      </c>
      <c r="K19" s="5" t="n">
        <v>-61602</v>
      </c>
      <c r="M19" s="5" t="n">
        <v>-49396</v>
      </c>
      <c r="O19" s="5" t="n">
        <v>-49745</v>
      </c>
    </row>
    <row r="20" spans="1:15">
      <c r="A20" s="4" t="s">
        <v>652</v>
      </c>
      <c r="K20" s="5" t="n">
        <v>-22150</v>
      </c>
      <c r="M20" s="5" t="n">
        <v>-41729</v>
      </c>
    </row>
    <row r="21" spans="1:15">
      <c r="A21" s="4" t="s">
        <v>109</v>
      </c>
      <c r="K21" s="5" t="n">
        <v>-125778</v>
      </c>
      <c r="M21" s="5" t="n">
        <v>-19343</v>
      </c>
      <c r="O21" s="5" t="n">
        <v>-22926</v>
      </c>
    </row>
    <row r="22" spans="1:15">
      <c r="A22" s="4" t="s">
        <v>110</v>
      </c>
      <c r="K22" s="5" t="n">
        <v>-117431</v>
      </c>
      <c r="M22" s="5" t="n">
        <v>-66252</v>
      </c>
      <c r="O22" s="5" t="n">
        <v>-45874</v>
      </c>
    </row>
    <row r="23" spans="1:15">
      <c r="A23" s="4" t="s">
        <v>653</v>
      </c>
      <c r="K23" s="5" t="n">
        <v>-115782</v>
      </c>
      <c r="M23" s="5" t="n">
        <v>36651</v>
      </c>
      <c r="O23" s="5" t="n">
        <v>66118</v>
      </c>
    </row>
    <row r="24" spans="1:15">
      <c r="A24" s="4" t="s">
        <v>113</v>
      </c>
      <c r="K24" s="5" t="n">
        <v>757277</v>
      </c>
      <c r="M24" s="5" t="n">
        <v>855552</v>
      </c>
      <c r="O24" s="5" t="n">
        <v>567194</v>
      </c>
    </row>
    <row r="25" spans="1:15">
      <c r="A25" s="4" t="s">
        <v>654</v>
      </c>
      <c r="K25" s="5" t="n">
        <v>-127568</v>
      </c>
      <c r="M25" s="5" t="n">
        <v>-31374</v>
      </c>
      <c r="O25" s="5" t="n">
        <v>-40612</v>
      </c>
    </row>
    <row r="26" spans="1:15">
      <c r="A26" s="4" t="s">
        <v>131</v>
      </c>
      <c r="C26" s="5" t="n">
        <v>214640</v>
      </c>
      <c r="D26" s="5" t="n">
        <v>-33656</v>
      </c>
      <c r="E26" s="5" t="n">
        <v>185167</v>
      </c>
      <c r="F26" s="5" t="n">
        <v>253127</v>
      </c>
      <c r="G26" s="5" t="n">
        <v>74013</v>
      </c>
      <c r="H26" s="5" t="n">
        <v>252872</v>
      </c>
      <c r="I26" s="5" t="n">
        <v>211055</v>
      </c>
      <c r="J26" s="5" t="n">
        <v>154798</v>
      </c>
      <c r="K26" s="5" t="n">
        <v>629709</v>
      </c>
      <c r="M26" s="5" t="n">
        <v>824178</v>
      </c>
      <c r="O26" s="5" t="n">
        <v>526582</v>
      </c>
    </row>
    <row r="27" spans="1:15">
      <c r="A27" s="4" t="s">
        <v>619</v>
      </c>
      <c r="K27" s="5" t="n">
        <v>-18344</v>
      </c>
      <c r="M27" s="5" t="n">
        <v>-18349</v>
      </c>
      <c r="O27" s="5" t="n">
        <v>-18828</v>
      </c>
    </row>
    <row r="28" spans="1:15">
      <c r="A28" s="4" t="s">
        <v>592</v>
      </c>
      <c r="K28" s="5" t="n">
        <v>7913</v>
      </c>
      <c r="M28" s="5" t="n">
        <v>-113091</v>
      </c>
      <c r="O28" s="5" t="n">
        <v>29984</v>
      </c>
    </row>
    <row r="29" spans="1:15">
      <c r="A29" s="4" t="s">
        <v>119</v>
      </c>
      <c r="K29" s="5" t="n">
        <v>619278</v>
      </c>
      <c r="M29" s="5" t="n">
        <v>692738</v>
      </c>
      <c r="O29" s="5" t="n">
        <v>537738</v>
      </c>
    </row>
    <row r="30" spans="1:15">
      <c r="A30" s="4" t="s">
        <v>120</v>
      </c>
      <c r="C30" s="5" t="n">
        <v>-11105</v>
      </c>
      <c r="D30" s="5" t="n">
        <v>-12369</v>
      </c>
      <c r="E30" s="5" t="n">
        <v>-11349</v>
      </c>
      <c r="F30" s="5" t="n">
        <v>-11218</v>
      </c>
      <c r="G30" s="5" t="n">
        <v>-11617</v>
      </c>
      <c r="H30" s="5" t="n">
        <v>-5484</v>
      </c>
      <c r="I30" s="5" t="n">
        <v>-5485</v>
      </c>
      <c r="J30" s="5" t="n">
        <v>-5484</v>
      </c>
      <c r="K30" s="5" t="n">
        <v>-46041</v>
      </c>
      <c r="M30" s="5" t="n">
        <v>-28070</v>
      </c>
      <c r="O30" s="5" t="n">
        <v>-21938</v>
      </c>
    </row>
    <row r="31" spans="1:15">
      <c r="A31" s="4" t="s">
        <v>121</v>
      </c>
      <c r="K31" s="5" t="n">
        <v>-6735</v>
      </c>
      <c r="M31" s="5" t="n">
        <v>0</v>
      </c>
      <c r="O31" s="5" t="n">
        <v>0</v>
      </c>
    </row>
    <row r="32" spans="1:15">
      <c r="A32" s="4" t="s">
        <v>655</v>
      </c>
      <c r="C32" s="5" t="n">
        <v>203535</v>
      </c>
      <c r="D32" s="6" t="n">
        <v>-52760</v>
      </c>
      <c r="E32" s="6" t="n">
        <v>173818</v>
      </c>
      <c r="F32" s="6" t="n">
        <v>241909</v>
      </c>
      <c r="G32" s="5" t="n">
        <v>62396</v>
      </c>
      <c r="H32" s="6" t="n">
        <v>247388</v>
      </c>
      <c r="I32" s="6" t="n">
        <v>205570</v>
      </c>
      <c r="J32" s="6" t="n">
        <v>149314</v>
      </c>
      <c r="K32" s="6" t="n">
        <v>566502</v>
      </c>
      <c r="M32" s="6" t="n">
        <v>664668</v>
      </c>
      <c r="O32" s="6" t="n">
        <v>515800</v>
      </c>
    </row>
    <row r="33" spans="1:15">
      <c r="A33" s="3" t="s">
        <v>656</v>
      </c>
    </row>
    <row r="34" spans="1:15">
      <c r="A34" s="4" t="s">
        <v>657</v>
      </c>
      <c r="K34" s="4" t="s">
        <v>658</v>
      </c>
      <c r="M34" s="4" t="s">
        <v>659</v>
      </c>
      <c r="O34" s="4" t="s">
        <v>660</v>
      </c>
    </row>
    <row r="35" spans="1:15">
      <c r="A35" s="4" t="s">
        <v>661</v>
      </c>
      <c r="K35" s="4" t="s">
        <v>662</v>
      </c>
      <c r="M35" s="4" t="s">
        <v>663</v>
      </c>
      <c r="O35" s="4" t="s">
        <v>664</v>
      </c>
    </row>
    <row r="36" spans="1:15">
      <c r="A36" s="4" t="s">
        <v>665</v>
      </c>
      <c r="K36" s="4" t="s">
        <v>666</v>
      </c>
      <c r="M36" s="4" t="s">
        <v>667</v>
      </c>
      <c r="O36" s="4" t="s">
        <v>668</v>
      </c>
    </row>
    <row r="37" spans="1:15">
      <c r="A37" s="4" t="s">
        <v>669</v>
      </c>
      <c r="K37" s="4" t="s">
        <v>670</v>
      </c>
      <c r="M37" s="4" t="s">
        <v>671</v>
      </c>
      <c r="O37" s="4" t="s">
        <v>672</v>
      </c>
    </row>
    <row r="38" spans="1:15">
      <c r="A38" s="4" t="s">
        <v>49</v>
      </c>
      <c r="C38" s="5" t="n">
        <v>652611</v>
      </c>
      <c r="G38" s="5" t="n">
        <v>781553</v>
      </c>
      <c r="K38" s="6" t="n">
        <v>652611</v>
      </c>
      <c r="M38" s="6" t="n">
        <v>781553</v>
      </c>
      <c r="O38" s="6" t="n">
        <v>97531</v>
      </c>
    </row>
    <row r="39" spans="1:15">
      <c r="A39" s="4" t="s">
        <v>673</v>
      </c>
      <c r="C39" s="5" t="n">
        <v>22156488</v>
      </c>
      <c r="G39" s="5" t="n">
        <v>20493952</v>
      </c>
      <c r="K39" s="5" t="n">
        <v>22156488</v>
      </c>
      <c r="M39" s="5" t="n">
        <v>20493952</v>
      </c>
      <c r="O39" s="5" t="n">
        <v>16340938</v>
      </c>
    </row>
    <row r="40" spans="1:15">
      <c r="A40" s="4" t="s">
        <v>51</v>
      </c>
      <c r="C40" s="5" t="n">
        <v>32051658</v>
      </c>
      <c r="G40" s="5" t="n">
        <v>29372109</v>
      </c>
      <c r="K40" s="5" t="n">
        <v>32051658</v>
      </c>
      <c r="M40" s="5" t="n">
        <v>29372109</v>
      </c>
      <c r="O40" s="5" t="n">
        <v>23138931</v>
      </c>
    </row>
    <row r="41" spans="1:15">
      <c r="A41" s="4" t="s">
        <v>63</v>
      </c>
      <c r="C41" s="5" t="n">
        <v>21805723</v>
      </c>
      <c r="G41" s="5" t="n">
        <v>20060984</v>
      </c>
      <c r="K41" s="5" t="n">
        <v>21805723</v>
      </c>
      <c r="M41" s="5" t="n">
        <v>20060984</v>
      </c>
      <c r="O41" s="5" t="n">
        <v>16028376</v>
      </c>
    </row>
    <row r="42" spans="1:15">
      <c r="A42" s="4" t="s">
        <v>374</v>
      </c>
    </row>
    <row r="43" spans="1:15">
      <c r="A43" s="3" t="s">
        <v>646</v>
      </c>
    </row>
    <row r="44" spans="1:15">
      <c r="A44" s="4" t="s">
        <v>648</v>
      </c>
      <c r="B44" s="4" t="s">
        <v>504</v>
      </c>
      <c r="K44" s="5" t="n">
        <v>-958646</v>
      </c>
      <c r="M44" s="5" t="n">
        <v>-954768</v>
      </c>
      <c r="O44" s="5" t="n">
        <v>-898347</v>
      </c>
    </row>
    <row r="45" spans="1:15">
      <c r="A45" s="4" t="s">
        <v>92</v>
      </c>
      <c r="K45" s="5" t="n">
        <v>2122440</v>
      </c>
      <c r="M45" s="5" t="n">
        <v>2072281</v>
      </c>
      <c r="O45" s="5" t="n">
        <v>2045671</v>
      </c>
    </row>
    <row r="46" spans="1:15">
      <c r="A46" s="4" t="s">
        <v>236</v>
      </c>
    </row>
    <row r="47" spans="1:15">
      <c r="A47" s="3" t="s">
        <v>646</v>
      </c>
    </row>
    <row r="48" spans="1:15">
      <c r="A48" s="4" t="s">
        <v>648</v>
      </c>
      <c r="B48" s="4" t="s">
        <v>504</v>
      </c>
      <c r="K48" s="5" t="n">
        <v>-465925</v>
      </c>
      <c r="M48" s="5" t="n">
        <v>-440541</v>
      </c>
      <c r="O48" s="5" t="n">
        <v>-380614</v>
      </c>
    </row>
    <row r="49" spans="1:15">
      <c r="A49" s="4" t="s">
        <v>92</v>
      </c>
      <c r="K49" s="5" t="n">
        <v>1174474</v>
      </c>
      <c r="M49" s="5" t="n">
        <v>1053856</v>
      </c>
      <c r="O49" s="5" t="n">
        <v>1038408</v>
      </c>
    </row>
    <row r="50" spans="1:15">
      <c r="A50" s="4" t="s">
        <v>381</v>
      </c>
    </row>
    <row r="51" spans="1:15">
      <c r="A51" s="3" t="s">
        <v>646</v>
      </c>
    </row>
    <row r="52" spans="1:15">
      <c r="A52" s="4" t="s">
        <v>648</v>
      </c>
      <c r="B52" s="4" t="s">
        <v>504</v>
      </c>
      <c r="K52" s="5" t="n">
        <v>-256796</v>
      </c>
      <c r="M52" s="5" t="n">
        <v>-108259</v>
      </c>
      <c r="O52" s="5" t="n">
        <v>-28064</v>
      </c>
    </row>
    <row r="53" spans="1:15">
      <c r="A53" s="4" t="s">
        <v>92</v>
      </c>
      <c r="K53" s="6" t="n">
        <v>1111342</v>
      </c>
      <c r="M53" s="5" t="n">
        <v>391466</v>
      </c>
      <c r="O53" s="5" t="n">
        <v>267493</v>
      </c>
    </row>
    <row r="54" spans="1:15">
      <c r="A54" s="4" t="s">
        <v>159</v>
      </c>
    </row>
    <row r="55" spans="1:15">
      <c r="A55" s="3" t="s">
        <v>646</v>
      </c>
    </row>
    <row r="56" spans="1:15">
      <c r="A56" s="4" t="s">
        <v>674</v>
      </c>
      <c r="K56" s="5" t="n">
        <v>2</v>
      </c>
    </row>
    <row r="57" spans="1:15">
      <c r="A57" s="4" t="s">
        <v>647</v>
      </c>
      <c r="B57" s="4" t="s">
        <v>675</v>
      </c>
      <c r="K57" s="6" t="n">
        <v>600304</v>
      </c>
      <c r="M57" s="5" t="n">
        <v>535094</v>
      </c>
      <c r="O57" s="5" t="n">
        <v>488899</v>
      </c>
    </row>
    <row r="58" spans="1:15">
      <c r="A58" s="4" t="s">
        <v>648</v>
      </c>
      <c r="B58" s="4" t="s">
        <v>504</v>
      </c>
      <c r="K58" s="5" t="n">
        <v>-47187</v>
      </c>
      <c r="M58" s="5" t="n">
        <v>-21306</v>
      </c>
      <c r="O58" s="5" t="n">
        <v>-22940</v>
      </c>
    </row>
    <row r="59" spans="1:15">
      <c r="A59" s="4" t="s">
        <v>92</v>
      </c>
      <c r="K59" s="5" t="n">
        <v>553117</v>
      </c>
      <c r="M59" s="5" t="n">
        <v>513788</v>
      </c>
      <c r="O59" s="5" t="n">
        <v>465959</v>
      </c>
    </row>
    <row r="60" spans="1:15">
      <c r="A60" s="4" t="s">
        <v>93</v>
      </c>
      <c r="K60" s="5" t="n">
        <v>-21390</v>
      </c>
      <c r="M60" s="5" t="n">
        <v>-45818</v>
      </c>
      <c r="O60" s="5" t="n">
        <v>-68107</v>
      </c>
    </row>
    <row r="61" spans="1:15">
      <c r="A61" s="4" t="s">
        <v>94</v>
      </c>
      <c r="K61" s="5" t="n">
        <v>531727</v>
      </c>
      <c r="M61" s="5" t="n">
        <v>467970</v>
      </c>
      <c r="O61" s="5" t="n">
        <v>397852</v>
      </c>
    </row>
    <row r="62" spans="1:15">
      <c r="A62" s="4" t="s">
        <v>100</v>
      </c>
      <c r="K62" s="5" t="n">
        <v>3180</v>
      </c>
      <c r="M62" s="5" t="n">
        <v>3746</v>
      </c>
      <c r="O62" s="5" t="n">
        <v>4468</v>
      </c>
    </row>
    <row r="63" spans="1:15">
      <c r="A63" s="4" t="s">
        <v>105</v>
      </c>
      <c r="K63" s="5" t="n">
        <v>-436402</v>
      </c>
      <c r="M63" s="5" t="n">
        <v>-321581</v>
      </c>
      <c r="O63" s="5" t="n">
        <v>-277659</v>
      </c>
    </row>
    <row r="64" spans="1:15">
      <c r="A64" s="4" t="s">
        <v>649</v>
      </c>
      <c r="K64" s="5" t="n">
        <v>-129971</v>
      </c>
      <c r="M64" s="5" t="n">
        <v>-129527</v>
      </c>
      <c r="O64" s="5" t="n">
        <v>-113451</v>
      </c>
    </row>
    <row r="65" spans="1:15">
      <c r="A65" s="4" t="s">
        <v>107</v>
      </c>
      <c r="K65" s="5" t="n">
        <v>-31928</v>
      </c>
      <c r="M65" s="5" t="n">
        <v>-25163</v>
      </c>
      <c r="N65" s="4" t="s">
        <v>676</v>
      </c>
      <c r="O65" s="5" t="n">
        <v>-14919</v>
      </c>
    </row>
    <row r="66" spans="1:15">
      <c r="A66" s="4" t="s">
        <v>650</v>
      </c>
      <c r="K66" s="5" t="n">
        <v>-63394</v>
      </c>
      <c r="M66" s="5" t="n">
        <v>-4555</v>
      </c>
      <c r="O66" s="5" t="n">
        <v>-3709</v>
      </c>
    </row>
    <row r="67" spans="1:15">
      <c r="A67" s="4" t="s">
        <v>95</v>
      </c>
      <c r="K67" s="5" t="n">
        <v>88800</v>
      </c>
      <c r="M67" s="5" t="n">
        <v>89549</v>
      </c>
      <c r="O67" s="5" t="n">
        <v>76410</v>
      </c>
    </row>
    <row r="68" spans="1:15">
      <c r="A68" s="4" t="s">
        <v>96</v>
      </c>
      <c r="K68" s="5" t="n">
        <v>343</v>
      </c>
      <c r="M68" s="5" t="n">
        <v>68000</v>
      </c>
      <c r="O68" s="5" t="n">
        <v>-86709</v>
      </c>
    </row>
    <row r="69" spans="1:15">
      <c r="A69" s="4" t="s">
        <v>99</v>
      </c>
      <c r="K69" s="5" t="n">
        <v>0</v>
      </c>
      <c r="M69" s="5" t="n">
        <v>0</v>
      </c>
      <c r="O69" s="5" t="n">
        <v>0</v>
      </c>
    </row>
    <row r="70" spans="1:15">
      <c r="A70" s="4" t="s">
        <v>651</v>
      </c>
      <c r="K70" s="5" t="n">
        <v>0</v>
      </c>
      <c r="M70" s="5" t="n">
        <v>0</v>
      </c>
      <c r="O70" s="5" t="n">
        <v>0</v>
      </c>
    </row>
    <row r="71" spans="1:15">
      <c r="A71" s="4" t="s">
        <v>102</v>
      </c>
      <c r="K71" s="5" t="n">
        <v>0</v>
      </c>
      <c r="M71" s="5" t="n">
        <v>0</v>
      </c>
      <c r="O71" s="5" t="n">
        <v>0</v>
      </c>
    </row>
    <row r="72" spans="1:15">
      <c r="A72" s="4" t="s">
        <v>108</v>
      </c>
      <c r="K72" s="5" t="n">
        <v>0</v>
      </c>
      <c r="L72" s="4" t="s">
        <v>677</v>
      </c>
      <c r="M72" s="5" t="n">
        <v>0</v>
      </c>
      <c r="N72" s="4" t="s">
        <v>676</v>
      </c>
      <c r="O72" s="5" t="n">
        <v>0</v>
      </c>
    </row>
    <row r="73" spans="1:15">
      <c r="A73" s="4" t="s">
        <v>652</v>
      </c>
      <c r="K73" s="5" t="n">
        <v>0</v>
      </c>
      <c r="L73" s="4" t="s">
        <v>677</v>
      </c>
      <c r="M73" s="5" t="n">
        <v>0</v>
      </c>
      <c r="N73" s="4" t="s">
        <v>676</v>
      </c>
    </row>
    <row r="74" spans="1:15">
      <c r="A74" s="4" t="s">
        <v>109</v>
      </c>
      <c r="K74" s="5" t="n">
        <v>0</v>
      </c>
      <c r="M74" s="5" t="n">
        <v>0</v>
      </c>
      <c r="O74" s="5" t="n">
        <v>0</v>
      </c>
    </row>
    <row r="75" spans="1:15">
      <c r="A75" s="4" t="s">
        <v>110</v>
      </c>
      <c r="K75" s="5" t="n">
        <v>-13839</v>
      </c>
      <c r="M75" s="5" t="n">
        <v>-12788</v>
      </c>
      <c r="O75" s="5" t="n">
        <v>-4356</v>
      </c>
    </row>
    <row r="76" spans="1:15">
      <c r="A76" s="4" t="s">
        <v>653</v>
      </c>
      <c r="K76" s="5" t="n">
        <v>-2437</v>
      </c>
      <c r="M76" s="5" t="n">
        <v>5242</v>
      </c>
      <c r="O76" s="5" t="n">
        <v>3494</v>
      </c>
    </row>
    <row r="77" spans="1:15">
      <c r="A77" s="4" t="s">
        <v>113</v>
      </c>
      <c r="K77" s="5" t="n">
        <v>9473</v>
      </c>
      <c r="M77" s="5" t="n">
        <v>145448</v>
      </c>
      <c r="O77" s="5" t="n">
        <v>-14870</v>
      </c>
    </row>
    <row r="78" spans="1:15">
      <c r="A78" s="4" t="s">
        <v>654</v>
      </c>
      <c r="K78" s="5" t="n">
        <v>-21</v>
      </c>
      <c r="M78" s="5" t="n">
        <v>1</v>
      </c>
      <c r="O78" s="5" t="n">
        <v>0</v>
      </c>
    </row>
    <row r="79" spans="1:15">
      <c r="A79" s="4" t="s">
        <v>131</v>
      </c>
      <c r="K79" s="5" t="n">
        <v>9452</v>
      </c>
      <c r="M79" s="5" t="n">
        <v>145449</v>
      </c>
      <c r="O79" s="5" t="n">
        <v>-14870</v>
      </c>
    </row>
    <row r="80" spans="1:15">
      <c r="A80" s="4" t="s">
        <v>619</v>
      </c>
      <c r="K80" s="5" t="n">
        <v>-18344</v>
      </c>
      <c r="M80" s="5" t="n">
        <v>-18349</v>
      </c>
      <c r="O80" s="5" t="n">
        <v>-18828</v>
      </c>
    </row>
    <row r="81" spans="1:15">
      <c r="A81" s="4" t="s">
        <v>592</v>
      </c>
      <c r="K81" s="5" t="n">
        <v>7913</v>
      </c>
      <c r="M81" s="5" t="n">
        <v>-113091</v>
      </c>
      <c r="O81" s="5" t="n">
        <v>29984</v>
      </c>
    </row>
    <row r="82" spans="1:15">
      <c r="A82" s="4" t="s">
        <v>119</v>
      </c>
      <c r="K82" s="5" t="n">
        <v>-979</v>
      </c>
      <c r="M82" s="5" t="n">
        <v>14009</v>
      </c>
      <c r="O82" s="5" t="n">
        <v>-3714</v>
      </c>
    </row>
    <row r="83" spans="1:15">
      <c r="A83" s="4" t="s">
        <v>120</v>
      </c>
      <c r="K83" s="5" t="n">
        <v>0</v>
      </c>
      <c r="M83" s="5" t="n">
        <v>0</v>
      </c>
      <c r="O83" s="5" t="n">
        <v>0</v>
      </c>
    </row>
    <row r="84" spans="1:15">
      <c r="A84" s="4" t="s">
        <v>121</v>
      </c>
      <c r="K84" s="5" t="n">
        <v>0</v>
      </c>
    </row>
    <row r="85" spans="1:15">
      <c r="A85" s="4" t="s">
        <v>655</v>
      </c>
      <c r="K85" s="6" t="n">
        <v>-979</v>
      </c>
      <c r="M85" s="6" t="n">
        <v>14009</v>
      </c>
      <c r="O85" s="6" t="n">
        <v>-3714</v>
      </c>
    </row>
    <row r="86" spans="1:15">
      <c r="A86" s="3" t="s">
        <v>656</v>
      </c>
    </row>
    <row r="87" spans="1:15">
      <c r="A87" s="4" t="s">
        <v>657</v>
      </c>
      <c r="K87" s="4" t="s">
        <v>678</v>
      </c>
      <c r="M87" s="4" t="s">
        <v>679</v>
      </c>
      <c r="O87" s="4" t="s">
        <v>680</v>
      </c>
    </row>
    <row r="88" spans="1:15">
      <c r="A88" s="4" t="s">
        <v>661</v>
      </c>
      <c r="K88" s="4" t="s">
        <v>681</v>
      </c>
      <c r="M88" s="4" t="s">
        <v>682</v>
      </c>
      <c r="O88" s="4" t="s">
        <v>683</v>
      </c>
    </row>
    <row r="89" spans="1:15">
      <c r="A89" s="4" t="s">
        <v>665</v>
      </c>
      <c r="K89" s="4" t="s">
        <v>684</v>
      </c>
      <c r="M89" s="4" t="s">
        <v>685</v>
      </c>
      <c r="O89" s="4" t="s">
        <v>686</v>
      </c>
    </row>
    <row r="90" spans="1:15">
      <c r="A90" s="4" t="s">
        <v>669</v>
      </c>
      <c r="K90" s="4" t="s">
        <v>687</v>
      </c>
      <c r="M90" s="4" t="s">
        <v>688</v>
      </c>
      <c r="O90" s="4" t="s">
        <v>550</v>
      </c>
    </row>
    <row r="91" spans="1:15">
      <c r="A91" s="4" t="s">
        <v>49</v>
      </c>
      <c r="C91" s="5" t="n">
        <v>7650</v>
      </c>
      <c r="G91" s="5" t="n">
        <v>7650</v>
      </c>
      <c r="K91" s="6" t="n">
        <v>7650</v>
      </c>
      <c r="M91" s="6" t="n">
        <v>7650</v>
      </c>
      <c r="O91" s="6" t="n">
        <v>0</v>
      </c>
    </row>
    <row r="92" spans="1:15">
      <c r="A92" s="4" t="s">
        <v>673</v>
      </c>
      <c r="C92" s="5" t="n">
        <v>2440067</v>
      </c>
      <c r="G92" s="5" t="n">
        <v>1857763</v>
      </c>
      <c r="K92" s="5" t="n">
        <v>2440067</v>
      </c>
      <c r="M92" s="5" t="n">
        <v>1857763</v>
      </c>
      <c r="O92" s="5" t="n">
        <v>1696107</v>
      </c>
    </row>
    <row r="93" spans="1:15">
      <c r="A93" s="4" t="s">
        <v>51</v>
      </c>
      <c r="C93" s="5" t="n">
        <v>3014654</v>
      </c>
      <c r="G93" s="5" t="n">
        <v>2382750</v>
      </c>
      <c r="K93" s="5" t="n">
        <v>3014654</v>
      </c>
      <c r="M93" s="5" t="n">
        <v>2382750</v>
      </c>
      <c r="O93" s="5" t="n">
        <v>2122332</v>
      </c>
    </row>
    <row r="94" spans="1:15">
      <c r="A94" s="4" t="s">
        <v>63</v>
      </c>
      <c r="C94" s="5" t="n">
        <v>1846149</v>
      </c>
      <c r="G94" s="5" t="n">
        <v>1205126</v>
      </c>
      <c r="K94" s="6" t="n">
        <v>1846149</v>
      </c>
      <c r="M94" s="5" t="n">
        <v>1205126</v>
      </c>
      <c r="O94" s="5" t="n">
        <v>1072102</v>
      </c>
    </row>
    <row r="95" spans="1:15">
      <c r="A95" s="4" t="s">
        <v>689</v>
      </c>
    </row>
    <row r="96" spans="1:15">
      <c r="A96" s="3" t="s">
        <v>646</v>
      </c>
    </row>
    <row r="97" spans="1:15">
      <c r="A97" s="4" t="s">
        <v>674</v>
      </c>
      <c r="K97" s="5" t="n">
        <v>3</v>
      </c>
    </row>
    <row r="98" spans="1:15">
      <c r="A98" s="4" t="s">
        <v>647</v>
      </c>
      <c r="B98" s="4" t="s">
        <v>675</v>
      </c>
      <c r="K98" s="6" t="n">
        <v>6088254</v>
      </c>
      <c r="M98" s="5" t="n">
        <v>5019363</v>
      </c>
      <c r="O98" s="5" t="n">
        <v>4656723</v>
      </c>
    </row>
    <row r="99" spans="1:15">
      <c r="A99" s="4" t="s">
        <v>648</v>
      </c>
      <c r="K99" s="5" t="n">
        <v>-1679998</v>
      </c>
      <c r="M99" s="5" t="n">
        <v>-1501760</v>
      </c>
      <c r="O99" s="5" t="n">
        <v>-1305151</v>
      </c>
    </row>
    <row r="100" spans="1:15">
      <c r="A100" s="4" t="s">
        <v>92</v>
      </c>
      <c r="K100" s="5" t="n">
        <v>4408256</v>
      </c>
      <c r="M100" s="5" t="n">
        <v>3517603</v>
      </c>
      <c r="O100" s="5" t="n">
        <v>3351572</v>
      </c>
    </row>
    <row r="101" spans="1:15">
      <c r="A101" s="4" t="s">
        <v>93</v>
      </c>
      <c r="K101" s="5" t="n">
        <v>-95451</v>
      </c>
      <c r="M101" s="5" t="n">
        <v>-100751</v>
      </c>
      <c r="O101" s="5" t="n">
        <v>-15519</v>
      </c>
    </row>
    <row r="102" spans="1:15">
      <c r="A102" s="4" t="s">
        <v>94</v>
      </c>
      <c r="K102" s="5" t="n">
        <v>4312805</v>
      </c>
      <c r="M102" s="5" t="n">
        <v>3416852</v>
      </c>
      <c r="O102" s="5" t="n">
        <v>3336053</v>
      </c>
    </row>
    <row r="103" spans="1:15">
      <c r="A103" s="4" t="s">
        <v>100</v>
      </c>
      <c r="K103" s="5" t="n">
        <v>27073</v>
      </c>
      <c r="M103" s="5" t="n">
        <v>53427</v>
      </c>
      <c r="O103" s="5" t="n">
        <v>31029</v>
      </c>
    </row>
    <row r="104" spans="1:15">
      <c r="A104" s="4" t="s">
        <v>105</v>
      </c>
      <c r="K104" s="5" t="n">
        <v>-2531044</v>
      </c>
      <c r="M104" s="5" t="n">
        <v>-1864018</v>
      </c>
      <c r="O104" s="5" t="n">
        <v>-1773244</v>
      </c>
    </row>
    <row r="105" spans="1:15">
      <c r="A105" s="4" t="s">
        <v>649</v>
      </c>
      <c r="K105" s="5" t="n">
        <v>-645487</v>
      </c>
      <c r="M105" s="5" t="n">
        <v>-538098</v>
      </c>
      <c r="O105" s="5" t="n">
        <v>-549327</v>
      </c>
    </row>
    <row r="106" spans="1:15">
      <c r="A106" s="4" t="s">
        <v>107</v>
      </c>
      <c r="K106" s="5" t="n">
        <v>-652523</v>
      </c>
      <c r="M106" s="5" t="n">
        <v>-589548</v>
      </c>
      <c r="N106" s="4" t="s">
        <v>676</v>
      </c>
      <c r="O106" s="5" t="n">
        <v>-588369</v>
      </c>
    </row>
    <row r="107" spans="1:15">
      <c r="A107" s="4" t="s">
        <v>650</v>
      </c>
      <c r="K107" s="5" t="n">
        <v>510824</v>
      </c>
      <c r="M107" s="5" t="n">
        <v>478615</v>
      </c>
      <c r="O107" s="5" t="n">
        <v>456142</v>
      </c>
    </row>
    <row r="108" spans="1:15">
      <c r="A108" s="4" t="s">
        <v>95</v>
      </c>
      <c r="K108" s="5" t="n">
        <v>382072</v>
      </c>
      <c r="M108" s="5" t="n">
        <v>277193</v>
      </c>
      <c r="O108" s="5" t="n">
        <v>271680</v>
      </c>
    </row>
    <row r="109" spans="1:15">
      <c r="A109" s="4" t="s">
        <v>96</v>
      </c>
      <c r="K109" s="5" t="n">
        <v>148798</v>
      </c>
      <c r="M109" s="5" t="n">
        <v>69586</v>
      </c>
      <c r="O109" s="5" t="n">
        <v>-99133</v>
      </c>
    </row>
    <row r="110" spans="1:15">
      <c r="A110" s="4" t="s">
        <v>99</v>
      </c>
      <c r="K110" s="5" t="n">
        <v>-7138</v>
      </c>
      <c r="M110" s="5" t="n">
        <v>-30442</v>
      </c>
      <c r="O110" s="5" t="n">
        <v>-20116</v>
      </c>
    </row>
    <row r="111" spans="1:15">
      <c r="A111" s="4" t="s">
        <v>651</v>
      </c>
      <c r="K111" s="5" t="n">
        <v>142286</v>
      </c>
      <c r="M111" s="5" t="n">
        <v>48475</v>
      </c>
      <c r="O111" s="5" t="n">
        <v>25455</v>
      </c>
    </row>
    <row r="112" spans="1:15">
      <c r="A112" s="4" t="s">
        <v>102</v>
      </c>
      <c r="K112" s="5" t="n">
        <v>-2571</v>
      </c>
      <c r="M112" s="5" t="n">
        <v>-800</v>
      </c>
      <c r="O112" s="5" t="n">
        <v>-399</v>
      </c>
    </row>
    <row r="113" spans="1:15">
      <c r="A113" s="4" t="s">
        <v>108</v>
      </c>
      <c r="K113" s="5" t="n">
        <v>-61602</v>
      </c>
      <c r="L113" s="4" t="s">
        <v>677</v>
      </c>
      <c r="M113" s="5" t="n">
        <v>-49396</v>
      </c>
      <c r="N113" s="4" t="s">
        <v>676</v>
      </c>
      <c r="O113" s="5" t="n">
        <v>-49745</v>
      </c>
    </row>
    <row r="114" spans="1:15">
      <c r="A114" s="4" t="s">
        <v>652</v>
      </c>
      <c r="K114" s="5" t="n">
        <v>-22150</v>
      </c>
      <c r="L114" s="4" t="s">
        <v>677</v>
      </c>
      <c r="M114" s="5" t="n">
        <v>-41729</v>
      </c>
      <c r="N114" s="4" t="s">
        <v>676</v>
      </c>
    </row>
    <row r="115" spans="1:15">
      <c r="A115" s="4" t="s">
        <v>109</v>
      </c>
      <c r="K115" s="5" t="n">
        <v>-125778</v>
      </c>
      <c r="M115" s="5" t="n">
        <v>-19343</v>
      </c>
      <c r="O115" s="5" t="n">
        <v>-22926</v>
      </c>
    </row>
    <row r="116" spans="1:15">
      <c r="A116" s="4" t="s">
        <v>110</v>
      </c>
      <c r="K116" s="5" t="n">
        <v>-103592</v>
      </c>
      <c r="M116" s="5" t="n">
        <v>-53464</v>
      </c>
      <c r="O116" s="5" t="n">
        <v>-41518</v>
      </c>
    </row>
    <row r="117" spans="1:15">
      <c r="A117" s="4" t="s">
        <v>653</v>
      </c>
      <c r="K117" s="5" t="n">
        <v>-113345</v>
      </c>
      <c r="M117" s="5" t="n">
        <v>31409</v>
      </c>
      <c r="O117" s="5" t="n">
        <v>62624</v>
      </c>
    </row>
    <row r="118" spans="1:15">
      <c r="A118" s="4" t="s">
        <v>113</v>
      </c>
      <c r="K118" s="5" t="n">
        <v>747804</v>
      </c>
      <c r="M118" s="5" t="n">
        <v>710104</v>
      </c>
      <c r="O118" s="5" t="n">
        <v>582064</v>
      </c>
    </row>
    <row r="119" spans="1:15">
      <c r="A119" s="4" t="s">
        <v>654</v>
      </c>
      <c r="K119" s="5" t="n">
        <v>-127547</v>
      </c>
      <c r="M119" s="5" t="n">
        <v>-31375</v>
      </c>
      <c r="O119" s="5" t="n">
        <v>-40612</v>
      </c>
    </row>
    <row r="120" spans="1:15">
      <c r="A120" s="4" t="s">
        <v>131</v>
      </c>
      <c r="K120" s="5" t="n">
        <v>620257</v>
      </c>
      <c r="M120" s="5" t="n">
        <v>678729</v>
      </c>
      <c r="O120" s="5" t="n">
        <v>541452</v>
      </c>
    </row>
    <row r="121" spans="1:15">
      <c r="A121" s="4" t="s">
        <v>619</v>
      </c>
      <c r="K121" s="5" t="n">
        <v>0</v>
      </c>
      <c r="M121" s="5" t="n">
        <v>0</v>
      </c>
      <c r="O121" s="5" t="n">
        <v>0</v>
      </c>
    </row>
    <row r="122" spans="1:15">
      <c r="A122" s="4" t="s">
        <v>592</v>
      </c>
      <c r="K122" s="5" t="n">
        <v>0</v>
      </c>
      <c r="M122" s="5" t="n">
        <v>0</v>
      </c>
      <c r="O122" s="5" t="n">
        <v>0</v>
      </c>
    </row>
    <row r="123" spans="1:15">
      <c r="A123" s="4" t="s">
        <v>119</v>
      </c>
      <c r="K123" s="5" t="n">
        <v>620257</v>
      </c>
      <c r="M123" s="5" t="n">
        <v>678729</v>
      </c>
      <c r="O123" s="5" t="n">
        <v>541452</v>
      </c>
    </row>
    <row r="124" spans="1:15">
      <c r="A124" s="4" t="s">
        <v>120</v>
      </c>
      <c r="K124" s="5" t="n">
        <v>-46041</v>
      </c>
      <c r="M124" s="5" t="n">
        <v>-28070</v>
      </c>
      <c r="O124" s="5" t="n">
        <v>-21938</v>
      </c>
    </row>
    <row r="125" spans="1:15">
      <c r="A125" s="4" t="s">
        <v>121</v>
      </c>
      <c r="K125" s="5" t="n">
        <v>-6735</v>
      </c>
    </row>
    <row r="126" spans="1:15">
      <c r="A126" s="4" t="s">
        <v>655</v>
      </c>
      <c r="K126" s="6" t="n">
        <v>567481</v>
      </c>
      <c r="M126" s="6" t="n">
        <v>650659</v>
      </c>
      <c r="O126" s="6" t="n">
        <v>519514</v>
      </c>
    </row>
    <row r="127" spans="1:15">
      <c r="A127" s="3" t="s">
        <v>656</v>
      </c>
    </row>
    <row r="128" spans="1:15">
      <c r="A128" s="4" t="s">
        <v>657</v>
      </c>
      <c r="K128" s="4" t="s">
        <v>690</v>
      </c>
      <c r="M128" s="4" t="s">
        <v>691</v>
      </c>
      <c r="O128" s="4" t="s">
        <v>692</v>
      </c>
    </row>
    <row r="129" spans="1:15">
      <c r="A129" s="4" t="s">
        <v>661</v>
      </c>
      <c r="K129" s="4" t="s">
        <v>693</v>
      </c>
      <c r="M129" s="4" t="s">
        <v>694</v>
      </c>
      <c r="O129" s="4" t="s">
        <v>695</v>
      </c>
    </row>
    <row r="130" spans="1:15">
      <c r="A130" s="4" t="s">
        <v>665</v>
      </c>
      <c r="K130" s="4" t="s">
        <v>696</v>
      </c>
      <c r="M130" s="4" t="s">
        <v>697</v>
      </c>
      <c r="O130" s="4" t="s">
        <v>698</v>
      </c>
    </row>
    <row r="131" spans="1:15">
      <c r="A131" s="4" t="s">
        <v>669</v>
      </c>
      <c r="K131" s="4" t="s">
        <v>699</v>
      </c>
      <c r="M131" s="4" t="s">
        <v>700</v>
      </c>
      <c r="O131" s="4" t="s">
        <v>701</v>
      </c>
    </row>
    <row r="132" spans="1:15">
      <c r="A132" s="4" t="s">
        <v>49</v>
      </c>
      <c r="C132" s="5" t="n">
        <v>644961</v>
      </c>
      <c r="G132" s="5" t="n">
        <v>773903</v>
      </c>
      <c r="K132" s="6" t="n">
        <v>644961</v>
      </c>
      <c r="M132" s="6" t="n">
        <v>773903</v>
      </c>
      <c r="O132" s="6" t="n">
        <v>97531</v>
      </c>
    </row>
    <row r="133" spans="1:15">
      <c r="A133" s="4" t="s">
        <v>673</v>
      </c>
      <c r="C133" s="5" t="n">
        <v>19716421</v>
      </c>
      <c r="G133" s="5" t="n">
        <v>18636189</v>
      </c>
      <c r="K133" s="5" t="n">
        <v>19716421</v>
      </c>
      <c r="M133" s="5" t="n">
        <v>18636189</v>
      </c>
      <c r="O133" s="5" t="n">
        <v>14644831</v>
      </c>
    </row>
    <row r="134" spans="1:15">
      <c r="A134" s="4" t="s">
        <v>51</v>
      </c>
      <c r="C134" s="5" t="n">
        <v>29037004</v>
      </c>
      <c r="G134" s="5" t="n">
        <v>26989359</v>
      </c>
      <c r="K134" s="5" t="n">
        <v>29037004</v>
      </c>
      <c r="M134" s="5" t="n">
        <v>26989359</v>
      </c>
      <c r="O134" s="5" t="n">
        <v>21016599</v>
      </c>
    </row>
    <row r="135" spans="1:15">
      <c r="A135" s="4" t="s">
        <v>63</v>
      </c>
      <c r="C135" s="5" t="n">
        <v>19959574</v>
      </c>
      <c r="G135" s="5" t="n">
        <v>18855858</v>
      </c>
      <c r="K135" s="5" t="n">
        <v>19959574</v>
      </c>
      <c r="M135" s="5" t="n">
        <v>18855858</v>
      </c>
      <c r="O135" s="5" t="n">
        <v>14956274</v>
      </c>
    </row>
    <row r="136" spans="1:15">
      <c r="A136" s="4" t="s">
        <v>702</v>
      </c>
    </row>
    <row r="137" spans="1:15">
      <c r="A137" s="3" t="s">
        <v>646</v>
      </c>
    </row>
    <row r="138" spans="1:15">
      <c r="A138" s="4" t="s">
        <v>647</v>
      </c>
      <c r="B138" s="4" t="s">
        <v>675</v>
      </c>
      <c r="K138" s="5" t="n">
        <v>3081086</v>
      </c>
      <c r="M138" s="5" t="n">
        <v>3027049</v>
      </c>
      <c r="O138" s="5" t="n">
        <v>2944018</v>
      </c>
    </row>
    <row r="139" spans="1:15">
      <c r="A139" s="4" t="s">
        <v>648</v>
      </c>
      <c r="K139" s="5" t="n">
        <v>-958646</v>
      </c>
      <c r="M139" s="5" t="n">
        <v>-954768</v>
      </c>
      <c r="O139" s="5" t="n">
        <v>-898347</v>
      </c>
    </row>
    <row r="140" spans="1:15">
      <c r="A140" s="4" t="s">
        <v>92</v>
      </c>
      <c r="K140" s="5" t="n">
        <v>2122440</v>
      </c>
      <c r="M140" s="5" t="n">
        <v>2072281</v>
      </c>
      <c r="O140" s="5" t="n">
        <v>2045671</v>
      </c>
    </row>
    <row r="141" spans="1:15">
      <c r="A141" s="4" t="s">
        <v>93</v>
      </c>
      <c r="K141" s="5" t="n">
        <v>-9422</v>
      </c>
      <c r="M141" s="5" t="n">
        <v>1623</v>
      </c>
      <c r="O141" s="5" t="n">
        <v>-863</v>
      </c>
    </row>
    <row r="142" spans="1:15">
      <c r="A142" s="4" t="s">
        <v>94</v>
      </c>
      <c r="K142" s="5" t="n">
        <v>2113018</v>
      </c>
      <c r="M142" s="5" t="n">
        <v>2073904</v>
      </c>
      <c r="O142" s="5" t="n">
        <v>2044808</v>
      </c>
    </row>
    <row r="143" spans="1:15">
      <c r="A143" s="4" t="s">
        <v>100</v>
      </c>
      <c r="K143" s="5" t="n">
        <v>0</v>
      </c>
      <c r="M143" s="5" t="n">
        <v>0</v>
      </c>
      <c r="O143" s="5" t="n">
        <v>1993</v>
      </c>
    </row>
    <row r="144" spans="1:15">
      <c r="A144" s="4" t="s">
        <v>105</v>
      </c>
      <c r="K144" s="5" t="n">
        <v>-1622444</v>
      </c>
      <c r="M144" s="5" t="n">
        <v>-1359313</v>
      </c>
      <c r="O144" s="5" t="n">
        <v>-1292647</v>
      </c>
    </row>
    <row r="145" spans="1:15">
      <c r="A145" s="4" t="s">
        <v>649</v>
      </c>
      <c r="K145" s="5" t="n">
        <v>-323639</v>
      </c>
      <c r="M145" s="5" t="n">
        <v>-304050</v>
      </c>
      <c r="O145" s="5" t="n">
        <v>-296040</v>
      </c>
    </row>
    <row r="146" spans="1:15">
      <c r="A146" s="4" t="s">
        <v>107</v>
      </c>
      <c r="K146" s="5" t="n">
        <v>-359524</v>
      </c>
      <c r="M146" s="5" t="n">
        <v>-350260</v>
      </c>
      <c r="N146" s="4" t="s">
        <v>676</v>
      </c>
      <c r="O146" s="5" t="n">
        <v>-354416</v>
      </c>
    </row>
    <row r="147" spans="1:15">
      <c r="A147" s="4" t="s">
        <v>650</v>
      </c>
      <c r="K147" s="6" t="n">
        <v>-192589</v>
      </c>
      <c r="M147" s="6" t="n">
        <v>60281</v>
      </c>
      <c r="O147" s="6" t="n">
        <v>103698</v>
      </c>
    </row>
    <row r="148" spans="1:15">
      <c r="A148" s="3" t="s">
        <v>656</v>
      </c>
    </row>
    <row r="149" spans="1:15">
      <c r="A149" s="4" t="s">
        <v>657</v>
      </c>
      <c r="K149" s="4" t="s">
        <v>703</v>
      </c>
      <c r="M149" s="4" t="s">
        <v>704</v>
      </c>
      <c r="O149" s="4" t="s">
        <v>705</v>
      </c>
    </row>
    <row r="150" spans="1:15">
      <c r="A150" s="4" t="s">
        <v>661</v>
      </c>
      <c r="K150" s="4" t="s">
        <v>706</v>
      </c>
      <c r="M150" s="4" t="s">
        <v>707</v>
      </c>
      <c r="O150" s="4" t="s">
        <v>708</v>
      </c>
    </row>
    <row r="151" spans="1:15">
      <c r="A151" s="4" t="s">
        <v>665</v>
      </c>
      <c r="K151" s="4" t="s">
        <v>709</v>
      </c>
      <c r="M151" s="4" t="s">
        <v>710</v>
      </c>
      <c r="O151" s="4" t="s">
        <v>697</v>
      </c>
    </row>
    <row r="152" spans="1:15">
      <c r="A152" s="4" t="s">
        <v>669</v>
      </c>
      <c r="K152" s="4" t="s">
        <v>711</v>
      </c>
      <c r="M152" s="4" t="s">
        <v>712</v>
      </c>
      <c r="O152" s="4" t="s">
        <v>713</v>
      </c>
    </row>
    <row r="153" spans="1:15">
      <c r="A153" s="4" t="s">
        <v>49</v>
      </c>
      <c r="C153" s="5" t="n">
        <v>22310</v>
      </c>
      <c r="G153" s="5" t="n">
        <v>25206</v>
      </c>
      <c r="K153" s="6" t="n">
        <v>22310</v>
      </c>
      <c r="M153" s="6" t="n">
        <v>25206</v>
      </c>
      <c r="O153" s="6" t="n">
        <v>28810</v>
      </c>
    </row>
    <row r="154" spans="1:15">
      <c r="A154" s="4" t="s">
        <v>714</v>
      </c>
    </row>
    <row r="155" spans="1:15">
      <c r="A155" s="3" t="s">
        <v>646</v>
      </c>
    </row>
    <row r="156" spans="1:15">
      <c r="A156" s="4" t="s">
        <v>647</v>
      </c>
      <c r="B156" s="4" t="s">
        <v>675</v>
      </c>
      <c r="K156" s="5" t="n">
        <v>1640399</v>
      </c>
      <c r="M156" s="5" t="n">
        <v>1494397</v>
      </c>
      <c r="O156" s="5" t="n">
        <v>1419022</v>
      </c>
    </row>
    <row r="157" spans="1:15">
      <c r="A157" s="4" t="s">
        <v>648</v>
      </c>
      <c r="K157" s="5" t="n">
        <v>-465925</v>
      </c>
      <c r="M157" s="5" t="n">
        <v>-440541</v>
      </c>
      <c r="O157" s="5" t="n">
        <v>-380614</v>
      </c>
    </row>
    <row r="158" spans="1:15">
      <c r="A158" s="4" t="s">
        <v>92</v>
      </c>
      <c r="K158" s="5" t="n">
        <v>1174474</v>
      </c>
      <c r="M158" s="5" t="n">
        <v>1053856</v>
      </c>
      <c r="O158" s="5" t="n">
        <v>1038408</v>
      </c>
    </row>
    <row r="159" spans="1:15">
      <c r="A159" s="4" t="s">
        <v>93</v>
      </c>
      <c r="K159" s="5" t="n">
        <v>-31853</v>
      </c>
      <c r="M159" s="5" t="n">
        <v>2376</v>
      </c>
      <c r="O159" s="5" t="n">
        <v>38727</v>
      </c>
    </row>
    <row r="160" spans="1:15">
      <c r="A160" s="4" t="s">
        <v>94</v>
      </c>
      <c r="K160" s="5" t="n">
        <v>1142621</v>
      </c>
      <c r="M160" s="5" t="n">
        <v>1056232</v>
      </c>
      <c r="O160" s="5" t="n">
        <v>1077135</v>
      </c>
    </row>
    <row r="161" spans="1:15">
      <c r="A161" s="4" t="s">
        <v>100</v>
      </c>
      <c r="K161" s="5" t="n">
        <v>11336</v>
      </c>
      <c r="M161" s="5" t="n">
        <v>36403</v>
      </c>
      <c r="O161" s="5" t="n">
        <v>10606</v>
      </c>
    </row>
    <row r="162" spans="1:15">
      <c r="A162" s="4" t="s">
        <v>105</v>
      </c>
      <c r="K162" s="5" t="n">
        <v>-773923</v>
      </c>
      <c r="M162" s="5" t="n">
        <v>-475762</v>
      </c>
      <c r="O162" s="5" t="n">
        <v>-440350</v>
      </c>
    </row>
    <row r="163" spans="1:15">
      <c r="A163" s="4" t="s">
        <v>649</v>
      </c>
      <c r="K163" s="5" t="n">
        <v>-221250</v>
      </c>
      <c r="M163" s="5" t="n">
        <v>-212258</v>
      </c>
      <c r="O163" s="5" t="n">
        <v>-222470</v>
      </c>
    </row>
    <row r="164" spans="1:15">
      <c r="A164" s="4" t="s">
        <v>107</v>
      </c>
      <c r="K164" s="5" t="n">
        <v>-146663</v>
      </c>
      <c r="M164" s="5" t="n">
        <v>-142616</v>
      </c>
      <c r="N164" s="4" t="s">
        <v>676</v>
      </c>
      <c r="O164" s="5" t="n">
        <v>-155811</v>
      </c>
    </row>
    <row r="165" spans="1:15">
      <c r="A165" s="4" t="s">
        <v>650</v>
      </c>
      <c r="K165" s="6" t="n">
        <v>12121</v>
      </c>
      <c r="M165" s="6" t="n">
        <v>261999</v>
      </c>
      <c r="O165" s="6" t="n">
        <v>269110</v>
      </c>
    </row>
    <row r="166" spans="1:15">
      <c r="A166" s="3" t="s">
        <v>656</v>
      </c>
    </row>
    <row r="167" spans="1:15">
      <c r="A167" s="4" t="s">
        <v>657</v>
      </c>
      <c r="K167" s="4" t="s">
        <v>715</v>
      </c>
      <c r="M167" s="4" t="s">
        <v>716</v>
      </c>
      <c r="O167" s="4" t="s">
        <v>717</v>
      </c>
    </row>
    <row r="168" spans="1:15">
      <c r="A168" s="4" t="s">
        <v>661</v>
      </c>
      <c r="K168" s="4" t="s">
        <v>718</v>
      </c>
      <c r="M168" s="4" t="s">
        <v>719</v>
      </c>
      <c r="O168" s="4" t="s">
        <v>720</v>
      </c>
    </row>
    <row r="169" spans="1:15">
      <c r="A169" s="4" t="s">
        <v>665</v>
      </c>
      <c r="K169" s="4" t="s">
        <v>721</v>
      </c>
      <c r="M169" s="4" t="s">
        <v>722</v>
      </c>
      <c r="O169" s="4" t="s">
        <v>708</v>
      </c>
    </row>
    <row r="170" spans="1:15">
      <c r="A170" s="4" t="s">
        <v>669</v>
      </c>
      <c r="K170" s="4" t="s">
        <v>723</v>
      </c>
      <c r="M170" s="4" t="s">
        <v>724</v>
      </c>
      <c r="O170" s="4" t="s">
        <v>725</v>
      </c>
    </row>
    <row r="171" spans="1:15">
      <c r="A171" s="4" t="s">
        <v>49</v>
      </c>
      <c r="C171" s="5" t="n">
        <v>211</v>
      </c>
      <c r="G171" s="5" t="n">
        <v>956</v>
      </c>
      <c r="K171" s="6" t="n">
        <v>211</v>
      </c>
      <c r="M171" s="6" t="n">
        <v>956</v>
      </c>
      <c r="O171" s="6" t="n">
        <v>1875</v>
      </c>
    </row>
    <row r="172" spans="1:15">
      <c r="A172" s="4" t="s">
        <v>726</v>
      </c>
    </row>
    <row r="173" spans="1:15">
      <c r="A173" s="3" t="s">
        <v>646</v>
      </c>
    </row>
    <row r="174" spans="1:15">
      <c r="A174" s="4" t="s">
        <v>647</v>
      </c>
      <c r="B174" s="4" t="s">
        <v>675</v>
      </c>
      <c r="K174" s="5" t="n">
        <v>1368138</v>
      </c>
      <c r="M174" s="5" t="n">
        <v>499725</v>
      </c>
      <c r="O174" s="5" t="n">
        <v>295557</v>
      </c>
    </row>
    <row r="175" spans="1:15">
      <c r="A175" s="4" t="s">
        <v>648</v>
      </c>
      <c r="K175" s="5" t="n">
        <v>-256796</v>
      </c>
      <c r="M175" s="5" t="n">
        <v>-108259</v>
      </c>
      <c r="O175" s="5" t="n">
        <v>-28064</v>
      </c>
    </row>
    <row r="176" spans="1:15">
      <c r="A176" s="4" t="s">
        <v>92</v>
      </c>
      <c r="K176" s="5" t="n">
        <v>1111342</v>
      </c>
      <c r="M176" s="5" t="n">
        <v>391466</v>
      </c>
      <c r="O176" s="5" t="n">
        <v>267493</v>
      </c>
    </row>
    <row r="177" spans="1:15">
      <c r="A177" s="4" t="s">
        <v>93</v>
      </c>
      <c r="K177" s="5" t="n">
        <v>-54176</v>
      </c>
      <c r="M177" s="5" t="n">
        <v>-104750</v>
      </c>
      <c r="O177" s="5" t="n">
        <v>-53383</v>
      </c>
    </row>
    <row r="178" spans="1:15">
      <c r="A178" s="4" t="s">
        <v>94</v>
      </c>
      <c r="K178" s="5" t="n">
        <v>1057166</v>
      </c>
      <c r="M178" s="5" t="n">
        <v>286716</v>
      </c>
      <c r="O178" s="5" t="n">
        <v>214110</v>
      </c>
    </row>
    <row r="179" spans="1:15">
      <c r="A179" s="4" t="s">
        <v>100</v>
      </c>
      <c r="K179" s="5" t="n">
        <v>15737</v>
      </c>
      <c r="M179" s="5" t="n">
        <v>17024</v>
      </c>
      <c r="O179" s="5" t="n">
        <v>18430</v>
      </c>
    </row>
    <row r="180" spans="1:15">
      <c r="A180" s="4" t="s">
        <v>105</v>
      </c>
      <c r="K180" s="5" t="n">
        <v>-134677</v>
      </c>
      <c r="M180" s="5" t="n">
        <v>-28943</v>
      </c>
      <c r="O180" s="5" t="n">
        <v>-40247</v>
      </c>
    </row>
    <row r="181" spans="1:15">
      <c r="A181" s="4" t="s">
        <v>649</v>
      </c>
      <c r="K181" s="5" t="n">
        <v>-100598</v>
      </c>
      <c r="M181" s="5" t="n">
        <v>-21790</v>
      </c>
      <c r="O181" s="5" t="n">
        <v>-30817</v>
      </c>
    </row>
    <row r="182" spans="1:15">
      <c r="A182" s="4" t="s">
        <v>107</v>
      </c>
      <c r="K182" s="5" t="n">
        <v>-146336</v>
      </c>
      <c r="M182" s="5" t="n">
        <v>-96672</v>
      </c>
      <c r="N182" s="4" t="s">
        <v>676</v>
      </c>
      <c r="O182" s="5" t="n">
        <v>-78142</v>
      </c>
    </row>
    <row r="183" spans="1:15">
      <c r="A183" s="4" t="s">
        <v>650</v>
      </c>
      <c r="K183" s="6" t="n">
        <v>691292</v>
      </c>
      <c r="M183" s="6" t="n">
        <v>156335</v>
      </c>
      <c r="O183" s="6" t="n">
        <v>83334</v>
      </c>
    </row>
    <row r="184" spans="1:15">
      <c r="A184" s="3" t="s">
        <v>656</v>
      </c>
    </row>
    <row r="185" spans="1:15">
      <c r="A185" s="4" t="s">
        <v>657</v>
      </c>
      <c r="K185" s="4" t="s">
        <v>727</v>
      </c>
      <c r="M185" s="4" t="s">
        <v>728</v>
      </c>
      <c r="O185" s="4" t="s">
        <v>729</v>
      </c>
    </row>
    <row r="186" spans="1:15">
      <c r="A186" s="4" t="s">
        <v>661</v>
      </c>
      <c r="K186" s="4" t="s">
        <v>730</v>
      </c>
      <c r="M186" s="4" t="s">
        <v>731</v>
      </c>
      <c r="O186" s="4" t="s">
        <v>732</v>
      </c>
    </row>
    <row r="187" spans="1:15">
      <c r="A187" s="4" t="s">
        <v>665</v>
      </c>
      <c r="K187" s="4" t="s">
        <v>733</v>
      </c>
      <c r="M187" s="4" t="s">
        <v>734</v>
      </c>
      <c r="O187" s="4" t="s">
        <v>735</v>
      </c>
    </row>
    <row r="188" spans="1:15">
      <c r="A188" s="4" t="s">
        <v>669</v>
      </c>
      <c r="K188" s="4" t="s">
        <v>736</v>
      </c>
      <c r="M188" s="4" t="s">
        <v>737</v>
      </c>
      <c r="O188" s="4" t="s">
        <v>738</v>
      </c>
    </row>
    <row r="189" spans="1:15">
      <c r="A189" s="4" t="s">
        <v>49</v>
      </c>
      <c r="C189" s="6" t="n">
        <v>622440</v>
      </c>
      <c r="G189" s="6" t="n">
        <v>747741</v>
      </c>
      <c r="K189" s="6" t="n">
        <v>622440</v>
      </c>
      <c r="M189" s="6" t="n">
        <v>747741</v>
      </c>
      <c r="O189" s="6" t="n">
        <v>66846</v>
      </c>
    </row>
    <row r="190" spans="1:15"/>
    <row r="191" spans="1:15">
      <c r="A191" s="4" t="s">
        <v>504</v>
      </c>
      <c r="B191" s="4" t="s">
        <v>739</v>
      </c>
    </row>
    <row r="192" spans="1:15">
      <c r="A192" s="4" t="s">
        <v>675</v>
      </c>
      <c r="B192" s="4" t="s">
        <v>740</v>
      </c>
    </row>
    <row r="193" spans="1:15">
      <c r="A193" s="4" t="s">
        <v>676</v>
      </c>
      <c r="B193" s="4" t="s">
        <v>741</v>
      </c>
    </row>
    <row r="194" spans="1:15">
      <c r="A194" s="4" t="s">
        <v>677</v>
      </c>
      <c r="B194" s="4" t="s">
        <v>742</v>
      </c>
    </row>
  </sheetData>
  <mergeCells count="10">
    <mergeCell ref="A1:B2"/>
    <mergeCell ref="C1:J1"/>
    <mergeCell ref="K1:O1"/>
    <mergeCell ref="K2:L2"/>
    <mergeCell ref="M2:N2"/>
    <mergeCell ref="A190:N190"/>
    <mergeCell ref="B191:N191"/>
    <mergeCell ref="B192:N192"/>
    <mergeCell ref="B193:N193"/>
    <mergeCell ref="B194:N19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0</v>
      </c>
      <c r="D2" s="2" t="s">
        <v>90</v>
      </c>
    </row>
    <row r="3" spans="1:4">
      <c r="A3" s="3" t="s">
        <v>170</v>
      </c>
    </row>
    <row r="4" spans="1:4">
      <c r="A4" s="4" t="s">
        <v>131</v>
      </c>
      <c r="B4" s="6" t="n">
        <v>629709</v>
      </c>
      <c r="C4" s="6" t="n">
        <v>824178</v>
      </c>
      <c r="D4" s="6" t="n">
        <v>526582</v>
      </c>
    </row>
    <row r="5" spans="1:4">
      <c r="A5" s="3" t="s">
        <v>171</v>
      </c>
    </row>
    <row r="6" spans="1:4">
      <c r="A6" s="4" t="s">
        <v>172</v>
      </c>
      <c r="B6" s="5" t="n">
        <v>-174517</v>
      </c>
      <c r="C6" s="5" t="n">
        <v>-178507</v>
      </c>
      <c r="D6" s="5" t="n">
        <v>149961</v>
      </c>
    </row>
    <row r="7" spans="1:4">
      <c r="A7" s="4" t="s">
        <v>99</v>
      </c>
      <c r="B7" s="5" t="n">
        <v>7138</v>
      </c>
      <c r="C7" s="5" t="n">
        <v>30442</v>
      </c>
      <c r="D7" s="5" t="n">
        <v>20116</v>
      </c>
    </row>
    <row r="8" spans="1:4">
      <c r="A8" s="4" t="s">
        <v>173</v>
      </c>
      <c r="B8" s="5" t="n">
        <v>-79540</v>
      </c>
      <c r="C8" s="5" t="n">
        <v>5644</v>
      </c>
      <c r="D8" s="5" t="n">
        <v>3857</v>
      </c>
    </row>
    <row r="9" spans="1:4">
      <c r="A9" s="4" t="s">
        <v>109</v>
      </c>
      <c r="B9" s="5" t="n">
        <v>125778</v>
      </c>
      <c r="C9" s="5" t="n">
        <v>19343</v>
      </c>
      <c r="D9" s="5" t="n">
        <v>22926</v>
      </c>
    </row>
    <row r="10" spans="1:4">
      <c r="A10" s="4" t="s">
        <v>174</v>
      </c>
      <c r="B10" s="5" t="n">
        <v>67798</v>
      </c>
      <c r="C10" s="5" t="n">
        <v>56581</v>
      </c>
      <c r="D10" s="5" t="n">
        <v>56096</v>
      </c>
    </row>
    <row r="11" spans="1:4">
      <c r="A11" s="3" t="s">
        <v>175</v>
      </c>
    </row>
    <row r="12" spans="1:4">
      <c r="A12" s="4" t="s">
        <v>176</v>
      </c>
      <c r="B12" s="5" t="n">
        <v>614534</v>
      </c>
      <c r="C12" s="5" t="n">
        <v>372244</v>
      </c>
      <c r="D12" s="5" t="n">
        <v>181658</v>
      </c>
    </row>
    <row r="13" spans="1:4">
      <c r="A13" s="4" t="s">
        <v>177</v>
      </c>
      <c r="B13" s="5" t="n">
        <v>116841</v>
      </c>
      <c r="C13" s="5" t="n">
        <v>146569</v>
      </c>
      <c r="D13" s="5" t="n">
        <v>83626</v>
      </c>
    </row>
    <row r="14" spans="1:4">
      <c r="A14" s="4" t="s">
        <v>43</v>
      </c>
      <c r="B14" s="5" t="n">
        <v>-31405</v>
      </c>
      <c r="C14" s="5" t="n">
        <v>-71613</v>
      </c>
      <c r="D14" s="5" t="n">
        <v>-26783</v>
      </c>
    </row>
    <row r="15" spans="1:4">
      <c r="A15" s="4" t="s">
        <v>178</v>
      </c>
      <c r="B15" s="5" t="n">
        <v>-78378</v>
      </c>
      <c r="C15" s="5" t="n">
        <v>-38597</v>
      </c>
      <c r="D15" s="5" t="n">
        <v>-29008</v>
      </c>
    </row>
    <row r="16" spans="1:4">
      <c r="A16" s="4" t="s">
        <v>55</v>
      </c>
      <c r="B16" s="5" t="n">
        <v>8529</v>
      </c>
      <c r="C16" s="5" t="n">
        <v>31542</v>
      </c>
      <c r="D16" s="5" t="n">
        <v>-5885</v>
      </c>
    </row>
    <row r="17" spans="1:4">
      <c r="A17" s="4" t="s">
        <v>179</v>
      </c>
      <c r="B17" s="5" t="n">
        <v>-93870</v>
      </c>
      <c r="C17" s="5" t="n">
        <v>198818</v>
      </c>
      <c r="D17" s="5" t="n">
        <v>14760</v>
      </c>
    </row>
    <row r="18" spans="1:4">
      <c r="A18" s="4" t="s">
        <v>180</v>
      </c>
      <c r="B18" s="5" t="n">
        <v>1112617</v>
      </c>
      <c r="C18" s="5" t="n">
        <v>1396644</v>
      </c>
      <c r="D18" s="5" t="n">
        <v>997906</v>
      </c>
    </row>
    <row r="19" spans="1:4">
      <c r="A19" s="3" t="s">
        <v>181</v>
      </c>
    </row>
    <row r="20" spans="1:4">
      <c r="A20" s="4" t="s">
        <v>182</v>
      </c>
      <c r="B20" s="5" t="n">
        <v>-36806913</v>
      </c>
      <c r="C20" s="5" t="n">
        <v>-35532810</v>
      </c>
      <c r="D20" s="5" t="n">
        <v>-29451873</v>
      </c>
    </row>
    <row r="21" spans="1:4">
      <c r="A21" s="4" t="s">
        <v>183</v>
      </c>
      <c r="B21" s="5" t="n">
        <v>-1021016</v>
      </c>
      <c r="C21" s="5" t="n">
        <v>-665702</v>
      </c>
      <c r="D21" s="5" t="n">
        <v>-515413</v>
      </c>
    </row>
    <row r="22" spans="1:4">
      <c r="A22" s="4" t="s">
        <v>184</v>
      </c>
      <c r="B22" s="5" t="n">
        <v>-2020624</v>
      </c>
      <c r="C22" s="5" t="n">
        <v>-1389406</v>
      </c>
      <c r="D22" s="5" t="n">
        <v>-1749525</v>
      </c>
    </row>
    <row r="23" spans="1:4">
      <c r="A23" s="4" t="s">
        <v>185</v>
      </c>
      <c r="B23" s="5" t="n">
        <v>35686779</v>
      </c>
      <c r="C23" s="5" t="n">
        <v>34559966</v>
      </c>
      <c r="D23" s="5" t="n">
        <v>28094047</v>
      </c>
    </row>
    <row r="24" spans="1:4">
      <c r="A24" s="4" t="s">
        <v>186</v>
      </c>
      <c r="B24" s="5" t="n">
        <v>1056401</v>
      </c>
      <c r="C24" s="5" t="n">
        <v>751728</v>
      </c>
      <c r="D24" s="5" t="n">
        <v>564011</v>
      </c>
    </row>
    <row r="25" spans="1:4">
      <c r="A25" s="4" t="s">
        <v>187</v>
      </c>
      <c r="B25" s="5" t="n">
        <v>1528617</v>
      </c>
      <c r="C25" s="5" t="n">
        <v>1149328</v>
      </c>
      <c r="D25" s="5" t="n">
        <v>1250883</v>
      </c>
    </row>
    <row r="26" spans="1:4">
      <c r="A26" s="4" t="s">
        <v>188</v>
      </c>
      <c r="B26" s="5" t="n">
        <v>907417</v>
      </c>
      <c r="C26" s="5" t="n">
        <v>755007</v>
      </c>
      <c r="D26" s="5" t="n">
        <v>748529</v>
      </c>
    </row>
    <row r="27" spans="1:4">
      <c r="A27" s="4" t="s">
        <v>189</v>
      </c>
      <c r="B27" s="5" t="n">
        <v>-28563</v>
      </c>
      <c r="C27" s="5" t="n">
        <v>-17068</v>
      </c>
      <c r="D27" s="5" t="n">
        <v>-5056</v>
      </c>
    </row>
    <row r="28" spans="1:4">
      <c r="A28" s="4" t="s">
        <v>190</v>
      </c>
      <c r="B28" s="5" t="n">
        <v>0</v>
      </c>
      <c r="C28" s="5" t="n">
        <v>0</v>
      </c>
      <c r="D28" s="5" t="n">
        <v>40000</v>
      </c>
    </row>
    <row r="29" spans="1:4">
      <c r="A29" s="4" t="s">
        <v>191</v>
      </c>
      <c r="B29" s="5" t="n">
        <v>-734554</v>
      </c>
      <c r="C29" s="5" t="n">
        <v>-123410</v>
      </c>
      <c r="D29" s="5" t="n">
        <v>169095</v>
      </c>
    </row>
    <row r="30" spans="1:4">
      <c r="A30" s="4" t="s">
        <v>192</v>
      </c>
      <c r="B30" s="5" t="n">
        <v>12540</v>
      </c>
      <c r="C30" s="5" t="n">
        <v>-155248</v>
      </c>
      <c r="D30" s="5" t="n">
        <v>-6662</v>
      </c>
    </row>
    <row r="31" spans="1:4">
      <c r="A31" s="4" t="s">
        <v>193</v>
      </c>
      <c r="B31" s="5" t="n">
        <v>-27709</v>
      </c>
      <c r="C31" s="5" t="n">
        <v>-1992720</v>
      </c>
      <c r="D31" s="5" t="n">
        <v>818</v>
      </c>
    </row>
    <row r="32" spans="1:4">
      <c r="A32" s="4" t="s">
        <v>194</v>
      </c>
      <c r="B32" s="5" t="n">
        <v>-22841</v>
      </c>
      <c r="C32" s="5" t="n">
        <v>-15303</v>
      </c>
      <c r="D32" s="5" t="n">
        <v>-15736</v>
      </c>
    </row>
    <row r="33" spans="1:4">
      <c r="A33" s="4" t="s">
        <v>159</v>
      </c>
      <c r="B33" s="5" t="n">
        <v>110470</v>
      </c>
      <c r="C33" s="5" t="n">
        <v>-45905</v>
      </c>
      <c r="D33" s="5" t="n">
        <v>-36993</v>
      </c>
    </row>
    <row r="34" spans="1:4">
      <c r="A34" s="4" t="s">
        <v>195</v>
      </c>
      <c r="B34" s="5" t="n">
        <v>-1359996</v>
      </c>
      <c r="C34" s="5" t="n">
        <v>-2721543</v>
      </c>
      <c r="D34" s="5" t="n">
        <v>-913875</v>
      </c>
    </row>
    <row r="35" spans="1:4">
      <c r="A35" s="3" t="s">
        <v>196</v>
      </c>
    </row>
    <row r="36" spans="1:4">
      <c r="A36" s="4" t="s">
        <v>197</v>
      </c>
      <c r="B36" s="5" t="n">
        <v>319694</v>
      </c>
      <c r="C36" s="5" t="n">
        <v>434899</v>
      </c>
      <c r="D36" s="5" t="n">
        <v>0</v>
      </c>
    </row>
    <row r="37" spans="1:4">
      <c r="A37" s="4" t="s">
        <v>198</v>
      </c>
      <c r="B37" s="5" t="n">
        <v>-230000</v>
      </c>
      <c r="C37" s="5" t="n">
        <v>-2445</v>
      </c>
      <c r="D37" s="5" t="n">
        <v>0</v>
      </c>
    </row>
    <row r="38" spans="1:4">
      <c r="A38" s="4" t="s">
        <v>199</v>
      </c>
      <c r="B38" s="5" t="n">
        <v>0</v>
      </c>
      <c r="C38" s="5" t="n">
        <v>-75256</v>
      </c>
      <c r="D38" s="5" t="n">
        <v>-365383</v>
      </c>
    </row>
    <row r="39" spans="1:4">
      <c r="A39" s="4" t="s">
        <v>200</v>
      </c>
      <c r="B39" s="5" t="n">
        <v>-21048</v>
      </c>
      <c r="C39" s="5" t="n">
        <v>-2418</v>
      </c>
      <c r="D39" s="5" t="n">
        <v>4861</v>
      </c>
    </row>
    <row r="40" spans="1:4">
      <c r="A40" s="4" t="s">
        <v>201</v>
      </c>
      <c r="B40" s="5" t="n">
        <v>253415</v>
      </c>
      <c r="C40" s="5" t="n">
        <v>1386741</v>
      </c>
      <c r="D40" s="5" t="n">
        <v>431362</v>
      </c>
    </row>
    <row r="41" spans="1:4">
      <c r="A41" s="4" t="s">
        <v>202</v>
      </c>
      <c r="B41" s="5" t="n">
        <v>-197000</v>
      </c>
      <c r="C41" s="5" t="n">
        <v>-219171</v>
      </c>
      <c r="D41" s="5" t="n">
        <v>0</v>
      </c>
    </row>
    <row r="42" spans="1:4">
      <c r="A42" s="4" t="s">
        <v>192</v>
      </c>
      <c r="B42" s="5" t="n">
        <v>-12540</v>
      </c>
      <c r="C42" s="5" t="n">
        <v>155248</v>
      </c>
      <c r="D42" s="5" t="n">
        <v>6662</v>
      </c>
    </row>
    <row r="43" spans="1:4">
      <c r="A43" s="4" t="s">
        <v>203</v>
      </c>
      <c r="B43" s="5" t="n">
        <v>-17989</v>
      </c>
      <c r="C43" s="5" t="n">
        <v>-17989</v>
      </c>
      <c r="D43" s="5" t="n">
        <v>-18307</v>
      </c>
    </row>
    <row r="44" spans="1:4">
      <c r="A44" s="4" t="s">
        <v>159</v>
      </c>
      <c r="B44" s="5" t="n">
        <v>-51896</v>
      </c>
      <c r="C44" s="5" t="n">
        <v>4130</v>
      </c>
      <c r="D44" s="5" t="n">
        <v>-41913</v>
      </c>
    </row>
    <row r="45" spans="1:4">
      <c r="A45" s="4" t="s">
        <v>204</v>
      </c>
      <c r="B45" s="5" t="n">
        <v>-46041</v>
      </c>
      <c r="C45" s="5" t="n">
        <v>-28070</v>
      </c>
      <c r="D45" s="5" t="n">
        <v>-21938</v>
      </c>
    </row>
    <row r="46" spans="1:4">
      <c r="A46" s="4" t="s">
        <v>205</v>
      </c>
      <c r="B46" s="5" t="n">
        <v>-3405</v>
      </c>
      <c r="C46" s="5" t="n">
        <v>1635669</v>
      </c>
      <c r="D46" s="5" t="n">
        <v>-4656</v>
      </c>
    </row>
    <row r="47" spans="1:4">
      <c r="A47" s="4" t="s">
        <v>206</v>
      </c>
      <c r="B47" s="5" t="n">
        <v>14041</v>
      </c>
      <c r="C47" s="5" t="n">
        <v>-21154</v>
      </c>
      <c r="D47" s="5" t="n">
        <v>-11751</v>
      </c>
    </row>
    <row r="48" spans="1:4">
      <c r="A48" s="4" t="s">
        <v>207</v>
      </c>
      <c r="B48" s="5" t="n">
        <v>-236743</v>
      </c>
      <c r="C48" s="5" t="n">
        <v>289616</v>
      </c>
      <c r="D48" s="5" t="n">
        <v>67624</v>
      </c>
    </row>
    <row r="49" spans="1:4">
      <c r="A49" s="4" t="s">
        <v>208</v>
      </c>
      <c r="B49" s="5" t="n">
        <v>842942</v>
      </c>
      <c r="C49" s="5" t="n">
        <v>553326</v>
      </c>
      <c r="D49" s="5" t="n">
        <v>485702</v>
      </c>
    </row>
    <row r="50" spans="1:4">
      <c r="A50" s="4" t="s">
        <v>209</v>
      </c>
      <c r="B50" s="5" t="n">
        <v>606199</v>
      </c>
      <c r="C50" s="5" t="n">
        <v>842942</v>
      </c>
      <c r="D50" s="5" t="n">
        <v>553326</v>
      </c>
    </row>
    <row r="51" spans="1:4">
      <c r="A51" s="4" t="s">
        <v>210</v>
      </c>
      <c r="B51" s="5" t="n">
        <v>51781</v>
      </c>
      <c r="C51" s="5" t="n">
        <v>50621</v>
      </c>
      <c r="D51" s="5" t="n">
        <v>40273</v>
      </c>
    </row>
    <row r="52" spans="1:4">
      <c r="A52" s="4" t="s">
        <v>211</v>
      </c>
      <c r="B52" s="5" t="n">
        <v>117374</v>
      </c>
      <c r="C52" s="5" t="n">
        <v>63288</v>
      </c>
      <c r="D52" s="5" t="n">
        <v>52728</v>
      </c>
    </row>
    <row r="53" spans="1:4">
      <c r="A53" s="4" t="s">
        <v>212</v>
      </c>
      <c r="B53" s="6" t="n">
        <v>0</v>
      </c>
      <c r="C53" s="6" t="n">
        <v>1101304</v>
      </c>
      <c r="D5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2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43</v>
      </c>
      <c r="C1" s="2" t="s">
        <v>599</v>
      </c>
      <c r="K1" s="2" t="s">
        <v>1</v>
      </c>
    </row>
    <row r="2" spans="1:13">
      <c r="C2" s="2" t="s">
        <v>2</v>
      </c>
      <c r="D2" s="2" t="s">
        <v>744</v>
      </c>
      <c r="E2" s="2" t="s">
        <v>4</v>
      </c>
      <c r="F2" s="2" t="s">
        <v>745</v>
      </c>
      <c r="G2" s="2" t="s">
        <v>30</v>
      </c>
      <c r="H2" s="2" t="s">
        <v>746</v>
      </c>
      <c r="I2" s="2" t="s">
        <v>747</v>
      </c>
      <c r="J2" s="2" t="s">
        <v>748</v>
      </c>
      <c r="K2" s="2" t="s">
        <v>2</v>
      </c>
      <c r="L2" s="2" t="s">
        <v>30</v>
      </c>
      <c r="M2" s="2" t="s">
        <v>90</v>
      </c>
    </row>
    <row r="3" spans="1:13">
      <c r="A3" s="3" t="s">
        <v>646</v>
      </c>
    </row>
    <row r="4" spans="1:13">
      <c r="A4" s="4" t="s">
        <v>92</v>
      </c>
      <c r="C4" s="6" t="n">
        <v>1111015</v>
      </c>
      <c r="D4" s="6" t="n">
        <v>1325403</v>
      </c>
      <c r="E4" s="6" t="n">
        <v>1248695</v>
      </c>
      <c r="F4" s="6" t="n">
        <v>1276260</v>
      </c>
      <c r="G4" s="6" t="n">
        <v>872315</v>
      </c>
      <c r="H4" s="6" t="n">
        <v>1014278</v>
      </c>
      <c r="I4" s="6" t="n">
        <v>1023563</v>
      </c>
      <c r="J4" s="6" t="n">
        <v>1121235</v>
      </c>
      <c r="K4" s="6" t="n">
        <v>4961373</v>
      </c>
      <c r="L4" s="6" t="n">
        <v>4031391</v>
      </c>
      <c r="M4" s="6" t="n">
        <v>3817531</v>
      </c>
    </row>
    <row r="5" spans="1:13">
      <c r="A5" s="4" t="s">
        <v>94</v>
      </c>
      <c r="C5" s="6" t="n">
        <v>1224755</v>
      </c>
      <c r="D5" s="6" t="n">
        <v>1261886</v>
      </c>
      <c r="E5" s="6" t="n">
        <v>1240874</v>
      </c>
      <c r="F5" s="6" t="n">
        <v>1117017</v>
      </c>
      <c r="G5" s="6" t="n">
        <v>968855</v>
      </c>
      <c r="H5" s="6" t="n">
        <v>958403</v>
      </c>
      <c r="I5" s="6" t="n">
        <v>1005985</v>
      </c>
      <c r="J5" s="6" t="n">
        <v>951579</v>
      </c>
      <c r="K5" s="5" t="n">
        <v>4844532</v>
      </c>
      <c r="L5" s="5" t="n">
        <v>3884822</v>
      </c>
      <c r="M5" s="5" t="n">
        <v>3733905</v>
      </c>
    </row>
    <row r="6" spans="1:13">
      <c r="A6" s="4" t="s">
        <v>374</v>
      </c>
    </row>
    <row r="7" spans="1:13">
      <c r="A7" s="3" t="s">
        <v>646</v>
      </c>
    </row>
    <row r="8" spans="1:13">
      <c r="A8" s="4" t="s">
        <v>92</v>
      </c>
      <c r="K8" s="5" t="n">
        <v>2122440</v>
      </c>
      <c r="L8" s="5" t="n">
        <v>2072281</v>
      </c>
      <c r="M8" s="5" t="n">
        <v>2045671</v>
      </c>
    </row>
    <row r="9" spans="1:13">
      <c r="A9" s="4" t="s">
        <v>236</v>
      </c>
    </row>
    <row r="10" spans="1:13">
      <c r="A10" s="3" t="s">
        <v>646</v>
      </c>
    </row>
    <row r="11" spans="1:13">
      <c r="A11" s="4" t="s">
        <v>92</v>
      </c>
      <c r="K11" s="5" t="n">
        <v>1174474</v>
      </c>
      <c r="L11" s="5" t="n">
        <v>1053856</v>
      </c>
      <c r="M11" s="5" t="n">
        <v>1038408</v>
      </c>
    </row>
    <row r="12" spans="1:13">
      <c r="A12" s="4" t="s">
        <v>381</v>
      </c>
    </row>
    <row r="13" spans="1:13">
      <c r="A13" s="3" t="s">
        <v>646</v>
      </c>
    </row>
    <row r="14" spans="1:13">
      <c r="A14" s="4" t="s">
        <v>92</v>
      </c>
      <c r="K14" s="5" t="n">
        <v>1111342</v>
      </c>
      <c r="L14" s="5" t="n">
        <v>391466</v>
      </c>
      <c r="M14" s="5" t="n">
        <v>267493</v>
      </c>
    </row>
    <row r="15" spans="1:13">
      <c r="A15" s="4" t="s">
        <v>159</v>
      </c>
    </row>
    <row r="16" spans="1:13">
      <c r="A16" s="3" t="s">
        <v>646</v>
      </c>
    </row>
    <row r="17" spans="1:13">
      <c r="A17" s="4" t="s">
        <v>92</v>
      </c>
      <c r="K17" s="5" t="n">
        <v>553117</v>
      </c>
      <c r="L17" s="5" t="n">
        <v>513788</v>
      </c>
      <c r="M17" s="5" t="n">
        <v>465959</v>
      </c>
    </row>
    <row r="18" spans="1:13">
      <c r="A18" s="4" t="s">
        <v>94</v>
      </c>
      <c r="K18" s="5" t="n">
        <v>531727</v>
      </c>
      <c r="L18" s="5" t="n">
        <v>467970</v>
      </c>
      <c r="M18" s="5" t="n">
        <v>397852</v>
      </c>
    </row>
    <row r="19" spans="1:13">
      <c r="A19" s="4" t="s">
        <v>749</v>
      </c>
    </row>
    <row r="20" spans="1:13">
      <c r="A20" s="3" t="s">
        <v>646</v>
      </c>
    </row>
    <row r="21" spans="1:13">
      <c r="A21" s="4" t="s">
        <v>92</v>
      </c>
      <c r="B21" s="4" t="s">
        <v>504</v>
      </c>
      <c r="K21" s="5" t="n">
        <v>283314</v>
      </c>
      <c r="L21" s="5" t="n">
        <v>344445</v>
      </c>
      <c r="M21" s="5" t="n">
        <v>350228</v>
      </c>
    </row>
    <row r="22" spans="1:13">
      <c r="A22" s="4" t="s">
        <v>750</v>
      </c>
    </row>
    <row r="23" spans="1:13">
      <c r="A23" s="3" t="s">
        <v>646</v>
      </c>
    </row>
    <row r="24" spans="1:13">
      <c r="A24" s="4" t="s">
        <v>92</v>
      </c>
      <c r="B24" s="4" t="s">
        <v>504</v>
      </c>
      <c r="K24" s="5" t="n">
        <v>178110</v>
      </c>
      <c r="L24" s="5" t="n">
        <v>97459</v>
      </c>
      <c r="M24" s="5" t="n">
        <v>67279</v>
      </c>
    </row>
    <row r="25" spans="1:13">
      <c r="A25" s="4" t="s">
        <v>751</v>
      </c>
    </row>
    <row r="26" spans="1:13">
      <c r="A26" s="3" t="s">
        <v>646</v>
      </c>
    </row>
    <row r="27" spans="1:13">
      <c r="A27" s="4" t="s">
        <v>92</v>
      </c>
      <c r="B27" s="4" t="s">
        <v>504</v>
      </c>
      <c r="K27" s="5" t="n">
        <v>83594</v>
      </c>
      <c r="L27" s="5" t="n">
        <v>68945</v>
      </c>
      <c r="M27" s="5" t="n">
        <v>39414</v>
      </c>
    </row>
    <row r="28" spans="1:13">
      <c r="A28" s="4" t="s">
        <v>752</v>
      </c>
    </row>
    <row r="29" spans="1:13">
      <c r="A29" s="3" t="s">
        <v>646</v>
      </c>
    </row>
    <row r="30" spans="1:13">
      <c r="A30" s="4" t="s">
        <v>92</v>
      </c>
      <c r="B30" s="4" t="s">
        <v>504</v>
      </c>
      <c r="K30" s="5" t="n">
        <v>8099</v>
      </c>
      <c r="L30" s="5" t="n">
        <v>2939</v>
      </c>
      <c r="M30" s="5" t="n">
        <v>9038</v>
      </c>
    </row>
    <row r="31" spans="1:13">
      <c r="A31" s="4" t="s">
        <v>753</v>
      </c>
    </row>
    <row r="32" spans="1:13">
      <c r="A32" s="3" t="s">
        <v>646</v>
      </c>
    </row>
    <row r="33" spans="1:13">
      <c r="A33" s="4" t="s">
        <v>92</v>
      </c>
      <c r="B33" s="4" t="s">
        <v>754</v>
      </c>
      <c r="K33" s="5" t="n">
        <v>166848</v>
      </c>
      <c r="L33" s="5" t="n">
        <v>106086</v>
      </c>
      <c r="M33" s="5" t="n">
        <v>99606</v>
      </c>
    </row>
    <row r="34" spans="1:13">
      <c r="A34" s="4" t="s">
        <v>94</v>
      </c>
      <c r="B34" s="4" t="s">
        <v>754</v>
      </c>
      <c r="K34" s="5" t="n">
        <v>135855</v>
      </c>
      <c r="L34" s="5" t="n">
        <v>101768</v>
      </c>
      <c r="M34" s="5" t="n">
        <v>92229</v>
      </c>
    </row>
    <row r="35" spans="1:13">
      <c r="A35" s="4" t="s">
        <v>755</v>
      </c>
    </row>
    <row r="36" spans="1:13">
      <c r="A36" s="3" t="s">
        <v>646</v>
      </c>
    </row>
    <row r="37" spans="1:13">
      <c r="A37" s="4" t="s">
        <v>92</v>
      </c>
      <c r="B37" s="4" t="s">
        <v>756</v>
      </c>
      <c r="K37" s="5" t="n">
        <v>311742</v>
      </c>
      <c r="L37" s="5" t="n">
        <v>329149</v>
      </c>
      <c r="M37" s="5" t="n">
        <v>333679</v>
      </c>
    </row>
    <row r="38" spans="1:13">
      <c r="A38" s="4" t="s">
        <v>94</v>
      </c>
      <c r="B38" s="4" t="s">
        <v>756</v>
      </c>
      <c r="K38" s="5" t="n">
        <v>333275</v>
      </c>
      <c r="L38" s="5" t="n">
        <v>320767</v>
      </c>
      <c r="M38" s="5" t="n">
        <v>285067</v>
      </c>
    </row>
    <row r="39" spans="1:13">
      <c r="A39" s="4" t="s">
        <v>757</v>
      </c>
    </row>
    <row r="40" spans="1:13">
      <c r="A40" s="3" t="s">
        <v>646</v>
      </c>
    </row>
    <row r="41" spans="1:13">
      <c r="A41" s="4" t="s">
        <v>92</v>
      </c>
      <c r="B41" s="4" t="s">
        <v>504</v>
      </c>
      <c r="K41" s="5" t="n">
        <v>1976</v>
      </c>
      <c r="L41" s="5" t="n">
        <v>701</v>
      </c>
      <c r="M41" s="5" t="n">
        <v>2892</v>
      </c>
    </row>
    <row r="42" spans="1:13">
      <c r="A42" s="4" t="s">
        <v>94</v>
      </c>
      <c r="B42" s="4" t="s">
        <v>504</v>
      </c>
      <c r="K42" s="5" t="n">
        <v>1392</v>
      </c>
      <c r="L42" s="5" t="n">
        <v>1436</v>
      </c>
      <c r="M42" s="5" t="n">
        <v>1340</v>
      </c>
    </row>
    <row r="43" spans="1:13">
      <c r="A43" s="4" t="s">
        <v>758</v>
      </c>
    </row>
    <row r="44" spans="1:13">
      <c r="A44" s="3" t="s">
        <v>646</v>
      </c>
    </row>
    <row r="45" spans="1:13">
      <c r="A45" s="4" t="s">
        <v>92</v>
      </c>
      <c r="B45" s="4" t="s">
        <v>504</v>
      </c>
      <c r="K45" s="5" t="n">
        <v>12455</v>
      </c>
      <c r="L45" s="5" t="n">
        <v>11462</v>
      </c>
      <c r="M45" s="5" t="n">
        <v>12441</v>
      </c>
    </row>
    <row r="46" spans="1:13">
      <c r="A46" s="4" t="s">
        <v>94</v>
      </c>
      <c r="B46" s="4" t="s">
        <v>504</v>
      </c>
      <c r="K46" s="5" t="n">
        <v>12690</v>
      </c>
      <c r="L46" s="5" t="n">
        <v>11421</v>
      </c>
      <c r="M46" s="5" t="n">
        <v>12540</v>
      </c>
    </row>
    <row r="47" spans="1:13">
      <c r="A47" s="4" t="s">
        <v>759</v>
      </c>
    </row>
    <row r="48" spans="1:13">
      <c r="A48" s="3" t="s">
        <v>646</v>
      </c>
    </row>
    <row r="49" spans="1:13">
      <c r="A49" s="4" t="s">
        <v>92</v>
      </c>
      <c r="B49" s="4" t="s">
        <v>504</v>
      </c>
      <c r="K49" s="5" t="n">
        <v>1139</v>
      </c>
      <c r="L49" s="5" t="n">
        <v>1709</v>
      </c>
      <c r="M49" s="5" t="n">
        <v>1256</v>
      </c>
    </row>
    <row r="50" spans="1:13">
      <c r="A50" s="4" t="s">
        <v>94</v>
      </c>
      <c r="B50" s="4" t="s">
        <v>504</v>
      </c>
      <c r="K50" s="5" t="n">
        <v>1024</v>
      </c>
      <c r="L50" s="5" t="n">
        <v>1811</v>
      </c>
      <c r="M50" s="5" t="n">
        <v>1585</v>
      </c>
    </row>
    <row r="51" spans="1:13">
      <c r="A51" s="4" t="s">
        <v>760</v>
      </c>
    </row>
    <row r="52" spans="1:13">
      <c r="A52" s="3" t="s">
        <v>646</v>
      </c>
    </row>
    <row r="53" spans="1:13">
      <c r="A53" s="4" t="s">
        <v>92</v>
      </c>
      <c r="B53" s="4" t="s">
        <v>761</v>
      </c>
      <c r="K53" s="5" t="n">
        <v>58957</v>
      </c>
      <c r="L53" s="5" t="n">
        <v>64681</v>
      </c>
      <c r="M53" s="5" t="n">
        <v>16085</v>
      </c>
    </row>
    <row r="54" spans="1:13">
      <c r="A54" s="4" t="s">
        <v>94</v>
      </c>
      <c r="B54" s="4" t="s">
        <v>761</v>
      </c>
      <c r="K54" s="5" t="n">
        <v>47491</v>
      </c>
      <c r="L54" s="5" t="n">
        <v>30767</v>
      </c>
      <c r="M54" s="5" t="n">
        <v>5091</v>
      </c>
    </row>
    <row r="55" spans="1:13">
      <c r="A55" s="4" t="s">
        <v>689</v>
      </c>
    </row>
    <row r="56" spans="1:13">
      <c r="A56" s="3" t="s">
        <v>646</v>
      </c>
    </row>
    <row r="57" spans="1:13">
      <c r="A57" s="4" t="s">
        <v>92</v>
      </c>
      <c r="K57" s="5" t="n">
        <v>4408256</v>
      </c>
      <c r="L57" s="5" t="n">
        <v>3517603</v>
      </c>
      <c r="M57" s="5" t="n">
        <v>3351572</v>
      </c>
    </row>
    <row r="58" spans="1:13">
      <c r="A58" s="4" t="s">
        <v>94</v>
      </c>
      <c r="K58" s="5" t="n">
        <v>4312805</v>
      </c>
      <c r="L58" s="5" t="n">
        <v>3416852</v>
      </c>
      <c r="M58" s="5" t="n">
        <v>3336053</v>
      </c>
    </row>
    <row r="59" spans="1:13">
      <c r="A59" s="4" t="s">
        <v>702</v>
      </c>
    </row>
    <row r="60" spans="1:13">
      <c r="A60" s="3" t="s">
        <v>646</v>
      </c>
    </row>
    <row r="61" spans="1:13">
      <c r="A61" s="4" t="s">
        <v>92</v>
      </c>
      <c r="K61" s="5" t="n">
        <v>2122440</v>
      </c>
      <c r="L61" s="5" t="n">
        <v>2072281</v>
      </c>
      <c r="M61" s="5" t="n">
        <v>2045671</v>
      </c>
    </row>
    <row r="62" spans="1:13">
      <c r="A62" s="4" t="s">
        <v>94</v>
      </c>
      <c r="K62" s="5" t="n">
        <v>2113018</v>
      </c>
      <c r="L62" s="5" t="n">
        <v>2073904</v>
      </c>
      <c r="M62" s="5" t="n">
        <v>2044808</v>
      </c>
    </row>
    <row r="63" spans="1:13">
      <c r="A63" s="4" t="s">
        <v>762</v>
      </c>
    </row>
    <row r="64" spans="1:13">
      <c r="A64" s="3" t="s">
        <v>646</v>
      </c>
    </row>
    <row r="65" spans="1:13">
      <c r="A65" s="4" t="s">
        <v>92</v>
      </c>
      <c r="B65" s="4" t="s">
        <v>763</v>
      </c>
      <c r="K65" s="5" t="n">
        <v>1744560</v>
      </c>
      <c r="L65" s="5" t="n">
        <v>1718415</v>
      </c>
      <c r="M65" s="5" t="n">
        <v>1710918</v>
      </c>
    </row>
    <row r="66" spans="1:13">
      <c r="A66" s="4" t="s">
        <v>764</v>
      </c>
    </row>
    <row r="67" spans="1:13">
      <c r="A67" s="3" t="s">
        <v>646</v>
      </c>
    </row>
    <row r="68" spans="1:13">
      <c r="A68" s="4" t="s">
        <v>92</v>
      </c>
      <c r="B68" s="4" t="s">
        <v>763</v>
      </c>
      <c r="K68" s="5" t="n">
        <v>185365</v>
      </c>
      <c r="L68" s="5" t="n">
        <v>173423</v>
      </c>
      <c r="M68" s="5" t="n">
        <v>187020</v>
      </c>
    </row>
    <row r="69" spans="1:13">
      <c r="A69" s="4" t="s">
        <v>765</v>
      </c>
    </row>
    <row r="70" spans="1:13">
      <c r="A70" s="3" t="s">
        <v>646</v>
      </c>
    </row>
    <row r="71" spans="1:13">
      <c r="A71" s="4" t="s">
        <v>92</v>
      </c>
      <c r="B71" s="4" t="s">
        <v>763</v>
      </c>
      <c r="K71" s="5" t="n">
        <v>100062</v>
      </c>
      <c r="L71" s="5" t="n">
        <v>93752</v>
      </c>
      <c r="M71" s="5" t="n">
        <v>64638</v>
      </c>
    </row>
    <row r="72" spans="1:13">
      <c r="A72" s="4" t="s">
        <v>766</v>
      </c>
    </row>
    <row r="73" spans="1:13">
      <c r="A73" s="3" t="s">
        <v>646</v>
      </c>
    </row>
    <row r="74" spans="1:13">
      <c r="A74" s="4" t="s">
        <v>92</v>
      </c>
      <c r="B74" s="4" t="s">
        <v>763</v>
      </c>
      <c r="K74" s="5" t="n">
        <v>92453</v>
      </c>
      <c r="L74" s="5" t="n">
        <v>86691</v>
      </c>
      <c r="M74" s="5" t="n">
        <v>83095</v>
      </c>
    </row>
    <row r="75" spans="1:13">
      <c r="A75" s="4" t="s">
        <v>767</v>
      </c>
    </row>
    <row r="76" spans="1:13">
      <c r="A76" s="3" t="s">
        <v>646</v>
      </c>
    </row>
    <row r="77" spans="1:13">
      <c r="A77" s="4" t="s">
        <v>92</v>
      </c>
      <c r="B77" s="4" t="s">
        <v>763</v>
      </c>
      <c r="K77" s="5" t="n">
        <v>1715467</v>
      </c>
      <c r="L77" s="5" t="n">
        <v>1690208</v>
      </c>
      <c r="M77" s="5" t="n">
        <v>1673867</v>
      </c>
    </row>
    <row r="78" spans="1:13">
      <c r="A78" s="4" t="s">
        <v>768</v>
      </c>
    </row>
    <row r="79" spans="1:13">
      <c r="A79" s="3" t="s">
        <v>646</v>
      </c>
    </row>
    <row r="80" spans="1:13">
      <c r="A80" s="4" t="s">
        <v>92</v>
      </c>
      <c r="B80" s="4" t="s">
        <v>763</v>
      </c>
      <c r="K80" s="5" t="n">
        <v>344836</v>
      </c>
      <c r="L80" s="5" t="n">
        <v>327034</v>
      </c>
      <c r="M80" s="5" t="n">
        <v>317998</v>
      </c>
    </row>
    <row r="81" spans="1:13">
      <c r="A81" s="4" t="s">
        <v>769</v>
      </c>
    </row>
    <row r="82" spans="1:13">
      <c r="A82" s="3" t="s">
        <v>646</v>
      </c>
    </row>
    <row r="83" spans="1:13">
      <c r="A83" s="4" t="s">
        <v>92</v>
      </c>
      <c r="B83" s="4" t="s">
        <v>763</v>
      </c>
      <c r="K83" s="5" t="n">
        <v>62137</v>
      </c>
      <c r="L83" s="5" t="n">
        <v>55039</v>
      </c>
      <c r="M83" s="5" t="n">
        <v>53806</v>
      </c>
    </row>
    <row r="84" spans="1:13">
      <c r="A84" s="4" t="s">
        <v>770</v>
      </c>
    </row>
    <row r="85" spans="1:13">
      <c r="A85" s="3" t="s">
        <v>646</v>
      </c>
    </row>
    <row r="86" spans="1:13">
      <c r="A86" s="4" t="s">
        <v>92</v>
      </c>
      <c r="B86" s="4" t="s">
        <v>771</v>
      </c>
      <c r="K86" s="5" t="n">
        <v>452748</v>
      </c>
      <c r="L86" s="5" t="n">
        <v>440149</v>
      </c>
      <c r="M86" s="5" t="n">
        <v>434024</v>
      </c>
    </row>
    <row r="87" spans="1:13">
      <c r="A87" s="4" t="s">
        <v>94</v>
      </c>
      <c r="B87" s="4" t="s">
        <v>771</v>
      </c>
      <c r="K87" s="5" t="n">
        <v>444137</v>
      </c>
      <c r="L87" s="5" t="n">
        <v>431391</v>
      </c>
      <c r="M87" s="5" t="n">
        <v>424968</v>
      </c>
    </row>
    <row r="88" spans="1:13">
      <c r="A88" s="4" t="s">
        <v>772</v>
      </c>
    </row>
    <row r="89" spans="1:13">
      <c r="A89" s="3" t="s">
        <v>646</v>
      </c>
    </row>
    <row r="90" spans="1:13">
      <c r="A90" s="4" t="s">
        <v>92</v>
      </c>
      <c r="B90" s="4" t="s">
        <v>763</v>
      </c>
      <c r="K90" s="5" t="n">
        <v>327648</v>
      </c>
      <c r="L90" s="5" t="n">
        <v>328997</v>
      </c>
      <c r="M90" s="5" t="n">
        <v>299463</v>
      </c>
    </row>
    <row r="91" spans="1:13">
      <c r="A91" s="4" t="s">
        <v>94</v>
      </c>
      <c r="B91" s="4" t="s">
        <v>763</v>
      </c>
      <c r="K91" s="5" t="n">
        <v>324517</v>
      </c>
      <c r="L91" s="5" t="n">
        <v>322072</v>
      </c>
      <c r="M91" s="5" t="n">
        <v>296828</v>
      </c>
    </row>
    <row r="92" spans="1:13">
      <c r="A92" s="4" t="s">
        <v>773</v>
      </c>
    </row>
    <row r="93" spans="1:13">
      <c r="A93" s="3" t="s">
        <v>646</v>
      </c>
    </row>
    <row r="94" spans="1:13">
      <c r="A94" s="4" t="s">
        <v>92</v>
      </c>
      <c r="B94" s="4" t="s">
        <v>763</v>
      </c>
      <c r="K94" s="5" t="n">
        <v>386618</v>
      </c>
      <c r="L94" s="5" t="n">
        <v>330322</v>
      </c>
      <c r="M94" s="5" t="n">
        <v>423157</v>
      </c>
    </row>
    <row r="95" spans="1:13">
      <c r="A95" s="4" t="s">
        <v>94</v>
      </c>
      <c r="B95" s="4" t="s">
        <v>763</v>
      </c>
      <c r="K95" s="5" t="n">
        <v>364639</v>
      </c>
      <c r="L95" s="5" t="n">
        <v>357715</v>
      </c>
      <c r="M95" s="5" t="n">
        <v>446512</v>
      </c>
    </row>
    <row r="96" spans="1:13">
      <c r="A96" s="4" t="s">
        <v>774</v>
      </c>
    </row>
    <row r="97" spans="1:13">
      <c r="A97" s="3" t="s">
        <v>646</v>
      </c>
    </row>
    <row r="98" spans="1:13">
      <c r="A98" s="4" t="s">
        <v>92</v>
      </c>
      <c r="B98" s="4" t="s">
        <v>775</v>
      </c>
      <c r="K98" s="5" t="n">
        <v>247738</v>
      </c>
      <c r="L98" s="5" t="n">
        <v>224380</v>
      </c>
      <c r="M98" s="5" t="n">
        <v>160132</v>
      </c>
    </row>
    <row r="99" spans="1:13">
      <c r="A99" s="4" t="s">
        <v>94</v>
      </c>
      <c r="B99" s="4" t="s">
        <v>775</v>
      </c>
      <c r="K99" s="5" t="n">
        <v>257358</v>
      </c>
      <c r="L99" s="5" t="n">
        <v>219169</v>
      </c>
      <c r="M99" s="5" t="n">
        <v>153578</v>
      </c>
    </row>
    <row r="100" spans="1:13">
      <c r="A100" s="4" t="s">
        <v>776</v>
      </c>
    </row>
    <row r="101" spans="1:13">
      <c r="A101" s="3" t="s">
        <v>646</v>
      </c>
    </row>
    <row r="102" spans="1:13">
      <c r="A102" s="4" t="s">
        <v>92</v>
      </c>
      <c r="B102" s="4" t="s">
        <v>763</v>
      </c>
      <c r="K102" s="5" t="n">
        <v>179511</v>
      </c>
      <c r="L102" s="5" t="n">
        <v>214863</v>
      </c>
      <c r="M102" s="5" t="n">
        <v>204856</v>
      </c>
    </row>
    <row r="103" spans="1:13">
      <c r="A103" s="4" t="s">
        <v>94</v>
      </c>
      <c r="B103" s="4" t="s">
        <v>763</v>
      </c>
      <c r="K103" s="5" t="n">
        <v>195154</v>
      </c>
      <c r="L103" s="5" t="n">
        <v>219046</v>
      </c>
      <c r="M103" s="5" t="n">
        <v>208091</v>
      </c>
    </row>
    <row r="104" spans="1:13">
      <c r="A104" s="4" t="s">
        <v>777</v>
      </c>
    </row>
    <row r="105" spans="1:13">
      <c r="A105" s="3" t="s">
        <v>646</v>
      </c>
    </row>
    <row r="106" spans="1:13">
      <c r="A106" s="4" t="s">
        <v>92</v>
      </c>
      <c r="B106" s="4" t="s">
        <v>763</v>
      </c>
      <c r="K106" s="5" t="n">
        <v>172240</v>
      </c>
      <c r="L106" s="5" t="n">
        <v>175376</v>
      </c>
      <c r="M106" s="5" t="n">
        <v>203186</v>
      </c>
    </row>
    <row r="107" spans="1:13">
      <c r="A107" s="4" t="s">
        <v>94</v>
      </c>
      <c r="B107" s="4" t="s">
        <v>763</v>
      </c>
      <c r="K107" s="5" t="n">
        <v>173779</v>
      </c>
      <c r="L107" s="5" t="n">
        <v>188938</v>
      </c>
      <c r="M107" s="5" t="n">
        <v>216127</v>
      </c>
    </row>
    <row r="108" spans="1:13">
      <c r="A108" s="4" t="s">
        <v>778</v>
      </c>
    </row>
    <row r="109" spans="1:13">
      <c r="A109" s="3" t="s">
        <v>646</v>
      </c>
    </row>
    <row r="110" spans="1:13">
      <c r="A110" s="4" t="s">
        <v>92</v>
      </c>
      <c r="B110" s="4" t="s">
        <v>763</v>
      </c>
      <c r="K110" s="5" t="n">
        <v>96867</v>
      </c>
      <c r="L110" s="5" t="n">
        <v>105650</v>
      </c>
      <c r="M110" s="5" t="n">
        <v>106916</v>
      </c>
    </row>
    <row r="111" spans="1:13">
      <c r="A111" s="4" t="s">
        <v>94</v>
      </c>
      <c r="B111" s="4" t="s">
        <v>763</v>
      </c>
      <c r="K111" s="5" t="n">
        <v>97043</v>
      </c>
      <c r="L111" s="5" t="n">
        <v>98517</v>
      </c>
      <c r="M111" s="5" t="n">
        <v>90906</v>
      </c>
    </row>
    <row r="112" spans="1:13">
      <c r="A112" s="4" t="s">
        <v>779</v>
      </c>
    </row>
    <row r="113" spans="1:13">
      <c r="A113" s="3" t="s">
        <v>646</v>
      </c>
    </row>
    <row r="114" spans="1:13">
      <c r="A114" s="4" t="s">
        <v>92</v>
      </c>
      <c r="B114" s="4" t="s">
        <v>780</v>
      </c>
      <c r="K114" s="5" t="n">
        <v>259070</v>
      </c>
      <c r="L114" s="5" t="n">
        <v>252544</v>
      </c>
      <c r="M114" s="5" t="n">
        <v>213937</v>
      </c>
    </row>
    <row r="115" spans="1:13">
      <c r="A115" s="4" t="s">
        <v>94</v>
      </c>
      <c r="B115" s="4" t="s">
        <v>780</v>
      </c>
      <c r="K115" s="5" t="n">
        <v>256391</v>
      </c>
      <c r="L115" s="5" t="n">
        <v>237056</v>
      </c>
      <c r="M115" s="5" t="n">
        <v>207798</v>
      </c>
    </row>
    <row r="116" spans="1:13">
      <c r="A116" s="4" t="s">
        <v>714</v>
      </c>
    </row>
    <row r="117" spans="1:13">
      <c r="A117" s="3" t="s">
        <v>646</v>
      </c>
    </row>
    <row r="118" spans="1:13">
      <c r="A118" s="4" t="s">
        <v>92</v>
      </c>
      <c r="K118" s="5" t="n">
        <v>1174474</v>
      </c>
      <c r="L118" s="5" t="n">
        <v>1053856</v>
      </c>
      <c r="M118" s="5" t="n">
        <v>1038408</v>
      </c>
    </row>
    <row r="119" spans="1:13">
      <c r="A119" s="4" t="s">
        <v>94</v>
      </c>
      <c r="K119" s="5" t="n">
        <v>1142621</v>
      </c>
      <c r="L119" s="5" t="n">
        <v>1056232</v>
      </c>
      <c r="M119" s="5" t="n">
        <v>1077135</v>
      </c>
    </row>
    <row r="120" spans="1:13">
      <c r="A120" s="4" t="s">
        <v>781</v>
      </c>
    </row>
    <row r="121" spans="1:13">
      <c r="A121" s="3" t="s">
        <v>646</v>
      </c>
    </row>
    <row r="122" spans="1:13">
      <c r="A122" s="4" t="s">
        <v>92</v>
      </c>
      <c r="B122" s="4" t="s">
        <v>782</v>
      </c>
      <c r="K122" s="5" t="n">
        <v>708694</v>
      </c>
      <c r="L122" s="5" t="n">
        <v>558671</v>
      </c>
      <c r="M122" s="5" t="n">
        <v>537556</v>
      </c>
    </row>
    <row r="123" spans="1:13">
      <c r="A123" s="4" t="s">
        <v>94</v>
      </c>
      <c r="B123" s="4" t="s">
        <v>782</v>
      </c>
      <c r="K123" s="5" t="n">
        <v>657490</v>
      </c>
      <c r="L123" s="5" t="n">
        <v>561986</v>
      </c>
      <c r="M123" s="5" t="n">
        <v>563585</v>
      </c>
    </row>
    <row r="124" spans="1:13">
      <c r="A124" s="4" t="s">
        <v>783</v>
      </c>
    </row>
    <row r="125" spans="1:13">
      <c r="A125" s="3" t="s">
        <v>646</v>
      </c>
    </row>
    <row r="126" spans="1:13">
      <c r="A126" s="4" t="s">
        <v>92</v>
      </c>
      <c r="B126" s="4" t="s">
        <v>782</v>
      </c>
      <c r="K126" s="5" t="n">
        <v>465780</v>
      </c>
      <c r="L126" s="5" t="n">
        <v>495185</v>
      </c>
      <c r="M126" s="5" t="n">
        <v>500852</v>
      </c>
    </row>
    <row r="127" spans="1:13">
      <c r="A127" s="4" t="s">
        <v>94</v>
      </c>
      <c r="B127" s="4" t="s">
        <v>782</v>
      </c>
      <c r="K127" s="5" t="n">
        <v>485131</v>
      </c>
      <c r="L127" s="5" t="n">
        <v>494246</v>
      </c>
      <c r="M127" s="5" t="n">
        <v>513550</v>
      </c>
    </row>
    <row r="128" spans="1:13">
      <c r="A128" s="4" t="s">
        <v>784</v>
      </c>
    </row>
    <row r="129" spans="1:13">
      <c r="A129" s="3" t="s">
        <v>646</v>
      </c>
    </row>
    <row r="130" spans="1:13">
      <c r="A130" s="4" t="s">
        <v>92</v>
      </c>
      <c r="B130" s="4" t="s">
        <v>782</v>
      </c>
      <c r="K130" s="5" t="n">
        <v>439229</v>
      </c>
      <c r="L130" s="5" t="n">
        <v>448763</v>
      </c>
      <c r="M130" s="5" t="n">
        <v>470484</v>
      </c>
    </row>
    <row r="131" spans="1:13">
      <c r="A131" s="4" t="s">
        <v>785</v>
      </c>
    </row>
    <row r="132" spans="1:13">
      <c r="A132" s="3" t="s">
        <v>646</v>
      </c>
    </row>
    <row r="133" spans="1:13">
      <c r="A133" s="4" t="s">
        <v>92</v>
      </c>
      <c r="B133" s="4" t="s">
        <v>782</v>
      </c>
      <c r="K133" s="5" t="n">
        <v>466750</v>
      </c>
      <c r="L133" s="5" t="n">
        <v>337168</v>
      </c>
      <c r="M133" s="5" t="n">
        <v>307165</v>
      </c>
    </row>
    <row r="134" spans="1:13">
      <c r="A134" s="4" t="s">
        <v>786</v>
      </c>
    </row>
    <row r="135" spans="1:13">
      <c r="A135" s="3" t="s">
        <v>646</v>
      </c>
    </row>
    <row r="136" spans="1:13">
      <c r="A136" s="4" t="s">
        <v>92</v>
      </c>
      <c r="B136" s="4" t="s">
        <v>782</v>
      </c>
      <c r="K136" s="5" t="n">
        <v>86133</v>
      </c>
      <c r="L136" s="5" t="n">
        <v>111821</v>
      </c>
      <c r="M136" s="5" t="n">
        <v>94609</v>
      </c>
    </row>
    <row r="137" spans="1:13">
      <c r="A137" s="4" t="s">
        <v>787</v>
      </c>
    </row>
    <row r="138" spans="1:13">
      <c r="A138" s="3" t="s">
        <v>646</v>
      </c>
    </row>
    <row r="139" spans="1:13">
      <c r="A139" s="4" t="s">
        <v>92</v>
      </c>
      <c r="B139" s="4" t="s">
        <v>782</v>
      </c>
      <c r="K139" s="5" t="n">
        <v>89004</v>
      </c>
      <c r="L139" s="5" t="n">
        <v>74347</v>
      </c>
      <c r="M139" s="5" t="n">
        <v>80888</v>
      </c>
    </row>
    <row r="140" spans="1:13">
      <c r="A140" s="4" t="s">
        <v>788</v>
      </c>
    </row>
    <row r="141" spans="1:13">
      <c r="A141" s="3" t="s">
        <v>646</v>
      </c>
    </row>
    <row r="142" spans="1:13">
      <c r="A142" s="4" t="s">
        <v>92</v>
      </c>
      <c r="B142" s="4" t="s">
        <v>782</v>
      </c>
      <c r="K142" s="5" t="n">
        <v>93358</v>
      </c>
      <c r="L142" s="5" t="n">
        <v>81757</v>
      </c>
      <c r="M142" s="5" t="n">
        <v>85262</v>
      </c>
    </row>
    <row r="143" spans="1:13">
      <c r="A143" s="4" t="s">
        <v>789</v>
      </c>
    </row>
    <row r="144" spans="1:13">
      <c r="A144" s="3" t="s">
        <v>646</v>
      </c>
    </row>
    <row r="145" spans="1:13">
      <c r="A145" s="4" t="s">
        <v>92</v>
      </c>
      <c r="B145" s="4" t="s">
        <v>782</v>
      </c>
      <c r="K145" s="5" t="n">
        <v>399379</v>
      </c>
      <c r="L145" s="5" t="n">
        <v>432683</v>
      </c>
      <c r="M145" s="5" t="n">
        <v>439190</v>
      </c>
    </row>
    <row r="146" spans="1:13">
      <c r="A146" s="4" t="s">
        <v>790</v>
      </c>
    </row>
    <row r="147" spans="1:13">
      <c r="A147" s="3" t="s">
        <v>646</v>
      </c>
    </row>
    <row r="148" spans="1:13">
      <c r="A148" s="4" t="s">
        <v>92</v>
      </c>
      <c r="K148" s="5" t="n">
        <v>424414</v>
      </c>
      <c r="L148" s="5" t="n">
        <v>343548</v>
      </c>
      <c r="M148" s="5" t="n">
        <v>317233</v>
      </c>
    </row>
    <row r="149" spans="1:13">
      <c r="A149" s="4" t="s">
        <v>791</v>
      </c>
    </row>
    <row r="150" spans="1:13">
      <c r="A150" s="3" t="s">
        <v>646</v>
      </c>
    </row>
    <row r="151" spans="1:13">
      <c r="A151" s="4" t="s">
        <v>92</v>
      </c>
      <c r="B151" s="4" t="s">
        <v>782</v>
      </c>
      <c r="K151" s="5" t="n">
        <v>350681</v>
      </c>
      <c r="L151" s="5" t="n">
        <v>277625</v>
      </c>
      <c r="M151" s="5" t="n">
        <v>281985</v>
      </c>
    </row>
    <row r="152" spans="1:13">
      <c r="A152" s="4" t="s">
        <v>792</v>
      </c>
    </row>
    <row r="153" spans="1:13">
      <c r="A153" s="3" t="s">
        <v>646</v>
      </c>
    </row>
    <row r="154" spans="1:13">
      <c r="A154" s="4" t="s">
        <v>92</v>
      </c>
      <c r="B154" s="4" t="s">
        <v>793</v>
      </c>
      <c r="K154" s="5" t="n">
        <v>459213</v>
      </c>
      <c r="L154" s="5" t="n">
        <v>348852</v>
      </c>
      <c r="M154" s="5" t="n">
        <v>298794</v>
      </c>
    </row>
    <row r="155" spans="1:13">
      <c r="A155" s="4" t="s">
        <v>94</v>
      </c>
      <c r="B155" s="4" t="s">
        <v>793</v>
      </c>
      <c r="K155" s="5" t="n">
        <v>408566</v>
      </c>
      <c r="L155" s="5" t="n">
        <v>329994</v>
      </c>
      <c r="M155" s="5" t="n">
        <v>311307</v>
      </c>
    </row>
    <row r="156" spans="1:13">
      <c r="A156" s="4" t="s">
        <v>794</v>
      </c>
    </row>
    <row r="157" spans="1:13">
      <c r="A157" s="3" t="s">
        <v>646</v>
      </c>
    </row>
    <row r="158" spans="1:13">
      <c r="A158" s="4" t="s">
        <v>92</v>
      </c>
      <c r="B158" s="4" t="s">
        <v>795</v>
      </c>
      <c r="K158" s="5" t="n">
        <v>340429</v>
      </c>
      <c r="L158" s="5" t="n">
        <v>305252</v>
      </c>
      <c r="M158" s="5" t="n">
        <v>303093</v>
      </c>
    </row>
    <row r="159" spans="1:13">
      <c r="A159" s="4" t="s">
        <v>94</v>
      </c>
      <c r="B159" s="4" t="s">
        <v>795</v>
      </c>
      <c r="K159" s="5" t="n">
        <v>341122</v>
      </c>
      <c r="L159" s="5" t="n">
        <v>300160</v>
      </c>
      <c r="M159" s="5" t="n">
        <v>310249</v>
      </c>
    </row>
    <row r="160" spans="1:13">
      <c r="A160" s="4" t="s">
        <v>796</v>
      </c>
    </row>
    <row r="161" spans="1:13">
      <c r="A161" s="3" t="s">
        <v>646</v>
      </c>
    </row>
    <row r="162" spans="1:13">
      <c r="A162" s="4" t="s">
        <v>92</v>
      </c>
      <c r="B162" s="4" t="s">
        <v>797</v>
      </c>
      <c r="K162" s="5" t="n">
        <v>243693</v>
      </c>
      <c r="L162" s="5" t="n">
        <v>267548</v>
      </c>
      <c r="M162" s="5" t="n">
        <v>280511</v>
      </c>
    </row>
    <row r="163" spans="1:13">
      <c r="A163" s="4" t="s">
        <v>94</v>
      </c>
      <c r="B163" s="4" t="s">
        <v>797</v>
      </c>
      <c r="K163" s="5" t="n">
        <v>255453</v>
      </c>
      <c r="L163" s="5" t="n">
        <v>282018</v>
      </c>
      <c r="M163" s="5" t="n">
        <v>295487</v>
      </c>
    </row>
    <row r="164" spans="1:13">
      <c r="A164" s="4" t="s">
        <v>798</v>
      </c>
    </row>
    <row r="165" spans="1:13">
      <c r="A165" s="3" t="s">
        <v>646</v>
      </c>
    </row>
    <row r="166" spans="1:13">
      <c r="A166" s="4" t="s">
        <v>92</v>
      </c>
      <c r="B166" s="4" t="s">
        <v>782</v>
      </c>
      <c r="K166" s="5" t="n">
        <v>70155</v>
      </c>
      <c r="L166" s="5" t="n">
        <v>75789</v>
      </c>
      <c r="M166" s="5" t="n">
        <v>91620</v>
      </c>
    </row>
    <row r="167" spans="1:13">
      <c r="A167" s="4" t="s">
        <v>94</v>
      </c>
      <c r="B167" s="4" t="s">
        <v>782</v>
      </c>
      <c r="K167" s="5" t="n">
        <v>73300</v>
      </c>
      <c r="L167" s="5" t="n">
        <v>73803</v>
      </c>
      <c r="M167" s="5" t="n">
        <v>96865</v>
      </c>
    </row>
    <row r="168" spans="1:13">
      <c r="A168" s="4" t="s">
        <v>799</v>
      </c>
    </row>
    <row r="169" spans="1:13">
      <c r="A169" s="3" t="s">
        <v>646</v>
      </c>
    </row>
    <row r="170" spans="1:13">
      <c r="A170" s="4" t="s">
        <v>92</v>
      </c>
      <c r="B170" s="4" t="s">
        <v>782</v>
      </c>
      <c r="K170" s="5" t="n">
        <v>32759</v>
      </c>
      <c r="L170" s="5" t="n">
        <v>37790</v>
      </c>
      <c r="M170" s="5" t="n">
        <v>50834</v>
      </c>
    </row>
    <row r="171" spans="1:13">
      <c r="A171" s="4" t="s">
        <v>94</v>
      </c>
      <c r="B171" s="4" t="s">
        <v>782</v>
      </c>
      <c r="K171" s="5" t="n">
        <v>36214</v>
      </c>
      <c r="L171" s="5" t="n">
        <v>52579</v>
      </c>
      <c r="M171" s="5" t="n">
        <v>50808</v>
      </c>
    </row>
    <row r="172" spans="1:13">
      <c r="A172" s="4" t="s">
        <v>800</v>
      </c>
    </row>
    <row r="173" spans="1:13">
      <c r="A173" s="3" t="s">
        <v>646</v>
      </c>
    </row>
    <row r="174" spans="1:13">
      <c r="A174" s="4" t="s">
        <v>92</v>
      </c>
      <c r="B174" s="4" t="s">
        <v>801</v>
      </c>
      <c r="K174" s="5" t="n">
        <v>28225</v>
      </c>
      <c r="L174" s="5" t="n">
        <v>18625</v>
      </c>
      <c r="M174" s="5" t="n">
        <v>13556</v>
      </c>
    </row>
    <row r="175" spans="1:13">
      <c r="A175" s="4" t="s">
        <v>94</v>
      </c>
      <c r="B175" s="4" t="s">
        <v>801</v>
      </c>
      <c r="K175" s="5" t="n">
        <v>27966</v>
      </c>
      <c r="L175" s="5" t="n">
        <v>17678</v>
      </c>
      <c r="M175" s="5" t="n">
        <v>12419</v>
      </c>
    </row>
    <row r="176" spans="1:13">
      <c r="A176" s="4" t="s">
        <v>726</v>
      </c>
    </row>
    <row r="177" spans="1:13">
      <c r="A177" s="3" t="s">
        <v>646</v>
      </c>
    </row>
    <row r="178" spans="1:13">
      <c r="A178" s="4" t="s">
        <v>92</v>
      </c>
      <c r="K178" s="5" t="n">
        <v>1111342</v>
      </c>
      <c r="L178" s="5" t="n">
        <v>391466</v>
      </c>
      <c r="M178" s="5" t="n">
        <v>267493</v>
      </c>
    </row>
    <row r="179" spans="1:13">
      <c r="A179" s="4" t="s">
        <v>94</v>
      </c>
      <c r="K179" s="5" t="n">
        <v>1057166</v>
      </c>
      <c r="L179" s="5" t="n">
        <v>286716</v>
      </c>
      <c r="M179" s="5" t="n">
        <v>214110</v>
      </c>
    </row>
    <row r="180" spans="1:13">
      <c r="A180" s="4" t="s">
        <v>802</v>
      </c>
    </row>
    <row r="181" spans="1:13">
      <c r="A181" s="3" t="s">
        <v>646</v>
      </c>
    </row>
    <row r="182" spans="1:13">
      <c r="A182" s="4" t="s">
        <v>92</v>
      </c>
      <c r="K182" s="5" t="n">
        <v>1005437</v>
      </c>
      <c r="L182" s="5" t="n">
        <v>280509</v>
      </c>
      <c r="M182" s="5" t="n">
        <v>193617</v>
      </c>
    </row>
    <row r="183" spans="1:13">
      <c r="A183" s="4" t="s">
        <v>94</v>
      </c>
      <c r="K183" s="5" t="n">
        <v>1014439</v>
      </c>
      <c r="L183" s="5" t="n">
        <v>265527</v>
      </c>
      <c r="M183" s="5" t="n">
        <v>202930</v>
      </c>
    </row>
    <row r="184" spans="1:13">
      <c r="A184" s="4" t="s">
        <v>803</v>
      </c>
    </row>
    <row r="185" spans="1:13">
      <c r="A185" s="3" t="s">
        <v>646</v>
      </c>
    </row>
    <row r="186" spans="1:13">
      <c r="A186" s="4" t="s">
        <v>92</v>
      </c>
      <c r="K186" s="5" t="n">
        <v>105905</v>
      </c>
      <c r="L186" s="5" t="n">
        <v>110957</v>
      </c>
      <c r="M186" s="5" t="n">
        <v>73876</v>
      </c>
    </row>
    <row r="187" spans="1:13">
      <c r="A187" s="4" t="s">
        <v>94</v>
      </c>
      <c r="K187" s="5" t="n">
        <v>42727</v>
      </c>
      <c r="L187" s="5" t="n">
        <v>21189</v>
      </c>
      <c r="M187" s="5" t="n">
        <v>11180</v>
      </c>
    </row>
    <row r="188" spans="1:13">
      <c r="A188" s="4" t="s">
        <v>804</v>
      </c>
    </row>
    <row r="189" spans="1:13">
      <c r="A189" s="3" t="s">
        <v>646</v>
      </c>
    </row>
    <row r="190" spans="1:13">
      <c r="A190" s="4" t="s">
        <v>92</v>
      </c>
      <c r="K190" s="5" t="n">
        <v>903329</v>
      </c>
      <c r="L190" s="5" t="n">
        <v>186826</v>
      </c>
      <c r="M190" s="5" t="n">
        <v>125317</v>
      </c>
    </row>
    <row r="191" spans="1:13">
      <c r="A191" s="4" t="s">
        <v>94</v>
      </c>
      <c r="K191" s="5" t="n">
        <v>901858</v>
      </c>
      <c r="L191" s="5" t="n">
        <v>155929</v>
      </c>
      <c r="M191" s="5" t="n">
        <v>113062</v>
      </c>
    </row>
    <row r="192" spans="1:13">
      <c r="A192" s="4" t="s">
        <v>805</v>
      </c>
    </row>
    <row r="193" spans="1:13">
      <c r="A193" s="3" t="s">
        <v>646</v>
      </c>
    </row>
    <row r="194" spans="1:13">
      <c r="A194" s="4" t="s">
        <v>92</v>
      </c>
      <c r="K194" s="5" t="n">
        <v>208013</v>
      </c>
      <c r="L194" s="5" t="n">
        <v>204640</v>
      </c>
      <c r="M194" s="5" t="n">
        <v>142176</v>
      </c>
    </row>
    <row r="195" spans="1:13">
      <c r="A195" s="4" t="s">
        <v>94</v>
      </c>
      <c r="K195" s="6" t="n">
        <v>155308</v>
      </c>
      <c r="L195" s="6" t="n">
        <v>130787</v>
      </c>
      <c r="M195" s="6" t="n">
        <v>101048</v>
      </c>
    </row>
    <row r="196" spans="1:13"/>
    <row r="197" spans="1:13">
      <c r="A197" s="4" t="s">
        <v>504</v>
      </c>
      <c r="B197" s="4" t="s">
        <v>806</v>
      </c>
    </row>
    <row r="198" spans="1:13">
      <c r="A198" s="4" t="s">
        <v>675</v>
      </c>
      <c r="B198" s="4" t="s">
        <v>807</v>
      </c>
    </row>
    <row r="199" spans="1:13">
      <c r="A199" s="4" t="s">
        <v>676</v>
      </c>
      <c r="B199" s="4" t="s">
        <v>808</v>
      </c>
    </row>
    <row r="200" spans="1:13">
      <c r="A200" s="4" t="s">
        <v>677</v>
      </c>
      <c r="B200" s="4" t="s">
        <v>809</v>
      </c>
    </row>
    <row r="201" spans="1:13">
      <c r="A201" s="4" t="s">
        <v>763</v>
      </c>
      <c r="B201" s="4" t="s">
        <v>810</v>
      </c>
    </row>
    <row r="202" spans="1:13">
      <c r="A202" s="4" t="s">
        <v>771</v>
      </c>
      <c r="B202" s="4" t="s">
        <v>811</v>
      </c>
    </row>
    <row r="203" spans="1:13">
      <c r="A203" s="4" t="s">
        <v>812</v>
      </c>
      <c r="B203" s="4" t="s">
        <v>813</v>
      </c>
    </row>
    <row r="204" spans="1:13">
      <c r="A204" s="4" t="s">
        <v>814</v>
      </c>
      <c r="B204" s="4" t="s">
        <v>815</v>
      </c>
    </row>
    <row r="205" spans="1:13">
      <c r="A205" s="4" t="s">
        <v>782</v>
      </c>
      <c r="B205" s="4" t="s">
        <v>816</v>
      </c>
    </row>
    <row r="206" spans="1:13">
      <c r="A206" s="4" t="s">
        <v>817</v>
      </c>
      <c r="B206" s="4" t="s">
        <v>818</v>
      </c>
    </row>
    <row r="207" spans="1:13">
      <c r="A207" s="4" t="s">
        <v>819</v>
      </c>
      <c r="B207" s="4" t="s">
        <v>820</v>
      </c>
    </row>
    <row r="208" spans="1:13">
      <c r="A208" s="4" t="s">
        <v>821</v>
      </c>
      <c r="B208" s="4" t="s">
        <v>822</v>
      </c>
    </row>
    <row r="209" spans="1:13">
      <c r="A209" s="4" t="s">
        <v>823</v>
      </c>
      <c r="B209" s="4" t="s">
        <v>824</v>
      </c>
    </row>
  </sheetData>
  <mergeCells count="17">
    <mergeCell ref="A1:B2"/>
    <mergeCell ref="C1:J1"/>
    <mergeCell ref="K1:M1"/>
    <mergeCell ref="A196:L196"/>
    <mergeCell ref="B197:L197"/>
    <mergeCell ref="B198:L198"/>
    <mergeCell ref="B199:L199"/>
    <mergeCell ref="B200:L200"/>
    <mergeCell ref="B201:L201"/>
    <mergeCell ref="B202:L202"/>
    <mergeCell ref="B203:L203"/>
    <mergeCell ref="B204:L204"/>
    <mergeCell ref="B205:L205"/>
    <mergeCell ref="B206:L206"/>
    <mergeCell ref="B207:L207"/>
    <mergeCell ref="B208:L208"/>
    <mergeCell ref="B209:L20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14"/>
  </cols>
  <sheetData>
    <row r="1" spans="1:5">
      <c r="A1" s="1" t="s">
        <v>825</v>
      </c>
      <c r="C1" s="2" t="s">
        <v>1</v>
      </c>
    </row>
    <row r="2" spans="1:5">
      <c r="C2" s="2" t="s">
        <v>2</v>
      </c>
      <c r="D2" s="2" t="s">
        <v>30</v>
      </c>
      <c r="E2" s="2" t="s">
        <v>90</v>
      </c>
    </row>
    <row r="3" spans="1:5">
      <c r="A3" s="3" t="s">
        <v>230</v>
      </c>
    </row>
    <row r="4" spans="1:5">
      <c r="A4" s="4" t="s">
        <v>826</v>
      </c>
      <c r="C4" s="6" t="n">
        <v>10200960</v>
      </c>
      <c r="D4" s="6" t="n">
        <v>9125250</v>
      </c>
      <c r="E4" s="6" t="n">
        <v>9036448</v>
      </c>
    </row>
    <row r="5" spans="1:5">
      <c r="A5" s="4" t="s">
        <v>827</v>
      </c>
      <c r="C5" s="5" t="n">
        <v>2083575</v>
      </c>
      <c r="D5" s="5" t="n">
        <v>1828837</v>
      </c>
      <c r="E5" s="5" t="n">
        <v>1778303</v>
      </c>
    </row>
    <row r="6" spans="1:5">
      <c r="A6" s="4" t="s">
        <v>828</v>
      </c>
      <c r="C6" s="5" t="n">
        <v>8117385</v>
      </c>
      <c r="D6" s="5" t="n">
        <v>7296413</v>
      </c>
      <c r="E6" s="5" t="n">
        <v>7258145</v>
      </c>
    </row>
    <row r="7" spans="1:5">
      <c r="A7" s="3" t="s">
        <v>829</v>
      </c>
    </row>
    <row r="8" spans="1:5">
      <c r="A8" s="4" t="s">
        <v>830</v>
      </c>
      <c r="C8" s="5" t="n">
        <v>3205428</v>
      </c>
      <c r="D8" s="5" t="n">
        <v>2455563</v>
      </c>
      <c r="E8" s="5" t="n">
        <v>2336026</v>
      </c>
    </row>
    <row r="9" spans="1:5">
      <c r="A9" s="4" t="s">
        <v>831</v>
      </c>
      <c r="C9" s="5" t="n">
        <v>-237982</v>
      </c>
      <c r="D9" s="5" t="n">
        <v>-269964</v>
      </c>
      <c r="E9" s="5" t="n">
        <v>-285123</v>
      </c>
    </row>
    <row r="10" spans="1:5">
      <c r="A10" s="4" t="s">
        <v>832</v>
      </c>
      <c r="C10" s="5" t="n">
        <v>2967446</v>
      </c>
      <c r="D10" s="5" t="n">
        <v>2185599</v>
      </c>
      <c r="E10" s="5" t="n">
        <v>2050903</v>
      </c>
    </row>
    <row r="11" spans="1:5">
      <c r="A11" s="4" t="s">
        <v>833</v>
      </c>
      <c r="B11" s="4" t="s">
        <v>504</v>
      </c>
      <c r="C11" s="5" t="n">
        <v>0</v>
      </c>
      <c r="D11" s="5" t="n">
        <v>551096</v>
      </c>
      <c r="E11" s="5" t="n">
        <v>262</v>
      </c>
    </row>
    <row r="12" spans="1:5">
      <c r="A12" s="4" t="s">
        <v>834</v>
      </c>
      <c r="C12" s="5" t="n">
        <v>186963</v>
      </c>
      <c r="D12" s="5" t="n">
        <v>-102367</v>
      </c>
      <c r="E12" s="5" t="n">
        <v>-143653</v>
      </c>
    </row>
    <row r="13" spans="1:5">
      <c r="A13" s="3" t="s">
        <v>835</v>
      </c>
    </row>
    <row r="14" spans="1:5">
      <c r="A14" s="4" t="s">
        <v>830</v>
      </c>
      <c r="C14" s="5" t="n">
        <v>-505424</v>
      </c>
      <c r="D14" s="5" t="n">
        <v>-445700</v>
      </c>
      <c r="E14" s="5" t="n">
        <v>-454179</v>
      </c>
    </row>
    <row r="15" spans="1:5">
      <c r="A15" s="4" t="s">
        <v>831</v>
      </c>
      <c r="C15" s="5" t="n">
        <v>-1847488</v>
      </c>
      <c r="D15" s="5" t="n">
        <v>-1367656</v>
      </c>
      <c r="E15" s="5" t="n">
        <v>-1415065</v>
      </c>
    </row>
    <row r="16" spans="1:5">
      <c r="A16" s="4" t="s">
        <v>836</v>
      </c>
      <c r="C16" s="5" t="n">
        <v>-2352912</v>
      </c>
      <c r="D16" s="5" t="n">
        <v>-1813356</v>
      </c>
      <c r="E16" s="5" t="n">
        <v>-1869244</v>
      </c>
    </row>
    <row r="17" spans="1:5">
      <c r="A17" s="4" t="s">
        <v>837</v>
      </c>
      <c r="C17" s="5" t="n">
        <v>8918882</v>
      </c>
      <c r="D17" s="5" t="n">
        <v>8117385</v>
      </c>
      <c r="E17" s="5" t="n">
        <v>7296413</v>
      </c>
    </row>
    <row r="18" spans="1:5">
      <c r="A18" s="4" t="s">
        <v>827</v>
      </c>
      <c r="C18" s="5" t="n">
        <v>2464910</v>
      </c>
      <c r="D18" s="5" t="n">
        <v>2083575</v>
      </c>
      <c r="E18" s="5" t="n">
        <v>1828837</v>
      </c>
    </row>
    <row r="19" spans="1:5">
      <c r="A19" s="4" t="s">
        <v>838</v>
      </c>
      <c r="C19" s="6" t="n">
        <v>11383792</v>
      </c>
      <c r="D19" s="6" t="n">
        <v>10200960</v>
      </c>
      <c r="E19" s="6" t="n">
        <v>9125250</v>
      </c>
    </row>
    <row r="20" spans="1:5"/>
    <row r="21" spans="1:5">
      <c r="A21" s="4" t="s">
        <v>504</v>
      </c>
      <c r="B21" s="4" t="s">
        <v>839</v>
      </c>
    </row>
  </sheetData>
  <mergeCells count="4">
    <mergeCell ref="A1:B2"/>
    <mergeCell ref="C1:E1"/>
    <mergeCell ref="A20:D20"/>
    <mergeCell ref="B21:D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90</v>
      </c>
    </row>
    <row r="3" spans="1:4">
      <c r="A3" s="3" t="s">
        <v>841</v>
      </c>
    </row>
    <row r="4" spans="1:4">
      <c r="A4" s="4" t="s">
        <v>842</v>
      </c>
      <c r="B4" s="6" t="n">
        <v>-237982</v>
      </c>
      <c r="C4" s="6" t="n">
        <v>-269964</v>
      </c>
      <c r="D4" s="6" t="n">
        <v>-285123</v>
      </c>
    </row>
    <row r="5" spans="1:4">
      <c r="A5" s="4" t="s">
        <v>159</v>
      </c>
    </row>
    <row r="6" spans="1:4">
      <c r="A6" s="3" t="s">
        <v>841</v>
      </c>
    </row>
    <row r="7" spans="1:4">
      <c r="A7" s="4" t="s">
        <v>842</v>
      </c>
      <c r="B7" s="5" t="n">
        <v>31000</v>
      </c>
      <c r="C7" s="5" t="n">
        <v>3100</v>
      </c>
      <c r="D7" s="5" t="n">
        <v>-800</v>
      </c>
    </row>
    <row r="8" spans="1:4">
      <c r="A8" s="4" t="s">
        <v>714</v>
      </c>
    </row>
    <row r="9" spans="1:4">
      <c r="A9" s="3" t="s">
        <v>841</v>
      </c>
    </row>
    <row r="10" spans="1:4">
      <c r="A10" s="4" t="s">
        <v>842</v>
      </c>
      <c r="B10" s="6" t="n">
        <v>-165400</v>
      </c>
      <c r="C10" s="6" t="n">
        <v>-218800</v>
      </c>
      <c r="D10" s="6" t="n">
        <v>-224800</v>
      </c>
    </row>
    <row r="11" spans="1:4">
      <c r="A11" s="4" t="s">
        <v>843</v>
      </c>
      <c r="B11" s="4" t="s">
        <v>708</v>
      </c>
      <c r="C11" s="4" t="s">
        <v>720</v>
      </c>
      <c r="D11" s="4" t="s">
        <v>844</v>
      </c>
    </row>
    <row r="12" spans="1:4">
      <c r="A12" s="4" t="s">
        <v>845</v>
      </c>
    </row>
    <row r="13" spans="1:4">
      <c r="A13" s="3" t="s">
        <v>841</v>
      </c>
    </row>
    <row r="14" spans="1:4">
      <c r="A14" s="4" t="s">
        <v>842</v>
      </c>
      <c r="B14" s="6" t="n">
        <v>-101000</v>
      </c>
      <c r="C14" s="6" t="n">
        <v>-133800</v>
      </c>
      <c r="D14" s="6" t="n">
        <v>-107600</v>
      </c>
    </row>
    <row r="15" spans="1:4">
      <c r="A15" s="4" t="s">
        <v>846</v>
      </c>
    </row>
    <row r="16" spans="1:4">
      <c r="A16" s="3" t="s">
        <v>841</v>
      </c>
    </row>
    <row r="17" spans="1:4">
      <c r="A17" s="4" t="s">
        <v>842</v>
      </c>
      <c r="B17" s="5" t="n">
        <v>-82600</v>
      </c>
      <c r="C17" s="5" t="n">
        <v>-113600</v>
      </c>
      <c r="D17" s="5" t="n">
        <v>-80900</v>
      </c>
    </row>
    <row r="18" spans="1:4">
      <c r="A18" s="4" t="s">
        <v>847</v>
      </c>
    </row>
    <row r="19" spans="1:4">
      <c r="A19" s="3" t="s">
        <v>841</v>
      </c>
    </row>
    <row r="20" spans="1:4">
      <c r="A20" s="4" t="s">
        <v>842</v>
      </c>
      <c r="B20" s="5" t="n">
        <v>-64400</v>
      </c>
      <c r="C20" s="5" t="n">
        <v>-85000</v>
      </c>
      <c r="D20" s="5" t="n">
        <v>-117200</v>
      </c>
    </row>
    <row r="21" spans="1:4">
      <c r="A21" s="4" t="s">
        <v>848</v>
      </c>
    </row>
    <row r="22" spans="1:4">
      <c r="A22" s="3" t="s">
        <v>841</v>
      </c>
    </row>
    <row r="23" spans="1:4">
      <c r="A23" s="4" t="s">
        <v>842</v>
      </c>
      <c r="B23" s="5" t="n">
        <v>-43700</v>
      </c>
      <c r="C23" s="5" t="n">
        <v>-86100</v>
      </c>
      <c r="D23" s="5" t="n">
        <v>-99700</v>
      </c>
    </row>
    <row r="24" spans="1:4">
      <c r="A24" s="4" t="s">
        <v>849</v>
      </c>
    </row>
    <row r="25" spans="1:4">
      <c r="A25" s="3" t="s">
        <v>841</v>
      </c>
    </row>
    <row r="26" spans="1:4">
      <c r="A26" s="4" t="s">
        <v>842</v>
      </c>
      <c r="B26" s="5" t="n">
        <v>-19600</v>
      </c>
      <c r="D26" s="5" t="n">
        <v>-11700</v>
      </c>
    </row>
    <row r="27" spans="1:4">
      <c r="A27" s="4" t="s">
        <v>702</v>
      </c>
    </row>
    <row r="28" spans="1:4">
      <c r="A28" s="3" t="s">
        <v>841</v>
      </c>
    </row>
    <row r="29" spans="1:4">
      <c r="A29" s="4" t="s">
        <v>842</v>
      </c>
      <c r="B29" s="6" t="n">
        <v>-8600</v>
      </c>
      <c r="C29" s="6" t="n">
        <v>-33100</v>
      </c>
      <c r="D29" s="6" t="n">
        <v>-47200</v>
      </c>
    </row>
    <row r="30" spans="1:4">
      <c r="A30" s="4" t="s">
        <v>843</v>
      </c>
      <c r="B30" s="4" t="s">
        <v>850</v>
      </c>
      <c r="C30" s="4" t="s">
        <v>851</v>
      </c>
      <c r="D30" s="4" t="s">
        <v>852</v>
      </c>
    </row>
    <row r="31" spans="1:4">
      <c r="A31" s="4" t="s">
        <v>853</v>
      </c>
    </row>
    <row r="32" spans="1:4">
      <c r="A32" s="3" t="s">
        <v>841</v>
      </c>
    </row>
    <row r="33" spans="1:4">
      <c r="A33" s="4" t="s">
        <v>842</v>
      </c>
      <c r="B33" s="6" t="n">
        <v>-14900</v>
      </c>
      <c r="C33" s="6" t="n">
        <v>-8700</v>
      </c>
      <c r="D33" s="6" t="n">
        <v>-27300</v>
      </c>
    </row>
    <row r="34" spans="1:4">
      <c r="A34" s="4" t="s">
        <v>854</v>
      </c>
    </row>
    <row r="35" spans="1:4">
      <c r="A35" s="3" t="s">
        <v>841</v>
      </c>
    </row>
    <row r="36" spans="1:4">
      <c r="A36" s="4" t="s">
        <v>842</v>
      </c>
      <c r="B36" s="5" t="n">
        <v>-22800</v>
      </c>
      <c r="C36" s="5" t="n">
        <v>-17200</v>
      </c>
      <c r="D36" s="5" t="n">
        <v>-32400</v>
      </c>
    </row>
    <row r="37" spans="1:4">
      <c r="A37" s="4" t="s">
        <v>855</v>
      </c>
    </row>
    <row r="38" spans="1:4">
      <c r="A38" s="3" t="s">
        <v>841</v>
      </c>
    </row>
    <row r="39" spans="1:4">
      <c r="A39" s="4" t="s">
        <v>842</v>
      </c>
      <c r="B39" s="5" t="n">
        <v>11800</v>
      </c>
      <c r="C39" s="5" t="n">
        <v>11100</v>
      </c>
    </row>
    <row r="40" spans="1:4">
      <c r="A40" s="4" t="s">
        <v>856</v>
      </c>
    </row>
    <row r="41" spans="1:4">
      <c r="A41" s="3" t="s">
        <v>841</v>
      </c>
    </row>
    <row r="42" spans="1:4">
      <c r="A42" s="4" t="s">
        <v>842</v>
      </c>
      <c r="C42" s="5" t="n">
        <v>-24400</v>
      </c>
      <c r="D42" s="5" t="n">
        <v>-19900</v>
      </c>
    </row>
    <row r="43" spans="1:4">
      <c r="A43" s="4" t="s">
        <v>857</v>
      </c>
    </row>
    <row r="44" spans="1:4">
      <c r="A44" s="3" t="s">
        <v>841</v>
      </c>
    </row>
    <row r="45" spans="1:4">
      <c r="A45" s="4" t="s">
        <v>842</v>
      </c>
      <c r="C45" s="5" t="n">
        <v>33100</v>
      </c>
      <c r="D45" s="5" t="n">
        <v>15000</v>
      </c>
    </row>
    <row r="46" spans="1:4">
      <c r="A46" s="4" t="s">
        <v>858</v>
      </c>
    </row>
    <row r="47" spans="1:4">
      <c r="A47" s="3" t="s">
        <v>841</v>
      </c>
    </row>
    <row r="48" spans="1:4">
      <c r="A48" s="4" t="s">
        <v>842</v>
      </c>
      <c r="C48" s="5" t="n">
        <v>-53800</v>
      </c>
      <c r="D48" s="5" t="n">
        <v>-29700</v>
      </c>
    </row>
    <row r="49" spans="1:4">
      <c r="A49" s="4" t="s">
        <v>859</v>
      </c>
    </row>
    <row r="50" spans="1:4">
      <c r="A50" s="3" t="s">
        <v>841</v>
      </c>
    </row>
    <row r="51" spans="1:4">
      <c r="A51" s="4" t="s">
        <v>842</v>
      </c>
      <c r="B51" s="5" t="n">
        <v>-11800</v>
      </c>
    </row>
    <row r="52" spans="1:4">
      <c r="A52" s="4" t="s">
        <v>860</v>
      </c>
    </row>
    <row r="53" spans="1:4">
      <c r="A53" s="3" t="s">
        <v>841</v>
      </c>
    </row>
    <row r="54" spans="1:4">
      <c r="A54" s="4" t="s">
        <v>842</v>
      </c>
      <c r="B54" s="5" t="n">
        <v>-8300</v>
      </c>
    </row>
    <row r="55" spans="1:4">
      <c r="A55" s="4" t="s">
        <v>861</v>
      </c>
    </row>
    <row r="56" spans="1:4">
      <c r="A56" s="3" t="s">
        <v>841</v>
      </c>
    </row>
    <row r="57" spans="1:4">
      <c r="A57" s="4" t="s">
        <v>842</v>
      </c>
      <c r="B57" s="5" t="n">
        <v>-10000</v>
      </c>
    </row>
    <row r="58" spans="1:4">
      <c r="A58" s="4" t="s">
        <v>862</v>
      </c>
    </row>
    <row r="59" spans="1:4">
      <c r="A59" s="3" t="s">
        <v>841</v>
      </c>
    </row>
    <row r="60" spans="1:4">
      <c r="A60" s="4" t="s">
        <v>842</v>
      </c>
      <c r="B60" s="5" t="n">
        <v>18100</v>
      </c>
    </row>
    <row r="61" spans="1:4">
      <c r="A61" s="4" t="s">
        <v>863</v>
      </c>
    </row>
    <row r="62" spans="1:4">
      <c r="A62" s="3" t="s">
        <v>841</v>
      </c>
    </row>
    <row r="63" spans="1:4">
      <c r="A63" s="4" t="s">
        <v>842</v>
      </c>
      <c r="B63" s="5" t="n">
        <v>56300</v>
      </c>
    </row>
    <row r="64" spans="1:4">
      <c r="A64" s="4" t="s">
        <v>864</v>
      </c>
    </row>
    <row r="65" spans="1:4">
      <c r="A65" s="3" t="s">
        <v>841</v>
      </c>
    </row>
    <row r="66" spans="1:4">
      <c r="A66" s="4" t="s">
        <v>842</v>
      </c>
      <c r="B66" s="5" t="n">
        <v>-36200</v>
      </c>
    </row>
    <row r="67" spans="1:4">
      <c r="A67" s="4" t="s">
        <v>726</v>
      </c>
    </row>
    <row r="68" spans="1:4">
      <c r="A68" s="3" t="s">
        <v>841</v>
      </c>
    </row>
    <row r="69" spans="1:4">
      <c r="A69" s="4" t="s">
        <v>842</v>
      </c>
      <c r="B69" s="6" t="n">
        <v>-95000</v>
      </c>
      <c r="C69" s="6" t="n">
        <v>-21200</v>
      </c>
      <c r="D69" s="6" t="n">
        <v>-12300</v>
      </c>
    </row>
    <row r="70" spans="1:4">
      <c r="A70" s="4" t="s">
        <v>843</v>
      </c>
      <c r="B70" s="4" t="s">
        <v>865</v>
      </c>
      <c r="C70" s="4" t="s">
        <v>866</v>
      </c>
      <c r="D70" s="4" t="s">
        <v>867</v>
      </c>
    </row>
    <row r="71" spans="1:4">
      <c r="A71" s="4" t="s">
        <v>868</v>
      </c>
    </row>
    <row r="72" spans="1:4">
      <c r="A72" s="3" t="s">
        <v>841</v>
      </c>
    </row>
    <row r="73" spans="1:4">
      <c r="A73" s="4" t="s">
        <v>842</v>
      </c>
      <c r="B73" s="6" t="n">
        <v>-89300</v>
      </c>
      <c r="C73" s="6" t="n">
        <v>-18500</v>
      </c>
      <c r="D73" s="6" t="n">
        <v>-11100</v>
      </c>
    </row>
    <row r="74" spans="1:4">
      <c r="A74" s="4" t="s">
        <v>869</v>
      </c>
    </row>
    <row r="75" spans="1:4">
      <c r="A75" s="3" t="s">
        <v>841</v>
      </c>
    </row>
    <row r="76" spans="1:4">
      <c r="A76" s="4" t="s">
        <v>842</v>
      </c>
      <c r="B76" s="6" t="n">
        <v>-33800</v>
      </c>
    </row>
    <row r="77" spans="1:4">
      <c r="A77" s="4" t="s">
        <v>870</v>
      </c>
    </row>
    <row r="78" spans="1:4">
      <c r="A78" s="3" t="s">
        <v>841</v>
      </c>
    </row>
    <row r="79" spans="1:4">
      <c r="A79" s="4" t="s">
        <v>842</v>
      </c>
      <c r="C79" s="6" t="n">
        <v>-2700</v>
      </c>
      <c r="D79" s="6" t="n">
        <v>-1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26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71</v>
      </c>
      <c r="B1" s="2" t="s">
        <v>872</v>
      </c>
      <c r="C1" s="2" t="s">
        <v>537</v>
      </c>
      <c r="D1" s="2" t="s">
        <v>645</v>
      </c>
      <c r="E1" s="2" t="s">
        <v>873</v>
      </c>
      <c r="F1" s="2" t="s">
        <v>874</v>
      </c>
      <c r="G1" s="2" t="s">
        <v>875</v>
      </c>
      <c r="H1" s="2" t="s">
        <v>876</v>
      </c>
      <c r="I1" s="2" t="s">
        <v>877</v>
      </c>
      <c r="J1" s="2" t="s">
        <v>878</v>
      </c>
      <c r="K1" s="2" t="s">
        <v>879</v>
      </c>
    </row>
    <row r="2" spans="1:11">
      <c r="A2" s="3" t="s">
        <v>880</v>
      </c>
    </row>
    <row r="3" spans="1:11">
      <c r="A3" s="4" t="s">
        <v>881</v>
      </c>
      <c r="B3" s="6" t="n">
        <v>8746189</v>
      </c>
    </row>
    <row r="4" spans="1:11">
      <c r="A4" s="4" t="s">
        <v>882</v>
      </c>
    </row>
    <row r="5" spans="1:11">
      <c r="A5" s="3" t="s">
        <v>880</v>
      </c>
    </row>
    <row r="6" spans="1:11">
      <c r="A6" s="4" t="s">
        <v>883</v>
      </c>
      <c r="B6" s="5" t="n">
        <v>1770740</v>
      </c>
    </row>
    <row r="7" spans="1:11">
      <c r="A7" s="4" t="s">
        <v>884</v>
      </c>
      <c r="B7" s="5" t="n">
        <v>1346664</v>
      </c>
    </row>
    <row r="8" spans="1:11">
      <c r="A8" s="4" t="s">
        <v>885</v>
      </c>
      <c r="B8" s="5" t="n">
        <v>5898</v>
      </c>
    </row>
    <row r="9" spans="1:11">
      <c r="A9" s="4" t="s">
        <v>881</v>
      </c>
      <c r="B9" s="5" t="n">
        <v>429974</v>
      </c>
    </row>
    <row r="10" spans="1:11">
      <c r="A10" s="4" t="s">
        <v>886</v>
      </c>
    </row>
    <row r="11" spans="1:11">
      <c r="A11" s="3" t="s">
        <v>880</v>
      </c>
    </row>
    <row r="12" spans="1:11">
      <c r="A12" s="4" t="s">
        <v>883</v>
      </c>
      <c r="B12" s="5" t="n">
        <v>287032</v>
      </c>
      <c r="C12" s="6" t="n">
        <v>285067</v>
      </c>
      <c r="D12" s="6" t="n">
        <v>281811</v>
      </c>
      <c r="E12" s="6" t="n">
        <v>285126</v>
      </c>
      <c r="F12" s="6" t="n">
        <v>290993</v>
      </c>
      <c r="G12" s="6" t="n">
        <v>299861</v>
      </c>
      <c r="H12" s="6" t="n">
        <v>300508</v>
      </c>
      <c r="I12" s="6" t="n">
        <v>314637</v>
      </c>
      <c r="J12" s="6" t="n">
        <v>333686</v>
      </c>
      <c r="K12" s="6" t="n">
        <v>342098</v>
      </c>
    </row>
    <row r="13" spans="1:11">
      <c r="A13" s="4" t="s">
        <v>884</v>
      </c>
      <c r="B13" s="5" t="n">
        <v>264060</v>
      </c>
      <c r="C13" s="5" t="n">
        <v>263329</v>
      </c>
      <c r="D13" s="5" t="n">
        <v>263050</v>
      </c>
      <c r="E13" s="5" t="n">
        <v>263747</v>
      </c>
      <c r="F13" s="5" t="n">
        <v>261696</v>
      </c>
      <c r="G13" s="5" t="n">
        <v>256437</v>
      </c>
      <c r="H13" s="5" t="n">
        <v>225227</v>
      </c>
      <c r="I13" s="5" t="n">
        <v>200305</v>
      </c>
      <c r="J13" s="5" t="n">
        <v>129186</v>
      </c>
      <c r="K13" s="5" t="n">
        <v>50328</v>
      </c>
    </row>
    <row r="14" spans="1:11">
      <c r="A14" s="4" t="s">
        <v>887</v>
      </c>
      <c r="B14" s="6" t="n">
        <v>1973</v>
      </c>
    </row>
    <row r="15" spans="1:11">
      <c r="A15" s="4" t="s">
        <v>888</v>
      </c>
      <c r="B15" s="5" t="n">
        <v>4381</v>
      </c>
    </row>
    <row r="16" spans="1:11">
      <c r="A16" s="4" t="s">
        <v>889</v>
      </c>
    </row>
    <row r="17" spans="1:11">
      <c r="A17" s="3" t="s">
        <v>880</v>
      </c>
    </row>
    <row r="18" spans="1:11">
      <c r="A18" s="4" t="s">
        <v>883</v>
      </c>
      <c r="B18" s="6" t="n">
        <v>191662</v>
      </c>
      <c r="C18" s="5" t="n">
        <v>192701</v>
      </c>
      <c r="D18" s="5" t="n">
        <v>197824</v>
      </c>
      <c r="E18" s="5" t="n">
        <v>199705</v>
      </c>
      <c r="F18" s="5" t="n">
        <v>206060</v>
      </c>
      <c r="G18" s="5" t="n">
        <v>220486</v>
      </c>
      <c r="H18" s="5" t="n">
        <v>231557</v>
      </c>
      <c r="I18" s="5" t="n">
        <v>259982</v>
      </c>
      <c r="J18" s="5" t="n">
        <v>256250</v>
      </c>
    </row>
    <row r="19" spans="1:11">
      <c r="A19" s="4" t="s">
        <v>884</v>
      </c>
      <c r="B19" s="5" t="n">
        <v>178770</v>
      </c>
      <c r="C19" s="5" t="n">
        <v>178152</v>
      </c>
      <c r="D19" s="5" t="n">
        <v>177793</v>
      </c>
      <c r="E19" s="5" t="n">
        <v>173725</v>
      </c>
      <c r="F19" s="5" t="n">
        <v>169290</v>
      </c>
      <c r="G19" s="5" t="n">
        <v>159997</v>
      </c>
      <c r="H19" s="5" t="n">
        <v>143390</v>
      </c>
      <c r="I19" s="5" t="n">
        <v>116418</v>
      </c>
      <c r="J19" s="5" t="n">
        <v>38452</v>
      </c>
    </row>
    <row r="20" spans="1:11">
      <c r="A20" s="4" t="s">
        <v>887</v>
      </c>
      <c r="B20" s="6" t="n">
        <v>1562</v>
      </c>
    </row>
    <row r="21" spans="1:11">
      <c r="A21" s="4" t="s">
        <v>888</v>
      </c>
      <c r="B21" s="5" t="n">
        <v>3616</v>
      </c>
    </row>
    <row r="22" spans="1:11">
      <c r="A22" s="4" t="s">
        <v>890</v>
      </c>
    </row>
    <row r="23" spans="1:11">
      <c r="A23" s="3" t="s">
        <v>880</v>
      </c>
    </row>
    <row r="24" spans="1:11">
      <c r="A24" s="4" t="s">
        <v>883</v>
      </c>
      <c r="B24" s="6" t="n">
        <v>126563</v>
      </c>
      <c r="C24" s="5" t="n">
        <v>128199</v>
      </c>
      <c r="D24" s="5" t="n">
        <v>129624</v>
      </c>
      <c r="E24" s="5" t="n">
        <v>129278</v>
      </c>
      <c r="F24" s="5" t="n">
        <v>140554</v>
      </c>
      <c r="G24" s="5" t="n">
        <v>152886</v>
      </c>
      <c r="H24" s="5" t="n">
        <v>188515</v>
      </c>
      <c r="I24" s="5" t="n">
        <v>198659</v>
      </c>
    </row>
    <row r="25" spans="1:11">
      <c r="A25" s="4" t="s">
        <v>884</v>
      </c>
      <c r="B25" s="5" t="n">
        <v>120006</v>
      </c>
      <c r="C25" s="5" t="n">
        <v>120608</v>
      </c>
      <c r="D25" s="5" t="n">
        <v>118513</v>
      </c>
      <c r="E25" s="5" t="n">
        <v>111465</v>
      </c>
      <c r="F25" s="5" t="n">
        <v>106365</v>
      </c>
      <c r="G25" s="5" t="n">
        <v>88019</v>
      </c>
      <c r="H25" s="5" t="n">
        <v>66229</v>
      </c>
      <c r="I25" s="5" t="n">
        <v>28509</v>
      </c>
    </row>
    <row r="26" spans="1:11">
      <c r="A26" s="4" t="s">
        <v>887</v>
      </c>
      <c r="B26" s="6" t="n">
        <v>1300</v>
      </c>
    </row>
    <row r="27" spans="1:11">
      <c r="A27" s="4" t="s">
        <v>888</v>
      </c>
      <c r="B27" s="5" t="n">
        <v>3656</v>
      </c>
    </row>
    <row r="28" spans="1:11">
      <c r="A28" s="4" t="s">
        <v>891</v>
      </c>
    </row>
    <row r="29" spans="1:11">
      <c r="A29" s="3" t="s">
        <v>880</v>
      </c>
    </row>
    <row r="30" spans="1:11">
      <c r="A30" s="4" t="s">
        <v>883</v>
      </c>
      <c r="B30" s="6" t="n">
        <v>205792</v>
      </c>
      <c r="C30" s="5" t="n">
        <v>210445</v>
      </c>
      <c r="D30" s="5" t="n">
        <v>210468</v>
      </c>
      <c r="E30" s="5" t="n">
        <v>219908</v>
      </c>
      <c r="F30" s="5" t="n">
        <v>231308</v>
      </c>
      <c r="G30" s="5" t="n">
        <v>272041</v>
      </c>
      <c r="H30" s="5" t="n">
        <v>268853</v>
      </c>
    </row>
    <row r="31" spans="1:11">
      <c r="A31" s="4" t="s">
        <v>884</v>
      </c>
      <c r="B31" s="5" t="n">
        <v>202538</v>
      </c>
      <c r="C31" s="5" t="n">
        <v>204924</v>
      </c>
      <c r="D31" s="5" t="n">
        <v>199986</v>
      </c>
      <c r="E31" s="5" t="n">
        <v>167127</v>
      </c>
      <c r="F31" s="5" t="n">
        <v>141402</v>
      </c>
      <c r="G31" s="5" t="n">
        <v>99454</v>
      </c>
      <c r="H31" s="5" t="n">
        <v>34319</v>
      </c>
    </row>
    <row r="32" spans="1:11">
      <c r="A32" s="4" t="s">
        <v>887</v>
      </c>
      <c r="B32" s="6" t="n">
        <v>1351</v>
      </c>
    </row>
    <row r="33" spans="1:11">
      <c r="A33" s="4" t="s">
        <v>888</v>
      </c>
      <c r="B33" s="5" t="n">
        <v>4193</v>
      </c>
    </row>
    <row r="34" spans="1:11">
      <c r="A34" s="4" t="s">
        <v>892</v>
      </c>
    </row>
    <row r="35" spans="1:11">
      <c r="A35" s="3" t="s">
        <v>880</v>
      </c>
    </row>
    <row r="36" spans="1:11">
      <c r="A36" s="4" t="s">
        <v>883</v>
      </c>
      <c r="B36" s="6" t="n">
        <v>193321</v>
      </c>
      <c r="C36" s="5" t="n">
        <v>197277</v>
      </c>
      <c r="D36" s="5" t="n">
        <v>198706</v>
      </c>
      <c r="E36" s="5" t="n">
        <v>204993</v>
      </c>
      <c r="F36" s="5" t="n">
        <v>231903</v>
      </c>
      <c r="G36" s="5" t="n">
        <v>232056</v>
      </c>
    </row>
    <row r="37" spans="1:11">
      <c r="A37" s="4" t="s">
        <v>884</v>
      </c>
      <c r="B37" s="5" t="n">
        <v>180202</v>
      </c>
      <c r="C37" s="5" t="n">
        <v>167692</v>
      </c>
      <c r="D37" s="5" t="n">
        <v>161070</v>
      </c>
      <c r="E37" s="5" t="n">
        <v>138099</v>
      </c>
      <c r="F37" s="5" t="n">
        <v>92663</v>
      </c>
      <c r="G37" s="5" t="n">
        <v>20502</v>
      </c>
    </row>
    <row r="38" spans="1:11">
      <c r="A38" s="4" t="s">
        <v>887</v>
      </c>
      <c r="B38" s="6" t="n">
        <v>5663</v>
      </c>
    </row>
    <row r="39" spans="1:11">
      <c r="A39" s="4" t="s">
        <v>888</v>
      </c>
      <c r="B39" s="5" t="n">
        <v>4230</v>
      </c>
    </row>
    <row r="40" spans="1:11">
      <c r="A40" s="4" t="s">
        <v>893</v>
      </c>
    </row>
    <row r="41" spans="1:11">
      <c r="A41" s="3" t="s">
        <v>880</v>
      </c>
    </row>
    <row r="42" spans="1:11">
      <c r="A42" s="4" t="s">
        <v>883</v>
      </c>
      <c r="B42" s="6" t="n">
        <v>135975</v>
      </c>
      <c r="C42" s="5" t="n">
        <v>142493</v>
      </c>
      <c r="D42" s="5" t="n">
        <v>148557</v>
      </c>
      <c r="E42" s="5" t="n">
        <v>156460</v>
      </c>
      <c r="F42" s="5" t="n">
        <v>158989</v>
      </c>
    </row>
    <row r="43" spans="1:11">
      <c r="A43" s="4" t="s">
        <v>884</v>
      </c>
      <c r="B43" s="5" t="n">
        <v>122972</v>
      </c>
      <c r="C43" s="5" t="n">
        <v>118910</v>
      </c>
      <c r="D43" s="5" t="n">
        <v>110166</v>
      </c>
      <c r="E43" s="5" t="n">
        <v>84306</v>
      </c>
      <c r="F43" s="5" t="n">
        <v>32041</v>
      </c>
    </row>
    <row r="44" spans="1:11">
      <c r="A44" s="4" t="s">
        <v>887</v>
      </c>
      <c r="B44" s="6" t="n">
        <v>4828</v>
      </c>
    </row>
    <row r="45" spans="1:11">
      <c r="A45" s="4" t="s">
        <v>888</v>
      </c>
      <c r="B45" s="5" t="n">
        <v>4224</v>
      </c>
    </row>
    <row r="46" spans="1:11">
      <c r="A46" s="4" t="s">
        <v>894</v>
      </c>
    </row>
    <row r="47" spans="1:11">
      <c r="A47" s="3" t="s">
        <v>880</v>
      </c>
    </row>
    <row r="48" spans="1:11">
      <c r="A48" s="4" t="s">
        <v>883</v>
      </c>
      <c r="B48" s="6" t="n">
        <v>138940</v>
      </c>
      <c r="C48" s="5" t="n">
        <v>149054</v>
      </c>
      <c r="D48" s="5" t="n">
        <v>145829</v>
      </c>
      <c r="E48" s="5" t="n">
        <v>148814</v>
      </c>
    </row>
    <row r="49" spans="1:11">
      <c r="A49" s="4" t="s">
        <v>884</v>
      </c>
      <c r="B49" s="5" t="n">
        <v>85659</v>
      </c>
      <c r="C49" s="5" t="n">
        <v>78600</v>
      </c>
      <c r="D49" s="5" t="n">
        <v>53495</v>
      </c>
      <c r="E49" s="5" t="n">
        <v>25748</v>
      </c>
    </row>
    <row r="50" spans="1:11">
      <c r="A50" s="4" t="s">
        <v>887</v>
      </c>
      <c r="B50" s="6" t="n">
        <v>21416</v>
      </c>
    </row>
    <row r="51" spans="1:11">
      <c r="A51" s="4" t="s">
        <v>888</v>
      </c>
      <c r="B51" s="5" t="n">
        <v>3845</v>
      </c>
    </row>
    <row r="52" spans="1:11">
      <c r="A52" s="4" t="s">
        <v>895</v>
      </c>
    </row>
    <row r="53" spans="1:11">
      <c r="A53" s="3" t="s">
        <v>880</v>
      </c>
    </row>
    <row r="54" spans="1:11">
      <c r="A54" s="4" t="s">
        <v>883</v>
      </c>
      <c r="B54" s="6" t="n">
        <v>105525</v>
      </c>
      <c r="C54" s="5" t="n">
        <v>110507</v>
      </c>
      <c r="D54" s="5" t="n">
        <v>112419</v>
      </c>
    </row>
    <row r="55" spans="1:11">
      <c r="A55" s="4" t="s">
        <v>884</v>
      </c>
      <c r="B55" s="5" t="n">
        <v>77241</v>
      </c>
      <c r="C55" s="5" t="n">
        <v>65157</v>
      </c>
      <c r="D55" s="5" t="n">
        <v>23468</v>
      </c>
    </row>
    <row r="56" spans="1:11">
      <c r="A56" s="4" t="s">
        <v>887</v>
      </c>
      <c r="B56" s="6" t="n">
        <v>17473</v>
      </c>
    </row>
    <row r="57" spans="1:11">
      <c r="A57" s="4" t="s">
        <v>888</v>
      </c>
      <c r="B57" s="5" t="n">
        <v>4443</v>
      </c>
    </row>
    <row r="58" spans="1:11">
      <c r="A58" s="4" t="s">
        <v>896</v>
      </c>
    </row>
    <row r="59" spans="1:11">
      <c r="A59" s="3" t="s">
        <v>880</v>
      </c>
    </row>
    <row r="60" spans="1:11">
      <c r="A60" s="4" t="s">
        <v>883</v>
      </c>
      <c r="B60" s="6" t="n">
        <v>102473</v>
      </c>
      <c r="C60" s="5" t="n">
        <v>105111</v>
      </c>
    </row>
    <row r="61" spans="1:11">
      <c r="A61" s="4" t="s">
        <v>884</v>
      </c>
      <c r="B61" s="5" t="n">
        <v>84581</v>
      </c>
      <c r="C61" s="5" t="n">
        <v>24919</v>
      </c>
    </row>
    <row r="62" spans="1:11">
      <c r="A62" s="4" t="s">
        <v>887</v>
      </c>
      <c r="B62" s="6" t="n">
        <v>10023</v>
      </c>
    </row>
    <row r="63" spans="1:11">
      <c r="A63" s="4" t="s">
        <v>888</v>
      </c>
      <c r="B63" s="5" t="n">
        <v>5848</v>
      </c>
    </row>
    <row r="64" spans="1:11">
      <c r="A64" s="4" t="s">
        <v>897</v>
      </c>
    </row>
    <row r="65" spans="1:11">
      <c r="A65" s="3" t="s">
        <v>880</v>
      </c>
    </row>
    <row r="66" spans="1:11">
      <c r="A66" s="4" t="s">
        <v>883</v>
      </c>
      <c r="B66" s="6" t="n">
        <v>283457</v>
      </c>
    </row>
    <row r="67" spans="1:11">
      <c r="A67" s="4" t="s">
        <v>884</v>
      </c>
      <c r="B67" s="5" t="n">
        <v>30635</v>
      </c>
    </row>
    <row r="68" spans="1:11">
      <c r="A68" s="4" t="s">
        <v>887</v>
      </c>
      <c r="B68" s="6" t="n">
        <v>115840</v>
      </c>
    </row>
    <row r="69" spans="1:11">
      <c r="A69" s="4" t="s">
        <v>888</v>
      </c>
      <c r="B69" s="5" t="n">
        <v>4999</v>
      </c>
    </row>
    <row r="70" spans="1:11">
      <c r="A70" s="4" t="s">
        <v>898</v>
      </c>
    </row>
    <row r="71" spans="1:11">
      <c r="A71" s="3" t="s">
        <v>880</v>
      </c>
    </row>
    <row r="72" spans="1:11">
      <c r="A72" s="4" t="s">
        <v>883</v>
      </c>
      <c r="B72" s="6" t="n">
        <v>3240981</v>
      </c>
    </row>
    <row r="73" spans="1:11">
      <c r="A73" s="4" t="s">
        <v>884</v>
      </c>
      <c r="B73" s="5" t="n">
        <v>1309650</v>
      </c>
    </row>
    <row r="74" spans="1:11">
      <c r="A74" s="4" t="s">
        <v>885</v>
      </c>
      <c r="B74" s="5" t="n">
        <v>98833</v>
      </c>
    </row>
    <row r="75" spans="1:11">
      <c r="A75" s="4" t="s">
        <v>881</v>
      </c>
      <c r="B75" s="5" t="n">
        <v>2030164</v>
      </c>
    </row>
    <row r="76" spans="1:11">
      <c r="A76" s="4" t="s">
        <v>899</v>
      </c>
    </row>
    <row r="77" spans="1:11">
      <c r="A77" s="3" t="s">
        <v>880</v>
      </c>
    </row>
    <row r="78" spans="1:11">
      <c r="A78" s="4" t="s">
        <v>883</v>
      </c>
      <c r="B78" s="5" t="n">
        <v>309202</v>
      </c>
      <c r="C78" s="5" t="n">
        <v>300907</v>
      </c>
      <c r="D78" s="5" t="n">
        <v>302951</v>
      </c>
      <c r="E78" s="5" t="n">
        <v>306439</v>
      </c>
      <c r="F78" s="5" t="n">
        <v>303315</v>
      </c>
      <c r="G78" s="5" t="n">
        <v>298194</v>
      </c>
      <c r="H78" s="5" t="n">
        <v>279642</v>
      </c>
      <c r="I78" s="5" t="n">
        <v>281294</v>
      </c>
      <c r="J78" s="5" t="n">
        <v>282364</v>
      </c>
      <c r="K78" s="5" t="n">
        <v>278283</v>
      </c>
    </row>
    <row r="79" spans="1:11">
      <c r="A79" s="4" t="s">
        <v>884</v>
      </c>
      <c r="B79" s="5" t="n">
        <v>234190</v>
      </c>
      <c r="C79" s="5" t="n">
        <v>218691</v>
      </c>
      <c r="D79" s="5" t="n">
        <v>204324</v>
      </c>
      <c r="E79" s="5" t="n">
        <v>190562</v>
      </c>
      <c r="F79" s="5" t="n">
        <v>165098</v>
      </c>
      <c r="G79" s="5" t="n">
        <v>119496</v>
      </c>
      <c r="H79" s="5" t="n">
        <v>85737</v>
      </c>
      <c r="I79" s="5" t="n">
        <v>50097</v>
      </c>
      <c r="J79" s="5" t="n">
        <v>21705</v>
      </c>
      <c r="K79" s="5" t="n">
        <v>6233</v>
      </c>
    </row>
    <row r="80" spans="1:11">
      <c r="A80" s="4" t="s">
        <v>887</v>
      </c>
      <c r="B80" s="6" t="n">
        <v>34070</v>
      </c>
    </row>
    <row r="81" spans="1:11">
      <c r="A81" s="4" t="s">
        <v>888</v>
      </c>
      <c r="B81" s="5" t="n">
        <v>36315</v>
      </c>
    </row>
    <row r="82" spans="1:11">
      <c r="A82" s="4" t="s">
        <v>900</v>
      </c>
    </row>
    <row r="83" spans="1:11">
      <c r="A83" s="3" t="s">
        <v>880</v>
      </c>
    </row>
    <row r="84" spans="1:11">
      <c r="A84" s="4" t="s">
        <v>883</v>
      </c>
      <c r="B84" s="6" t="n">
        <v>261663</v>
      </c>
      <c r="C84" s="5" t="n">
        <v>263175</v>
      </c>
      <c r="D84" s="5" t="n">
        <v>267700</v>
      </c>
      <c r="E84" s="5" t="n">
        <v>276737</v>
      </c>
      <c r="F84" s="5" t="n">
        <v>275531</v>
      </c>
      <c r="G84" s="5" t="n">
        <v>271924</v>
      </c>
      <c r="H84" s="5" t="n">
        <v>270615</v>
      </c>
      <c r="I84" s="5" t="n">
        <v>268831</v>
      </c>
      <c r="J84" s="5" t="n">
        <v>273205</v>
      </c>
    </row>
    <row r="85" spans="1:11">
      <c r="A85" s="4" t="s">
        <v>884</v>
      </c>
      <c r="B85" s="5" t="n">
        <v>192239</v>
      </c>
      <c r="C85" s="5" t="n">
        <v>183719</v>
      </c>
      <c r="D85" s="5" t="n">
        <v>171268</v>
      </c>
      <c r="E85" s="5" t="n">
        <v>153248</v>
      </c>
      <c r="F85" s="5" t="n">
        <v>122643</v>
      </c>
      <c r="G85" s="5" t="n">
        <v>82685</v>
      </c>
      <c r="H85" s="5" t="n">
        <v>47108</v>
      </c>
      <c r="I85" s="5" t="n">
        <v>21625</v>
      </c>
      <c r="J85" s="5" t="n">
        <v>5678</v>
      </c>
    </row>
    <row r="86" spans="1:11">
      <c r="A86" s="4" t="s">
        <v>887</v>
      </c>
      <c r="B86" s="6" t="n">
        <v>43633</v>
      </c>
    </row>
    <row r="87" spans="1:11">
      <c r="A87" s="4" t="s">
        <v>888</v>
      </c>
      <c r="B87" s="5" t="n">
        <v>51319</v>
      </c>
    </row>
    <row r="88" spans="1:11">
      <c r="A88" s="4" t="s">
        <v>901</v>
      </c>
    </row>
    <row r="89" spans="1:11">
      <c r="A89" s="3" t="s">
        <v>880</v>
      </c>
    </row>
    <row r="90" spans="1:11">
      <c r="A90" s="4" t="s">
        <v>883</v>
      </c>
      <c r="B90" s="6" t="n">
        <v>251452</v>
      </c>
      <c r="C90" s="5" t="n">
        <v>260346</v>
      </c>
      <c r="D90" s="5" t="n">
        <v>262961</v>
      </c>
      <c r="E90" s="5" t="n">
        <v>264774</v>
      </c>
      <c r="F90" s="5" t="n">
        <v>261937</v>
      </c>
      <c r="G90" s="5" t="n">
        <v>262303</v>
      </c>
      <c r="H90" s="5" t="n">
        <v>266875</v>
      </c>
      <c r="I90" s="5" t="n">
        <v>248528</v>
      </c>
    </row>
    <row r="91" spans="1:11">
      <c r="A91" s="4" t="s">
        <v>884</v>
      </c>
      <c r="B91" s="5" t="n">
        <v>171928</v>
      </c>
      <c r="C91" s="5" t="n">
        <v>158050</v>
      </c>
      <c r="D91" s="5" t="n">
        <v>137677</v>
      </c>
      <c r="E91" s="5" t="n">
        <v>117939</v>
      </c>
      <c r="F91" s="5" t="n">
        <v>81261</v>
      </c>
      <c r="G91" s="5" t="n">
        <v>50500</v>
      </c>
      <c r="H91" s="5" t="n">
        <v>27000</v>
      </c>
      <c r="I91" s="5" t="n">
        <v>6848</v>
      </c>
    </row>
    <row r="92" spans="1:11">
      <c r="A92" s="4" t="s">
        <v>887</v>
      </c>
      <c r="B92" s="6" t="n">
        <v>48387</v>
      </c>
    </row>
    <row r="93" spans="1:11">
      <c r="A93" s="4" t="s">
        <v>888</v>
      </c>
      <c r="B93" s="5" t="n">
        <v>63402</v>
      </c>
    </row>
    <row r="94" spans="1:11">
      <c r="A94" s="4" t="s">
        <v>902</v>
      </c>
    </row>
    <row r="95" spans="1:11">
      <c r="A95" s="3" t="s">
        <v>880</v>
      </c>
    </row>
    <row r="96" spans="1:11">
      <c r="A96" s="4" t="s">
        <v>883</v>
      </c>
      <c r="B96" s="6" t="n">
        <v>280762</v>
      </c>
      <c r="C96" s="5" t="n">
        <v>286277</v>
      </c>
      <c r="D96" s="5" t="n">
        <v>282716</v>
      </c>
      <c r="E96" s="5" t="n">
        <v>288999</v>
      </c>
      <c r="F96" s="5" t="n">
        <v>283774</v>
      </c>
      <c r="G96" s="5" t="n">
        <v>268249</v>
      </c>
      <c r="H96" s="5" t="n">
        <v>261257</v>
      </c>
    </row>
    <row r="97" spans="1:11">
      <c r="A97" s="4" t="s">
        <v>884</v>
      </c>
      <c r="B97" s="5" t="n">
        <v>177379</v>
      </c>
      <c r="C97" s="5" t="n">
        <v>151558</v>
      </c>
      <c r="D97" s="5" t="n">
        <v>126169</v>
      </c>
      <c r="E97" s="5" t="n">
        <v>81927</v>
      </c>
      <c r="F97" s="5" t="n">
        <v>48183</v>
      </c>
      <c r="G97" s="5" t="n">
        <v>26867</v>
      </c>
      <c r="H97" s="5" t="n">
        <v>7085</v>
      </c>
    </row>
    <row r="98" spans="1:11">
      <c r="A98" s="4" t="s">
        <v>887</v>
      </c>
      <c r="B98" s="6" t="n">
        <v>61506</v>
      </c>
    </row>
    <row r="99" spans="1:11">
      <c r="A99" s="4" t="s">
        <v>888</v>
      </c>
      <c r="B99" s="5" t="n">
        <v>71823</v>
      </c>
    </row>
    <row r="100" spans="1:11">
      <c r="A100" s="4" t="s">
        <v>903</v>
      </c>
    </row>
    <row r="101" spans="1:11">
      <c r="A101" s="3" t="s">
        <v>880</v>
      </c>
    </row>
    <row r="102" spans="1:11">
      <c r="A102" s="4" t="s">
        <v>883</v>
      </c>
      <c r="B102" s="6" t="n">
        <v>275881</v>
      </c>
      <c r="C102" s="5" t="n">
        <v>280531</v>
      </c>
      <c r="D102" s="5" t="n">
        <v>294291</v>
      </c>
      <c r="E102" s="5" t="n">
        <v>292560</v>
      </c>
      <c r="F102" s="5" t="n">
        <v>288301</v>
      </c>
      <c r="G102" s="5" t="n">
        <v>265476</v>
      </c>
    </row>
    <row r="103" spans="1:11">
      <c r="A103" s="4" t="s">
        <v>884</v>
      </c>
      <c r="B103" s="5" t="n">
        <v>141642</v>
      </c>
      <c r="C103" s="5" t="n">
        <v>117305</v>
      </c>
      <c r="D103" s="5" t="n">
        <v>89182</v>
      </c>
      <c r="E103" s="5" t="n">
        <v>62392</v>
      </c>
      <c r="F103" s="5" t="n">
        <v>31827</v>
      </c>
      <c r="G103" s="5" t="n">
        <v>7079</v>
      </c>
    </row>
    <row r="104" spans="1:11">
      <c r="A104" s="4" t="s">
        <v>887</v>
      </c>
      <c r="B104" s="6" t="n">
        <v>93816</v>
      </c>
    </row>
    <row r="105" spans="1:11">
      <c r="A105" s="4" t="s">
        <v>888</v>
      </c>
      <c r="B105" s="5" t="n">
        <v>66360</v>
      </c>
    </row>
    <row r="106" spans="1:11">
      <c r="A106" s="4" t="s">
        <v>904</v>
      </c>
    </row>
    <row r="107" spans="1:11">
      <c r="A107" s="3" t="s">
        <v>880</v>
      </c>
    </row>
    <row r="108" spans="1:11">
      <c r="A108" s="4" t="s">
        <v>883</v>
      </c>
      <c r="B108" s="6" t="n">
        <v>298195</v>
      </c>
      <c r="C108" s="5" t="n">
        <v>316113</v>
      </c>
      <c r="D108" s="5" t="n">
        <v>318836</v>
      </c>
      <c r="E108" s="5" t="n">
        <v>309790</v>
      </c>
      <c r="F108" s="5" t="n">
        <v>293920</v>
      </c>
    </row>
    <row r="109" spans="1:11">
      <c r="A109" s="4" t="s">
        <v>884</v>
      </c>
      <c r="B109" s="5" t="n">
        <v>130875</v>
      </c>
      <c r="C109" s="5" t="n">
        <v>105358</v>
      </c>
      <c r="D109" s="5" t="n">
        <v>73512</v>
      </c>
      <c r="E109" s="5" t="n">
        <v>30362</v>
      </c>
      <c r="F109" s="5" t="n">
        <v>7098</v>
      </c>
    </row>
    <row r="110" spans="1:11">
      <c r="A110" s="4" t="s">
        <v>887</v>
      </c>
      <c r="B110" s="6" t="n">
        <v>118746</v>
      </c>
    </row>
    <row r="111" spans="1:11">
      <c r="A111" s="4" t="s">
        <v>888</v>
      </c>
      <c r="B111" s="5" t="n">
        <v>67103</v>
      </c>
    </row>
    <row r="112" spans="1:11">
      <c r="A112" s="4" t="s">
        <v>905</v>
      </c>
    </row>
    <row r="113" spans="1:11">
      <c r="A113" s="3" t="s">
        <v>880</v>
      </c>
    </row>
    <row r="114" spans="1:11">
      <c r="A114" s="4" t="s">
        <v>883</v>
      </c>
      <c r="B114" s="6" t="n">
        <v>346244</v>
      </c>
      <c r="C114" s="5" t="n">
        <v>342384</v>
      </c>
      <c r="D114" s="5" t="n">
        <v>338081</v>
      </c>
      <c r="E114" s="5" t="n">
        <v>331802</v>
      </c>
    </row>
    <row r="115" spans="1:11">
      <c r="A115" s="4" t="s">
        <v>884</v>
      </c>
      <c r="B115" s="5" t="n">
        <v>113952</v>
      </c>
      <c r="C115" s="5" t="n">
        <v>72525</v>
      </c>
      <c r="D115" s="5" t="n">
        <v>40863</v>
      </c>
      <c r="E115" s="5" t="n">
        <v>9476</v>
      </c>
    </row>
    <row r="116" spans="1:11">
      <c r="A116" s="4" t="s">
        <v>887</v>
      </c>
      <c r="B116" s="6" t="n">
        <v>168257</v>
      </c>
    </row>
    <row r="117" spans="1:11">
      <c r="A117" s="4" t="s">
        <v>888</v>
      </c>
      <c r="B117" s="5" t="n">
        <v>75314</v>
      </c>
    </row>
    <row r="118" spans="1:11">
      <c r="A118" s="4" t="s">
        <v>906</v>
      </c>
    </row>
    <row r="119" spans="1:11">
      <c r="A119" s="3" t="s">
        <v>880</v>
      </c>
    </row>
    <row r="120" spans="1:11">
      <c r="A120" s="4" t="s">
        <v>883</v>
      </c>
      <c r="B120" s="6" t="n">
        <v>401768</v>
      </c>
      <c r="C120" s="5" t="n">
        <v>395234</v>
      </c>
      <c r="D120" s="5" t="n">
        <v>360217</v>
      </c>
    </row>
    <row r="121" spans="1:11">
      <c r="A121" s="4" t="s">
        <v>884</v>
      </c>
      <c r="B121" s="5" t="n">
        <v>89832</v>
      </c>
      <c r="C121" s="5" t="n">
        <v>45615</v>
      </c>
      <c r="D121" s="5" t="n">
        <v>11237</v>
      </c>
    </row>
    <row r="122" spans="1:11">
      <c r="A122" s="4" t="s">
        <v>887</v>
      </c>
      <c r="B122" s="6" t="n">
        <v>228728</v>
      </c>
    </row>
    <row r="123" spans="1:11">
      <c r="A123" s="4" t="s">
        <v>888</v>
      </c>
      <c r="B123" s="5" t="n">
        <v>76796</v>
      </c>
    </row>
    <row r="124" spans="1:11">
      <c r="A124" s="4" t="s">
        <v>907</v>
      </c>
    </row>
    <row r="125" spans="1:11">
      <c r="A125" s="3" t="s">
        <v>880</v>
      </c>
    </row>
    <row r="126" spans="1:11">
      <c r="A126" s="4" t="s">
        <v>883</v>
      </c>
      <c r="B126" s="6" t="n">
        <v>397778</v>
      </c>
      <c r="C126" s="5" t="n">
        <v>390892</v>
      </c>
    </row>
    <row r="127" spans="1:11">
      <c r="A127" s="4" t="s">
        <v>884</v>
      </c>
      <c r="B127" s="5" t="n">
        <v>44207</v>
      </c>
      <c r="C127" s="5" t="n">
        <v>11702</v>
      </c>
    </row>
    <row r="128" spans="1:11">
      <c r="A128" s="4" t="s">
        <v>887</v>
      </c>
      <c r="B128" s="6" t="n">
        <v>291483</v>
      </c>
    </row>
    <row r="129" spans="1:11">
      <c r="A129" s="4" t="s">
        <v>888</v>
      </c>
      <c r="B129" s="5" t="n">
        <v>74522</v>
      </c>
    </row>
    <row r="130" spans="1:11">
      <c r="A130" s="4" t="s">
        <v>908</v>
      </c>
    </row>
    <row r="131" spans="1:11">
      <c r="A131" s="3" t="s">
        <v>880</v>
      </c>
    </row>
    <row r="132" spans="1:11">
      <c r="A132" s="4" t="s">
        <v>883</v>
      </c>
      <c r="B132" s="6" t="n">
        <v>418036</v>
      </c>
    </row>
    <row r="133" spans="1:11">
      <c r="A133" s="4" t="s">
        <v>884</v>
      </c>
      <c r="B133" s="5" t="n">
        <v>13406</v>
      </c>
    </row>
    <row r="134" spans="1:11">
      <c r="A134" s="4" t="s">
        <v>887</v>
      </c>
      <c r="B134" s="6" t="n">
        <v>380920</v>
      </c>
    </row>
    <row r="135" spans="1:11">
      <c r="A135" s="4" t="s">
        <v>888</v>
      </c>
      <c r="B135" s="5" t="n">
        <v>61461</v>
      </c>
    </row>
    <row r="136" spans="1:11">
      <c r="A136" s="4" t="s">
        <v>909</v>
      </c>
    </row>
    <row r="137" spans="1:11">
      <c r="A137" s="3" t="s">
        <v>880</v>
      </c>
    </row>
    <row r="138" spans="1:11">
      <c r="A138" s="4" t="s">
        <v>883</v>
      </c>
      <c r="B138" s="6" t="n">
        <v>2966624</v>
      </c>
    </row>
    <row r="139" spans="1:11">
      <c r="A139" s="4" t="s">
        <v>884</v>
      </c>
      <c r="B139" s="5" t="n">
        <v>1796254</v>
      </c>
    </row>
    <row r="140" spans="1:11">
      <c r="A140" s="4" t="s">
        <v>885</v>
      </c>
      <c r="B140" s="5" t="n">
        <v>94246</v>
      </c>
    </row>
    <row r="141" spans="1:11">
      <c r="A141" s="4" t="s">
        <v>881</v>
      </c>
      <c r="B141" s="5" t="n">
        <v>1264616</v>
      </c>
    </row>
    <row r="142" spans="1:11">
      <c r="A142" s="4" t="s">
        <v>910</v>
      </c>
    </row>
    <row r="143" spans="1:11">
      <c r="A143" s="3" t="s">
        <v>880</v>
      </c>
    </row>
    <row r="144" spans="1:11">
      <c r="A144" s="4" t="s">
        <v>883</v>
      </c>
      <c r="B144" s="5" t="n">
        <v>365413</v>
      </c>
      <c r="C144" s="5" t="n">
        <v>373924</v>
      </c>
      <c r="D144" s="5" t="n">
        <v>385827</v>
      </c>
      <c r="E144" s="5" t="n">
        <v>397483</v>
      </c>
      <c r="F144" s="5" t="n">
        <v>394166</v>
      </c>
      <c r="G144" s="5" t="n">
        <v>383508</v>
      </c>
      <c r="H144" s="5" t="n">
        <v>397864</v>
      </c>
      <c r="I144" s="5" t="n">
        <v>391971</v>
      </c>
      <c r="J144" s="5" t="n">
        <v>380158</v>
      </c>
      <c r="K144" s="5" t="n">
        <v>326344</v>
      </c>
    </row>
    <row r="145" spans="1:11">
      <c r="A145" s="4" t="s">
        <v>884</v>
      </c>
      <c r="B145" s="5" t="n">
        <v>292598</v>
      </c>
      <c r="C145" s="5" t="n">
        <v>291913</v>
      </c>
      <c r="D145" s="5" t="n">
        <v>286493</v>
      </c>
      <c r="E145" s="5" t="n">
        <v>248340</v>
      </c>
      <c r="F145" s="5" t="n">
        <v>235920</v>
      </c>
      <c r="G145" s="5" t="n">
        <v>210488</v>
      </c>
      <c r="H145" s="5" t="n">
        <v>175437</v>
      </c>
      <c r="I145" s="5" t="n">
        <v>132721</v>
      </c>
      <c r="J145" s="5" t="n">
        <v>74174</v>
      </c>
      <c r="K145" s="5" t="n">
        <v>18826</v>
      </c>
    </row>
    <row r="146" spans="1:11">
      <c r="A146" s="4" t="s">
        <v>887</v>
      </c>
      <c r="B146" s="6" t="n">
        <v>8263</v>
      </c>
    </row>
    <row r="147" spans="1:11">
      <c r="A147" s="4" t="s">
        <v>888</v>
      </c>
      <c r="B147" s="5" t="n">
        <v>9140</v>
      </c>
    </row>
    <row r="148" spans="1:11">
      <c r="A148" s="4" t="s">
        <v>911</v>
      </c>
    </row>
    <row r="149" spans="1:11">
      <c r="A149" s="3" t="s">
        <v>880</v>
      </c>
    </row>
    <row r="150" spans="1:11">
      <c r="A150" s="4" t="s">
        <v>883</v>
      </c>
      <c r="B150" s="6" t="n">
        <v>304159</v>
      </c>
      <c r="C150" s="5" t="n">
        <v>306203</v>
      </c>
      <c r="D150" s="5" t="n">
        <v>309987</v>
      </c>
      <c r="E150" s="5" t="n">
        <v>306889</v>
      </c>
      <c r="F150" s="5" t="n">
        <v>306875</v>
      </c>
      <c r="G150" s="5" t="n">
        <v>311581</v>
      </c>
      <c r="H150" s="5" t="n">
        <v>313043</v>
      </c>
      <c r="I150" s="5" t="n">
        <v>323359</v>
      </c>
      <c r="J150" s="5" t="n">
        <v>288072</v>
      </c>
    </row>
    <row r="151" spans="1:11">
      <c r="A151" s="4" t="s">
        <v>884</v>
      </c>
      <c r="B151" s="5" t="n">
        <v>251702</v>
      </c>
      <c r="C151" s="5" t="n">
        <v>246875</v>
      </c>
      <c r="D151" s="5" t="n">
        <v>237204</v>
      </c>
      <c r="E151" s="5" t="n">
        <v>203205</v>
      </c>
      <c r="F151" s="5" t="n">
        <v>188347</v>
      </c>
      <c r="G151" s="5" t="n">
        <v>150949</v>
      </c>
      <c r="H151" s="5" t="n">
        <v>108805</v>
      </c>
      <c r="I151" s="5" t="n">
        <v>55701</v>
      </c>
      <c r="J151" s="5" t="n">
        <v>11418</v>
      </c>
    </row>
    <row r="152" spans="1:11">
      <c r="A152" s="4" t="s">
        <v>887</v>
      </c>
      <c r="B152" s="6" t="n">
        <v>9205</v>
      </c>
    </row>
    <row r="153" spans="1:11">
      <c r="A153" s="4" t="s">
        <v>888</v>
      </c>
      <c r="B153" s="5" t="n">
        <v>10910</v>
      </c>
    </row>
    <row r="154" spans="1:11">
      <c r="A154" s="4" t="s">
        <v>912</v>
      </c>
    </row>
    <row r="155" spans="1:11">
      <c r="A155" s="3" t="s">
        <v>880</v>
      </c>
    </row>
    <row r="156" spans="1:11">
      <c r="A156" s="4" t="s">
        <v>883</v>
      </c>
      <c r="B156" s="6" t="n">
        <v>291327</v>
      </c>
      <c r="C156" s="5" t="n">
        <v>302938</v>
      </c>
      <c r="D156" s="5" t="n">
        <v>318926</v>
      </c>
      <c r="E156" s="5" t="n">
        <v>335768</v>
      </c>
      <c r="F156" s="5" t="n">
        <v>342670</v>
      </c>
      <c r="G156" s="5" t="n">
        <v>336798</v>
      </c>
      <c r="H156" s="5" t="n">
        <v>315244</v>
      </c>
      <c r="I156" s="5" t="n">
        <v>289396</v>
      </c>
    </row>
    <row r="157" spans="1:11">
      <c r="A157" s="4" t="s">
        <v>884</v>
      </c>
      <c r="B157" s="5" t="n">
        <v>241035</v>
      </c>
      <c r="C157" s="5" t="n">
        <v>231200</v>
      </c>
      <c r="D157" s="5" t="n">
        <v>216353</v>
      </c>
      <c r="E157" s="5" t="n">
        <v>199653</v>
      </c>
      <c r="F157" s="5" t="n">
        <v>164107</v>
      </c>
      <c r="G157" s="5" t="n">
        <v>128921</v>
      </c>
      <c r="H157" s="5" t="n">
        <v>71297</v>
      </c>
      <c r="I157" s="5" t="n">
        <v>13971</v>
      </c>
    </row>
    <row r="158" spans="1:11">
      <c r="A158" s="4" t="s">
        <v>887</v>
      </c>
      <c r="B158" s="6" t="n">
        <v>19771</v>
      </c>
    </row>
    <row r="159" spans="1:11">
      <c r="A159" s="4" t="s">
        <v>888</v>
      </c>
      <c r="B159" s="5" t="n">
        <v>12335</v>
      </c>
    </row>
    <row r="160" spans="1:11">
      <c r="A160" s="4" t="s">
        <v>913</v>
      </c>
    </row>
    <row r="161" spans="1:11">
      <c r="A161" s="3" t="s">
        <v>880</v>
      </c>
    </row>
    <row r="162" spans="1:11">
      <c r="A162" s="4" t="s">
        <v>883</v>
      </c>
      <c r="B162" s="6" t="n">
        <v>292332</v>
      </c>
      <c r="C162" s="5" t="n">
        <v>300172</v>
      </c>
      <c r="D162" s="5" t="n">
        <v>319354</v>
      </c>
      <c r="E162" s="5" t="n">
        <v>313824</v>
      </c>
      <c r="F162" s="5" t="n">
        <v>319230</v>
      </c>
      <c r="G162" s="5" t="n">
        <v>327623</v>
      </c>
      <c r="H162" s="5" t="n">
        <v>284961</v>
      </c>
    </row>
    <row r="163" spans="1:11">
      <c r="A163" s="4" t="s">
        <v>884</v>
      </c>
      <c r="B163" s="5" t="n">
        <v>243228</v>
      </c>
      <c r="C163" s="5" t="n">
        <v>226667</v>
      </c>
      <c r="D163" s="5" t="n">
        <v>206608</v>
      </c>
      <c r="E163" s="5" t="n">
        <v>173497</v>
      </c>
      <c r="F163" s="5" t="n">
        <v>129221</v>
      </c>
      <c r="G163" s="5" t="n">
        <v>71797</v>
      </c>
      <c r="H163" s="5" t="n">
        <v>13639</v>
      </c>
    </row>
    <row r="164" spans="1:11">
      <c r="A164" s="4" t="s">
        <v>887</v>
      </c>
      <c r="B164" s="6" t="n">
        <v>34161</v>
      </c>
    </row>
    <row r="165" spans="1:11">
      <c r="A165" s="4" t="s">
        <v>888</v>
      </c>
      <c r="B165" s="5" t="n">
        <v>11712</v>
      </c>
    </row>
    <row r="166" spans="1:11">
      <c r="A166" s="4" t="s">
        <v>914</v>
      </c>
    </row>
    <row r="167" spans="1:11">
      <c r="A167" s="3" t="s">
        <v>880</v>
      </c>
    </row>
    <row r="168" spans="1:11">
      <c r="A168" s="4" t="s">
        <v>883</v>
      </c>
      <c r="B168" s="6" t="n">
        <v>279911</v>
      </c>
      <c r="C168" s="5" t="n">
        <v>288426</v>
      </c>
      <c r="D168" s="5" t="n">
        <v>309949</v>
      </c>
      <c r="E168" s="5" t="n">
        <v>314818</v>
      </c>
      <c r="F168" s="5" t="n">
        <v>316819</v>
      </c>
      <c r="G168" s="5" t="n">
        <v>314017</v>
      </c>
    </row>
    <row r="169" spans="1:11">
      <c r="A169" s="4" t="s">
        <v>884</v>
      </c>
      <c r="B169" s="5" t="n">
        <v>212019</v>
      </c>
      <c r="C169" s="5" t="n">
        <v>186520</v>
      </c>
      <c r="D169" s="5" t="n">
        <v>162636</v>
      </c>
      <c r="E169" s="5" t="n">
        <v>119653</v>
      </c>
      <c r="F169" s="5" t="n">
        <v>68125</v>
      </c>
      <c r="G169" s="5" t="n">
        <v>17531</v>
      </c>
    </row>
    <row r="170" spans="1:11">
      <c r="A170" s="4" t="s">
        <v>887</v>
      </c>
      <c r="B170" s="6" t="n">
        <v>42710</v>
      </c>
    </row>
    <row r="171" spans="1:11">
      <c r="A171" s="4" t="s">
        <v>888</v>
      </c>
      <c r="B171" s="5" t="n">
        <v>14544</v>
      </c>
    </row>
    <row r="172" spans="1:11">
      <c r="A172" s="4" t="s">
        <v>915</v>
      </c>
    </row>
    <row r="173" spans="1:11">
      <c r="A173" s="3" t="s">
        <v>880</v>
      </c>
    </row>
    <row r="174" spans="1:11">
      <c r="A174" s="4" t="s">
        <v>883</v>
      </c>
      <c r="B174" s="6" t="n">
        <v>299194</v>
      </c>
      <c r="C174" s="5" t="n">
        <v>319418</v>
      </c>
      <c r="D174" s="5" t="n">
        <v>321195</v>
      </c>
      <c r="E174" s="5" t="n">
        <v>317560</v>
      </c>
      <c r="F174" s="5" t="n">
        <v>299609</v>
      </c>
    </row>
    <row r="175" spans="1:11">
      <c r="A175" s="4" t="s">
        <v>884</v>
      </c>
      <c r="B175" s="5" t="n">
        <v>200876</v>
      </c>
      <c r="C175" s="5" t="n">
        <v>177048</v>
      </c>
      <c r="D175" s="5" t="n">
        <v>136262</v>
      </c>
      <c r="E175" s="5" t="n">
        <v>86512</v>
      </c>
      <c r="F175" s="5" t="n">
        <v>18777</v>
      </c>
    </row>
    <row r="176" spans="1:11">
      <c r="A176" s="4" t="s">
        <v>887</v>
      </c>
      <c r="B176" s="6" t="n">
        <v>75577</v>
      </c>
    </row>
    <row r="177" spans="1:11">
      <c r="A177" s="4" t="s">
        <v>888</v>
      </c>
      <c r="B177" s="5" t="n">
        <v>13994</v>
      </c>
    </row>
    <row r="178" spans="1:11">
      <c r="A178" s="4" t="s">
        <v>916</v>
      </c>
    </row>
    <row r="179" spans="1:11">
      <c r="A179" s="3" t="s">
        <v>880</v>
      </c>
    </row>
    <row r="180" spans="1:11">
      <c r="A180" s="4" t="s">
        <v>883</v>
      </c>
      <c r="B180" s="6" t="n">
        <v>282886</v>
      </c>
      <c r="C180" s="5" t="n">
        <v>299922</v>
      </c>
      <c r="D180" s="5" t="n">
        <v>277812</v>
      </c>
      <c r="E180" s="5" t="n">
        <v>262969</v>
      </c>
    </row>
    <row r="181" spans="1:11">
      <c r="A181" s="4" t="s">
        <v>884</v>
      </c>
      <c r="B181" s="5" t="n">
        <v>174852</v>
      </c>
      <c r="C181" s="5" t="n">
        <v>129095</v>
      </c>
      <c r="D181" s="5" t="n">
        <v>62817</v>
      </c>
      <c r="E181" s="5" t="n">
        <v>13702</v>
      </c>
    </row>
    <row r="182" spans="1:11">
      <c r="A182" s="4" t="s">
        <v>887</v>
      </c>
      <c r="B182" s="6" t="n">
        <v>79059</v>
      </c>
    </row>
    <row r="183" spans="1:11">
      <c r="A183" s="4" t="s">
        <v>888</v>
      </c>
      <c r="B183" s="5" t="n">
        <v>13219</v>
      </c>
    </row>
    <row r="184" spans="1:11">
      <c r="A184" s="4" t="s">
        <v>917</v>
      </c>
    </row>
    <row r="185" spans="1:11">
      <c r="A185" s="3" t="s">
        <v>880</v>
      </c>
    </row>
    <row r="186" spans="1:11">
      <c r="A186" s="4" t="s">
        <v>883</v>
      </c>
      <c r="B186" s="6" t="n">
        <v>281031</v>
      </c>
      <c r="C186" s="5" t="n">
        <v>279590</v>
      </c>
      <c r="D186" s="5" t="n">
        <v>257183</v>
      </c>
    </row>
    <row r="187" spans="1:11">
      <c r="A187" s="4" t="s">
        <v>884</v>
      </c>
      <c r="B187" s="5" t="n">
        <v>101643</v>
      </c>
      <c r="C187" s="5" t="n">
        <v>52176</v>
      </c>
      <c r="D187" s="5" t="n">
        <v>8957</v>
      </c>
    </row>
    <row r="188" spans="1:11">
      <c r="A188" s="4" t="s">
        <v>887</v>
      </c>
      <c r="B188" s="6" t="n">
        <v>132145</v>
      </c>
    </row>
    <row r="189" spans="1:11">
      <c r="A189" s="4" t="s">
        <v>888</v>
      </c>
      <c r="B189" s="5" t="n">
        <v>13323</v>
      </c>
    </row>
    <row r="190" spans="1:11">
      <c r="A190" s="4" t="s">
        <v>918</v>
      </c>
    </row>
    <row r="191" spans="1:11">
      <c r="A191" s="3" t="s">
        <v>880</v>
      </c>
    </row>
    <row r="192" spans="1:11">
      <c r="A192" s="4" t="s">
        <v>883</v>
      </c>
      <c r="B192" s="6" t="n">
        <v>295844</v>
      </c>
      <c r="C192" s="5" t="n">
        <v>277541</v>
      </c>
    </row>
    <row r="193" spans="1:11">
      <c r="A193" s="4" t="s">
        <v>884</v>
      </c>
      <c r="B193" s="5" t="n">
        <v>68904</v>
      </c>
      <c r="C193" s="5" t="n">
        <v>10644</v>
      </c>
    </row>
    <row r="194" spans="1:11">
      <c r="A194" s="4" t="s">
        <v>887</v>
      </c>
      <c r="B194" s="6" t="n">
        <v>160040</v>
      </c>
    </row>
    <row r="195" spans="1:11">
      <c r="A195" s="4" t="s">
        <v>888</v>
      </c>
      <c r="B195" s="5" t="n">
        <v>15300</v>
      </c>
    </row>
    <row r="196" spans="1:11">
      <c r="A196" s="4" t="s">
        <v>919</v>
      </c>
    </row>
    <row r="197" spans="1:11">
      <c r="A197" s="3" t="s">
        <v>880</v>
      </c>
    </row>
    <row r="198" spans="1:11">
      <c r="A198" s="4" t="s">
        <v>883</v>
      </c>
      <c r="B198" s="6" t="n">
        <v>274527</v>
      </c>
    </row>
    <row r="199" spans="1:11">
      <c r="A199" s="4" t="s">
        <v>884</v>
      </c>
      <c r="B199" s="5" t="n">
        <v>9397</v>
      </c>
    </row>
    <row r="200" spans="1:11">
      <c r="A200" s="4" t="s">
        <v>887</v>
      </c>
      <c r="B200" s="6" t="n">
        <v>224115</v>
      </c>
    </row>
    <row r="201" spans="1:11">
      <c r="A201" s="4" t="s">
        <v>888</v>
      </c>
      <c r="B201" s="5" t="n">
        <v>12371</v>
      </c>
    </row>
    <row r="202" spans="1:11">
      <c r="A202" s="4" t="s">
        <v>920</v>
      </c>
    </row>
    <row r="203" spans="1:11">
      <c r="A203" s="3" t="s">
        <v>880</v>
      </c>
    </row>
    <row r="204" spans="1:11">
      <c r="A204" s="4" t="s">
        <v>883</v>
      </c>
      <c r="B204" s="6" t="n">
        <v>4117216</v>
      </c>
    </row>
    <row r="205" spans="1:11">
      <c r="A205" s="4" t="s">
        <v>884</v>
      </c>
      <c r="B205" s="5" t="n">
        <v>3076945</v>
      </c>
    </row>
    <row r="206" spans="1:11">
      <c r="A206" s="4" t="s">
        <v>885</v>
      </c>
      <c r="B206" s="5" t="n">
        <v>41039</v>
      </c>
    </row>
    <row r="207" spans="1:11">
      <c r="A207" s="4" t="s">
        <v>881</v>
      </c>
      <c r="B207" s="5" t="n">
        <v>1081310</v>
      </c>
    </row>
    <row r="208" spans="1:11">
      <c r="A208" s="4" t="s">
        <v>921</v>
      </c>
    </row>
    <row r="209" spans="1:11">
      <c r="A209" s="3" t="s">
        <v>880</v>
      </c>
    </row>
    <row r="210" spans="1:11">
      <c r="A210" s="4" t="s">
        <v>883</v>
      </c>
      <c r="B210" s="5" t="n">
        <v>226269</v>
      </c>
      <c r="C210" s="5" t="n">
        <v>227998</v>
      </c>
      <c r="D210" s="5" t="n">
        <v>228847</v>
      </c>
      <c r="E210" s="5" t="n">
        <v>231985</v>
      </c>
      <c r="F210" s="5" t="n">
        <v>232710</v>
      </c>
      <c r="G210" s="5" t="n">
        <v>237782</v>
      </c>
      <c r="H210" s="5" t="n">
        <v>237743</v>
      </c>
      <c r="I210" s="5" t="n">
        <v>240896</v>
      </c>
      <c r="J210" s="5" t="n">
        <v>246842</v>
      </c>
      <c r="K210" s="5" t="n">
        <v>228750</v>
      </c>
    </row>
    <row r="211" spans="1:11">
      <c r="A211" s="4" t="s">
        <v>884</v>
      </c>
      <c r="B211" s="5" t="n">
        <v>215400</v>
      </c>
      <c r="C211" s="5" t="n">
        <v>212041</v>
      </c>
      <c r="D211" s="5" t="n">
        <v>209195</v>
      </c>
      <c r="E211" s="5" t="n">
        <v>205046</v>
      </c>
      <c r="F211" s="5" t="n">
        <v>194954</v>
      </c>
      <c r="G211" s="5" t="n">
        <v>185746</v>
      </c>
      <c r="H211" s="5" t="n">
        <v>165075</v>
      </c>
      <c r="I211" s="5" t="n">
        <v>135970</v>
      </c>
      <c r="J211" s="5" t="n">
        <v>119634</v>
      </c>
      <c r="K211" s="6" t="n">
        <v>62274</v>
      </c>
    </row>
    <row r="212" spans="1:11">
      <c r="A212" s="4" t="s">
        <v>887</v>
      </c>
      <c r="B212" s="6" t="n">
        <v>4583</v>
      </c>
    </row>
    <row r="213" spans="1:11">
      <c r="A213" s="4" t="s">
        <v>888</v>
      </c>
      <c r="B213" s="5" t="n">
        <v>39947</v>
      </c>
    </row>
    <row r="214" spans="1:11">
      <c r="A214" s="4" t="s">
        <v>922</v>
      </c>
    </row>
    <row r="215" spans="1:11">
      <c r="A215" s="3" t="s">
        <v>880</v>
      </c>
    </row>
    <row r="216" spans="1:11">
      <c r="A216" s="4" t="s">
        <v>883</v>
      </c>
      <c r="B216" s="6" t="n">
        <v>262856</v>
      </c>
      <c r="C216" s="5" t="n">
        <v>270529</v>
      </c>
      <c r="D216" s="5" t="n">
        <v>273199</v>
      </c>
      <c r="E216" s="5" t="n">
        <v>278581</v>
      </c>
      <c r="F216" s="5" t="n">
        <v>277500</v>
      </c>
      <c r="G216" s="5" t="n">
        <v>286205</v>
      </c>
      <c r="H216" s="5" t="n">
        <v>292302</v>
      </c>
      <c r="I216" s="5" t="n">
        <v>297410</v>
      </c>
      <c r="J216" s="5" t="n">
        <v>287455</v>
      </c>
    </row>
    <row r="217" spans="1:11">
      <c r="A217" s="4" t="s">
        <v>884</v>
      </c>
      <c r="B217" s="5" t="n">
        <v>252680</v>
      </c>
      <c r="C217" s="5" t="n">
        <v>253226</v>
      </c>
      <c r="D217" s="5" t="n">
        <v>249349</v>
      </c>
      <c r="E217" s="5" t="n">
        <v>243587</v>
      </c>
      <c r="F217" s="5" t="n">
        <v>220646</v>
      </c>
      <c r="G217" s="5" t="n">
        <v>207502</v>
      </c>
      <c r="H217" s="5" t="n">
        <v>184199</v>
      </c>
      <c r="I217" s="5" t="n">
        <v>140605</v>
      </c>
      <c r="J217" s="6" t="n">
        <v>75808</v>
      </c>
    </row>
    <row r="218" spans="1:11">
      <c r="A218" s="4" t="s">
        <v>887</v>
      </c>
      <c r="B218" s="6" t="n">
        <v>4718</v>
      </c>
    </row>
    <row r="219" spans="1:11">
      <c r="A219" s="4" t="s">
        <v>888</v>
      </c>
      <c r="B219" s="5" t="n">
        <v>40158</v>
      </c>
    </row>
    <row r="220" spans="1:11">
      <c r="A220" s="4" t="s">
        <v>923</v>
      </c>
    </row>
    <row r="221" spans="1:11">
      <c r="A221" s="3" t="s">
        <v>880</v>
      </c>
    </row>
    <row r="222" spans="1:11">
      <c r="A222" s="4" t="s">
        <v>883</v>
      </c>
      <c r="B222" s="6" t="n">
        <v>242440</v>
      </c>
      <c r="C222" s="5" t="n">
        <v>243183</v>
      </c>
      <c r="D222" s="5" t="n">
        <v>244157</v>
      </c>
      <c r="E222" s="5" t="n">
        <v>248777</v>
      </c>
      <c r="F222" s="5" t="n">
        <v>256766</v>
      </c>
      <c r="G222" s="5" t="n">
        <v>252313</v>
      </c>
      <c r="H222" s="5" t="n">
        <v>263470</v>
      </c>
      <c r="I222" s="5" t="n">
        <v>257953</v>
      </c>
    </row>
    <row r="223" spans="1:11">
      <c r="A223" s="4" t="s">
        <v>884</v>
      </c>
      <c r="B223" s="5" t="n">
        <v>227939</v>
      </c>
      <c r="C223" s="5" t="n">
        <v>221494</v>
      </c>
      <c r="D223" s="5" t="n">
        <v>215542</v>
      </c>
      <c r="E223" s="5" t="n">
        <v>207073</v>
      </c>
      <c r="F223" s="5" t="n">
        <v>186890</v>
      </c>
      <c r="G223" s="5" t="n">
        <v>151587</v>
      </c>
      <c r="H223" s="5" t="n">
        <v>118378</v>
      </c>
      <c r="I223" s="6" t="n">
        <v>62874</v>
      </c>
    </row>
    <row r="224" spans="1:11">
      <c r="A224" s="4" t="s">
        <v>887</v>
      </c>
      <c r="B224" s="6" t="n">
        <v>7597</v>
      </c>
    </row>
    <row r="225" spans="1:11">
      <c r="A225" s="4" t="s">
        <v>888</v>
      </c>
      <c r="B225" s="5" t="n">
        <v>44325</v>
      </c>
    </row>
    <row r="226" spans="1:11">
      <c r="A226" s="4" t="s">
        <v>924</v>
      </c>
    </row>
    <row r="227" spans="1:11">
      <c r="A227" s="3" t="s">
        <v>880</v>
      </c>
    </row>
    <row r="228" spans="1:11">
      <c r="A228" s="4" t="s">
        <v>883</v>
      </c>
      <c r="B228" s="6" t="n">
        <v>280741</v>
      </c>
      <c r="C228" s="5" t="n">
        <v>284299</v>
      </c>
      <c r="D228" s="5" t="n">
        <v>286014</v>
      </c>
      <c r="E228" s="5" t="n">
        <v>285771</v>
      </c>
      <c r="F228" s="5" t="n">
        <v>284566</v>
      </c>
      <c r="G228" s="5" t="n">
        <v>285840</v>
      </c>
      <c r="H228" s="5" t="n">
        <v>272539</v>
      </c>
    </row>
    <row r="229" spans="1:11">
      <c r="A229" s="4" t="s">
        <v>884</v>
      </c>
      <c r="B229" s="5" t="n">
        <v>261470</v>
      </c>
      <c r="C229" s="5" t="n">
        <v>252116</v>
      </c>
      <c r="D229" s="5" t="n">
        <v>242123</v>
      </c>
      <c r="E229" s="5" t="n">
        <v>218510</v>
      </c>
      <c r="F229" s="5" t="n">
        <v>180843</v>
      </c>
      <c r="G229" s="5" t="n">
        <v>146999</v>
      </c>
      <c r="H229" s="6" t="n">
        <v>70742</v>
      </c>
    </row>
    <row r="230" spans="1:11">
      <c r="A230" s="4" t="s">
        <v>887</v>
      </c>
      <c r="B230" s="6" t="n">
        <v>10045</v>
      </c>
    </row>
    <row r="231" spans="1:11">
      <c r="A231" s="4" t="s">
        <v>888</v>
      </c>
      <c r="B231" s="5" t="n">
        <v>54533</v>
      </c>
    </row>
    <row r="232" spans="1:11">
      <c r="A232" s="4" t="s">
        <v>925</v>
      </c>
    </row>
    <row r="233" spans="1:11">
      <c r="A233" s="3" t="s">
        <v>880</v>
      </c>
    </row>
    <row r="234" spans="1:11">
      <c r="A234" s="4" t="s">
        <v>883</v>
      </c>
      <c r="B234" s="6" t="n">
        <v>389279</v>
      </c>
      <c r="C234" s="5" t="n">
        <v>396844</v>
      </c>
      <c r="D234" s="5" t="n">
        <v>396090</v>
      </c>
      <c r="E234" s="5" t="n">
        <v>396245</v>
      </c>
      <c r="F234" s="5" t="n">
        <v>395058</v>
      </c>
      <c r="G234" s="5" t="n">
        <v>381207</v>
      </c>
    </row>
    <row r="235" spans="1:11">
      <c r="A235" s="4" t="s">
        <v>884</v>
      </c>
      <c r="B235" s="5" t="n">
        <v>361402</v>
      </c>
      <c r="C235" s="5" t="n">
        <v>343797</v>
      </c>
      <c r="D235" s="5" t="n">
        <v>319491</v>
      </c>
      <c r="E235" s="5" t="n">
        <v>282856</v>
      </c>
      <c r="F235" s="5" t="n">
        <v>220377</v>
      </c>
      <c r="G235" s="6" t="n">
        <v>98509</v>
      </c>
    </row>
    <row r="236" spans="1:11">
      <c r="A236" s="4" t="s">
        <v>887</v>
      </c>
      <c r="B236" s="6" t="n">
        <v>16298</v>
      </c>
    </row>
    <row r="237" spans="1:11">
      <c r="A237" s="4" t="s">
        <v>888</v>
      </c>
      <c r="B237" s="5" t="n">
        <v>68049</v>
      </c>
    </row>
    <row r="238" spans="1:11">
      <c r="A238" s="4" t="s">
        <v>926</v>
      </c>
    </row>
    <row r="239" spans="1:11">
      <c r="A239" s="3" t="s">
        <v>880</v>
      </c>
    </row>
    <row r="240" spans="1:11">
      <c r="A240" s="4" t="s">
        <v>883</v>
      </c>
      <c r="B240" s="6" t="n">
        <v>448309</v>
      </c>
      <c r="C240" s="5" t="n">
        <v>435766</v>
      </c>
      <c r="D240" s="5" t="n">
        <v>412528</v>
      </c>
      <c r="E240" s="5" t="n">
        <v>416785</v>
      </c>
      <c r="F240" s="5" t="n">
        <v>400828</v>
      </c>
    </row>
    <row r="241" spans="1:11">
      <c r="A241" s="4" t="s">
        <v>884</v>
      </c>
      <c r="B241" s="5" t="n">
        <v>372287</v>
      </c>
      <c r="C241" s="5" t="n">
        <v>327952</v>
      </c>
      <c r="D241" s="5" t="n">
        <v>268829</v>
      </c>
      <c r="E241" s="5" t="n">
        <v>208103</v>
      </c>
      <c r="F241" s="6" t="n">
        <v>106585</v>
      </c>
    </row>
    <row r="242" spans="1:11">
      <c r="A242" s="4" t="s">
        <v>887</v>
      </c>
      <c r="B242" s="6" t="n">
        <v>24100</v>
      </c>
    </row>
    <row r="243" spans="1:11">
      <c r="A243" s="4" t="s">
        <v>888</v>
      </c>
      <c r="B243" s="5" t="n">
        <v>85508</v>
      </c>
    </row>
    <row r="244" spans="1:11">
      <c r="A244" s="4" t="s">
        <v>927</v>
      </c>
    </row>
    <row r="245" spans="1:11">
      <c r="A245" s="3" t="s">
        <v>880</v>
      </c>
    </row>
    <row r="246" spans="1:11">
      <c r="A246" s="4" t="s">
        <v>883</v>
      </c>
      <c r="B246" s="6" t="n">
        <v>571128</v>
      </c>
      <c r="C246" s="5" t="n">
        <v>535028</v>
      </c>
      <c r="D246" s="5" t="n">
        <v>529670</v>
      </c>
      <c r="E246" s="5" t="n">
        <v>495095</v>
      </c>
    </row>
    <row r="247" spans="1:11">
      <c r="A247" s="4" t="s">
        <v>884</v>
      </c>
      <c r="B247" s="5" t="n">
        <v>445002</v>
      </c>
      <c r="C247" s="5" t="n">
        <v>356986</v>
      </c>
      <c r="D247" s="5" t="n">
        <v>274923</v>
      </c>
      <c r="E247" s="6" t="n">
        <v>137388</v>
      </c>
    </row>
    <row r="248" spans="1:11">
      <c r="A248" s="4" t="s">
        <v>887</v>
      </c>
      <c r="B248" s="6" t="n">
        <v>48415</v>
      </c>
    </row>
    <row r="249" spans="1:11">
      <c r="A249" s="4" t="s">
        <v>888</v>
      </c>
      <c r="B249" s="5" t="n">
        <v>124746</v>
      </c>
    </row>
    <row r="250" spans="1:11">
      <c r="A250" s="4" t="s">
        <v>928</v>
      </c>
    </row>
    <row r="251" spans="1:11">
      <c r="A251" s="3" t="s">
        <v>880</v>
      </c>
    </row>
    <row r="252" spans="1:11">
      <c r="A252" s="4" t="s">
        <v>883</v>
      </c>
      <c r="B252" s="6" t="n">
        <v>555746</v>
      </c>
      <c r="C252" s="5" t="n">
        <v>545738</v>
      </c>
      <c r="D252" s="5" t="n">
        <v>526703</v>
      </c>
    </row>
    <row r="253" spans="1:11">
      <c r="A253" s="4" t="s">
        <v>884</v>
      </c>
      <c r="B253" s="5" t="n">
        <v>390423</v>
      </c>
      <c r="C253" s="5" t="n">
        <v>305372</v>
      </c>
      <c r="D253" s="6" t="n">
        <v>168341</v>
      </c>
    </row>
    <row r="254" spans="1:11">
      <c r="A254" s="4" t="s">
        <v>887</v>
      </c>
      <c r="B254" s="6" t="n">
        <v>80967</v>
      </c>
    </row>
    <row r="255" spans="1:11">
      <c r="A255" s="4" t="s">
        <v>888</v>
      </c>
      <c r="B255" s="5" t="n">
        <v>139767</v>
      </c>
    </row>
    <row r="256" spans="1:11">
      <c r="A256" s="4" t="s">
        <v>929</v>
      </c>
    </row>
    <row r="257" spans="1:11">
      <c r="A257" s="3" t="s">
        <v>880</v>
      </c>
    </row>
    <row r="258" spans="1:11">
      <c r="A258" s="4" t="s">
        <v>883</v>
      </c>
      <c r="B258" s="6" t="n">
        <v>566047</v>
      </c>
      <c r="C258" s="5" t="n">
        <v>540699</v>
      </c>
    </row>
    <row r="259" spans="1:11">
      <c r="A259" s="4" t="s">
        <v>884</v>
      </c>
      <c r="B259" s="5" t="n">
        <v>354907</v>
      </c>
      <c r="C259" s="6" t="n">
        <v>197384</v>
      </c>
    </row>
    <row r="260" spans="1:11">
      <c r="A260" s="4" t="s">
        <v>887</v>
      </c>
      <c r="B260" s="6" t="n">
        <v>143653</v>
      </c>
    </row>
    <row r="261" spans="1:11">
      <c r="A261" s="4" t="s">
        <v>888</v>
      </c>
      <c r="B261" s="5" t="n">
        <v>175566</v>
      </c>
    </row>
    <row r="262" spans="1:11">
      <c r="A262" s="4" t="s">
        <v>930</v>
      </c>
    </row>
    <row r="263" spans="1:11">
      <c r="A263" s="3" t="s">
        <v>880</v>
      </c>
    </row>
    <row r="264" spans="1:11">
      <c r="A264" s="4" t="s">
        <v>883</v>
      </c>
      <c r="B264" s="6" t="n">
        <v>574401</v>
      </c>
    </row>
    <row r="265" spans="1:11">
      <c r="A265" s="4" t="s">
        <v>884</v>
      </c>
      <c r="B265" s="5" t="n">
        <v>195435</v>
      </c>
    </row>
    <row r="266" spans="1:11">
      <c r="A266" s="4" t="s">
        <v>887</v>
      </c>
      <c r="B266" s="6" t="n">
        <v>296812</v>
      </c>
    </row>
    <row r="267" spans="1:11">
      <c r="A267" s="4" t="s">
        <v>888</v>
      </c>
      <c r="B267" s="5" t="n">
        <v>1563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2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1</v>
      </c>
      <c r="B1" s="2" t="s">
        <v>2</v>
      </c>
      <c r="C1" s="2" t="s">
        <v>30</v>
      </c>
      <c r="D1" s="2" t="s">
        <v>90</v>
      </c>
      <c r="E1" s="2" t="s">
        <v>580</v>
      </c>
      <c r="F1" s="2" t="s">
        <v>932</v>
      </c>
      <c r="G1" s="2" t="s">
        <v>933</v>
      </c>
      <c r="H1" s="2" t="s">
        <v>934</v>
      </c>
      <c r="I1" s="2" t="s">
        <v>935</v>
      </c>
      <c r="J1" s="2" t="s">
        <v>936</v>
      </c>
      <c r="K1" s="2" t="s">
        <v>937</v>
      </c>
    </row>
    <row r="2" spans="1:11">
      <c r="A2" s="3" t="s">
        <v>371</v>
      </c>
    </row>
    <row r="3" spans="1:11">
      <c r="A3" s="4" t="s">
        <v>881</v>
      </c>
      <c r="B3" s="6" t="n">
        <v>8746189</v>
      </c>
    </row>
    <row r="4" spans="1:11">
      <c r="A4" s="4" t="s">
        <v>938</v>
      </c>
    </row>
    <row r="5" spans="1:11">
      <c r="A5" s="3" t="s">
        <v>371</v>
      </c>
    </row>
    <row r="6" spans="1:11">
      <c r="A6" s="4" t="s">
        <v>883</v>
      </c>
      <c r="B6" s="5" t="n">
        <v>2018621</v>
      </c>
    </row>
    <row r="7" spans="1:11">
      <c r="A7" s="4" t="s">
        <v>884</v>
      </c>
      <c r="B7" s="5" t="n">
        <v>804262</v>
      </c>
    </row>
    <row r="8" spans="1:11">
      <c r="A8" s="4" t="s">
        <v>885</v>
      </c>
      <c r="B8" s="5" t="n">
        <v>265408</v>
      </c>
    </row>
    <row r="9" spans="1:11">
      <c r="A9" s="4" t="s">
        <v>881</v>
      </c>
      <c r="B9" s="5" t="n">
        <v>1479767</v>
      </c>
    </row>
    <row r="10" spans="1:11">
      <c r="A10" s="4" t="s">
        <v>939</v>
      </c>
    </row>
    <row r="11" spans="1:11">
      <c r="A11" s="3" t="s">
        <v>371</v>
      </c>
    </row>
    <row r="12" spans="1:11">
      <c r="A12" s="4" t="s">
        <v>883</v>
      </c>
      <c r="B12" s="5" t="n">
        <v>266449</v>
      </c>
      <c r="C12" s="6" t="n">
        <v>268307</v>
      </c>
      <c r="D12" s="6" t="n">
        <v>272057</v>
      </c>
      <c r="E12" s="6" t="n">
        <v>276071</v>
      </c>
      <c r="F12" s="6" t="n">
        <v>274953</v>
      </c>
      <c r="G12" s="6" t="n">
        <v>276674</v>
      </c>
      <c r="H12" s="6" t="n">
        <v>284525</v>
      </c>
      <c r="I12" s="6" t="n">
        <v>290375</v>
      </c>
      <c r="J12" s="6" t="n">
        <v>291045</v>
      </c>
      <c r="K12" s="6" t="n">
        <v>284807</v>
      </c>
    </row>
    <row r="13" spans="1:11">
      <c r="A13" s="4" t="s">
        <v>884</v>
      </c>
      <c r="B13" s="5" t="n">
        <v>207737</v>
      </c>
      <c r="C13" s="5" t="n">
        <v>195919</v>
      </c>
      <c r="D13" s="5" t="n">
        <v>183398</v>
      </c>
      <c r="E13" s="5" t="n">
        <v>161446</v>
      </c>
      <c r="F13" s="5" t="n">
        <v>132406</v>
      </c>
      <c r="G13" s="5" t="n">
        <v>94295</v>
      </c>
      <c r="H13" s="5" t="n">
        <v>73955</v>
      </c>
      <c r="I13" s="5" t="n">
        <v>47551</v>
      </c>
      <c r="J13" s="5" t="n">
        <v>22929</v>
      </c>
      <c r="K13" s="5" t="n">
        <v>3588</v>
      </c>
    </row>
    <row r="14" spans="1:11">
      <c r="A14" s="4" t="s">
        <v>887</v>
      </c>
      <c r="B14" s="5" t="n">
        <v>29569</v>
      </c>
    </row>
    <row r="15" spans="1:11">
      <c r="A15" s="4" t="s">
        <v>940</v>
      </c>
    </row>
    <row r="16" spans="1:11">
      <c r="A16" s="3" t="s">
        <v>371</v>
      </c>
    </row>
    <row r="17" spans="1:11">
      <c r="A17" s="4" t="s">
        <v>883</v>
      </c>
      <c r="B17" s="5" t="n">
        <v>235781</v>
      </c>
      <c r="C17" s="5" t="n">
        <v>239120</v>
      </c>
      <c r="D17" s="5" t="n">
        <v>253577</v>
      </c>
      <c r="E17" s="5" t="n">
        <v>270122</v>
      </c>
      <c r="F17" s="5" t="n">
        <v>280815</v>
      </c>
      <c r="G17" s="5" t="n">
        <v>285865</v>
      </c>
      <c r="H17" s="5" t="n">
        <v>305904</v>
      </c>
      <c r="I17" s="5" t="n">
        <v>287553</v>
      </c>
      <c r="J17" s="5" t="n">
        <v>267280</v>
      </c>
    </row>
    <row r="18" spans="1:11">
      <c r="A18" s="4" t="s">
        <v>884</v>
      </c>
      <c r="B18" s="5" t="n">
        <v>170106</v>
      </c>
      <c r="C18" s="5" t="n">
        <v>160520</v>
      </c>
      <c r="D18" s="5" t="n">
        <v>150023</v>
      </c>
      <c r="E18" s="5" t="n">
        <v>135759</v>
      </c>
      <c r="F18" s="5" t="n">
        <v>106140</v>
      </c>
      <c r="G18" s="5" t="n">
        <v>74204</v>
      </c>
      <c r="H18" s="5" t="n">
        <v>47349</v>
      </c>
      <c r="I18" s="5" t="n">
        <v>19575</v>
      </c>
      <c r="J18" s="5" t="n">
        <v>3308</v>
      </c>
    </row>
    <row r="19" spans="1:11">
      <c r="A19" s="4" t="s">
        <v>887</v>
      </c>
      <c r="B19" s="5" t="n">
        <v>33749</v>
      </c>
    </row>
    <row r="20" spans="1:11">
      <c r="A20" s="4" t="s">
        <v>941</v>
      </c>
    </row>
    <row r="21" spans="1:11">
      <c r="A21" s="3" t="s">
        <v>371</v>
      </c>
    </row>
    <row r="22" spans="1:11">
      <c r="A22" s="4" t="s">
        <v>883</v>
      </c>
      <c r="B22" s="5" t="n">
        <v>161187</v>
      </c>
      <c r="C22" s="5" t="n">
        <v>165316</v>
      </c>
      <c r="D22" s="5" t="n">
        <v>171232</v>
      </c>
      <c r="E22" s="5" t="n">
        <v>182433</v>
      </c>
      <c r="F22" s="5" t="n">
        <v>193171</v>
      </c>
      <c r="G22" s="5" t="n">
        <v>201815</v>
      </c>
      <c r="H22" s="5" t="n">
        <v>198624</v>
      </c>
      <c r="I22" s="5" t="n">
        <v>197835</v>
      </c>
    </row>
    <row r="23" spans="1:11">
      <c r="A23" s="4" t="s">
        <v>884</v>
      </c>
      <c r="B23" s="5" t="n">
        <v>102576</v>
      </c>
      <c r="C23" s="5" t="n">
        <v>94554</v>
      </c>
      <c r="D23" s="5" t="n">
        <v>83458</v>
      </c>
      <c r="E23" s="5" t="n">
        <v>72794</v>
      </c>
      <c r="F23" s="5" t="n">
        <v>54476</v>
      </c>
      <c r="G23" s="5" t="n">
        <v>39251</v>
      </c>
      <c r="H23" s="5" t="n">
        <v>21547</v>
      </c>
      <c r="I23" s="5" t="n">
        <v>2231</v>
      </c>
    </row>
    <row r="24" spans="1:11">
      <c r="A24" s="4" t="s">
        <v>887</v>
      </c>
      <c r="B24" s="5" t="n">
        <v>40306</v>
      </c>
    </row>
    <row r="25" spans="1:11">
      <c r="A25" s="4" t="s">
        <v>942</v>
      </c>
    </row>
    <row r="26" spans="1:11">
      <c r="A26" s="3" t="s">
        <v>371</v>
      </c>
    </row>
    <row r="27" spans="1:11">
      <c r="A27" s="4" t="s">
        <v>883</v>
      </c>
      <c r="B27" s="5" t="n">
        <v>134058</v>
      </c>
      <c r="C27" s="5" t="n">
        <v>140183</v>
      </c>
      <c r="D27" s="5" t="n">
        <v>143138</v>
      </c>
      <c r="E27" s="5" t="n">
        <v>147428</v>
      </c>
      <c r="F27" s="5" t="n">
        <v>152135</v>
      </c>
      <c r="G27" s="5" t="n">
        <v>158216</v>
      </c>
      <c r="H27" s="5" t="n">
        <v>154704</v>
      </c>
    </row>
    <row r="28" spans="1:11">
      <c r="A28" s="4" t="s">
        <v>884</v>
      </c>
      <c r="B28" s="5" t="n">
        <v>73578</v>
      </c>
      <c r="C28" s="5" t="n">
        <v>66391</v>
      </c>
      <c r="D28" s="5" t="n">
        <v>56663</v>
      </c>
      <c r="E28" s="5" t="n">
        <v>40372</v>
      </c>
      <c r="F28" s="5" t="n">
        <v>22736</v>
      </c>
      <c r="G28" s="5" t="n">
        <v>12005</v>
      </c>
      <c r="H28" s="5" t="n">
        <v>2343</v>
      </c>
    </row>
    <row r="29" spans="1:11">
      <c r="A29" s="4" t="s">
        <v>887</v>
      </c>
      <c r="B29" s="5" t="n">
        <v>32068</v>
      </c>
    </row>
    <row r="30" spans="1:11">
      <c r="A30" s="4" t="s">
        <v>943</v>
      </c>
    </row>
    <row r="31" spans="1:11">
      <c r="A31" s="3" t="s">
        <v>371</v>
      </c>
    </row>
    <row r="32" spans="1:11">
      <c r="A32" s="4" t="s">
        <v>883</v>
      </c>
      <c r="B32" s="5" t="n">
        <v>114412</v>
      </c>
      <c r="C32" s="5" t="n">
        <v>120206</v>
      </c>
      <c r="D32" s="5" t="n">
        <v>130527</v>
      </c>
      <c r="E32" s="5" t="n">
        <v>142572</v>
      </c>
      <c r="F32" s="5" t="n">
        <v>146714</v>
      </c>
      <c r="G32" s="5" t="n">
        <v>148782</v>
      </c>
    </row>
    <row r="33" spans="1:11">
      <c r="A33" s="4" t="s">
        <v>884</v>
      </c>
      <c r="B33" s="5" t="n">
        <v>50266</v>
      </c>
      <c r="C33" s="5" t="n">
        <v>38676</v>
      </c>
      <c r="D33" s="5" t="n">
        <v>27176</v>
      </c>
      <c r="E33" s="5" t="n">
        <v>15733</v>
      </c>
      <c r="F33" s="5" t="n">
        <v>8929</v>
      </c>
      <c r="G33" s="5" t="n">
        <v>1373</v>
      </c>
    </row>
    <row r="34" spans="1:11">
      <c r="A34" s="4" t="s">
        <v>887</v>
      </c>
      <c r="B34" s="5" t="n">
        <v>42802</v>
      </c>
    </row>
    <row r="35" spans="1:11">
      <c r="A35" s="4" t="s">
        <v>944</v>
      </c>
    </row>
    <row r="36" spans="1:11">
      <c r="A36" s="3" t="s">
        <v>371</v>
      </c>
    </row>
    <row r="37" spans="1:11">
      <c r="A37" s="4" t="s">
        <v>883</v>
      </c>
      <c r="B37" s="5" t="n">
        <v>141024</v>
      </c>
      <c r="C37" s="5" t="n">
        <v>153317</v>
      </c>
      <c r="D37" s="5" t="n">
        <v>159723</v>
      </c>
      <c r="E37" s="5" t="n">
        <v>163691</v>
      </c>
      <c r="F37" s="5" t="n">
        <v>170464</v>
      </c>
    </row>
    <row r="38" spans="1:11">
      <c r="A38" s="4" t="s">
        <v>884</v>
      </c>
      <c r="B38" s="5" t="n">
        <v>56270</v>
      </c>
      <c r="C38" s="5" t="n">
        <v>44473</v>
      </c>
      <c r="D38" s="5" t="n">
        <v>23837</v>
      </c>
      <c r="E38" s="5" t="n">
        <v>10233</v>
      </c>
      <c r="F38" s="5" t="n">
        <v>2573</v>
      </c>
    </row>
    <row r="39" spans="1:11">
      <c r="A39" s="4" t="s">
        <v>887</v>
      </c>
      <c r="B39" s="5" t="n">
        <v>58572</v>
      </c>
    </row>
    <row r="40" spans="1:11">
      <c r="A40" s="4" t="s">
        <v>945</v>
      </c>
    </row>
    <row r="41" spans="1:11">
      <c r="A41" s="3" t="s">
        <v>371</v>
      </c>
    </row>
    <row r="42" spans="1:11">
      <c r="A42" s="4" t="s">
        <v>883</v>
      </c>
      <c r="B42" s="5" t="n">
        <v>236671</v>
      </c>
      <c r="C42" s="5" t="n">
        <v>222518</v>
      </c>
      <c r="D42" s="5" t="n">
        <v>225116</v>
      </c>
      <c r="E42" s="5" t="n">
        <v>219789</v>
      </c>
    </row>
    <row r="43" spans="1:11">
      <c r="A43" s="4" t="s">
        <v>884</v>
      </c>
      <c r="B43" s="5" t="n">
        <v>64223</v>
      </c>
      <c r="C43" s="5" t="n">
        <v>41257</v>
      </c>
      <c r="D43" s="5" t="n">
        <v>16242</v>
      </c>
      <c r="E43" s="5" t="n">
        <v>3992</v>
      </c>
    </row>
    <row r="44" spans="1:11">
      <c r="A44" s="4" t="s">
        <v>887</v>
      </c>
      <c r="B44" s="5" t="n">
        <v>88374</v>
      </c>
    </row>
    <row r="45" spans="1:11">
      <c r="A45" s="4" t="s">
        <v>946</v>
      </c>
    </row>
    <row r="46" spans="1:11">
      <c r="A46" s="3" t="s">
        <v>371</v>
      </c>
    </row>
    <row r="47" spans="1:11">
      <c r="A47" s="4" t="s">
        <v>883</v>
      </c>
      <c r="B47" s="5" t="n">
        <v>232755</v>
      </c>
      <c r="C47" s="5" t="n">
        <v>223789</v>
      </c>
      <c r="D47" s="5" t="n">
        <v>225118</v>
      </c>
    </row>
    <row r="48" spans="1:11">
      <c r="A48" s="4" t="s">
        <v>884</v>
      </c>
      <c r="B48" s="5" t="n">
        <v>47362</v>
      </c>
      <c r="C48" s="5" t="n">
        <v>20338</v>
      </c>
      <c r="D48" s="5" t="n">
        <v>4486</v>
      </c>
    </row>
    <row r="49" spans="1:11">
      <c r="A49" s="4" t="s">
        <v>887</v>
      </c>
      <c r="B49" s="5" t="n">
        <v>103595</v>
      </c>
    </row>
    <row r="50" spans="1:11">
      <c r="A50" s="4" t="s">
        <v>947</v>
      </c>
    </row>
    <row r="51" spans="1:11">
      <c r="A51" s="3" t="s">
        <v>371</v>
      </c>
    </row>
    <row r="52" spans="1:11">
      <c r="A52" s="4" t="s">
        <v>883</v>
      </c>
      <c r="B52" s="5" t="n">
        <v>228972</v>
      </c>
      <c r="C52" s="5" t="n">
        <v>216583</v>
      </c>
    </row>
    <row r="53" spans="1:11">
      <c r="A53" s="4" t="s">
        <v>884</v>
      </c>
      <c r="B53" s="5" t="n">
        <v>25707</v>
      </c>
      <c r="C53" s="5" t="n">
        <v>5721</v>
      </c>
    </row>
    <row r="54" spans="1:11">
      <c r="A54" s="4" t="s">
        <v>887</v>
      </c>
      <c r="B54" s="5" t="n">
        <v>96985</v>
      </c>
    </row>
    <row r="55" spans="1:11">
      <c r="A55" s="4" t="s">
        <v>948</v>
      </c>
    </row>
    <row r="56" spans="1:11">
      <c r="A56" s="3" t="s">
        <v>371</v>
      </c>
    </row>
    <row r="57" spans="1:11">
      <c r="A57" s="4" t="s">
        <v>883</v>
      </c>
      <c r="B57" s="5" t="n">
        <v>267312</v>
      </c>
    </row>
    <row r="58" spans="1:11">
      <c r="A58" s="4" t="s">
        <v>884</v>
      </c>
      <c r="B58" s="5" t="n">
        <v>6437</v>
      </c>
    </row>
    <row r="59" spans="1:11">
      <c r="A59" s="4" t="s">
        <v>887</v>
      </c>
      <c r="B59" s="5" t="n">
        <v>180407</v>
      </c>
    </row>
    <row r="60" spans="1:11">
      <c r="A60" s="4" t="s">
        <v>949</v>
      </c>
    </row>
    <row r="61" spans="1:11">
      <c r="A61" s="3" t="s">
        <v>371</v>
      </c>
    </row>
    <row r="62" spans="1:11">
      <c r="A62" s="4" t="s">
        <v>883</v>
      </c>
      <c r="B62" s="5" t="n">
        <v>591393</v>
      </c>
    </row>
    <row r="63" spans="1:11">
      <c r="A63" s="4" t="s">
        <v>884</v>
      </c>
      <c r="B63" s="5" t="n">
        <v>493751</v>
      </c>
    </row>
    <row r="64" spans="1:11">
      <c r="A64" s="4" t="s">
        <v>885</v>
      </c>
      <c r="B64" s="5" t="n">
        <v>870</v>
      </c>
    </row>
    <row r="65" spans="1:11">
      <c r="A65" s="4" t="s">
        <v>881</v>
      </c>
      <c r="B65" s="5" t="n">
        <v>98512</v>
      </c>
    </row>
    <row r="66" spans="1:11">
      <c r="A66" s="4" t="s">
        <v>950</v>
      </c>
    </row>
    <row r="67" spans="1:11">
      <c r="A67" s="3" t="s">
        <v>371</v>
      </c>
    </row>
    <row r="68" spans="1:11">
      <c r="A68" s="4" t="s">
        <v>883</v>
      </c>
      <c r="B68" s="5" t="n">
        <v>113798</v>
      </c>
      <c r="C68" s="5" t="n">
        <v>114295</v>
      </c>
      <c r="D68" s="5" t="n">
        <v>114481</v>
      </c>
      <c r="E68" s="5" t="n">
        <v>114856</v>
      </c>
      <c r="F68" s="5" t="n">
        <v>116249</v>
      </c>
      <c r="G68" s="5" t="n">
        <v>120667</v>
      </c>
      <c r="H68" s="5" t="n">
        <v>120270</v>
      </c>
      <c r="I68" s="5" t="n">
        <v>121101</v>
      </c>
      <c r="J68" s="5" t="n">
        <v>106096</v>
      </c>
      <c r="K68" s="5" t="n">
        <v>148631</v>
      </c>
    </row>
    <row r="69" spans="1:11">
      <c r="A69" s="4" t="s">
        <v>884</v>
      </c>
      <c r="B69" s="5" t="n">
        <v>113467</v>
      </c>
      <c r="C69" s="5" t="n">
        <v>113338</v>
      </c>
      <c r="D69" s="5" t="n">
        <v>113280</v>
      </c>
      <c r="E69" s="5" t="n">
        <v>113113</v>
      </c>
      <c r="F69" s="5" t="n">
        <v>112398</v>
      </c>
      <c r="G69" s="5" t="n">
        <v>108720</v>
      </c>
      <c r="H69" s="5" t="n">
        <v>98147</v>
      </c>
      <c r="I69" s="5" t="n">
        <v>89405</v>
      </c>
      <c r="J69" s="5" t="n">
        <v>79836</v>
      </c>
      <c r="K69" s="5" t="n">
        <v>52629</v>
      </c>
    </row>
    <row r="70" spans="1:11">
      <c r="A70" s="4" t="s">
        <v>887</v>
      </c>
      <c r="B70" s="5" t="n">
        <v>231</v>
      </c>
    </row>
    <row r="71" spans="1:11">
      <c r="A71" s="4" t="s">
        <v>951</v>
      </c>
    </row>
    <row r="72" spans="1:11">
      <c r="A72" s="3" t="s">
        <v>371</v>
      </c>
    </row>
    <row r="73" spans="1:11">
      <c r="A73" s="4" t="s">
        <v>883</v>
      </c>
      <c r="B73" s="5" t="n">
        <v>13739</v>
      </c>
      <c r="C73" s="5" t="n">
        <v>15849</v>
      </c>
      <c r="D73" s="5" t="n">
        <v>16202</v>
      </c>
      <c r="E73" s="5" t="n">
        <v>17205</v>
      </c>
      <c r="F73" s="5" t="n">
        <v>17460</v>
      </c>
      <c r="G73" s="5" t="n">
        <v>18610</v>
      </c>
      <c r="H73" s="5" t="n">
        <v>20101</v>
      </c>
      <c r="I73" s="5" t="n">
        <v>33007</v>
      </c>
      <c r="J73" s="5" t="n">
        <v>75227</v>
      </c>
    </row>
    <row r="74" spans="1:11">
      <c r="A74" s="4" t="s">
        <v>884</v>
      </c>
      <c r="B74" s="5" t="n">
        <v>13634</v>
      </c>
      <c r="C74" s="5" t="n">
        <v>15417</v>
      </c>
      <c r="D74" s="5" t="n">
        <v>15400</v>
      </c>
      <c r="E74" s="5" t="n">
        <v>15374</v>
      </c>
      <c r="F74" s="5" t="n">
        <v>15370</v>
      </c>
      <c r="G74" s="5" t="n">
        <v>15105</v>
      </c>
      <c r="H74" s="5" t="n">
        <v>13526</v>
      </c>
      <c r="I74" s="5" t="n">
        <v>13647</v>
      </c>
      <c r="J74" s="5" t="n">
        <v>10132</v>
      </c>
    </row>
    <row r="75" spans="1:11">
      <c r="A75" s="4" t="s">
        <v>887</v>
      </c>
      <c r="B75" s="5" t="n">
        <v>-158</v>
      </c>
    </row>
    <row r="76" spans="1:11">
      <c r="A76" s="4" t="s">
        <v>952</v>
      </c>
    </row>
    <row r="77" spans="1:11">
      <c r="A77" s="3" t="s">
        <v>371</v>
      </c>
    </row>
    <row r="78" spans="1:11">
      <c r="A78" s="4" t="s">
        <v>883</v>
      </c>
      <c r="B78" s="5" t="n">
        <v>46656</v>
      </c>
      <c r="C78" s="5" t="n">
        <v>46400</v>
      </c>
      <c r="D78" s="5" t="n">
        <v>46592</v>
      </c>
      <c r="E78" s="5" t="n">
        <v>46192</v>
      </c>
      <c r="F78" s="5" t="n">
        <v>41840</v>
      </c>
      <c r="G78" s="5" t="n">
        <v>41827</v>
      </c>
      <c r="H78" s="5" t="n">
        <v>50159</v>
      </c>
      <c r="I78" s="5" t="n">
        <v>97686</v>
      </c>
    </row>
    <row r="79" spans="1:11">
      <c r="A79" s="4" t="s">
        <v>884</v>
      </c>
      <c r="B79" s="5" t="n">
        <v>45066</v>
      </c>
      <c r="C79" s="5" t="n">
        <v>44990</v>
      </c>
      <c r="D79" s="5" t="n">
        <v>43477</v>
      </c>
      <c r="E79" s="5" t="n">
        <v>41601</v>
      </c>
      <c r="F79" s="5" t="n">
        <v>39465</v>
      </c>
      <c r="G79" s="5" t="n">
        <v>32694</v>
      </c>
      <c r="H79" s="5" t="n">
        <v>24322</v>
      </c>
      <c r="I79" s="5" t="n">
        <v>8868</v>
      </c>
    </row>
    <row r="80" spans="1:11">
      <c r="A80" s="4" t="s">
        <v>887</v>
      </c>
      <c r="B80" s="4" t="s">
        <v>65</v>
      </c>
    </row>
    <row r="81" spans="1:11">
      <c r="A81" s="4" t="s">
        <v>953</v>
      </c>
    </row>
    <row r="82" spans="1:11">
      <c r="A82" s="3" t="s">
        <v>371</v>
      </c>
    </row>
    <row r="83" spans="1:11">
      <c r="A83" s="4" t="s">
        <v>883</v>
      </c>
      <c r="B83" s="5" t="n">
        <v>154731</v>
      </c>
      <c r="C83" s="5" t="n">
        <v>157038</v>
      </c>
      <c r="D83" s="5" t="n">
        <v>157745</v>
      </c>
      <c r="E83" s="5" t="n">
        <v>161563</v>
      </c>
      <c r="F83" s="5" t="n">
        <v>174820</v>
      </c>
      <c r="G83" s="5" t="n">
        <v>193757</v>
      </c>
      <c r="H83" s="5" t="n">
        <v>213931</v>
      </c>
    </row>
    <row r="84" spans="1:11">
      <c r="A84" s="4" t="s">
        <v>884</v>
      </c>
      <c r="B84" s="5" t="n">
        <v>146563</v>
      </c>
      <c r="C84" s="5" t="n">
        <v>144417</v>
      </c>
      <c r="D84" s="5" t="n">
        <v>141788</v>
      </c>
      <c r="E84" s="5" t="n">
        <v>136072</v>
      </c>
      <c r="F84" s="5" t="n">
        <v>120806</v>
      </c>
      <c r="G84" s="5" t="n">
        <v>87958</v>
      </c>
      <c r="H84" s="5" t="n">
        <v>62695</v>
      </c>
    </row>
    <row r="85" spans="1:11">
      <c r="A85" s="4" t="s">
        <v>887</v>
      </c>
      <c r="B85" s="4" t="s">
        <v>65</v>
      </c>
    </row>
    <row r="86" spans="1:11">
      <c r="A86" s="4" t="s">
        <v>954</v>
      </c>
    </row>
    <row r="87" spans="1:11">
      <c r="A87" s="3" t="s">
        <v>371</v>
      </c>
    </row>
    <row r="88" spans="1:11">
      <c r="A88" s="4" t="s">
        <v>883</v>
      </c>
      <c r="B88" s="5" t="n">
        <v>99113</v>
      </c>
      <c r="C88" s="5" t="n">
        <v>99931</v>
      </c>
      <c r="D88" s="5" t="n">
        <v>102178</v>
      </c>
      <c r="E88" s="5" t="n">
        <v>108710</v>
      </c>
      <c r="F88" s="5" t="n">
        <v>123381</v>
      </c>
      <c r="G88" s="5" t="n">
        <v>150630</v>
      </c>
    </row>
    <row r="89" spans="1:11">
      <c r="A89" s="4" t="s">
        <v>884</v>
      </c>
      <c r="B89" s="5" t="n">
        <v>94056</v>
      </c>
      <c r="C89" s="5" t="n">
        <v>92927</v>
      </c>
      <c r="D89" s="5" t="n">
        <v>90768</v>
      </c>
      <c r="E89" s="5" t="n">
        <v>83863</v>
      </c>
      <c r="F89" s="5" t="n">
        <v>70849</v>
      </c>
      <c r="G89" s="5" t="n">
        <v>25850</v>
      </c>
    </row>
    <row r="90" spans="1:11">
      <c r="A90" s="4" t="s">
        <v>887</v>
      </c>
      <c r="B90" s="5" t="n">
        <v>165</v>
      </c>
    </row>
    <row r="91" spans="1:11">
      <c r="A91" s="4" t="s">
        <v>955</v>
      </c>
    </row>
    <row r="92" spans="1:11">
      <c r="A92" s="3" t="s">
        <v>371</v>
      </c>
    </row>
    <row r="93" spans="1:11">
      <c r="A93" s="4" t="s">
        <v>883</v>
      </c>
      <c r="B93" s="5" t="n">
        <v>30149</v>
      </c>
      <c r="C93" s="5" t="n">
        <v>32725</v>
      </c>
      <c r="D93" s="5" t="n">
        <v>37279</v>
      </c>
      <c r="E93" s="5" t="n">
        <v>48992</v>
      </c>
      <c r="F93" s="5" t="n">
        <v>68712</v>
      </c>
    </row>
    <row r="94" spans="1:11">
      <c r="A94" s="4" t="s">
        <v>884</v>
      </c>
      <c r="B94" s="5" t="n">
        <v>28427</v>
      </c>
      <c r="C94" s="5" t="n">
        <v>26570</v>
      </c>
      <c r="D94" s="5" t="n">
        <v>24597</v>
      </c>
      <c r="E94" s="5" t="n">
        <v>19497</v>
      </c>
      <c r="F94" s="5" t="n">
        <v>12320</v>
      </c>
    </row>
    <row r="95" spans="1:11">
      <c r="A95" s="4" t="s">
        <v>887</v>
      </c>
      <c r="B95" s="5" t="n">
        <v>55</v>
      </c>
    </row>
    <row r="96" spans="1:11">
      <c r="A96" s="4" t="s">
        <v>956</v>
      </c>
    </row>
    <row r="97" spans="1:11">
      <c r="A97" s="3" t="s">
        <v>371</v>
      </c>
    </row>
    <row r="98" spans="1:11">
      <c r="A98" s="4" t="s">
        <v>883</v>
      </c>
      <c r="B98" s="5" t="n">
        <v>23222</v>
      </c>
      <c r="C98" s="5" t="n">
        <v>26147</v>
      </c>
      <c r="D98" s="5" t="n">
        <v>31865</v>
      </c>
      <c r="E98" s="5" t="n">
        <v>46408</v>
      </c>
    </row>
    <row r="99" spans="1:11">
      <c r="A99" s="4" t="s">
        <v>884</v>
      </c>
      <c r="B99" s="5" t="n">
        <v>19889</v>
      </c>
      <c r="C99" s="5" t="n">
        <v>19027</v>
      </c>
      <c r="D99" s="5" t="n">
        <v>20402</v>
      </c>
      <c r="E99" s="5" t="n">
        <v>13694</v>
      </c>
    </row>
    <row r="100" spans="1:11">
      <c r="A100" s="4" t="s">
        <v>887</v>
      </c>
      <c r="B100" s="5" t="n">
        <v>701</v>
      </c>
    </row>
    <row r="101" spans="1:11">
      <c r="A101" s="4" t="s">
        <v>957</v>
      </c>
    </row>
    <row r="102" spans="1:11">
      <c r="A102" s="3" t="s">
        <v>371</v>
      </c>
    </row>
    <row r="103" spans="1:11">
      <c r="A103" s="4" t="s">
        <v>883</v>
      </c>
      <c r="B103" s="5" t="n">
        <v>12054</v>
      </c>
      <c r="C103" s="5" t="n">
        <v>18538</v>
      </c>
      <c r="D103" s="5" t="n">
        <v>33912</v>
      </c>
    </row>
    <row r="104" spans="1:11">
      <c r="A104" s="4" t="s">
        <v>884</v>
      </c>
      <c r="B104" s="5" t="n">
        <v>1989</v>
      </c>
      <c r="C104" s="5" t="n">
        <v>-2495</v>
      </c>
      <c r="D104" s="5" t="n">
        <v>-3705</v>
      </c>
    </row>
    <row r="105" spans="1:11">
      <c r="A105" s="4" t="s">
        <v>887</v>
      </c>
      <c r="B105" s="5" t="n">
        <v>1895</v>
      </c>
    </row>
    <row r="106" spans="1:11">
      <c r="A106" s="4" t="s">
        <v>958</v>
      </c>
    </row>
    <row r="107" spans="1:11">
      <c r="A107" s="3" t="s">
        <v>371</v>
      </c>
    </row>
    <row r="108" spans="1:11">
      <c r="A108" s="4" t="s">
        <v>883</v>
      </c>
      <c r="B108" s="5" t="n">
        <v>18217</v>
      </c>
      <c r="C108" s="5" t="n">
        <v>24918</v>
      </c>
    </row>
    <row r="109" spans="1:11">
      <c r="A109" s="4" t="s">
        <v>884</v>
      </c>
      <c r="B109" s="5" t="n">
        <v>1796</v>
      </c>
      <c r="C109" s="5" t="n">
        <v>-7176</v>
      </c>
    </row>
    <row r="110" spans="1:11">
      <c r="A110" s="4" t="s">
        <v>887</v>
      </c>
      <c r="B110" s="5" t="n">
        <v>2427</v>
      </c>
    </row>
    <row r="111" spans="1:11">
      <c r="A111" s="4" t="s">
        <v>959</v>
      </c>
    </row>
    <row r="112" spans="1:11">
      <c r="A112" s="3" t="s">
        <v>371</v>
      </c>
    </row>
    <row r="113" spans="1:11">
      <c r="A113" s="4" t="s">
        <v>883</v>
      </c>
      <c r="B113" s="5" t="n">
        <v>79714</v>
      </c>
    </row>
    <row r="114" spans="1:11">
      <c r="A114" s="4" t="s">
        <v>884</v>
      </c>
      <c r="B114" s="5" t="n">
        <v>28864</v>
      </c>
    </row>
    <row r="115" spans="1:11">
      <c r="A115" s="4" t="s">
        <v>887</v>
      </c>
      <c r="B115" s="5" t="n">
        <v>6086</v>
      </c>
    </row>
    <row r="116" spans="1:11">
      <c r="A116" s="4" t="s">
        <v>960</v>
      </c>
    </row>
    <row r="117" spans="1:11">
      <c r="A117" s="3" t="s">
        <v>371</v>
      </c>
    </row>
    <row r="118" spans="1:11">
      <c r="A118" s="4" t="s">
        <v>883</v>
      </c>
      <c r="B118" s="5" t="n">
        <v>1444903</v>
      </c>
    </row>
    <row r="119" spans="1:11">
      <c r="A119" s="4" t="s">
        <v>884</v>
      </c>
      <c r="B119" s="5" t="n">
        <v>1075359</v>
      </c>
    </row>
    <row r="120" spans="1:11">
      <c r="A120" s="4" t="s">
        <v>885</v>
      </c>
      <c r="B120" s="5" t="n">
        <v>4472</v>
      </c>
    </row>
    <row r="121" spans="1:11">
      <c r="A121" s="4" t="s">
        <v>881</v>
      </c>
      <c r="B121" s="5" t="n">
        <v>374016</v>
      </c>
    </row>
    <row r="122" spans="1:11">
      <c r="A122" s="4" t="s">
        <v>961</v>
      </c>
    </row>
    <row r="123" spans="1:11">
      <c r="A123" s="3" t="s">
        <v>371</v>
      </c>
    </row>
    <row r="124" spans="1:11">
      <c r="A124" s="4" t="s">
        <v>883</v>
      </c>
      <c r="B124" s="5" t="n">
        <v>178940</v>
      </c>
      <c r="C124" s="5" t="n">
        <v>180188</v>
      </c>
      <c r="D124" s="5" t="n">
        <v>186114</v>
      </c>
      <c r="E124" s="5" t="n">
        <v>186573</v>
      </c>
      <c r="F124" s="5" t="n">
        <v>188574</v>
      </c>
      <c r="G124" s="5" t="n">
        <v>191461</v>
      </c>
      <c r="H124" s="5" t="n">
        <v>196239</v>
      </c>
      <c r="I124" s="5" t="n">
        <v>190891</v>
      </c>
      <c r="J124" s="5" t="n">
        <v>187495</v>
      </c>
      <c r="K124" s="5" t="n">
        <v>212864</v>
      </c>
    </row>
    <row r="125" spans="1:11">
      <c r="A125" s="4" t="s">
        <v>884</v>
      </c>
      <c r="B125" s="5" t="n">
        <v>176443</v>
      </c>
      <c r="C125" s="5" t="n">
        <v>175016</v>
      </c>
      <c r="D125" s="5" t="n">
        <v>174095</v>
      </c>
      <c r="E125" s="5" t="n">
        <v>174276</v>
      </c>
      <c r="F125" s="5" t="n">
        <v>173245</v>
      </c>
      <c r="G125" s="5" t="n">
        <v>167161</v>
      </c>
      <c r="H125" s="5" t="n">
        <v>161523</v>
      </c>
      <c r="I125" s="5" t="n">
        <v>146850</v>
      </c>
      <c r="J125" s="5" t="n">
        <v>125684</v>
      </c>
      <c r="K125" s="5" t="n">
        <v>56096</v>
      </c>
    </row>
    <row r="126" spans="1:11">
      <c r="A126" s="4" t="s">
        <v>887</v>
      </c>
      <c r="B126" s="5" t="n">
        <v>1198</v>
      </c>
    </row>
    <row r="127" spans="1:11">
      <c r="A127" s="4" t="s">
        <v>962</v>
      </c>
    </row>
    <row r="128" spans="1:11">
      <c r="A128" s="3" t="s">
        <v>371</v>
      </c>
    </row>
    <row r="129" spans="1:11">
      <c r="A129" s="4" t="s">
        <v>883</v>
      </c>
      <c r="B129" s="5" t="n">
        <v>148511</v>
      </c>
      <c r="C129" s="5" t="n">
        <v>149305</v>
      </c>
      <c r="D129" s="5" t="n">
        <v>158856</v>
      </c>
      <c r="E129" s="5" t="n">
        <v>161800</v>
      </c>
      <c r="F129" s="5" t="n">
        <v>163873</v>
      </c>
      <c r="G129" s="5" t="n">
        <v>164633</v>
      </c>
      <c r="H129" s="5" t="n">
        <v>171389</v>
      </c>
      <c r="I129" s="5" t="n">
        <v>193877</v>
      </c>
      <c r="J129" s="5" t="n">
        <v>216844</v>
      </c>
    </row>
    <row r="130" spans="1:11">
      <c r="A130" s="4" t="s">
        <v>884</v>
      </c>
      <c r="B130" s="5" t="n">
        <v>146209</v>
      </c>
      <c r="C130" s="5" t="n">
        <v>145099</v>
      </c>
      <c r="D130" s="5" t="n">
        <v>144290</v>
      </c>
      <c r="E130" s="5" t="n">
        <v>143183</v>
      </c>
      <c r="F130" s="5" t="n">
        <v>140664</v>
      </c>
      <c r="G130" s="5" t="n">
        <v>138824</v>
      </c>
      <c r="H130" s="5" t="n">
        <v>134441</v>
      </c>
      <c r="I130" s="5" t="n">
        <v>117101</v>
      </c>
      <c r="J130" s="5" t="n">
        <v>66401</v>
      </c>
    </row>
    <row r="131" spans="1:11">
      <c r="A131" s="4" t="s">
        <v>887</v>
      </c>
      <c r="B131" s="5" t="n">
        <v>1092</v>
      </c>
    </row>
    <row r="132" spans="1:11">
      <c r="A132" s="4" t="s">
        <v>963</v>
      </c>
    </row>
    <row r="133" spans="1:11">
      <c r="A133" s="3" t="s">
        <v>371</v>
      </c>
    </row>
    <row r="134" spans="1:11">
      <c r="A134" s="4" t="s">
        <v>883</v>
      </c>
      <c r="B134" s="5" t="n">
        <v>101693</v>
      </c>
      <c r="C134" s="5" t="n">
        <v>104875</v>
      </c>
      <c r="D134" s="5" t="n">
        <v>108671</v>
      </c>
      <c r="E134" s="5" t="n">
        <v>110802</v>
      </c>
      <c r="F134" s="5" t="n">
        <v>112741</v>
      </c>
      <c r="G134" s="5" t="n">
        <v>118475</v>
      </c>
      <c r="H134" s="5" t="n">
        <v>128702</v>
      </c>
      <c r="I134" s="5" t="n">
        <v>143002</v>
      </c>
    </row>
    <row r="135" spans="1:11">
      <c r="A135" s="4" t="s">
        <v>884</v>
      </c>
      <c r="B135" s="5" t="n">
        <v>98248</v>
      </c>
      <c r="C135" s="5" t="n">
        <v>97814</v>
      </c>
      <c r="D135" s="5" t="n">
        <v>97169</v>
      </c>
      <c r="E135" s="5" t="n">
        <v>96011</v>
      </c>
      <c r="F135" s="5" t="n">
        <v>93782</v>
      </c>
      <c r="G135" s="5" t="n">
        <v>88591</v>
      </c>
      <c r="H135" s="5" t="n">
        <v>76757</v>
      </c>
      <c r="I135" s="5" t="n">
        <v>37942</v>
      </c>
    </row>
    <row r="136" spans="1:11">
      <c r="A136" s="4" t="s">
        <v>887</v>
      </c>
      <c r="B136" s="5" t="n">
        <v>2004</v>
      </c>
    </row>
    <row r="137" spans="1:11">
      <c r="A137" s="4" t="s">
        <v>964</v>
      </c>
    </row>
    <row r="138" spans="1:11">
      <c r="A138" s="3" t="s">
        <v>371</v>
      </c>
    </row>
    <row r="139" spans="1:11">
      <c r="A139" s="4" t="s">
        <v>883</v>
      </c>
      <c r="B139" s="5" t="n">
        <v>155510</v>
      </c>
      <c r="C139" s="5" t="n">
        <v>157774</v>
      </c>
      <c r="D139" s="5" t="n">
        <v>159084</v>
      </c>
      <c r="E139" s="5" t="n">
        <v>163226</v>
      </c>
      <c r="F139" s="5" t="n">
        <v>166857</v>
      </c>
      <c r="G139" s="5" t="n">
        <v>179368</v>
      </c>
      <c r="H139" s="5" t="n">
        <v>206719</v>
      </c>
    </row>
    <row r="140" spans="1:11">
      <c r="A140" s="4" t="s">
        <v>884</v>
      </c>
      <c r="B140" s="5" t="n">
        <v>148996</v>
      </c>
      <c r="C140" s="5" t="n">
        <v>148751</v>
      </c>
      <c r="D140" s="5" t="n">
        <v>147648</v>
      </c>
      <c r="E140" s="5" t="n">
        <v>145591</v>
      </c>
      <c r="F140" s="5" t="n">
        <v>141080</v>
      </c>
      <c r="G140" s="5" t="n">
        <v>121216</v>
      </c>
      <c r="H140" s="5" t="n">
        <v>47595</v>
      </c>
    </row>
    <row r="141" spans="1:11">
      <c r="A141" s="4" t="s">
        <v>887</v>
      </c>
      <c r="B141" s="5" t="n">
        <v>4243</v>
      </c>
    </row>
    <row r="142" spans="1:11">
      <c r="A142" s="4" t="s">
        <v>965</v>
      </c>
    </row>
    <row r="143" spans="1:11">
      <c r="A143" s="3" t="s">
        <v>371</v>
      </c>
    </row>
    <row r="144" spans="1:11">
      <c r="A144" s="4" t="s">
        <v>883</v>
      </c>
      <c r="B144" s="5" t="n">
        <v>112936</v>
      </c>
      <c r="C144" s="5" t="n">
        <v>115159</v>
      </c>
      <c r="D144" s="5" t="n">
        <v>119572</v>
      </c>
      <c r="E144" s="5" t="n">
        <v>124129</v>
      </c>
      <c r="F144" s="5" t="n">
        <v>122033</v>
      </c>
      <c r="G144" s="5" t="n">
        <v>156362</v>
      </c>
    </row>
    <row r="145" spans="1:11">
      <c r="A145" s="4" t="s">
        <v>884</v>
      </c>
      <c r="B145" s="5" t="n">
        <v>103850</v>
      </c>
      <c r="C145" s="5" t="n">
        <v>103210</v>
      </c>
      <c r="D145" s="5" t="n">
        <v>102211</v>
      </c>
      <c r="E145" s="5" t="n">
        <v>93524</v>
      </c>
      <c r="F145" s="5" t="n">
        <v>78296</v>
      </c>
      <c r="G145" s="5" t="n">
        <v>26093</v>
      </c>
    </row>
    <row r="146" spans="1:11">
      <c r="A146" s="4" t="s">
        <v>887</v>
      </c>
      <c r="B146" s="5" t="n">
        <v>4234</v>
      </c>
    </row>
    <row r="147" spans="1:11">
      <c r="A147" s="4" t="s">
        <v>966</v>
      </c>
    </row>
    <row r="148" spans="1:11">
      <c r="A148" s="3" t="s">
        <v>371</v>
      </c>
    </row>
    <row r="149" spans="1:11">
      <c r="A149" s="4" t="s">
        <v>883</v>
      </c>
      <c r="B149" s="5" t="n">
        <v>64834</v>
      </c>
      <c r="C149" s="5" t="n">
        <v>66552</v>
      </c>
      <c r="D149" s="5" t="n">
        <v>70923</v>
      </c>
      <c r="E149" s="5" t="n">
        <v>77266</v>
      </c>
      <c r="F149" s="5" t="n">
        <v>115913</v>
      </c>
    </row>
    <row r="150" spans="1:11">
      <c r="A150" s="4" t="s">
        <v>884</v>
      </c>
      <c r="B150" s="5" t="n">
        <v>54097</v>
      </c>
      <c r="C150" s="5" t="n">
        <v>53290</v>
      </c>
      <c r="D150" s="5" t="n">
        <v>50106</v>
      </c>
      <c r="E150" s="5" t="n">
        <v>42994</v>
      </c>
      <c r="F150" s="5" t="n">
        <v>26066</v>
      </c>
    </row>
    <row r="151" spans="1:11">
      <c r="A151" s="4" t="s">
        <v>887</v>
      </c>
      <c r="B151" s="5" t="n">
        <v>5034</v>
      </c>
    </row>
    <row r="152" spans="1:11">
      <c r="A152" s="4" t="s">
        <v>967</v>
      </c>
    </row>
    <row r="153" spans="1:11">
      <c r="A153" s="3" t="s">
        <v>371</v>
      </c>
    </row>
    <row r="154" spans="1:11">
      <c r="A154" s="4" t="s">
        <v>883</v>
      </c>
      <c r="B154" s="5" t="n">
        <v>91079</v>
      </c>
      <c r="C154" s="5" t="n">
        <v>99784</v>
      </c>
      <c r="D154" s="5" t="n">
        <v>117947</v>
      </c>
      <c r="E154" s="5" t="n">
        <v>144093</v>
      </c>
    </row>
    <row r="155" spans="1:11">
      <c r="A155" s="4" t="s">
        <v>884</v>
      </c>
      <c r="B155" s="5" t="n">
        <v>76939</v>
      </c>
      <c r="C155" s="5" t="n">
        <v>71983</v>
      </c>
      <c r="D155" s="5" t="n">
        <v>63045</v>
      </c>
      <c r="E155" s="5" t="n">
        <v>23585</v>
      </c>
    </row>
    <row r="156" spans="1:11">
      <c r="A156" s="4" t="s">
        <v>887</v>
      </c>
      <c r="B156" s="5" t="n">
        <v>8288</v>
      </c>
    </row>
    <row r="157" spans="1:11">
      <c r="A157" s="4" t="s">
        <v>968</v>
      </c>
    </row>
    <row r="158" spans="1:11">
      <c r="A158" s="3" t="s">
        <v>371</v>
      </c>
    </row>
    <row r="159" spans="1:11">
      <c r="A159" s="4" t="s">
        <v>883</v>
      </c>
      <c r="B159" s="5" t="n">
        <v>184637</v>
      </c>
      <c r="C159" s="5" t="n">
        <v>189004</v>
      </c>
      <c r="D159" s="5" t="n">
        <v>214620</v>
      </c>
    </row>
    <row r="160" spans="1:11">
      <c r="A160" s="4" t="s">
        <v>884</v>
      </c>
      <c r="B160" s="5" t="n">
        <v>149655</v>
      </c>
      <c r="C160" s="5" t="n">
        <v>119122</v>
      </c>
      <c r="D160" s="5" t="n">
        <v>75404</v>
      </c>
    </row>
    <row r="161" spans="1:11">
      <c r="A161" s="4" t="s">
        <v>887</v>
      </c>
      <c r="B161" s="5" t="n">
        <v>18164</v>
      </c>
    </row>
    <row r="162" spans="1:11">
      <c r="A162" s="4" t="s">
        <v>969</v>
      </c>
    </row>
    <row r="163" spans="1:11">
      <c r="A163" s="3" t="s">
        <v>371</v>
      </c>
    </row>
    <row r="164" spans="1:11">
      <c r="A164" s="4" t="s">
        <v>883</v>
      </c>
      <c r="B164" s="5" t="n">
        <v>146338</v>
      </c>
      <c r="C164" s="5" t="n">
        <v>177002</v>
      </c>
    </row>
    <row r="165" spans="1:11">
      <c r="A165" s="4" t="s">
        <v>884</v>
      </c>
      <c r="B165" s="5" t="n">
        <v>95680</v>
      </c>
      <c r="C165" s="5" t="n">
        <v>33347</v>
      </c>
    </row>
    <row r="166" spans="1:11">
      <c r="A166" s="4" t="s">
        <v>887</v>
      </c>
      <c r="B166" s="5" t="n">
        <v>28121</v>
      </c>
    </row>
    <row r="167" spans="1:11">
      <c r="A167" s="4" t="s">
        <v>970</v>
      </c>
    </row>
    <row r="168" spans="1:11">
      <c r="A168" s="3" t="s">
        <v>371</v>
      </c>
    </row>
    <row r="169" spans="1:11">
      <c r="A169" s="4" t="s">
        <v>883</v>
      </c>
      <c r="B169" s="5" t="n">
        <v>260425</v>
      </c>
    </row>
    <row r="170" spans="1:11">
      <c r="A170" s="4" t="s">
        <v>884</v>
      </c>
      <c r="B170" s="5" t="n">
        <v>25242</v>
      </c>
    </row>
    <row r="171" spans="1:11">
      <c r="A171" s="4" t="s">
        <v>887</v>
      </c>
      <c r="B171" s="5" t="n">
        <v>80297</v>
      </c>
    </row>
    <row r="172" spans="1:11">
      <c r="A172" s="4" t="s">
        <v>971</v>
      </c>
    </row>
    <row r="173" spans="1:11">
      <c r="A173" s="3" t="s">
        <v>371</v>
      </c>
    </row>
    <row r="174" spans="1:11">
      <c r="A174" s="4" t="s">
        <v>883</v>
      </c>
      <c r="B174" s="5" t="n">
        <v>428129</v>
      </c>
    </row>
    <row r="175" spans="1:11">
      <c r="A175" s="4" t="s">
        <v>884</v>
      </c>
      <c r="B175" s="5" t="n">
        <v>310087</v>
      </c>
    </row>
    <row r="176" spans="1:11">
      <c r="A176" s="4" t="s">
        <v>885</v>
      </c>
      <c r="B176" s="5" t="n">
        <v>17414</v>
      </c>
    </row>
    <row r="177" spans="1:11">
      <c r="A177" s="4" t="s">
        <v>881</v>
      </c>
      <c r="B177" s="5" t="n">
        <v>135456</v>
      </c>
    </row>
    <row r="178" spans="1:11">
      <c r="A178" s="4" t="s">
        <v>972</v>
      </c>
    </row>
    <row r="179" spans="1:11">
      <c r="A179" s="3" t="s">
        <v>371</v>
      </c>
    </row>
    <row r="180" spans="1:11">
      <c r="A180" s="4" t="s">
        <v>883</v>
      </c>
      <c r="B180" s="5" t="n">
        <v>148445</v>
      </c>
      <c r="C180" s="5" t="n">
        <v>150668</v>
      </c>
      <c r="D180" s="5" t="n">
        <v>152602</v>
      </c>
      <c r="E180" s="5" t="n">
        <v>152625</v>
      </c>
      <c r="F180" s="5" t="n">
        <v>154475</v>
      </c>
      <c r="G180" s="5" t="n">
        <v>155884</v>
      </c>
      <c r="H180" s="5" t="n">
        <v>159588</v>
      </c>
      <c r="I180" s="5" t="n">
        <v>165593</v>
      </c>
      <c r="J180" s="5" t="n">
        <v>158928</v>
      </c>
      <c r="K180" s="5" t="n">
        <v>132706</v>
      </c>
    </row>
    <row r="181" spans="1:11">
      <c r="A181" s="4" t="s">
        <v>884</v>
      </c>
      <c r="B181" s="5" t="n">
        <v>145545</v>
      </c>
      <c r="C181" s="5" t="n">
        <v>145538</v>
      </c>
      <c r="D181" s="5" t="n">
        <v>145105</v>
      </c>
      <c r="E181" s="5" t="n">
        <v>143208</v>
      </c>
      <c r="F181" s="5" t="n">
        <v>140907</v>
      </c>
      <c r="G181" s="5" t="n">
        <v>128381</v>
      </c>
      <c r="H181" s="5" t="n">
        <v>112852</v>
      </c>
      <c r="I181" s="5" t="n">
        <v>83413</v>
      </c>
      <c r="J181" s="5" t="n">
        <v>50877</v>
      </c>
      <c r="K181" s="5" t="n">
        <v>11284</v>
      </c>
    </row>
    <row r="182" spans="1:11">
      <c r="A182" s="4" t="s">
        <v>887</v>
      </c>
      <c r="B182" s="5" t="n">
        <v>719</v>
      </c>
    </row>
    <row r="183" spans="1:11">
      <c r="A183" s="4" t="s">
        <v>973</v>
      </c>
    </row>
    <row r="184" spans="1:11">
      <c r="A184" s="3" t="s">
        <v>371</v>
      </c>
    </row>
    <row r="185" spans="1:11">
      <c r="A185" s="4" t="s">
        <v>883</v>
      </c>
      <c r="B185" s="5" t="n">
        <v>27391</v>
      </c>
      <c r="C185" s="5" t="n">
        <v>28355</v>
      </c>
      <c r="D185" s="5" t="n">
        <v>28598</v>
      </c>
      <c r="E185" s="5" t="n">
        <v>30026</v>
      </c>
      <c r="F185" s="5" t="n">
        <v>31268</v>
      </c>
      <c r="G185" s="5" t="n">
        <v>34107</v>
      </c>
      <c r="H185" s="5" t="n">
        <v>35803</v>
      </c>
      <c r="I185" s="5" t="n">
        <v>41601</v>
      </c>
      <c r="J185" s="5" t="n">
        <v>50165</v>
      </c>
    </row>
    <row r="186" spans="1:11">
      <c r="A186" s="4" t="s">
        <v>884</v>
      </c>
      <c r="B186" s="5" t="n">
        <v>24251</v>
      </c>
      <c r="C186" s="5" t="n">
        <v>24151</v>
      </c>
      <c r="D186" s="5" t="n">
        <v>23648</v>
      </c>
      <c r="E186" s="5" t="n">
        <v>23041</v>
      </c>
      <c r="F186" s="5" t="n">
        <v>22698</v>
      </c>
      <c r="G186" s="5" t="n">
        <v>22594</v>
      </c>
      <c r="H186" s="5" t="n">
        <v>19457</v>
      </c>
      <c r="I186" s="5" t="n">
        <v>16313</v>
      </c>
      <c r="J186" s="5" t="n">
        <v>6921</v>
      </c>
    </row>
    <row r="187" spans="1:11">
      <c r="A187" s="4" t="s">
        <v>887</v>
      </c>
      <c r="B187" s="5" t="n">
        <v>1728</v>
      </c>
    </row>
    <row r="188" spans="1:11">
      <c r="A188" s="4" t="s">
        <v>974</v>
      </c>
    </row>
    <row r="189" spans="1:11">
      <c r="A189" s="3" t="s">
        <v>371</v>
      </c>
    </row>
    <row r="190" spans="1:11">
      <c r="A190" s="4" t="s">
        <v>883</v>
      </c>
      <c r="B190" s="5" t="n">
        <v>30336</v>
      </c>
      <c r="C190" s="5" t="n">
        <v>31177</v>
      </c>
      <c r="D190" s="5" t="n">
        <v>31928</v>
      </c>
      <c r="E190" s="5" t="n">
        <v>33544</v>
      </c>
      <c r="F190" s="5" t="n">
        <v>35445</v>
      </c>
      <c r="G190" s="5" t="n">
        <v>38537</v>
      </c>
      <c r="H190" s="5" t="n">
        <v>42314</v>
      </c>
      <c r="I190" s="5" t="n">
        <v>40978</v>
      </c>
    </row>
    <row r="191" spans="1:11">
      <c r="A191" s="4" t="s">
        <v>884</v>
      </c>
      <c r="B191" s="5" t="n">
        <v>27548</v>
      </c>
      <c r="C191" s="5" t="n">
        <v>27186</v>
      </c>
      <c r="D191" s="5" t="n">
        <v>26540</v>
      </c>
      <c r="E191" s="5" t="n">
        <v>20222</v>
      </c>
      <c r="F191" s="5" t="n">
        <v>18479</v>
      </c>
      <c r="G191" s="5" t="n">
        <v>16753</v>
      </c>
      <c r="H191" s="5" t="n">
        <v>13402</v>
      </c>
      <c r="I191" s="5" t="n">
        <v>8523</v>
      </c>
    </row>
    <row r="192" spans="1:11">
      <c r="A192" s="4" t="s">
        <v>887</v>
      </c>
      <c r="B192" s="5" t="n">
        <v>678</v>
      </c>
    </row>
    <row r="193" spans="1:11">
      <c r="A193" s="4" t="s">
        <v>975</v>
      </c>
    </row>
    <row r="194" spans="1:11">
      <c r="A194" s="3" t="s">
        <v>371</v>
      </c>
    </row>
    <row r="195" spans="1:11">
      <c r="A195" s="4" t="s">
        <v>883</v>
      </c>
      <c r="B195" s="5" t="n">
        <v>27261</v>
      </c>
      <c r="C195" s="5" t="n">
        <v>27207</v>
      </c>
      <c r="D195" s="5" t="n">
        <v>28804</v>
      </c>
      <c r="E195" s="5" t="n">
        <v>32429</v>
      </c>
      <c r="F195" s="5" t="n">
        <v>35879</v>
      </c>
      <c r="G195" s="5" t="n">
        <v>32945</v>
      </c>
      <c r="H195" s="5" t="n">
        <v>39350</v>
      </c>
    </row>
    <row r="196" spans="1:11">
      <c r="A196" s="4" t="s">
        <v>884</v>
      </c>
      <c r="B196" s="5" t="n">
        <v>21985</v>
      </c>
      <c r="C196" s="5" t="n">
        <v>16631</v>
      </c>
      <c r="D196" s="5" t="n">
        <v>15957</v>
      </c>
      <c r="E196" s="5" t="n">
        <v>19234</v>
      </c>
      <c r="F196" s="5" t="n">
        <v>16530</v>
      </c>
      <c r="G196" s="5" t="n">
        <v>12122</v>
      </c>
      <c r="H196" s="5" t="n">
        <v>4421</v>
      </c>
    </row>
    <row r="197" spans="1:11">
      <c r="A197" s="4" t="s">
        <v>887</v>
      </c>
      <c r="B197" s="5" t="n">
        <v>4316</v>
      </c>
    </row>
    <row r="198" spans="1:11">
      <c r="A198" s="4" t="s">
        <v>976</v>
      </c>
    </row>
    <row r="199" spans="1:11">
      <c r="A199" s="3" t="s">
        <v>371</v>
      </c>
    </row>
    <row r="200" spans="1:11">
      <c r="A200" s="4" t="s">
        <v>883</v>
      </c>
      <c r="B200" s="5" t="n">
        <v>49815</v>
      </c>
      <c r="C200" s="5" t="n">
        <v>51169</v>
      </c>
      <c r="D200" s="5" t="n">
        <v>52375</v>
      </c>
      <c r="E200" s="5" t="n">
        <v>55131</v>
      </c>
      <c r="F200" s="5" t="n">
        <v>58926</v>
      </c>
      <c r="G200" s="5" t="n">
        <v>59050</v>
      </c>
    </row>
    <row r="201" spans="1:11">
      <c r="A201" s="4" t="s">
        <v>884</v>
      </c>
      <c r="B201" s="5" t="n">
        <v>36333</v>
      </c>
      <c r="C201" s="5" t="n">
        <v>35129</v>
      </c>
      <c r="D201" s="5" t="n">
        <v>33386</v>
      </c>
      <c r="E201" s="5" t="n">
        <v>27588</v>
      </c>
      <c r="F201" s="5" t="n">
        <v>11459</v>
      </c>
      <c r="G201" s="5" t="n">
        <v>2662</v>
      </c>
    </row>
    <row r="202" spans="1:11">
      <c r="A202" s="4" t="s">
        <v>887</v>
      </c>
      <c r="B202" s="5" t="n">
        <v>7966</v>
      </c>
    </row>
    <row r="203" spans="1:11">
      <c r="A203" s="4" t="s">
        <v>977</v>
      </c>
    </row>
    <row r="204" spans="1:11">
      <c r="A204" s="3" t="s">
        <v>371</v>
      </c>
    </row>
    <row r="205" spans="1:11">
      <c r="A205" s="4" t="s">
        <v>883</v>
      </c>
      <c r="B205" s="5" t="n">
        <v>35541</v>
      </c>
      <c r="C205" s="5" t="n">
        <v>35641</v>
      </c>
      <c r="D205" s="5" t="n">
        <v>37049</v>
      </c>
      <c r="E205" s="5" t="n">
        <v>38019</v>
      </c>
      <c r="F205" s="5" t="n">
        <v>39147</v>
      </c>
    </row>
    <row r="206" spans="1:11">
      <c r="A206" s="4" t="s">
        <v>884</v>
      </c>
      <c r="B206" s="5" t="n">
        <v>22724</v>
      </c>
      <c r="C206" s="5" t="n">
        <v>21709</v>
      </c>
      <c r="D206" s="5" t="n">
        <v>18713</v>
      </c>
      <c r="E206" s="5" t="n">
        <v>13980</v>
      </c>
      <c r="F206" s="5" t="n">
        <v>5043</v>
      </c>
    </row>
    <row r="207" spans="1:11">
      <c r="A207" s="4" t="s">
        <v>887</v>
      </c>
      <c r="B207" s="5" t="n">
        <v>9967</v>
      </c>
    </row>
    <row r="208" spans="1:11">
      <c r="A208" s="4" t="s">
        <v>978</v>
      </c>
    </row>
    <row r="209" spans="1:11">
      <c r="A209" s="3" t="s">
        <v>371</v>
      </c>
    </row>
    <row r="210" spans="1:11">
      <c r="A210" s="4" t="s">
        <v>883</v>
      </c>
      <c r="B210" s="5" t="n">
        <v>25929</v>
      </c>
      <c r="C210" s="5" t="n">
        <v>27630</v>
      </c>
      <c r="D210" s="5" t="n">
        <v>29418</v>
      </c>
      <c r="E210" s="5" t="n">
        <v>31179</v>
      </c>
    </row>
    <row r="211" spans="1:11">
      <c r="A211" s="4" t="s">
        <v>884</v>
      </c>
      <c r="B211" s="5" t="n">
        <v>12677</v>
      </c>
      <c r="C211" s="5" t="n">
        <v>11796</v>
      </c>
      <c r="D211" s="5" t="n">
        <v>8159</v>
      </c>
      <c r="E211" s="5" t="n">
        <v>4314</v>
      </c>
    </row>
    <row r="212" spans="1:11">
      <c r="A212" s="4" t="s">
        <v>887</v>
      </c>
      <c r="B212" s="5" t="n">
        <v>8391</v>
      </c>
    </row>
    <row r="213" spans="1:11">
      <c r="A213" s="4" t="s">
        <v>979</v>
      </c>
    </row>
    <row r="214" spans="1:11">
      <c r="A214" s="3" t="s">
        <v>371</v>
      </c>
    </row>
    <row r="215" spans="1:11">
      <c r="A215" s="4" t="s">
        <v>883</v>
      </c>
      <c r="B215" s="5" t="n">
        <v>31828</v>
      </c>
      <c r="C215" s="5" t="n">
        <v>37618</v>
      </c>
      <c r="D215" s="5" t="n">
        <v>33740</v>
      </c>
    </row>
    <row r="216" spans="1:11">
      <c r="A216" s="4" t="s">
        <v>884</v>
      </c>
      <c r="B216" s="5" t="n">
        <v>19043</v>
      </c>
      <c r="C216" s="5" t="n">
        <v>13431</v>
      </c>
      <c r="D216" s="5" t="n">
        <v>9</v>
      </c>
    </row>
    <row r="217" spans="1:11">
      <c r="A217" s="4" t="s">
        <v>887</v>
      </c>
      <c r="B217" s="5" t="n">
        <v>7911</v>
      </c>
    </row>
    <row r="218" spans="1:11">
      <c r="A218" s="4" t="s">
        <v>980</v>
      </c>
    </row>
    <row r="219" spans="1:11">
      <c r="A219" s="3" t="s">
        <v>371</v>
      </c>
    </row>
    <row r="220" spans="1:11">
      <c r="A220" s="4" t="s">
        <v>883</v>
      </c>
      <c r="B220" s="5" t="n">
        <v>22766</v>
      </c>
      <c r="C220" s="5" t="n">
        <v>27368</v>
      </c>
    </row>
    <row r="221" spans="1:11">
      <c r="A221" s="4" t="s">
        <v>884</v>
      </c>
      <c r="B221" s="5" t="n">
        <v>-1680</v>
      </c>
      <c r="C221" s="5" t="n">
        <v>-7326</v>
      </c>
    </row>
    <row r="222" spans="1:11">
      <c r="A222" s="4" t="s">
        <v>887</v>
      </c>
      <c r="B222" s="5" t="n">
        <v>14599</v>
      </c>
    </row>
    <row r="223" spans="1:11">
      <c r="A223" s="4" t="s">
        <v>981</v>
      </c>
    </row>
    <row r="224" spans="1:11">
      <c r="A224" s="3" t="s">
        <v>371</v>
      </c>
    </row>
    <row r="225" spans="1:11">
      <c r="A225" s="4" t="s">
        <v>883</v>
      </c>
      <c r="B225" s="5" t="n">
        <v>28817</v>
      </c>
    </row>
    <row r="226" spans="1:11">
      <c r="A226" s="4" t="s">
        <v>884</v>
      </c>
      <c r="B226" s="5" t="n">
        <v>1661</v>
      </c>
    </row>
    <row r="227" spans="1:11">
      <c r="A227" s="4" t="s">
        <v>887</v>
      </c>
      <c r="B227" s="5" t="n">
        <v>18451</v>
      </c>
    </row>
    <row r="228" spans="1:11">
      <c r="A228" s="4" t="s">
        <v>982</v>
      </c>
    </row>
    <row r="229" spans="1:11">
      <c r="A229" s="3" t="s">
        <v>371</v>
      </c>
    </row>
    <row r="230" spans="1:11">
      <c r="A230" s="4" t="s">
        <v>883</v>
      </c>
      <c r="B230" s="5" t="n">
        <v>1592390</v>
      </c>
    </row>
    <row r="231" spans="1:11">
      <c r="A231" s="4" t="s">
        <v>884</v>
      </c>
      <c r="B231" s="5" t="n">
        <v>1080637</v>
      </c>
    </row>
    <row r="232" spans="1:11">
      <c r="A232" s="4" t="s">
        <v>885</v>
      </c>
      <c r="B232" s="5" t="n">
        <v>9012</v>
      </c>
    </row>
    <row r="233" spans="1:11">
      <c r="A233" s="4" t="s">
        <v>881</v>
      </c>
      <c r="B233" s="5" t="n">
        <v>520765</v>
      </c>
    </row>
    <row r="234" spans="1:11">
      <c r="A234" s="4" t="s">
        <v>983</v>
      </c>
    </row>
    <row r="235" spans="1:11">
      <c r="A235" s="3" t="s">
        <v>371</v>
      </c>
    </row>
    <row r="236" spans="1:11">
      <c r="A236" s="4" t="s">
        <v>883</v>
      </c>
      <c r="B236" s="5" t="n">
        <v>27418</v>
      </c>
      <c r="C236" s="5" t="n">
        <v>27691</v>
      </c>
      <c r="D236" s="5" t="n">
        <v>28669</v>
      </c>
      <c r="E236" s="5" t="n">
        <v>28783</v>
      </c>
      <c r="F236" s="5" t="n">
        <v>30217</v>
      </c>
      <c r="G236" s="5" t="n">
        <v>28288</v>
      </c>
      <c r="H236" s="5" t="n">
        <v>30237</v>
      </c>
      <c r="I236" s="5" t="n">
        <v>34099</v>
      </c>
      <c r="J236" s="5" t="n">
        <v>37434</v>
      </c>
      <c r="K236" s="5" t="n">
        <v>43813</v>
      </c>
    </row>
    <row r="237" spans="1:11">
      <c r="A237" s="4" t="s">
        <v>884</v>
      </c>
      <c r="B237" s="5" t="n">
        <v>24789</v>
      </c>
      <c r="C237" s="5" t="n">
        <v>24867</v>
      </c>
      <c r="D237" s="5" t="n">
        <v>24814</v>
      </c>
      <c r="E237" s="5" t="n">
        <v>24207</v>
      </c>
      <c r="F237" s="5" t="n">
        <v>24840</v>
      </c>
      <c r="G237" s="5" t="n">
        <v>22985</v>
      </c>
      <c r="H237" s="5" t="n">
        <v>22318</v>
      </c>
      <c r="I237" s="5" t="n">
        <v>21037</v>
      </c>
      <c r="J237" s="5" t="n">
        <v>14998</v>
      </c>
      <c r="K237" s="6" t="n">
        <v>5324</v>
      </c>
    </row>
    <row r="238" spans="1:11">
      <c r="A238" s="4" t="s">
        <v>887</v>
      </c>
      <c r="B238" s="5" t="n">
        <v>2185</v>
      </c>
    </row>
    <row r="239" spans="1:11">
      <c r="A239" s="4" t="s">
        <v>984</v>
      </c>
    </row>
    <row r="240" spans="1:11">
      <c r="A240" s="3" t="s">
        <v>371</v>
      </c>
    </row>
    <row r="241" spans="1:11">
      <c r="A241" s="4" t="s">
        <v>883</v>
      </c>
      <c r="B241" s="5" t="n">
        <v>37888</v>
      </c>
      <c r="C241" s="5" t="n">
        <v>36874</v>
      </c>
      <c r="D241" s="5" t="n">
        <v>36397</v>
      </c>
      <c r="E241" s="5" t="n">
        <v>35141</v>
      </c>
      <c r="F241" s="5" t="n">
        <v>37133</v>
      </c>
      <c r="G241" s="5" t="n">
        <v>39257</v>
      </c>
      <c r="H241" s="5" t="n">
        <v>45378</v>
      </c>
      <c r="I241" s="5" t="n">
        <v>50560</v>
      </c>
      <c r="J241" s="5" t="n">
        <v>61515</v>
      </c>
    </row>
    <row r="242" spans="1:11">
      <c r="A242" s="4" t="s">
        <v>884</v>
      </c>
      <c r="B242" s="5" t="n">
        <v>32113</v>
      </c>
      <c r="C242" s="5" t="n">
        <v>31977</v>
      </c>
      <c r="D242" s="5" t="n">
        <v>31172</v>
      </c>
      <c r="E242" s="5" t="n">
        <v>30652</v>
      </c>
      <c r="F242" s="5" t="n">
        <v>30756</v>
      </c>
      <c r="G242" s="5" t="n">
        <v>30764</v>
      </c>
      <c r="H242" s="5" t="n">
        <v>30885</v>
      </c>
      <c r="I242" s="5" t="n">
        <v>27981</v>
      </c>
      <c r="J242" s="6" t="n">
        <v>9440</v>
      </c>
    </row>
    <row r="243" spans="1:11">
      <c r="A243" s="4" t="s">
        <v>887</v>
      </c>
      <c r="B243" s="5" t="n">
        <v>2734</v>
      </c>
    </row>
    <row r="244" spans="1:11">
      <c r="A244" s="4" t="s">
        <v>985</v>
      </c>
    </row>
    <row r="245" spans="1:11">
      <c r="A245" s="3" t="s">
        <v>371</v>
      </c>
    </row>
    <row r="246" spans="1:11">
      <c r="A246" s="4" t="s">
        <v>883</v>
      </c>
      <c r="B246" s="5" t="n">
        <v>22587</v>
      </c>
      <c r="C246" s="5" t="n">
        <v>22845</v>
      </c>
      <c r="D246" s="5" t="n">
        <v>23077</v>
      </c>
      <c r="E246" s="5" t="n">
        <v>23402</v>
      </c>
      <c r="F246" s="5" t="n">
        <v>24401</v>
      </c>
      <c r="G246" s="5" t="n">
        <v>26696</v>
      </c>
      <c r="H246" s="5" t="n">
        <v>33744</v>
      </c>
      <c r="I246" s="5" t="n">
        <v>44243</v>
      </c>
    </row>
    <row r="247" spans="1:11">
      <c r="A247" s="4" t="s">
        <v>884</v>
      </c>
      <c r="B247" s="5" t="n">
        <v>20334</v>
      </c>
      <c r="C247" s="5" t="n">
        <v>19712</v>
      </c>
      <c r="D247" s="5" t="n">
        <v>19480</v>
      </c>
      <c r="E247" s="5" t="n">
        <v>18861</v>
      </c>
      <c r="F247" s="5" t="n">
        <v>18060</v>
      </c>
      <c r="G247" s="5" t="n">
        <v>17018</v>
      </c>
      <c r="H247" s="5" t="n">
        <v>13786</v>
      </c>
      <c r="I247" s="6" t="n">
        <v>4193</v>
      </c>
    </row>
    <row r="248" spans="1:11">
      <c r="A248" s="4" t="s">
        <v>887</v>
      </c>
      <c r="B248" s="5" t="n">
        <v>1713</v>
      </c>
    </row>
    <row r="249" spans="1:11">
      <c r="A249" s="4" t="s">
        <v>986</v>
      </c>
    </row>
    <row r="250" spans="1:11">
      <c r="A250" s="3" t="s">
        <v>371</v>
      </c>
    </row>
    <row r="251" spans="1:11">
      <c r="A251" s="4" t="s">
        <v>883</v>
      </c>
      <c r="B251" s="5" t="n">
        <v>89611</v>
      </c>
      <c r="C251" s="5" t="n">
        <v>90215</v>
      </c>
      <c r="D251" s="5" t="n">
        <v>91617</v>
      </c>
      <c r="E251" s="5" t="n">
        <v>93396</v>
      </c>
      <c r="F251" s="5" t="n">
        <v>94970</v>
      </c>
      <c r="G251" s="5" t="n">
        <v>99156</v>
      </c>
      <c r="H251" s="5" t="n">
        <v>114407</v>
      </c>
    </row>
    <row r="252" spans="1:11">
      <c r="A252" s="4" t="s">
        <v>884</v>
      </c>
      <c r="B252" s="5" t="n">
        <v>83732</v>
      </c>
      <c r="C252" s="5" t="n">
        <v>81396</v>
      </c>
      <c r="D252" s="5" t="n">
        <v>79549</v>
      </c>
      <c r="E252" s="5" t="n">
        <v>75942</v>
      </c>
      <c r="F252" s="5" t="n">
        <v>71240</v>
      </c>
      <c r="G252" s="5" t="n">
        <v>58746</v>
      </c>
      <c r="H252" s="6" t="n">
        <v>29027</v>
      </c>
    </row>
    <row r="253" spans="1:11">
      <c r="A253" s="4" t="s">
        <v>887</v>
      </c>
      <c r="B253" s="5" t="n">
        <v>3001</v>
      </c>
    </row>
    <row r="254" spans="1:11">
      <c r="A254" s="4" t="s">
        <v>987</v>
      </c>
    </row>
    <row r="255" spans="1:11">
      <c r="A255" s="3" t="s">
        <v>371</v>
      </c>
    </row>
    <row r="256" spans="1:11">
      <c r="A256" s="4" t="s">
        <v>883</v>
      </c>
      <c r="B256" s="5" t="n">
        <v>203304</v>
      </c>
      <c r="C256" s="5" t="n">
        <v>200025</v>
      </c>
      <c r="D256" s="5" t="n">
        <v>202055</v>
      </c>
      <c r="E256" s="5" t="n">
        <v>208036</v>
      </c>
      <c r="F256" s="5" t="n">
        <v>218333</v>
      </c>
      <c r="G256" s="5" t="n">
        <v>230125</v>
      </c>
    </row>
    <row r="257" spans="1:11">
      <c r="A257" s="4" t="s">
        <v>884</v>
      </c>
      <c r="B257" s="5" t="n">
        <v>172326</v>
      </c>
      <c r="C257" s="5" t="n">
        <v>167996</v>
      </c>
      <c r="D257" s="5" t="n">
        <v>159908</v>
      </c>
      <c r="E257" s="5" t="n">
        <v>148565</v>
      </c>
      <c r="F257" s="5" t="n">
        <v>125181</v>
      </c>
      <c r="G257" s="6" t="n">
        <v>47063</v>
      </c>
    </row>
    <row r="258" spans="1:11">
      <c r="A258" s="4" t="s">
        <v>887</v>
      </c>
      <c r="B258" s="5" t="n">
        <v>21566</v>
      </c>
    </row>
    <row r="259" spans="1:11">
      <c r="A259" s="4" t="s">
        <v>988</v>
      </c>
    </row>
    <row r="260" spans="1:11">
      <c r="A260" s="3" t="s">
        <v>371</v>
      </c>
    </row>
    <row r="261" spans="1:11">
      <c r="A261" s="4" t="s">
        <v>883</v>
      </c>
      <c r="B261" s="5" t="n">
        <v>220073</v>
      </c>
      <c r="C261" s="5" t="n">
        <v>218827</v>
      </c>
      <c r="D261" s="5" t="n">
        <v>222481</v>
      </c>
      <c r="E261" s="5" t="n">
        <v>232696</v>
      </c>
      <c r="F261" s="5" t="n">
        <v>259466</v>
      </c>
    </row>
    <row r="262" spans="1:11">
      <c r="A262" s="4" t="s">
        <v>884</v>
      </c>
      <c r="B262" s="5" t="n">
        <v>175813</v>
      </c>
      <c r="C262" s="5" t="n">
        <v>165824</v>
      </c>
      <c r="D262" s="5" t="n">
        <v>149149</v>
      </c>
      <c r="E262" s="5" t="n">
        <v>122477</v>
      </c>
      <c r="F262" s="6" t="n">
        <v>58851</v>
      </c>
    </row>
    <row r="263" spans="1:11">
      <c r="A263" s="4" t="s">
        <v>887</v>
      </c>
      <c r="B263" s="5" t="n">
        <v>28371</v>
      </c>
    </row>
    <row r="264" spans="1:11">
      <c r="A264" s="4" t="s">
        <v>989</v>
      </c>
    </row>
    <row r="265" spans="1:11">
      <c r="A265" s="3" t="s">
        <v>371</v>
      </c>
    </row>
    <row r="266" spans="1:11">
      <c r="A266" s="4" t="s">
        <v>883</v>
      </c>
      <c r="B266" s="5" t="n">
        <v>258880</v>
      </c>
      <c r="C266" s="5" t="n">
        <v>266007</v>
      </c>
      <c r="D266" s="5" t="n">
        <v>264072</v>
      </c>
      <c r="E266" s="5" t="n">
        <v>283337</v>
      </c>
    </row>
    <row r="267" spans="1:11">
      <c r="A267" s="4" t="s">
        <v>884</v>
      </c>
      <c r="B267" s="5" t="n">
        <v>201529</v>
      </c>
      <c r="C267" s="5" t="n">
        <v>187952</v>
      </c>
      <c r="D267" s="5" t="n">
        <v>151264</v>
      </c>
      <c r="E267" s="6" t="n">
        <v>71180</v>
      </c>
    </row>
    <row r="268" spans="1:11">
      <c r="A268" s="4" t="s">
        <v>887</v>
      </c>
      <c r="B268" s="5" t="n">
        <v>35422</v>
      </c>
    </row>
    <row r="269" spans="1:11">
      <c r="A269" s="4" t="s">
        <v>990</v>
      </c>
    </row>
    <row r="270" spans="1:11">
      <c r="A270" s="3" t="s">
        <v>371</v>
      </c>
    </row>
    <row r="271" spans="1:11">
      <c r="A271" s="4" t="s">
        <v>883</v>
      </c>
      <c r="B271" s="5" t="n">
        <v>207514</v>
      </c>
      <c r="C271" s="5" t="n">
        <v>209337</v>
      </c>
      <c r="D271" s="5" t="n">
        <v>218258</v>
      </c>
    </row>
    <row r="272" spans="1:11">
      <c r="A272" s="4" t="s">
        <v>884</v>
      </c>
      <c r="B272" s="5" t="n">
        <v>144104</v>
      </c>
      <c r="C272" s="5" t="n">
        <v>119284</v>
      </c>
      <c r="D272" s="6" t="n">
        <v>57095</v>
      </c>
    </row>
    <row r="273" spans="1:11">
      <c r="A273" s="4" t="s">
        <v>887</v>
      </c>
      <c r="B273" s="5" t="n">
        <v>39024</v>
      </c>
    </row>
    <row r="274" spans="1:11">
      <c r="A274" s="4" t="s">
        <v>991</v>
      </c>
    </row>
    <row r="275" spans="1:11">
      <c r="A275" s="3" t="s">
        <v>371</v>
      </c>
    </row>
    <row r="276" spans="1:11">
      <c r="A276" s="4" t="s">
        <v>883</v>
      </c>
      <c r="B276" s="5" t="n">
        <v>230646</v>
      </c>
      <c r="C276" s="5" t="n">
        <v>233315</v>
      </c>
    </row>
    <row r="277" spans="1:11">
      <c r="A277" s="4" t="s">
        <v>884</v>
      </c>
      <c r="B277" s="5" t="n">
        <v>145348</v>
      </c>
      <c r="C277" s="6" t="n">
        <v>68307</v>
      </c>
    </row>
    <row r="278" spans="1:11">
      <c r="A278" s="4" t="s">
        <v>887</v>
      </c>
      <c r="B278" s="5" t="n">
        <v>59666</v>
      </c>
    </row>
    <row r="279" spans="1:11">
      <c r="A279" s="4" t="s">
        <v>992</v>
      </c>
    </row>
    <row r="280" spans="1:11">
      <c r="A280" s="3" t="s">
        <v>371</v>
      </c>
    </row>
    <row r="281" spans="1:11">
      <c r="A281" s="4" t="s">
        <v>883</v>
      </c>
      <c r="B281" s="5" t="n">
        <v>294469</v>
      </c>
    </row>
    <row r="282" spans="1:11">
      <c r="A282" s="4" t="s">
        <v>884</v>
      </c>
      <c r="B282" s="5" t="n">
        <v>80549</v>
      </c>
    </row>
    <row r="283" spans="1:11">
      <c r="A283" s="4" t="s">
        <v>887</v>
      </c>
      <c r="B283" s="6" t="n">
        <v>1318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993</v>
      </c>
      <c r="B1" s="2" t="s">
        <v>872</v>
      </c>
      <c r="C1" s="2" t="s">
        <v>537</v>
      </c>
      <c r="D1" s="2" t="s">
        <v>645</v>
      </c>
      <c r="E1" s="2" t="s">
        <v>873</v>
      </c>
      <c r="F1" s="2" t="s">
        <v>874</v>
      </c>
      <c r="G1" s="2" t="s">
        <v>875</v>
      </c>
    </row>
    <row r="2" spans="1:7">
      <c r="A2" s="3" t="s">
        <v>371</v>
      </c>
    </row>
    <row r="3" spans="1:7">
      <c r="A3" s="4" t="s">
        <v>881</v>
      </c>
      <c r="B3" s="6" t="n">
        <v>8746189</v>
      </c>
    </row>
    <row r="4" spans="1:7">
      <c r="A4" s="4" t="s">
        <v>381</v>
      </c>
    </row>
    <row r="5" spans="1:7">
      <c r="A5" s="3" t="s">
        <v>371</v>
      </c>
    </row>
    <row r="6" spans="1:7">
      <c r="A6" s="4" t="s">
        <v>883</v>
      </c>
      <c r="B6" s="5" t="n">
        <v>1669096</v>
      </c>
    </row>
    <row r="7" spans="1:7">
      <c r="A7" s="4" t="s">
        <v>884</v>
      </c>
      <c r="B7" s="5" t="n">
        <v>1281410</v>
      </c>
    </row>
    <row r="8" spans="1:7">
      <c r="A8" s="4" t="s">
        <v>994</v>
      </c>
      <c r="B8" s="5" t="n">
        <v>56299</v>
      </c>
    </row>
    <row r="9" spans="1:7">
      <c r="A9" s="4" t="s">
        <v>881</v>
      </c>
      <c r="B9" s="5" t="n">
        <v>443985</v>
      </c>
    </row>
    <row r="10" spans="1:7">
      <c r="A10" s="4" t="s">
        <v>995</v>
      </c>
    </row>
    <row r="11" spans="1:7">
      <c r="A11" s="3" t="s">
        <v>371</v>
      </c>
    </row>
    <row r="12" spans="1:7">
      <c r="A12" s="4" t="s">
        <v>883</v>
      </c>
      <c r="B12" s="5" t="n">
        <v>459467</v>
      </c>
      <c r="C12" s="6" t="n">
        <v>467296</v>
      </c>
      <c r="D12" s="6" t="n">
        <v>469238</v>
      </c>
      <c r="E12" s="6" t="n">
        <v>475317</v>
      </c>
      <c r="F12" s="6" t="n">
        <v>480592</v>
      </c>
      <c r="G12" s="6" t="n">
        <v>520835</v>
      </c>
    </row>
    <row r="13" spans="1:7">
      <c r="A13" s="4" t="s">
        <v>884</v>
      </c>
      <c r="B13" s="5" t="n">
        <v>441577</v>
      </c>
      <c r="C13" s="5" t="n">
        <v>426024</v>
      </c>
      <c r="D13" s="5" t="n">
        <v>395695</v>
      </c>
      <c r="E13" s="5" t="n">
        <v>327605</v>
      </c>
      <c r="F13" s="5" t="n">
        <v>186605</v>
      </c>
      <c r="G13" s="6" t="n">
        <v>-106065</v>
      </c>
    </row>
    <row r="14" spans="1:7">
      <c r="A14" s="4" t="s">
        <v>887</v>
      </c>
      <c r="B14" s="6" t="n">
        <v>538</v>
      </c>
    </row>
    <row r="15" spans="1:7">
      <c r="A15" s="4" t="s">
        <v>996</v>
      </c>
      <c r="B15" s="5" t="n">
        <v>14929</v>
      </c>
    </row>
    <row r="16" spans="1:7">
      <c r="A16" s="4" t="s">
        <v>997</v>
      </c>
    </row>
    <row r="17" spans="1:7">
      <c r="A17" s="3" t="s">
        <v>371</v>
      </c>
    </row>
    <row r="18" spans="1:7">
      <c r="A18" s="4" t="s">
        <v>883</v>
      </c>
      <c r="B18" s="6" t="n">
        <v>395693</v>
      </c>
      <c r="C18" s="5" t="n">
        <v>405809</v>
      </c>
      <c r="D18" s="5" t="n">
        <v>411793</v>
      </c>
      <c r="E18" s="5" t="n">
        <v>419668</v>
      </c>
      <c r="F18" s="5" t="n">
        <v>469311</v>
      </c>
    </row>
    <row r="19" spans="1:7">
      <c r="A19" s="4" t="s">
        <v>884</v>
      </c>
      <c r="B19" s="5" t="n">
        <v>373909</v>
      </c>
      <c r="C19" s="5" t="n">
        <v>353189</v>
      </c>
      <c r="D19" s="5" t="n">
        <v>308956</v>
      </c>
      <c r="E19" s="5" t="n">
        <v>203957</v>
      </c>
      <c r="F19" s="6" t="n">
        <v>41447</v>
      </c>
    </row>
    <row r="20" spans="1:7">
      <c r="A20" s="4" t="s">
        <v>887</v>
      </c>
      <c r="B20" s="6" t="n">
        <v>639</v>
      </c>
    </row>
    <row r="21" spans="1:7">
      <c r="A21" s="4" t="s">
        <v>996</v>
      </c>
      <c r="B21" s="5" t="n">
        <v>9249</v>
      </c>
    </row>
    <row r="22" spans="1:7">
      <c r="A22" s="4" t="s">
        <v>998</v>
      </c>
    </row>
    <row r="23" spans="1:7">
      <c r="A23" s="3" t="s">
        <v>371</v>
      </c>
    </row>
    <row r="24" spans="1:7">
      <c r="A24" s="4" t="s">
        <v>883</v>
      </c>
      <c r="B24" s="6" t="n">
        <v>266027</v>
      </c>
      <c r="C24" s="5" t="n">
        <v>279434</v>
      </c>
      <c r="D24" s="5" t="n">
        <v>297151</v>
      </c>
      <c r="E24" s="5" t="n">
        <v>316095</v>
      </c>
    </row>
    <row r="25" spans="1:7">
      <c r="A25" s="4" t="s">
        <v>884</v>
      </c>
      <c r="B25" s="5" t="n">
        <v>233879</v>
      </c>
      <c r="C25" s="5" t="n">
        <v>201925</v>
      </c>
      <c r="D25" s="5" t="n">
        <v>129159</v>
      </c>
      <c r="E25" s="6" t="n">
        <v>20099</v>
      </c>
    </row>
    <row r="26" spans="1:7">
      <c r="A26" s="4" t="s">
        <v>887</v>
      </c>
      <c r="B26" s="6" t="n">
        <v>969</v>
      </c>
    </row>
    <row r="27" spans="1:7">
      <c r="A27" s="4" t="s">
        <v>996</v>
      </c>
      <c r="B27" s="5" t="n">
        <v>5932</v>
      </c>
    </row>
    <row r="28" spans="1:7">
      <c r="A28" s="4" t="s">
        <v>999</v>
      </c>
    </row>
    <row r="29" spans="1:7">
      <c r="A29" s="3" t="s">
        <v>371</v>
      </c>
    </row>
    <row r="30" spans="1:7">
      <c r="A30" s="4" t="s">
        <v>883</v>
      </c>
      <c r="B30" s="6" t="n">
        <v>198001</v>
      </c>
      <c r="C30" s="5" t="n">
        <v>197238</v>
      </c>
      <c r="D30" s="5" t="n">
        <v>222790</v>
      </c>
    </row>
    <row r="31" spans="1:7">
      <c r="A31" s="4" t="s">
        <v>884</v>
      </c>
      <c r="B31" s="5" t="n">
        <v>151222</v>
      </c>
      <c r="C31" s="5" t="n">
        <v>92431</v>
      </c>
      <c r="D31" s="6" t="n">
        <v>16159</v>
      </c>
    </row>
    <row r="32" spans="1:7">
      <c r="A32" s="4" t="s">
        <v>887</v>
      </c>
      <c r="B32" s="6" t="n">
        <v>2014</v>
      </c>
    </row>
    <row r="33" spans="1:7">
      <c r="A33" s="4" t="s">
        <v>996</v>
      </c>
      <c r="B33" s="5" t="n">
        <v>3910</v>
      </c>
    </row>
    <row r="34" spans="1:7">
      <c r="A34" s="4" t="s">
        <v>1000</v>
      </c>
    </row>
    <row r="35" spans="1:7">
      <c r="A35" s="3" t="s">
        <v>371</v>
      </c>
    </row>
    <row r="36" spans="1:7">
      <c r="A36" s="4" t="s">
        <v>883</v>
      </c>
      <c r="B36" s="6" t="n">
        <v>170532</v>
      </c>
      <c r="C36" s="5" t="n">
        <v>183556</v>
      </c>
    </row>
    <row r="37" spans="1:7">
      <c r="A37" s="4" t="s">
        <v>884</v>
      </c>
      <c r="B37" s="5" t="n">
        <v>72201</v>
      </c>
      <c r="C37" s="6" t="n">
        <v>11462</v>
      </c>
    </row>
    <row r="38" spans="1:7">
      <c r="A38" s="4" t="s">
        <v>887</v>
      </c>
      <c r="B38" s="6" t="n">
        <v>3915</v>
      </c>
    </row>
    <row r="39" spans="1:7">
      <c r="A39" s="4" t="s">
        <v>996</v>
      </c>
      <c r="B39" s="5" t="n">
        <v>2004</v>
      </c>
    </row>
    <row r="40" spans="1:7">
      <c r="A40" s="4" t="s">
        <v>1001</v>
      </c>
    </row>
    <row r="41" spans="1:7">
      <c r="A41" s="3" t="s">
        <v>371</v>
      </c>
    </row>
    <row r="42" spans="1:7">
      <c r="A42" s="4" t="s">
        <v>883</v>
      </c>
      <c r="B42" s="6" t="n">
        <v>179376</v>
      </c>
    </row>
    <row r="43" spans="1:7">
      <c r="A43" s="4" t="s">
        <v>884</v>
      </c>
      <c r="B43" s="5" t="n">
        <v>8622</v>
      </c>
    </row>
    <row r="44" spans="1:7">
      <c r="A44" s="4" t="s">
        <v>887</v>
      </c>
      <c r="B44" s="6" t="n">
        <v>27163</v>
      </c>
    </row>
    <row r="45" spans="1:7">
      <c r="A45" s="4" t="s">
        <v>996</v>
      </c>
      <c r="B45" s="5" t="n">
        <v>2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outlineLevelCol="0"/>
  <cols>
    <col customWidth="1" max="1" min="1" width="80"/>
    <col customWidth="1" max="2" min="2" width="14"/>
  </cols>
  <sheetData>
    <row r="1" spans="1:2">
      <c r="A1" s="1" t="s">
        <v>1002</v>
      </c>
      <c r="B1" s="2" t="s">
        <v>2</v>
      </c>
    </row>
    <row r="2" spans="1:2">
      <c r="A2" s="4" t="s">
        <v>882</v>
      </c>
    </row>
    <row r="3" spans="1:2">
      <c r="A3" s="3" t="s">
        <v>1003</v>
      </c>
    </row>
    <row r="4" spans="1:2">
      <c r="A4" s="4" t="s">
        <v>1004</v>
      </c>
      <c r="B4" s="4" t="s">
        <v>1005</v>
      </c>
    </row>
    <row r="5" spans="1:2">
      <c r="A5" s="4" t="s">
        <v>1006</v>
      </c>
      <c r="B5" s="4" t="s">
        <v>1007</v>
      </c>
    </row>
    <row r="6" spans="1:2">
      <c r="A6" s="4" t="s">
        <v>1008</v>
      </c>
      <c r="B6" s="4" t="s">
        <v>1009</v>
      </c>
    </row>
    <row r="7" spans="1:2">
      <c r="A7" s="4" t="s">
        <v>1010</v>
      </c>
      <c r="B7" s="4" t="s">
        <v>1011</v>
      </c>
    </row>
    <row r="8" spans="1:2">
      <c r="A8" s="4" t="s">
        <v>1012</v>
      </c>
      <c r="B8" s="4" t="s">
        <v>1013</v>
      </c>
    </row>
    <row r="9" spans="1:2">
      <c r="A9" s="4" t="s">
        <v>1014</v>
      </c>
      <c r="B9" s="4" t="s">
        <v>686</v>
      </c>
    </row>
    <row r="10" spans="1:2">
      <c r="A10" s="4" t="s">
        <v>1015</v>
      </c>
      <c r="B10" s="4" t="s">
        <v>1016</v>
      </c>
    </row>
    <row r="11" spans="1:2">
      <c r="A11" s="4" t="s">
        <v>1017</v>
      </c>
      <c r="B11" s="4" t="s">
        <v>1018</v>
      </c>
    </row>
    <row r="12" spans="1:2">
      <c r="A12" s="4" t="s">
        <v>1019</v>
      </c>
      <c r="B12" s="4" t="s">
        <v>1020</v>
      </c>
    </row>
    <row r="13" spans="1:2">
      <c r="A13" s="4" t="s">
        <v>1021</v>
      </c>
      <c r="B13" s="4" t="s">
        <v>1022</v>
      </c>
    </row>
    <row r="14" spans="1:2">
      <c r="A14" s="4" t="s">
        <v>898</v>
      </c>
    </row>
    <row r="15" spans="1:2">
      <c r="A15" s="3" t="s">
        <v>1003</v>
      </c>
    </row>
    <row r="16" spans="1:2">
      <c r="A16" s="4" t="s">
        <v>1004</v>
      </c>
      <c r="B16" s="4" t="s">
        <v>1023</v>
      </c>
    </row>
    <row r="17" spans="1:2">
      <c r="A17" s="4" t="s">
        <v>1006</v>
      </c>
      <c r="B17" s="4" t="s">
        <v>731</v>
      </c>
    </row>
    <row r="18" spans="1:2">
      <c r="A18" s="4" t="s">
        <v>1008</v>
      </c>
      <c r="B18" s="4" t="s">
        <v>1024</v>
      </c>
    </row>
    <row r="19" spans="1:2">
      <c r="A19" s="4" t="s">
        <v>1010</v>
      </c>
      <c r="B19" s="4" t="s">
        <v>1025</v>
      </c>
    </row>
    <row r="20" spans="1:2">
      <c r="A20" s="4" t="s">
        <v>1012</v>
      </c>
      <c r="B20" s="4" t="s">
        <v>1026</v>
      </c>
    </row>
    <row r="21" spans="1:2">
      <c r="A21" s="4" t="s">
        <v>1014</v>
      </c>
      <c r="B21" s="4" t="s">
        <v>1027</v>
      </c>
    </row>
    <row r="22" spans="1:2">
      <c r="A22" s="4" t="s">
        <v>1015</v>
      </c>
      <c r="B22" s="4" t="s">
        <v>1028</v>
      </c>
    </row>
    <row r="23" spans="1:2">
      <c r="A23" s="4" t="s">
        <v>1017</v>
      </c>
      <c r="B23" s="4" t="s">
        <v>1029</v>
      </c>
    </row>
    <row r="24" spans="1:2">
      <c r="A24" s="4" t="s">
        <v>1019</v>
      </c>
      <c r="B24" s="4" t="s">
        <v>850</v>
      </c>
    </row>
    <row r="25" spans="1:2">
      <c r="A25" s="4" t="s">
        <v>1021</v>
      </c>
      <c r="B25" s="4" t="s">
        <v>1030</v>
      </c>
    </row>
    <row r="26" spans="1:2">
      <c r="A26" s="4" t="s">
        <v>909</v>
      </c>
    </row>
    <row r="27" spans="1:2">
      <c r="A27" s="3" t="s">
        <v>1003</v>
      </c>
    </row>
    <row r="28" spans="1:2">
      <c r="A28" s="4" t="s">
        <v>1004</v>
      </c>
      <c r="B28" s="4" t="s">
        <v>1031</v>
      </c>
    </row>
    <row r="29" spans="1:2">
      <c r="A29" s="4" t="s">
        <v>1006</v>
      </c>
      <c r="B29" s="4" t="s">
        <v>1032</v>
      </c>
    </row>
    <row r="30" spans="1:2">
      <c r="A30" s="4" t="s">
        <v>1008</v>
      </c>
      <c r="B30" s="4" t="s">
        <v>1009</v>
      </c>
    </row>
    <row r="31" spans="1:2">
      <c r="A31" s="4" t="s">
        <v>1010</v>
      </c>
      <c r="B31" s="4" t="s">
        <v>1033</v>
      </c>
    </row>
    <row r="32" spans="1:2">
      <c r="A32" s="4" t="s">
        <v>1012</v>
      </c>
      <c r="B32" s="4" t="s">
        <v>1034</v>
      </c>
    </row>
    <row r="33" spans="1:2">
      <c r="A33" s="4" t="s">
        <v>1014</v>
      </c>
      <c r="B33" s="4" t="s">
        <v>1035</v>
      </c>
    </row>
    <row r="34" spans="1:2">
      <c r="A34" s="4" t="s">
        <v>1015</v>
      </c>
      <c r="B34" s="4" t="s">
        <v>1036</v>
      </c>
    </row>
    <row r="35" spans="1:2">
      <c r="A35" s="4" t="s">
        <v>1017</v>
      </c>
      <c r="B35" s="4" t="s">
        <v>867</v>
      </c>
    </row>
    <row r="36" spans="1:2">
      <c r="A36" s="4" t="s">
        <v>1019</v>
      </c>
      <c r="B36" s="4" t="s">
        <v>1037</v>
      </c>
    </row>
    <row r="37" spans="1:2">
      <c r="A37" s="4" t="s">
        <v>1021</v>
      </c>
      <c r="B37" s="4" t="s">
        <v>1020</v>
      </c>
    </row>
    <row r="38" spans="1:2">
      <c r="A38" s="4" t="s">
        <v>920</v>
      </c>
    </row>
    <row r="39" spans="1:2">
      <c r="A39" s="3" t="s">
        <v>1003</v>
      </c>
    </row>
    <row r="40" spans="1:2">
      <c r="A40" s="4" t="s">
        <v>1004</v>
      </c>
      <c r="B40" s="4" t="s">
        <v>1038</v>
      </c>
    </row>
    <row r="41" spans="1:2">
      <c r="A41" s="4" t="s">
        <v>1006</v>
      </c>
      <c r="B41" s="4" t="s">
        <v>1039</v>
      </c>
    </row>
    <row r="42" spans="1:2">
      <c r="A42" s="4" t="s">
        <v>1008</v>
      </c>
      <c r="B42" s="4" t="s">
        <v>1040</v>
      </c>
    </row>
    <row r="43" spans="1:2">
      <c r="A43" s="4" t="s">
        <v>1010</v>
      </c>
      <c r="B43" s="4" t="s">
        <v>1026</v>
      </c>
    </row>
    <row r="44" spans="1:2">
      <c r="A44" s="4" t="s">
        <v>1012</v>
      </c>
      <c r="B44" s="4" t="s">
        <v>1041</v>
      </c>
    </row>
    <row r="45" spans="1:2">
      <c r="A45" s="4" t="s">
        <v>1014</v>
      </c>
      <c r="B45" s="4" t="s">
        <v>1029</v>
      </c>
    </row>
    <row r="46" spans="1:2">
      <c r="A46" s="4" t="s">
        <v>1015</v>
      </c>
      <c r="B46" s="4" t="s">
        <v>1042</v>
      </c>
    </row>
    <row r="47" spans="1:2">
      <c r="A47" s="4" t="s">
        <v>1017</v>
      </c>
      <c r="B47" s="4" t="s">
        <v>1043</v>
      </c>
    </row>
    <row r="48" spans="1:2">
      <c r="A48" s="4" t="s">
        <v>1019</v>
      </c>
      <c r="B48" s="4" t="s">
        <v>1044</v>
      </c>
    </row>
    <row r="49" spans="1:2">
      <c r="A49" s="4" t="s">
        <v>1021</v>
      </c>
      <c r="B49" s="4" t="s">
        <v>1037</v>
      </c>
    </row>
    <row r="50" spans="1:2">
      <c r="A50" s="4" t="s">
        <v>938</v>
      </c>
    </row>
    <row r="51" spans="1:2">
      <c r="A51" s="3" t="s">
        <v>1003</v>
      </c>
    </row>
    <row r="52" spans="1:2">
      <c r="A52" s="4" t="s">
        <v>1004</v>
      </c>
      <c r="B52" s="4" t="s">
        <v>1045</v>
      </c>
    </row>
    <row r="53" spans="1:2">
      <c r="A53" s="4" t="s">
        <v>1006</v>
      </c>
      <c r="B53" s="4" t="s">
        <v>1046</v>
      </c>
    </row>
    <row r="54" spans="1:2">
      <c r="A54" s="4" t="s">
        <v>1008</v>
      </c>
      <c r="B54" s="4" t="s">
        <v>1011</v>
      </c>
    </row>
    <row r="55" spans="1:2">
      <c r="A55" s="4" t="s">
        <v>1010</v>
      </c>
      <c r="B55" s="4" t="s">
        <v>1047</v>
      </c>
    </row>
    <row r="56" spans="1:2">
      <c r="A56" s="4" t="s">
        <v>1012</v>
      </c>
      <c r="B56" s="4" t="s">
        <v>1048</v>
      </c>
    </row>
    <row r="57" spans="1:2">
      <c r="A57" s="4" t="s">
        <v>1014</v>
      </c>
      <c r="B57" s="4" t="s">
        <v>1024</v>
      </c>
    </row>
    <row r="58" spans="1:2">
      <c r="A58" s="4" t="s">
        <v>1015</v>
      </c>
      <c r="B58" s="4" t="s">
        <v>1046</v>
      </c>
    </row>
    <row r="59" spans="1:2">
      <c r="A59" s="4" t="s">
        <v>1017</v>
      </c>
      <c r="B59" s="4" t="s">
        <v>1049</v>
      </c>
    </row>
    <row r="60" spans="1:2">
      <c r="A60" s="4" t="s">
        <v>1019</v>
      </c>
      <c r="B60" s="4" t="s">
        <v>1050</v>
      </c>
    </row>
    <row r="61" spans="1:2">
      <c r="A61" s="4" t="s">
        <v>1021</v>
      </c>
      <c r="B61" s="4" t="s">
        <v>1050</v>
      </c>
    </row>
    <row r="62" spans="1:2">
      <c r="A62" s="4" t="s">
        <v>949</v>
      </c>
    </row>
    <row r="63" spans="1:2">
      <c r="A63" s="3" t="s">
        <v>1003</v>
      </c>
    </row>
    <row r="64" spans="1:2">
      <c r="A64" s="4" t="s">
        <v>1004</v>
      </c>
      <c r="B64" s="4" t="s">
        <v>1051</v>
      </c>
    </row>
    <row r="65" spans="1:2">
      <c r="A65" s="4" t="s">
        <v>1006</v>
      </c>
      <c r="B65" s="4" t="s">
        <v>683</v>
      </c>
    </row>
    <row r="66" spans="1:2">
      <c r="A66" s="4" t="s">
        <v>1008</v>
      </c>
      <c r="B66" s="4" t="s">
        <v>722</v>
      </c>
    </row>
    <row r="67" spans="1:2">
      <c r="A67" s="4" t="s">
        <v>1010</v>
      </c>
      <c r="B67" s="4" t="s">
        <v>1052</v>
      </c>
    </row>
    <row r="68" spans="1:2">
      <c r="A68" s="4" t="s">
        <v>1012</v>
      </c>
      <c r="B68" s="4" t="s">
        <v>1031</v>
      </c>
    </row>
    <row r="69" spans="1:2">
      <c r="A69" s="4" t="s">
        <v>1014</v>
      </c>
      <c r="B69" s="4" t="s">
        <v>1043</v>
      </c>
    </row>
    <row r="70" spans="1:2">
      <c r="A70" s="4" t="s">
        <v>1015</v>
      </c>
      <c r="B70" s="4" t="s">
        <v>1053</v>
      </c>
    </row>
    <row r="71" spans="1:2">
      <c r="A71" s="4" t="s">
        <v>1017</v>
      </c>
      <c r="B71" s="4" t="s">
        <v>1054</v>
      </c>
    </row>
    <row r="72" spans="1:2">
      <c r="A72" s="4" t="s">
        <v>1019</v>
      </c>
      <c r="B72" s="4" t="s">
        <v>1055</v>
      </c>
    </row>
    <row r="73" spans="1:2">
      <c r="A73" s="4" t="s">
        <v>1021</v>
      </c>
      <c r="B73" s="4" t="s">
        <v>1054</v>
      </c>
    </row>
    <row r="74" spans="1:2">
      <c r="A74" s="4" t="s">
        <v>1056</v>
      </c>
    </row>
    <row r="75" spans="1:2">
      <c r="A75" s="3" t="s">
        <v>1003</v>
      </c>
    </row>
    <row r="76" spans="1:2">
      <c r="A76" s="4" t="s">
        <v>1004</v>
      </c>
      <c r="B76" s="4" t="s">
        <v>1057</v>
      </c>
    </row>
    <row r="77" spans="1:2">
      <c r="A77" s="4" t="s">
        <v>1006</v>
      </c>
      <c r="B77" s="4" t="s">
        <v>1058</v>
      </c>
    </row>
    <row r="78" spans="1:2">
      <c r="A78" s="4" t="s">
        <v>1008</v>
      </c>
      <c r="B78" s="4" t="s">
        <v>1059</v>
      </c>
    </row>
    <row r="79" spans="1:2">
      <c r="A79" s="4" t="s">
        <v>1010</v>
      </c>
      <c r="B79" s="4" t="s">
        <v>1060</v>
      </c>
    </row>
    <row r="80" spans="1:2">
      <c r="A80" s="4" t="s">
        <v>1012</v>
      </c>
      <c r="B80" s="4" t="s">
        <v>1045</v>
      </c>
    </row>
    <row r="81" spans="1:2">
      <c r="A81" s="4" t="s">
        <v>1014</v>
      </c>
      <c r="B81" s="4" t="s">
        <v>1037</v>
      </c>
    </row>
    <row r="82" spans="1:2">
      <c r="A82" s="4" t="s">
        <v>1015</v>
      </c>
      <c r="B82" s="4" t="s">
        <v>1044</v>
      </c>
    </row>
    <row r="83" spans="1:2">
      <c r="A83" s="4" t="s">
        <v>1017</v>
      </c>
      <c r="B83" s="4" t="s">
        <v>1022</v>
      </c>
    </row>
    <row r="84" spans="1:2">
      <c r="A84" s="4" t="s">
        <v>1019</v>
      </c>
      <c r="B84" s="4" t="s">
        <v>1061</v>
      </c>
    </row>
    <row r="85" spans="1:2">
      <c r="A85" s="4" t="s">
        <v>1021</v>
      </c>
      <c r="B85" s="4" t="s">
        <v>1016</v>
      </c>
    </row>
    <row r="86" spans="1:2">
      <c r="A86" s="4" t="s">
        <v>971</v>
      </c>
    </row>
    <row r="87" spans="1:2">
      <c r="A87" s="3" t="s">
        <v>1003</v>
      </c>
    </row>
    <row r="88" spans="1:2">
      <c r="A88" s="4" t="s">
        <v>1004</v>
      </c>
      <c r="B88" s="4" t="s">
        <v>1052</v>
      </c>
    </row>
    <row r="89" spans="1:2">
      <c r="A89" s="4" t="s">
        <v>1006</v>
      </c>
      <c r="B89" s="4" t="s">
        <v>1062</v>
      </c>
    </row>
    <row r="90" spans="1:2">
      <c r="A90" s="4" t="s">
        <v>1008</v>
      </c>
      <c r="B90" s="4" t="s">
        <v>663</v>
      </c>
    </row>
    <row r="91" spans="1:2">
      <c r="A91" s="4" t="s">
        <v>1010</v>
      </c>
      <c r="B91" s="4" t="s">
        <v>728</v>
      </c>
    </row>
    <row r="92" spans="1:2">
      <c r="A92" s="4" t="s">
        <v>1012</v>
      </c>
      <c r="B92" s="4" t="s">
        <v>1063</v>
      </c>
    </row>
    <row r="93" spans="1:2">
      <c r="A93" s="4" t="s">
        <v>1014</v>
      </c>
      <c r="B93" s="4" t="s">
        <v>1064</v>
      </c>
    </row>
    <row r="94" spans="1:2">
      <c r="A94" s="4" t="s">
        <v>1015</v>
      </c>
      <c r="B94" s="4" t="s">
        <v>1065</v>
      </c>
    </row>
    <row r="95" spans="1:2">
      <c r="A95" s="4" t="s">
        <v>1017</v>
      </c>
      <c r="B95" s="4" t="s">
        <v>1053</v>
      </c>
    </row>
    <row r="96" spans="1:2">
      <c r="A96" s="4" t="s">
        <v>1019</v>
      </c>
      <c r="B96" s="4" t="s">
        <v>1022</v>
      </c>
    </row>
    <row r="97" spans="1:2">
      <c r="A97" s="4" t="s">
        <v>1021</v>
      </c>
      <c r="B97" s="4" t="s">
        <v>1066</v>
      </c>
    </row>
    <row r="98" spans="1:2">
      <c r="A98" s="4" t="s">
        <v>982</v>
      </c>
    </row>
    <row r="99" spans="1:2">
      <c r="A99" s="3" t="s">
        <v>1003</v>
      </c>
    </row>
    <row r="100" spans="1:2">
      <c r="A100" s="4" t="s">
        <v>1004</v>
      </c>
      <c r="B100" s="4" t="s">
        <v>1067</v>
      </c>
    </row>
    <row r="101" spans="1:2">
      <c r="A101" s="4" t="s">
        <v>1006</v>
      </c>
      <c r="B101" s="4" t="s">
        <v>1068</v>
      </c>
    </row>
    <row r="102" spans="1:2">
      <c r="A102" s="4" t="s">
        <v>1008</v>
      </c>
      <c r="B102" s="4" t="s">
        <v>722</v>
      </c>
    </row>
    <row r="103" spans="1:2">
      <c r="A103" s="4" t="s">
        <v>1010</v>
      </c>
      <c r="B103" s="4" t="s">
        <v>1069</v>
      </c>
    </row>
    <row r="104" spans="1:2">
      <c r="A104" s="4" t="s">
        <v>1012</v>
      </c>
      <c r="B104" s="4" t="s">
        <v>1042</v>
      </c>
    </row>
    <row r="105" spans="1:2">
      <c r="A105" s="4" t="s">
        <v>1014</v>
      </c>
      <c r="B105" s="4" t="s">
        <v>1070</v>
      </c>
    </row>
    <row r="106" spans="1:2">
      <c r="A106" s="4" t="s">
        <v>1015</v>
      </c>
      <c r="B106" s="4" t="s">
        <v>1071</v>
      </c>
    </row>
    <row r="107" spans="1:2">
      <c r="A107" s="4" t="s">
        <v>1017</v>
      </c>
      <c r="B107" s="4" t="s">
        <v>1072</v>
      </c>
    </row>
    <row r="108" spans="1:2">
      <c r="A108" s="4" t="s">
        <v>1019</v>
      </c>
      <c r="B108" s="4" t="s">
        <v>1022</v>
      </c>
    </row>
    <row r="109" spans="1:2">
      <c r="A109" s="4" t="s">
        <v>1021</v>
      </c>
      <c r="B109" s="4" t="s">
        <v>1073</v>
      </c>
    </row>
    <row r="110" spans="1:2">
      <c r="A110" s="4" t="s">
        <v>381</v>
      </c>
    </row>
    <row r="111" spans="1:2">
      <c r="A111" s="3" t="s">
        <v>1003</v>
      </c>
    </row>
    <row r="112" spans="1:2">
      <c r="A112" s="4" t="s">
        <v>1004</v>
      </c>
      <c r="B112" s="4" t="s">
        <v>1072</v>
      </c>
    </row>
    <row r="113" spans="1:2">
      <c r="A113" s="4" t="s">
        <v>1006</v>
      </c>
      <c r="B113" s="4" t="s">
        <v>1074</v>
      </c>
    </row>
    <row r="114" spans="1:2">
      <c r="A114" s="4" t="s">
        <v>1008</v>
      </c>
      <c r="B114" s="4" t="s">
        <v>1075</v>
      </c>
    </row>
    <row r="115" spans="1:2">
      <c r="A115" s="4" t="s">
        <v>1010</v>
      </c>
      <c r="B115" s="4" t="s">
        <v>727</v>
      </c>
    </row>
    <row r="116" spans="1:2">
      <c r="A116" s="4" t="s">
        <v>1012</v>
      </c>
      <c r="B116" s="4" t="s">
        <v>1049</v>
      </c>
    </row>
    <row r="117" spans="1:2">
      <c r="A117" s="4" t="s">
        <v>1014</v>
      </c>
      <c r="B117" s="4" t="s">
        <v>10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7</v>
      </c>
      <c r="B1" s="2" t="s">
        <v>2</v>
      </c>
      <c r="C1" s="2" t="s">
        <v>30</v>
      </c>
      <c r="D1" s="2" t="s">
        <v>90</v>
      </c>
      <c r="E1" s="2" t="s">
        <v>580</v>
      </c>
    </row>
    <row r="2" spans="1:5">
      <c r="A2" s="3" t="s">
        <v>880</v>
      </c>
    </row>
    <row r="3" spans="1:5">
      <c r="A3" s="4" t="s">
        <v>881</v>
      </c>
      <c r="B3" s="6" t="n">
        <v>8746189</v>
      </c>
    </row>
    <row r="4" spans="1:5">
      <c r="A4" s="4" t="s">
        <v>827</v>
      </c>
      <c r="B4" s="5" t="n">
        <v>2464910</v>
      </c>
      <c r="C4" s="6" t="n">
        <v>2083575</v>
      </c>
      <c r="D4" s="6" t="n">
        <v>1828837</v>
      </c>
      <c r="E4" s="6" t="n">
        <v>1778303</v>
      </c>
    </row>
    <row r="5" spans="1:5">
      <c r="A5" s="4" t="s">
        <v>1078</v>
      </c>
      <c r="B5" s="5" t="n">
        <v>26744</v>
      </c>
    </row>
    <row r="6" spans="1:5">
      <c r="A6" s="4" t="s">
        <v>1079</v>
      </c>
      <c r="B6" s="5" t="n">
        <v>-20016</v>
      </c>
    </row>
    <row r="7" spans="1:5">
      <c r="A7" s="4" t="s">
        <v>1080</v>
      </c>
      <c r="B7" s="5" t="n">
        <v>171556</v>
      </c>
    </row>
    <row r="8" spans="1:5">
      <c r="A8" s="4" t="s">
        <v>1081</v>
      </c>
      <c r="B8" s="5" t="n">
        <v>178284</v>
      </c>
    </row>
    <row r="9" spans="1:5">
      <c r="A9" s="4" t="s">
        <v>53</v>
      </c>
      <c r="B9" s="5" t="n">
        <v>11383792</v>
      </c>
      <c r="C9" s="6" t="n">
        <v>10200960</v>
      </c>
      <c r="D9" s="6" t="n">
        <v>9125250</v>
      </c>
      <c r="E9" s="6" t="n">
        <v>9036448</v>
      </c>
    </row>
    <row r="10" spans="1:5">
      <c r="A10" s="4" t="s">
        <v>1082</v>
      </c>
    </row>
    <row r="11" spans="1:5">
      <c r="A11" s="3" t="s">
        <v>880</v>
      </c>
    </row>
    <row r="12" spans="1:5">
      <c r="A12" s="4" t="s">
        <v>881</v>
      </c>
      <c r="B12" s="5" t="n">
        <v>887624</v>
      </c>
    </row>
    <row r="13" spans="1:5">
      <c r="A13" s="4" t="s">
        <v>827</v>
      </c>
      <c r="B13" s="5" t="n">
        <v>26605</v>
      </c>
    </row>
    <row r="14" spans="1:5">
      <c r="A14" s="4" t="s">
        <v>1083</v>
      </c>
    </row>
    <row r="15" spans="1:5">
      <c r="A15" s="3" t="s">
        <v>880</v>
      </c>
    </row>
    <row r="16" spans="1:5">
      <c r="A16" s="4" t="s">
        <v>827</v>
      </c>
      <c r="B16" s="5" t="n">
        <v>2459319</v>
      </c>
    </row>
    <row r="17" spans="1:5">
      <c r="A17" s="4" t="s">
        <v>882</v>
      </c>
    </row>
    <row r="18" spans="1:5">
      <c r="A18" s="3" t="s">
        <v>880</v>
      </c>
    </row>
    <row r="19" spans="1:5">
      <c r="A19" s="4" t="s">
        <v>881</v>
      </c>
      <c r="B19" s="5" t="n">
        <v>429974</v>
      </c>
    </row>
    <row r="20" spans="1:5">
      <c r="A20" s="4" t="s">
        <v>827</v>
      </c>
      <c r="B20" s="5" t="n">
        <v>345188</v>
      </c>
    </row>
    <row r="21" spans="1:5">
      <c r="A21" s="4" t="s">
        <v>898</v>
      </c>
    </row>
    <row r="22" spans="1:5">
      <c r="A22" s="3" t="s">
        <v>880</v>
      </c>
    </row>
    <row r="23" spans="1:5">
      <c r="A23" s="4" t="s">
        <v>881</v>
      </c>
      <c r="B23" s="5" t="n">
        <v>2030164</v>
      </c>
    </row>
    <row r="24" spans="1:5">
      <c r="A24" s="4" t="s">
        <v>827</v>
      </c>
      <c r="B24" s="5" t="n">
        <v>980850</v>
      </c>
    </row>
    <row r="25" spans="1:5">
      <c r="A25" s="4" t="s">
        <v>909</v>
      </c>
    </row>
    <row r="26" spans="1:5">
      <c r="A26" s="3" t="s">
        <v>880</v>
      </c>
    </row>
    <row r="27" spans="1:5">
      <c r="A27" s="4" t="s">
        <v>881</v>
      </c>
      <c r="B27" s="5" t="n">
        <v>1264616</v>
      </c>
    </row>
    <row r="28" spans="1:5">
      <c r="A28" s="4" t="s">
        <v>827</v>
      </c>
      <c r="B28" s="5" t="n">
        <v>681664</v>
      </c>
    </row>
    <row r="29" spans="1:5">
      <c r="A29" s="4" t="s">
        <v>920</v>
      </c>
    </row>
    <row r="30" spans="1:5">
      <c r="A30" s="3" t="s">
        <v>880</v>
      </c>
    </row>
    <row r="31" spans="1:5">
      <c r="A31" s="4" t="s">
        <v>881</v>
      </c>
      <c r="B31" s="5" t="n">
        <v>1081310</v>
      </c>
    </row>
    <row r="32" spans="1:5">
      <c r="A32" s="4" t="s">
        <v>827</v>
      </c>
      <c r="B32" s="5" t="n">
        <v>138586</v>
      </c>
    </row>
    <row r="33" spans="1:5">
      <c r="A33" s="4" t="s">
        <v>938</v>
      </c>
    </row>
    <row r="34" spans="1:5">
      <c r="A34" s="3" t="s">
        <v>880</v>
      </c>
    </row>
    <row r="35" spans="1:5">
      <c r="A35" s="4" t="s">
        <v>881</v>
      </c>
      <c r="B35" s="5" t="n">
        <v>1479767</v>
      </c>
    </row>
    <row r="36" spans="1:5">
      <c r="A36" s="4" t="s">
        <v>827</v>
      </c>
      <c r="B36" s="5" t="n">
        <v>433139</v>
      </c>
    </row>
    <row r="37" spans="1:5">
      <c r="A37" s="4" t="s">
        <v>949</v>
      </c>
    </row>
    <row r="38" spans="1:5">
      <c r="A38" s="3" t="s">
        <v>880</v>
      </c>
    </row>
    <row r="39" spans="1:5">
      <c r="A39" s="4" t="s">
        <v>881</v>
      </c>
      <c r="B39" s="5" t="n">
        <v>98512</v>
      </c>
    </row>
    <row r="40" spans="1:5">
      <c r="A40" s="4" t="s">
        <v>827</v>
      </c>
      <c r="B40" s="5" t="n">
        <v>208417</v>
      </c>
    </row>
    <row r="41" spans="1:5">
      <c r="A41" s="4" t="s">
        <v>960</v>
      </c>
    </row>
    <row r="42" spans="1:5">
      <c r="A42" s="3" t="s">
        <v>880</v>
      </c>
    </row>
    <row r="43" spans="1:5">
      <c r="A43" s="4" t="s">
        <v>881</v>
      </c>
      <c r="B43" s="5" t="n">
        <v>374016</v>
      </c>
    </row>
    <row r="44" spans="1:5">
      <c r="A44" s="4" t="s">
        <v>827</v>
      </c>
      <c r="B44" s="5" t="n">
        <v>54473</v>
      </c>
    </row>
    <row r="45" spans="1:5">
      <c r="A45" s="4" t="s">
        <v>971</v>
      </c>
    </row>
    <row r="46" spans="1:5">
      <c r="A46" s="3" t="s">
        <v>880</v>
      </c>
    </row>
    <row r="47" spans="1:5">
      <c r="A47" s="4" t="s">
        <v>881</v>
      </c>
      <c r="B47" s="5" t="n">
        <v>135456</v>
      </c>
    </row>
    <row r="48" spans="1:5">
      <c r="A48" s="4" t="s">
        <v>827</v>
      </c>
      <c r="B48" s="5" t="n">
        <v>25506</v>
      </c>
    </row>
    <row r="49" spans="1:5">
      <c r="A49" s="4" t="s">
        <v>982</v>
      </c>
    </row>
    <row r="50" spans="1:5">
      <c r="A50" s="3" t="s">
        <v>880</v>
      </c>
    </row>
    <row r="51" spans="1:5">
      <c r="A51" s="4" t="s">
        <v>881</v>
      </c>
      <c r="B51" s="5" t="n">
        <v>520765</v>
      </c>
    </row>
    <row r="52" spans="1:5">
      <c r="A52" s="4" t="s">
        <v>827</v>
      </c>
      <c r="B52" s="5" t="n">
        <v>76962</v>
      </c>
    </row>
    <row r="53" spans="1:5">
      <c r="A53" s="4" t="s">
        <v>381</v>
      </c>
    </row>
    <row r="54" spans="1:5">
      <c r="A54" s="3" t="s">
        <v>880</v>
      </c>
    </row>
    <row r="55" spans="1:5">
      <c r="A55" s="4" t="s">
        <v>881</v>
      </c>
      <c r="B55" s="5" t="n">
        <v>443985</v>
      </c>
    </row>
    <row r="56" spans="1:5">
      <c r="A56" s="4" t="s">
        <v>827</v>
      </c>
      <c r="B56" s="5" t="n">
        <v>27448</v>
      </c>
    </row>
    <row r="57" spans="1:5">
      <c r="A57" s="4" t="s">
        <v>1084</v>
      </c>
    </row>
    <row r="58" spans="1:5">
      <c r="A58" s="3" t="s">
        <v>880</v>
      </c>
    </row>
    <row r="59" spans="1:5">
      <c r="A59" s="4" t="s">
        <v>827</v>
      </c>
      <c r="B59" s="6" t="n">
        <v>-5395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5</v>
      </c>
      <c r="B1" s="2" t="s">
        <v>599</v>
      </c>
      <c r="J1" s="2" t="s">
        <v>1</v>
      </c>
    </row>
    <row r="2" spans="1:12">
      <c r="B2" s="2" t="s">
        <v>2</v>
      </c>
      <c r="C2" s="2" t="s">
        <v>744</v>
      </c>
      <c r="D2" s="2" t="s">
        <v>4</v>
      </c>
      <c r="E2" s="2" t="s">
        <v>745</v>
      </c>
      <c r="F2" s="2" t="s">
        <v>30</v>
      </c>
      <c r="G2" s="2" t="s">
        <v>746</v>
      </c>
      <c r="H2" s="2" t="s">
        <v>747</v>
      </c>
      <c r="I2" s="2" t="s">
        <v>748</v>
      </c>
      <c r="J2" s="2" t="s">
        <v>2</v>
      </c>
      <c r="K2" s="2" t="s">
        <v>30</v>
      </c>
      <c r="L2" s="2" t="s">
        <v>90</v>
      </c>
    </row>
    <row r="3" spans="1:12">
      <c r="A3" s="3" t="s">
        <v>1086</v>
      </c>
    </row>
    <row r="4" spans="1:12">
      <c r="A4" s="4" t="s">
        <v>1087</v>
      </c>
      <c r="J4" s="6" t="n">
        <v>4447457</v>
      </c>
      <c r="K4" s="6" t="n">
        <v>3337690</v>
      </c>
      <c r="L4" s="6" t="n">
        <v>3086919</v>
      </c>
    </row>
    <row r="5" spans="1:12">
      <c r="A5" s="4" t="s">
        <v>1088</v>
      </c>
      <c r="J5" s="5" t="n">
        <v>1920968</v>
      </c>
      <c r="K5" s="5" t="n">
        <v>1864444</v>
      </c>
      <c r="L5" s="5" t="n">
        <v>1710244</v>
      </c>
    </row>
    <row r="6" spans="1:12">
      <c r="A6" s="4" t="s">
        <v>1089</v>
      </c>
      <c r="J6" s="5" t="n">
        <v>-1407052</v>
      </c>
      <c r="K6" s="5" t="n">
        <v>-1170743</v>
      </c>
      <c r="L6" s="5" t="n">
        <v>-979632</v>
      </c>
    </row>
    <row r="7" spans="1:12">
      <c r="A7" s="4" t="s">
        <v>92</v>
      </c>
      <c r="B7" s="6" t="n">
        <v>1111015</v>
      </c>
      <c r="C7" s="6" t="n">
        <v>1325403</v>
      </c>
      <c r="D7" s="6" t="n">
        <v>1248695</v>
      </c>
      <c r="E7" s="6" t="n">
        <v>1276260</v>
      </c>
      <c r="F7" s="6" t="n">
        <v>872315</v>
      </c>
      <c r="G7" s="6" t="n">
        <v>1014278</v>
      </c>
      <c r="H7" s="6" t="n">
        <v>1023563</v>
      </c>
      <c r="I7" s="6" t="n">
        <v>1121235</v>
      </c>
      <c r="J7" s="5" t="n">
        <v>4961373</v>
      </c>
      <c r="K7" s="5" t="n">
        <v>4031391</v>
      </c>
      <c r="L7" s="5" t="n">
        <v>3817531</v>
      </c>
    </row>
    <row r="8" spans="1:12">
      <c r="A8" s="3" t="s">
        <v>1090</v>
      </c>
    </row>
    <row r="9" spans="1:12">
      <c r="A9" s="4" t="s">
        <v>1087</v>
      </c>
      <c r="J9" s="5" t="n">
        <v>4379131</v>
      </c>
      <c r="K9" s="5" t="n">
        <v>3192653</v>
      </c>
      <c r="L9" s="5" t="n">
        <v>3002508</v>
      </c>
    </row>
    <row r="10" spans="1:12">
      <c r="A10" s="4" t="s">
        <v>1088</v>
      </c>
      <c r="J10" s="5" t="n">
        <v>1856573</v>
      </c>
      <c r="K10" s="5" t="n">
        <v>1730884</v>
      </c>
      <c r="L10" s="5" t="n">
        <v>1659456</v>
      </c>
    </row>
    <row r="11" spans="1:12">
      <c r="A11" s="4" t="s">
        <v>1089</v>
      </c>
      <c r="J11" s="5" t="n">
        <v>-1391172</v>
      </c>
      <c r="K11" s="5" t="n">
        <v>-1038715</v>
      </c>
      <c r="L11" s="5" t="n">
        <v>-928059</v>
      </c>
    </row>
    <row r="12" spans="1:12">
      <c r="A12" s="4" t="s">
        <v>94</v>
      </c>
      <c r="B12" s="6" t="n">
        <v>1224755</v>
      </c>
      <c r="C12" s="6" t="n">
        <v>1261886</v>
      </c>
      <c r="D12" s="6" t="n">
        <v>1240874</v>
      </c>
      <c r="E12" s="6" t="n">
        <v>1117017</v>
      </c>
      <c r="F12" s="6" t="n">
        <v>968855</v>
      </c>
      <c r="G12" s="6" t="n">
        <v>958403</v>
      </c>
      <c r="H12" s="6" t="n">
        <v>1005985</v>
      </c>
      <c r="I12" s="6" t="n">
        <v>951579</v>
      </c>
      <c r="J12" s="5" t="n">
        <v>4844532</v>
      </c>
      <c r="K12" s="5" t="n">
        <v>3884822</v>
      </c>
      <c r="L12" s="5" t="n">
        <v>3733905</v>
      </c>
    </row>
    <row r="13" spans="1:12">
      <c r="A13" s="3" t="s">
        <v>1091</v>
      </c>
    </row>
    <row r="14" spans="1:12">
      <c r="A14" s="4" t="s">
        <v>1087</v>
      </c>
      <c r="J14" s="5" t="n">
        <v>2568327</v>
      </c>
      <c r="K14" s="5" t="n">
        <v>1976853</v>
      </c>
      <c r="L14" s="5" t="n">
        <v>1830785</v>
      </c>
    </row>
    <row r="15" spans="1:12">
      <c r="A15" s="4" t="s">
        <v>1088</v>
      </c>
      <c r="J15" s="5" t="n">
        <v>1442077</v>
      </c>
      <c r="K15" s="5" t="n">
        <v>847038</v>
      </c>
      <c r="L15" s="5" t="n">
        <v>752304</v>
      </c>
    </row>
    <row r="16" spans="1:12">
      <c r="A16" s="4" t="s">
        <v>1089</v>
      </c>
      <c r="J16" s="5" t="n">
        <v>-1042958</v>
      </c>
      <c r="K16" s="5" t="n">
        <v>-638292</v>
      </c>
      <c r="L16" s="5" t="n">
        <v>-532186</v>
      </c>
    </row>
    <row r="17" spans="1:12">
      <c r="A17" s="4" t="s">
        <v>1092</v>
      </c>
      <c r="J17" s="6" t="n">
        <v>2967446</v>
      </c>
      <c r="K17" s="6" t="n">
        <v>2185599</v>
      </c>
      <c r="L17" s="6" t="n">
        <v>205090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30</v>
      </c>
    </row>
    <row r="3" spans="1:3">
      <c r="A3" s="3" t="s">
        <v>1094</v>
      </c>
    </row>
    <row r="4" spans="1:3">
      <c r="A4" s="4" t="s">
        <v>44</v>
      </c>
      <c r="B4" s="6" t="n">
        <v>2540143</v>
      </c>
      <c r="C4" s="6" t="n">
        <v>2114138</v>
      </c>
    </row>
    <row r="5" spans="1:3">
      <c r="A5" s="4" t="s">
        <v>1095</v>
      </c>
    </row>
    <row r="6" spans="1:3">
      <c r="A6" s="3" t="s">
        <v>1094</v>
      </c>
    </row>
    <row r="7" spans="1:3">
      <c r="A7" s="4" t="s">
        <v>1096</v>
      </c>
      <c r="B7" s="4" t="s">
        <v>1097</v>
      </c>
      <c r="C7" s="4" t="s">
        <v>1072</v>
      </c>
    </row>
    <row r="8" spans="1:3">
      <c r="A8" s="4" t="s">
        <v>1098</v>
      </c>
    </row>
    <row r="9" spans="1:3">
      <c r="A9" s="3" t="s">
        <v>1094</v>
      </c>
    </row>
    <row r="10" spans="1:3">
      <c r="A10" s="4" t="s">
        <v>1096</v>
      </c>
      <c r="B10" s="4" t="s">
        <v>1099</v>
      </c>
      <c r="C10" s="4" t="s">
        <v>1100</v>
      </c>
    </row>
    <row r="11" spans="1:3">
      <c r="A11" s="4" t="s">
        <v>1101</v>
      </c>
    </row>
    <row r="12" spans="1:3">
      <c r="A12" s="3" t="s">
        <v>1094</v>
      </c>
    </row>
    <row r="13" spans="1:3">
      <c r="A13" s="4" t="s">
        <v>1096</v>
      </c>
      <c r="B13" s="4" t="s">
        <v>1102</v>
      </c>
      <c r="C13" s="4" t="s">
        <v>1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1104</v>
      </c>
      <c r="B1" s="2" t="s">
        <v>1</v>
      </c>
    </row>
    <row r="2" spans="1:2">
      <c r="B2" s="2" t="s">
        <v>637</v>
      </c>
    </row>
    <row r="3" spans="1:2">
      <c r="A3" s="3" t="s">
        <v>1105</v>
      </c>
    </row>
    <row r="4" spans="1:2">
      <c r="A4" s="4" t="s">
        <v>1106</v>
      </c>
      <c r="B4" s="4" t="s">
        <v>1107</v>
      </c>
    </row>
    <row r="5" spans="1:2">
      <c r="A5" s="4" t="s">
        <v>622</v>
      </c>
    </row>
    <row r="6" spans="1:2">
      <c r="A6" s="3" t="s">
        <v>1105</v>
      </c>
    </row>
    <row r="7" spans="1:2">
      <c r="A7" s="4" t="s">
        <v>624</v>
      </c>
      <c r="B7" s="6" t="n">
        <v>300000</v>
      </c>
    </row>
    <row r="8" spans="1:2">
      <c r="A8" s="4" t="s">
        <v>1108</v>
      </c>
      <c r="B8" s="5" t="n">
        <v>574730</v>
      </c>
    </row>
    <row r="9" spans="1:2">
      <c r="A9" s="4" t="s">
        <v>1109</v>
      </c>
    </row>
    <row r="10" spans="1:2">
      <c r="A10" s="3" t="s">
        <v>1105</v>
      </c>
    </row>
    <row r="11" spans="1:2">
      <c r="A11" s="4" t="s">
        <v>624</v>
      </c>
      <c r="B11" s="5" t="n">
        <v>300000</v>
      </c>
    </row>
    <row r="12" spans="1:2">
      <c r="A12" s="4" t="s">
        <v>1108</v>
      </c>
      <c r="B12" s="5" t="n">
        <v>92390</v>
      </c>
    </row>
    <row r="13" spans="1:2">
      <c r="A13" s="4" t="s">
        <v>1110</v>
      </c>
      <c r="B13" s="5" t="n">
        <v>129900</v>
      </c>
    </row>
    <row r="14" spans="1:2">
      <c r="A14" s="4" t="s">
        <v>1111</v>
      </c>
    </row>
    <row r="15" spans="1:2">
      <c r="A15" s="3" t="s">
        <v>1105</v>
      </c>
    </row>
    <row r="16" spans="1:2">
      <c r="A16" s="4" t="s">
        <v>624</v>
      </c>
      <c r="B16" s="5" t="n">
        <v>300000</v>
      </c>
    </row>
    <row r="17" spans="1:2">
      <c r="A17" s="4" t="s">
        <v>1108</v>
      </c>
      <c r="B17" s="5" t="n">
        <v>135201</v>
      </c>
    </row>
    <row r="18" spans="1:2">
      <c r="A18" s="4" t="s">
        <v>1110</v>
      </c>
      <c r="B18" s="5" t="n">
        <v>646900</v>
      </c>
    </row>
    <row r="19" spans="1:2">
      <c r="A19" s="4" t="s">
        <v>1112</v>
      </c>
    </row>
    <row r="20" spans="1:2">
      <c r="A20" s="3" t="s">
        <v>1105</v>
      </c>
    </row>
    <row r="21" spans="1:2">
      <c r="A21" s="4" t="s">
        <v>624</v>
      </c>
      <c r="B21" s="5" t="n">
        <v>368100</v>
      </c>
    </row>
    <row r="22" spans="1:2">
      <c r="A22" s="4" t="s">
        <v>1108</v>
      </c>
      <c r="B22" s="5" t="n">
        <v>347139</v>
      </c>
    </row>
    <row r="23" spans="1:2">
      <c r="A23" s="4" t="s">
        <v>1110</v>
      </c>
      <c r="B23" s="6" t="n">
        <v>1657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13</v>
      </c>
      <c r="C1" s="2" t="s">
        <v>1</v>
      </c>
    </row>
    <row r="2" spans="1:4">
      <c r="C2" s="2" t="s">
        <v>2</v>
      </c>
      <c r="D2" s="2" t="s">
        <v>30</v>
      </c>
    </row>
    <row r="3" spans="1:4">
      <c r="A3" s="3" t="s">
        <v>1114</v>
      </c>
    </row>
    <row r="4" spans="1:4">
      <c r="A4" s="4" t="s">
        <v>1115</v>
      </c>
      <c r="C4" s="6" t="n">
        <v>16570755</v>
      </c>
      <c r="D4" s="6" t="n">
        <v>15469573</v>
      </c>
    </row>
    <row r="5" spans="1:4">
      <c r="A5" s="4" t="s">
        <v>1116</v>
      </c>
      <c r="C5" s="5" t="n">
        <v>267433</v>
      </c>
      <c r="D5" s="5" t="n">
        <v>163339</v>
      </c>
    </row>
    <row r="6" spans="1:4">
      <c r="A6" s="4" t="s">
        <v>1117</v>
      </c>
      <c r="C6" s="5" t="n">
        <v>-112447</v>
      </c>
      <c r="D6" s="5" t="n">
        <v>-198886</v>
      </c>
    </row>
    <row r="7" spans="1:4">
      <c r="A7" s="4" t="s">
        <v>1118</v>
      </c>
      <c r="C7" s="5" t="n">
        <v>16415769</v>
      </c>
      <c r="D7" s="5" t="n">
        <v>15505120</v>
      </c>
    </row>
    <row r="8" spans="1:4">
      <c r="A8" s="4" t="s">
        <v>1119</v>
      </c>
      <c r="C8" s="5" t="n">
        <v>-88</v>
      </c>
      <c r="D8" s="5" t="n">
        <v>-5831</v>
      </c>
    </row>
    <row r="9" spans="1:4">
      <c r="A9" s="4" t="s">
        <v>1120</v>
      </c>
    </row>
    <row r="10" spans="1:4">
      <c r="A10" s="3" t="s">
        <v>1114</v>
      </c>
    </row>
    <row r="11" spans="1:4">
      <c r="A11" s="4" t="s">
        <v>1115</v>
      </c>
      <c r="C11" s="5" t="n">
        <v>14332391</v>
      </c>
      <c r="D11" s="5" t="n">
        <v>14156918</v>
      </c>
    </row>
    <row r="12" spans="1:4">
      <c r="A12" s="4" t="s">
        <v>1116</v>
      </c>
      <c r="C12" s="5" t="n">
        <v>111098</v>
      </c>
      <c r="D12" s="5" t="n">
        <v>79082</v>
      </c>
    </row>
    <row r="13" spans="1:4">
      <c r="A13" s="4" t="s">
        <v>1117</v>
      </c>
      <c r="C13" s="5" t="n">
        <v>-106181</v>
      </c>
      <c r="D13" s="5" t="n">
        <v>-178759</v>
      </c>
    </row>
    <row r="14" spans="1:4">
      <c r="A14" s="4" t="s">
        <v>1118</v>
      </c>
      <c r="C14" s="5" t="n">
        <v>14327474</v>
      </c>
      <c r="D14" s="5" t="n">
        <v>14256595</v>
      </c>
    </row>
    <row r="15" spans="1:4">
      <c r="A15" s="4" t="s">
        <v>1119</v>
      </c>
      <c r="B15" s="4" t="s">
        <v>504</v>
      </c>
      <c r="C15" s="5" t="n">
        <v>-88</v>
      </c>
      <c r="D15" s="5" t="n">
        <v>-5831</v>
      </c>
    </row>
    <row r="16" spans="1:4">
      <c r="A16" s="4" t="s">
        <v>1121</v>
      </c>
    </row>
    <row r="17" spans="1:4">
      <c r="A17" s="3" t="s">
        <v>1114</v>
      </c>
    </row>
    <row r="18" spans="1:4">
      <c r="A18" s="4" t="s">
        <v>1115</v>
      </c>
      <c r="C18" s="5" t="n">
        <v>4434439</v>
      </c>
      <c r="D18" s="5" t="n">
        <v>4392373</v>
      </c>
    </row>
    <row r="19" spans="1:4">
      <c r="A19" s="4" t="s">
        <v>1116</v>
      </c>
      <c r="B19" s="4" t="s">
        <v>675</v>
      </c>
      <c r="C19" s="5" t="n">
        <v>30943</v>
      </c>
      <c r="D19" s="5" t="n">
        <v>27606</v>
      </c>
    </row>
    <row r="20" spans="1:4">
      <c r="A20" s="4" t="s">
        <v>1117</v>
      </c>
      <c r="B20" s="4" t="s">
        <v>675</v>
      </c>
      <c r="C20" s="5" t="n">
        <v>-32340</v>
      </c>
      <c r="D20" s="5" t="n">
        <v>-46905</v>
      </c>
    </row>
    <row r="21" spans="1:4">
      <c r="A21" s="4" t="s">
        <v>1118</v>
      </c>
      <c r="C21" s="5" t="n">
        <v>4435836</v>
      </c>
      <c r="D21" s="5" t="n">
        <v>4411672</v>
      </c>
    </row>
    <row r="22" spans="1:4">
      <c r="A22" s="4" t="s">
        <v>1119</v>
      </c>
      <c r="B22" s="4" t="s">
        <v>504</v>
      </c>
      <c r="C22" s="5" t="n">
        <v>-73</v>
      </c>
      <c r="D22" s="5" t="n">
        <v>-2285</v>
      </c>
    </row>
    <row r="23" spans="1:4">
      <c r="A23" s="4" t="s">
        <v>1122</v>
      </c>
    </row>
    <row r="24" spans="1:4">
      <c r="A24" s="3" t="s">
        <v>1114</v>
      </c>
    </row>
    <row r="25" spans="1:4">
      <c r="A25" s="4" t="s">
        <v>1115</v>
      </c>
      <c r="C25" s="5" t="n">
        <v>316141</v>
      </c>
      <c r="D25" s="5" t="n">
        <v>490093</v>
      </c>
    </row>
    <row r="26" spans="1:4">
      <c r="A26" s="4" t="s">
        <v>1116</v>
      </c>
      <c r="B26" s="4" t="s">
        <v>675</v>
      </c>
      <c r="C26" s="5" t="n">
        <v>1640</v>
      </c>
      <c r="D26" s="5" t="n">
        <v>4794</v>
      </c>
    </row>
    <row r="27" spans="1:4">
      <c r="A27" s="4" t="s">
        <v>1117</v>
      </c>
      <c r="B27" s="4" t="s">
        <v>675</v>
      </c>
      <c r="C27" s="5" t="n">
        <v>-2561</v>
      </c>
      <c r="D27" s="5" t="n">
        <v>-8357</v>
      </c>
    </row>
    <row r="28" spans="1:4">
      <c r="A28" s="4" t="s">
        <v>1118</v>
      </c>
      <c r="C28" s="5" t="n">
        <v>317062</v>
      </c>
      <c r="D28" s="5" t="n">
        <v>493656</v>
      </c>
    </row>
    <row r="29" spans="1:4">
      <c r="A29" s="4" t="s">
        <v>1119</v>
      </c>
      <c r="B29" s="4" t="s">
        <v>504</v>
      </c>
      <c r="C29" s="5" t="n">
        <v>-15</v>
      </c>
      <c r="D29" s="5" t="n">
        <v>-3323</v>
      </c>
    </row>
    <row r="30" spans="1:4">
      <c r="A30" s="4" t="s">
        <v>1123</v>
      </c>
    </row>
    <row r="31" spans="1:4">
      <c r="A31" s="3" t="s">
        <v>1114</v>
      </c>
    </row>
    <row r="32" spans="1:4">
      <c r="A32" s="4" t="s">
        <v>1115</v>
      </c>
      <c r="C32" s="5" t="n">
        <v>2158840</v>
      </c>
      <c r="D32" s="5" t="n">
        <v>3713434</v>
      </c>
    </row>
    <row r="33" spans="1:4">
      <c r="A33" s="4" t="s">
        <v>1116</v>
      </c>
      <c r="B33" s="4" t="s">
        <v>675</v>
      </c>
      <c r="C33" s="5" t="n">
        <v>20285</v>
      </c>
      <c r="D33" s="5" t="n">
        <v>8554</v>
      </c>
    </row>
    <row r="34" spans="1:4">
      <c r="A34" s="4" t="s">
        <v>1117</v>
      </c>
      <c r="B34" s="4" t="s">
        <v>675</v>
      </c>
      <c r="C34" s="5" t="n">
        <v>-12308</v>
      </c>
      <c r="D34" s="5" t="n">
        <v>-29154</v>
      </c>
    </row>
    <row r="35" spans="1:4">
      <c r="A35" s="4" t="s">
        <v>1118</v>
      </c>
      <c r="C35" s="5" t="n">
        <v>2150863</v>
      </c>
      <c r="D35" s="5" t="n">
        <v>3734034</v>
      </c>
    </row>
    <row r="36" spans="1:4">
      <c r="A36" s="4" t="s">
        <v>1119</v>
      </c>
      <c r="B36" s="4" t="s">
        <v>504</v>
      </c>
      <c r="C36" s="5" t="n">
        <v>0</v>
      </c>
      <c r="D36" s="5" t="n">
        <v>-201</v>
      </c>
    </row>
    <row r="37" spans="1:4">
      <c r="A37" s="4" t="s">
        <v>1124</v>
      </c>
    </row>
    <row r="38" spans="1:4">
      <c r="A38" s="3" t="s">
        <v>1114</v>
      </c>
    </row>
    <row r="39" spans="1:4">
      <c r="A39" s="4" t="s">
        <v>1115</v>
      </c>
      <c r="C39" s="5" t="n">
        <v>545817</v>
      </c>
      <c r="D39" s="5" t="n">
        <v>536051</v>
      </c>
    </row>
    <row r="40" spans="1:4">
      <c r="A40" s="4" t="s">
        <v>1116</v>
      </c>
      <c r="B40" s="4" t="s">
        <v>675</v>
      </c>
      <c r="C40" s="5" t="n">
        <v>2131</v>
      </c>
      <c r="D40" s="5" t="n">
        <v>2876</v>
      </c>
    </row>
    <row r="41" spans="1:4">
      <c r="A41" s="4" t="s">
        <v>1117</v>
      </c>
      <c r="B41" s="4" t="s">
        <v>675</v>
      </c>
      <c r="C41" s="5" t="n">
        <v>-4268</v>
      </c>
      <c r="D41" s="5" t="n">
        <v>-6508</v>
      </c>
    </row>
    <row r="42" spans="1:4">
      <c r="A42" s="4" t="s">
        <v>1118</v>
      </c>
      <c r="C42" s="5" t="n">
        <v>547954</v>
      </c>
      <c r="D42" s="5" t="n">
        <v>539683</v>
      </c>
    </row>
    <row r="43" spans="1:4">
      <c r="A43" s="4" t="s">
        <v>1119</v>
      </c>
      <c r="B43" s="4" t="s">
        <v>504</v>
      </c>
      <c r="C43" s="5" t="n">
        <v>0</v>
      </c>
      <c r="D43" s="5" t="n">
        <v>0</v>
      </c>
    </row>
    <row r="44" spans="1:4">
      <c r="A44" s="4" t="s">
        <v>1125</v>
      </c>
    </row>
    <row r="45" spans="1:4">
      <c r="A45" s="3" t="s">
        <v>1114</v>
      </c>
    </row>
    <row r="46" spans="1:4">
      <c r="A46" s="4" t="s">
        <v>1115</v>
      </c>
      <c r="C46" s="5" t="n">
        <v>3484257</v>
      </c>
      <c r="D46" s="5" t="n">
        <v>2804540</v>
      </c>
    </row>
    <row r="47" spans="1:4">
      <c r="A47" s="4" t="s">
        <v>1116</v>
      </c>
      <c r="B47" s="4" t="s">
        <v>675</v>
      </c>
      <c r="C47" s="5" t="n">
        <v>2188</v>
      </c>
      <c r="D47" s="5" t="n">
        <v>9319</v>
      </c>
    </row>
    <row r="48" spans="1:4">
      <c r="A48" s="4" t="s">
        <v>1117</v>
      </c>
      <c r="B48" s="4" t="s">
        <v>675</v>
      </c>
      <c r="C48" s="5" t="n">
        <v>-28769</v>
      </c>
      <c r="D48" s="5" t="n">
        <v>-24437</v>
      </c>
    </row>
    <row r="49" spans="1:4">
      <c r="A49" s="4" t="s">
        <v>1118</v>
      </c>
      <c r="C49" s="5" t="n">
        <v>3510838</v>
      </c>
      <c r="D49" s="5" t="n">
        <v>2819658</v>
      </c>
    </row>
    <row r="50" spans="1:4">
      <c r="A50" s="4" t="s">
        <v>1119</v>
      </c>
      <c r="B50" s="4" t="s">
        <v>504</v>
      </c>
      <c r="C50" s="5" t="n">
        <v>0</v>
      </c>
      <c r="D50" s="5" t="n">
        <v>0</v>
      </c>
    </row>
    <row r="51" spans="1:4">
      <c r="A51" s="4" t="s">
        <v>1126</v>
      </c>
    </row>
    <row r="52" spans="1:4">
      <c r="A52" s="3" t="s">
        <v>1114</v>
      </c>
    </row>
    <row r="53" spans="1:4">
      <c r="A53" s="4" t="s">
        <v>1115</v>
      </c>
      <c r="C53" s="5" t="n">
        <v>1612754</v>
      </c>
      <c r="D53" s="5" t="n">
        <v>1096440</v>
      </c>
    </row>
    <row r="54" spans="1:4">
      <c r="A54" s="4" t="s">
        <v>1116</v>
      </c>
      <c r="B54" s="4" t="s">
        <v>675</v>
      </c>
      <c r="C54" s="5" t="n">
        <v>48764</v>
      </c>
      <c r="D54" s="5" t="n">
        <v>19036</v>
      </c>
    </row>
    <row r="55" spans="1:4">
      <c r="A55" s="4" t="s">
        <v>1117</v>
      </c>
      <c r="B55" s="4" t="s">
        <v>675</v>
      </c>
      <c r="C55" s="5" t="n">
        <v>-17321</v>
      </c>
      <c r="D55" s="5" t="n">
        <v>-56872</v>
      </c>
    </row>
    <row r="56" spans="1:4">
      <c r="A56" s="4" t="s">
        <v>1118</v>
      </c>
      <c r="C56" s="5" t="n">
        <v>1581311</v>
      </c>
      <c r="D56" s="5" t="n">
        <v>1134276</v>
      </c>
    </row>
    <row r="57" spans="1:4">
      <c r="A57" s="4" t="s">
        <v>1119</v>
      </c>
      <c r="B57" s="4" t="s">
        <v>504</v>
      </c>
      <c r="C57" s="5" t="n">
        <v>0</v>
      </c>
      <c r="D57" s="5" t="n">
        <v>0</v>
      </c>
    </row>
    <row r="58" spans="1:4">
      <c r="A58" s="4" t="s">
        <v>1127</v>
      </c>
    </row>
    <row r="59" spans="1:4">
      <c r="A59" s="3" t="s">
        <v>1114</v>
      </c>
    </row>
    <row r="60" spans="1:4">
      <c r="A60" s="4" t="s">
        <v>1115</v>
      </c>
      <c r="C60" s="5" t="n">
        <v>1780143</v>
      </c>
      <c r="D60" s="5" t="n">
        <v>1123987</v>
      </c>
    </row>
    <row r="61" spans="1:4">
      <c r="A61" s="4" t="s">
        <v>1116</v>
      </c>
      <c r="B61" s="4" t="s">
        <v>675</v>
      </c>
      <c r="C61" s="5" t="n">
        <v>5147</v>
      </c>
      <c r="D61" s="5" t="n">
        <v>6897</v>
      </c>
    </row>
    <row r="62" spans="1:4">
      <c r="A62" s="4" t="s">
        <v>1117</v>
      </c>
      <c r="B62" s="4" t="s">
        <v>675</v>
      </c>
      <c r="C62" s="5" t="n">
        <v>-8614</v>
      </c>
      <c r="D62" s="5" t="n">
        <v>-6526</v>
      </c>
    </row>
    <row r="63" spans="1:4">
      <c r="A63" s="4" t="s">
        <v>1118</v>
      </c>
      <c r="C63" s="5" t="n">
        <v>1783610</v>
      </c>
      <c r="D63" s="5" t="n">
        <v>1123616</v>
      </c>
    </row>
    <row r="64" spans="1:4">
      <c r="A64" s="4" t="s">
        <v>1119</v>
      </c>
      <c r="B64" s="4" t="s">
        <v>504</v>
      </c>
      <c r="C64" s="5" t="n">
        <v>0</v>
      </c>
      <c r="D64" s="5" t="n">
        <v>-22</v>
      </c>
    </row>
    <row r="65" spans="1:4">
      <c r="A65" s="4" t="s">
        <v>1128</v>
      </c>
    </row>
    <row r="66" spans="1:4">
      <c r="A66" s="3" t="s">
        <v>1114</v>
      </c>
    </row>
    <row r="67" spans="1:4">
      <c r="A67" s="4" t="s">
        <v>1115</v>
      </c>
      <c r="C67" s="5" t="n">
        <v>504333</v>
      </c>
      <c r="D67" s="5" t="n">
        <v>532680</v>
      </c>
    </row>
    <row r="68" spans="1:4">
      <c r="A68" s="4" t="s">
        <v>1116</v>
      </c>
      <c r="C68" s="5" t="n">
        <v>88739</v>
      </c>
      <c r="D68" s="5" t="n">
        <v>62627</v>
      </c>
    </row>
    <row r="69" spans="1:4">
      <c r="A69" s="4" t="s">
        <v>1117</v>
      </c>
      <c r="C69" s="5" t="n">
        <v>-5583</v>
      </c>
      <c r="D69" s="5" t="n">
        <v>-17517</v>
      </c>
    </row>
    <row r="70" spans="1:4">
      <c r="A70" s="4" t="s">
        <v>1118</v>
      </c>
      <c r="C70" s="5" t="n">
        <v>421177</v>
      </c>
      <c r="D70" s="5" t="n">
        <v>487570</v>
      </c>
    </row>
    <row r="71" spans="1:4">
      <c r="A71" s="4" t="s">
        <v>1119</v>
      </c>
      <c r="C71" s="5" t="n">
        <v>0</v>
      </c>
      <c r="D71" s="5" t="n">
        <v>0</v>
      </c>
    </row>
    <row r="72" spans="1:4">
      <c r="A72" s="4" t="s">
        <v>1129</v>
      </c>
    </row>
    <row r="73" spans="1:4">
      <c r="A73" s="3" t="s">
        <v>1114</v>
      </c>
    </row>
    <row r="74" spans="1:4">
      <c r="A74" s="4" t="s">
        <v>1115</v>
      </c>
      <c r="C74" s="5" t="n">
        <v>264989</v>
      </c>
      <c r="D74" s="5" t="n">
        <v>167970</v>
      </c>
    </row>
    <row r="75" spans="1:4">
      <c r="A75" s="4" t="s">
        <v>1116</v>
      </c>
      <c r="C75" s="5" t="n">
        <v>66946</v>
      </c>
      <c r="D75" s="5" t="n">
        <v>21358</v>
      </c>
    </row>
    <row r="76" spans="1:4">
      <c r="A76" s="4" t="s">
        <v>1117</v>
      </c>
      <c r="C76" s="5" t="n">
        <v>-120</v>
      </c>
      <c r="D76" s="5" t="n">
        <v>-2465</v>
      </c>
    </row>
    <row r="77" spans="1:4">
      <c r="A77" s="4" t="s">
        <v>1118</v>
      </c>
      <c r="C77" s="5" t="n">
        <v>198163</v>
      </c>
      <c r="D77" s="5" t="n">
        <v>149077</v>
      </c>
    </row>
    <row r="78" spans="1:4">
      <c r="A78" s="4" t="s">
        <v>1119</v>
      </c>
      <c r="C78" s="5" t="n">
        <v>0</v>
      </c>
      <c r="D78" s="5" t="n">
        <v>0</v>
      </c>
    </row>
    <row r="79" spans="1:4">
      <c r="A79" s="4" t="s">
        <v>1130</v>
      </c>
    </row>
    <row r="80" spans="1:4">
      <c r="A80" s="3" t="s">
        <v>1114</v>
      </c>
    </row>
    <row r="81" spans="1:4">
      <c r="A81" s="4" t="s">
        <v>1115</v>
      </c>
      <c r="C81" s="5" t="n">
        <v>1469042</v>
      </c>
      <c r="D81" s="5" t="n">
        <v>612005</v>
      </c>
    </row>
    <row r="82" spans="1:4">
      <c r="A82" s="4" t="s">
        <v>1116</v>
      </c>
      <c r="C82" s="5" t="n">
        <v>650</v>
      </c>
      <c r="D82" s="5" t="n">
        <v>272</v>
      </c>
    </row>
    <row r="83" spans="1:4">
      <c r="A83" s="4" t="s">
        <v>1117</v>
      </c>
      <c r="C83" s="5" t="n">
        <v>-563</v>
      </c>
      <c r="D83" s="5" t="n">
        <v>-145</v>
      </c>
    </row>
    <row r="84" spans="1:4">
      <c r="A84" s="4" t="s">
        <v>1118</v>
      </c>
      <c r="C84" s="5" t="n">
        <v>1468955</v>
      </c>
      <c r="D84" s="5" t="n">
        <v>611878</v>
      </c>
    </row>
    <row r="85" spans="1:4">
      <c r="A85" s="4" t="s">
        <v>1119</v>
      </c>
      <c r="C85" s="6" t="n">
        <v>0</v>
      </c>
      <c r="D85" s="6" t="n">
        <v>0</v>
      </c>
    </row>
    <row r="86" spans="1:4"/>
    <row r="87" spans="1:4">
      <c r="A87" s="4" t="s">
        <v>504</v>
      </c>
      <c r="B87" s="4" t="s">
        <v>1131</v>
      </c>
    </row>
    <row r="88" spans="1:4">
      <c r="A88" s="4" t="s">
        <v>675</v>
      </c>
      <c r="B88" s="4" t="s">
        <v>1132</v>
      </c>
    </row>
  </sheetData>
  <mergeCells count="5">
    <mergeCell ref="A1:B2"/>
    <mergeCell ref="C1:D1"/>
    <mergeCell ref="A86:C86"/>
    <mergeCell ref="B87:C87"/>
    <mergeCell ref="B88:C8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33</v>
      </c>
      <c r="C1" s="2" t="s">
        <v>2</v>
      </c>
      <c r="E1" s="2" t="s">
        <v>30</v>
      </c>
    </row>
    <row r="2" spans="1:5">
      <c r="A2" s="3" t="s">
        <v>1114</v>
      </c>
    </row>
    <row r="3" spans="1:5">
      <c r="A3" s="4" t="s">
        <v>1134</v>
      </c>
      <c r="C3" s="6" t="n">
        <v>9064672</v>
      </c>
      <c r="E3" s="6" t="n">
        <v>7509193</v>
      </c>
    </row>
    <row r="4" spans="1:5">
      <c r="A4" s="4" t="s">
        <v>1135</v>
      </c>
      <c r="C4" s="5" t="n">
        <v>-91691</v>
      </c>
      <c r="E4" s="5" t="n">
        <v>-192881</v>
      </c>
    </row>
    <row r="5" spans="1:5">
      <c r="A5" s="4" t="s">
        <v>1136</v>
      </c>
      <c r="C5" s="5" t="n">
        <v>911838</v>
      </c>
      <c r="E5" s="5" t="n">
        <v>154001</v>
      </c>
    </row>
    <row r="6" spans="1:5">
      <c r="A6" s="4" t="s">
        <v>1137</v>
      </c>
      <c r="C6" s="5" t="n">
        <v>-20756</v>
      </c>
      <c r="E6" s="5" t="n">
        <v>-6005</v>
      </c>
    </row>
    <row r="7" spans="1:5">
      <c r="A7" s="4" t="s">
        <v>1138</v>
      </c>
      <c r="C7" s="5" t="n">
        <v>9976510</v>
      </c>
      <c r="E7" s="5" t="n">
        <v>7663194</v>
      </c>
    </row>
    <row r="8" spans="1:5">
      <c r="A8" s="4" t="s">
        <v>1139</v>
      </c>
      <c r="C8" s="5" t="n">
        <v>-112447</v>
      </c>
      <c r="E8" s="5" t="n">
        <v>-198886</v>
      </c>
    </row>
    <row r="9" spans="1:5">
      <c r="A9" s="4" t="s">
        <v>1120</v>
      </c>
    </row>
    <row r="10" spans="1:5">
      <c r="A10" s="3" t="s">
        <v>1114</v>
      </c>
    </row>
    <row r="11" spans="1:5">
      <c r="A11" s="4" t="s">
        <v>1134</v>
      </c>
      <c r="C11" s="5" t="n">
        <v>8773557</v>
      </c>
      <c r="D11" s="4" t="s">
        <v>504</v>
      </c>
      <c r="E11" s="5" t="n">
        <v>7171367</v>
      </c>
    </row>
    <row r="12" spans="1:5">
      <c r="A12" s="4" t="s">
        <v>1135</v>
      </c>
      <c r="C12" s="5" t="n">
        <v>-85425</v>
      </c>
      <c r="D12" s="4" t="s">
        <v>504</v>
      </c>
      <c r="E12" s="5" t="n">
        <v>-172754</v>
      </c>
    </row>
    <row r="13" spans="1:5">
      <c r="A13" s="4" t="s">
        <v>1136</v>
      </c>
      <c r="C13" s="5" t="n">
        <v>911838</v>
      </c>
      <c r="D13" s="4" t="s">
        <v>504</v>
      </c>
      <c r="E13" s="5" t="n">
        <v>154001</v>
      </c>
    </row>
    <row r="14" spans="1:5">
      <c r="A14" s="4" t="s">
        <v>1137</v>
      </c>
      <c r="C14" s="5" t="n">
        <v>-20756</v>
      </c>
      <c r="D14" s="4" t="s">
        <v>504</v>
      </c>
      <c r="E14" s="5" t="n">
        <v>-6005</v>
      </c>
    </row>
    <row r="15" spans="1:5">
      <c r="A15" s="4" t="s">
        <v>1138</v>
      </c>
      <c r="C15" s="5" t="n">
        <v>9685395</v>
      </c>
      <c r="D15" s="4" t="s">
        <v>504</v>
      </c>
      <c r="E15" s="5" t="n">
        <v>7325368</v>
      </c>
    </row>
    <row r="16" spans="1:5">
      <c r="A16" s="4" t="s">
        <v>1139</v>
      </c>
      <c r="C16" s="5" t="n">
        <v>-106181</v>
      </c>
      <c r="D16" s="4" t="s">
        <v>504</v>
      </c>
      <c r="E16" s="5" t="n">
        <v>-178759</v>
      </c>
    </row>
    <row r="17" spans="1:5">
      <c r="A17" s="4" t="s">
        <v>1121</v>
      </c>
    </row>
    <row r="18" spans="1:5">
      <c r="A18" s="3" t="s">
        <v>1114</v>
      </c>
    </row>
    <row r="19" spans="1:5">
      <c r="A19" s="4" t="s">
        <v>1134</v>
      </c>
      <c r="B19" s="4" t="s">
        <v>504</v>
      </c>
      <c r="C19" s="5" t="n">
        <v>2320716</v>
      </c>
      <c r="E19" s="5" t="n">
        <v>1700813</v>
      </c>
    </row>
    <row r="20" spans="1:5">
      <c r="A20" s="4" t="s">
        <v>1135</v>
      </c>
      <c r="B20" s="4" t="s">
        <v>504</v>
      </c>
      <c r="C20" s="5" t="n">
        <v>-25411</v>
      </c>
      <c r="E20" s="5" t="n">
        <v>-43011</v>
      </c>
    </row>
    <row r="21" spans="1:5">
      <c r="A21" s="4" t="s">
        <v>1136</v>
      </c>
      <c r="B21" s="4" t="s">
        <v>504</v>
      </c>
      <c r="C21" s="5" t="n">
        <v>279082</v>
      </c>
      <c r="E21" s="5" t="n">
        <v>46902</v>
      </c>
    </row>
    <row r="22" spans="1:5">
      <c r="A22" s="4" t="s">
        <v>1137</v>
      </c>
      <c r="B22" s="4" t="s">
        <v>504</v>
      </c>
      <c r="C22" s="5" t="n">
        <v>-6929</v>
      </c>
      <c r="E22" s="5" t="n">
        <v>-3894</v>
      </c>
    </row>
    <row r="23" spans="1:5">
      <c r="A23" s="4" t="s">
        <v>1138</v>
      </c>
      <c r="B23" s="4" t="s">
        <v>504</v>
      </c>
      <c r="C23" s="5" t="n">
        <v>2599798</v>
      </c>
      <c r="E23" s="5" t="n">
        <v>1747715</v>
      </c>
    </row>
    <row r="24" spans="1:5">
      <c r="A24" s="4" t="s">
        <v>1139</v>
      </c>
      <c r="B24" s="4" t="s">
        <v>504</v>
      </c>
      <c r="C24" s="5" t="n">
        <v>-32340</v>
      </c>
      <c r="E24" s="5" t="n">
        <v>-46905</v>
      </c>
    </row>
    <row r="25" spans="1:5">
      <c r="A25" s="4" t="s">
        <v>1122</v>
      </c>
    </row>
    <row r="26" spans="1:5">
      <c r="A26" s="3" t="s">
        <v>1114</v>
      </c>
    </row>
    <row r="27" spans="1:5">
      <c r="A27" s="4" t="s">
        <v>1134</v>
      </c>
      <c r="B27" s="4" t="s">
        <v>504</v>
      </c>
      <c r="C27" s="5" t="n">
        <v>221113</v>
      </c>
      <c r="E27" s="5" t="n">
        <v>402699</v>
      </c>
    </row>
    <row r="28" spans="1:5">
      <c r="A28" s="4" t="s">
        <v>1135</v>
      </c>
      <c r="B28" s="4" t="s">
        <v>504</v>
      </c>
      <c r="C28" s="5" t="n">
        <v>-1715</v>
      </c>
      <c r="E28" s="5" t="n">
        <v>-8134</v>
      </c>
    </row>
    <row r="29" spans="1:5">
      <c r="A29" s="4" t="s">
        <v>1136</v>
      </c>
      <c r="B29" s="4" t="s">
        <v>504</v>
      </c>
      <c r="C29" s="5" t="n">
        <v>28380</v>
      </c>
      <c r="E29" s="5" t="n">
        <v>6105</v>
      </c>
    </row>
    <row r="30" spans="1:5">
      <c r="A30" s="4" t="s">
        <v>1137</v>
      </c>
      <c r="B30" s="4" t="s">
        <v>504</v>
      </c>
      <c r="C30" s="5" t="n">
        <v>-846</v>
      </c>
      <c r="E30" s="5" t="n">
        <v>-223</v>
      </c>
    </row>
    <row r="31" spans="1:5">
      <c r="A31" s="4" t="s">
        <v>1138</v>
      </c>
      <c r="B31" s="4" t="s">
        <v>504</v>
      </c>
      <c r="C31" s="5" t="n">
        <v>249493</v>
      </c>
      <c r="E31" s="5" t="n">
        <v>408804</v>
      </c>
    </row>
    <row r="32" spans="1:5">
      <c r="A32" s="4" t="s">
        <v>1139</v>
      </c>
      <c r="B32" s="4" t="s">
        <v>504</v>
      </c>
      <c r="C32" s="5" t="n">
        <v>-2561</v>
      </c>
      <c r="E32" s="5" t="n">
        <v>-8357</v>
      </c>
    </row>
    <row r="33" spans="1:5">
      <c r="A33" s="4" t="s">
        <v>1123</v>
      </c>
    </row>
    <row r="34" spans="1:5">
      <c r="A34" s="3" t="s">
        <v>1114</v>
      </c>
    </row>
    <row r="35" spans="1:5">
      <c r="A35" s="4" t="s">
        <v>1134</v>
      </c>
      <c r="B35" s="4" t="s">
        <v>504</v>
      </c>
      <c r="C35" s="5" t="n">
        <v>1030389</v>
      </c>
      <c r="E35" s="5" t="n">
        <v>1513308</v>
      </c>
    </row>
    <row r="36" spans="1:5">
      <c r="A36" s="4" t="s">
        <v>1135</v>
      </c>
      <c r="B36" s="4" t="s">
        <v>504</v>
      </c>
      <c r="C36" s="5" t="n">
        <v>-8438</v>
      </c>
      <c r="E36" s="5" t="n">
        <v>-28504</v>
      </c>
    </row>
    <row r="37" spans="1:5">
      <c r="A37" s="4" t="s">
        <v>1136</v>
      </c>
      <c r="B37" s="4" t="s">
        <v>504</v>
      </c>
      <c r="C37" s="5" t="n">
        <v>132469</v>
      </c>
      <c r="E37" s="5" t="n">
        <v>29636</v>
      </c>
    </row>
    <row r="38" spans="1:5">
      <c r="A38" s="4" t="s">
        <v>1137</v>
      </c>
      <c r="B38" s="4" t="s">
        <v>504</v>
      </c>
      <c r="C38" s="5" t="n">
        <v>-3870</v>
      </c>
      <c r="E38" s="5" t="n">
        <v>-650</v>
      </c>
    </row>
    <row r="39" spans="1:5">
      <c r="A39" s="4" t="s">
        <v>1138</v>
      </c>
      <c r="B39" s="4" t="s">
        <v>504</v>
      </c>
      <c r="C39" s="5" t="n">
        <v>1162858</v>
      </c>
      <c r="E39" s="5" t="n">
        <v>1542944</v>
      </c>
    </row>
    <row r="40" spans="1:5">
      <c r="A40" s="4" t="s">
        <v>1139</v>
      </c>
      <c r="B40" s="4" t="s">
        <v>504</v>
      </c>
      <c r="C40" s="5" t="n">
        <v>-12308</v>
      </c>
      <c r="E40" s="5" t="n">
        <v>-29154</v>
      </c>
    </row>
    <row r="41" spans="1:5">
      <c r="A41" s="4" t="s">
        <v>1124</v>
      </c>
    </row>
    <row r="42" spans="1:5">
      <c r="A42" s="3" t="s">
        <v>1114</v>
      </c>
    </row>
    <row r="43" spans="1:5">
      <c r="A43" s="4" t="s">
        <v>1134</v>
      </c>
      <c r="B43" s="4" t="s">
        <v>504</v>
      </c>
      <c r="C43" s="5" t="n">
        <v>225164</v>
      </c>
      <c r="E43" s="5" t="n">
        <v>231374</v>
      </c>
    </row>
    <row r="44" spans="1:5">
      <c r="A44" s="4" t="s">
        <v>1135</v>
      </c>
      <c r="B44" s="4" t="s">
        <v>504</v>
      </c>
      <c r="C44" s="5" t="n">
        <v>-1899</v>
      </c>
      <c r="E44" s="5" t="n">
        <v>-6331</v>
      </c>
    </row>
    <row r="45" spans="1:5">
      <c r="A45" s="4" t="s">
        <v>1136</v>
      </c>
      <c r="B45" s="4" t="s">
        <v>504</v>
      </c>
      <c r="C45" s="5" t="n">
        <v>57291</v>
      </c>
      <c r="E45" s="5" t="n">
        <v>5635</v>
      </c>
    </row>
    <row r="46" spans="1:5">
      <c r="A46" s="4" t="s">
        <v>1137</v>
      </c>
      <c r="B46" s="4" t="s">
        <v>504</v>
      </c>
      <c r="C46" s="5" t="n">
        <v>-2369</v>
      </c>
      <c r="E46" s="5" t="n">
        <v>-177</v>
      </c>
    </row>
    <row r="47" spans="1:5">
      <c r="A47" s="4" t="s">
        <v>1138</v>
      </c>
      <c r="B47" s="4" t="s">
        <v>504</v>
      </c>
      <c r="C47" s="5" t="n">
        <v>282455</v>
      </c>
      <c r="E47" s="5" t="n">
        <v>237009</v>
      </c>
    </row>
    <row r="48" spans="1:5">
      <c r="A48" s="4" t="s">
        <v>1139</v>
      </c>
      <c r="B48" s="4" t="s">
        <v>504</v>
      </c>
      <c r="C48" s="5" t="n">
        <v>-4268</v>
      </c>
      <c r="E48" s="5" t="n">
        <v>-6508</v>
      </c>
    </row>
    <row r="49" spans="1:5">
      <c r="A49" s="4" t="s">
        <v>1125</v>
      </c>
    </row>
    <row r="50" spans="1:5">
      <c r="A50" s="3" t="s">
        <v>1114</v>
      </c>
    </row>
    <row r="51" spans="1:5">
      <c r="A51" s="4" t="s">
        <v>1134</v>
      </c>
      <c r="B51" s="4" t="s">
        <v>504</v>
      </c>
      <c r="C51" s="5" t="n">
        <v>2646415</v>
      </c>
      <c r="E51" s="5" t="n">
        <v>1888018</v>
      </c>
    </row>
    <row r="52" spans="1:5">
      <c r="A52" s="4" t="s">
        <v>1135</v>
      </c>
      <c r="B52" s="4" t="s">
        <v>504</v>
      </c>
      <c r="C52" s="5" t="n">
        <v>-26501</v>
      </c>
      <c r="E52" s="5" t="n">
        <v>-24437</v>
      </c>
    </row>
    <row r="53" spans="1:5">
      <c r="A53" s="4" t="s">
        <v>1136</v>
      </c>
      <c r="B53" s="4" t="s">
        <v>504</v>
      </c>
      <c r="C53" s="5" t="n">
        <v>111879</v>
      </c>
      <c r="E53" s="5" t="n">
        <v>0</v>
      </c>
    </row>
    <row r="54" spans="1:5">
      <c r="A54" s="4" t="s">
        <v>1137</v>
      </c>
      <c r="B54" s="4" t="s">
        <v>504</v>
      </c>
      <c r="C54" s="5" t="n">
        <v>-2268</v>
      </c>
      <c r="E54" s="5" t="n">
        <v>0</v>
      </c>
    </row>
    <row r="55" spans="1:5">
      <c r="A55" s="4" t="s">
        <v>1138</v>
      </c>
      <c r="B55" s="4" t="s">
        <v>504</v>
      </c>
      <c r="C55" s="5" t="n">
        <v>2758294</v>
      </c>
      <c r="E55" s="5" t="n">
        <v>1888018</v>
      </c>
    </row>
    <row r="56" spans="1:5">
      <c r="A56" s="4" t="s">
        <v>1139</v>
      </c>
      <c r="B56" s="4" t="s">
        <v>504</v>
      </c>
      <c r="C56" s="5" t="n">
        <v>-28769</v>
      </c>
      <c r="E56" s="5" t="n">
        <v>-24437</v>
      </c>
    </row>
    <row r="57" spans="1:5">
      <c r="A57" s="4" t="s">
        <v>1126</v>
      </c>
    </row>
    <row r="58" spans="1:5">
      <c r="A58" s="3" t="s">
        <v>1114</v>
      </c>
    </row>
    <row r="59" spans="1:5">
      <c r="A59" s="4" t="s">
        <v>1134</v>
      </c>
      <c r="B59" s="4" t="s">
        <v>504</v>
      </c>
      <c r="C59" s="5" t="n">
        <v>1218514</v>
      </c>
      <c r="E59" s="5" t="n">
        <v>807598</v>
      </c>
    </row>
    <row r="60" spans="1:5">
      <c r="A60" s="4" t="s">
        <v>1135</v>
      </c>
      <c r="B60" s="4" t="s">
        <v>504</v>
      </c>
      <c r="C60" s="5" t="n">
        <v>-15546</v>
      </c>
      <c r="E60" s="5" t="n">
        <v>-56872</v>
      </c>
    </row>
    <row r="61" spans="1:5">
      <c r="A61" s="4" t="s">
        <v>1136</v>
      </c>
      <c r="B61" s="4" t="s">
        <v>504</v>
      </c>
      <c r="C61" s="5" t="n">
        <v>93530</v>
      </c>
      <c r="E61" s="5" t="n">
        <v>0</v>
      </c>
    </row>
    <row r="62" spans="1:5">
      <c r="A62" s="4" t="s">
        <v>1137</v>
      </c>
      <c r="B62" s="4" t="s">
        <v>504</v>
      </c>
      <c r="C62" s="5" t="n">
        <v>-1775</v>
      </c>
      <c r="E62" s="5" t="n">
        <v>0</v>
      </c>
    </row>
    <row r="63" spans="1:5">
      <c r="A63" s="4" t="s">
        <v>1138</v>
      </c>
      <c r="B63" s="4" t="s">
        <v>504</v>
      </c>
      <c r="C63" s="5" t="n">
        <v>1312044</v>
      </c>
      <c r="E63" s="5" t="n">
        <v>807598</v>
      </c>
    </row>
    <row r="64" spans="1:5">
      <c r="A64" s="4" t="s">
        <v>1139</v>
      </c>
      <c r="B64" s="4" t="s">
        <v>504</v>
      </c>
      <c r="C64" s="5" t="n">
        <v>-17321</v>
      </c>
      <c r="E64" s="5" t="n">
        <v>-56872</v>
      </c>
    </row>
    <row r="65" spans="1:5">
      <c r="A65" s="4" t="s">
        <v>1127</v>
      </c>
    </row>
    <row r="66" spans="1:5">
      <c r="A66" s="3" t="s">
        <v>1114</v>
      </c>
    </row>
    <row r="67" spans="1:5">
      <c r="A67" s="4" t="s">
        <v>1134</v>
      </c>
      <c r="B67" s="4" t="s">
        <v>504</v>
      </c>
      <c r="C67" s="5" t="n">
        <v>1111246</v>
      </c>
      <c r="E67" s="5" t="n">
        <v>627557</v>
      </c>
    </row>
    <row r="68" spans="1:5">
      <c r="A68" s="4" t="s">
        <v>1135</v>
      </c>
      <c r="B68" s="4" t="s">
        <v>504</v>
      </c>
      <c r="C68" s="5" t="n">
        <v>-5915</v>
      </c>
      <c r="E68" s="5" t="n">
        <v>-5465</v>
      </c>
    </row>
    <row r="69" spans="1:5">
      <c r="A69" s="4" t="s">
        <v>1136</v>
      </c>
      <c r="B69" s="4" t="s">
        <v>504</v>
      </c>
      <c r="C69" s="5" t="n">
        <v>209207</v>
      </c>
      <c r="E69" s="5" t="n">
        <v>65723</v>
      </c>
    </row>
    <row r="70" spans="1:5">
      <c r="A70" s="4" t="s">
        <v>1137</v>
      </c>
      <c r="B70" s="4" t="s">
        <v>504</v>
      </c>
      <c r="C70" s="5" t="n">
        <v>-2699</v>
      </c>
      <c r="E70" s="5" t="n">
        <v>-1061</v>
      </c>
    </row>
    <row r="71" spans="1:5">
      <c r="A71" s="4" t="s">
        <v>1138</v>
      </c>
      <c r="B71" s="4" t="s">
        <v>504</v>
      </c>
      <c r="C71" s="5" t="n">
        <v>1320453</v>
      </c>
      <c r="E71" s="5" t="n">
        <v>693280</v>
      </c>
    </row>
    <row r="72" spans="1:5">
      <c r="A72" s="4" t="s">
        <v>1139</v>
      </c>
      <c r="B72" s="4" t="s">
        <v>504</v>
      </c>
      <c r="C72" s="5" t="n">
        <v>-8614</v>
      </c>
      <c r="E72" s="5" t="n">
        <v>-6526</v>
      </c>
    </row>
    <row r="73" spans="1:5">
      <c r="A73" s="4" t="s">
        <v>1128</v>
      </c>
    </row>
    <row r="74" spans="1:5">
      <c r="A74" s="3" t="s">
        <v>1114</v>
      </c>
    </row>
    <row r="75" spans="1:5">
      <c r="A75" s="4" t="s">
        <v>1134</v>
      </c>
      <c r="C75" s="5" t="n">
        <v>166562</v>
      </c>
      <c r="E75" s="5" t="n">
        <v>269381</v>
      </c>
    </row>
    <row r="76" spans="1:5">
      <c r="A76" s="4" t="s">
        <v>1135</v>
      </c>
      <c r="C76" s="5" t="n">
        <v>-5583</v>
      </c>
      <c r="E76" s="5" t="n">
        <v>-17517</v>
      </c>
    </row>
    <row r="77" spans="1:5">
      <c r="A77" s="4" t="s">
        <v>1136</v>
      </c>
      <c r="C77" s="5" t="n">
        <v>0</v>
      </c>
      <c r="E77" s="5" t="n">
        <v>0</v>
      </c>
    </row>
    <row r="78" spans="1:5">
      <c r="A78" s="4" t="s">
        <v>1137</v>
      </c>
      <c r="C78" s="5" t="n">
        <v>0</v>
      </c>
      <c r="E78" s="5" t="n">
        <v>0</v>
      </c>
    </row>
    <row r="79" spans="1:5">
      <c r="A79" s="4" t="s">
        <v>1138</v>
      </c>
      <c r="C79" s="5" t="n">
        <v>166562</v>
      </c>
      <c r="E79" s="5" t="n">
        <v>269381</v>
      </c>
    </row>
    <row r="80" spans="1:5">
      <c r="A80" s="4" t="s">
        <v>1139</v>
      </c>
      <c r="C80" s="5" t="n">
        <v>-5583</v>
      </c>
      <c r="E80" s="5" t="n">
        <v>-17517</v>
      </c>
    </row>
    <row r="81" spans="1:5">
      <c r="A81" s="4" t="s">
        <v>1129</v>
      </c>
    </row>
    <row r="82" spans="1:5">
      <c r="A82" s="3" t="s">
        <v>1114</v>
      </c>
    </row>
    <row r="83" spans="1:5">
      <c r="A83" s="4" t="s">
        <v>1134</v>
      </c>
      <c r="C83" s="5" t="n">
        <v>15025</v>
      </c>
      <c r="E83" s="5" t="n">
        <v>39299</v>
      </c>
    </row>
    <row r="84" spans="1:5">
      <c r="A84" s="4" t="s">
        <v>1135</v>
      </c>
      <c r="C84" s="5" t="n">
        <v>-120</v>
      </c>
      <c r="E84" s="5" t="n">
        <v>-2465</v>
      </c>
    </row>
    <row r="85" spans="1:5">
      <c r="A85" s="4" t="s">
        <v>1136</v>
      </c>
      <c r="C85" s="5" t="n">
        <v>0</v>
      </c>
      <c r="E85" s="5" t="n">
        <v>0</v>
      </c>
    </row>
    <row r="86" spans="1:5">
      <c r="A86" s="4" t="s">
        <v>1137</v>
      </c>
      <c r="C86" s="5" t="n">
        <v>0</v>
      </c>
      <c r="E86" s="5" t="n">
        <v>0</v>
      </c>
    </row>
    <row r="87" spans="1:5">
      <c r="A87" s="4" t="s">
        <v>1138</v>
      </c>
      <c r="C87" s="5" t="n">
        <v>15025</v>
      </c>
      <c r="E87" s="5" t="n">
        <v>39299</v>
      </c>
    </row>
    <row r="88" spans="1:5">
      <c r="A88" s="4" t="s">
        <v>1139</v>
      </c>
      <c r="C88" s="5" t="n">
        <v>-120</v>
      </c>
      <c r="E88" s="5" t="n">
        <v>-2465</v>
      </c>
    </row>
    <row r="89" spans="1:5">
      <c r="A89" s="4" t="s">
        <v>1130</v>
      </c>
    </row>
    <row r="90" spans="1:5">
      <c r="A90" s="3" t="s">
        <v>1114</v>
      </c>
    </row>
    <row r="91" spans="1:5">
      <c r="A91" s="4" t="s">
        <v>1134</v>
      </c>
      <c r="C91" s="5" t="n">
        <v>109528</v>
      </c>
      <c r="E91" s="5" t="n">
        <v>29146</v>
      </c>
    </row>
    <row r="92" spans="1:5">
      <c r="A92" s="4" t="s">
        <v>1135</v>
      </c>
      <c r="C92" s="5" t="n">
        <v>-563</v>
      </c>
      <c r="E92" s="5" t="n">
        <v>-145</v>
      </c>
    </row>
    <row r="93" spans="1:5">
      <c r="A93" s="4" t="s">
        <v>1136</v>
      </c>
      <c r="C93" s="5" t="n">
        <v>0</v>
      </c>
      <c r="E93" s="5" t="n">
        <v>0</v>
      </c>
    </row>
    <row r="94" spans="1:5">
      <c r="A94" s="4" t="s">
        <v>1137</v>
      </c>
      <c r="C94" s="5" t="n">
        <v>0</v>
      </c>
      <c r="E94" s="5" t="n">
        <v>0</v>
      </c>
    </row>
    <row r="95" spans="1:5">
      <c r="A95" s="4" t="s">
        <v>1138</v>
      </c>
      <c r="C95" s="5" t="n">
        <v>109528</v>
      </c>
      <c r="E95" s="5" t="n">
        <v>29146</v>
      </c>
    </row>
    <row r="96" spans="1:5">
      <c r="A96" s="4" t="s">
        <v>1139</v>
      </c>
      <c r="C96" s="6" t="n">
        <v>-563</v>
      </c>
      <c r="E96" s="6" t="n">
        <v>-145</v>
      </c>
    </row>
    <row r="97" spans="1:5"/>
    <row r="98" spans="1:5">
      <c r="A98" s="4" t="s">
        <v>504</v>
      </c>
      <c r="B98" s="4" t="s">
        <v>1132</v>
      </c>
    </row>
  </sheetData>
  <mergeCells count="4">
    <mergeCell ref="A1:B1"/>
    <mergeCell ref="C1:D1"/>
    <mergeCell ref="A97:D97"/>
    <mergeCell ref="B98:D9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0</v>
      </c>
    </row>
    <row r="2" spans="1:3">
      <c r="A2" s="3" t="s">
        <v>1141</v>
      </c>
    </row>
    <row r="3" spans="1:3">
      <c r="A3" s="4" t="s">
        <v>1142</v>
      </c>
      <c r="B3" s="6" t="n">
        <v>13876003</v>
      </c>
      <c r="C3" s="6" t="n">
        <v>13426577</v>
      </c>
    </row>
    <row r="4" spans="1:3">
      <c r="A4" s="3" t="s">
        <v>1143</v>
      </c>
    </row>
    <row r="5" spans="1:3">
      <c r="A5" s="4" t="s">
        <v>1144</v>
      </c>
      <c r="B5" s="5" t="n">
        <v>13869460</v>
      </c>
      <c r="C5" s="5" t="n">
        <v>13522671</v>
      </c>
    </row>
    <row r="6" spans="1:3">
      <c r="A6" s="4" t="s">
        <v>1120</v>
      </c>
    </row>
    <row r="7" spans="1:3">
      <c r="A7" s="3" t="s">
        <v>1141</v>
      </c>
    </row>
    <row r="8" spans="1:3">
      <c r="A8" s="4" t="s">
        <v>1145</v>
      </c>
      <c r="B8" s="5" t="n">
        <v>550711</v>
      </c>
      <c r="C8" s="5" t="n">
        <v>560830</v>
      </c>
    </row>
    <row r="9" spans="1:3">
      <c r="A9" s="4" t="s">
        <v>1146</v>
      </c>
      <c r="B9" s="5" t="n">
        <v>7436153</v>
      </c>
      <c r="C9" s="5" t="n">
        <v>6158148</v>
      </c>
    </row>
    <row r="10" spans="1:3">
      <c r="A10" s="4" t="s">
        <v>1147</v>
      </c>
      <c r="B10" s="5" t="n">
        <v>3369635</v>
      </c>
      <c r="C10" s="5" t="n">
        <v>4676847</v>
      </c>
    </row>
    <row r="11" spans="1:3">
      <c r="A11" s="4" t="s">
        <v>1148</v>
      </c>
      <c r="B11" s="5" t="n">
        <v>333791</v>
      </c>
      <c r="C11" s="5" t="n">
        <v>610962</v>
      </c>
    </row>
    <row r="12" spans="1:3">
      <c r="A12" s="4" t="s">
        <v>1149</v>
      </c>
      <c r="B12" s="5" t="n">
        <v>11690290</v>
      </c>
      <c r="C12" s="5" t="n">
        <v>12006787</v>
      </c>
    </row>
    <row r="13" spans="1:3">
      <c r="A13" s="4" t="s">
        <v>1142</v>
      </c>
      <c r="B13" s="5" t="n">
        <v>14332391</v>
      </c>
      <c r="C13" s="5" t="n">
        <v>14156918</v>
      </c>
    </row>
    <row r="14" spans="1:3">
      <c r="A14" s="3" t="s">
        <v>1143</v>
      </c>
    </row>
    <row r="15" spans="1:3">
      <c r="A15" s="4" t="s">
        <v>1145</v>
      </c>
      <c r="B15" s="5" t="n">
        <v>548771</v>
      </c>
      <c r="C15" s="5" t="n">
        <v>557675</v>
      </c>
    </row>
    <row r="16" spans="1:3">
      <c r="A16" s="4" t="s">
        <v>1146</v>
      </c>
      <c r="B16" s="5" t="n">
        <v>7434801</v>
      </c>
      <c r="C16" s="5" t="n">
        <v>6211099</v>
      </c>
    </row>
    <row r="17" spans="1:3">
      <c r="A17" s="4" t="s">
        <v>1147</v>
      </c>
      <c r="B17" s="5" t="n">
        <v>3369750</v>
      </c>
      <c r="C17" s="5" t="n">
        <v>4710017</v>
      </c>
    </row>
    <row r="18" spans="1:3">
      <c r="A18" s="4" t="s">
        <v>1148</v>
      </c>
      <c r="B18" s="5" t="n">
        <v>325526</v>
      </c>
      <c r="C18" s="5" t="n">
        <v>620849</v>
      </c>
    </row>
    <row r="19" spans="1:3">
      <c r="A19" s="4" t="s">
        <v>1149</v>
      </c>
      <c r="B19" s="5" t="n">
        <v>11678848</v>
      </c>
      <c r="C19" s="5" t="n">
        <v>12099640</v>
      </c>
    </row>
    <row r="20" spans="1:3">
      <c r="A20" s="4" t="s">
        <v>1144</v>
      </c>
      <c r="B20" s="5" t="n">
        <v>14327474</v>
      </c>
      <c r="C20" s="5" t="n">
        <v>14256595</v>
      </c>
    </row>
    <row r="21" spans="1:3">
      <c r="A21" s="4" t="s">
        <v>1122</v>
      </c>
    </row>
    <row r="22" spans="1:3">
      <c r="A22" s="3" t="s">
        <v>1141</v>
      </c>
    </row>
    <row r="23" spans="1:3">
      <c r="A23" s="4" t="s">
        <v>1150</v>
      </c>
      <c r="B23" s="5" t="n">
        <v>316141</v>
      </c>
      <c r="C23" s="5" t="n">
        <v>490093</v>
      </c>
    </row>
    <row r="24" spans="1:3">
      <c r="A24" s="3" t="s">
        <v>1143</v>
      </c>
    </row>
    <row r="25" spans="1:3">
      <c r="A25" s="4" t="s">
        <v>1150</v>
      </c>
      <c r="B25" s="5" t="n">
        <v>317062</v>
      </c>
      <c r="C25" s="5" t="n">
        <v>493656</v>
      </c>
    </row>
    <row r="26" spans="1:3">
      <c r="A26" s="4" t="s">
        <v>1124</v>
      </c>
    </row>
    <row r="27" spans="1:3">
      <c r="A27" s="3" t="s">
        <v>1141</v>
      </c>
    </row>
    <row r="28" spans="1:3">
      <c r="A28" s="4" t="s">
        <v>1150</v>
      </c>
      <c r="B28" s="5" t="n">
        <v>545817</v>
      </c>
      <c r="C28" s="5" t="n">
        <v>536051</v>
      </c>
    </row>
    <row r="29" spans="1:3">
      <c r="A29" s="3" t="s">
        <v>1143</v>
      </c>
    </row>
    <row r="30" spans="1:3">
      <c r="A30" s="4" t="s">
        <v>1150</v>
      </c>
      <c r="B30" s="5" t="n">
        <v>547954</v>
      </c>
      <c r="C30" s="5" t="n">
        <v>539683</v>
      </c>
    </row>
    <row r="31" spans="1:3">
      <c r="A31" s="4" t="s">
        <v>1127</v>
      </c>
    </row>
    <row r="32" spans="1:3">
      <c r="A32" s="3" t="s">
        <v>1141</v>
      </c>
    </row>
    <row r="33" spans="1:3">
      <c r="A33" s="4" t="s">
        <v>1150</v>
      </c>
      <c r="B33" s="5" t="n">
        <v>1780143</v>
      </c>
      <c r="C33" s="5" t="n">
        <v>1123987</v>
      </c>
    </row>
    <row r="34" spans="1:3">
      <c r="A34" s="3" t="s">
        <v>1143</v>
      </c>
    </row>
    <row r="35" spans="1:3">
      <c r="A35" s="4" t="s">
        <v>1150</v>
      </c>
      <c r="B35" s="6" t="n">
        <v>1783610</v>
      </c>
      <c r="C35" s="6" t="n">
        <v>11236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0</v>
      </c>
    </row>
    <row r="2" spans="1:3">
      <c r="A2" s="3" t="s">
        <v>1152</v>
      </c>
    </row>
    <row r="3" spans="1:3">
      <c r="A3" s="4" t="s">
        <v>60</v>
      </c>
      <c r="B3" s="6" t="n">
        <v>476605</v>
      </c>
      <c r="C3" s="6" t="n">
        <v>762554</v>
      </c>
    </row>
    <row r="4" spans="1:3">
      <c r="A4" s="4" t="s">
        <v>1153</v>
      </c>
      <c r="B4" s="5" t="n">
        <v>0</v>
      </c>
      <c r="C4" s="5" t="n">
        <v>0</v>
      </c>
    </row>
    <row r="5" spans="1:3">
      <c r="A5" s="4" t="s">
        <v>1154</v>
      </c>
      <c r="B5" s="5" t="n">
        <v>476605</v>
      </c>
      <c r="C5" s="5" t="n">
        <v>762554</v>
      </c>
    </row>
    <row r="6" spans="1:3">
      <c r="A6" s="4" t="s">
        <v>1155</v>
      </c>
      <c r="B6" s="5" t="n">
        <v>476615</v>
      </c>
      <c r="C6" s="5" t="n">
        <v>762565</v>
      </c>
    </row>
    <row r="7" spans="1:3">
      <c r="A7" s="4" t="s">
        <v>1156</v>
      </c>
    </row>
    <row r="8" spans="1:3">
      <c r="A8" s="3" t="s">
        <v>1152</v>
      </c>
    </row>
    <row r="9" spans="1:3">
      <c r="A9" s="4" t="s">
        <v>1155</v>
      </c>
      <c r="B9" s="5" t="n">
        <v>199900</v>
      </c>
      <c r="C9" s="5" t="n">
        <v>212400</v>
      </c>
    </row>
    <row r="10" spans="1:3">
      <c r="A10" s="4" t="s">
        <v>1157</v>
      </c>
    </row>
    <row r="11" spans="1:3">
      <c r="A11" s="3" t="s">
        <v>1152</v>
      </c>
    </row>
    <row r="12" spans="1:3">
      <c r="A12" s="4" t="s">
        <v>1155</v>
      </c>
      <c r="B12" s="5" t="n">
        <v>276700</v>
      </c>
      <c r="C12" s="5" t="n">
        <v>550100</v>
      </c>
    </row>
    <row r="13" spans="1:3">
      <c r="A13" s="4" t="s">
        <v>1158</v>
      </c>
    </row>
    <row r="14" spans="1:3">
      <c r="A14" s="3" t="s">
        <v>1152</v>
      </c>
    </row>
    <row r="15" spans="1:3">
      <c r="A15" s="4" t="s">
        <v>60</v>
      </c>
      <c r="B15" s="5" t="n">
        <v>439820</v>
      </c>
      <c r="C15" s="5" t="n">
        <v>718492</v>
      </c>
    </row>
    <row r="16" spans="1:3">
      <c r="A16" s="4" t="s">
        <v>1159</v>
      </c>
    </row>
    <row r="17" spans="1:3">
      <c r="A17" s="3" t="s">
        <v>1152</v>
      </c>
    </row>
    <row r="18" spans="1:3">
      <c r="A18" s="4" t="s">
        <v>60</v>
      </c>
      <c r="B18" s="5" t="n">
        <v>28003</v>
      </c>
      <c r="C18" s="5" t="n">
        <v>29078</v>
      </c>
    </row>
    <row r="19" spans="1:3">
      <c r="A19" s="4" t="s">
        <v>1128</v>
      </c>
    </row>
    <row r="20" spans="1:3">
      <c r="A20" s="3" t="s">
        <v>1152</v>
      </c>
    </row>
    <row r="21" spans="1:3">
      <c r="A21" s="4" t="s">
        <v>60</v>
      </c>
      <c r="B21" s="5" t="n">
        <v>8782</v>
      </c>
      <c r="C21" s="5" t="n">
        <v>14984</v>
      </c>
    </row>
    <row r="22" spans="1:3">
      <c r="A22" s="4" t="s">
        <v>1160</v>
      </c>
    </row>
    <row r="23" spans="1:3">
      <c r="A23" s="3" t="s">
        <v>1152</v>
      </c>
    </row>
    <row r="24" spans="1:3">
      <c r="A24" s="4" t="s">
        <v>60</v>
      </c>
      <c r="B24" s="5" t="n">
        <v>380210</v>
      </c>
      <c r="C24" s="5" t="n">
        <v>600077</v>
      </c>
    </row>
    <row r="25" spans="1:3">
      <c r="A25" s="4" t="s">
        <v>1161</v>
      </c>
    </row>
    <row r="26" spans="1:3">
      <c r="A26" s="3" t="s">
        <v>1152</v>
      </c>
    </row>
    <row r="27" spans="1:3">
      <c r="A27" s="4" t="s">
        <v>60</v>
      </c>
      <c r="B27" s="5" t="n">
        <v>343425</v>
      </c>
      <c r="C27" s="5" t="n">
        <v>556015</v>
      </c>
    </row>
    <row r="28" spans="1:3">
      <c r="A28" s="4" t="s">
        <v>1162</v>
      </c>
    </row>
    <row r="29" spans="1:3">
      <c r="A29" s="3" t="s">
        <v>1152</v>
      </c>
    </row>
    <row r="30" spans="1:3">
      <c r="A30" s="4" t="s">
        <v>60</v>
      </c>
      <c r="B30" s="5" t="n">
        <v>28003</v>
      </c>
      <c r="C30" s="5" t="n">
        <v>29078</v>
      </c>
    </row>
    <row r="31" spans="1:3">
      <c r="A31" s="4" t="s">
        <v>1163</v>
      </c>
    </row>
    <row r="32" spans="1:3">
      <c r="A32" s="3" t="s">
        <v>1152</v>
      </c>
    </row>
    <row r="33" spans="1:3">
      <c r="A33" s="4" t="s">
        <v>60</v>
      </c>
      <c r="B33" s="5" t="n">
        <v>8782</v>
      </c>
      <c r="C33" s="5" t="n">
        <v>14984</v>
      </c>
    </row>
    <row r="34" spans="1:3">
      <c r="A34" s="4" t="s">
        <v>1164</v>
      </c>
    </row>
    <row r="35" spans="1:3">
      <c r="A35" s="3" t="s">
        <v>1152</v>
      </c>
    </row>
    <row r="36" spans="1:3">
      <c r="A36" s="4" t="s">
        <v>60</v>
      </c>
      <c r="B36" s="5" t="n">
        <v>20309</v>
      </c>
      <c r="C36" s="5" t="n">
        <v>31244</v>
      </c>
    </row>
    <row r="37" spans="1:3">
      <c r="A37" s="4" t="s">
        <v>1165</v>
      </c>
    </row>
    <row r="38" spans="1:3">
      <c r="A38" s="3" t="s">
        <v>1152</v>
      </c>
    </row>
    <row r="39" spans="1:3">
      <c r="A39" s="4" t="s">
        <v>60</v>
      </c>
      <c r="B39" s="5" t="n">
        <v>20309</v>
      </c>
      <c r="C39" s="5" t="n">
        <v>31244</v>
      </c>
    </row>
    <row r="40" spans="1:3">
      <c r="A40" s="4" t="s">
        <v>1166</v>
      </c>
    </row>
    <row r="41" spans="1:3">
      <c r="A41" s="3" t="s">
        <v>1152</v>
      </c>
    </row>
    <row r="42" spans="1:3">
      <c r="A42" s="4" t="s">
        <v>60</v>
      </c>
      <c r="B42" s="5" t="n">
        <v>0</v>
      </c>
      <c r="C42" s="5" t="n">
        <v>0</v>
      </c>
    </row>
    <row r="43" spans="1:3">
      <c r="A43" s="4" t="s">
        <v>1167</v>
      </c>
    </row>
    <row r="44" spans="1:3">
      <c r="A44" s="3" t="s">
        <v>1152</v>
      </c>
    </row>
    <row r="45" spans="1:3">
      <c r="A45" s="4" t="s">
        <v>60</v>
      </c>
      <c r="B45" s="5" t="n">
        <v>0</v>
      </c>
      <c r="C45" s="5" t="n">
        <v>0</v>
      </c>
    </row>
    <row r="46" spans="1:3">
      <c r="A46" s="4" t="s">
        <v>1168</v>
      </c>
    </row>
    <row r="47" spans="1:3">
      <c r="A47" s="3" t="s">
        <v>1152</v>
      </c>
    </row>
    <row r="48" spans="1:3">
      <c r="A48" s="4" t="s">
        <v>60</v>
      </c>
      <c r="B48" s="5" t="n">
        <v>76086</v>
      </c>
      <c r="C48" s="5" t="n">
        <v>126093</v>
      </c>
    </row>
    <row r="49" spans="1:3">
      <c r="A49" s="4" t="s">
        <v>1169</v>
      </c>
    </row>
    <row r="50" spans="1:3">
      <c r="A50" s="3" t="s">
        <v>1152</v>
      </c>
    </row>
    <row r="51" spans="1:3">
      <c r="A51" s="4" t="s">
        <v>60</v>
      </c>
      <c r="B51" s="5" t="n">
        <v>76086</v>
      </c>
      <c r="C51" s="5" t="n">
        <v>126093</v>
      </c>
    </row>
    <row r="52" spans="1:3">
      <c r="A52" s="4" t="s">
        <v>1170</v>
      </c>
    </row>
    <row r="53" spans="1:3">
      <c r="A53" s="3" t="s">
        <v>1152</v>
      </c>
    </row>
    <row r="54" spans="1:3">
      <c r="A54" s="4" t="s">
        <v>60</v>
      </c>
      <c r="B54" s="5" t="n">
        <v>0</v>
      </c>
      <c r="C54" s="5" t="n">
        <v>0</v>
      </c>
    </row>
    <row r="55" spans="1:3">
      <c r="A55" s="4" t="s">
        <v>1171</v>
      </c>
    </row>
    <row r="56" spans="1:3">
      <c r="A56" s="3" t="s">
        <v>1152</v>
      </c>
    </row>
    <row r="57" spans="1:3">
      <c r="A57" s="4" t="s">
        <v>60</v>
      </c>
      <c r="B57" s="5" t="n">
        <v>0</v>
      </c>
      <c r="C57" s="5" t="n">
        <v>0</v>
      </c>
    </row>
    <row r="58" spans="1:3">
      <c r="A58" s="4" t="s">
        <v>1172</v>
      </c>
    </row>
    <row r="59" spans="1:3">
      <c r="A59" s="3" t="s">
        <v>1152</v>
      </c>
    </row>
    <row r="60" spans="1:3">
      <c r="A60" s="4" t="s">
        <v>60</v>
      </c>
      <c r="B60" s="5" t="n">
        <v>0</v>
      </c>
      <c r="C60" s="5" t="n">
        <v>5140</v>
      </c>
    </row>
    <row r="61" spans="1:3">
      <c r="A61" s="4" t="s">
        <v>1173</v>
      </c>
    </row>
    <row r="62" spans="1:3">
      <c r="A62" s="3" t="s">
        <v>1152</v>
      </c>
    </row>
    <row r="63" spans="1:3">
      <c r="A63" s="4" t="s">
        <v>60</v>
      </c>
      <c r="B63" s="5" t="n">
        <v>0</v>
      </c>
      <c r="C63" s="5" t="n">
        <v>5140</v>
      </c>
    </row>
    <row r="64" spans="1:3">
      <c r="A64" s="4" t="s">
        <v>1174</v>
      </c>
    </row>
    <row r="65" spans="1:3">
      <c r="A65" s="3" t="s">
        <v>1152</v>
      </c>
    </row>
    <row r="66" spans="1:3">
      <c r="A66" s="4" t="s">
        <v>60</v>
      </c>
      <c r="B66" s="5" t="n">
        <v>0</v>
      </c>
      <c r="C66" s="5" t="n">
        <v>0</v>
      </c>
    </row>
    <row r="67" spans="1:3">
      <c r="A67" s="4" t="s">
        <v>1175</v>
      </c>
    </row>
    <row r="68" spans="1:3">
      <c r="A68" s="3" t="s">
        <v>1152</v>
      </c>
    </row>
    <row r="69" spans="1:3">
      <c r="A69" s="4" t="s">
        <v>60</v>
      </c>
      <c r="B69" s="6" t="n">
        <v>0</v>
      </c>
      <c r="C69"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176</v>
      </c>
      <c r="C1" s="2" t="s">
        <v>2</v>
      </c>
      <c r="D1" s="2" t="s">
        <v>30</v>
      </c>
    </row>
    <row r="2" spans="1:4">
      <c r="A2" s="3" t="s">
        <v>1177</v>
      </c>
    </row>
    <row r="3" spans="1:4">
      <c r="A3" s="4" t="s">
        <v>1178</v>
      </c>
      <c r="C3" s="6" t="n">
        <v>2401370</v>
      </c>
      <c r="D3" s="6" t="n">
        <v>2088763</v>
      </c>
    </row>
    <row r="4" spans="1:4">
      <c r="A4" s="4" t="s">
        <v>1179</v>
      </c>
    </row>
    <row r="5" spans="1:4">
      <c r="A5" s="3" t="s">
        <v>1177</v>
      </c>
    </row>
    <row r="6" spans="1:4">
      <c r="A6" s="4" t="s">
        <v>1178</v>
      </c>
      <c r="C6" s="5" t="n">
        <v>264989</v>
      </c>
      <c r="D6" s="5" t="n">
        <v>167970</v>
      </c>
    </row>
    <row r="7" spans="1:4">
      <c r="A7" s="4" t="s">
        <v>1180</v>
      </c>
    </row>
    <row r="8" spans="1:4">
      <c r="A8" s="3" t="s">
        <v>1177</v>
      </c>
    </row>
    <row r="9" spans="1:4">
      <c r="A9" s="4" t="s">
        <v>1178</v>
      </c>
      <c r="C9" s="5" t="n">
        <v>135140</v>
      </c>
      <c r="D9" s="5" t="n">
        <v>84778</v>
      </c>
    </row>
    <row r="10" spans="1:4">
      <c r="A10" s="4" t="s">
        <v>1181</v>
      </c>
    </row>
    <row r="11" spans="1:4">
      <c r="A11" s="3" t="s">
        <v>1177</v>
      </c>
    </row>
    <row r="12" spans="1:4">
      <c r="A12" s="4" t="s">
        <v>1178</v>
      </c>
      <c r="C12" s="5" t="n">
        <v>53878</v>
      </c>
      <c r="D12" s="5" t="n">
        <v>33923</v>
      </c>
    </row>
    <row r="13" spans="1:4">
      <c r="A13" s="4" t="s">
        <v>1182</v>
      </c>
    </row>
    <row r="14" spans="1:4">
      <c r="A14" s="3" t="s">
        <v>1177</v>
      </c>
    </row>
    <row r="15" spans="1:4">
      <c r="A15" s="4" t="s">
        <v>1178</v>
      </c>
      <c r="C15" s="5" t="n">
        <v>57606</v>
      </c>
      <c r="D15" s="5" t="n">
        <v>41800</v>
      </c>
    </row>
    <row r="16" spans="1:4">
      <c r="A16" s="4" t="s">
        <v>1183</v>
      </c>
    </row>
    <row r="17" spans="1:4">
      <c r="A17" s="3" t="s">
        <v>1177</v>
      </c>
    </row>
    <row r="18" spans="1:4">
      <c r="A18" s="4" t="s">
        <v>1178</v>
      </c>
      <c r="C18" s="5" t="n">
        <v>18365</v>
      </c>
      <c r="D18" s="5" t="n">
        <v>7469</v>
      </c>
    </row>
    <row r="19" spans="1:4">
      <c r="A19" s="4" t="s">
        <v>1184</v>
      </c>
    </row>
    <row r="20" spans="1:4">
      <c r="A20" s="3" t="s">
        <v>1177</v>
      </c>
    </row>
    <row r="21" spans="1:4">
      <c r="A21" s="4" t="s">
        <v>1178</v>
      </c>
      <c r="C21" s="5" t="n">
        <v>2136381</v>
      </c>
      <c r="D21" s="5" t="n">
        <v>1920793</v>
      </c>
    </row>
    <row r="22" spans="1:4">
      <c r="A22" s="4" t="s">
        <v>1185</v>
      </c>
    </row>
    <row r="23" spans="1:4">
      <c r="A23" s="3" t="s">
        <v>1177</v>
      </c>
    </row>
    <row r="24" spans="1:4">
      <c r="A24" s="4" t="s">
        <v>1178</v>
      </c>
      <c r="C24" s="5" t="n">
        <v>258541</v>
      </c>
      <c r="D24" s="5" t="n">
        <v>178568</v>
      </c>
    </row>
    <row r="25" spans="1:4">
      <c r="A25" s="4" t="s">
        <v>1186</v>
      </c>
    </row>
    <row r="26" spans="1:4">
      <c r="A26" s="3" t="s">
        <v>1177</v>
      </c>
    </row>
    <row r="27" spans="1:4">
      <c r="A27" s="4" t="s">
        <v>1178</v>
      </c>
      <c r="C27" s="5" t="n">
        <v>102347</v>
      </c>
      <c r="D27" s="5" t="n">
        <v>75468</v>
      </c>
    </row>
    <row r="28" spans="1:4">
      <c r="A28" s="4" t="s">
        <v>1187</v>
      </c>
    </row>
    <row r="29" spans="1:4">
      <c r="A29" s="3" t="s">
        <v>1177</v>
      </c>
    </row>
    <row r="30" spans="1:4">
      <c r="A30" s="4" t="s">
        <v>1178</v>
      </c>
      <c r="B30" s="4" t="s">
        <v>504</v>
      </c>
      <c r="C30" s="5" t="n">
        <v>147029</v>
      </c>
      <c r="D30" s="5" t="n">
        <v>129717</v>
      </c>
    </row>
    <row r="31" spans="1:4">
      <c r="A31" s="4" t="s">
        <v>1188</v>
      </c>
    </row>
    <row r="32" spans="1:4">
      <c r="A32" s="3" t="s">
        <v>1177</v>
      </c>
    </row>
    <row r="33" spans="1:4">
      <c r="A33" s="4" t="s">
        <v>1178</v>
      </c>
      <c r="C33" s="5" t="n">
        <v>1200882</v>
      </c>
      <c r="D33" s="5" t="n">
        <v>1190799</v>
      </c>
    </row>
    <row r="34" spans="1:4">
      <c r="A34" s="4" t="s">
        <v>1189</v>
      </c>
      <c r="C34" s="5" t="n">
        <v>1223453</v>
      </c>
      <c r="D34" s="5" t="n">
        <v>1208537</v>
      </c>
    </row>
    <row r="35" spans="1:4">
      <c r="A35" s="4" t="s">
        <v>1190</v>
      </c>
    </row>
    <row r="36" spans="1:4">
      <c r="A36" s="3" t="s">
        <v>1177</v>
      </c>
    </row>
    <row r="37" spans="1:4">
      <c r="A37" s="4" t="s">
        <v>1178</v>
      </c>
      <c r="C37" s="5" t="n">
        <v>252160</v>
      </c>
      <c r="D37" s="5" t="n">
        <v>127943</v>
      </c>
    </row>
    <row r="38" spans="1:4">
      <c r="A38" s="4" t="s">
        <v>1191</v>
      </c>
    </row>
    <row r="39" spans="1:4">
      <c r="A39" s="3" t="s">
        <v>1177</v>
      </c>
    </row>
    <row r="40" spans="1:4">
      <c r="A40" s="4" t="s">
        <v>1178</v>
      </c>
      <c r="C40" s="6" t="n">
        <v>175422</v>
      </c>
      <c r="D40" s="6" t="n">
        <v>218298</v>
      </c>
    </row>
    <row r="41" spans="1:4"/>
    <row r="42" spans="1:4">
      <c r="A42" s="4" t="s">
        <v>504</v>
      </c>
      <c r="B42" s="4" t="s">
        <v>1192</v>
      </c>
    </row>
  </sheetData>
  <mergeCells count="3">
    <mergeCell ref="A1:B1"/>
    <mergeCell ref="A41:C41"/>
    <mergeCell ref="B42:C4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93</v>
      </c>
      <c r="B1" s="2" t="s">
        <v>2</v>
      </c>
      <c r="C1" s="2" t="s">
        <v>30</v>
      </c>
    </row>
    <row r="2" spans="1:3">
      <c r="A2" s="3" t="s">
        <v>1194</v>
      </c>
    </row>
    <row r="3" spans="1:3">
      <c r="A3" s="4" t="s">
        <v>37</v>
      </c>
      <c r="B3" s="6" t="n">
        <v>4216237</v>
      </c>
      <c r="C3" s="6" t="n">
        <v>3421220</v>
      </c>
    </row>
    <row r="4" spans="1:3">
      <c r="A4" s="4" t="s">
        <v>1195</v>
      </c>
    </row>
    <row r="5" spans="1:3">
      <c r="A5" s="3" t="s">
        <v>1194</v>
      </c>
    </row>
    <row r="6" spans="1:3">
      <c r="A6" s="4" t="s">
        <v>37</v>
      </c>
      <c r="B6" s="5" t="n">
        <v>1642855</v>
      </c>
      <c r="C6" s="5" t="n">
        <v>1099116</v>
      </c>
    </row>
    <row r="7" spans="1:3">
      <c r="A7" s="4" t="s">
        <v>1129</v>
      </c>
    </row>
    <row r="8" spans="1:3">
      <c r="A8" s="3" t="s">
        <v>1194</v>
      </c>
    </row>
    <row r="9" spans="1:3">
      <c r="A9" s="4" t="s">
        <v>37</v>
      </c>
      <c r="B9" s="5" t="n">
        <v>2136381</v>
      </c>
      <c r="C9" s="5" t="n">
        <v>1920793</v>
      </c>
    </row>
    <row r="10" spans="1:3">
      <c r="A10" s="4" t="s">
        <v>1130</v>
      </c>
    </row>
    <row r="11" spans="1:3">
      <c r="A11" s="3" t="s">
        <v>1194</v>
      </c>
    </row>
    <row r="12" spans="1:3">
      <c r="A12" s="4" t="s">
        <v>37</v>
      </c>
      <c r="B12" s="5" t="n">
        <v>297426</v>
      </c>
      <c r="C12" s="5" t="n">
        <v>373669</v>
      </c>
    </row>
    <row r="13" spans="1:3">
      <c r="A13" s="4" t="s">
        <v>1128</v>
      </c>
    </row>
    <row r="14" spans="1:3">
      <c r="A14" s="3" t="s">
        <v>1194</v>
      </c>
    </row>
    <row r="15" spans="1:3">
      <c r="A15" s="4" t="s">
        <v>37</v>
      </c>
      <c r="B15" s="6" t="n">
        <v>139575</v>
      </c>
      <c r="C15" s="6" t="n">
        <v>276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6</v>
      </c>
      <c r="C1" s="2" t="s">
        <v>2</v>
      </c>
      <c r="D1" s="2" t="s">
        <v>30</v>
      </c>
    </row>
    <row r="2" spans="1:4">
      <c r="A2" s="3" t="s">
        <v>1197</v>
      </c>
    </row>
    <row r="3" spans="1:4">
      <c r="A3" s="4" t="s">
        <v>621</v>
      </c>
      <c r="C3" s="6" t="n">
        <v>1171792</v>
      </c>
      <c r="D3" s="6" t="n">
        <v>891774</v>
      </c>
    </row>
    <row r="4" spans="1:4">
      <c r="A4" s="4" t="s">
        <v>1198</v>
      </c>
      <c r="C4" s="5" t="n">
        <v>1700000</v>
      </c>
      <c r="D4" s="5" t="n">
        <v>1290000</v>
      </c>
    </row>
    <row r="5" spans="1:4">
      <c r="A5" s="4" t="s">
        <v>1199</v>
      </c>
    </row>
    <row r="6" spans="1:4">
      <c r="A6" s="3" t="s">
        <v>1197</v>
      </c>
    </row>
    <row r="7" spans="1:4">
      <c r="A7" s="4" t="s">
        <v>621</v>
      </c>
      <c r="B7" s="4" t="s">
        <v>504</v>
      </c>
      <c r="C7" s="5" t="n">
        <v>1041321</v>
      </c>
      <c r="D7" s="5" t="n">
        <v>800970</v>
      </c>
    </row>
    <row r="8" spans="1:4">
      <c r="A8" s="4" t="s">
        <v>1198</v>
      </c>
      <c r="C8" s="5" t="n">
        <v>1020100</v>
      </c>
      <c r="D8" s="5" t="n">
        <v>776600</v>
      </c>
    </row>
    <row r="9" spans="1:4">
      <c r="A9" s="4" t="s">
        <v>1184</v>
      </c>
    </row>
    <row r="10" spans="1:4">
      <c r="A10" s="3" t="s">
        <v>1197</v>
      </c>
    </row>
    <row r="11" spans="1:4">
      <c r="A11" s="4" t="s">
        <v>621</v>
      </c>
      <c r="B11" s="4" t="s">
        <v>675</v>
      </c>
      <c r="C11" s="5" t="n">
        <v>130471</v>
      </c>
      <c r="D11" s="5" t="n">
        <v>90804</v>
      </c>
    </row>
    <row r="12" spans="1:4">
      <c r="A12" s="4" t="s">
        <v>1198</v>
      </c>
      <c r="C12" s="6" t="n">
        <v>100400</v>
      </c>
      <c r="D12" s="6" t="n">
        <v>16700</v>
      </c>
    </row>
    <row r="13" spans="1:4"/>
    <row r="14" spans="1:4">
      <c r="A14" s="4" t="s">
        <v>504</v>
      </c>
      <c r="B14" s="4" t="s">
        <v>1200</v>
      </c>
    </row>
    <row r="15" spans="1:4">
      <c r="A15" s="4" t="s">
        <v>675</v>
      </c>
      <c r="B15" s="4" t="s">
        <v>1201</v>
      </c>
    </row>
  </sheetData>
  <mergeCells count="4">
    <mergeCell ref="A1:B1"/>
    <mergeCell ref="A13:C13"/>
    <mergeCell ref="B14:C14"/>
    <mergeCell ref="B15:C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2</v>
      </c>
      <c r="C1" s="2" t="s">
        <v>599</v>
      </c>
      <c r="K1" s="2" t="s">
        <v>1</v>
      </c>
    </row>
    <row r="2" spans="1:13">
      <c r="C2" s="2" t="s">
        <v>2</v>
      </c>
      <c r="D2" s="2" t="s">
        <v>744</v>
      </c>
      <c r="E2" s="2" t="s">
        <v>4</v>
      </c>
      <c r="F2" s="2" t="s">
        <v>745</v>
      </c>
      <c r="G2" s="2" t="s">
        <v>30</v>
      </c>
      <c r="H2" s="2" t="s">
        <v>746</v>
      </c>
      <c r="I2" s="2" t="s">
        <v>747</v>
      </c>
      <c r="J2" s="2" t="s">
        <v>748</v>
      </c>
      <c r="K2" s="2" t="s">
        <v>2</v>
      </c>
      <c r="L2" s="2" t="s">
        <v>30</v>
      </c>
      <c r="M2" s="2" t="s">
        <v>90</v>
      </c>
    </row>
    <row r="3" spans="1:13">
      <c r="A3" s="3" t="s">
        <v>1203</v>
      </c>
    </row>
    <row r="4" spans="1:13">
      <c r="A4" s="4" t="s">
        <v>1204</v>
      </c>
      <c r="K4" s="6" t="n">
        <v>562901</v>
      </c>
      <c r="L4" s="6" t="n">
        <v>446924</v>
      </c>
      <c r="M4" s="6" t="n">
        <v>411128</v>
      </c>
    </row>
    <row r="5" spans="1:13">
      <c r="A5" s="4" t="s">
        <v>1205</v>
      </c>
      <c r="K5" s="5" t="n">
        <v>-92029</v>
      </c>
      <c r="L5" s="5" t="n">
        <v>-80182</v>
      </c>
      <c r="M5" s="5" t="n">
        <v>-63038</v>
      </c>
    </row>
    <row r="6" spans="1:13">
      <c r="A6" s="4" t="s">
        <v>95</v>
      </c>
      <c r="C6" s="6" t="n">
        <v>125415</v>
      </c>
      <c r="D6" s="6" t="n">
        <v>116459</v>
      </c>
      <c r="E6" s="6" t="n">
        <v>111124</v>
      </c>
      <c r="F6" s="6" t="n">
        <v>117874</v>
      </c>
      <c r="G6" s="6" t="n">
        <v>91051</v>
      </c>
      <c r="H6" s="6" t="n">
        <v>93618</v>
      </c>
      <c r="I6" s="6" t="n">
        <v>88338</v>
      </c>
      <c r="J6" s="6" t="n">
        <v>93735</v>
      </c>
      <c r="K6" s="5" t="n">
        <v>470872</v>
      </c>
      <c r="L6" s="5" t="n">
        <v>366742</v>
      </c>
      <c r="M6" s="5" t="n">
        <v>348090</v>
      </c>
    </row>
    <row r="7" spans="1:13">
      <c r="A7" s="4" t="s">
        <v>1195</v>
      </c>
    </row>
    <row r="8" spans="1:13">
      <c r="A8" s="3" t="s">
        <v>1203</v>
      </c>
    </row>
    <row r="9" spans="1:13">
      <c r="A9" s="4" t="s">
        <v>1204</v>
      </c>
      <c r="K9" s="5" t="n">
        <v>385919</v>
      </c>
      <c r="L9" s="5" t="n">
        <v>295502</v>
      </c>
      <c r="M9" s="5" t="n">
        <v>283998</v>
      </c>
    </row>
    <row r="10" spans="1:13">
      <c r="A10" s="4" t="s">
        <v>1128</v>
      </c>
    </row>
    <row r="11" spans="1:13">
      <c r="A11" s="3" t="s">
        <v>1203</v>
      </c>
    </row>
    <row r="12" spans="1:13">
      <c r="A12" s="4" t="s">
        <v>1204</v>
      </c>
      <c r="K12" s="5" t="n">
        <v>11752</v>
      </c>
      <c r="L12" s="5" t="n">
        <v>12536</v>
      </c>
      <c r="M12" s="5" t="n">
        <v>13534</v>
      </c>
    </row>
    <row r="13" spans="1:13">
      <c r="A13" s="4" t="s">
        <v>1130</v>
      </c>
    </row>
    <row r="14" spans="1:13">
      <c r="A14" s="3" t="s">
        <v>1203</v>
      </c>
    </row>
    <row r="15" spans="1:13">
      <c r="A15" s="4" t="s">
        <v>1204</v>
      </c>
      <c r="K15" s="5" t="n">
        <v>10964</v>
      </c>
      <c r="L15" s="5" t="n">
        <v>6071</v>
      </c>
      <c r="M15" s="5" t="n">
        <v>669</v>
      </c>
    </row>
    <row r="16" spans="1:13">
      <c r="A16" s="4" t="s">
        <v>159</v>
      </c>
    </row>
    <row r="17" spans="1:13">
      <c r="A17" s="3" t="s">
        <v>1203</v>
      </c>
    </row>
    <row r="18" spans="1:13">
      <c r="A18" s="4" t="s">
        <v>1204</v>
      </c>
      <c r="B18" s="4" t="s">
        <v>504</v>
      </c>
      <c r="K18" s="6" t="n">
        <v>154266</v>
      </c>
      <c r="L18" s="6" t="n">
        <v>132815</v>
      </c>
      <c r="M18" s="6" t="n">
        <v>112927</v>
      </c>
    </row>
    <row r="19" spans="1:13"/>
    <row r="20" spans="1:13">
      <c r="A20" s="4" t="s">
        <v>504</v>
      </c>
      <c r="B20" s="4" t="s">
        <v>1206</v>
      </c>
    </row>
  </sheetData>
  <mergeCells count="5">
    <mergeCell ref="A1:B2"/>
    <mergeCell ref="C1:J1"/>
    <mergeCell ref="K1:M1"/>
    <mergeCell ref="A19:L19"/>
    <mergeCell ref="B20:L2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7</v>
      </c>
      <c r="C1" s="2" t="s">
        <v>599</v>
      </c>
      <c r="K1" s="2" t="s">
        <v>1</v>
      </c>
    </row>
    <row r="2" spans="1:13">
      <c r="C2" s="2" t="s">
        <v>2</v>
      </c>
      <c r="D2" s="2" t="s">
        <v>744</v>
      </c>
      <c r="E2" s="2" t="s">
        <v>4</v>
      </c>
      <c r="F2" s="2" t="s">
        <v>745</v>
      </c>
      <c r="G2" s="2" t="s">
        <v>30</v>
      </c>
      <c r="H2" s="2" t="s">
        <v>746</v>
      </c>
      <c r="I2" s="2" t="s">
        <v>747</v>
      </c>
      <c r="J2" s="2" t="s">
        <v>748</v>
      </c>
      <c r="K2" s="2" t="s">
        <v>2</v>
      </c>
      <c r="L2" s="2" t="s">
        <v>30</v>
      </c>
      <c r="M2" s="2" t="s">
        <v>90</v>
      </c>
    </row>
    <row r="3" spans="1:13">
      <c r="A3" s="3" t="s">
        <v>1208</v>
      </c>
    </row>
    <row r="4" spans="1:13">
      <c r="A4" s="4" t="s">
        <v>1209</v>
      </c>
      <c r="K4" s="6" t="n">
        <v>286415</v>
      </c>
      <c r="L4" s="6" t="n">
        <v>309896</v>
      </c>
      <c r="M4" s="6" t="n">
        <v>281786</v>
      </c>
    </row>
    <row r="5" spans="1:13">
      <c r="A5" s="4" t="s">
        <v>1210</v>
      </c>
      <c r="K5" s="5" t="n">
        <v>-203873</v>
      </c>
      <c r="L5" s="5" t="n">
        <v>-214447</v>
      </c>
      <c r="M5" s="5" t="n">
        <v>-218970</v>
      </c>
    </row>
    <row r="6" spans="1:13">
      <c r="A6" s="4" t="s">
        <v>1211</v>
      </c>
      <c r="B6" s="4" t="s">
        <v>504</v>
      </c>
      <c r="K6" s="5" t="n">
        <v>-7356</v>
      </c>
      <c r="L6" s="5" t="n">
        <v>-22612</v>
      </c>
      <c r="M6" s="5" t="n">
        <v>-7114</v>
      </c>
    </row>
    <row r="7" spans="1:13">
      <c r="A7" s="4" t="s">
        <v>1212</v>
      </c>
      <c r="B7" s="4" t="s">
        <v>675</v>
      </c>
      <c r="K7" s="5" t="n">
        <v>-25599</v>
      </c>
      <c r="L7" s="5" t="n">
        <v>-42287</v>
      </c>
      <c r="M7" s="5" t="n">
        <v>-36130</v>
      </c>
    </row>
    <row r="8" spans="1:13">
      <c r="A8" s="4" t="s">
        <v>96</v>
      </c>
      <c r="C8" s="6" t="n">
        <v>26978</v>
      </c>
      <c r="D8" s="6" t="n">
        <v>66275</v>
      </c>
      <c r="E8" s="6" t="n">
        <v>21735</v>
      </c>
      <c r="F8" s="6" t="n">
        <v>34153</v>
      </c>
      <c r="G8" s="6" t="n">
        <v>-93061</v>
      </c>
      <c r="H8" s="6" t="n">
        <v>125105</v>
      </c>
      <c r="I8" s="6" t="n">
        <v>68218</v>
      </c>
      <c r="J8" s="6" t="n">
        <v>37324</v>
      </c>
      <c r="K8" s="5" t="n">
        <v>149141</v>
      </c>
      <c r="L8" s="5" t="n">
        <v>137586</v>
      </c>
      <c r="M8" s="5" t="n">
        <v>-185842</v>
      </c>
    </row>
    <row r="9" spans="1:13">
      <c r="A9" s="4" t="s">
        <v>1195</v>
      </c>
    </row>
    <row r="10" spans="1:13">
      <c r="A10" s="3" t="s">
        <v>1208</v>
      </c>
    </row>
    <row r="11" spans="1:13">
      <c r="A11" s="4" t="s">
        <v>1213</v>
      </c>
      <c r="K11" s="5" t="n">
        <v>29451</v>
      </c>
      <c r="L11" s="5" t="n">
        <v>47890</v>
      </c>
      <c r="M11" s="5" t="n">
        <v>-84620</v>
      </c>
    </row>
    <row r="12" spans="1:13">
      <c r="A12" s="4" t="s">
        <v>1128</v>
      </c>
    </row>
    <row r="13" spans="1:13">
      <c r="A13" s="3" t="s">
        <v>1208</v>
      </c>
    </row>
    <row r="14" spans="1:13">
      <c r="A14" s="4" t="s">
        <v>1213</v>
      </c>
      <c r="K14" s="5" t="n">
        <v>18707</v>
      </c>
      <c r="L14" s="5" t="n">
        <v>366</v>
      </c>
      <c r="M14" s="5" t="n">
        <v>-85</v>
      </c>
    </row>
    <row r="15" spans="1:13">
      <c r="A15" s="4" t="s">
        <v>1129</v>
      </c>
    </row>
    <row r="16" spans="1:13">
      <c r="A16" s="3" t="s">
        <v>1208</v>
      </c>
    </row>
    <row r="17" spans="1:13">
      <c r="A17" s="4" t="s">
        <v>1213</v>
      </c>
      <c r="K17" s="5" t="n">
        <v>51124</v>
      </c>
      <c r="L17" s="5" t="n">
        <v>58687</v>
      </c>
      <c r="M17" s="5" t="n">
        <v>-122171</v>
      </c>
    </row>
    <row r="18" spans="1:13">
      <c r="A18" s="4" t="s">
        <v>1130</v>
      </c>
    </row>
    <row r="19" spans="1:13">
      <c r="A19" s="3" t="s">
        <v>1208</v>
      </c>
    </row>
    <row r="20" spans="1:13">
      <c r="A20" s="4" t="s">
        <v>1213</v>
      </c>
      <c r="K20" s="6" t="n">
        <v>272</v>
      </c>
      <c r="L20" s="6" t="n">
        <v>93</v>
      </c>
      <c r="M20" s="6" t="n">
        <v>1462</v>
      </c>
    </row>
    <row r="21" spans="1:13"/>
    <row r="22" spans="1:13">
      <c r="A22" s="4" t="s">
        <v>504</v>
      </c>
      <c r="B22" s="4" t="s">
        <v>1214</v>
      </c>
    </row>
    <row r="23" spans="1:13">
      <c r="A23" s="4" t="s">
        <v>675</v>
      </c>
      <c r="B23" s="4" t="s">
        <v>1215</v>
      </c>
    </row>
  </sheetData>
  <mergeCells count="6">
    <mergeCell ref="A1:B2"/>
    <mergeCell ref="C1:J1"/>
    <mergeCell ref="K1:M1"/>
    <mergeCell ref="A21:L21"/>
    <mergeCell ref="B22:L22"/>
    <mergeCell ref="B23:L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0</v>
      </c>
      <c r="D2" s="2" t="s">
        <v>90</v>
      </c>
    </row>
    <row r="3" spans="1:4">
      <c r="A3" s="3" t="s">
        <v>1217</v>
      </c>
    </row>
    <row r="4" spans="1:4">
      <c r="A4" s="4" t="s">
        <v>1218</v>
      </c>
      <c r="B4" s="6" t="n">
        <v>22351894</v>
      </c>
      <c r="C4" s="6" t="n">
        <v>16414190</v>
      </c>
    </row>
    <row r="5" spans="1:4">
      <c r="A5" s="4" t="s">
        <v>51</v>
      </c>
      <c r="B5" s="5" t="n">
        <v>23932507</v>
      </c>
      <c r="C5" s="5" t="n">
        <v>17988367</v>
      </c>
    </row>
    <row r="6" spans="1:4">
      <c r="A6" s="4" t="s">
        <v>63</v>
      </c>
      <c r="B6" s="5" t="n">
        <v>2734662</v>
      </c>
      <c r="C6" s="5" t="n">
        <v>1499160</v>
      </c>
    </row>
    <row r="7" spans="1:4">
      <c r="A7" s="4" t="s">
        <v>1219</v>
      </c>
      <c r="B7" s="5" t="n">
        <v>21197845</v>
      </c>
      <c r="C7" s="5" t="n">
        <v>16489207</v>
      </c>
    </row>
    <row r="8" spans="1:4">
      <c r="A8" s="3" t="s">
        <v>1220</v>
      </c>
    </row>
    <row r="9" spans="1:4">
      <c r="A9" s="4" t="s">
        <v>103</v>
      </c>
      <c r="B9" s="5" t="n">
        <v>3867874</v>
      </c>
      <c r="C9" s="5" t="n">
        <v>2279737</v>
      </c>
      <c r="D9" s="6" t="n">
        <v>1429007</v>
      </c>
    </row>
    <row r="10" spans="1:4">
      <c r="A10" s="4" t="s">
        <v>112</v>
      </c>
      <c r="B10" s="5" t="n">
        <v>782773</v>
      </c>
      <c r="C10" s="5" t="n">
        <v>656940</v>
      </c>
      <c r="D10" s="5" t="n">
        <v>521555</v>
      </c>
    </row>
    <row r="11" spans="1:4">
      <c r="A11" s="4" t="s">
        <v>131</v>
      </c>
      <c r="B11" s="6" t="n">
        <v>3085101</v>
      </c>
      <c r="C11" s="6" t="n">
        <v>1622797</v>
      </c>
      <c r="D11" s="6" t="n">
        <v>9074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599</v>
      </c>
      <c r="J1" s="2" t="s">
        <v>1</v>
      </c>
    </row>
    <row r="2" spans="1:12">
      <c r="B2" s="2" t="s">
        <v>2</v>
      </c>
      <c r="C2" s="2" t="s">
        <v>744</v>
      </c>
      <c r="D2" s="2" t="s">
        <v>4</v>
      </c>
      <c r="E2" s="2" t="s">
        <v>745</v>
      </c>
      <c r="F2" s="2" t="s">
        <v>30</v>
      </c>
      <c r="G2" s="2" t="s">
        <v>746</v>
      </c>
      <c r="H2" s="2" t="s">
        <v>747</v>
      </c>
      <c r="I2" s="2" t="s">
        <v>748</v>
      </c>
      <c r="J2" s="2" t="s">
        <v>2</v>
      </c>
      <c r="K2" s="2" t="s">
        <v>30</v>
      </c>
      <c r="L2" s="2" t="s">
        <v>90</v>
      </c>
    </row>
    <row r="3" spans="1:12">
      <c r="A3" s="3" t="s">
        <v>1222</v>
      </c>
    </row>
    <row r="4" spans="1:12">
      <c r="A4" s="4" t="s">
        <v>99</v>
      </c>
      <c r="B4" s="6" t="n">
        <v>-1723</v>
      </c>
      <c r="C4" s="6" t="n">
        <v>-1878</v>
      </c>
      <c r="D4" s="6" t="n">
        <v>-1730</v>
      </c>
      <c r="E4" s="6" t="n">
        <v>-1807</v>
      </c>
      <c r="F4" s="6" t="n">
        <v>-13593</v>
      </c>
      <c r="G4" s="6" t="n">
        <v>-3867</v>
      </c>
      <c r="H4" s="6" t="n">
        <v>-5343</v>
      </c>
      <c r="I4" s="6" t="n">
        <v>-7639</v>
      </c>
      <c r="J4" s="6" t="n">
        <v>-7138</v>
      </c>
      <c r="K4" s="6" t="n">
        <v>-30442</v>
      </c>
      <c r="L4" s="6" t="n">
        <v>-20116</v>
      </c>
    </row>
    <row r="5" spans="1:12">
      <c r="A5" s="4" t="s">
        <v>1195</v>
      </c>
    </row>
    <row r="6" spans="1:12">
      <c r="A6" s="3" t="s">
        <v>1222</v>
      </c>
    </row>
    <row r="7" spans="1:12">
      <c r="A7" s="4" t="s">
        <v>99</v>
      </c>
      <c r="J7" s="5" t="n">
        <v>-5549</v>
      </c>
      <c r="K7" s="5" t="n">
        <v>-22923</v>
      </c>
      <c r="L7" s="5" t="n">
        <v>-12635</v>
      </c>
    </row>
    <row r="8" spans="1:12">
      <c r="A8" s="4" t="s">
        <v>1223</v>
      </c>
    </row>
    <row r="9" spans="1:12">
      <c r="A9" s="3" t="s">
        <v>1222</v>
      </c>
    </row>
    <row r="10" spans="1:12">
      <c r="A10" s="4" t="s">
        <v>99</v>
      </c>
      <c r="J10" s="5" t="n">
        <v>-1488</v>
      </c>
      <c r="K10" s="5" t="n">
        <v>-964</v>
      </c>
      <c r="L10" s="5" t="n">
        <v>-1794</v>
      </c>
    </row>
    <row r="11" spans="1:12">
      <c r="A11" s="4" t="s">
        <v>1224</v>
      </c>
    </row>
    <row r="12" spans="1:12">
      <c r="A12" s="3" t="s">
        <v>1222</v>
      </c>
    </row>
    <row r="13" spans="1:12">
      <c r="A13" s="4" t="s">
        <v>99</v>
      </c>
      <c r="J13" s="5" t="n">
        <v>-2884</v>
      </c>
      <c r="K13" s="5" t="n">
        <v>-5674</v>
      </c>
      <c r="L13" s="5" t="n">
        <v>-10841</v>
      </c>
    </row>
    <row r="14" spans="1:12">
      <c r="A14" s="4" t="s">
        <v>1225</v>
      </c>
    </row>
    <row r="15" spans="1:12">
      <c r="A15" s="3" t="s">
        <v>1222</v>
      </c>
    </row>
    <row r="16" spans="1:12">
      <c r="A16" s="4" t="s">
        <v>99</v>
      </c>
      <c r="J16" s="5" t="n">
        <v>-376</v>
      </c>
      <c r="K16" s="5" t="n">
        <v>-823</v>
      </c>
      <c r="L16" s="5" t="n">
        <v>0</v>
      </c>
    </row>
    <row r="17" spans="1:12">
      <c r="A17" s="4" t="s">
        <v>1226</v>
      </c>
    </row>
    <row r="18" spans="1:12">
      <c r="A18" s="3" t="s">
        <v>1222</v>
      </c>
    </row>
    <row r="19" spans="1:12">
      <c r="A19" s="4" t="s">
        <v>99</v>
      </c>
      <c r="J19" s="5" t="n">
        <v>0</v>
      </c>
      <c r="K19" s="5" t="n">
        <v>-14736</v>
      </c>
      <c r="L19" s="5" t="n">
        <v>0</v>
      </c>
    </row>
    <row r="20" spans="1:12">
      <c r="A20" s="4" t="s">
        <v>1227</v>
      </c>
    </row>
    <row r="21" spans="1:12">
      <c r="A21" s="3" t="s">
        <v>1222</v>
      </c>
    </row>
    <row r="22" spans="1:12">
      <c r="A22" s="4" t="s">
        <v>99</v>
      </c>
      <c r="J22" s="5" t="n">
        <v>-426</v>
      </c>
      <c r="K22" s="5" t="n">
        <v>0</v>
      </c>
      <c r="L22" s="5" t="n">
        <v>0</v>
      </c>
    </row>
    <row r="23" spans="1:12">
      <c r="A23" s="4" t="s">
        <v>1228</v>
      </c>
    </row>
    <row r="24" spans="1:12">
      <c r="A24" s="3" t="s">
        <v>1222</v>
      </c>
    </row>
    <row r="25" spans="1:12">
      <c r="A25" s="4" t="s">
        <v>99</v>
      </c>
      <c r="J25" s="5" t="n">
        <v>-375</v>
      </c>
      <c r="K25" s="5" t="n">
        <v>-726</v>
      </c>
      <c r="L25" s="5" t="n">
        <v>0</v>
      </c>
    </row>
    <row r="26" spans="1:12">
      <c r="A26" s="4" t="s">
        <v>1130</v>
      </c>
    </row>
    <row r="27" spans="1:12">
      <c r="A27" s="3" t="s">
        <v>1222</v>
      </c>
    </row>
    <row r="28" spans="1:12">
      <c r="A28" s="4" t="s">
        <v>99</v>
      </c>
      <c r="J28" s="5" t="n">
        <v>0</v>
      </c>
      <c r="K28" s="5" t="n">
        <v>0</v>
      </c>
      <c r="L28" s="5" t="n">
        <v>-2341</v>
      </c>
    </row>
    <row r="29" spans="1:12">
      <c r="A29" s="4" t="s">
        <v>1128</v>
      </c>
    </row>
    <row r="30" spans="1:12">
      <c r="A30" s="3" t="s">
        <v>1222</v>
      </c>
    </row>
    <row r="31" spans="1:12">
      <c r="A31" s="4" t="s">
        <v>99</v>
      </c>
      <c r="J31" s="5" t="n">
        <v>-1422</v>
      </c>
      <c r="K31" s="5" t="n">
        <v>-3990</v>
      </c>
      <c r="L31" s="5" t="n">
        <v>-4206</v>
      </c>
    </row>
    <row r="32" spans="1:12">
      <c r="A32" s="4" t="s">
        <v>1129</v>
      </c>
    </row>
    <row r="33" spans="1:12">
      <c r="A33" s="3" t="s">
        <v>1222</v>
      </c>
    </row>
    <row r="34" spans="1:12">
      <c r="A34" s="4" t="s">
        <v>99</v>
      </c>
      <c r="J34" s="6" t="n">
        <v>-167</v>
      </c>
      <c r="K34" s="6" t="n">
        <v>-3529</v>
      </c>
      <c r="L34" s="6" t="n">
        <v>-93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0</v>
      </c>
      <c r="D2" s="2" t="s">
        <v>90</v>
      </c>
    </row>
    <row r="3" spans="1:4">
      <c r="A3" s="3" t="s">
        <v>1230</v>
      </c>
    </row>
    <row r="4" spans="1:4">
      <c r="A4" s="4" t="s">
        <v>1231</v>
      </c>
      <c r="B4" s="6" t="n">
        <v>13138</v>
      </c>
      <c r="C4" s="6" t="n">
        <v>26875</v>
      </c>
      <c r="D4" s="6" t="n">
        <v>20196</v>
      </c>
    </row>
    <row r="5" spans="1:4">
      <c r="A5" s="4" t="s">
        <v>1232</v>
      </c>
      <c r="B5" s="5" t="n">
        <v>31</v>
      </c>
      <c r="C5" s="5" t="n">
        <v>2186</v>
      </c>
      <c r="D5" s="5" t="n">
        <v>12777</v>
      </c>
    </row>
    <row r="6" spans="1:4">
      <c r="A6" s="4" t="s">
        <v>1233</v>
      </c>
      <c r="B6" s="5" t="n">
        <v>210</v>
      </c>
      <c r="C6" s="5" t="n">
        <v>582</v>
      </c>
      <c r="D6" s="5" t="n">
        <v>1673</v>
      </c>
    </row>
    <row r="7" spans="1:4">
      <c r="A7" s="4" t="s">
        <v>1234</v>
      </c>
      <c r="B7" s="5" t="n">
        <v>0</v>
      </c>
      <c r="C7" s="5" t="n">
        <v>0</v>
      </c>
      <c r="D7" s="5" t="n">
        <v>0</v>
      </c>
    </row>
    <row r="8" spans="1:4">
      <c r="A8" s="4" t="s">
        <v>1235</v>
      </c>
      <c r="B8" s="5" t="n">
        <v>-12612</v>
      </c>
      <c r="C8" s="5" t="n">
        <v>-16505</v>
      </c>
      <c r="D8" s="5" t="n">
        <v>-7771</v>
      </c>
    </row>
    <row r="9" spans="1:4">
      <c r="A9" s="4" t="s">
        <v>1236</v>
      </c>
      <c r="B9" s="6" t="n">
        <v>767</v>
      </c>
      <c r="C9" s="6" t="n">
        <v>13138</v>
      </c>
      <c r="D9" s="6" t="n">
        <v>2687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37</v>
      </c>
      <c r="B1" s="2" t="s">
        <v>2</v>
      </c>
      <c r="C1" s="2" t="s">
        <v>30</v>
      </c>
    </row>
    <row r="2" spans="1:3">
      <c r="A2" s="3" t="s">
        <v>1238</v>
      </c>
    </row>
    <row r="3" spans="1:3">
      <c r="A3" s="4" t="s">
        <v>1239</v>
      </c>
      <c r="B3" s="6" t="n">
        <v>6670912</v>
      </c>
      <c r="C3" s="6" t="n">
        <v>5902339</v>
      </c>
    </row>
    <row r="4" spans="1:3">
      <c r="A4" s="4" t="s">
        <v>1240</v>
      </c>
    </row>
    <row r="5" spans="1:3">
      <c r="A5" s="3" t="s">
        <v>1238</v>
      </c>
    </row>
    <row r="6" spans="1:3">
      <c r="A6" s="4" t="s">
        <v>1239</v>
      </c>
      <c r="B6" s="5" t="n">
        <v>4323726</v>
      </c>
      <c r="C6" s="5" t="n">
        <v>3871971</v>
      </c>
    </row>
    <row r="7" spans="1:3">
      <c r="A7" s="4" t="s">
        <v>1241</v>
      </c>
    </row>
    <row r="8" spans="1:3">
      <c r="A8" s="3" t="s">
        <v>1238</v>
      </c>
    </row>
    <row r="9" spans="1:3">
      <c r="A9" s="4" t="s">
        <v>1239</v>
      </c>
      <c r="B9" s="5" t="n">
        <v>1674304</v>
      </c>
      <c r="C9" s="5" t="n">
        <v>1513079</v>
      </c>
    </row>
    <row r="10" spans="1:3">
      <c r="A10" s="4" t="s">
        <v>1242</v>
      </c>
    </row>
    <row r="11" spans="1:3">
      <c r="A11" s="3" t="s">
        <v>1238</v>
      </c>
    </row>
    <row r="12" spans="1:3">
      <c r="A12" s="4" t="s">
        <v>1239</v>
      </c>
      <c r="B12" s="5" t="n">
        <v>616987</v>
      </c>
      <c r="C12" s="5" t="n">
        <v>472890</v>
      </c>
    </row>
    <row r="13" spans="1:3">
      <c r="A13" s="4" t="s">
        <v>1243</v>
      </c>
    </row>
    <row r="14" spans="1:3">
      <c r="A14" s="3" t="s">
        <v>1238</v>
      </c>
    </row>
    <row r="15" spans="1:3">
      <c r="A15" s="4" t="s">
        <v>1239</v>
      </c>
      <c r="B15" s="6" t="n">
        <v>55895</v>
      </c>
      <c r="C15" s="6" t="n">
        <v>443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244</v>
      </c>
      <c r="B1" s="2" t="s">
        <v>1</v>
      </c>
    </row>
    <row r="2" spans="1:4">
      <c r="B2" s="2" t="s">
        <v>1245</v>
      </c>
      <c r="C2" s="2" t="s">
        <v>1246</v>
      </c>
      <c r="D2" s="2" t="s">
        <v>645</v>
      </c>
    </row>
    <row r="3" spans="1:4">
      <c r="A3" s="3" t="s">
        <v>646</v>
      </c>
    </row>
    <row r="4" spans="1:4">
      <c r="A4" s="4" t="s">
        <v>1247</v>
      </c>
      <c r="B4" s="6" t="n">
        <v>22156488</v>
      </c>
      <c r="C4" s="6" t="n">
        <v>20493952</v>
      </c>
      <c r="D4" s="6" t="n">
        <v>16340938</v>
      </c>
    </row>
    <row r="5" spans="1:4">
      <c r="A5" s="4" t="s">
        <v>1248</v>
      </c>
      <c r="B5" s="6" t="n">
        <v>300</v>
      </c>
      <c r="C5" s="6" t="n">
        <v>2800</v>
      </c>
    </row>
    <row r="6" spans="1:4">
      <c r="A6" s="3" t="s">
        <v>1249</v>
      </c>
    </row>
    <row r="7" spans="1:4">
      <c r="A7" s="4" t="s">
        <v>1250</v>
      </c>
      <c r="B7" s="5" t="n">
        <v>3830</v>
      </c>
      <c r="C7" s="5" t="n">
        <v>3540</v>
      </c>
    </row>
    <row r="8" spans="1:4">
      <c r="A8" s="4" t="s">
        <v>1251</v>
      </c>
      <c r="B8" s="5" t="n">
        <v>7450</v>
      </c>
      <c r="C8" s="5" t="n">
        <v>7240</v>
      </c>
    </row>
    <row r="9" spans="1:4">
      <c r="A9" s="4" t="s">
        <v>1252</v>
      </c>
      <c r="B9" s="6" t="n">
        <v>1300</v>
      </c>
      <c r="C9" s="6" t="n">
        <v>4600</v>
      </c>
    </row>
    <row r="10" spans="1:4">
      <c r="A10" s="4" t="s">
        <v>1119</v>
      </c>
      <c r="B10" s="5" t="n">
        <v>88</v>
      </c>
      <c r="C10" s="5" t="n">
        <v>5831</v>
      </c>
    </row>
    <row r="11" spans="1:4">
      <c r="A11" s="3" t="s">
        <v>1253</v>
      </c>
    </row>
    <row r="12" spans="1:4">
      <c r="A12" s="4" t="s">
        <v>651</v>
      </c>
      <c r="B12" s="6" t="n">
        <v>142286</v>
      </c>
      <c r="C12" s="6" t="n">
        <v>48475</v>
      </c>
      <c r="D12" s="6" t="n">
        <v>25455</v>
      </c>
    </row>
    <row r="13" spans="1:4">
      <c r="A13" s="4" t="s">
        <v>551</v>
      </c>
      <c r="B13" s="4" t="s">
        <v>552</v>
      </c>
    </row>
    <row r="14" spans="1:4">
      <c r="A14" s="4" t="s">
        <v>553</v>
      </c>
      <c r="B14" s="4" t="s">
        <v>554</v>
      </c>
    </row>
    <row r="15" spans="1:4">
      <c r="A15" s="4" t="s">
        <v>583</v>
      </c>
    </row>
    <row r="16" spans="1:4">
      <c r="A16" s="3" t="s">
        <v>646</v>
      </c>
    </row>
    <row r="17" spans="1:4">
      <c r="A17" s="4" t="s">
        <v>1247</v>
      </c>
      <c r="B17" s="6" t="n">
        <v>2440000</v>
      </c>
    </row>
    <row r="18" spans="1:4">
      <c r="A18" s="4" t="s">
        <v>1254</v>
      </c>
    </row>
    <row r="19" spans="1:4">
      <c r="A19" s="3" t="s">
        <v>646</v>
      </c>
    </row>
    <row r="20" spans="1:4">
      <c r="A20" s="4" t="s">
        <v>1247</v>
      </c>
      <c r="B20" s="6" t="n">
        <v>1972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5</v>
      </c>
      <c r="C1" s="2" t="s">
        <v>2</v>
      </c>
      <c r="D1" s="2" t="s">
        <v>30</v>
      </c>
    </row>
    <row r="2" spans="1:4">
      <c r="A2" s="4" t="s">
        <v>1256</v>
      </c>
    </row>
    <row r="3" spans="1:4">
      <c r="A3" s="3" t="s">
        <v>1257</v>
      </c>
    </row>
    <row r="4" spans="1:4">
      <c r="A4" s="4" t="s">
        <v>1258</v>
      </c>
      <c r="C4" s="6" t="n">
        <v>5823343</v>
      </c>
      <c r="D4" s="6" t="n">
        <v>4555092</v>
      </c>
    </row>
    <row r="5" spans="1:4">
      <c r="A5" s="4" t="s">
        <v>1259</v>
      </c>
      <c r="C5" s="5" t="n">
        <v>0</v>
      </c>
      <c r="D5" s="5" t="n">
        <v>0</v>
      </c>
    </row>
    <row r="6" spans="1:4">
      <c r="A6" s="4" t="s">
        <v>1260</v>
      </c>
    </row>
    <row r="7" spans="1:4">
      <c r="A7" s="3" t="s">
        <v>1257</v>
      </c>
    </row>
    <row r="8" spans="1:4">
      <c r="A8" s="4" t="s">
        <v>1259</v>
      </c>
      <c r="C8" s="5" t="n">
        <v>0</v>
      </c>
      <c r="D8" s="5" t="n">
        <v>0</v>
      </c>
    </row>
    <row r="9" spans="1:4">
      <c r="A9" s="4" t="s">
        <v>1261</v>
      </c>
    </row>
    <row r="10" spans="1:4">
      <c r="A10" s="3" t="s">
        <v>1257</v>
      </c>
    </row>
    <row r="11" spans="1:4">
      <c r="A11" s="4" t="s">
        <v>1259</v>
      </c>
      <c r="B11" s="4" t="s">
        <v>504</v>
      </c>
      <c r="C11" s="5" t="n">
        <v>0</v>
      </c>
      <c r="D11" s="5" t="n">
        <v>0</v>
      </c>
    </row>
    <row r="12" spans="1:4">
      <c r="A12" s="4" t="s">
        <v>1262</v>
      </c>
    </row>
    <row r="13" spans="1:4">
      <c r="A13" s="3" t="s">
        <v>1257</v>
      </c>
    </row>
    <row r="14" spans="1:4">
      <c r="A14" s="4" t="s">
        <v>1259</v>
      </c>
      <c r="B14" s="4" t="s">
        <v>675</v>
      </c>
      <c r="C14" s="5" t="n">
        <v>0</v>
      </c>
      <c r="D14" s="5" t="n">
        <v>0</v>
      </c>
    </row>
    <row r="15" spans="1:4">
      <c r="A15" s="4" t="s">
        <v>1263</v>
      </c>
    </row>
    <row r="16" spans="1:4">
      <c r="A16" s="3" t="s">
        <v>1257</v>
      </c>
    </row>
    <row r="17" spans="1:4">
      <c r="A17" s="4" t="s">
        <v>1258</v>
      </c>
      <c r="C17" s="5" t="n">
        <v>3408902</v>
      </c>
      <c r="D17" s="5" t="n">
        <v>2691575</v>
      </c>
    </row>
    <row r="18" spans="1:4">
      <c r="A18" s="4" t="s">
        <v>1264</v>
      </c>
    </row>
    <row r="19" spans="1:4">
      <c r="A19" s="3" t="s">
        <v>1257</v>
      </c>
    </row>
    <row r="20" spans="1:4">
      <c r="A20" s="4" t="s">
        <v>1258</v>
      </c>
      <c r="B20" s="4" t="s">
        <v>676</v>
      </c>
      <c r="C20" s="5" t="n">
        <v>0</v>
      </c>
      <c r="D20" s="5" t="n">
        <v>0</v>
      </c>
    </row>
    <row r="21" spans="1:4">
      <c r="A21" s="4" t="s">
        <v>1265</v>
      </c>
    </row>
    <row r="22" spans="1:4">
      <c r="A22" s="3" t="s">
        <v>1257</v>
      </c>
    </row>
    <row r="23" spans="1:4">
      <c r="A23" s="4" t="s">
        <v>1258</v>
      </c>
      <c r="B23" s="4" t="s">
        <v>676</v>
      </c>
      <c r="C23" s="5" t="n">
        <v>0</v>
      </c>
      <c r="D23" s="5" t="n">
        <v>0</v>
      </c>
    </row>
    <row r="24" spans="1:4">
      <c r="A24" s="4" t="s">
        <v>1266</v>
      </c>
    </row>
    <row r="25" spans="1:4">
      <c r="A25" s="3" t="s">
        <v>1257</v>
      </c>
    </row>
    <row r="26" spans="1:4">
      <c r="A26" s="4" t="s">
        <v>1258</v>
      </c>
      <c r="B26" s="4" t="s">
        <v>676</v>
      </c>
      <c r="C26" s="5" t="n">
        <v>0</v>
      </c>
      <c r="D26" s="5" t="n">
        <v>0</v>
      </c>
    </row>
    <row r="27" spans="1:4">
      <c r="A27" s="4" t="s">
        <v>1267</v>
      </c>
    </row>
    <row r="28" spans="1:4">
      <c r="A28" s="3" t="s">
        <v>1257</v>
      </c>
    </row>
    <row r="29" spans="1:4">
      <c r="A29" s="4" t="s">
        <v>1258</v>
      </c>
      <c r="B29" s="4" t="s">
        <v>676</v>
      </c>
      <c r="C29" s="5" t="n">
        <v>0</v>
      </c>
      <c r="D29" s="5" t="n">
        <v>0</v>
      </c>
    </row>
    <row r="30" spans="1:4">
      <c r="A30" s="4" t="s">
        <v>1268</v>
      </c>
    </row>
    <row r="31" spans="1:4">
      <c r="A31" s="3" t="s">
        <v>1257</v>
      </c>
    </row>
    <row r="32" spans="1:4">
      <c r="A32" s="4" t="s">
        <v>1258</v>
      </c>
      <c r="B32" s="4" t="s">
        <v>676</v>
      </c>
      <c r="C32" s="5" t="n">
        <v>3408902</v>
      </c>
      <c r="D32" s="5" t="n">
        <v>2691575</v>
      </c>
    </row>
    <row r="33" spans="1:4">
      <c r="A33" s="4" t="s">
        <v>1269</v>
      </c>
    </row>
    <row r="34" spans="1:4">
      <c r="A34" s="3" t="s">
        <v>1257</v>
      </c>
    </row>
    <row r="35" spans="1:4">
      <c r="A35" s="4" t="s">
        <v>1258</v>
      </c>
      <c r="B35" s="4" t="s">
        <v>676</v>
      </c>
      <c r="C35" s="5" t="n">
        <v>0</v>
      </c>
      <c r="D35" s="5" t="n">
        <v>0</v>
      </c>
    </row>
    <row r="36" spans="1:4">
      <c r="A36" s="4" t="s">
        <v>1270</v>
      </c>
    </row>
    <row r="37" spans="1:4">
      <c r="A37" s="3" t="s">
        <v>1257</v>
      </c>
    </row>
    <row r="38" spans="1:4">
      <c r="A38" s="4" t="s">
        <v>1258</v>
      </c>
      <c r="B38" s="4" t="s">
        <v>676</v>
      </c>
      <c r="C38" s="5" t="n">
        <v>0</v>
      </c>
      <c r="D38" s="5" t="n">
        <v>0</v>
      </c>
    </row>
    <row r="39" spans="1:4">
      <c r="A39" s="4" t="s">
        <v>1271</v>
      </c>
    </row>
    <row r="40" spans="1:4">
      <c r="A40" s="3" t="s">
        <v>1257</v>
      </c>
    </row>
    <row r="41" spans="1:4">
      <c r="A41" s="4" t="s">
        <v>1258</v>
      </c>
      <c r="C41" s="5" t="n">
        <v>498182</v>
      </c>
      <c r="D41" s="5" t="n">
        <v>529695</v>
      </c>
    </row>
    <row r="42" spans="1:4">
      <c r="A42" s="4" t="s">
        <v>1272</v>
      </c>
    </row>
    <row r="43" spans="1:4">
      <c r="A43" s="3" t="s">
        <v>1257</v>
      </c>
    </row>
    <row r="44" spans="1:4">
      <c r="A44" s="4" t="s">
        <v>1258</v>
      </c>
      <c r="C44" s="5" t="n">
        <v>1420732</v>
      </c>
      <c r="D44" s="5" t="n">
        <v>608862</v>
      </c>
    </row>
    <row r="45" spans="1:4">
      <c r="A45" s="4" t="s">
        <v>1273</v>
      </c>
    </row>
    <row r="46" spans="1:4">
      <c r="A46" s="3" t="s">
        <v>1257</v>
      </c>
    </row>
    <row r="47" spans="1:4">
      <c r="A47" s="4" t="s">
        <v>1258</v>
      </c>
      <c r="C47" s="5" t="n">
        <v>74611</v>
      </c>
      <c r="D47" s="5" t="n">
        <v>112313</v>
      </c>
    </row>
    <row r="48" spans="1:4">
      <c r="A48" s="4" t="s">
        <v>1274</v>
      </c>
    </row>
    <row r="49" spans="1:4">
      <c r="A49" s="3" t="s">
        <v>1257</v>
      </c>
    </row>
    <row r="50" spans="1:4">
      <c r="A50" s="4" t="s">
        <v>1258</v>
      </c>
      <c r="C50" s="5" t="n">
        <v>74611</v>
      </c>
      <c r="D50" s="5" t="n">
        <v>112313</v>
      </c>
    </row>
    <row r="51" spans="1:4">
      <c r="A51" s="4" t="s">
        <v>1262</v>
      </c>
    </row>
    <row r="52" spans="1:4">
      <c r="A52" s="3" t="s">
        <v>1257</v>
      </c>
    </row>
    <row r="53" spans="1:4">
      <c r="A53" s="4" t="s">
        <v>1258</v>
      </c>
      <c r="B53" s="4" t="s">
        <v>675</v>
      </c>
      <c r="C53" s="5" t="n">
        <v>0</v>
      </c>
      <c r="D53" s="5" t="n">
        <v>0</v>
      </c>
    </row>
    <row r="54" spans="1:4">
      <c r="A54" s="4" t="s">
        <v>1275</v>
      </c>
    </row>
    <row r="55" spans="1:4">
      <c r="A55" s="3" t="s">
        <v>1257</v>
      </c>
    </row>
    <row r="56" spans="1:4">
      <c r="A56" s="4" t="s">
        <v>1258</v>
      </c>
      <c r="C56" s="5" t="n">
        <v>420916</v>
      </c>
      <c r="D56" s="5" t="n">
        <v>612647</v>
      </c>
    </row>
    <row r="57" spans="1:4">
      <c r="A57" s="4" t="s">
        <v>1276</v>
      </c>
    </row>
    <row r="58" spans="1:4">
      <c r="A58" s="3" t="s">
        <v>1257</v>
      </c>
    </row>
    <row r="59" spans="1:4">
      <c r="A59" s="4" t="s">
        <v>1258</v>
      </c>
      <c r="C59" s="5" t="n">
        <v>0</v>
      </c>
      <c r="D59" s="5" t="n">
        <v>0</v>
      </c>
    </row>
    <row r="60" spans="1:4">
      <c r="A60" s="4" t="s">
        <v>1277</v>
      </c>
    </row>
    <row r="61" spans="1:4">
      <c r="A61" s="3" t="s">
        <v>1257</v>
      </c>
    </row>
    <row r="62" spans="1:4">
      <c r="A62" s="4" t="s">
        <v>1258</v>
      </c>
      <c r="C62" s="5" t="n">
        <v>0</v>
      </c>
      <c r="D62" s="5" t="n">
        <v>0</v>
      </c>
    </row>
    <row r="63" spans="1:4">
      <c r="A63" s="4" t="s">
        <v>1278</v>
      </c>
    </row>
    <row r="64" spans="1:4">
      <c r="A64" s="3" t="s">
        <v>1257</v>
      </c>
    </row>
    <row r="65" spans="1:4">
      <c r="A65" s="4" t="s">
        <v>1258</v>
      </c>
      <c r="C65" s="5" t="n">
        <v>0</v>
      </c>
    </row>
    <row r="66" spans="1:4">
      <c r="A66" s="4" t="s">
        <v>1279</v>
      </c>
    </row>
    <row r="67" spans="1:4">
      <c r="A67" s="3" t="s">
        <v>1257</v>
      </c>
    </row>
    <row r="68" spans="1:4">
      <c r="A68" s="4" t="s">
        <v>1258</v>
      </c>
      <c r="C68" s="5" t="n">
        <v>0</v>
      </c>
    </row>
    <row r="69" spans="1:4">
      <c r="A69" s="4" t="s">
        <v>1280</v>
      </c>
    </row>
    <row r="70" spans="1:4">
      <c r="A70" s="3" t="s">
        <v>1257</v>
      </c>
    </row>
    <row r="71" spans="1:4">
      <c r="A71" s="4" t="s">
        <v>1258</v>
      </c>
      <c r="C71" s="5" t="n">
        <v>231019</v>
      </c>
      <c r="D71" s="5" t="n">
        <v>197486</v>
      </c>
    </row>
    <row r="72" spans="1:4">
      <c r="A72" s="4" t="s">
        <v>1281</v>
      </c>
    </row>
    <row r="73" spans="1:4">
      <c r="A73" s="3" t="s">
        <v>1257</v>
      </c>
    </row>
    <row r="74" spans="1:4">
      <c r="A74" s="4" t="s">
        <v>1258</v>
      </c>
      <c r="C74" s="5" t="n">
        <v>0</v>
      </c>
      <c r="D74" s="5" t="n">
        <v>0</v>
      </c>
    </row>
    <row r="75" spans="1:4">
      <c r="A75" s="4" t="s">
        <v>1282</v>
      </c>
    </row>
    <row r="76" spans="1:4">
      <c r="A76" s="3" t="s">
        <v>1257</v>
      </c>
    </row>
    <row r="77" spans="1:4">
      <c r="A77" s="4" t="s">
        <v>1258</v>
      </c>
      <c r="C77" s="5" t="n">
        <v>0</v>
      </c>
      <c r="D77" s="5" t="n">
        <v>0</v>
      </c>
    </row>
    <row r="78" spans="1:4">
      <c r="A78" s="4" t="s">
        <v>1283</v>
      </c>
    </row>
    <row r="79" spans="1:4">
      <c r="A79" s="3" t="s">
        <v>1257</v>
      </c>
    </row>
    <row r="80" spans="1:4">
      <c r="A80" s="4" t="s">
        <v>1258</v>
      </c>
      <c r="C80" s="5" t="n">
        <v>40166</v>
      </c>
      <c r="D80" s="5" t="n">
        <v>309127</v>
      </c>
    </row>
    <row r="81" spans="1:4">
      <c r="A81" s="4" t="s">
        <v>1284</v>
      </c>
    </row>
    <row r="82" spans="1:4">
      <c r="A82" s="3" t="s">
        <v>1257</v>
      </c>
    </row>
    <row r="83" spans="1:4">
      <c r="A83" s="4" t="s">
        <v>1258</v>
      </c>
      <c r="C83" s="5" t="n">
        <v>67440</v>
      </c>
      <c r="D83" s="5" t="n">
        <v>25328</v>
      </c>
    </row>
    <row r="84" spans="1:4">
      <c r="A84" s="4" t="s">
        <v>1285</v>
      </c>
    </row>
    <row r="85" spans="1:4">
      <c r="A85" s="3" t="s">
        <v>1257</v>
      </c>
    </row>
    <row r="86" spans="1:4">
      <c r="A86" s="4" t="s">
        <v>1258</v>
      </c>
      <c r="C86" s="5" t="n">
        <v>82291</v>
      </c>
      <c r="D86" s="5" t="n">
        <v>80706</v>
      </c>
    </row>
    <row r="87" spans="1:4">
      <c r="A87" s="4" t="s">
        <v>1286</v>
      </c>
    </row>
    <row r="88" spans="1:4">
      <c r="A88" s="3" t="s">
        <v>1257</v>
      </c>
    </row>
    <row r="89" spans="1:4">
      <c r="A89" s="4" t="s">
        <v>1258</v>
      </c>
      <c r="C89" s="5" t="n">
        <v>13695777</v>
      </c>
      <c r="D89" s="5" t="n">
        <v>13559270</v>
      </c>
    </row>
    <row r="90" spans="1:4">
      <c r="A90" s="4" t="s">
        <v>1259</v>
      </c>
      <c r="C90" s="5" t="n">
        <v>-54839</v>
      </c>
      <c r="D90" s="5" t="n">
        <v>-59206</v>
      </c>
    </row>
    <row r="91" spans="1:4">
      <c r="A91" s="4" t="s">
        <v>1287</v>
      </c>
    </row>
    <row r="92" spans="1:4">
      <c r="A92" s="3" t="s">
        <v>1257</v>
      </c>
    </row>
    <row r="93" spans="1:4">
      <c r="A93" s="4" t="s">
        <v>1259</v>
      </c>
      <c r="C93" s="5" t="n">
        <v>0</v>
      </c>
      <c r="D93" s="5" t="n">
        <v>0</v>
      </c>
    </row>
    <row r="94" spans="1:4">
      <c r="A94" s="4" t="s">
        <v>1288</v>
      </c>
    </row>
    <row r="95" spans="1:4">
      <c r="A95" s="3" t="s">
        <v>1257</v>
      </c>
    </row>
    <row r="96" spans="1:4">
      <c r="A96" s="4" t="s">
        <v>1259</v>
      </c>
      <c r="B96" s="4" t="s">
        <v>504</v>
      </c>
      <c r="C96" s="5" t="n">
        <v>-34375</v>
      </c>
      <c r="D96" s="5" t="n">
        <v>-33157</v>
      </c>
    </row>
    <row r="97" spans="1:4">
      <c r="A97" s="4" t="s">
        <v>1289</v>
      </c>
    </row>
    <row r="98" spans="1:4">
      <c r="A98" s="3" t="s">
        <v>1257</v>
      </c>
    </row>
    <row r="99" spans="1:4">
      <c r="A99" s="4" t="s">
        <v>1259</v>
      </c>
      <c r="B99" s="4" t="s">
        <v>675</v>
      </c>
      <c r="C99" s="5" t="n">
        <v>-20464</v>
      </c>
      <c r="D99" s="5" t="n">
        <v>-26049</v>
      </c>
    </row>
    <row r="100" spans="1:4">
      <c r="A100" s="4" t="s">
        <v>1290</v>
      </c>
    </row>
    <row r="101" spans="1:4">
      <c r="A101" s="3" t="s">
        <v>1257</v>
      </c>
    </row>
    <row r="102" spans="1:4">
      <c r="A102" s="4" t="s">
        <v>1258</v>
      </c>
      <c r="C102" s="5" t="n">
        <v>10908102</v>
      </c>
      <c r="D102" s="5" t="n">
        <v>11435710</v>
      </c>
    </row>
    <row r="103" spans="1:4">
      <c r="A103" s="4" t="s">
        <v>1291</v>
      </c>
    </row>
    <row r="104" spans="1:4">
      <c r="A104" s="3" t="s">
        <v>1257</v>
      </c>
    </row>
    <row r="105" spans="1:4">
      <c r="A105" s="4" t="s">
        <v>1258</v>
      </c>
      <c r="B105" s="4" t="s">
        <v>676</v>
      </c>
      <c r="C105" s="5" t="n">
        <v>4424979</v>
      </c>
      <c r="D105" s="5" t="n">
        <v>4374029</v>
      </c>
    </row>
    <row r="106" spans="1:4">
      <c r="A106" s="4" t="s">
        <v>1292</v>
      </c>
    </row>
    <row r="107" spans="1:4">
      <c r="A107" s="3" t="s">
        <v>1257</v>
      </c>
    </row>
    <row r="108" spans="1:4">
      <c r="A108" s="4" t="s">
        <v>1258</v>
      </c>
      <c r="B108" s="4" t="s">
        <v>676</v>
      </c>
      <c r="C108" s="5" t="n">
        <v>315754</v>
      </c>
      <c r="D108" s="5" t="n">
        <v>490093</v>
      </c>
    </row>
    <row r="109" spans="1:4">
      <c r="A109" s="4" t="s">
        <v>1293</v>
      </c>
    </row>
    <row r="110" spans="1:4">
      <c r="A110" s="3" t="s">
        <v>1257</v>
      </c>
    </row>
    <row r="111" spans="1:4">
      <c r="A111" s="4" t="s">
        <v>1258</v>
      </c>
      <c r="B111" s="4" t="s">
        <v>676</v>
      </c>
      <c r="C111" s="5" t="n">
        <v>2158840</v>
      </c>
      <c r="D111" s="5" t="n">
        <v>3713434</v>
      </c>
    </row>
    <row r="112" spans="1:4">
      <c r="A112" s="4" t="s">
        <v>1294</v>
      </c>
    </row>
    <row r="113" spans="1:4">
      <c r="A113" s="3" t="s">
        <v>1257</v>
      </c>
    </row>
    <row r="114" spans="1:4">
      <c r="A114" s="4" t="s">
        <v>1258</v>
      </c>
      <c r="B114" s="4" t="s">
        <v>676</v>
      </c>
      <c r="C114" s="5" t="n">
        <v>545277</v>
      </c>
      <c r="D114" s="5" t="n">
        <v>536051</v>
      </c>
    </row>
    <row r="115" spans="1:4">
      <c r="A115" s="4" t="s">
        <v>1295</v>
      </c>
    </row>
    <row r="116" spans="1:4">
      <c r="A116" s="3" t="s">
        <v>1257</v>
      </c>
    </row>
    <row r="117" spans="1:4">
      <c r="A117" s="4" t="s">
        <v>1258</v>
      </c>
      <c r="B117" s="4" t="s">
        <v>676</v>
      </c>
      <c r="C117" s="5" t="n">
        <v>75355</v>
      </c>
      <c r="D117" s="5" t="n">
        <v>112965</v>
      </c>
    </row>
    <row r="118" spans="1:4">
      <c r="A118" s="4" t="s">
        <v>1296</v>
      </c>
    </row>
    <row r="119" spans="1:4">
      <c r="A119" s="3" t="s">
        <v>1257</v>
      </c>
    </row>
    <row r="120" spans="1:4">
      <c r="A120" s="4" t="s">
        <v>1258</v>
      </c>
      <c r="B120" s="4" t="s">
        <v>676</v>
      </c>
      <c r="C120" s="5" t="n">
        <v>1612754</v>
      </c>
      <c r="D120" s="5" t="n">
        <v>1096440</v>
      </c>
    </row>
    <row r="121" spans="1:4">
      <c r="A121" s="4" t="s">
        <v>1297</v>
      </c>
    </row>
    <row r="122" spans="1:4">
      <c r="A122" s="3" t="s">
        <v>1257</v>
      </c>
    </row>
    <row r="123" spans="1:4">
      <c r="A123" s="4" t="s">
        <v>1258</v>
      </c>
      <c r="B123" s="4" t="s">
        <v>676</v>
      </c>
      <c r="C123" s="5" t="n">
        <v>1775143</v>
      </c>
      <c r="D123" s="5" t="n">
        <v>1112698</v>
      </c>
    </row>
    <row r="124" spans="1:4">
      <c r="A124" s="4" t="s">
        <v>1298</v>
      </c>
    </row>
    <row r="125" spans="1:4">
      <c r="A125" s="3" t="s">
        <v>1257</v>
      </c>
    </row>
    <row r="126" spans="1:4">
      <c r="A126" s="4" t="s">
        <v>1258</v>
      </c>
      <c r="C126" s="5" t="n">
        <v>6151</v>
      </c>
      <c r="D126" s="5" t="n">
        <v>2985</v>
      </c>
    </row>
    <row r="127" spans="1:4">
      <c r="A127" s="4" t="s">
        <v>1299</v>
      </c>
    </row>
    <row r="128" spans="1:4">
      <c r="A128" s="3" t="s">
        <v>1257</v>
      </c>
    </row>
    <row r="129" spans="1:4">
      <c r="A129" s="4" t="s">
        <v>1258</v>
      </c>
      <c r="C129" s="5" t="n">
        <v>48310</v>
      </c>
      <c r="D129" s="5" t="n">
        <v>3143</v>
      </c>
    </row>
    <row r="130" spans="1:4">
      <c r="A130" s="4" t="s">
        <v>1300</v>
      </c>
    </row>
    <row r="131" spans="1:4">
      <c r="A131" s="3" t="s">
        <v>1257</v>
      </c>
    </row>
    <row r="132" spans="1:4">
      <c r="A132" s="4" t="s">
        <v>1258</v>
      </c>
      <c r="C132" s="5" t="n">
        <v>1816</v>
      </c>
      <c r="D132" s="5" t="n">
        <v>0</v>
      </c>
    </row>
    <row r="133" spans="1:4">
      <c r="A133" s="4" t="s">
        <v>1301</v>
      </c>
    </row>
    <row r="134" spans="1:4">
      <c r="A134" s="3" t="s">
        <v>1257</v>
      </c>
    </row>
    <row r="135" spans="1:4">
      <c r="A135" s="4" t="s">
        <v>1258</v>
      </c>
      <c r="C135" s="5" t="n">
        <v>1816</v>
      </c>
      <c r="D135" s="5" t="n">
        <v>0</v>
      </c>
    </row>
    <row r="136" spans="1:4">
      <c r="A136" s="4" t="s">
        <v>1289</v>
      </c>
    </row>
    <row r="137" spans="1:4">
      <c r="A137" s="3" t="s">
        <v>1257</v>
      </c>
    </row>
    <row r="138" spans="1:4">
      <c r="A138" s="4" t="s">
        <v>1258</v>
      </c>
      <c r="B138" s="4" t="s">
        <v>675</v>
      </c>
      <c r="C138" s="5" t="n">
        <v>15747</v>
      </c>
      <c r="D138" s="5" t="n">
        <v>28410</v>
      </c>
    </row>
    <row r="139" spans="1:4">
      <c r="A139" s="4" t="s">
        <v>1302</v>
      </c>
    </row>
    <row r="140" spans="1:4">
      <c r="A140" s="3" t="s">
        <v>1257</v>
      </c>
    </row>
    <row r="141" spans="1:4">
      <c r="A141" s="4" t="s">
        <v>1258</v>
      </c>
      <c r="C141" s="5" t="n">
        <v>2715651</v>
      </c>
      <c r="D141" s="5" t="n">
        <v>2089022</v>
      </c>
    </row>
    <row r="142" spans="1:4">
      <c r="A142" s="4" t="s">
        <v>1303</v>
      </c>
    </row>
    <row r="143" spans="1:4">
      <c r="A143" s="3" t="s">
        <v>1257</v>
      </c>
    </row>
    <row r="144" spans="1:4">
      <c r="A144" s="4" t="s">
        <v>1258</v>
      </c>
      <c r="C144" s="5" t="n">
        <v>1056508</v>
      </c>
      <c r="D144" s="5" t="n">
        <v>790935</v>
      </c>
    </row>
    <row r="145" spans="1:4">
      <c r="A145" s="4" t="s">
        <v>1304</v>
      </c>
    </row>
    <row r="146" spans="1:4">
      <c r="A146" s="3" t="s">
        <v>1257</v>
      </c>
    </row>
    <row r="147" spans="1:4">
      <c r="A147" s="4" t="s">
        <v>1258</v>
      </c>
      <c r="C147" s="5" t="n">
        <v>20491</v>
      </c>
      <c r="D147" s="5" t="n">
        <v>18624</v>
      </c>
    </row>
    <row r="148" spans="1:4">
      <c r="A148" s="4" t="s">
        <v>1305</v>
      </c>
    </row>
    <row r="149" spans="1:4">
      <c r="A149" s="3" t="s">
        <v>1257</v>
      </c>
    </row>
    <row r="150" spans="1:4">
      <c r="A150" s="4" t="s">
        <v>1258</v>
      </c>
      <c r="C150" s="5" t="n">
        <v>15210</v>
      </c>
    </row>
    <row r="151" spans="1:4">
      <c r="A151" s="4" t="s">
        <v>1306</v>
      </c>
    </row>
    <row r="152" spans="1:4">
      <c r="A152" s="3" t="s">
        <v>1257</v>
      </c>
    </row>
    <row r="153" spans="1:4">
      <c r="A153" s="4" t="s">
        <v>1258</v>
      </c>
      <c r="C153" s="5" t="n">
        <v>11997</v>
      </c>
    </row>
    <row r="154" spans="1:4">
      <c r="A154" s="4" t="s">
        <v>1307</v>
      </c>
    </row>
    <row r="155" spans="1:4">
      <c r="A155" s="3" t="s">
        <v>1257</v>
      </c>
    </row>
    <row r="156" spans="1:4">
      <c r="A156" s="4" t="s">
        <v>1258</v>
      </c>
      <c r="C156" s="5" t="n">
        <v>271</v>
      </c>
      <c r="D156" s="5" t="n">
        <v>0</v>
      </c>
    </row>
    <row r="157" spans="1:4">
      <c r="A157" s="4" t="s">
        <v>1308</v>
      </c>
    </row>
    <row r="158" spans="1:4">
      <c r="A158" s="3" t="s">
        <v>1257</v>
      </c>
    </row>
    <row r="159" spans="1:4">
      <c r="A159" s="4" t="s">
        <v>1258</v>
      </c>
      <c r="C159" s="5" t="n">
        <v>195788</v>
      </c>
      <c r="D159" s="5" t="n">
        <v>61747</v>
      </c>
    </row>
    <row r="160" spans="1:4">
      <c r="A160" s="4" t="s">
        <v>1309</v>
      </c>
    </row>
    <row r="161" spans="1:4">
      <c r="A161" s="3" t="s">
        <v>1257</v>
      </c>
    </row>
    <row r="162" spans="1:4">
      <c r="A162" s="4" t="s">
        <v>1258</v>
      </c>
      <c r="C162" s="5" t="n">
        <v>99354</v>
      </c>
      <c r="D162" s="5" t="n">
        <v>30324</v>
      </c>
    </row>
    <row r="163" spans="1:4">
      <c r="A163" s="4" t="s">
        <v>1310</v>
      </c>
    </row>
    <row r="164" spans="1:4">
      <c r="A164" s="3" t="s">
        <v>1257</v>
      </c>
    </row>
    <row r="165" spans="1:4">
      <c r="A165" s="4" t="s">
        <v>1258</v>
      </c>
      <c r="C165" s="5" t="n">
        <v>257260</v>
      </c>
      <c r="D165" s="5" t="n">
        <v>64542</v>
      </c>
    </row>
    <row r="166" spans="1:4">
      <c r="A166" s="4" t="s">
        <v>1311</v>
      </c>
    </row>
    <row r="167" spans="1:4">
      <c r="A167" s="3" t="s">
        <v>1257</v>
      </c>
    </row>
    <row r="168" spans="1:4">
      <c r="A168" s="4" t="s">
        <v>1258</v>
      </c>
      <c r="C168" s="5" t="n">
        <v>72136</v>
      </c>
      <c r="D168" s="5" t="n">
        <v>2314</v>
      </c>
    </row>
    <row r="169" spans="1:4">
      <c r="A169" s="4" t="s">
        <v>1312</v>
      </c>
    </row>
    <row r="170" spans="1:4">
      <c r="A170" s="3" t="s">
        <v>1257</v>
      </c>
    </row>
    <row r="171" spans="1:4">
      <c r="A171" s="4" t="s">
        <v>1258</v>
      </c>
      <c r="C171" s="5" t="n">
        <v>986636</v>
      </c>
      <c r="D171" s="5" t="n">
        <v>1120536</v>
      </c>
    </row>
    <row r="172" spans="1:4">
      <c r="A172" s="4" t="s">
        <v>1313</v>
      </c>
    </row>
    <row r="173" spans="1:4">
      <c r="A173" s="3" t="s">
        <v>1257</v>
      </c>
    </row>
    <row r="174" spans="1:4">
      <c r="A174" s="4" t="s">
        <v>1258</v>
      </c>
      <c r="C174" s="5" t="n">
        <v>86771</v>
      </c>
      <c r="D174" s="5" t="n">
        <v>54633</v>
      </c>
    </row>
    <row r="175" spans="1:4">
      <c r="A175" s="4" t="s">
        <v>1259</v>
      </c>
      <c r="C175" s="5" t="n">
        <v>-60996</v>
      </c>
      <c r="D175" s="5" t="n">
        <v>-122350</v>
      </c>
    </row>
    <row r="176" spans="1:4">
      <c r="A176" s="4" t="s">
        <v>1314</v>
      </c>
    </row>
    <row r="177" spans="1:4">
      <c r="A177" s="3" t="s">
        <v>1257</v>
      </c>
    </row>
    <row r="178" spans="1:4">
      <c r="A178" s="4" t="s">
        <v>1259</v>
      </c>
      <c r="C178" s="5" t="n">
        <v>-60996</v>
      </c>
      <c r="D178" s="5" t="n">
        <v>-122350</v>
      </c>
    </row>
    <row r="179" spans="1:4">
      <c r="A179" s="4" t="s">
        <v>1315</v>
      </c>
    </row>
    <row r="180" spans="1:4">
      <c r="A180" s="3" t="s">
        <v>1257</v>
      </c>
    </row>
    <row r="181" spans="1:4">
      <c r="A181" s="4" t="s">
        <v>1259</v>
      </c>
      <c r="B181" s="4" t="s">
        <v>504</v>
      </c>
      <c r="C181" s="5" t="n">
        <v>0</v>
      </c>
      <c r="D181" s="5" t="n">
        <v>0</v>
      </c>
    </row>
    <row r="182" spans="1:4">
      <c r="A182" s="4" t="s">
        <v>1316</v>
      </c>
    </row>
    <row r="183" spans="1:4">
      <c r="A183" s="3" t="s">
        <v>1257</v>
      </c>
    </row>
    <row r="184" spans="1:4">
      <c r="A184" s="4" t="s">
        <v>1259</v>
      </c>
      <c r="B184" s="4" t="s">
        <v>675</v>
      </c>
      <c r="C184" s="5" t="n">
        <v>0</v>
      </c>
      <c r="D184" s="5" t="n">
        <v>0</v>
      </c>
    </row>
    <row r="185" spans="1:4">
      <c r="A185" s="4" t="s">
        <v>1317</v>
      </c>
    </row>
    <row r="186" spans="1:4">
      <c r="A186" s="3" t="s">
        <v>1257</v>
      </c>
    </row>
    <row r="187" spans="1:4">
      <c r="A187" s="4" t="s">
        <v>1258</v>
      </c>
      <c r="C187" s="5" t="n">
        <v>15387</v>
      </c>
      <c r="D187" s="5" t="n">
        <v>29633</v>
      </c>
    </row>
    <row r="188" spans="1:4">
      <c r="A188" s="4" t="s">
        <v>1318</v>
      </c>
    </row>
    <row r="189" spans="1:4">
      <c r="A189" s="3" t="s">
        <v>1257</v>
      </c>
    </row>
    <row r="190" spans="1:4">
      <c r="A190" s="4" t="s">
        <v>1258</v>
      </c>
      <c r="B190" s="4" t="s">
        <v>676</v>
      </c>
      <c r="C190" s="5" t="n">
        <v>9460</v>
      </c>
      <c r="D190" s="5" t="n">
        <v>18344</v>
      </c>
    </row>
    <row r="191" spans="1:4">
      <c r="A191" s="4" t="s">
        <v>1319</v>
      </c>
    </row>
    <row r="192" spans="1:4">
      <c r="A192" s="3" t="s">
        <v>1257</v>
      </c>
    </row>
    <row r="193" spans="1:4">
      <c r="A193" s="4" t="s">
        <v>1258</v>
      </c>
      <c r="B193" s="4" t="s">
        <v>676</v>
      </c>
      <c r="C193" s="5" t="n">
        <v>387</v>
      </c>
      <c r="D193" s="5" t="n">
        <v>0</v>
      </c>
    </row>
    <row r="194" spans="1:4">
      <c r="A194" s="4" t="s">
        <v>1320</v>
      </c>
    </row>
    <row r="195" spans="1:4">
      <c r="A195" s="3" t="s">
        <v>1257</v>
      </c>
    </row>
    <row r="196" spans="1:4">
      <c r="A196" s="4" t="s">
        <v>1258</v>
      </c>
      <c r="B196" s="4" t="s">
        <v>676</v>
      </c>
      <c r="C196" s="5" t="n">
        <v>0</v>
      </c>
      <c r="D196" s="5" t="n">
        <v>0</v>
      </c>
    </row>
    <row r="197" spans="1:4">
      <c r="A197" s="4" t="s">
        <v>1321</v>
      </c>
    </row>
    <row r="198" spans="1:4">
      <c r="A198" s="3" t="s">
        <v>1257</v>
      </c>
    </row>
    <row r="199" spans="1:4">
      <c r="A199" s="4" t="s">
        <v>1258</v>
      </c>
      <c r="B199" s="4" t="s">
        <v>676</v>
      </c>
      <c r="C199" s="5" t="n">
        <v>540</v>
      </c>
      <c r="D199" s="5" t="n">
        <v>0</v>
      </c>
    </row>
    <row r="200" spans="1:4">
      <c r="A200" s="4" t="s">
        <v>1322</v>
      </c>
    </row>
    <row r="201" spans="1:4">
      <c r="A201" s="3" t="s">
        <v>1257</v>
      </c>
    </row>
    <row r="202" spans="1:4">
      <c r="A202" s="4" t="s">
        <v>1258</v>
      </c>
      <c r="B202" s="4" t="s">
        <v>676</v>
      </c>
      <c r="C202" s="5" t="n">
        <v>0</v>
      </c>
      <c r="D202" s="5" t="n">
        <v>0</v>
      </c>
    </row>
    <row r="203" spans="1:4">
      <c r="A203" s="4" t="s">
        <v>1323</v>
      </c>
    </row>
    <row r="204" spans="1:4">
      <c r="A204" s="3" t="s">
        <v>1257</v>
      </c>
    </row>
    <row r="205" spans="1:4">
      <c r="A205" s="4" t="s">
        <v>1258</v>
      </c>
      <c r="B205" s="4" t="s">
        <v>676</v>
      </c>
      <c r="C205" s="5" t="n">
        <v>0</v>
      </c>
      <c r="D205" s="5" t="n">
        <v>0</v>
      </c>
    </row>
    <row r="206" spans="1:4">
      <c r="A206" s="4" t="s">
        <v>1324</v>
      </c>
    </row>
    <row r="207" spans="1:4">
      <c r="A207" s="3" t="s">
        <v>1257</v>
      </c>
    </row>
    <row r="208" spans="1:4">
      <c r="A208" s="4" t="s">
        <v>1258</v>
      </c>
      <c r="B208" s="4" t="s">
        <v>676</v>
      </c>
      <c r="C208" s="5" t="n">
        <v>5000</v>
      </c>
      <c r="D208" s="5" t="n">
        <v>11289</v>
      </c>
    </row>
    <row r="209" spans="1:4">
      <c r="A209" s="4" t="s">
        <v>1325</v>
      </c>
    </row>
    <row r="210" spans="1:4">
      <c r="A210" s="3" t="s">
        <v>1257</v>
      </c>
    </row>
    <row r="211" spans="1:4">
      <c r="A211" s="4" t="s">
        <v>1258</v>
      </c>
      <c r="C211" s="5" t="n">
        <v>0</v>
      </c>
      <c r="D211" s="5" t="n">
        <v>0</v>
      </c>
    </row>
    <row r="212" spans="1:4">
      <c r="A212" s="4" t="s">
        <v>1326</v>
      </c>
    </row>
    <row r="213" spans="1:4">
      <c r="A213" s="3" t="s">
        <v>1257</v>
      </c>
    </row>
    <row r="214" spans="1:4">
      <c r="A214" s="4" t="s">
        <v>1258</v>
      </c>
      <c r="C214" s="5" t="n">
        <v>0</v>
      </c>
      <c r="D214" s="5" t="n">
        <v>0</v>
      </c>
    </row>
    <row r="215" spans="1:4">
      <c r="A215" s="4" t="s">
        <v>1327</v>
      </c>
    </row>
    <row r="216" spans="1:4">
      <c r="A216" s="3" t="s">
        <v>1257</v>
      </c>
    </row>
    <row r="217" spans="1:4">
      <c r="A217" s="4" t="s">
        <v>1258</v>
      </c>
      <c r="C217" s="5" t="n">
        <v>0</v>
      </c>
      <c r="D217" s="5" t="n">
        <v>0</v>
      </c>
    </row>
    <row r="218" spans="1:4">
      <c r="A218" s="4" t="s">
        <v>1328</v>
      </c>
    </row>
    <row r="219" spans="1:4">
      <c r="A219" s="3" t="s">
        <v>1257</v>
      </c>
    </row>
    <row r="220" spans="1:4">
      <c r="A220" s="4" t="s">
        <v>1258</v>
      </c>
      <c r="C220" s="5" t="n">
        <v>0</v>
      </c>
      <c r="D220" s="5" t="n">
        <v>0</v>
      </c>
    </row>
    <row r="221" spans="1:4">
      <c r="A221" s="4" t="s">
        <v>1316</v>
      </c>
    </row>
    <row r="222" spans="1:4">
      <c r="A222" s="3" t="s">
        <v>1257</v>
      </c>
    </row>
    <row r="223" spans="1:4">
      <c r="A223" s="4" t="s">
        <v>1258</v>
      </c>
      <c r="B223" s="4" t="s">
        <v>675</v>
      </c>
      <c r="C223" s="5" t="n">
        <v>0</v>
      </c>
      <c r="D223" s="5" t="n">
        <v>0</v>
      </c>
    </row>
    <row r="224" spans="1:4">
      <c r="A224" s="4" t="s">
        <v>1329</v>
      </c>
    </row>
    <row r="225" spans="1:4">
      <c r="A225" s="3" t="s">
        <v>1257</v>
      </c>
    </row>
    <row r="226" spans="1:4">
      <c r="A226" s="4" t="s">
        <v>1258</v>
      </c>
      <c r="C226" s="5" t="n">
        <v>71384</v>
      </c>
      <c r="D226" s="5" t="n">
        <v>25000</v>
      </c>
    </row>
    <row r="227" spans="1:4">
      <c r="A227" s="4" t="s">
        <v>1330</v>
      </c>
    </row>
    <row r="228" spans="1:4">
      <c r="A228" s="3" t="s">
        <v>1257</v>
      </c>
    </row>
    <row r="229" spans="1:4">
      <c r="A229" s="4" t="s">
        <v>1258</v>
      </c>
      <c r="C229" s="5" t="n">
        <v>12217</v>
      </c>
      <c r="D229" s="5" t="n">
        <v>0</v>
      </c>
    </row>
    <row r="230" spans="1:4">
      <c r="A230" s="4" t="s">
        <v>1331</v>
      </c>
    </row>
    <row r="231" spans="1:4">
      <c r="A231" s="3" t="s">
        <v>1257</v>
      </c>
    </row>
    <row r="232" spans="1:4">
      <c r="A232" s="4" t="s">
        <v>1258</v>
      </c>
      <c r="C232" s="5" t="n">
        <v>0</v>
      </c>
      <c r="D232" s="5" t="n">
        <v>0</v>
      </c>
    </row>
    <row r="233" spans="1:4">
      <c r="A233" s="4" t="s">
        <v>1332</v>
      </c>
    </row>
    <row r="234" spans="1:4">
      <c r="A234" s="3" t="s">
        <v>1257</v>
      </c>
    </row>
    <row r="235" spans="1:4">
      <c r="A235" s="4" t="s">
        <v>1258</v>
      </c>
      <c r="C235" s="5" t="n">
        <v>0</v>
      </c>
    </row>
    <row r="236" spans="1:4">
      <c r="A236" s="4" t="s">
        <v>1333</v>
      </c>
    </row>
    <row r="237" spans="1:4">
      <c r="A237" s="3" t="s">
        <v>1257</v>
      </c>
    </row>
    <row r="238" spans="1:4">
      <c r="A238" s="4" t="s">
        <v>1258</v>
      </c>
      <c r="C238" s="5" t="n">
        <v>0</v>
      </c>
    </row>
    <row r="239" spans="1:4">
      <c r="A239" s="4" t="s">
        <v>1334</v>
      </c>
    </row>
    <row r="240" spans="1:4">
      <c r="A240" s="3" t="s">
        <v>1257</v>
      </c>
    </row>
    <row r="241" spans="1:4">
      <c r="A241" s="4" t="s">
        <v>1258</v>
      </c>
      <c r="C241" s="5" t="n">
        <v>0</v>
      </c>
      <c r="D241" s="5" t="n">
        <v>0</v>
      </c>
    </row>
    <row r="242" spans="1:4">
      <c r="A242" s="4" t="s">
        <v>1335</v>
      </c>
    </row>
    <row r="243" spans="1:4">
      <c r="A243" s="3" t="s">
        <v>1257</v>
      </c>
    </row>
    <row r="244" spans="1:4">
      <c r="A244" s="4" t="s">
        <v>1258</v>
      </c>
      <c r="C244" s="5" t="n">
        <v>0</v>
      </c>
      <c r="D244" s="5" t="n">
        <v>0</v>
      </c>
    </row>
    <row r="245" spans="1:4">
      <c r="A245" s="4" t="s">
        <v>1336</v>
      </c>
    </row>
    <row r="246" spans="1:4">
      <c r="A246" s="3" t="s">
        <v>1257</v>
      </c>
    </row>
    <row r="247" spans="1:4">
      <c r="A247" s="4" t="s">
        <v>1258</v>
      </c>
      <c r="C247" s="5" t="n">
        <v>0</v>
      </c>
      <c r="D247" s="5" t="n">
        <v>0</v>
      </c>
    </row>
    <row r="248" spans="1:4">
      <c r="A248" s="4" t="s">
        <v>1337</v>
      </c>
    </row>
    <row r="249" spans="1:4">
      <c r="A249" s="3" t="s">
        <v>1257</v>
      </c>
    </row>
    <row r="250" spans="1:4">
      <c r="A250" s="4" t="s">
        <v>1258</v>
      </c>
      <c r="C250" s="5" t="n">
        <v>0</v>
      </c>
      <c r="D250" s="5" t="n">
        <v>0</v>
      </c>
    </row>
    <row r="251" spans="1:4">
      <c r="A251" s="4" t="s">
        <v>1338</v>
      </c>
    </row>
    <row r="252" spans="1:4">
      <c r="A252" s="3" t="s">
        <v>1257</v>
      </c>
    </row>
    <row r="253" spans="1:4">
      <c r="A253" s="4" t="s">
        <v>1258</v>
      </c>
      <c r="C253" s="5" t="n">
        <v>0</v>
      </c>
      <c r="D253" s="5" t="n">
        <v>0</v>
      </c>
    </row>
    <row r="254" spans="1:4">
      <c r="A254" s="4" t="s">
        <v>1339</v>
      </c>
    </row>
    <row r="255" spans="1:4">
      <c r="A255" s="3" t="s">
        <v>1257</v>
      </c>
    </row>
    <row r="256" spans="1:4">
      <c r="A256" s="4" t="s">
        <v>1258</v>
      </c>
      <c r="C256" s="5" t="n">
        <v>59167</v>
      </c>
      <c r="D256" s="5" t="n">
        <v>25000</v>
      </c>
    </row>
    <row r="257" spans="1:4">
      <c r="A257" s="4" t="s">
        <v>1115</v>
      </c>
    </row>
    <row r="258" spans="1:4">
      <c r="A258" s="3" t="s">
        <v>1257</v>
      </c>
    </row>
    <row r="259" spans="1:4">
      <c r="A259" s="4" t="s">
        <v>1258</v>
      </c>
      <c r="C259" s="5" t="n">
        <v>20802740</v>
      </c>
      <c r="D259" s="5" t="n">
        <v>18919203</v>
      </c>
    </row>
    <row r="260" spans="1:4">
      <c r="A260" s="4" t="s">
        <v>1259</v>
      </c>
      <c r="C260" s="5" t="n">
        <v>-115835</v>
      </c>
      <c r="D260" s="5" t="n">
        <v>-181556</v>
      </c>
    </row>
    <row r="261" spans="1:4">
      <c r="A261" s="4" t="s">
        <v>1340</v>
      </c>
    </row>
    <row r="262" spans="1:4">
      <c r="A262" s="3" t="s">
        <v>1257</v>
      </c>
    </row>
    <row r="263" spans="1:4">
      <c r="A263" s="4" t="s">
        <v>1259</v>
      </c>
      <c r="C263" s="5" t="n">
        <v>-60996</v>
      </c>
      <c r="D263" s="5" t="n">
        <v>-122350</v>
      </c>
    </row>
    <row r="264" spans="1:4">
      <c r="A264" s="4" t="s">
        <v>1341</v>
      </c>
    </row>
    <row r="265" spans="1:4">
      <c r="A265" s="3" t="s">
        <v>1257</v>
      </c>
    </row>
    <row r="266" spans="1:4">
      <c r="A266" s="4" t="s">
        <v>1259</v>
      </c>
      <c r="B266" s="4" t="s">
        <v>504</v>
      </c>
      <c r="C266" s="5" t="n">
        <v>-34375</v>
      </c>
      <c r="D266" s="5" t="n">
        <v>-33157</v>
      </c>
    </row>
    <row r="267" spans="1:4">
      <c r="A267" s="4" t="s">
        <v>1342</v>
      </c>
    </row>
    <row r="268" spans="1:4">
      <c r="A268" s="3" t="s">
        <v>1257</v>
      </c>
    </row>
    <row r="269" spans="1:4">
      <c r="A269" s="4" t="s">
        <v>1259</v>
      </c>
      <c r="B269" s="4" t="s">
        <v>675</v>
      </c>
      <c r="C269" s="5" t="n">
        <v>-20464</v>
      </c>
      <c r="D269" s="5" t="n">
        <v>-26049</v>
      </c>
    </row>
    <row r="270" spans="1:4">
      <c r="A270" s="4" t="s">
        <v>1343</v>
      </c>
    </row>
    <row r="271" spans="1:4">
      <c r="A271" s="3" t="s">
        <v>1257</v>
      </c>
    </row>
    <row r="272" spans="1:4">
      <c r="A272" s="4" t="s">
        <v>1258</v>
      </c>
      <c r="C272" s="5" t="n">
        <v>14332391</v>
      </c>
      <c r="D272" s="5" t="n">
        <v>14156918</v>
      </c>
    </row>
    <row r="273" spans="1:4">
      <c r="A273" s="4" t="s">
        <v>1344</v>
      </c>
    </row>
    <row r="274" spans="1:4">
      <c r="A274" s="3" t="s">
        <v>1257</v>
      </c>
    </row>
    <row r="275" spans="1:4">
      <c r="A275" s="4" t="s">
        <v>1258</v>
      </c>
      <c r="B275" s="4" t="s">
        <v>676</v>
      </c>
      <c r="C275" s="5" t="n">
        <v>4434439</v>
      </c>
      <c r="D275" s="5" t="n">
        <v>4392373</v>
      </c>
    </row>
    <row r="276" spans="1:4">
      <c r="A276" s="4" t="s">
        <v>1345</v>
      </c>
    </row>
    <row r="277" spans="1:4">
      <c r="A277" s="3" t="s">
        <v>1257</v>
      </c>
    </row>
    <row r="278" spans="1:4">
      <c r="A278" s="4" t="s">
        <v>1258</v>
      </c>
      <c r="B278" s="4" t="s">
        <v>676</v>
      </c>
      <c r="C278" s="5" t="n">
        <v>316141</v>
      </c>
      <c r="D278" s="5" t="n">
        <v>490093</v>
      </c>
    </row>
    <row r="279" spans="1:4">
      <c r="A279" s="4" t="s">
        <v>1346</v>
      </c>
    </row>
    <row r="280" spans="1:4">
      <c r="A280" s="3" t="s">
        <v>1257</v>
      </c>
    </row>
    <row r="281" spans="1:4">
      <c r="A281" s="4" t="s">
        <v>1258</v>
      </c>
      <c r="B281" s="4" t="s">
        <v>676</v>
      </c>
      <c r="C281" s="5" t="n">
        <v>2158840</v>
      </c>
      <c r="D281" s="5" t="n">
        <v>3713434</v>
      </c>
    </row>
    <row r="282" spans="1:4">
      <c r="A282" s="4" t="s">
        <v>1347</v>
      </c>
    </row>
    <row r="283" spans="1:4">
      <c r="A283" s="3" t="s">
        <v>1257</v>
      </c>
    </row>
    <row r="284" spans="1:4">
      <c r="A284" s="4" t="s">
        <v>1258</v>
      </c>
      <c r="B284" s="4" t="s">
        <v>676</v>
      </c>
      <c r="C284" s="5" t="n">
        <v>545817</v>
      </c>
      <c r="D284" s="5" t="n">
        <v>536051</v>
      </c>
    </row>
    <row r="285" spans="1:4">
      <c r="A285" s="4" t="s">
        <v>1348</v>
      </c>
    </row>
    <row r="286" spans="1:4">
      <c r="A286" s="3" t="s">
        <v>1257</v>
      </c>
    </row>
    <row r="287" spans="1:4">
      <c r="A287" s="4" t="s">
        <v>1258</v>
      </c>
      <c r="B287" s="4" t="s">
        <v>676</v>
      </c>
      <c r="C287" s="5" t="n">
        <v>3484257</v>
      </c>
      <c r="D287" s="5" t="n">
        <v>2804540</v>
      </c>
    </row>
    <row r="288" spans="1:4">
      <c r="A288" s="4" t="s">
        <v>1349</v>
      </c>
    </row>
    <row r="289" spans="1:4">
      <c r="A289" s="3" t="s">
        <v>1257</v>
      </c>
    </row>
    <row r="290" spans="1:4">
      <c r="A290" s="4" t="s">
        <v>1258</v>
      </c>
      <c r="B290" s="4" t="s">
        <v>676</v>
      </c>
      <c r="C290" s="5" t="n">
        <v>1612754</v>
      </c>
      <c r="D290" s="5" t="n">
        <v>1096440</v>
      </c>
    </row>
    <row r="291" spans="1:4">
      <c r="A291" s="4" t="s">
        <v>1350</v>
      </c>
    </row>
    <row r="292" spans="1:4">
      <c r="A292" s="3" t="s">
        <v>1257</v>
      </c>
    </row>
    <row r="293" spans="1:4">
      <c r="A293" s="4" t="s">
        <v>1258</v>
      </c>
      <c r="B293" s="4" t="s">
        <v>676</v>
      </c>
      <c r="C293" s="5" t="n">
        <v>1780143</v>
      </c>
      <c r="D293" s="5" t="n">
        <v>1123987</v>
      </c>
    </row>
    <row r="294" spans="1:4">
      <c r="A294" s="4" t="s">
        <v>1351</v>
      </c>
    </row>
    <row r="295" spans="1:4">
      <c r="A295" s="3" t="s">
        <v>1257</v>
      </c>
    </row>
    <row r="296" spans="1:4">
      <c r="A296" s="4" t="s">
        <v>1258</v>
      </c>
      <c r="C296" s="5" t="n">
        <v>504333</v>
      </c>
      <c r="D296" s="5" t="n">
        <v>532680</v>
      </c>
    </row>
    <row r="297" spans="1:4">
      <c r="A297" s="4" t="s">
        <v>1352</v>
      </c>
    </row>
    <row r="298" spans="1:4">
      <c r="A298" s="3" t="s">
        <v>1257</v>
      </c>
    </row>
    <row r="299" spans="1:4">
      <c r="A299" s="4" t="s">
        <v>1258</v>
      </c>
      <c r="C299" s="5" t="n">
        <v>1469042</v>
      </c>
      <c r="D299" s="5" t="n">
        <v>612005</v>
      </c>
    </row>
    <row r="300" spans="1:4">
      <c r="A300" s="4" t="s">
        <v>1353</v>
      </c>
    </row>
    <row r="301" spans="1:4">
      <c r="A301" s="3" t="s">
        <v>1257</v>
      </c>
    </row>
    <row r="302" spans="1:4">
      <c r="A302" s="4" t="s">
        <v>1258</v>
      </c>
      <c r="C302" s="5" t="n">
        <v>264989</v>
      </c>
      <c r="D302" s="5" t="n">
        <v>167970</v>
      </c>
    </row>
    <row r="303" spans="1:4">
      <c r="A303" s="4" t="s">
        <v>1354</v>
      </c>
    </row>
    <row r="304" spans="1:4">
      <c r="A304" s="3" t="s">
        <v>1257</v>
      </c>
    </row>
    <row r="305" spans="1:4">
      <c r="A305" s="4" t="s">
        <v>1258</v>
      </c>
      <c r="C305" s="5" t="n">
        <v>76427</v>
      </c>
      <c r="D305" s="5" t="n">
        <v>112313</v>
      </c>
    </row>
    <row r="306" spans="1:4">
      <c r="A306" s="4" t="s">
        <v>1355</v>
      </c>
    </row>
    <row r="307" spans="1:4">
      <c r="A307" s="3" t="s">
        <v>1257</v>
      </c>
    </row>
    <row r="308" spans="1:4">
      <c r="A308" s="4" t="s">
        <v>1258</v>
      </c>
      <c r="B308" s="4" t="s">
        <v>677</v>
      </c>
      <c r="C308" s="5" t="n">
        <v>188562</v>
      </c>
      <c r="D308" s="5" t="n">
        <v>55657</v>
      </c>
    </row>
    <row r="309" spans="1:4">
      <c r="A309" s="4" t="s">
        <v>1342</v>
      </c>
    </row>
    <row r="310" spans="1:4">
      <c r="A310" s="3" t="s">
        <v>1257</v>
      </c>
    </row>
    <row r="311" spans="1:4">
      <c r="A311" s="4" t="s">
        <v>1258</v>
      </c>
      <c r="B311" s="4" t="s">
        <v>675</v>
      </c>
      <c r="C311" s="5" t="n">
        <v>15747</v>
      </c>
      <c r="D311" s="5" t="n">
        <v>28410</v>
      </c>
    </row>
    <row r="312" spans="1:4">
      <c r="A312" s="4" t="s">
        <v>1356</v>
      </c>
    </row>
    <row r="313" spans="1:4">
      <c r="A313" s="3" t="s">
        <v>1257</v>
      </c>
    </row>
    <row r="314" spans="1:4">
      <c r="A314" s="4" t="s">
        <v>1258</v>
      </c>
      <c r="C314" s="5" t="n">
        <v>4216238</v>
      </c>
      <c r="D314" s="5" t="n">
        <v>3421220</v>
      </c>
    </row>
    <row r="315" spans="1:4">
      <c r="A315" s="4" t="s">
        <v>1357</v>
      </c>
    </row>
    <row r="316" spans="1:4">
      <c r="A316" s="3" t="s">
        <v>1257</v>
      </c>
    </row>
    <row r="317" spans="1:4">
      <c r="A317" s="4" t="s">
        <v>1258</v>
      </c>
      <c r="C317" s="5" t="n">
        <v>1068725</v>
      </c>
      <c r="D317" s="5" t="n">
        <v>790935</v>
      </c>
    </row>
    <row r="318" spans="1:4">
      <c r="A318" s="4" t="s">
        <v>1358</v>
      </c>
    </row>
    <row r="319" spans="1:4">
      <c r="A319" s="3" t="s">
        <v>1257</v>
      </c>
    </row>
    <row r="320" spans="1:4">
      <c r="A320" s="4" t="s">
        <v>1258</v>
      </c>
      <c r="C320" s="5" t="n">
        <v>20491</v>
      </c>
      <c r="D320" s="5" t="n">
        <v>18624</v>
      </c>
    </row>
    <row r="321" spans="1:4">
      <c r="A321" s="4" t="s">
        <v>1359</v>
      </c>
    </row>
    <row r="322" spans="1:4">
      <c r="A322" s="3" t="s">
        <v>1257</v>
      </c>
    </row>
    <row r="323" spans="1:4">
      <c r="A323" s="4" t="s">
        <v>1258</v>
      </c>
      <c r="C323" s="5" t="n">
        <v>15210</v>
      </c>
    </row>
    <row r="324" spans="1:4">
      <c r="A324" s="4" t="s">
        <v>1360</v>
      </c>
    </row>
    <row r="325" spans="1:4">
      <c r="A325" s="3" t="s">
        <v>1257</v>
      </c>
    </row>
    <row r="326" spans="1:4">
      <c r="A326" s="4" t="s">
        <v>1258</v>
      </c>
      <c r="C326" s="5" t="n">
        <v>11997</v>
      </c>
    </row>
    <row r="327" spans="1:4">
      <c r="A327" s="4" t="s">
        <v>1361</v>
      </c>
    </row>
    <row r="328" spans="1:4">
      <c r="A328" s="3" t="s">
        <v>1257</v>
      </c>
    </row>
    <row r="329" spans="1:4">
      <c r="A329" s="4" t="s">
        <v>1258</v>
      </c>
      <c r="C329" s="5" t="n">
        <v>231290</v>
      </c>
      <c r="D329" s="5" t="n">
        <v>197486</v>
      </c>
    </row>
    <row r="330" spans="1:4">
      <c r="A330" s="4" t="s">
        <v>1362</v>
      </c>
    </row>
    <row r="331" spans="1:4">
      <c r="A331" s="3" t="s">
        <v>1257</v>
      </c>
    </row>
    <row r="332" spans="1:4">
      <c r="A332" s="4" t="s">
        <v>1258</v>
      </c>
      <c r="C332" s="5" t="n">
        <v>195788</v>
      </c>
      <c r="D332" s="5" t="n">
        <v>61747</v>
      </c>
    </row>
    <row r="333" spans="1:4">
      <c r="A333" s="4" t="s">
        <v>1363</v>
      </c>
    </row>
    <row r="334" spans="1:4">
      <c r="A334" s="3" t="s">
        <v>1257</v>
      </c>
    </row>
    <row r="335" spans="1:4">
      <c r="A335" s="4" t="s">
        <v>1258</v>
      </c>
      <c r="C335" s="5" t="n">
        <v>99354</v>
      </c>
      <c r="D335" s="5" t="n">
        <v>30324</v>
      </c>
    </row>
    <row r="336" spans="1:4">
      <c r="A336" s="4" t="s">
        <v>1364</v>
      </c>
    </row>
    <row r="337" spans="1:4">
      <c r="A337" s="3" t="s">
        <v>1257</v>
      </c>
    </row>
    <row r="338" spans="1:4">
      <c r="A338" s="4" t="s">
        <v>1258</v>
      </c>
      <c r="C338" s="5" t="n">
        <v>297426</v>
      </c>
      <c r="D338" s="5" t="n">
        <v>373669</v>
      </c>
    </row>
    <row r="339" spans="1:4">
      <c r="A339" s="4" t="s">
        <v>1365</v>
      </c>
    </row>
    <row r="340" spans="1:4">
      <c r="A340" s="3" t="s">
        <v>1257</v>
      </c>
    </row>
    <row r="341" spans="1:4">
      <c r="A341" s="4" t="s">
        <v>1258</v>
      </c>
      <c r="C341" s="5" t="n">
        <v>139576</v>
      </c>
      <c r="D341" s="5" t="n">
        <v>27642</v>
      </c>
    </row>
    <row r="342" spans="1:4">
      <c r="A342" s="4" t="s">
        <v>1366</v>
      </c>
    </row>
    <row r="343" spans="1:4">
      <c r="A343" s="3" t="s">
        <v>1257</v>
      </c>
    </row>
    <row r="344" spans="1:4">
      <c r="A344" s="4" t="s">
        <v>1258</v>
      </c>
      <c r="C344" s="5" t="n">
        <v>1128094</v>
      </c>
      <c r="D344" s="5" t="n">
        <v>1226242</v>
      </c>
    </row>
    <row r="345" spans="1:4">
      <c r="A345" s="4" t="s">
        <v>1367</v>
      </c>
    </row>
    <row r="346" spans="1:4">
      <c r="A346" s="3" t="s">
        <v>1257</v>
      </c>
    </row>
    <row r="347" spans="1:4">
      <c r="A347" s="4" t="s">
        <v>1258</v>
      </c>
      <c r="B347" s="4" t="s">
        <v>677</v>
      </c>
      <c r="C347" s="6" t="n">
        <v>1008287</v>
      </c>
      <c r="D347" s="6" t="n">
        <v>694551</v>
      </c>
    </row>
    <row r="348" spans="1:4"/>
    <row r="349" spans="1:4">
      <c r="A349" s="4" t="s">
        <v>504</v>
      </c>
      <c r="B349" s="4" t="s">
        <v>1368</v>
      </c>
    </row>
    <row r="350" spans="1:4">
      <c r="A350" s="4" t="s">
        <v>675</v>
      </c>
      <c r="B350" s="4" t="s">
        <v>1369</v>
      </c>
    </row>
    <row r="351" spans="1:4">
      <c r="A351" s="4" t="s">
        <v>676</v>
      </c>
      <c r="B351" s="4" t="s">
        <v>1370</v>
      </c>
    </row>
    <row r="352" spans="1:4">
      <c r="A352" s="4" t="s">
        <v>677</v>
      </c>
      <c r="B352" s="4" t="s">
        <v>1371</v>
      </c>
    </row>
  </sheetData>
  <mergeCells count="6">
    <mergeCell ref="A1:B1"/>
    <mergeCell ref="A348:C348"/>
    <mergeCell ref="B349:C349"/>
    <mergeCell ref="B350:C350"/>
    <mergeCell ref="B351:C351"/>
    <mergeCell ref="B352:C35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72</v>
      </c>
      <c r="C1" s="2" t="s">
        <v>1</v>
      </c>
    </row>
    <row r="2" spans="1:4">
      <c r="C2" s="2" t="s">
        <v>2</v>
      </c>
      <c r="D2" s="2" t="s">
        <v>30</v>
      </c>
    </row>
    <row r="3" spans="1:4">
      <c r="A3" s="3" t="s">
        <v>1373</v>
      </c>
    </row>
    <row r="4" spans="1:4">
      <c r="A4" s="4" t="s">
        <v>1374</v>
      </c>
      <c r="C4" s="6" t="n">
        <v>54633</v>
      </c>
      <c r="D4" s="6" t="n">
        <v>73868</v>
      </c>
    </row>
    <row r="5" spans="1:4">
      <c r="A5" s="4" t="s">
        <v>1375</v>
      </c>
      <c r="B5" s="4" t="s">
        <v>504</v>
      </c>
      <c r="C5" s="5" t="n">
        <v>5492</v>
      </c>
      <c r="D5" s="5" t="n">
        <v>-13530</v>
      </c>
    </row>
    <row r="6" spans="1:4">
      <c r="A6" s="4" t="s">
        <v>1376</v>
      </c>
      <c r="C6" s="5" t="n">
        <v>720</v>
      </c>
      <c r="D6" s="5" t="n">
        <v>0</v>
      </c>
    </row>
    <row r="7" spans="1:4">
      <c r="A7" s="3" t="s">
        <v>1377</v>
      </c>
    </row>
    <row r="8" spans="1:4">
      <c r="A8" s="4" t="s">
        <v>1378</v>
      </c>
      <c r="C8" s="5" t="n">
        <v>6283</v>
      </c>
      <c r="D8" s="5" t="n">
        <v>776</v>
      </c>
    </row>
    <row r="9" spans="1:4">
      <c r="A9" s="4" t="s">
        <v>1379</v>
      </c>
      <c r="C9" s="5" t="n">
        <v>0</v>
      </c>
      <c r="D9" s="5" t="n">
        <v>0</v>
      </c>
    </row>
    <row r="10" spans="1:4">
      <c r="A10" s="4" t="s">
        <v>1380</v>
      </c>
      <c r="C10" s="5" t="n">
        <v>-28537</v>
      </c>
      <c r="D10" s="5" t="n">
        <v>0</v>
      </c>
    </row>
    <row r="11" spans="1:4">
      <c r="A11" s="4" t="s">
        <v>1381</v>
      </c>
      <c r="C11" s="5" t="n">
        <v>-3088</v>
      </c>
      <c r="D11" s="5" t="n">
        <v>-31481</v>
      </c>
    </row>
    <row r="12" spans="1:4">
      <c r="A12" s="4" t="s">
        <v>1382</v>
      </c>
      <c r="C12" s="5" t="n">
        <v>51268</v>
      </c>
      <c r="D12" s="5" t="n">
        <v>25000</v>
      </c>
    </row>
    <row r="13" spans="1:4">
      <c r="A13" s="4" t="s">
        <v>1236</v>
      </c>
      <c r="C13" s="5" t="n">
        <v>86771</v>
      </c>
      <c r="D13" s="5" t="n">
        <v>54633</v>
      </c>
    </row>
    <row r="14" spans="1:4">
      <c r="A14" s="4" t="s">
        <v>1383</v>
      </c>
    </row>
    <row r="15" spans="1:4">
      <c r="A15" s="3" t="s">
        <v>1384</v>
      </c>
    </row>
    <row r="16" spans="1:4">
      <c r="A16" s="4" t="s">
        <v>1374</v>
      </c>
      <c r="C16" s="5" t="n">
        <v>-122350</v>
      </c>
      <c r="D16" s="5" t="n">
        <v>-96048</v>
      </c>
    </row>
    <row r="17" spans="1:4">
      <c r="A17" s="4" t="s">
        <v>1375</v>
      </c>
      <c r="B17" s="4" t="s">
        <v>504</v>
      </c>
      <c r="C17" s="5" t="n">
        <v>-10837</v>
      </c>
      <c r="D17" s="5" t="n">
        <v>-26912</v>
      </c>
    </row>
    <row r="18" spans="1:4">
      <c r="A18" s="4" t="s">
        <v>1376</v>
      </c>
      <c r="C18" s="5" t="n">
        <v>0</v>
      </c>
      <c r="D18" s="5" t="n">
        <v>74</v>
      </c>
    </row>
    <row r="19" spans="1:4">
      <c r="A19" s="3" t="s">
        <v>1377</v>
      </c>
    </row>
    <row r="20" spans="1:4">
      <c r="A20" s="4" t="s">
        <v>1378</v>
      </c>
      <c r="C20" s="5" t="n">
        <v>0</v>
      </c>
      <c r="D20" s="5" t="n">
        <v>0</v>
      </c>
    </row>
    <row r="21" spans="1:4">
      <c r="A21" s="4" t="s">
        <v>1379</v>
      </c>
      <c r="C21" s="5" t="n">
        <v>0</v>
      </c>
      <c r="D21" s="5" t="n">
        <v>0</v>
      </c>
    </row>
    <row r="22" spans="1:4">
      <c r="A22" s="4" t="s">
        <v>1380</v>
      </c>
      <c r="C22" s="5" t="n">
        <v>0</v>
      </c>
      <c r="D22" s="5" t="n">
        <v>0</v>
      </c>
    </row>
    <row r="23" spans="1:4">
      <c r="A23" s="4" t="s">
        <v>1381</v>
      </c>
      <c r="C23" s="5" t="n">
        <v>72191</v>
      </c>
      <c r="D23" s="5" t="n">
        <v>536</v>
      </c>
    </row>
    <row r="24" spans="1:4">
      <c r="A24" s="4" t="s">
        <v>1382</v>
      </c>
      <c r="C24" s="5" t="n">
        <v>0</v>
      </c>
      <c r="D24" s="5" t="n">
        <v>0</v>
      </c>
    </row>
    <row r="25" spans="1:4">
      <c r="A25" s="4" t="s">
        <v>1236</v>
      </c>
      <c r="C25" s="5" t="n">
        <v>-60996</v>
      </c>
      <c r="D25" s="5" t="n">
        <v>-122350</v>
      </c>
    </row>
    <row r="26" spans="1:4">
      <c r="A26" s="4" t="s">
        <v>1385</v>
      </c>
    </row>
    <row r="27" spans="1:4">
      <c r="A27" s="3" t="s">
        <v>1373</v>
      </c>
    </row>
    <row r="28" spans="1:4">
      <c r="A28" s="4" t="s">
        <v>1374</v>
      </c>
      <c r="C28" s="5" t="n">
        <v>11289</v>
      </c>
      <c r="D28" s="5" t="n">
        <v>57500</v>
      </c>
    </row>
    <row r="29" spans="1:4">
      <c r="A29" s="4" t="s">
        <v>1375</v>
      </c>
      <c r="B29" s="4" t="s">
        <v>504</v>
      </c>
      <c r="C29" s="5" t="n">
        <v>3779</v>
      </c>
      <c r="D29" s="5" t="n">
        <v>-14730</v>
      </c>
    </row>
    <row r="30" spans="1:4">
      <c r="A30" s="4" t="s">
        <v>1376</v>
      </c>
      <c r="C30" s="5" t="n">
        <v>7</v>
      </c>
      <c r="D30" s="5" t="n">
        <v>0</v>
      </c>
    </row>
    <row r="31" spans="1:4">
      <c r="A31" s="3" t="s">
        <v>1377</v>
      </c>
    </row>
    <row r="32" spans="1:4">
      <c r="A32" s="4" t="s">
        <v>1378</v>
      </c>
      <c r="C32" s="5" t="n">
        <v>0</v>
      </c>
      <c r="D32" s="5" t="n">
        <v>0</v>
      </c>
    </row>
    <row r="33" spans="1:4">
      <c r="A33" s="4" t="s">
        <v>1379</v>
      </c>
      <c r="C33" s="5" t="n">
        <v>0</v>
      </c>
      <c r="D33" s="5" t="n">
        <v>0</v>
      </c>
    </row>
    <row r="34" spans="1:4">
      <c r="A34" s="4" t="s">
        <v>1380</v>
      </c>
      <c r="C34" s="5" t="n">
        <v>-13640</v>
      </c>
      <c r="D34" s="5" t="n">
        <v>0</v>
      </c>
    </row>
    <row r="35" spans="1:4">
      <c r="A35" s="4" t="s">
        <v>1381</v>
      </c>
      <c r="C35" s="5" t="n">
        <v>-1457</v>
      </c>
      <c r="D35" s="5" t="n">
        <v>-31481</v>
      </c>
    </row>
    <row r="36" spans="1:4">
      <c r="A36" s="4" t="s">
        <v>1382</v>
      </c>
      <c r="C36" s="5" t="n">
        <v>5949</v>
      </c>
      <c r="D36" s="5" t="n">
        <v>0</v>
      </c>
    </row>
    <row r="37" spans="1:4">
      <c r="A37" s="4" t="s">
        <v>1236</v>
      </c>
      <c r="C37" s="5" t="n">
        <v>5927</v>
      </c>
      <c r="D37" s="5" t="n">
        <v>11289</v>
      </c>
    </row>
    <row r="38" spans="1:4">
      <c r="A38" s="4" t="s">
        <v>1386</v>
      </c>
    </row>
    <row r="39" spans="1:4">
      <c r="A39" s="3" t="s">
        <v>1373</v>
      </c>
    </row>
    <row r="40" spans="1:4">
      <c r="A40" s="4" t="s">
        <v>1374</v>
      </c>
      <c r="C40" s="5" t="n">
        <v>18344</v>
      </c>
      <c r="D40" s="5" t="n">
        <v>16368</v>
      </c>
    </row>
    <row r="41" spans="1:4">
      <c r="A41" s="4" t="s">
        <v>1375</v>
      </c>
      <c r="B41" s="4" t="s">
        <v>504</v>
      </c>
      <c r="C41" s="5" t="n">
        <v>688</v>
      </c>
      <c r="D41" s="5" t="n">
        <v>1200</v>
      </c>
    </row>
    <row r="42" spans="1:4">
      <c r="A42" s="4" t="s">
        <v>1376</v>
      </c>
      <c r="C42" s="5" t="n">
        <v>713</v>
      </c>
      <c r="D42" s="5" t="n">
        <v>0</v>
      </c>
    </row>
    <row r="43" spans="1:4">
      <c r="A43" s="3" t="s">
        <v>1377</v>
      </c>
    </row>
    <row r="44" spans="1:4">
      <c r="A44" s="4" t="s">
        <v>1378</v>
      </c>
      <c r="C44" s="5" t="n">
        <v>4935</v>
      </c>
      <c r="D44" s="5" t="n">
        <v>776</v>
      </c>
    </row>
    <row r="45" spans="1:4">
      <c r="A45" s="4" t="s">
        <v>1379</v>
      </c>
      <c r="C45" s="5" t="n">
        <v>0</v>
      </c>
      <c r="D45" s="5" t="n">
        <v>0</v>
      </c>
    </row>
    <row r="46" spans="1:4">
      <c r="A46" s="4" t="s">
        <v>1380</v>
      </c>
      <c r="C46" s="5" t="n">
        <v>-14897</v>
      </c>
      <c r="D46" s="5" t="n">
        <v>0</v>
      </c>
    </row>
    <row r="47" spans="1:4">
      <c r="A47" s="4" t="s">
        <v>1381</v>
      </c>
      <c r="C47" s="5" t="n">
        <v>-455</v>
      </c>
      <c r="D47" s="5" t="n">
        <v>0</v>
      </c>
    </row>
    <row r="48" spans="1:4">
      <c r="A48" s="4" t="s">
        <v>1382</v>
      </c>
      <c r="C48" s="5" t="n">
        <v>132</v>
      </c>
      <c r="D48" s="5" t="n">
        <v>0</v>
      </c>
    </row>
    <row r="49" spans="1:4">
      <c r="A49" s="4" t="s">
        <v>1236</v>
      </c>
      <c r="C49" s="5" t="n">
        <v>9460</v>
      </c>
      <c r="D49" s="5" t="n">
        <v>18344</v>
      </c>
    </row>
    <row r="50" spans="1:4">
      <c r="A50" s="4" t="s">
        <v>1387</v>
      </c>
    </row>
    <row r="51" spans="1:4">
      <c r="A51" s="3" t="s">
        <v>1373</v>
      </c>
    </row>
    <row r="52" spans="1:4">
      <c r="A52" s="4" t="s">
        <v>1374</v>
      </c>
      <c r="C52" s="5" t="n">
        <v>0</v>
      </c>
      <c r="D52" s="5" t="n">
        <v>0</v>
      </c>
    </row>
    <row r="53" spans="1:4">
      <c r="A53" s="4" t="s">
        <v>1375</v>
      </c>
      <c r="B53" s="4" t="s">
        <v>504</v>
      </c>
      <c r="C53" s="5" t="n">
        <v>1021</v>
      </c>
      <c r="D53" s="5" t="n">
        <v>0</v>
      </c>
    </row>
    <row r="54" spans="1:4">
      <c r="A54" s="4" t="s">
        <v>1376</v>
      </c>
      <c r="C54" s="5" t="n">
        <v>0</v>
      </c>
      <c r="D54" s="5" t="n">
        <v>0</v>
      </c>
    </row>
    <row r="55" spans="1:4">
      <c r="A55" s="3" t="s">
        <v>1377</v>
      </c>
    </row>
    <row r="56" spans="1:4">
      <c r="A56" s="4" t="s">
        <v>1378</v>
      </c>
      <c r="C56" s="5" t="n">
        <v>0</v>
      </c>
      <c r="D56" s="5" t="n">
        <v>0</v>
      </c>
    </row>
    <row r="57" spans="1:4">
      <c r="A57" s="4" t="s">
        <v>1379</v>
      </c>
      <c r="C57" s="5" t="n">
        <v>0</v>
      </c>
      <c r="D57" s="5" t="n">
        <v>0</v>
      </c>
    </row>
    <row r="58" spans="1:4">
      <c r="A58" s="4" t="s">
        <v>1380</v>
      </c>
      <c r="C58" s="5" t="n">
        <v>0</v>
      </c>
      <c r="D58" s="5" t="n">
        <v>0</v>
      </c>
    </row>
    <row r="59" spans="1:4">
      <c r="A59" s="4" t="s">
        <v>1381</v>
      </c>
      <c r="C59" s="5" t="n">
        <v>-275</v>
      </c>
      <c r="D59" s="5" t="n">
        <v>0</v>
      </c>
    </row>
    <row r="60" spans="1:4">
      <c r="A60" s="4" t="s">
        <v>1382</v>
      </c>
      <c r="C60" s="5" t="n">
        <v>11471</v>
      </c>
      <c r="D60" s="5" t="n">
        <v>0</v>
      </c>
    </row>
    <row r="61" spans="1:4">
      <c r="A61" s="4" t="s">
        <v>1236</v>
      </c>
      <c r="C61" s="5" t="n">
        <v>12217</v>
      </c>
      <c r="D61" s="5" t="n">
        <v>0</v>
      </c>
    </row>
    <row r="62" spans="1:4">
      <c r="A62" s="4" t="s">
        <v>1388</v>
      </c>
    </row>
    <row r="63" spans="1:4">
      <c r="A63" s="3" t="s">
        <v>1373</v>
      </c>
    </row>
    <row r="64" spans="1:4">
      <c r="A64" s="4" t="s">
        <v>1374</v>
      </c>
      <c r="C64" s="5" t="n">
        <v>25000</v>
      </c>
      <c r="D64" s="5" t="n">
        <v>0</v>
      </c>
    </row>
    <row r="65" spans="1:4">
      <c r="A65" s="4" t="s">
        <v>1375</v>
      </c>
      <c r="B65" s="4" t="s">
        <v>504</v>
      </c>
      <c r="C65" s="5" t="n">
        <v>4</v>
      </c>
      <c r="D65" s="5" t="n">
        <v>0</v>
      </c>
    </row>
    <row r="66" spans="1:4">
      <c r="A66" s="4" t="s">
        <v>1376</v>
      </c>
      <c r="C66" s="5" t="n">
        <v>0</v>
      </c>
      <c r="D66" s="5" t="n">
        <v>0</v>
      </c>
    </row>
    <row r="67" spans="1:4">
      <c r="A67" s="3" t="s">
        <v>1377</v>
      </c>
    </row>
    <row r="68" spans="1:4">
      <c r="A68" s="4" t="s">
        <v>1378</v>
      </c>
      <c r="C68" s="5" t="n">
        <v>1348</v>
      </c>
      <c r="D68" s="5" t="n">
        <v>0</v>
      </c>
    </row>
    <row r="69" spans="1:4">
      <c r="A69" s="4" t="s">
        <v>1379</v>
      </c>
      <c r="C69" s="5" t="n">
        <v>0</v>
      </c>
      <c r="D69" s="5" t="n">
        <v>0</v>
      </c>
    </row>
    <row r="70" spans="1:4">
      <c r="A70" s="4" t="s">
        <v>1380</v>
      </c>
      <c r="C70" s="5" t="n">
        <v>0</v>
      </c>
      <c r="D70" s="5" t="n">
        <v>0</v>
      </c>
    </row>
    <row r="71" spans="1:4">
      <c r="A71" s="4" t="s">
        <v>1381</v>
      </c>
      <c r="C71" s="5" t="n">
        <v>-901</v>
      </c>
      <c r="D71" s="5" t="n">
        <v>0</v>
      </c>
    </row>
    <row r="72" spans="1:4">
      <c r="A72" s="4" t="s">
        <v>1382</v>
      </c>
      <c r="C72" s="5" t="n">
        <v>33716</v>
      </c>
      <c r="D72" s="5" t="n">
        <v>25000</v>
      </c>
    </row>
    <row r="73" spans="1:4">
      <c r="A73" s="4" t="s">
        <v>1236</v>
      </c>
      <c r="C73" s="6" t="n">
        <v>59167</v>
      </c>
      <c r="D73" s="6" t="n">
        <v>25000</v>
      </c>
    </row>
    <row r="74" spans="1:4"/>
    <row r="75" spans="1:4">
      <c r="A75" s="4" t="s">
        <v>504</v>
      </c>
      <c r="B75" s="4" t="s">
        <v>1389</v>
      </c>
    </row>
  </sheetData>
  <mergeCells count="4">
    <mergeCell ref="A1:B2"/>
    <mergeCell ref="C1:D1"/>
    <mergeCell ref="A74:C74"/>
    <mergeCell ref="B75:C7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2</v>
      </c>
      <c r="C2" s="2" t="s">
        <v>30</v>
      </c>
    </row>
    <row r="3" spans="1:3">
      <c r="A3" s="3" t="s">
        <v>1257</v>
      </c>
    </row>
    <row r="4" spans="1:3">
      <c r="A4" s="4" t="s">
        <v>58</v>
      </c>
      <c r="B4" s="6" t="n">
        <v>1732884</v>
      </c>
      <c r="C4" s="6" t="n">
        <v>1732258</v>
      </c>
    </row>
    <row r="5" spans="1:3">
      <c r="A5" s="4" t="s">
        <v>1391</v>
      </c>
      <c r="B5" s="5" t="n">
        <v>1732884</v>
      </c>
      <c r="C5" s="5" t="n">
        <v>1732258</v>
      </c>
    </row>
    <row r="6" spans="1:3">
      <c r="A6" s="4" t="s">
        <v>1392</v>
      </c>
      <c r="B6" s="5" t="n">
        <v>20900000</v>
      </c>
      <c r="C6" s="5" t="n">
        <v>19100000</v>
      </c>
    </row>
    <row r="7" spans="1:3">
      <c r="A7" s="4" t="s">
        <v>1393</v>
      </c>
      <c r="B7" s="6" t="n">
        <v>181500</v>
      </c>
      <c r="C7" s="6" t="n">
        <v>234000</v>
      </c>
    </row>
    <row r="8" spans="1:3">
      <c r="A8" s="4" t="s">
        <v>1394</v>
      </c>
      <c r="B8" s="4" t="s">
        <v>1395</v>
      </c>
      <c r="C8" s="4" t="s">
        <v>1396</v>
      </c>
    </row>
    <row r="9" spans="1:3">
      <c r="A9" s="4" t="s">
        <v>1397</v>
      </c>
    </row>
    <row r="10" spans="1:3">
      <c r="A10" s="3" t="s">
        <v>1257</v>
      </c>
    </row>
    <row r="11" spans="1:3">
      <c r="A11" s="4" t="s">
        <v>1391</v>
      </c>
      <c r="B11" s="6" t="n">
        <v>297053</v>
      </c>
      <c r="C11" s="6" t="n">
        <v>296957</v>
      </c>
    </row>
    <row r="12" spans="1:3">
      <c r="A12" s="4" t="s">
        <v>1398</v>
      </c>
    </row>
    <row r="13" spans="1:3">
      <c r="A13" s="3" t="s">
        <v>1257</v>
      </c>
    </row>
    <row r="14" spans="1:3">
      <c r="A14" s="4" t="s">
        <v>58</v>
      </c>
      <c r="B14" s="5" t="n">
        <v>1732884</v>
      </c>
      <c r="C14" s="5" t="n">
        <v>1732258</v>
      </c>
    </row>
    <row r="15" spans="1:3">
      <c r="A15" s="4" t="s">
        <v>1391</v>
      </c>
      <c r="B15" s="5" t="n">
        <v>2040000</v>
      </c>
      <c r="C15" s="6" t="n">
        <v>1900000</v>
      </c>
    </row>
    <row r="16" spans="1:3">
      <c r="A16" s="4" t="s">
        <v>1195</v>
      </c>
    </row>
    <row r="17" spans="1:3">
      <c r="A17" s="3" t="s">
        <v>1257</v>
      </c>
    </row>
    <row r="18" spans="1:3">
      <c r="A18" s="4" t="s">
        <v>1399</v>
      </c>
      <c r="B18" s="5" t="n">
        <v>17600</v>
      </c>
    </row>
    <row r="19" spans="1:3">
      <c r="A19" s="4" t="s">
        <v>1129</v>
      </c>
    </row>
    <row r="20" spans="1:3">
      <c r="A20" s="3" t="s">
        <v>1257</v>
      </c>
    </row>
    <row r="21" spans="1:3">
      <c r="A21" s="4" t="s">
        <v>1399</v>
      </c>
      <c r="B21" s="6" t="n">
        <v>337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0</v>
      </c>
      <c r="C1" s="2" t="s">
        <v>1</v>
      </c>
    </row>
    <row r="2" spans="1:5">
      <c r="C2" s="2" t="s">
        <v>2</v>
      </c>
      <c r="D2" s="2" t="s">
        <v>30</v>
      </c>
      <c r="E2" s="2" t="s">
        <v>90</v>
      </c>
    </row>
    <row r="3" spans="1:5">
      <c r="A3" s="3" t="s">
        <v>1401</v>
      </c>
    </row>
    <row r="4" spans="1:5">
      <c r="A4" s="4" t="s">
        <v>1402</v>
      </c>
      <c r="C4" s="6" t="n">
        <v>40600</v>
      </c>
      <c r="D4" s="6" t="n">
        <v>28400</v>
      </c>
    </row>
    <row r="5" spans="1:5">
      <c r="A5" s="4" t="s">
        <v>1403</v>
      </c>
      <c r="C5" s="5" t="n">
        <v>19600</v>
      </c>
      <c r="D5" s="5" t="n">
        <v>26000</v>
      </c>
    </row>
    <row r="6" spans="1:5">
      <c r="A6" s="3" t="s">
        <v>1404</v>
      </c>
    </row>
    <row r="7" spans="1:5">
      <c r="A7" s="4" t="s">
        <v>1404</v>
      </c>
      <c r="B7" s="4" t="s">
        <v>504</v>
      </c>
      <c r="C7" s="5" t="n">
        <v>-7356</v>
      </c>
      <c r="D7" s="5" t="n">
        <v>-22612</v>
      </c>
      <c r="E7" s="6" t="n">
        <v>-7114</v>
      </c>
    </row>
    <row r="8" spans="1:5">
      <c r="A8" s="4" t="s">
        <v>1405</v>
      </c>
    </row>
    <row r="9" spans="1:5">
      <c r="A9" s="3" t="s">
        <v>1406</v>
      </c>
    </row>
    <row r="10" spans="1:5">
      <c r="A10" s="4" t="s">
        <v>1407</v>
      </c>
      <c r="C10" s="5" t="n">
        <v>42931</v>
      </c>
      <c r="D10" s="5" t="n">
        <v>30001</v>
      </c>
    </row>
    <row r="11" spans="1:5">
      <c r="A11" s="4" t="s">
        <v>1408</v>
      </c>
      <c r="C11" s="5" t="n">
        <v>-20464</v>
      </c>
      <c r="D11" s="5" t="n">
        <v>-26049</v>
      </c>
    </row>
    <row r="12" spans="1:5">
      <c r="A12" s="3" t="s">
        <v>1404</v>
      </c>
    </row>
    <row r="13" spans="1:5">
      <c r="A13" s="4" t="s">
        <v>1404</v>
      </c>
      <c r="C13" s="5" t="n">
        <v>-7356</v>
      </c>
      <c r="D13" s="5" t="n">
        <v>-22612</v>
      </c>
      <c r="E13" s="5" t="n">
        <v>-7114</v>
      </c>
    </row>
    <row r="14" spans="1:5">
      <c r="A14" s="4" t="s">
        <v>1409</v>
      </c>
    </row>
    <row r="15" spans="1:5">
      <c r="A15" s="3" t="s">
        <v>1404</v>
      </c>
    </row>
    <row r="16" spans="1:5">
      <c r="A16" s="4" t="s">
        <v>1404</v>
      </c>
      <c r="C16" s="5" t="n">
        <v>9318</v>
      </c>
      <c r="D16" s="5" t="n">
        <v>-5474</v>
      </c>
      <c r="E16" s="5" t="n">
        <v>-21533</v>
      </c>
    </row>
    <row r="17" spans="1:5">
      <c r="A17" s="4" t="s">
        <v>1410</v>
      </c>
    </row>
    <row r="18" spans="1:5">
      <c r="A18" s="3" t="s">
        <v>1406</v>
      </c>
    </row>
    <row r="19" spans="1:5">
      <c r="A19" s="4" t="s">
        <v>1407</v>
      </c>
      <c r="B19" s="4" t="s">
        <v>675</v>
      </c>
      <c r="C19" s="5" t="n">
        <v>3371</v>
      </c>
      <c r="D19" s="5" t="n">
        <v>360</v>
      </c>
    </row>
    <row r="20" spans="1:5">
      <c r="A20" s="4" t="s">
        <v>1408</v>
      </c>
      <c r="B20" s="4" t="s">
        <v>675</v>
      </c>
      <c r="C20" s="5" t="n">
        <v>-1542</v>
      </c>
      <c r="D20" s="5" t="n">
        <v>-9398</v>
      </c>
    </row>
    <row r="21" spans="1:5">
      <c r="A21" s="4" t="s">
        <v>1411</v>
      </c>
      <c r="B21" s="4" t="s">
        <v>1412</v>
      </c>
      <c r="C21" s="5" t="n">
        <v>1452497</v>
      </c>
      <c r="D21" s="5" t="n">
        <v>1655530</v>
      </c>
    </row>
    <row r="22" spans="1:5">
      <c r="A22" s="4" t="s">
        <v>1413</v>
      </c>
    </row>
    <row r="23" spans="1:5">
      <c r="A23" s="3" t="s">
        <v>1404</v>
      </c>
    </row>
    <row r="24" spans="1:5">
      <c r="A24" s="4" t="s">
        <v>1404</v>
      </c>
      <c r="C24" s="5" t="n">
        <v>-14495</v>
      </c>
      <c r="D24" s="5" t="n">
        <v>-9588</v>
      </c>
      <c r="E24" s="5" t="n">
        <v>16045</v>
      </c>
    </row>
    <row r="25" spans="1:5">
      <c r="A25" s="4" t="s">
        <v>1414</v>
      </c>
    </row>
    <row r="26" spans="1:5">
      <c r="A26" s="3" t="s">
        <v>1406</v>
      </c>
    </row>
    <row r="27" spans="1:5">
      <c r="A27" s="4" t="s">
        <v>1407</v>
      </c>
      <c r="B27" s="4" t="s">
        <v>675</v>
      </c>
      <c r="C27" s="5" t="n">
        <v>4478</v>
      </c>
      <c r="D27" s="5" t="n">
        <v>9354</v>
      </c>
    </row>
    <row r="28" spans="1:5">
      <c r="A28" s="4" t="s">
        <v>1408</v>
      </c>
      <c r="B28" s="4" t="s">
        <v>675</v>
      </c>
      <c r="C28" s="5" t="n">
        <v>-4381</v>
      </c>
      <c r="D28" s="5" t="n">
        <v>-12941</v>
      </c>
    </row>
    <row r="29" spans="1:5">
      <c r="A29" s="4" t="s">
        <v>1411</v>
      </c>
      <c r="B29" s="4" t="s">
        <v>1412</v>
      </c>
      <c r="C29" s="5" t="n">
        <v>686941</v>
      </c>
      <c r="D29" s="5" t="n">
        <v>1186386</v>
      </c>
    </row>
    <row r="30" spans="1:5">
      <c r="A30" s="4" t="s">
        <v>1415</v>
      </c>
    </row>
    <row r="31" spans="1:5">
      <c r="A31" s="3" t="s">
        <v>1404</v>
      </c>
    </row>
    <row r="32" spans="1:5">
      <c r="A32" s="4" t="s">
        <v>1404</v>
      </c>
      <c r="C32" s="5" t="n">
        <v>9</v>
      </c>
      <c r="D32" s="5" t="n">
        <v>577</v>
      </c>
      <c r="E32" s="5" t="n">
        <v>1452</v>
      </c>
    </row>
    <row r="33" spans="1:5">
      <c r="A33" s="4" t="s">
        <v>1416</v>
      </c>
    </row>
    <row r="34" spans="1:5">
      <c r="A34" s="3" t="s">
        <v>1406</v>
      </c>
    </row>
    <row r="35" spans="1:5">
      <c r="A35" s="4" t="s">
        <v>1407</v>
      </c>
      <c r="B35" s="4" t="s">
        <v>677</v>
      </c>
      <c r="C35" s="5" t="n">
        <v>27184</v>
      </c>
      <c r="D35" s="5" t="n">
        <v>0</v>
      </c>
    </row>
    <row r="36" spans="1:5">
      <c r="A36" s="4" t="s">
        <v>1408</v>
      </c>
      <c r="B36" s="4" t="s">
        <v>677</v>
      </c>
      <c r="C36" s="5" t="n">
        <v>0</v>
      </c>
      <c r="D36" s="5" t="n">
        <v>0</v>
      </c>
    </row>
    <row r="37" spans="1:5">
      <c r="A37" s="4" t="s">
        <v>1411</v>
      </c>
      <c r="B37" s="4" t="s">
        <v>1417</v>
      </c>
      <c r="C37" s="5" t="n">
        <v>27066</v>
      </c>
      <c r="D37" s="5" t="n">
        <v>0</v>
      </c>
    </row>
    <row r="38" spans="1:5">
      <c r="A38" s="4" t="s">
        <v>1418</v>
      </c>
    </row>
    <row r="39" spans="1:5">
      <c r="A39" s="3" t="s">
        <v>1404</v>
      </c>
    </row>
    <row r="40" spans="1:5">
      <c r="A40" s="4" t="s">
        <v>1404</v>
      </c>
      <c r="C40" s="5" t="n">
        <v>-2188</v>
      </c>
      <c r="D40" s="5" t="n">
        <v>-8127</v>
      </c>
      <c r="E40" s="6" t="n">
        <v>-3078</v>
      </c>
    </row>
    <row r="41" spans="1:5">
      <c r="A41" s="4" t="s">
        <v>1419</v>
      </c>
    </row>
    <row r="42" spans="1:5">
      <c r="A42" s="3" t="s">
        <v>1406</v>
      </c>
    </row>
    <row r="43" spans="1:5">
      <c r="A43" s="4" t="s">
        <v>1407</v>
      </c>
      <c r="B43" s="4" t="s">
        <v>675</v>
      </c>
      <c r="C43" s="5" t="n">
        <v>7898</v>
      </c>
      <c r="D43" s="5" t="n">
        <v>20287</v>
      </c>
    </row>
    <row r="44" spans="1:5">
      <c r="A44" s="4" t="s">
        <v>1408</v>
      </c>
      <c r="B44" s="4" t="s">
        <v>675</v>
      </c>
      <c r="C44" s="5" t="n">
        <v>-14541</v>
      </c>
      <c r="D44" s="5" t="n">
        <v>-3710</v>
      </c>
    </row>
    <row r="45" spans="1:5">
      <c r="A45" s="4" t="s">
        <v>1411</v>
      </c>
      <c r="B45" s="4" t="s">
        <v>1412</v>
      </c>
      <c r="C45" s="6" t="n">
        <v>1457345</v>
      </c>
      <c r="D45" s="6" t="n">
        <v>1014863</v>
      </c>
    </row>
    <row r="46" spans="1:5"/>
    <row r="47" spans="1:5">
      <c r="A47" s="4" t="s">
        <v>504</v>
      </c>
      <c r="B47" s="4" t="s">
        <v>1214</v>
      </c>
    </row>
    <row r="48" spans="1:5">
      <c r="A48" s="4" t="s">
        <v>675</v>
      </c>
      <c r="B48" s="4" t="s">
        <v>1420</v>
      </c>
    </row>
    <row r="49" spans="1:5">
      <c r="A49" s="4" t="s">
        <v>676</v>
      </c>
      <c r="B49" s="4" t="s">
        <v>1421</v>
      </c>
    </row>
    <row r="50" spans="1:5">
      <c r="A50" s="4" t="s">
        <v>677</v>
      </c>
      <c r="B50" s="4" t="s">
        <v>1422</v>
      </c>
    </row>
  </sheetData>
  <mergeCells count="7">
    <mergeCell ref="A1:B2"/>
    <mergeCell ref="C1:E1"/>
    <mergeCell ref="A46:D46"/>
    <mergeCell ref="B47:D47"/>
    <mergeCell ref="B48:D48"/>
    <mergeCell ref="B49:D49"/>
    <mergeCell ref="B50:D5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30</v>
      </c>
      <c r="D2" s="2" t="s">
        <v>90</v>
      </c>
    </row>
    <row r="3" spans="1:4">
      <c r="A3" s="3" t="s">
        <v>1424</v>
      </c>
    </row>
    <row r="4" spans="1:4">
      <c r="A4" s="4" t="s">
        <v>1425</v>
      </c>
      <c r="B4" s="6" t="n">
        <v>-114541</v>
      </c>
      <c r="C4" s="6" t="n">
        <v>-16502</v>
      </c>
      <c r="D4" s="6" t="n">
        <v>128856</v>
      </c>
    </row>
    <row r="5" spans="1:4">
      <c r="A5" s="4" t="s">
        <v>1426</v>
      </c>
      <c r="B5" s="5" t="n">
        <v>300448</v>
      </c>
      <c r="C5" s="5" t="n">
        <v>-41678</v>
      </c>
      <c r="D5" s="5" t="n">
        <v>-117125</v>
      </c>
    </row>
    <row r="6" spans="1:4">
      <c r="A6" s="4" t="s">
        <v>1427</v>
      </c>
      <c r="B6" s="5" t="n">
        <v>-67863</v>
      </c>
      <c r="C6" s="5" t="n">
        <v>-56361</v>
      </c>
      <c r="D6" s="5" t="n">
        <v>-28233</v>
      </c>
    </row>
    <row r="7" spans="1:4">
      <c r="A7" s="4" t="s">
        <v>1428</v>
      </c>
      <c r="B7" s="5" t="n">
        <v>232585</v>
      </c>
      <c r="C7" s="5" t="n">
        <v>-98039</v>
      </c>
      <c r="D7" s="5" t="n">
        <v>-145358</v>
      </c>
    </row>
    <row r="8" spans="1:4">
      <c r="A8" s="4" t="s">
        <v>1429</v>
      </c>
      <c r="B8" s="5" t="n">
        <v>118044</v>
      </c>
      <c r="C8" s="5" t="n">
        <v>-114541</v>
      </c>
      <c r="D8" s="5" t="n">
        <v>-16502</v>
      </c>
    </row>
    <row r="9" spans="1:4">
      <c r="A9" s="4" t="s">
        <v>1430</v>
      </c>
    </row>
    <row r="10" spans="1:4">
      <c r="A10" s="3" t="s">
        <v>1424</v>
      </c>
    </row>
    <row r="11" spans="1:4">
      <c r="A11" s="4" t="s">
        <v>1425</v>
      </c>
      <c r="B11" s="5" t="n">
        <v>-27641</v>
      </c>
      <c r="C11" s="5" t="n">
        <v>50085</v>
      </c>
      <c r="D11" s="5" t="n">
        <v>161598</v>
      </c>
    </row>
    <row r="12" spans="1:4">
      <c r="A12" s="4" t="s">
        <v>1426</v>
      </c>
      <c r="B12" s="5" t="n">
        <v>252904</v>
      </c>
      <c r="C12" s="5" t="n">
        <v>-21365</v>
      </c>
      <c r="D12" s="5" t="n">
        <v>-83280</v>
      </c>
    </row>
    <row r="13" spans="1:4">
      <c r="A13" s="4" t="s">
        <v>1427</v>
      </c>
      <c r="B13" s="5" t="n">
        <v>-67863</v>
      </c>
      <c r="C13" s="5" t="n">
        <v>-56361</v>
      </c>
      <c r="D13" s="5" t="n">
        <v>-28233</v>
      </c>
    </row>
    <row r="14" spans="1:4">
      <c r="A14" s="4" t="s">
        <v>1428</v>
      </c>
      <c r="B14" s="5" t="n">
        <v>185041</v>
      </c>
      <c r="C14" s="5" t="n">
        <v>-77726</v>
      </c>
      <c r="D14" s="5" t="n">
        <v>-111513</v>
      </c>
    </row>
    <row r="15" spans="1:4">
      <c r="A15" s="4" t="s">
        <v>1429</v>
      </c>
      <c r="B15" s="5" t="n">
        <v>157400</v>
      </c>
      <c r="C15" s="5" t="n">
        <v>-27641</v>
      </c>
      <c r="D15" s="5" t="n">
        <v>50085</v>
      </c>
    </row>
    <row r="16" spans="1:4">
      <c r="A16" s="4" t="s">
        <v>1431</v>
      </c>
    </row>
    <row r="17" spans="1:4">
      <c r="A17" s="3" t="s">
        <v>1424</v>
      </c>
    </row>
    <row r="18" spans="1:4">
      <c r="A18" s="4" t="s">
        <v>1425</v>
      </c>
      <c r="B18" s="5" t="n">
        <v>-86900</v>
      </c>
      <c r="C18" s="5" t="n">
        <v>-66587</v>
      </c>
      <c r="D18" s="5" t="n">
        <v>-32742</v>
      </c>
    </row>
    <row r="19" spans="1:4">
      <c r="A19" s="4" t="s">
        <v>1426</v>
      </c>
      <c r="B19" s="5" t="n">
        <v>47544</v>
      </c>
      <c r="C19" s="5" t="n">
        <v>-20313</v>
      </c>
      <c r="D19" s="5" t="n">
        <v>-33845</v>
      </c>
    </row>
    <row r="20" spans="1:4">
      <c r="A20" s="4" t="s">
        <v>1427</v>
      </c>
      <c r="B20" s="5" t="n">
        <v>0</v>
      </c>
      <c r="C20" s="5" t="n">
        <v>0</v>
      </c>
      <c r="D20" s="5" t="n">
        <v>0</v>
      </c>
    </row>
    <row r="21" spans="1:4">
      <c r="A21" s="4" t="s">
        <v>1428</v>
      </c>
      <c r="B21" s="5" t="n">
        <v>47544</v>
      </c>
      <c r="C21" s="5" t="n">
        <v>-20313</v>
      </c>
      <c r="D21" s="5" t="n">
        <v>-33845</v>
      </c>
    </row>
    <row r="22" spans="1:4">
      <c r="A22" s="4" t="s">
        <v>1429</v>
      </c>
      <c r="B22" s="6" t="n">
        <v>-39356</v>
      </c>
      <c r="C22" s="6" t="n">
        <v>-86900</v>
      </c>
      <c r="D22" s="6" t="n">
        <v>-665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56:41Z</dcterms:created>
  <dcterms:modified xmlns:dcterms="http://purl.org/dc/terms/" xmlns:xsi="http://www.w3.org/2001/XMLSchema-instance" xsi:type="dcterms:W3CDTF">2018-02-28T16:56:41Z</dcterms:modified>
</cp:coreProperties>
</file>